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GOODWILL AND OTHER INTANGIBLE A" sheetId="12" state="visible" r:id="rId12"/>
    <sheet xmlns:r="http://schemas.openxmlformats.org/officeDocument/2006/relationships" name="CLOSED BLOCK" sheetId="13" state="visible" r:id="rId13"/>
    <sheet xmlns:r="http://schemas.openxmlformats.org/officeDocument/2006/relationships" name="DAC AND POLICYHOLDER BONUS INTE" sheetId="14" state="visible" r:id="rId14"/>
    <sheet xmlns:r="http://schemas.openxmlformats.org/officeDocument/2006/relationships" name="FAIR VALUE DISCLOSURES" sheetId="15" state="visible" r:id="rId15"/>
    <sheet xmlns:r="http://schemas.openxmlformats.org/officeDocument/2006/relationships" name="INSURANCE LIABILITIES" sheetId="16" state="visible" r:id="rId16"/>
    <sheet xmlns:r="http://schemas.openxmlformats.org/officeDocument/2006/relationships" name="REINSURANCE AGREEMENTS" sheetId="17" state="visible" r:id="rId17"/>
    <sheet xmlns:r="http://schemas.openxmlformats.org/officeDocument/2006/relationships" name="REVENUE RECOGNITION" sheetId="18" state="visible" r:id="rId18"/>
    <sheet xmlns:r="http://schemas.openxmlformats.org/officeDocument/2006/relationships" name="SHORT-TERM AND LONG-TERM DEBT"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HARE-BASED COMPENSATION PROGRA"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COMMITMENTS AND CONTINGENT LIAB" sheetId="25" state="visible" r:id="rId25"/>
    <sheet xmlns:r="http://schemas.openxmlformats.org/officeDocument/2006/relationships" name="INSURANCE GROUP STATUTORY FINAN" sheetId="26" state="visible" r:id="rId26"/>
    <sheet xmlns:r="http://schemas.openxmlformats.org/officeDocument/2006/relationships" name="BUSINESS SEGMENT INFORMATION"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REVISION OF PRIOR PERIOD FINANC"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SCHEDULE I - SUMMARY OF INVESTM" sheetId="33" state="visible" r:id="rId33"/>
    <sheet xmlns:r="http://schemas.openxmlformats.org/officeDocument/2006/relationships" name="SCHEDULE II - PARENT COMPANY"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INVESTMENTS (Tables)" sheetId="39" state="visible" r:id="rId39"/>
    <sheet xmlns:r="http://schemas.openxmlformats.org/officeDocument/2006/relationships" name="GOODWILL AND OTHER INTANGIBLE_2" sheetId="40" state="visible" r:id="rId40"/>
    <sheet xmlns:r="http://schemas.openxmlformats.org/officeDocument/2006/relationships" name="CLOSED BLOCK (Tables)" sheetId="41" state="visible" r:id="rId41"/>
    <sheet xmlns:r="http://schemas.openxmlformats.org/officeDocument/2006/relationships" name="DAC AND POLICYHOLDER BONUS IN_2" sheetId="42" state="visible" r:id="rId42"/>
    <sheet xmlns:r="http://schemas.openxmlformats.org/officeDocument/2006/relationships" name="FAIR VALUE DISCLOSURES (Tables)" sheetId="43" state="visible" r:id="rId43"/>
    <sheet xmlns:r="http://schemas.openxmlformats.org/officeDocument/2006/relationships" name="INSURANCE LIABILITIES (Tables)" sheetId="44" state="visible" r:id="rId44"/>
    <sheet xmlns:r="http://schemas.openxmlformats.org/officeDocument/2006/relationships" name="REINSURANCE AGREEMENTS (Tables)" sheetId="45" state="visible" r:id="rId45"/>
    <sheet xmlns:r="http://schemas.openxmlformats.org/officeDocument/2006/relationships" name="REVENUE RECOGNITION (Tables)" sheetId="46" state="visible" r:id="rId46"/>
    <sheet xmlns:r="http://schemas.openxmlformats.org/officeDocument/2006/relationships" name="SHORT-TERM AND LONG-TERM DEBT (" sheetId="47" state="visible" r:id="rId47"/>
    <sheet xmlns:r="http://schemas.openxmlformats.org/officeDocument/2006/relationships" name="RELATED PARTY TRANSACTIONS (Tab" sheetId="48" state="visible" r:id="rId48"/>
    <sheet xmlns:r="http://schemas.openxmlformats.org/officeDocument/2006/relationships" name="EMPLOYEE BENEFIT PLANS (Tables)" sheetId="49" state="visible" r:id="rId49"/>
    <sheet xmlns:r="http://schemas.openxmlformats.org/officeDocument/2006/relationships" name="SHARE-BASED AND OTHER COMPENSAT" sheetId="50" state="visible" r:id="rId50"/>
    <sheet xmlns:r="http://schemas.openxmlformats.org/officeDocument/2006/relationships" name="INCOME TAXES (Tables)" sheetId="51" state="visible" r:id="rId51"/>
    <sheet xmlns:r="http://schemas.openxmlformats.org/officeDocument/2006/relationships" name="ACCUMULATED OTHER COMPREHENSI_2" sheetId="52" state="visible" r:id="rId52"/>
    <sheet xmlns:r="http://schemas.openxmlformats.org/officeDocument/2006/relationships" name="COMMITMENTS AND CONTINGENT LI_2" sheetId="53" state="visible" r:id="rId53"/>
    <sheet xmlns:r="http://schemas.openxmlformats.org/officeDocument/2006/relationships" name="BUSINESS SEGMENT INFORMATION (T" sheetId="54" state="visible" r:id="rId54"/>
    <sheet xmlns:r="http://schemas.openxmlformats.org/officeDocument/2006/relationships" name="EARNINGS PER SHARE (Tables)" sheetId="55" state="visible" r:id="rId55"/>
    <sheet xmlns:r="http://schemas.openxmlformats.org/officeDocument/2006/relationships" name="REVISION OF PRIOR PERIOD FINA_2" sheetId="56" state="visible" r:id="rId56"/>
    <sheet xmlns:r="http://schemas.openxmlformats.org/officeDocument/2006/relationships" name="QUARTERLY FINANCIAL INFORMATI_2" sheetId="57" state="visible" r:id="rId57"/>
    <sheet xmlns:r="http://schemas.openxmlformats.org/officeDocument/2006/relationships" name="ORGANIZATION - Narrative (Detai"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SIGNIFICANT ACCOUNTING POLICI_8" sheetId="63" state="visible" r:id="rId63"/>
    <sheet xmlns:r="http://schemas.openxmlformats.org/officeDocument/2006/relationships" name="SIGNIFICANT ACCOUNTING POLICI_9" sheetId="64" state="visible" r:id="rId64"/>
    <sheet xmlns:r="http://schemas.openxmlformats.org/officeDocument/2006/relationships" name="SIGNIFICANT ACCOUNTING POLIC_10" sheetId="65" state="visible" r:id="rId65"/>
    <sheet xmlns:r="http://schemas.openxmlformats.org/officeDocument/2006/relationships" name="SIGNIFICANT ACCOUNTING POLIC_11" sheetId="66" state="visible" r:id="rId66"/>
    <sheet xmlns:r="http://schemas.openxmlformats.org/officeDocument/2006/relationships" name="- Accounting and Consolidation " sheetId="67" state="visible" r:id="rId67"/>
    <sheet xmlns:r="http://schemas.openxmlformats.org/officeDocument/2006/relationships" name="SIGNIFICANT ACCOUNTING POLIC_12" sheetId="68" state="visible" r:id="rId68"/>
    <sheet xmlns:r="http://schemas.openxmlformats.org/officeDocument/2006/relationships" name="SIGNIFICANT ACCOUNTING POLIC_13" sheetId="69" state="visible" r:id="rId69"/>
    <sheet xmlns:r="http://schemas.openxmlformats.org/officeDocument/2006/relationships" name="INVESTMENTS - Available-for-sal" sheetId="70" state="visible" r:id="rId70"/>
    <sheet xmlns:r="http://schemas.openxmlformats.org/officeDocument/2006/relationships" name="INVESTMENTS - Net Unrealized In" sheetId="71" state="visible" r:id="rId71"/>
    <sheet xmlns:r="http://schemas.openxmlformats.org/officeDocument/2006/relationships" name="INVESTMENTS - Fixed Maturities " sheetId="72" state="visible" r:id="rId72"/>
    <sheet xmlns:r="http://schemas.openxmlformats.org/officeDocument/2006/relationships" name="INVESTMENTS - Mortgage Loans (D" sheetId="73" state="visible" r:id="rId73"/>
    <sheet xmlns:r="http://schemas.openxmlformats.org/officeDocument/2006/relationships" name="INVESTMENTS - Loans (Details)" sheetId="74" state="visible" r:id="rId74"/>
    <sheet xmlns:r="http://schemas.openxmlformats.org/officeDocument/2006/relationships" name="INVESTMENTS - Derivatives (Deta" sheetId="75" state="visible" r:id="rId75"/>
    <sheet xmlns:r="http://schemas.openxmlformats.org/officeDocument/2006/relationships" name="INVESTMENTS - Derivatives 1 (De" sheetId="76" state="visible" r:id="rId76"/>
    <sheet xmlns:r="http://schemas.openxmlformats.org/officeDocument/2006/relationships" name="INVESTMENTS - Offsetting (Detai" sheetId="77" state="visible" r:id="rId77"/>
    <sheet xmlns:r="http://schemas.openxmlformats.org/officeDocument/2006/relationships" name="INVESTMENTS - Offsetting 1 (Det" sheetId="78" state="visible" r:id="rId78"/>
    <sheet xmlns:r="http://schemas.openxmlformats.org/officeDocument/2006/relationships" name="INVESTMENTS - Repurchase to Mat" sheetId="79" state="visible" r:id="rId79"/>
    <sheet xmlns:r="http://schemas.openxmlformats.org/officeDocument/2006/relationships" name="INVESTMENTS - Net Investment In" sheetId="80" state="visible" r:id="rId80"/>
    <sheet xmlns:r="http://schemas.openxmlformats.org/officeDocument/2006/relationships" name="INVESTMENTS - Trading Securitie" sheetId="81" state="visible" r:id="rId81"/>
    <sheet xmlns:r="http://schemas.openxmlformats.org/officeDocument/2006/relationships" name="INVESTMENTS - Investment Gains " sheetId="82" state="visible" r:id="rId82"/>
    <sheet xmlns:r="http://schemas.openxmlformats.org/officeDocument/2006/relationships" name="INVESTMENTS - Narrative (Detail"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CLOSED BLOCK - Closed Block Sum" sheetId="86" state="visible" r:id="rId86"/>
    <sheet xmlns:r="http://schemas.openxmlformats.org/officeDocument/2006/relationships" name="CLOSED BLOCK - Closed Block Rev" sheetId="87" state="visible" r:id="rId87"/>
    <sheet xmlns:r="http://schemas.openxmlformats.org/officeDocument/2006/relationships" name="CLOSED BLOCK - Reconciliation o" sheetId="88" state="visible" r:id="rId88"/>
    <sheet xmlns:r="http://schemas.openxmlformats.org/officeDocument/2006/relationships" name="DAC AND POLICYHOLDER BONUS IN_3" sheetId="89" state="visible" r:id="rId89"/>
    <sheet xmlns:r="http://schemas.openxmlformats.org/officeDocument/2006/relationships" name="DAC AND POLICYHOLDER BONUS IN_4" sheetId="90" state="visible" r:id="rId90"/>
    <sheet xmlns:r="http://schemas.openxmlformats.org/officeDocument/2006/relationships" name="FAIR VALUE DISCLOSURES - Assets" sheetId="91" state="visible" r:id="rId91"/>
    <sheet xmlns:r="http://schemas.openxmlformats.org/officeDocument/2006/relationships" name="FAIR VALUE DISCLOSURES - Fair V" sheetId="92" state="visible" r:id="rId92"/>
    <sheet xmlns:r="http://schemas.openxmlformats.org/officeDocument/2006/relationships" name="FAIR VALUE DISCLOSURES - Quanti" sheetId="93" state="visible" r:id="rId93"/>
    <sheet xmlns:r="http://schemas.openxmlformats.org/officeDocument/2006/relationships" name="FAIR VALUE DISCLOSURES - Narrat" sheetId="94" state="visible" r:id="rId94"/>
    <sheet xmlns:r="http://schemas.openxmlformats.org/officeDocument/2006/relationships" name="FAIR VALUE DISCLOSURES - Carryi" sheetId="95" state="visible" r:id="rId95"/>
    <sheet xmlns:r="http://schemas.openxmlformats.org/officeDocument/2006/relationships" name="FAIR VALUE DISCLOSURES - Unreal" sheetId="96" state="visible" r:id="rId96"/>
    <sheet xmlns:r="http://schemas.openxmlformats.org/officeDocument/2006/relationships" name="INSURANCE LIABILITIES - Rollfor" sheetId="97" state="visible" r:id="rId97"/>
    <sheet xmlns:r="http://schemas.openxmlformats.org/officeDocument/2006/relationships" name="INSURANCE LIABILITIES - Variabl" sheetId="98" state="visible" r:id="rId98"/>
    <sheet xmlns:r="http://schemas.openxmlformats.org/officeDocument/2006/relationships" name="INSURANCE LIABILITIES - Separat" sheetId="99" state="visible" r:id="rId99"/>
    <sheet xmlns:r="http://schemas.openxmlformats.org/officeDocument/2006/relationships" name="INSURANCE LIABILITIES - Fair Va" sheetId="100" state="visible" r:id="rId100"/>
    <sheet xmlns:r="http://schemas.openxmlformats.org/officeDocument/2006/relationships" name="REINSURANCE AGREEMENTS - Narrat" sheetId="101" state="visible" r:id="rId101"/>
    <sheet xmlns:r="http://schemas.openxmlformats.org/officeDocument/2006/relationships" name="REVENUE RECOGNITION - Disaggreg" sheetId="102" state="visible" r:id="rId102"/>
    <sheet xmlns:r="http://schemas.openxmlformats.org/officeDocument/2006/relationships" name="REINSURANCE AGREEMENTS - Effect" sheetId="103" state="visible" r:id="rId103"/>
    <sheet xmlns:r="http://schemas.openxmlformats.org/officeDocument/2006/relationships" name="SHORT-TERM AND LONG-TERM DEBT -" sheetId="104" state="visible" r:id="rId104"/>
    <sheet xmlns:r="http://schemas.openxmlformats.org/officeDocument/2006/relationships" name="SHORT-TERM AND LONG-TERM DEBT_2" sheetId="105" state="visible" r:id="rId105"/>
    <sheet xmlns:r="http://schemas.openxmlformats.org/officeDocument/2006/relationships" name="SHORT-TERM AND LONG-TERM DEBT_3" sheetId="106" state="visible" r:id="rId106"/>
    <sheet xmlns:r="http://schemas.openxmlformats.org/officeDocument/2006/relationships" name="SHORT-TERM AND LONG-TERM DEBT_4" sheetId="107" state="visible" r:id="rId107"/>
    <sheet xmlns:r="http://schemas.openxmlformats.org/officeDocument/2006/relationships" name="RELATED PARTY TRANSACTIONS - Na" sheetId="108" state="visible" r:id="rId108"/>
    <sheet xmlns:r="http://schemas.openxmlformats.org/officeDocument/2006/relationships" name="RELATED PARTY TRANSACTIONS - Lo" sheetId="109" state="visible" r:id="rId109"/>
    <sheet xmlns:r="http://schemas.openxmlformats.org/officeDocument/2006/relationships" name="RELATED PARTY TRANSACTIONS - In" sheetId="110" state="visible" r:id="rId110"/>
    <sheet xmlns:r="http://schemas.openxmlformats.org/officeDocument/2006/relationships" name="RELATED PARTY TRANSACTIONS - Sc" sheetId="111" state="visible" r:id="rId111"/>
    <sheet xmlns:r="http://schemas.openxmlformats.org/officeDocument/2006/relationships" name="EMPLOYEE BENEFIT PLANS - Narrat" sheetId="112" state="visible" r:id="rId112"/>
    <sheet xmlns:r="http://schemas.openxmlformats.org/officeDocument/2006/relationships" name="EMPLOYEE BENEFIT PLANS - Net Pe" sheetId="113" state="visible" r:id="rId113"/>
    <sheet xmlns:r="http://schemas.openxmlformats.org/officeDocument/2006/relationships" name="EMPLOYEE BENEFIT PLANS - Change" sheetId="114" state="visible" r:id="rId114"/>
    <sheet xmlns:r="http://schemas.openxmlformats.org/officeDocument/2006/relationships" name="EMPLOYEE BENEFIT PLANS - Unreco" sheetId="115" state="visible" r:id="rId115"/>
    <sheet xmlns:r="http://schemas.openxmlformats.org/officeDocument/2006/relationships" name="EMPLOYEE BENEFIT PLANS - Asset " sheetId="116" state="visible" r:id="rId116"/>
    <sheet xmlns:r="http://schemas.openxmlformats.org/officeDocument/2006/relationships" name="EMPLOYEE BENEFIT PLANS - Fair V" sheetId="117" state="visible" r:id="rId117"/>
    <sheet xmlns:r="http://schemas.openxmlformats.org/officeDocument/2006/relationships" name="EMPLOYEE BENEFIT PLANS - Practi" sheetId="118" state="visible" r:id="rId118"/>
    <sheet xmlns:r="http://schemas.openxmlformats.org/officeDocument/2006/relationships" name="EMPLOYEE BENEFIT PLANS - Assump" sheetId="119" state="visible" r:id="rId119"/>
    <sheet xmlns:r="http://schemas.openxmlformats.org/officeDocument/2006/relationships" name="EMPLOYEE BENEFIT PLANS - Future" sheetId="120" state="visible" r:id="rId120"/>
    <sheet xmlns:r="http://schemas.openxmlformats.org/officeDocument/2006/relationships" name="SHARE-BASED COMPENSATION PROG_2" sheetId="121" state="visible" r:id="rId121"/>
    <sheet xmlns:r="http://schemas.openxmlformats.org/officeDocument/2006/relationships" name="SHARE-BASED COMPENSATION PROG_3" sheetId="122" state="visible" r:id="rId122"/>
    <sheet xmlns:r="http://schemas.openxmlformats.org/officeDocument/2006/relationships" name="SHARE-BASED COMPENSATION PROG_4" sheetId="123" state="visible" r:id="rId123"/>
    <sheet xmlns:r="http://schemas.openxmlformats.org/officeDocument/2006/relationships" name="SHARE-BASED COMPENSATION PROG_5" sheetId="124" state="visible" r:id="rId124"/>
    <sheet xmlns:r="http://schemas.openxmlformats.org/officeDocument/2006/relationships" name="SHARE-BASED COMPENSATION PROG_6" sheetId="125" state="visible" r:id="rId125"/>
    <sheet xmlns:r="http://schemas.openxmlformats.org/officeDocument/2006/relationships" name="INCOME TAXES - Narrative (Detai" sheetId="126" state="visible" r:id="rId126"/>
    <sheet xmlns:r="http://schemas.openxmlformats.org/officeDocument/2006/relationships" name="INCOME TAXES - Components of In" sheetId="127" state="visible" r:id="rId127"/>
    <sheet xmlns:r="http://schemas.openxmlformats.org/officeDocument/2006/relationships" name="INCOME TAXES - Reconciliation o" sheetId="128" state="visible" r:id="rId128"/>
    <sheet xmlns:r="http://schemas.openxmlformats.org/officeDocument/2006/relationships" name="INCOME TAXES - Components of De" sheetId="129" state="visible" r:id="rId129"/>
    <sheet xmlns:r="http://schemas.openxmlformats.org/officeDocument/2006/relationships" name="INCOME TAXES - Reconciliation_2" sheetId="130" state="visible" r:id="rId130"/>
    <sheet xmlns:r="http://schemas.openxmlformats.org/officeDocument/2006/relationships" name="ACCUMULATED OTHER COMPREHENSI_3" sheetId="131" state="visible" r:id="rId131"/>
    <sheet xmlns:r="http://schemas.openxmlformats.org/officeDocument/2006/relationships" name="ACCUMULATED OTHER COMPREHENSI_4" sheetId="132" state="visible" r:id="rId132"/>
    <sheet xmlns:r="http://schemas.openxmlformats.org/officeDocument/2006/relationships" name="COMMITMENTS AND CONTINGENT LI_3" sheetId="133" state="visible" r:id="rId133"/>
    <sheet xmlns:r="http://schemas.openxmlformats.org/officeDocument/2006/relationships" name="COMMITMENTS AND CONTINGENT LI_4" sheetId="134" state="visible" r:id="rId134"/>
    <sheet xmlns:r="http://schemas.openxmlformats.org/officeDocument/2006/relationships" name="COMMITMENTS AND CONTINGENT LI_5" sheetId="135" state="visible" r:id="rId135"/>
    <sheet xmlns:r="http://schemas.openxmlformats.org/officeDocument/2006/relationships" name="- Narrative (Details)" sheetId="136" state="visible" r:id="rId136"/>
    <sheet xmlns:r="http://schemas.openxmlformats.org/officeDocument/2006/relationships" name="BUSINESS SEGMENT INFORMATION - " sheetId="137" state="visible" r:id="rId137"/>
    <sheet xmlns:r="http://schemas.openxmlformats.org/officeDocument/2006/relationships" name="EQUITY - Narrative (Details)" sheetId="138" state="visible" r:id="rId138"/>
    <sheet xmlns:r="http://schemas.openxmlformats.org/officeDocument/2006/relationships" name="EARNINGS PER SHARE - Reconcilia" sheetId="139" state="visible" r:id="rId139"/>
    <sheet xmlns:r="http://schemas.openxmlformats.org/officeDocument/2006/relationships" name="EARNINGS PER SHARE - Weighted A" sheetId="140" state="visible" r:id="rId140"/>
    <sheet xmlns:r="http://schemas.openxmlformats.org/officeDocument/2006/relationships" name="EARNINGS PER SHARE - Basic and " sheetId="141" state="visible" r:id="rId141"/>
    <sheet xmlns:r="http://schemas.openxmlformats.org/officeDocument/2006/relationships" name="EARNINGS PER SHARE - Narrative " sheetId="142" state="visible" r:id="rId142"/>
    <sheet xmlns:r="http://schemas.openxmlformats.org/officeDocument/2006/relationships" name="REVISION OF PRIOR PERIOD FINA_3" sheetId="143" state="visible" r:id="rId143"/>
    <sheet xmlns:r="http://schemas.openxmlformats.org/officeDocument/2006/relationships" name="QUARTERLY FINANCIAL INFORMATI_3" sheetId="144" state="visible" r:id="rId144"/>
    <sheet xmlns:r="http://schemas.openxmlformats.org/officeDocument/2006/relationships" name="QUARTERLY FINANCIAL INFORMATI_4" sheetId="145" state="visible" r:id="rId145"/>
    <sheet xmlns:r="http://schemas.openxmlformats.org/officeDocument/2006/relationships" name="SUBSEQUENT EVENTS - Narrative (" sheetId="146" state="visible" r:id="rId146"/>
    <sheet xmlns:r="http://schemas.openxmlformats.org/officeDocument/2006/relationships" name="SCHEDULE I - SUMMARY OF INVES_2" sheetId="147" state="visible" r:id="rId147"/>
    <sheet xmlns:r="http://schemas.openxmlformats.org/officeDocument/2006/relationships" name="SCHEDULE II - PARENT COMPANY - " sheetId="148" state="visible" r:id="rId148"/>
    <sheet xmlns:r="http://schemas.openxmlformats.org/officeDocument/2006/relationships" name="SCHEDULE II - PARENT COMPANY _2" sheetId="149" state="visible" r:id="rId149"/>
    <sheet xmlns:r="http://schemas.openxmlformats.org/officeDocument/2006/relationships" name="SCHEDULE II - PARENT COMPANY _3" sheetId="150" state="visible" r:id="rId150"/>
    <sheet xmlns:r="http://schemas.openxmlformats.org/officeDocument/2006/relationships" name="SCHEDULE II - PARENT COMPANY _4" sheetId="151" state="visible" r:id="rId151"/>
    <sheet xmlns:r="http://schemas.openxmlformats.org/officeDocument/2006/relationships" name="SCHEDULE II - PARENT COMPANY _5" sheetId="152" state="visible" r:id="rId152"/>
    <sheet xmlns:r="http://schemas.openxmlformats.org/officeDocument/2006/relationships" name="SCHEDULE III - SUPPLEMENTARY _2" sheetId="153" state="visible" r:id="rId153"/>
    <sheet xmlns:r="http://schemas.openxmlformats.org/officeDocument/2006/relationships" name="SCHEDULE IV - REINSURANCE (Deta" sheetId="154" state="visible" r:id="rId154"/>
  </sheets>
  <definedNames/>
  <calcPr calcId="124519" fullCalcOnLoad="1"/>
</workbook>
</file>

<file path=xl/sharedStrings.xml><?xml version="1.0" encoding="utf-8"?>
<sst xmlns="http://schemas.openxmlformats.org/spreadsheetml/2006/main" uniqueCount="2434">
  <si>
    <t>DOCUMENT AND ENTITY INFORMATION - USD ($) $ in Millions</t>
  </si>
  <si>
    <t>12 Months Ended</t>
  </si>
  <si>
    <t>Dec. 31, 2018</t>
  </si>
  <si>
    <t>Mar. 07, 2019</t>
  </si>
  <si>
    <t>Jun. 29, 2018</t>
  </si>
  <si>
    <t>Document and Entity Information [Abstract]</t>
  </si>
  <si>
    <t>Document Type</t>
  </si>
  <si>
    <t>10-K</t>
  </si>
  <si>
    <t>Document Period End Date</t>
  </si>
  <si>
    <t>Dec. 31,
		2018</t>
  </si>
  <si>
    <t>Document Fiscal Period Focus</t>
  </si>
  <si>
    <t>FY</t>
  </si>
  <si>
    <t>Document Fiscal Year Focus</t>
  </si>
  <si>
    <t>Amendment Flag</t>
  </si>
  <si>
    <t>false</t>
  </si>
  <si>
    <t>Entity Registrant Name</t>
  </si>
  <si>
    <t>AXA Equitable Holdings, Inc.</t>
  </si>
  <si>
    <t>Entity Central Index Key</t>
  </si>
  <si>
    <t>Entity Current Reporting Status</t>
  </si>
  <si>
    <t>Yes</t>
  </si>
  <si>
    <t>Entity Voluntary Filers</t>
  </si>
  <si>
    <t>No</t>
  </si>
  <si>
    <t>Current Fiscal Year End Date</t>
  </si>
  <si>
    <t>--12-31</t>
  </si>
  <si>
    <t>Entity Filer Category</t>
  </si>
  <si>
    <t>Non-accelerated Filer</t>
  </si>
  <si>
    <t>Entity Well-known Seasoned Issuer</t>
  </si>
  <si>
    <t>Entity Emerging Growth Company</t>
  </si>
  <si>
    <t>Entity Small Business</t>
  </si>
  <si>
    <t>Entity Shell Company</t>
  </si>
  <si>
    <t>Entity Common Stock, Shares Outstanding</t>
  </si>
  <si>
    <t>Entity Public Float</t>
  </si>
  <si>
    <t>CONSOLIDATED BALANCE SHEETS - USD ($) $ in Millions</t>
  </si>
  <si>
    <t>Dec. 31, 2017</t>
  </si>
  <si>
    <t>Investments:</t>
  </si>
  <si>
    <t>Fixed maturities available for sale, at fair value (amortized cost of $46,801 and $45,068)</t>
  </si>
  <si>
    <t>Mortgage loans on real estate (net of valuation allowance of $7 and $8)</t>
  </si>
  <si>
    <t>Real estate held for production of income</t>
  </si>
  <si>
    <t>[1]</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Loans to affiliates</t>
  </si>
  <si>
    <t>GMIB reinsurance contract asset, at fair value</t>
  </si>
  <si>
    <t>Current and deferred income taxes</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Customer related payables</t>
  </si>
  <si>
    <t>Amounts due to reinsurers</t>
  </si>
  <si>
    <t>Short-term and long-term debt</t>
  </si>
  <si>
    <t>Loans from affiliates</t>
  </si>
  <si>
    <t>Income taxes payable</t>
  </si>
  <si>
    <t>Other liabilities</t>
  </si>
  <si>
    <t>Separate Accounts liabilities</t>
  </si>
  <si>
    <t>Total Liabilities</t>
  </si>
  <si>
    <t>Redeemable noncontrolling interest</t>
  </si>
  <si>
    <t>Equity attributable to Holdings:</t>
  </si>
  <si>
    <t>Common stock, $0.01 par value, 2,000,000,000 shares authorized, 561,000,000 shares issued, 528,861,758 and 561,000,000 shares outstanding, respectively</t>
  </si>
  <si>
    <t>Capital in excess of par value</t>
  </si>
  <si>
    <t>Treasury stock, at cost, 32,138,242 shares</t>
  </si>
  <si>
    <t>Retained earnings</t>
  </si>
  <si>
    <t>Accumulated other comprehensive income (loss)</t>
  </si>
  <si>
    <t>Total equity attributable to Holdings</t>
  </si>
  <si>
    <t>Noncontrolling interest</t>
  </si>
  <si>
    <t>Total Equity</t>
  </si>
  <si>
    <t>Total Liabilities, Redeemable Noncontrolling Interest and Equity</t>
  </si>
  <si>
    <t>See Note 2 for details of balances with variable interest entities.</t>
  </si>
  <si>
    <t>CONSOLIDATED BALANCE SHEETS (PARENTHETICAL) - USD ($) $ in Millions</t>
  </si>
  <si>
    <t>Apr. 24, 2018</t>
  </si>
  <si>
    <t>Fixed maturities available for sale, at fair value (amortized cost of $ and $45,068)</t>
  </si>
  <si>
    <t>Mortgage loans on real estate (net of valuation allowance of $8 and $8)</t>
  </si>
  <si>
    <t>Common stock par value (in dollars per share)</t>
  </si>
  <si>
    <t>Common stock authorized (in shares)</t>
  </si>
  <si>
    <t>Common stock issued (in shares)</t>
  </si>
  <si>
    <t>Common stock outstanding (in shares)</t>
  </si>
  <si>
    <t>Treasury stock (in shares)</t>
  </si>
  <si>
    <t>Fixed maturities</t>
  </si>
  <si>
    <t>CONSOLIDATED STATEMENTS OF INCOME (LOSS) - USD ($) shares in Millions, $ in Millions</t>
  </si>
  <si>
    <t>Dec. 31, 2016</t>
  </si>
  <si>
    <t>REVENUES</t>
  </si>
  <si>
    <t>Policy charges and fee income</t>
  </si>
  <si>
    <t>Premiums</t>
  </si>
  <si>
    <t>Net derivative gains (losses)</t>
  </si>
  <si>
    <t>Net investment income (loss)</t>
  </si>
  <si>
    <t>Investment gains (losses), net:</t>
  </si>
  <si>
    <t>Total other-than-temporary impairment losses</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t>
  </si>
  <si>
    <t>Commissions and distribution related payments</t>
  </si>
  <si>
    <t>Interest expense</t>
  </si>
  <si>
    <t>Amortization of deferred policy acquisition costs</t>
  </si>
  <si>
    <t>Other operating costs and expenses</t>
  </si>
  <si>
    <t>Total benefits and other deductions</t>
  </si>
  <si>
    <t>Income (loss) from continuing operations, before income taxes</t>
  </si>
  <si>
    <t>Income tax (expense) benefit</t>
  </si>
  <si>
    <t>Net income (loss)</t>
  </si>
  <si>
    <t>Less: net (income) loss attributable to the noncontrolling interest</t>
  </si>
  <si>
    <t>Net income (loss) attributable to Holdings</t>
  </si>
  <si>
    <t>Earnings per share - common stock:</t>
  </si>
  <si>
    <t>Basic (in usd per share)</t>
  </si>
  <si>
    <t>Diluted (in usd per share)</t>
  </si>
  <si>
    <t>Weighted average common shares outstanding (in millions):</t>
  </si>
  <si>
    <t>Basic (in shares)</t>
  </si>
  <si>
    <t>Diluted (in shares)</t>
  </si>
  <si>
    <t>CONSOLIDATED STATEMENTS OF COMPREHENSIVE INCOME (LOSS) - USD ($) $ in Millions</t>
  </si>
  <si>
    <t>Statement of Comprehensive Income [Abstract]</t>
  </si>
  <si>
    <t>Other Comprehensive income (loss) net of income taxes:</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the noncontrolling interest</t>
  </si>
  <si>
    <t>Comprehensive income (loss) attributable to Holdings</t>
  </si>
  <si>
    <t>CONSOLIDATED STATEMENTS OF EQUITY - USD ($) $ in Millions</t>
  </si>
  <si>
    <t>Total</t>
  </si>
  <si>
    <t>Parent</t>
  </si>
  <si>
    <t>Common Stock</t>
  </si>
  <si>
    <t>Additional Paid-in Capital</t>
  </si>
  <si>
    <t>Treasury Stock</t>
  </si>
  <si>
    <t>Retained Earnings</t>
  </si>
  <si>
    <t>AOCI Attributable to Parent</t>
  </si>
  <si>
    <t>Noncontrolling Interest</t>
  </si>
  <si>
    <t>Increase (Decrease) in Stockholders' Equity [Roll Forward]</t>
  </si>
  <si>
    <t>Impact of new ASUs | ASU 2014-09</t>
  </si>
  <si>
    <t>Impact of new ASUs | ASU 2016-01</t>
  </si>
  <si>
    <t>Beginning of year at Dec. 31, 2015</t>
  </si>
  <si>
    <t>Cumulative effect of adoption of ASU 2018-02, Reclassification of Certain Tax Effects</t>
  </si>
  <si>
    <t>Net earnings (loss)</t>
  </si>
  <si>
    <t>Purchase of treasury stock</t>
  </si>
  <si>
    <t>Capital contribution from parent</t>
  </si>
  <si>
    <t>Purchase of AllianceBernstein Units from noncontrolling interest</t>
  </si>
  <si>
    <t>Repurchase of AB Holding units</t>
  </si>
  <si>
    <t>Net earnings (loss) attributable to noncontrolling interest</t>
  </si>
  <si>
    <t>Dividends paid to noncontrolling interest</t>
  </si>
  <si>
    <t>Dividends</t>
  </si>
  <si>
    <t>Purchase of AB Units by Holdings</t>
  </si>
  <si>
    <t>Other comprehensive income (loss)</t>
  </si>
  <si>
    <t>Other</t>
  </si>
  <si>
    <t>Issuance of treasury stock</t>
  </si>
  <si>
    <t>End of year at Dec. 31, 2016</t>
  </si>
  <si>
    <t>End of year at Dec. 31, 2017</t>
  </si>
  <si>
    <t>End of year at Dec. 31, 2018</t>
  </si>
  <si>
    <t>CONSOLIDATED STATEMENTS OF EQUITY (Parenthetical) - $ / shares</t>
  </si>
  <si>
    <t>Cash dividends declared per common share (in usd per share)</t>
  </si>
  <si>
    <t>CONSOLIDATED STATEMENTS OF CASH FLOWS - USD ($) $ in Millions</t>
  </si>
  <si>
    <t>Statement of Cash Flows [Abstract]</t>
  </si>
  <si>
    <t>Adjustments to reconcile net income (loss) to net cash provided by (used in) operating activities:</t>
  </si>
  <si>
    <t>Net derivative (gains) losses</t>
  </si>
  <si>
    <t>Investment (gains) losses, net</t>
  </si>
  <si>
    <t>Realized and unrealized (gains) losses on trading securities</t>
  </si>
  <si>
    <t>Non-cash long term incentive compensation expense</t>
  </si>
  <si>
    <t>Non-cash pension plan restructuring</t>
  </si>
  <si>
    <t>Amortization and depreciation</t>
  </si>
  <si>
    <t>Change in goodwill</t>
  </si>
  <si>
    <t>Equity (income) loss from limited partnerships</t>
  </si>
  <si>
    <t>Changes in:</t>
  </si>
  <si>
    <t>Net broker-dealer and customer related receivables/payables</t>
  </si>
  <si>
    <t>Reinsurance recoverable</t>
  </si>
  <si>
    <t>Segregated cash and securities, net</t>
  </si>
  <si>
    <t>Capitalization of deferred policy acquisition costs</t>
  </si>
  <si>
    <t>Future policy benefits</t>
  </si>
  <si>
    <t>Other, net</t>
  </si>
  <si>
    <t>Net cash provided by (used in) operating activities</t>
  </si>
  <si>
    <t>Proceeds from the sale/maturity/prepayment of:</t>
  </si>
  <si>
    <t>Fixed maturities, available for sale</t>
  </si>
  <si>
    <t>Mortgage loans on real estate</t>
  </si>
  <si>
    <t>Trading account securities</t>
  </si>
  <si>
    <t>Real estate held for the production of income</t>
  </si>
  <si>
    <t>Real estate joint ventures</t>
  </si>
  <si>
    <t>Short term investments</t>
  </si>
  <si>
    <t>Payment for the purchase/origination of:</t>
  </si>
  <si>
    <t>Real estate</t>
  </si>
  <si>
    <t>Purchase of business, net of cash acquired</t>
  </si>
  <si>
    <t>Cash settlements related to derivative instruments</t>
  </si>
  <si>
    <t>Repayment of loans to affiliates</t>
  </si>
  <si>
    <t>Issuance of loans to affiliates</t>
  </si>
  <si>
    <t>Investment in capitalized software, leasehold improvements and EDP equipment</t>
  </si>
  <si>
    <t>Net cash provided by (used in) investing activities</t>
  </si>
  <si>
    <t>Cash flows from financing activities:</t>
  </si>
  <si>
    <t>Deposits</t>
  </si>
  <si>
    <t>Withdrawals</t>
  </si>
  <si>
    <t>Transfers (to) from Separate Accounts</t>
  </si>
  <si>
    <t>Proceeds from loans from affiliates</t>
  </si>
  <si>
    <t>Change in short-term financings</t>
  </si>
  <si>
    <t>Change in collateralized pledged assets</t>
  </si>
  <si>
    <t>Change in collateralized pledged liabilities</t>
  </si>
  <si>
    <t>(Decrease) increase in overdrafts payable</t>
  </si>
  <si>
    <t>Repayment of loans from affiliates</t>
  </si>
  <si>
    <t>Issuance of long-term debt</t>
  </si>
  <si>
    <t>Shareholder dividends paid</t>
  </si>
  <si>
    <t>Purchase of AllianceBernstein Units</t>
  </si>
  <si>
    <t>Purchases of AB Holding Units to fund long-term incentive compensation plan awards</t>
  </si>
  <si>
    <t>Purchase of treasury shares</t>
  </si>
  <si>
    <t>Purchases (redemptions) of noncontrolling interests of consolidated company-sponsored investment funds</t>
  </si>
  <si>
    <t>Distribution to noncontrolling interest of consolidated subsidiaries</t>
  </si>
  <si>
    <t>Increase (decrease) in securities sold under agreement to repurchase</t>
  </si>
  <si>
    <t>Purchase of shares in consolidated subsidiaries</t>
  </si>
  <si>
    <t>Capital contribution from parent company</t>
  </si>
  <si>
    <t>Net cash provided by (used in) financing activities</t>
  </si>
  <si>
    <t>Effect of exchange rate changes on cash and cash equivalents</t>
  </si>
  <si>
    <t>Change in cash and cash equivalents</t>
  </si>
  <si>
    <t>Cash and cash equivalents, beginning of year</t>
  </si>
  <si>
    <t>[2]</t>
  </si>
  <si>
    <t>Cash and cash equivalents, end of year</t>
  </si>
  <si>
    <t>Supplemental cash flow information:</t>
  </si>
  <si>
    <t>Interest paid</t>
  </si>
  <si>
    <t>Income taxes (refunded) paid</t>
  </si>
  <si>
    <t>Non-cash transactions:</t>
  </si>
  <si>
    <t>(Settlement) issuance of long-term debt</t>
  </si>
  <si>
    <t>Transfer of assets to reinsurer</t>
  </si>
  <si>
    <t>Contribution of 0.5% minority interest in AXA Financial, Inc.</t>
  </si>
  <si>
    <t>Prior period amounts have been reclassified to conform to current period presentation. See Note 23 for further information.</t>
  </si>
  <si>
    <t>ORGANIZATION</t>
  </si>
  <si>
    <t>Organization, Consolidation and Presentation of Financial Statements [Abstract]</t>
  </si>
  <si>
    <t>Organization</t>
  </si>
  <si>
    <t>ORGANIZATION AXA Equitable Holdings, Inc. (“Holdings” and, collectively with its consolidated subsidiaries, the “Company”) is the holding company for a diversified financial services organization. Prior to the closing of the initial public offering of shares of Holdings’ common stock on May 14, 2018 (the “IPO”), Holdings was a wholly-owned subsidiary of AXA S.A. (“AXA”), a French holding company for the AXA Group, a worldwide leader in life, property and casualty, and health insurance and asset management. AXA sold 157,837,500 of Holdings common stock to the public in the IPO. On November 20, 2018, AXA sold an additional 60,000,000 shares of Holdings common stock to the public through a secondary offering, and concurrently Holdings repurchased 30,000,000 shares of its common stock from AXA. As of December 31, 2018, AXA owns approximately 59% of the outstanding common stock of Holdings.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Management - and distributes its institutional research products and solutions through Bernstein Research Services. The Investment Management and Research segment reflects the business of AllianceBernstein Holding L.P. (“AB Holding”), AllianceBernstein L.P. (“ABLP”) and their subsidiaries (collectively, “AB”). • The Protection Solutions segment includes the Company’s life insurance and group employee benefits businesses. The life insurance business offers a variety of variable universal life, indexed universal life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The Company reports certain activities and items that are not included in our segments in Corporate and Other. Corporate and Other includes certain of our financing and investment expenses. It also includes: the AXA Advisors broker-dealer busines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On April 23, 2018, Holdings purchased 8,160,000 units of limited partnership in ABLP (“AB Units”) from Coliseum Reinsurance Company (“Coliseum Re”), an affiliate. In addition, Holdings acquired AXA-IM Holding US Inc., which owns 41,934,582 AB Units. As a result of these two transactions, the Company’s economic interest in AB increased to approximately 65% as of December 31, 2018 . As of December 31, 2017 the Company’s economic interest in AB was approximately 47% . The general partner of AB, AllianceBernstein Corporation (the “General Partner”), is a wholly-owned subsidiary of the Company. Because the General Partner has the authority to manage and control the business of AB, AB is consolidated in the Company’s financial statements for all periods. Prior to March 2018, Holdings owned 99.5% of AXA Financial, Inc. (“AXA Financial”). In March 2018, AXA contributed the 0.5% minority interest in AXA Financial, Inc. (“AXA Financial”) to Holdings, increasing Holdings’ ownership of AXA Financial to 100% . On October 1, 2018, AXA Financial merged with and into its direct parent, Holdings, with Holdings continuing as the surviving entity (the “AXA Financial Merger”). As a result of the AXA Financial Merger, Holdings assumed all of AXA Financial’s liabilities, including its obligations under the $349 million aggregate principal amount of 7.0% Senior Debentures due 2028 (the “Senior Debentures”), two assumption agreements under which it legally assumed primary liability for certain employee benefit plans of AXA Equitable Life Insurance Company (“AXA Equitable Life”) and various guarantees for its subsidiaries. Holdings also replaced AXA Financial as a party to the $2 billion commercial paper program initiated by AXA and AXA Financial in June 2009. Holdings was removed as an issuer under the program in October 2018.</t>
  </si>
  <si>
    <t>SIGNIFICANT ACCOUNTING POLICIES</t>
  </si>
  <si>
    <t>Accounting Policies [Abstract]</t>
  </si>
  <si>
    <t>Significant Accounting Policies</t>
  </si>
  <si>
    <t xml:space="preserve">SIGNIFICANT ACCOUNTING POLICIES Basis of Presentation and Principles of Consolidation The preparation of the accompanying consolidated financial statements in conformity with accounting principles generally accepted in the United States of America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On April 24, 2018, the Company filed a Certificate of Amendment to amend its Certificate of Incorporation, authorizing the issuance of 2 billion shares of common stock, par value $0.01 per share, and effecting a 459.4752645 -for-1 common stock split, resulting in 561 million shares of common stock issued and outstanding. Prior to the Company’s IPO, all 561 million shares of the Company’s common stock were held by AXA. The accompanying Consolidated Financial Statements and Notes to the Consolidated Financial Statements give retroactive effect to the stock split for all periods presented. All significant intercompany transactions and balances have been eliminated in consolidation. The years “ 2018 ”, “ 2017 ” and “ 2016 ” refer to the years ended December 31, 2018 , 2017 and 2016 , respectively. Adoption of New Accounting Pronouncements Description Effect on the Financial Statement or Other Significant Matters ASU 2014-09 This ASU contains new guidance that clarifies the principles for recognizing revenue arising from contracts with customers and develops a common revenue standard for U.S. GAAP. On January 1, 2018, the Company adopted the new revenue recognition guidance on a modified retrospective basis. Adoption did not change the amounts or timing of the Company’s revenue recognition for base investment management and advisory fees, distribution revenues, shareholder servicing revenues or broker-dealer revenues. Some performance-based fees and carried-interest distributions that were recognized prior to adoption when no risk of reversal remained, in certain instances may now be recognized earlier if it is probable that significant reversal will not occur. Description Effect on the Financial Statement or Other Significant Matters ASU 2016-01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were reported in AOCI. On January 1, 2018, the Company adopted the new recognition requirements on a modified retrospective basis for changes in the fair value of AFS equity securities, resulting in a reclassification adjustment of $7 million from AOCI to opening retained earnings for the net unrealized gains, net of tax, related to approximately $46 million common stock securities and eliminated their designation as AFS equity securities. The Company does not currently report any of its financial liabilities under the fair value option. ASU 2016-15 Statement of Cash Flows (Topic 230)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on January 1, 2018, did not have a material impact on the Company’s consolidated financial statements. ASU 2017-07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This ASU provides clarity and reduces both 1) diversity in practice and 2) cost and complexity when applying guidance in Topic 718, Compensation - Stock Compensation, to a change to the terms or conditions of a share-based payment award. Adoption of this amendment on January 1, 2018 did not have a material impact on the Company’s consolidated financial statements. ASU 2018-02 Income Statement - Reporting Comprehensive Income This ASU contains new guidance that permits entities to reclassify to retained earnings tax effects “stranded” in AOCI resulting from the change in federal tax rate enacted by the Tax Cuts and Jobs Act (the “Tax Reform Act”) on December 22, 2017. If elected, the stranded tax effects for all items must be reclassified in AOCI, including, but not limited to, AFS securities and employee benefits. The company early adopted the ASU effective October 1, 2018 and recognized the impact in the period of adoption. As a result, the company reclassified stranded effects resulting from the Tax Act of 2017 by increasing AOCI and decreasing retained earnings by $89 million. ASU 2018-14 Compensation - Retirement Benefits - Defined Benefit Plans - General (Subtopic 715-20) This ASU improves the effectiveness of disclosures related to defined benefit plans in the notes to the financial statements. The amendments in this ASU remove disclosures that are no longer considered cost beneficial, clarify the specific requirements of disclosures, and add new, relevant disclosure requirements. Effective for the year ended December 31, 2018, the Company early adopted new guidance that amends the disclosure guidance for employee benefit plans, applied on a retrospective basis to all periods presented. See Note 13 for additional information regarding the Company’s employee benefit plans. Future Adoption of New Accounting Pronouncements Description Effective Date and Method of Adoption Effect on the Financial Statement or Other Significant Matters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Management currently is evaluating the impact that adoption of this guidance will have on the Company’s consolidated financial statements and related disclosures. ASU 2018-13 This ASU improves the effectiveness of fair value disclosures in the notes to financial statements. Amendments in this ASU impact the disclosure requirements in Topic 820, including the removal, modification and addition to existing disclosure requirements. Effective for fiscal years beginning after December 15, 2019.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Description Effective Date and Method of Adoption Effect on the Financial Statement or Other Significant Matters ASU 2018-12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Effective date for public business entities for fiscal years and interim periods with those fiscal years, beginning after December 31, 2020. Early adoption is permitt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For MRBs, the ASU should be applied retrospectively as of the earliest period presented by a retrospective application to all prior periods.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and related disclosures. The Company has formed a project implementation team to work on compiling all significant information needed to assess the impact of the new guidance, including changes to system requirements and internal controls. The Company expects adoption of the ASU will have a significant impact on its consolidated financial condition, results of operations, cash flows and required disclosures, as well as processes and controls. ASU 2018-07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Description Effective Date and Method of Adoption Effect on the Financial Statement or Other Significant Matters ASU 2017-12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doption permitted. The effect of adoption should be reflected as of the beginning of the fiscal year of adoption. Management does not expect this guidance will have a material impact on the Company’s consolidated financial statements. ASU 2017-08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Early adoption is permitted for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Although early adoption is permitted, the Company expects to adopt ASU 2016-13 when it becomes effective for the Company on January 1, 2020. ASU 2016-0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apply a modified retrospective transition approach, which includes optional practical expedients that entities may elect to apply. In July 2018, the FASB issued ASU 2018-11 which allows for an additional transition method. The Company will adopt the standard utilizing the additional transition method, which allows entities to initially apply the new leases standard at the adoption date. The Company will adopt ASU 2016-02, as well as other related clarifications and interpretive guidance issued by the FASB effective January 1, 2019. The Company has identified its significant existing leases, which primarily include real estate leases for office space, that will be impacted by the new guidance. The Company’s adoption of this guidance is expected to result in a material impact on the consolidated balance sheets, however it will not have a material impact on the Consolidated Statement of Income (Loss). The Company’s adoption of this guidance will result in the recognition, as of January 1, 2019, of additional right of use (RoU) operating lease assets ranging from $750 million to $850 million and operating lease liabilities ranging from $950 million to $1.1 billion, respectively, for operating leases. The adoption of this standard will not have a significant impact on opening retained earnings. Investments The carrying values of fixed maturities classified as available-for-sale (“AFS”) are reported at fair value. Changes in fair value are reported in other comprehensive income (“OCI”), net of policy related amounts and deferred income taxes.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 Trading securities, which include equity securities and fixed maturities, are carried at fair value based on quoted market prices, with realized and unrealized gains (losses) reported in net investment income (loss) in the statements of Net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8 , 2017 and 2016 , the carrying value of COLI was $872 million , $918 million and $889 million ,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All securities owned, including U.S. government and agency securities, mortgage-backed securities, futures and forwards transactions, are reported in the consolidated financial statements on a trade date basis .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and the associated borrowing cost is reported as “Interest expense.” The Company has not actively engaged in securities reverse repurchase transactions. Commercial and Agricultural Mortgage Loans on Real Estate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In the case where the loan-to-value is in excess of 100%, the allowance for credit loss is derived by taking the difference between the fair market value (less cost of sale) and the current loan balance. • Debt service coverage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specific portion of the loss allowance is based on the Company’s assessment as to ultimate collectability of </t>
  </si>
  <si>
    <t>INVESTMENTS</t>
  </si>
  <si>
    <t>Investments, Debt and Equity Securities [Abstract]</t>
  </si>
  <si>
    <t>Investments</t>
  </si>
  <si>
    <t>INVESTMENTS Fixed Maturities The following tables provide information relating to fixed maturities classified as AFS. As a result of the adoption of “Financial Instruments - Recognition and Measurement of Financial Assets and Financial Liabilities” (ASU 2016-01) on January 1, 2018 (see Note 2), equity securities are no longer classified and accounted for as available-for-sale securities. Available-for-Sale Securities by Classification Amortized Cost Gross Unrealized Gains Gross Unrealized Losses Fair Value OTTI in AOCI (4) (in millions) December 31, 2018: Fixed Maturities: Corporate (1) $ 30,572 $ 406 $ 800 $ 30,178 $ — U.S. Treasury, government and agency 14,004 295 470 13,829 — States and political subdivisions 415 47 1 461 — Foreign governments 524 19 13 530 — Residential mortgage-backed (2) 225 10 1 234 — Asset-backed (3) 612 1 12 601 2 Redeemable preferred stock 449 15 18 446 — Total at December 31, 2018 $ 46,801 $ 793 $ 1,315 $ 46,279 $ 2 December 31, 2017: Fixed Maturities: Corporate (1) $ 24,480 $ 1,031 $ 65 $ 25,446 $ — U.S. Treasury, government and agency 17,759 1,000 251 18,508 — States and political subdivisions 422 67 — 489 — Foreign governments 395 29 5 419 — Residential mortgage-backed (2) 797 22 1 818 — Asset-backed (3) 745 5 1 749 2 Redeemable preferred stock 470 43 1 512 — Total Fixed Maturities 45,068 2,197 324 46,941 2 Equity securities 188 2 — 190 — Total at December 31, 2017 $ 45,256 $ 2,199 $ 324 $ 47,131 $ 2 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income (loss) in accordance with current accounting guidance. The contractual maturities of AFS fixed maturities at December 31,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vailable-for-Sale Fixed Maturities Amortized Cost Fair Value (in millions) December 31, 2018: Due in one year or less $ 2,598 $ 2,603 Due in years two through five 9,396 9,444 Due in years six through ten 16,501 16,327 Due after ten years 17,020 16,624 Subtotal 45,515 44,998 Residential mortgage-backed securities 225 234 Asset-backed securities 612 601 Redeemable preferred stock 449 446 Total at December 31, 2018 $ 46,801 $ 46,279 The following table shows proceeds from sales, gross gains (losses) from sales and OTTI for AFS fixed maturities for the years ended December 31, 2018 , 2017 and 2016 : For the Years Ended December 31, 2018 2017 2016 (in millions) Proceeds from sales $ 8,523 $ 8,213 $ 5,036 Gross gains on sales $ 180 $ 107 $ 212 Gross losses on sales $ (215 ) $ (259 ) $ (60 ) Total OTTI $ (42 ) $ (15 ) $ (68 ) Non-credit losses recognized in OCI — — — Credit losses recognized in net income (loss) $ (42 ) $ (15 ) $ (68 ) The following table sets forth the amount of credit loss impairments on AFS fixed maturities held by the Company at the dates indicated and the corresponding changes in such amounts: Fixed Maturities - Credit Loss Impairments 2018 2017 (in millions) Balances at January 1, $ (18 ) $ (239 ) Previously recognized impairments on securities that matured, paid, prepaid or sold 2 236 Recognized impairments on securities impaired to fair value this period (1) — — Impairments recognized this period on securities not previously impaired (42 ) (14 ) Additional impairments this period on securities previously impaired — (1 ) Increases due to passage of time on previously recorded credit losses — — Accretion of previously recognized impairments due to increases in expected cash flows — — Balances at December 31, $ (58 ) $ (18 ) _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As of December 31, 2018 2017 (in millions) AFS Securities: Fixed maturities: With OTTI loss $ — $ 2 All other (522 ) 1,871 Equity securities — 2 Net Unrealized Gains (Losses) $ (522 ) $ 1,875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ies on which an OTTI loss has been recognized, and all other: Net Unrealized Gains (Losses) on Fixed Maturities with OTTI Losses Net Unrealized Gains (Losses) on Investments DAC Policyholders’ Liabilities Deferred Income Tax Asset (Liability) AOCI Gain (Loss) Related to Net Unrealized Investment Gains (Losses) (in millions) Balance, January 1, 2018 $ 2 $ — $ (1 ) $ — $ 1 Net investment gains (losses) arising during the period (1 ) — — — (1 ) Reclassification adjustment: Included in Net income (loss) (1 ) — — — (1 ) Excluded from Net income (loss) (1) — — — — — Impact of net unrealized investment gains (losses) on: DAC — — — — — Deferred income taxes — — — — — Policyholders’ liabilities — — 1 — 1 Balance, December 31, 2018 $ — $ — $ — $ — $ — Balance, January 1, 2017 $ 19 $ 1 $ (10 ) $ (4 ) $ 6 Net investment gains (losses) arising during the period (18 ) — — — (18 ) Reclassification adjustment Included in Net income (loss) 1 — — — 1 Excluded from Net income (loss) (1) — — — — — Impact of net unrealized investment gains (losses) on: DAC — (1 ) — — (1 ) Deferred income taxes — — — 4 4 Policyholders’ liabilities — — 9 — 9 Balance, December 31, 2017 $ 2 $ — $ (1 ) $ — $ 1 _______________ (1) Represents “transfers in” related to the portion of OTTI losses recognized during the period that were not recognized in income (loss) for securities with no prior OTTI loss. All Other Net Unrealized Investment Gains (Losses) in AOCI Net Unrealized Gains (Losses) on Investments DAC Policyholders’ Liabilities Deferred Income Tax Asset (Liability) AOCI Gain (Loss) Related to Net Unrealized Investment Gains (Losses) (in millions) Balance, January 1, 2018 $ 1,871 $ (358 ) $ (238 ) $ (397 ) $ 878 Net investment gains (losses) arising during the period (2,470 ) — — — (2,470 ) Reclassification adjustment: Included in Net income (loss) 77 — — — 77 Excluded from Net income (loss) (1) — — — — — Impact of net unrealized investment gains (losses) on: DAC — 458 — — 458 Deferred income taxes (2) — — — 501 501 Policyholders’ liabilities — — 165 — 165 Balance, December 31, 2018 $ (522 ) $ 100 $ (73 ) $ 104 $ (391 ) Balance, January 1, 2017 $ 528 $ (45 ) $ (192 ) $ (102 ) $ 189 Net investment gains (losses) arising during the period 1,329 — — — 1,329 Reclassification adjustment: Included in Net income (loss) 14 — — — 14 Excluded from Net income (loss) (1) — — — — — Impact of net unrealized investment gains (losses) on: DAC — (313 ) — — (313 ) Deferred income taxes — — — (295 ) (295 ) Policyholders’ liabilities — — (46 ) — (46 ) Balance, December 31, 2017 $ 1,871 $ (358 ) $ (238 ) $ (397 ) $ 878 ______________ (1) Represents “transfers out” related to the portion of OTTI losses during the period that were not recognized in income (loss) for securities with no prior OTTI loss. (2) Includes a $113 million income tax benefit from the impact of adoption of ASU 2018-02. The following tables disclose the fair values and gross unrealized losses of the 1,700 issues at December 31, 2018 and the 752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December 31, 2018: Fixed Maturities: Corporate $ 8,964 $ 313 $ 8,244 $ 487 $ 17,208 $ 800 U.S. Treasury, government and agency 1,077 53 4,306 417 5,383 470 States and political subdivisions — — 19 1 19 1 Foreign governments 109 3 76 10 185 13 Residential mortgage-backed — — 29 1 29 1 Asset-backed 563 11 13 1 576 12 Redeemable preferred stock 165 13 33 5 198 18 Total $ 10,878 $ 393 $ 12,720 $ 922 $ 23,598 $ 1,315 December 31, 2017: Fixed Maturities: Corporate $ 2,903 $ 23 $ 1,331 $ 42 $ 4,234 $ 65 U.S. Treasury, government and agency 2,718 6 4,506 245 7,224 251 States and political subdivisions 20 — — — 20 — Foreign governments 11 — 73 5 84 5 Residential mortgage-backed 62 — 76 1 138 1 Asset-backed 15 1 12 — 27 1 Redeemable preferred stock 10 — 13 1 23 1 Total $ 5,739 $ 30 $ 6,011 $ 294 $ 11,750 $ 324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7% of total investments. The largest exposures to a single issuer of corporate securities held at December 31, 2018 and 2017 were $226 million and $207 million ,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investment grade), 4 or 5 (below investment grade) or 6 (in or near default). At December 31, 2018 and 2017 , respectively, approximately $1,268 million and $1,372 million , or 2.7% and 3.0% , of the $46,801 million and $45,068 million aggregate amortized cost of fixed maturities held by the Company were considered to be other than investment grade. These securities had net unrealized (losses) and gains of $(31) million and $5 million at December 31, 2018 and 2017 , respectively. At December 31, 2018 and 2017 , respectively, the $922 million and $294 million of gross unrealized losses of twelve months or more were concentrated in corporate and U.S. Treasury, government and agency securities. In accordance with the policy described in Note 2 , the Company concluded that an adjustment to income for OTTI for these securities was not warranted at either December 31, 2018 or 2017 . At December 31, 2018 , the Company did not intend to sell the securities nor will it likely be required to dispose of the securities before the anticipated recovery of their remaining amortized cost basis. The Company does not originate, purchase or warehouse residential mortgages and is not in the mortgage servicing business. At December 31, 2018 , the carrying value of fixed maturities that were non-income producing for the twelve months preceding that date was $2 million . At December 31, 2018 and 2017 , respectively, the fair value of the Company’s trading account securities was $16,017 million and $14,170 million . Also at December 31, 2018 and 2017 , respectively, trading account securities included the General Account’s investment in Separate Accounts which had carrying values of $49 million a nd $50 million . Mortgage Loans The payment terms of mortgage loans may from time to time be restructured or modified. At December 31, 2018 and 2017, the carrying values of problem commercial mortgage loans on real estate that had been classified as non-accrual loans were $19 million and $19 million , respectively. Valuation Allowances for Mortgage Loans: The change in the valuation allowance for credit losses for commercial mortgage loans during the years ended December 31, 2018 , 2017 and 2016 was as follows: Commercial Mortgage Loans 2018 2017 2016 (in millions) Allowance for credit losses: Beginning Balance, January 1 $ 8 $ 8 $ 6 Charge-offs — — — Recoveries (1 ) — (2 ) Provision — — 4 Ending Balance, December 31 $ 7 $ 8 $ 8 Ending Balance, December 31 Individually Evaluated for Impairment $ 7 $ 8 $ 8 There were no allowances for credit losses for agricultural mortgage loans in 2018 , 2017 and 2016 . The following tables provide information relating to the loan-to-value and debt service coverage ratios for commercial and agricultural mortgage loans at December 31, 2018 and 2017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Total Mortgage Loans Loan-to-Value Ratio: (2) Greater than 2.0x 1.8x to 1.5x to 1.2x to 1.0x to Less than (in millions) December 31, 2018: Commercial Mortgage Loans (1) 0% - 50% $ 797 $ 21 $ 247 $ 24 $ — $ — $ 1,089 50% - 70% 4,908 656 1,146 325 151 — 7,186 70% - 90% 260 — 117 370 98 — 845 90% plus — — — 27 — — 27 Total Commercial Mortgage Loans $ 5,965 $ 677 $ 1,510 $ 746 $ 249 $ — $ 9,147 Agricultural Mortgage Loans (1) 0% - 50% $ 282 $ 147 $ 267 $ 543 $ 321 $ 51 $ 1,611 50% - 70% 112 46 246 379 224 31 1,038 70% - 90% — — — 19 27 — 46 90% plus — — — — — — — Total Agricultural Mortgage Loans $ 394 $ 193 $ 513 $ 941 $ 572 $ 82 $ 2,695 Total Mortgage Loans (1) 0% - 50% $ 1,079 $ 168 $ 514 $ 567 $ 321 $ 51 $ 2,700 50% - 70% 5,020 702 1,392 704 375 31 8,224 70% - 90% 260 — 117 389 125 — 891 90% plus — — — 27 — — 27 Total Mortgage Loans $ 6,359 $ 870 $ 2,023 $ 1,687 $ 821 $ 82 $ 11,842 December 31, 2017: Commercial Mortgage Loans (1) 0% - 50% $ 759 $ — $ 320 $ 74 $ — $ — $ 1,153 50% - 70% 4,088 682 1,066 428 145 — 6,409 70% - 90% 169 110 196 272 50 — 797 90% plus — — 27 — — — 27 Total Commercial Mortgage Loans $ 5,016 $ 792 $ 1,609 $ 774 $ 195 $ — $ 8,386 Agricultural Mortgage Loans (1) 0% - 50% $ 272 $ 149 $ 275 $ 515 $ 316 $ 30 $ 1,557 50% - 70% 111 46 227 359 221 49 1,013 70% - 90% — — — 4 — — 4 90% plus — — — — — — — Total Agricultural Mortgage Loans $ 383 $ 195 $ 502 $ 878 $ 537 $ 79 $ 2,574 Total Mortgage Loans (1) 0% - 50% $ 1,031 $ 149 $ 595 $ 589 $ 316 $ 30 $ 2,710 50% - 70% 4,199 728 1,293 787 366 49 7,422 70% - 90% 169 110 196 276 50 — 801 90% plus — — 27 — — — 27 Total Mortgage Loans $ 5,399 $ 987 $ 2,111 $ 1,652 $ 732 $ 79 $ 10,960 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December 31, 2018 and 2017 , respectively. Age Analysis of Past Due Mortgage Loans 30-59 Days 60-89 Days 90 Days or More Total Current Total Financing Receivables Recorded Investment 90 Days or More and Accruing (in millions) December 31, 2018: Commercial $ — $ — $ 27 $ 27 $ 9,120 $ 9,147 $ — Agricultural 18 8 42 68 2,627 2,695 40 Total Mortgage Loans $ 18 $ 8 $ 69 $ 95 $ 11,747 $ 11,842 $ 40 December 31, 2017: Commercial $ 27 $ — $ — $ 27 $ 8,359 $ 8,386 $ — Agricultural 49 3 22 74 2,500 2,574 22 Total Mortgage Loans $ 76 $ 3 $ 22 $ 101 $ 10,859 $ 10,960 $ 22 The following table provides information relating to impaired mortgage loans at December 31, 2018 and 2017 , respectively. Impaired Mortgage Loans Recorded Investment Unpaid Principal Balance Related Allowance Average Recorded Investment (1) Interest Income Recognized (in millions) December 31, 2018: With no related allowance recorded: Commercial mortgage loans - other $ — $ — $ — $ — $ — Agricultural mortgage loans 2 2 — — — Total $ 2 $ 2 $ — $ — $ — With related allowance recorded: Commercial mortgage loans - other $ 27 $ 31 $ (7 ) $ 27 $ — Agricultural mortgage loans — — — — — Total $ 27 $ 31 $ (7 ) $ 27 $ — December 31, 2017: With no related allowance recorded: Commercial mortgage loans - other $ — $ — $ — $ — $ — Agricultural mortgage loans — — — — — Total $ — $ — $ — $ — $ — With related allowance recorded: Commercial mortgage loans - other $ 27 $ 31 $ (8 ) $ 27 $ 2 Agricultural mortgage loans — — — — — Total $ 27 $ 31 $ (8 ) $ 27 $ 2 ___________ (1) Represents a five-quarter average of recorded amortized cost.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without any basis risk due to market exposures, thereby substantially reducing any exposure to market-related earnings volat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 or euro-equivalent of the derivative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The Company implemented a strategy to hedge a portion of the credit exposure in its General Account investment portfolio by buying protection through a swap. These are swaps on the “super senior tranche” of the investment grade CDX index. Under the terms of these swaps, the Company pays quarterly fixed premiums that, together with any initial amount paid or received at trade inception, serve as premiums paid to hedge the risk arising from multiple defaults of bonds referenced in the CDX index. These credit derivatives have terms of five years or less and are recorded at fair value with changes in fair value, including the yield component that emerges from initial amounts paid or received, reported in Net derivative gains (losses). In 2016, the Company implemented a program to mitigate its duration gap using total return swaps for which the reference U.S. Treasury securities are sold to the swap counterparty under arrangements economically similar to repurchase agreements. As these transactions result in a transfer of control of the U.S. Treasury securities to the swap counterparty, the Company derecognizes these securities with consequent gain or loss from the sale. Under this program, the Company derecognized approximately $3,905 million of U.S. Treasury securities for which the Company received proceeds of approximately $3,905 million at inception of the total return swap contract. Under the terms of these swaps, the Company retains ongoing exposure to the total returns of the underlying U.S. Treasury securities in exchange for a financing cost. At December 31, 2018, the aggregate fair value of U.S. Treasury securities derecognized under this program was approximately $3,690 million . Reported in Other invested assets in the Company’s balance sheet at December 31, 2018 is approximately $24 million , representing the fair value of the total return swap contracts. Derivatives used to hedge currency fluctuations on affiliated loans The Company uses foreign exchange derivatives to reduce exposure to currency fluctuations that may arise from non-U.S.-dollar denominated financial instruments. The Company had a currency swap contract with AXA to hedge foreign exchange exposure from affiliated loans, which matured in March 2018. The tables below present quantitative disclosures about the Company’s derivative instruments, including those embedded in other contracts required to be accounted for as derivative instruments. Derivative Instruments by Category At December 31, 2018 Fair Value Gains (Losses) Reported In Earnings (Loss) Notional Amount Asset Derivatives Liability Derivatives (in millions) Freestanding Derivatives (1) (6): Equity contracts: Futures $ 11,143 $ 2 $ 3 $ 541 Swaps 7,796 143 168 715 Options 21,821 2,133 1,164 (899 ) Interest rate contracts: Swaps 27,116 634 196 (656 ) Futures 11,792 — — 112 Credit contracts: Credit default swaps 1,376 20 3 (2 ) Other freestanding contracts: Foreign currency contracts 2,184 35 22 6 Margin — 18 5 — Collateral — 8 1,581 — Embedded Derivatives: GMIB reinsurance contracts (6) — 1,732 — (162 ) GMxB derivative features liability (3) (6) — — 5,614 (775 ) SCS, SIO, MSO and IUL indexed features (5) (6) — — 715 889 Net derivative investment gains (loss) (231 ) Cross currency swaps (2) (4) — — — 9 Balances, December 31, 2018 $ 83,228 $ 4,725 $ 9,471 $ (222 ) __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SIO, MSO and IUL indexed features are reported in Policyholders’ account balances in the consolidated balance sheets. (6) Reported in Net derivative gains (losses) in the consolidated statements of income (loss). Derivative Instruments by Category At December 31, 2017 Fair Value Gains (Losses) Reported In Earnings (Loss) Notional Amount Asset Derivatives Liability Derivatives (in millions) Freestanding Derivatives (1) (6): Equity contracts: Futures $ 6,716 $ 1 $ 2 $ (1,297 ) Swaps 7,623 4 201 (1,413 ) Options 22,223 3,456 1,457 1,265 Interest rate contracts: Swaps 26,769 604 193 863 Futures 20,675 — — 293 Credit contracts: Credit default swaps 2,131 35 3 19 Other freestanding contracts: Foreign currency contracts 1,423 19 10 (39 ) Margin — 24 4 — Collateral — 4 2,123 — Embedded Derivatives: GMIB reinsurance contracts (6) — 1,894 — 174 GMxB derivative features liability (3) (6) — — 4,451 1,652 SCS, SIO, MSO and IUL indexed features (5) (6) — — 1,786 (1,303 ) Net derivative gains (loss) 214 Cross currency swaps (2) (4) 354 5 — 40 Balances, December 31, 2017 $ 87,914 $ 6,046 $ 10,230 $ 254 _____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SIO, MSO and IUL indexed features are reported in Policyholders’ account balances in the consolidated balance sheets. (6) Reported in Net derivative gains (losses) in the consolidated statements of income (loss). Equity-Based and Treasury Futures Contracts Margin All outstanding equity-based and treasury futures contracts at December 31, 2018 are exchange-traded and net settled daily in cash. At December 31, 2018 , the Company had open exchange-traded futures positions on: (i) the S&amp;P 500, Russell 2000 and Emerging Market indices, having initial margin requirements of $279 million , (ii) the 2-year, 5-year and 10-year U.S. Treasury Notes on U.S. Treasury bonds and ultra-long bonds, having initial margin requirements of $71 million and (iii) the Euro Stoxx, FTSE 100, Topix, ASX 200 and European, Australasia, and Far East (“EAFE”) indices as well as corresponding currency futures on the Euro/U.S. dollar, Pound/U.S. dollar, Australian dollar/U.S. dollar, and Yen/U.S. dollar, having initial margin requirements of $25 million . Collateral Arrangements The Company generally has executed a Credit Support Annex (“CSA”) under the International Swaps and Derivatives Association Master Agreement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December 31, 2018 and 2017, respectively, the Company held $1,581 million and $2,123 million in cash and securities collateral delivered by trade counterparties</t>
  </si>
  <si>
    <t>GOODWILL AND OTHER INTANGIBLE ASSETS</t>
  </si>
  <si>
    <t>Goodwill and Intangible Assets Disclosure [Abstract]</t>
  </si>
  <si>
    <t>Goodwill and Other Intangible Assets</t>
  </si>
  <si>
    <t>GOODWILL AND OTHER INTANGIBLE ASSETS Goodwill represents the excess of purchase price over the estimated fair value of identifiable net assets acquired in a business combination. The Company tests goodwill for recoverability each annual reporting period at December 31 and at interim periods if facts or circumstances are indicative of potential impairment. The Company managed its business under two operating segments through third quarter 2017, each deemed to be reporting units for purpose of its goodwill impairment assessments. Effective January 1, 2017, the Company early adopted the new goodwill guidance that eliminates Step 2 from the impairment model and continues to limit the measure of goodwill impairment to the carrying amount of the reporting unit’s goodwill. As a result, the Company recognized an impairment loss of $369 million during first quarter 2017, representing all of the goodwill assigned to its Financial Advisory/Insurance reporting unit for which recoverability previously had been supported by a Step 2 assessment. The carrying value of goodwill assigned to the Company’s Investment Management reporting unit totaled $4,570 million at both December 31, 2018 and 2017 , resulting from its investment in AB as well as direct strategic acquisitions of AB, including its purchase of Sanford C. Bernstein, Inc. For purpose of testing this goodwill for impairment, the Company applied a discounted cash flow valuation technique to measure the fair value of the reporting unit, sourcing the underlying cash flows and assumptions from AB’s current business plan projections and adjusting the result to reflect the noncontrolling interest in AB as well as incremental taxes at the Company level as related to the form and structure of its investment in AB. At December 31, 2018 and 2017 , the Company’s annual testing resulted in no impairment of this goodwill, as the fair value of the reporting unit exceeded its carrying amount at each respective date. In the fourth quarter 2017 , the Company recast its Financial Advisory/Insurance segment into multiple operating segments as described in Note 19 , Business Segment Information. Accordingly, goodwill previously attributed to the Financial Advisory/Insurance segment in reporting periods prior thereto was reassigned to the reporting units affected using a relative fair value allocation approach in accordance with the relevant accounting guidance. Goodwill resulting from the Company’s investment in AB was reassigned to the Company’s Investment Management and Research segment and the resulting reporting unit redefined. Immediately prior thereto, the Company determined there were no indications of potential goodwill impairment that would require quantitative assessment prior to its annual testing. Information regarding goodwill by reporting segment and Corporate and Other is as follows: Individual Retirement Group Retirement Protection Solutions Corporate and Other Subtotal Investment Management and Research Total (in millions) 2016 Goodwill, beginning of year $ 53 $ 122 $ 139 $ 55 $ 369 $ 4,548 $ 4,917 Goodwill acquired during year — — — — — 22 22 Impairment losses recognized during the year — — — — — — — Goodwill, end of year, net $ 53 $ 122 $ 139 $ 55 $ 369 $ 4,570 $ 4,939 2017 Goodwill acquired during year $ — — — — — — — Impairment losses recognized during the year (53 ) (122 ) (139 ) (55 ) (369 ) — (369 ) Goodwill, end of year, net $ — $ — $ — $ — $ — $ 4,570 $ 4,570 2018 Goodwill acquired during year $ — $ — $ — $ — $ — $ — $ — Impairment losses recognized during the year — — — — — — — Goodwill, end of year, net $ — $ — $ — $ — $ — $ 4,570 $ 4,570 At December 31, 2018 and 2017 , respectively, net deferred sales commissions from AB totaled $17 million and $30 million and are included within other assets. The estimated amortization expense of deferred sales commissions, based on the December 31, 2018 net asset balance for each of the next five years is $10 million , $5 million , $3 million , $0 million and $0 million . The Company tests the deferred sales commission asset for impairment quarterly by comparing undiscounted future cash flows to the recorded value, net of accumulated amortization. Each quarter, significant assumptions used to estimate the future cash flows are updated to reflect management’s consideration of current market conditions on expectations made with respect to future market levels and redemption rates. As of December 31, 2018 and 2017 , the Company determined that the deferred sales commission asset was not impaired. The gross carrying amount of AB-related intangible assets was $909 million at both December 31, 2018 and 2017 , and the accumulated amortization of these intangible assets was $702 million and $659 million at December 31, 2018 and 2017 , respectively. Amortization expense for AB-related intangible assets totaled $43 million , $44 million and $42 million for 2018 , 2017 and 2016 , respectively. Estimated annual amortization expense for each of the next five years is approximately $43 million , $36 million , $20 million , $19 million and $16 million , respectively. On June 20, 2014, AB acquired an 81.7% ownership interest in CPH Capital Fondsmaeglerselskab A/S (“CPH”), a Danish asset management firm that managed approximately $3,000 million in global core equity assets for institutional investors, for a cash payment of $64 million and a contingent consideration payable of $9 million based on projected assets under management levels over a three-year measurement period. Also recognized on the date of acquisition were $58 million of goodwill, $24 million of finite-lived intangible assets related to separately-managed account relationships, and $4 million of indefinite-lived intangible assets related to an acquired fund’s investment contract. Redeemable noncontrolling interest of $17 million was recorded as related to the fair value of CPH not purchased by AB. During 2017 and 2018 , AB purchased additional shares of CPH, bringing its ownership interest to 96.8% as of December 31, 2018 . The acquisitions described above did not have a significant impact on the Company’s consolidated revenues or net income. As a result, supplemental pro forma information has not been provided. Additional information regarding the contingent payment obligations associated with these and other acquisitions made by AB is included in Note 7 , Fair Value Disclosures. Capitalized Software Capitalized software, net of accumulated amortization, amounted to $181 million and $162 million at December 31, 2018 and 2017 , respectively, and is recorded in Other assets. Amortization of capitalized software in 2018 , 2017 and 2016 was $49 million , $51 million and $56 million , respectively, recorded in other Operating costs and expenses in the consolidated statements of income (loss).</t>
  </si>
  <si>
    <t>CLOSED BLOCK</t>
  </si>
  <si>
    <t>Closed Block Disclosure [Abstract]</t>
  </si>
  <si>
    <t>Closed Block</t>
  </si>
  <si>
    <t>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ompany’s Closed Block is as follows: As of December 31, 2018 2017 (in millions) Closed Block Liabilities: Future policy benefits, policyholders’ account balances and other $ 6,709 $ 6,958 Policyholders’ dividend obligation — 19 Other liabilities 47 271 Total Closed Block liabilities 6,756 7,248 Assets Designated To The Closed Block: Fixed maturities, available for sale, at fair value (amortized cost of $ 3,680 and $3,923) 3,672 4,070 Mortgage loans on real estate, net of valuation allowance of $- and $- 1,824 1,720 Policy loans 736 781 Cash and other invested assets 76 351 Other assets 179 182 Total assets designated to the Closed Block 6,487 7,104 Excess of Closed Block liabilities over assets designated to the Closed Block 269 144 Amounts included in Accumulated other comprehensive income (loss): Net unrealized investment gains (losses), net of policyholders' dividend obligation of $- and $19 8 138 Maximum future income to be recognized from closed block assets and liabilities $ 277 $ 282 The Company’s Closed Block revenues and expenses follow : Years ended December 31, 2018 2017 2016 (in millions) Revenues: Premiums and other income $ 194 $ 224 $ 212 Net investment income (loss) 291 314 349 Investment gains (losses), net (3 ) (20 ) (1 ) Total revenues 482 518 560 Benefits and Other Deductions: Policyholders’ benefits and dividends 471 537 522 Other operating costs and expenses 3 2 4 Total benefits and other deductions 474 539 526 Net income, before income taxes 8 (21 ) 34 Income tax (expense) benefit (3 ) (36 ) (12 ) Net income (losses) $ 5 $ (57 ) $ 22 A reconciliation of the Company’s policyholders’ dividend obligation follows: December 31, 2018 2017 (in millions) Balance, beginning of year $ 19 $ 52 Unrealized investment gains (losses) (19 ) (33 ) Balance, end of year $ — $ 19</t>
  </si>
  <si>
    <t>DAC AND POLICYHOLDER BONUS INTEREST CREDITS</t>
  </si>
  <si>
    <t>Contractholder Bonus Interest Credits [Abstract]</t>
  </si>
  <si>
    <t>DAC and Policyholder Bonus Interest Credits</t>
  </si>
  <si>
    <t>DAC AND POLICYHOLDER BONUS INTEREST CREDITS Changes in the deferred policy acquisition cost asset for the years ended December 31, 2018 , 2017 and 2016 were as follows: Years Ended December 31, 2018 2017 2016 (in millions) Balance, beginning of year $ 5,919 $ 6,049 $ 6,047 Capitalization of commissions, sales and issue expenses 701 687 697 Amortization: Impact of assumptions updates and model changes 286 112 (201 ) All other (619 ) (615 ) (578 ) Total amortization (333 ) (503 ) (779 ) Change in unrealized investment gains and losses 458 (314 ) 84 Balance, end of year $ 6,745 $ 5,919 $ 6,049 Changes in the deferred asset for policyholder bonus interest credits for the years ended December 31, 2018 , 2017 and 2016 were as follows: Years Ended December 31, 2018 2017 2016 (in millions) Balance, beginning of year $ 473 $ 504 $ 534 Policyholder bonus interest credits deferred 4 7 13 Amortization charged to income (51 ) (38 ) (43 ) Balance, end of year $ 426 $ 473 $ 504</t>
  </si>
  <si>
    <t>FAIR VALUE DISCLOSURES</t>
  </si>
  <si>
    <t>Fair Value Disclosures [Abstract]</t>
  </si>
  <si>
    <t>Fair Value Disclosures</t>
  </si>
  <si>
    <t>FAIR VALUE DISCLOSURES The accounting guidance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At December 31,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December 31, 2018 Level 1 Level 2 Level 3 Total (in millions) Assets Investments Fixed maturities, available-for-sale: Corporate (1) $ — $ 28,992 $ 1,186 $ 30,178 U.S. Treasury, government and agency — 13,829 — 13,829 States and political subdivisions — 422 39 461 Foreign governments — 530 — 530 Residential mortgage-backed (2) — 234 — 234 Asset-backed (3) — 82 519 601 Redeemable preferred stock 167 279 — 446 Total fixed maturities, available-for-sale 167 44,368 1,744 46,279 Other equity investments 11 — 74 85 Trading securities 446 15,507 64 16,017 Other invested assets: Short-term investments — 515 — 515 Assets of consolidated VIEs/VOEs 92 259 27 378 Swaps — 426 — 426 Credit default swaps — 17 — 17 Futures (1 ) — — (1 ) Options — 968 — 968 Total other invested assets 91 2,185 27 2,303 Cash equivalents 3,482 — — 3,482 Segregated securities — 1,170 — 1,170 GMIB reinsurance contracts asset — — 1,732 1,732 Separate Accounts assets 106,994 2,747 374 110,115 Total Assets $ 111,191 $ 65,977 $ 4,015 $ 181,183 Level 1 Level 2 Level 3 Total (in millions) Liabilities GMxB derivative features’ liability $ — $ — $ 5,614 $ 5,614 SCS, SIO, MSO and IUL indexed features’ liability — 715 — 715 Liabilities of consolidated VIEs and VOEs — 7 — 7 Contingent payment arrangements — — 7 7 Total Liabilities $ — $ 722 $ 5,621 $ 6,343 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Fair Value Measurements at December 31, 2017 Level 1 Level 2 Level 3 Total (in millions) Assets Investments Fixed maturities, available-for-sale: Corporate (1) $ — $ 24,296 $ 1,150 $ 25,446 U.S. Treasury, government and agency — 18,508 — 18,508 States and political subdivisions — 449 40 489 Foreign governments — 419 — 419 Residential mortgage-backed (2) — 818 — 818 Asset-backed (3) — 208 541 749 Redeemable preferred stock 184 327 1 512 Total fixed maturities, available-for-sale 184 45,025 1,732 46,941 Other equity investments 13 — 34 47 Trading securities 485 13,647 38 14,170 Other invested assets Short-term investments — 1,730 — 1,730 Assets of consolidated VIEs/VOEs 1,060 215 27 1,302 Swaps — 222 — 222 Credit default swaps — 33 — 33 Futures (2 ) — — (2 ) Foreign currency contract (4) — 5 — 5 Options — 1,999 — 1,999 Total other invested assets 1,058 4,204 27 5,289 Cash equivalents 3,608 — — 3,608 Segregated securities — 825 — 825 GMIB reinsurance contracts asset — — 1,894 1,894 Separate Accounts assets 121,000 2,997 349 124,346 Total Assets $ 126,348 $ 66,698 $ 4,074 $ 197,120 Liabilities GMxB derivative features’ liability $ — $ — $ 4,451 $ 4,451 SCS, SIO, MSO and IUL indexed features’ liability — 1,786 — 1,786 Liabilities of consolidated VIEs and VOEs 670 22 — 692 Contingent payment arrangements — — 15 15 Total Liabilities $ 670 $ 1,808 $ 4,466 $ 6,944 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Reported in Other assets in the consolidated balance sheet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The net fair value of the Company’s freestanding derivative positions as disclosed in Note 3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Investments classified as Level 1 primarily include redeemable preferred stock, trading securities, cash equivalents and Separate Account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3, 5, or 6-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The Company’s investments classified as Level 3 primarily include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pplies various due diligence procedures, as considered appropriate, to validate these non-binding broker quotes for reasonableness, based on its understanding of the markets, including use of internally-developed assumptions about inputs a market participant would use to price the security. In addition, asset-backed securities are classified as Level 3.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GMIB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12 million and $8 million at December 31, 2018 and 2017 , respectively, to recognize incremental counterparty non-performance risk and reduced the fair value of its GMIB reinsurance contract liabilities by $41 million and $24 million at December 31, 2018 and 2017 , respectively to recognize its own incremental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Level 3 liabilities include contingent payment arrangements associated with acquisitions in 2010, 2014 and 2016 by AB. At each reporting date, AB estimates the fair values of the contingent consideration expected to be paid based upon revenue and discount rate projections, using unobservable market data inputs, which are included in Level 3 of the valuation hierarchy. The Company’s Level 3 liabilities also include contingent payment arrangements associated with a Renewal Rights Agreement (the “Renewal Rights Agreement”) that transitions certain group employee benefits policies beginning January 1, 2017 from an insurer exiting such business to MONY Life Insurance Company of America (“MLOA”). The fair value of the contingent payments liability associated with this transaction is measured and adjusted each reporting period through final settlement using projected premiums from these policies, net of potential surrenders and terminations, and applying a risk-adjusted discount factor ( 8.6% at December 31, 2018 ) to the resulting cash flows. The Company’s consolidated VIEs/VOEs hold investments that are classified as Level 3 and primarily consist of corporate bonds that are vendor priced with no ratings available, bank loans, non-agency collateralized mortgage obligations and asset-backed securities. In 2018 , AFS fixed maturities with fair values of $28 million were transferred out of Level 3 and into Level 2 principally due to the availability of trading activity and/or market observable inputs to measure and validate their fair values. In addition, AFS fixed maturities with fair value of $89 million were transferred from Level 2 into the Level 3 classification. These transfers in the aggregate represent approximately 0.8% of total equity at December 31, 2018 . In 2017 , AFS fixed maturities with fair values of $5 million were transferred out of Level 3 and into Level 2 principally due to the availability of trading activity and/or market observable inputs to measure and validate their fair values. In addition, AFS fixed maturities with fair value of $7 million were transferred from Level 2 into the Level 3 classification. These transfers in the aggregate represent approximately 0.1% of total equity at December 31, 2017 . The table below presents a reconciliation for all Level 3 assets and liabilities at December 31, 2018 , 2017 and 2016 respectively: Level 3 Instruments Fair Value Measurements Corporate State and Foreign Commercial Asset- (in millions) Balance, January 1, 2018 $ 1,150 $ 40 $ — $ — $ 541 Total gains (losses), realized and unrealized, included in: Income (loss) as: Net investment income (loss) 8 — — — — Investment gains (losses), net (9 ) — — — — Subtotal (1 ) — — — — Other comprehensive income (loss) (21 ) (1 ) — — (9 ) Purchases 334 — — — 17 Sales (337 ) (1 ) — — (30 ) Transfers into Level 3 (1) 89 1 — — — Transfers out of Level 3 (1) (28 ) — — — — Balance, December 31, 2018 $ 1,186 $ 39 $ — $ — $ 519 Balance, January 1, 2017 $ 857 $ 42 $ — $ 373 $ 120 Total gains (losses), realized and unrealized, included in: Income (loss) as: Net investment income (loss) 4 — — (2 ) — Investment gains (losses), net 1 — — (95 ) 15 Subtotal 5 — — (97 ) 15 Other comprehensive income (loss) 4 (1 ) — 78 (7 ) Purchases 615 — — — 434 Sales (333 ) (1 ) — (354 ) (21 ) Transfers into Level 3 (1) 7 — — — — Transfers out of Level 3 (1) (5 ) — — — — Balance, December 31, 2017 $ 1,150 $ 40 $ — $ — $ 541 Balance, January 1, 2016 $ 430 $ 45 $ 1 $ 535 $ 41 Total gains (losses), realized and unrealized, included in: Income (loss) as: Investment gains (losses), net 2 — — (71 ) — Other comprehensive income (loss) 8 (2 ) — 14 1 Purchases 574 — — — 96 Sales (144 ) (1 ) — (91 ) (9 ) Transfers into Level 3 (1) 25 — — — — Transfers out of Level 3 (1) (38 ) — (1 ) (14 ) (9 ) Balance, December 31, 2016 $ 857 $ 42 $ — $ 373 $ 120 Redeem- able Preferred Stock Other Equity Invest- ments GMIB Reinsur- ance Asset Separate Accounts Assets GMxB Derivative Features Liability Contingent Payment Arrange- ment (in millions) Balance, January 1, 2018 $ 1 $ 99 $ 1,894 $ 349 $ (4,451 ) $ (15 ) Total gains (losses), realized and unrealized, included in: Income (loss) as: Investment gains (losses), net — (3 ) — 26 — — Net derivative gains (losses), excluding non-performance risk — — (131 ) — (1,272 ) — Non-performance risk (5) — — (33 ) — 497 — Subtotal — (3 ) (164 ) 26 (775 ) — Other comprehensive income (loss) — 15 — — — — Purchases (2) — 62 46 5 (412 ) — Sales (3) (1 ) (3 ) (44 ) (1 ) 24 — Settlements (4) — — — (5 ) — 6 Change in estimate — — — — — 2 Activity related to consolidated VIEs/VOEs — (6 ) — — — — Transfers into Level 3 (1) — 6 — — — — Transfers out of Level 3 (1) — (5 ) — — — — Balance, December 31, 2018 $ — $ 165 $ 1,732 $ 374 $ (5,614 ) $ (7 ) Balance, January 1, 2017 $ 1 $ 88 $ 1,735 $ 313 $ (5,731 ) $ (25 ) Total gains (losses), realized and unrealized, included in: Income (loss) as: Investment gains (losses), net — — — 29 — — Net derivative gains (losses), excluding non-performance risk — — 171 — 1,809 — Non-performance risk (5) — — 3 — (157 ) — Subtotal — — 174 29 1,652 — Other comprehensive income(loss) — 14 — — — — Purchases (2) — 22 48 13 (393 ) — Sales (3) — (3 ) (63 ) (2 ) 21 — Settlements (4) — — — (4 ) — 10 Activity related to consolidated VIEs/VOEs — (22 ) — — — — Transfers into Level 3 (1) — — — — — — Transfers out of Level 3 (1) — — — — — — Balance, December 31, 2017 $ 1 $ 99 $ 1,894 $ 349 $ (4,451 ) $ (15 ) Redeem- able Preferred Stock Other Equity Invest- ments GMIB Reinsur- ance Asset Separate Accounts Assets GMxB Derivative Features Liability Contingent Payment Arrange- ment (in millions) Balance, January 1, 2016 $ — $ 81 $ 1,829 $ 313 $ (5,534 ) $ (31 ) Total gains (losses), realized and unrealized, included in: Income (loss) as: Investment gains (losses), net — — — 19 — — Net derivative gains (losses), excluding non-performance risk — — (75 ) — 417 — Non-performance risk (5) — — (2 ) — (281 ) — Subtotal — — (77 ) 19 136 — Other comprehensive income (loss) — (1 ) — — — — Purchases (2) 1 4 48 10 (356 ) (18 ) Sales (3) — — (65 ) — 23 — Activity related to consolidated VIEs/VOEs — 60 — (7 ) — 24 Transfers into Level 3 (1) — — — 1 — — Transfers out of Level 3 (1) — (56 ) — (23 ) — — Balance, December 31, 2016 $ 1 $ 88 $ 1,735 $ 313 $ (5,731 ) $ (25 ) ___________ (1) Transfers into/out of Level 3 classification are reflected at beginning-of-period fair valu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The Company’s non-performance risk is recorded through Net derivative gains (losses). The table below details changes in unrealized gains (losses) for 2018 , 2017 and 2016 by category for Level 3 assets and liabilities still held at December 31, 2018 , 2017 and 2016 respectively. Earnings (Loss) Investment Gains Net Derivative Gains (Losses) OCI (in millions) Held as of December 31, 2018: Change in unrealized gains (losses): Fixed maturities, available-for-sale Corporate $ — $ — $ (19 ) State and political subdivisions — — (1 ) Commercial mortgage-backed — — — Asset-backed — — (6 ) Subtotal — — (26 ) GMIB reinsurance contracts — (164 ) — Separate Accounts assets (1) 26 — — GMxB derivative features liability — (775 ) — Total $ 26 $ (939 ) $ (26 ) Earnings (Loss) Investment Gains Net Derivative Gains (Losses) OCI (in millions) Held as of December 31, 2017: Change in unrealized gains (losses): Fixed maturities, available-for-sale Corporate $ — $ — $ 5 State and political subdivisions — — (1 ) Commercial mortgage-backed — — — Asset-backed — — 1 Subtotal — — 5 GMIB reinsurance contracts — 174 — Separate Accounts assets (1) 29 — — GMxB derivative features liability — 1,652 — Total $ 29 $ 1,826 $ 5 Held as of December 31, 2016: Change in unrealized gains (losses): Fixed maturities, available-for-sale Corporate $ — $ — $ 11 State and political subdivisions — — (2 ) Commercial mortgage-backed — — 10 Asset-backed — — 1 Subtotal — — 20 GMIB reinsurance contracts — (77 ) — Separate Accounts assets (1) 20 — — GMxB derivative features liability — 136 — Total $ 20 $ 59 $ 20 ______________ (1) There is an investment expense that offsets this investment gain (loss). The following tables disclose quantitative information about Level 3 fair value measurements by category for assets and liabilities as of December 31, 2018 and 2017 , respectively. Quantitative Information about Level 3 Fair Value Measurements at December 31, 2018 Fair Value Valuation Technique Significant Unobservable Input Range Weighted Average (in millions) Assets: Investments: Fixed maturities, available-for-sale: Corporate $ 99 Matrix pricing model Spread over Benchmark 15 - 580 bps 109 bps 881 Market EBITDA multiples 4.1x - 37.8x 12.1x Other equity investments 35 Discounted cash flow Earnings multiple 9.4x Separate Accounts assets 352 Third party appraisal Capitalization rate 4.4% 1 Discounted cash flow Spread over U.S. Treasury curve Discount factor 248bps GMIB reinsurance contract asset 1,732 Discounted cash flow Lapse rates 1% - 6.27% Liabilities: GMIBNLG 5,341 Discounted cash flow Non-performance risk 189 bps Assumed GMIB Reinsurance Contracts 183 Discounted cash flow Lapse rates 1.1% - 11.2% GWBL/GMWB 130 Discounted cash flow Lapse rates 0.5% - 5.7% GIB (48 ) Discounted cash flow Lapse rates 0.5% - 5.7% GMAB 7 Discounted cash flow Lapse rates 0.5% - 11.0% Quantitative Information about Level 3 Fair Value Measurements at December 31, 2017 Fair Valuation Significant Range Weighted Average (in millions) Assets: Investments: Fixed maturities, available-for-sale: Corporate $ 53 Matrix pricing model Spread over the industry-specific benchmark yield curve 0 bps-565 bps 125 bps 789 Market comparable companies EBITDA multiples 5.3x - 27.9x 12.9x Other equity investments 38 Discounted cash flow Earnings multiple 10.8x Separate Accounts assets 326 Third party appraisal Capitalization rate 4.6% 1 Discounted cash flow Spread over U.S. Treasury curve 243 bps GMIB reinsurance contract asset 1,894 Discounted Cash flow Lapse rates 1.0% - 6.3% Liabilities: GMIBNLG 4,149 Discounted cash flow Non-performance risk 1.0% Assumed GMIB Reinsurance Contracts 194 Discounted cash flow Lapse rates 1.1% - 13.3% GWBL/GMWB 130 Discounted cash flow Lapse rates 0.9% - 5.7% GIB (27 ) Discounted cash flow Lapse rates 0.9% - 5.7% GMAB 5 Discounted cash flow Lapse rates 0.5% - 11.0% Excluded from the tables above at December 31, 2018 and 2017 , respectively, are approximately $915 million and $973 million of Level 3 fair value measurements of investments for which the underlying quantitative inputs are not developed by the Company and are not readily available.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t>
  </si>
  <si>
    <t>INSURANCE LIABILITIES</t>
  </si>
  <si>
    <t>Insurance [Abstract]</t>
  </si>
  <si>
    <t>Insurance Liabilities</t>
  </si>
  <si>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and no GMIBNLG Feature The change in the liabilities for variable annuity contracts with GMDB and GMIB features and no GMIB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Change in Liability for Variable Annuity Contracts with GMDB and GMIB Features and No GMIBNLG Feature For the Years ended December 31, 2018 , 2017 and 2016 GMDB GMIB Direct Assumed Ceded Direct Assumed Ceded (in millions) Balance at January 1, 2016 $ 2,969 $ 135 $ (98 ) $ 3,842 $ 268 $ (1,829 ) Paid guarantee benefits (357 ) (33 ) 15 (281 ) (20 ) 65 Other changes in reserve 552 19 (7 ) 241 10 27 Balance at December 31, 2016 3,164 121 (90 ) 3,802 258 (1,737 ) Paid guarantee benefits (354 ) (21 ) 14 (151 ) (59 ) 63 Other changes in reserve 1,249 (5 ) (32 ) 1,101 (4 ) (220 ) Balance at December 31, 2017 4,059 95 (108 ) 4,752 195 (1,894 ) Paid guarantee benefits (393 ) (24 ) 16 (153 ) (12 ) 44 Other changes in reserve 993 11 (21 ) (856 ) 1 118 Balance at December 31, 2018 $ 4,659 $ 82 $ (113 ) $ 3,743 $ 184 $ (1,732 ) Liabilities for Embedded and Freestanding Insurance Related Derivatives The liability for the GMxB derivative features liability,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7 . Account Values and Net Amount at Risk Account Values and Net Amount at Risk (“NAR”) for direct and assumed variable annuity contracts in force with GMDB and GMIB features as of December 31, 2018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December 31, 2018 Guarantee Type Return of Premium Ratchet Roll-Up Combo Total (in millions, except age and interest rate) Variable annuity contracts with GMDB features Account Values invested in: General Account $ 14,035 $ 102 $ 61 $ 184 $ 14,382 Separate Accounts 41,463 8,382 2,903 30,406 83,154 Total Account Values $ 55,498 $ 8,484 $ 2,964 $ 30,590 $ 97,536 Net Amount at Risk, gross $ 418 $ 791 $ 2,291 $ 20,587 $ 24,087 Net Amount at Risk, net of amounts reinsured $ 418 $ 772 $ 1,615 $ 20,587 $ 23,392 Average attained age of policyholders (in years) 51.4 67.0 73.6 69.0 55.3 Percentage of policyholders over age 70 10.0 % 43.0 % 65.5 % 49.9 % 18.8 % Range of contractually specified interest rates N/A N/A 3% - 6% 3% - 6.5% 3% - 6.5% Guarantee Type Return of Premium Ratchet Roll-Up Combo Total (in millions, except age and interest rate) Variable annuity contracts with GMIB features Account Values invested in: General Account $ — $ — $ 19 $ 251 $ 270 Separate Accounts — — 19,407 33,428 52,835 Total Account Values $ — $ — $ 19,426 $ 33,679 $ 53,105 Net Amount at Risk, gross $ — $ — $ 994 $ 9,156 $ 10,150 Net Amount at Risk, net of amounts reinsured $ — $ — $ 309 $ 8,268 $ 8,577 Average attained age of policyholders (in years) N/A N/A 68.9 68.8 68.8 Weighted average years remaining until annuitization N/A N/A 1.7 0.5 0.6 Range of contractually specified interest rates N/A N/A 3% - 6% 3% - 6.5% 3% - 6.5% Assumed Variable Annuity Contracts with GMDB and GMIB Features As of December 31, 2018 Guarantee Type Return of Premium Ratchet Roll-Up Combo Total (in millions, except age and interest rates) Variable annuity contracts with GMDB features Reinsured Account Values $ 873 $ 5,004 $ 257 $ 1,600 $ 7,734 Net Amount at Risk assumed $ 10 $ 608 $ 26 $ 397 $ 1,041 Average attained age of policyholders (in years) 67 72 77 75 73 Percentage of policyholders over age 70 43.5 % 62.5 % 78.6 % 75.5 % 63.6 % Range of contractually specified interest rates N/A N/A 3%-10% 5%-10% 3%-10% Variable annuity contracts with GMIB features Reinsured Account Values $ 846 $ 43 $ 229 $ 1,124 $ 2,242 Net Amount at Risk assumed $ 2 $ 1 $ 46 $ 313 $ 362 Average attained age of policyholders (in years) 72 74 72 69 70 Percentage of policyholders over age 70 63.2 % 64.5 % 58.8 % 50.4 % 56.4 % Range of contractually specified interest rates (1) N/A N/A 3.3%-6.5% 6%-6% 3.3%-6.5% ___________ (1) In general, for policies with the highest contractual interest rate shown (10%), the rate applied only for the first 10 years after issue, which has now elapsed. For more information about the reinsurance programs of the Company’s GMDB and GMIB exposure, see “Reinsurance Agreements” in Note 10 . Separate Account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As of December 31, 2018 2017 GMDB GMIB GMDB GMIB (in millions) Investment type: Equity $ 35,541 $ 15,759 $ 41,658 $ 19,676 Fixed income 5,173 2,812 5,469 3,110 Balanced 41,588 33,974 46,577 38,398 Other 852 290 968 314 Total $ 83,154 $ 52,835 $ 94,672 $ 61,498 Hedging Programs for GMDB, GMIB, GIB and Other Features Beginning in 2003, the Company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investment income (loss) in the period in which they occur, and may contribute to income (loss) volatility. Variable and Interest-Sensitive Life Insurance Policies – GMIBNLG The GMIBNLG feature contained in variable and interest-sensitive life insurance policies keeps them in force in situations where the policy value is not sufficient to cover monthly charges then due. The GMIBNLG remains in effect so long as the policy meets a contractually specified premium funding test and certain other requirements. The change in the liabilities for GMIBNLG liabilities, reflected in the General Account in Future policy benefits and other policyholders’ liabilities in the consolidated balance sheets is summarized in the table below. Direct Liability (1) (in millions) Balance at January 1, 2016 $ 1,247 Other changes in reserves 64 Balance at December 31, 2016 1,311 Paid guarantee benefits (24 ) Other changes in reserves (578 ) Balance at December 31, 2017 709 Paid guarantee benefits (23 ) Other changes in reserves 126 Balance at December 31, 2018 $ 812 __________ (1) There were no amounts of reinsurance ceded in any period presented.</t>
  </si>
  <si>
    <t>REINSURANCE AGREEMENTS</t>
  </si>
  <si>
    <t>Reinsurance Disclosures [Abstract]</t>
  </si>
  <si>
    <t>Reinsurance Agreements</t>
  </si>
  <si>
    <t>REINSURANCE AGREEMENTS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Years Ended December 31, 2018 2017 2016 (in millions) Direct premiums $ 1,012 $ 1,038 $ 998 Reinsurance assumed 214 225 231 Reinsurance ceded (132 ) (139 ) (146 ) Net premiums $ 1,094 $ 1,124 $ 1,083 Policy charges and fee income ceded $ 418 $ 381 $ 393 Policyholders’ benefits ceded $ 580 $ 657 $ 871 Interest credited to policyholders’ account balances ceded $ 50 $ 46 $ 51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Effective February 1, 2018, AXA Equitable Life entered into a coinsurance reinsurance agreement (the “Coinsurance Agreement”) to cede 90% of its single premium deferred annuities (“SPDA”) products issued between 1978-2001 and its Guaranteed Growth Annuity (“GGA”) single premium deferred annuity products issued between 2001-2014. As a result of this agreement, AXA Equitable Life transferred securities with a market value of $604 million and cash of $31 million to equal the statutory reserves of approximately $635 million . As the risks transferred by AXA Equitable Life to the reinsurer under the Coinsurance Agreement are not considered insurance risks and therefore do not qualify for reinsurance accounting, AXA Equitable Life applied deposit accounting. Accordingly, AXA Equitable Life recorded the transferred assets of $635 million as a deposit asset recorded in Other assets, net of the ceding commissions paid to the reinsurer. At December 31, 2018 and 2017 , the Company had reinsured with non-affiliates in the aggregate approximately 2.9% and 3.5% , respectively, of its current exposure to the GMDB obligation on annuity contracts in-force and, subject to certain maximum amounts or caps in any one period, approximately 15.5% and 16.8% of its current liability exposure, respectively, resulting from the GMIB feature. For additional information, see Note 8. Based on management’s estimates of future contract cash flows and experience, the estimated net fair values of the ceded GMIB reinsurance contracts, considered derivatives, were $1,732 million and $1,894 million at December 31, 2018 and 2017 , respectively. The estimated fair values decreased $162 million and $93 million during 2018 and 2016, respectively, and increased $159 million during 2017 . At December 31, 2018 and 2017 , third-party reinsurance recoverables related to insurance contracts amounted to $4,895 million and $5,023 million , respectively. Additionally, $2,796 million and $2,962 million of the amounts due from reinsurers relates to two reinsurers, Zurich Insurance Company, Ltd. ( AA- rating by S&amp;P) and Protective Life Insurance Company ( AA- rating by S&amp;P). At December 31, 2018 and 2017 , amounts due to reinsurers were $1,438 million and $1,436 million , respectively. Included in this balance were policy loans ceded to RGA Reinsurance Company of $1,211 million and $1,212 million , respectively and policy loans ceded to Protective Life of $125 million and $128 million , respectively. The Company cedes substantially all of its group health business to a third-party insurer. Insurance liabilities ceded totaled $62 million and $71 million at December 31, 2018 and 2017 , respectively. The Company also cedes a portion of its extended term insurance and paid-up life insurance and substantially all of its individual disability income business through various coinsurance agreements. Assumed Reinsurance In addition to the sale of insurance products, the Company currently assumes risk from professional reinsurers. The Company also has a run-off portfolio of assumed reinsurance liabilities at ACS Life. The Company assumes accident, life, health, annuity (including products covering GMDB and GMIB benefits), aviation, special risk and space risks by participating in or reinsuring various reinsurance pools and arrangements. Reinsurance assumed reserves were $1,095 million and $1,111 million (including assumed GMIB reserves that have an estimated net fair value of $183 million and $194 million ) at December 31, 2018 and 2017 , respectively. For reinsurance agreements with affiliates, see “Related Party Transactions” in Note 12 .</t>
  </si>
  <si>
    <t>REVENUE RECOGNITION</t>
  </si>
  <si>
    <t>Revenue from Contract with Customer [Abstract]</t>
  </si>
  <si>
    <t>Revenue Recognition</t>
  </si>
  <si>
    <t>REVENUE RECOGNITION See “Revenue Recognition” in Note 2 descriptions of revenues presented in the table below. The adoption of ASC 606 had no material impact on revenue recognition in 2018 . The table below presents the revenues recognized for the years ended December 31, 2018 , 2017 and 2016 , disaggregated by category: Years ended December 31, 2018 2017 2016 (in millions) Investment management, advisory and service fees: Base fees $ 2,877 $ 2,730 $ 2,487 Performance-based fees 118 95 33 Research services 439 450 480 Distribution services 723 701 651 Shareholder services 76 75 78 Other 19 18 17 Total investment management and service fees $ 4,252 $ 4,069 $ 3,746 Other income $ 479 $ 423 $ 385</t>
  </si>
  <si>
    <t>SHORT-TERM AND LONG-TERM DEBT</t>
  </si>
  <si>
    <t>Debt Disclosure [Abstract]</t>
  </si>
  <si>
    <t>Short-term and Long-term Debt</t>
  </si>
  <si>
    <t>SHORT-TERM AND LONG-TERM DEBT Short-term and long-term debt consists of the following: As of December 31, 2018 2017 (in millions) Short-term debt: AB revolving credit facility (with interest rates of 3.4% and 2.4%) $ 25 $ 75 AB commercial paper (with interest rates of 2.7% and 1.6%) 521 491 AXA Financial commercial paper — 1,291 Total short-term debt 546 1,857 Long-term debt: Senior Notes (5.0%, due 2048) 1,480 — Senior Notes (4.35%, due 2028) 1,486 — Senior Notes (3.9%, due 2023) 794 — Delayed Draw Term Loan (one-month LIBOR + 1.125%, due 2021) 300 — Senior Debentures, 7.0%, due 2028 349 349 AXA Equitable non-recourse mortgage debt (with interest rate of 4.1%) — 82 AXA Equitable non-recourse mortgage debt (with interest rate of 3.9%) — 120 Total long-term debt 4,409 551 Total short-term and long-term debt $ 4,955 $ 2,408 As of December 31, 2018, the Company is in compliance with all debt covenants. Short-term Debt AB Commercial Paper As of December 31, 2018 and 2017 , AB had $521 million and $491 million , respectively, in commercial paper outstanding with weighted average interest rates of approximately 2.7% a nd 1.6% , respectively. The commercial paper is short term in nature, and as such, recorded value is estimated to approximate fair value (and considered a Level 2 security in the fair value hierarchy). Average daily borrowings of commercial paper during the years ended December 31, 2018 and 2017 were $350 million and $482 million , respectively, with weighted average interest rates of approximately 2.0% and 1.2% , respectively. AXA Financial Commercial Paper In June 2009, AXA Financial and AXA initiated a commercial paper program on a private placement basis under which AXA Financial or AXA could issue short-term unsecured notes in an aggregate amount not to exceed $2 billion outstanding at any time. The obligations of AXA Financial under the program were guaranteed by AXA. At December 31, 2017, $1.3 billion was outstanding with an interest rate of 1.6% . Holdings, as successor to AXA Financial after the AXA Financial Merger, was removed as an issuer under this program in October 2018. AB Revolver On December 1, 2016, AB entered into a $200 million , unsecured 364 -day senior revolving credit facility (the “AB Revolver”) with a leading international bank and the other lending institutions that may be party thereto. On November 16, 2018, AB amended and restated the AB Revolver, extending the maturity date from November 28, 2018 to November 16, 2021. There were no other significant changes included in the amendment. The AB Revolver is available for AB’s and SCB LLC’s business purposes, including the provision of additional liquidity to meet funding requirements primarily related to SCB LLC’s operations. Both AB and SCB LLC can draw directly under the AB Revolver and management expects to draw on the AB Revolver from time to time. AB has agreed to guarantee the obligations of SCB LLC under the AB Revolver. The AB Revolver contains affirmative, negative and financial covenants which are identical to those of the AB Credit Facility described below. As of December 31, 2018 and 2017 , AB had $25 million and $75 million outstanding under the AB Revolver, respectively, with interest rates of 3.4% and 2.4% , respectively. Average daily borrowings for 2018 and 2017 were $19 million and $21 million , respectively, with weighted average interest rates of 2.8% and 2.0% , respectively. Long-term Debt Holdings Senior Notes On April 20, 2018, Holdings issued $800 million aggregate principal amount of 3.9% Senior Notes due 2023 , $1.5 billion aggregate principal amount of 4.35% Senior Notes due 2028 and $1.5 billion aggregate principal amount of 5.0% Senior Notes due 2048 (together, the “Notes”). These amounts are recorded net of original issue discount and issuance costs. Under the Registration Rights Agreement associated with the Notes, Holdings agreed to use reasonable best efforts to cause a registration statement to be filed with the SEC that, upon effectiveness, would permit holders of the notes to exchange them for new notes containing identical terms except for the restrictions on transfer contained in the original notes. The offer to exchange the notes was completed on January 23, 2019. As of December 31, 2018 , Holdings had outstanding $349 million aggregate principal amount of 7.0% Senior Debentures due 2028 (the “Senior Debentures”). As discussed above, on October 1, 2018, AXA Financial merged with and into its direct parent, Holdings, with Holdings continuing as the surviving entity. As a result of the AXA Financial Merger, Holdings assumed AXA Financial’s obligations under the Senior Debentures . The Notes and Senior Debentures contain customary affirmative and negative covenants, including a limitation on certain liens and a limit on the Company’s ability to consolidate, merge or sell or otherwise dispose of all or substantially all of its assets. The Notes and Senior Debentures also include customary events of default (with customary grace periods, as applicable), including provisions under which, upon the occurrence of an event of default, all outstanding Notes and Senior Debentures may be accelerated. At December 31, 2018, the Company was not in breach of any of the covenants. Credit Facilities Holdings Two-Year Delayed Draw Term Loan In February 2018, Holdings entered into a $3.9 billion two -year senior unsecured delayed draw term loan agreement which was terminated in April 2018. Holdings Three-Year Delayed Draw Term Loan On May 4, 2018, Holdings borrowed $300 million under a $500 million three -year senior unsecured delayed draw term loan agreement and terminated the remaining $200 million capacity at the date of the IPO. Holdings Revolving Credit Facility In February 2018, Holdings entered into a $2.5 billion five-year senior unsecured revolving credit facility with a syndicate of banks. The revolving credit facility has a sub-limit of $1.5 billion for the issuance of letters of credit to support the life insurance business reinsured by EQ AZ Life Re and the third-party GMxB variable annuity business reinsured by CS Life RE Company (“CS Life RE”). At December 31, 2018 , the Company had $125 million and $600 million of undrawn letters of credit issued out of the $1.5 billion sub-limit for ACS Life and AXA Equitable Life, respectively, as beneficiaries. Bilateral Letter of Credit Facilities In February 2018, the Company entered into bilateral letter of credit facilities, each guaranteed by Holdings, with an aggregate principal amount of approximately $1.9 billion , with the following counterparties: • JP Morgan Chase Bank, N.A. ( $150 million ) • Citibank Europe PLC ( $175 million ) • Barclays Bank PLC ( $150 million ) • HSBC Bank USA, National Association ( $150 million ) • Credit Agricole Corporate and Investment Bank ( $400 million ) • Landesbank Hessen-Thuringen Girozentrale ( $300 million ) • Commerzbank AG, New York Branch ( $325 million ) • Natixis, New York Branch ( $250 million ) These facilities support the life insurance business reinsured by EQ AZ Life Re. As of December 31, 2018 , $1.9 billion of undrawn letters of credit were issued under these facilities, each of which matures on February 16, 2023. AB Revolving Credit Facility On September 27, 2018, AB amended and restated the existing $1.0 billion committed, unsecured senior revolving credit facility (the “AB Credit Facility”) with a group of commercial banks and other lenders, reducing the principal amount to $800 million and extending the maturity to September 27, 2023. The credit facility provides for possible increases in the principal amount by up to an aggregate incremental amount of $200 million . Any such increase is subject to the consent of the affected lenders. The AB Credit Facility is available for AB and SCB LLC for business purposes, including the support of AB’s commercial paper program. Both AB and SCB LLC can draw directly under the AB Credit Facility and AB management expects to draw on the AB Credit Facility from time to time. AB has agreed to guarantee the obligations of SCB LLC under the AB Credit Facility. The AB Credit Facility contains affirmative, negative and financial covenants, which are customary for facilities of this type, including, among other things, restrictions on dispositions of assets, restrictions on liens, a minimum interest coverage ratio and a maximum leverage ratio. As of December 31, 2018 , AB was in compliance with these covenants.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AB Credit Facility would automatically become immediately due and payable, and the lender’s commitments would automatically terminate. As of December 31, 2018 and 2017 , AB and SCB LLC had no amounts outstanding under the AB Credit Facility. During the years ended the December 31, 2018 and 2017 , AB and SCB LLC did not draw upon the AB Credit Facility. In addition, SCB LLC currently has three uncommitted lines of credit with three financial institutions. Two of these lines of credit permit borrowing up to an aggregate of approximately $175 million , with AB named as an additional borrower, while the other line has no stated limit. As of December 31, 2018 and 2017 , SCB LLC had no bank loans outstanding. Average daily borrowings of bank loans during 2018 and 2017 were $3 million and $5 million , respectively, with weighted average interest rates of approximately 1.6% and 1.4% , respectively. Termination of AXA Financial’s Participation in AXA Facilities On the date of the IPO, AXA Financial terminated its participation in the following credit facilities guaranteed by AXA: (i) J.P. Morgan Chase Bank $250 million multi-currency revolving credit facility; (ii) Citibank $300 million multi-currency credit facility; (iii) Bank of America Merrill Lynch $300 million multi-currency revolving credit facility; and (iv) club deal unsecured revolving credit facility with a number of lending institutions for $1.3 billion . Also, AXA Financial, AXA RE Arizona Company (“ AXA RE Arizona”) and CS Life RE terminated their participation in an unsecured revolving credit facility guaranteed by AXA totaling €1.6 billion (or its equivalent in optional currencies) with a number of major European lending institutions. On April 25, 2018, AXA Equitable Life (as successor to AXA RE Arizona) canceled its $1.5 billion revolving credit facility with AXA. In the second quarter of 2018, AXA RE Arizona terminated its participation in the following credit facilities guaranteed by AXA: (i) $700 million letter of credit facility agreement with Commerzbank; (ii) $2.5 billion letter of credit facility agreement with Citibank Europe Plc; and (iii) $200 million letter of credit facility agreement with JP Morgan Europe Limits. AXA RE Arizona also terminated its participation in a $250 million letter of credit facility agreement with Helaba Landesbank Hessen-Th ü r ingen.</t>
  </si>
  <si>
    <t>RELATED PARTY TRANSACTIONS</t>
  </si>
  <si>
    <t>Related Party Transactions [Abstract]</t>
  </si>
  <si>
    <t>Related Party Transactions</t>
  </si>
  <si>
    <t>Parties are considered to be related if one party has the ability to control or exercise significant influence over the other party in making financial or operating decisions. The Company has entered into a number of related party transactions with AXA and its subsidiaries that are not part of the Company (collectively, “AXA Affiliates”) and other related parties that are described herein. Since transactions with related parties may raise potential or actual conflicts of interest between the related party and the Company, Holdings has implemented a related party transaction policy that requires related party transactions to be reviewed and approved by independent Audit Committee members. Pre-IPO Transactions with AXA Affiliates As former wholly-owned subsidiaries of AXA, Holdings and its subsidiaries have historically entered into various transactions with AXA Affiliates. General Services Agreements with AXA Affiliates Prior to the IPO, Holdings entered into cost-sharing and general service agreements with various AXA Affiliates pursuant to which the parties provided general corporate services (IT, human resources, legal, finance, etc.) to each other. Loans to AXA Affiliates As of December 31, 2018 2017 (in millions) Loans to Affiliates: Loans to AXA: 2007 Senior Unsecured Note, 5.7%, due 2020 $ — $ 700 2008 Senior Unsecured Note, 5.4%, due 2020 — 200 Unsecured Loan to AXA IM Holding US, three-month LIBOR +1.5%, due 2025 — 185 Unsecured Loan to Colisée Re. 4.75%, due 2028 — 145 Total Loans to Affiliates $ — $ 1,230 In December 2015, AXA IM Holding US received a $185 million three-month LIBOR plus 1.5% unsecured loan from AXA Financial. The loan was repaid on April 23, 2018. In December 2013, Colisée Re received a $145 million 4.75% loan from Holdings. The loan was repaid on March 26, 2018. In September 2007, AXA received a $700 million 5.7% Senior Unsecured Note from Holdings. In January 2018, AXA pre-paid $50 million of the note. In April 2018, AXA pre-paid the remainder of this note. In December 2008, AXA received a $500 million 5.4% term loan from AXA Financial. In December 2014, AXA repaid $300 million on this term loan. In January 2018, AXA pre-paid an additional $150 million of the loan. In April 2018, AXA pre-paid the remainder of this loan. Loans from AXA Affiliates As of December 31, 2018 2017 (in millions) Loans from Affiliates: AXA S.A. term loan, three- month LIBOR +1.06%, due 2024 $ — $ 1,007 AXA Japan Subordinated Notes, floating rate of LIBOR +1.20%, due 2020 — 770 AXA Belgium €300 million EURIBOR +0.06%, due 2018 — 391 AXA S.A. loan, LIBOR + 1.44%, due 2022 — 366 Coliseum Reinsurance Company, 4.75%, due 2028 — 387 AXA America Corporate Solutions, Inc., 1.85%, due 2018 — 110 Foreign Exchange impact of AXA Belgium loan — (31 ) AXA S.A. loan, LIBOR + 0.439%, due 2018 — 622 Total Loans From Affiliates $ — $ 3,622 In March 2010, AXA Financial issued subordinated notes to AXA Life Insurance Company Ltd., in the amount of $770 million (“AXA Japan Subordinated Notes”). The AXA Japan Subordinated Notes have a maturity date of March 30, 2020 and a floating interest rate of LIBOR plus 1.2% , which resets semiannually on March 30 and September 30. The notes were repaid on April 20, 2018. The 2018, 2017 and 2016 interest cost related to the AXA Japan Subordinated Notes totaled approximately $12 million , $19 million and $16 million , respectively. In October 2012, AXA Financial issued a note denominated in Euros in the amount of €300 million or $391 million to AXA Belgium S.A. (“AXA Belgium”). This note had an interest rate of Europe Interbank Offered Rate (“EURIBOR”) plus 1.15% and a maturity date of October 23, 2017. Concurrently, AXA Financial entered into a swap with AXA, covering the exchange rate on both the interest and principal payments related to this note. The interest rate on the swap was 6-month LIBOR plus 1.48% . In October 2017, the note was extended to March 30, 2018. The extended note has a floating interest rate of one-month EURIBOR plus 0.06% . Concurrently, AXA Financial entered into a swap with AXA covering the exchange rate on both the interest and principal payments related to the extended note until March 30, 2018. Both the loan and the swap were repaid on March 29, 2018. The 2018, 2017 and 2016 interest cost related to this loan totaled approximately $2 million , $12 million and $9 million , respectively. In 2013, Holdings received $242 million and $145 million 4.75% loans from Coliseum Reinsurance Company. The loans have maturity dates in December 2028. The loans were repaid on April 20, 2018. The 2018, 2017 and 2016 interest cost related to these loans totaled approximately $6 million , $18 million and $18 million , respectively. In December 2014, AXA Financial issued a $2,727 million , three-month LIBOR plus 1.06% margin term loan to AXA. The loan has a maturity date of December 18, 2024. In June 2015, AXA Financial repaid $520 million and during 2016 repaid an additional $1,200 million of this loan. The outstanding balance on this loan at December 31, 2017 was $1,007 million . The interest cost related to this loan totaled approximately $10 million , $23 million , and $23 million in 2018, 2017, and 2016, respectively. On April 20, 2018, the remainder of this loan was repaid. In 2015, AXA America Holdings, Inc. received a $366 million , three-month LIBOR plus 1.44% loan from AXA. The loan has a maturity date of October 8, 2022. This loan was repaid on April 20, 2018. The 2018, 2017 and 2016 interest cost related to this loan totaled approximately $6 million , $9 million and $8 million , respectively. In 2017, Holdings repaid a $56 million 1.39% loan from AXA America Corporate Solutions, Inc. (“AXA CS”) originally made in 2015 and received a $100 million loan and a $10 million loan from AXA CS. The loans have interest rates of 1.86% and 1.76% , respectively, and were repaid on their maturity of February 5, 2018. The 2018, 2017 and 2016 interest cost related to these loans totaled approximately $2 million , $2 million and $1 million , respectively. Reinsurance Assumed from AXA Affiliates AXA Global Life retrocedes a quota share portion of certain life and health risks of various AXA affiliates to AXA Equitable Life and MLOA on a one-year term basis. Also, AXA Life Insurance Company Ltd. cedes a portion of its variable deferred annuity business to AXA Equitable Life. Premiums earned in 2018 , 2017 and 2016 were $8 million , $8 million and $9 million , respectively. Claims and expenses paid in 2018 , 2017 and 2016 were $3 million , $2 million and $2 million , respectively. Reinsurance Ceded to AXA Affiliates AXA Equitable Life has entered into a stop loss reinsurance agreement with AXA Global Life to protect AXA Equitable Life with respect to a deterioration in its claim experience following the occurrence of an extreme mortality event. AXA Equitable Life has accepted certain retrocession policies through reinsurance agreements with various reinsurers. AXA Equitable Life retrocedes to AXA Global Life the excess of its first retention layer. Certain of our subsidiaries have entered into a Life Catastrophe Excess of Loss Reinsurance Agreement with a number of subscribing reinsurers, including AXA Global Life. AXA Global Life participates in 5% of the pool, pro-rata, across the upper and lower layers. Premiums and expenses paid for the above agreements in 2018 , 2017 and 2016 were $4 million , $4 million and $4 million , respectively. On September 12, 2018 AXA Group acquired XL Catlin. The Company had previously ceded part of our disability income business to XL Catlin and as of December 31, 2018 , the reserves ceded were $93 million . Revolving Credit Facility with AXA AXA previously provided a $1.5 billion revolving credit facility to AXA RE Arizona. On April 25, 2018, AXA Equitable Life (as successor to AXA RE Arizona) canceled this facility. AXA Guarantees AXA previously guaranteed some of the Company’s borrowings. As of June 12, 2018, AXA no longer provides any such guarantees. Other Transactions with AXA Affiliates In 2016, AXA Financial invested in ASV Capital B FPCI, a French Professional Private Equity Fund managed by AXA Strategic Ventures SAS. As of December 31, 2018 and 2017 , the fair value of the investment in the fund was $23 million and $7 million , respectively. In September 2017, AXA Equitable FMG made a €30 million capital commitment to ASV Diversified, a French Special Limited Partnership investing in venture funds specialized in both early stage and growth startups with new technologies and business models relevant to AXA’s business. This fund is managed by AXA Strategic Ventures SAS. As of December 31, 2018 and 2017, €0.8 million and €0.5 million in capital had been called, respectively. In December 2017, AXA Tech paid approximately $18 million to AXA US Holdings Inc., a U.S. subsidiary of AXA, which is not a subsidiary of Holdings, in exchange for AXA US Holdings Inc. assuming certain liabilities pertaining to its servicing of AXA companies within the United States and in Latin America valued at approximately $18 million , including costs and expenses associated with providing infrastructure services to AXA and its subsidiaries. Reorganization Transactions with AXA Affiliates Prior to the IPO, the Company engaged in a number of reorganization transactions with AXA Affiliates. Disposition of AXA CS Holdings formerly held 78.99% of the shares of AXA CS. AXA CS and its subsidiaries have been excluded from the historical Consolidated Financial Statements since they were operated independently from the other Holdings subsidiaries. In March 2018, Holdings sold its AXA CS shares to AXA for $630 million . In anticipation of this sale, in the fourth quarter of 2017, AXA made a short-term loan of $622 million to Holdings with interest calculated at three-month LIBOR plus 0.439% margin. Holdings’ repayment obligation to AXA in respect of this loan was set off against the purchase price for the AXA CS shares, and AXA paid Holdings the $8 million balance in cash. The net result of the sale was a decrease in Loans from affiliates of $622 million , an increase in cash of $8 million , and an increase in capital in excess of par of $630 million . Disposition of Real Estate Joint Ventures In March 2018, AXA Equitable Life sold its interest in two consolidated real estate joint ventures to AXA France for a total purchase price of approximately $143 million . Acquisition of Noncontrolling Interest of AXA Financial In March 2018, AXA contributed the 0.5% noncontrolling interest in AXA Financial to Holdings, resulting in AXA Financial becoming a wholly-owned subsidiary of Holdings. The contribution is reflected as a $66 million capital contribution. Acquisition of Additional AB Units On April 23, 2018, Holdings purchased: (i) 100% of the shares of AXA-IM Holding U.S. Inc., which owns 41,934,582 AB Units, for a purchase price of $1,113 million and (ii) 8,160,000 AB Units held by Coliseum Re for $217 million . On December 20, 2018, Holdings purchased 254,675 AB Holdings units from a former AB executive. As a result of these two transactions, Holdings ownership of AB increased to approximately 65% , Noncontrolling interest decreased by $29 million , Capital in excess of par increased by $17 million and taxes payable increased by $174 million . Acquisition of 30.3% of AXA Venture Partners SAS On May 7, 2018, Holdings made a capital contribution of approximately $3 million to AXA Venture Partners SAS in exchange for approximately 30.3% of the shares of AXA Venture Partners SAS and certain rights and protections as a shareholder of the company, including the right to appoint two members of the management committee as well as consent rights over significant transactions. Post-IPO Transactions with AXA Affiliates Prior to the IPO, Holdings and AXA entered into a number of agreements governing certain post-IPO transactions. Transitional Services Agreement Holdings and AXA entered into a Transitional Services Agreement, dated as of May 4, 2018 (the “TSA”), regarding the continued provision of services between the Company and AXA and its subsidiaries on a transitional basis. The TSA replaced existing cost-sharing and general service agreements with various AXA subsidiaries and governs the following types of services: • services AXA or its subsidiaries (other than the Company) receive pursuant to a contract with a third-party service provider, which AXA or its subsidiaries then provide to the Company on a pass-through basis; • services the Company receives pursuant to a contract with a third-party service provider, which the Company then provides to AXA or its subsidiaries (excluding the Company) on a pass-through basis; • certain services the Company receives directly from AXA or its subsidiaries (excluding the Company); and • certain services the Company provides directly to AXA or its subsidiaries (excluding the Company). The fees for each service vary and may be based on costs, usage, previously established rates or other factors. Generally, all services other than specified long-term services will be provided until the third anniversary of the date of a change in control of Holdings, unless the service recipient elects to terminate the service earlier upon 180 days written notice. The specified long-term services will be provided until specific end dates listed in the TSA. In addition to the above, AXA allocates a portion of its corporate overhead expenses to the Company. Expenses associated with overhead costs were $34 million , $35 million and $26 million , in 2018 , 2017 and 2016 , respectively. Trademark License Agreement On May 4, 2018, AXA and Holdings entered into a Trademark License Agreement (the “TLA”) that replaced the existing sub-licensing agreement between AXA Financial and AXA (the “Former TLA”). Under the TLA, AXA grants the Company a limited license to use certain trademarks (the “Licensed Marks”), including the name “AXA” and domain names, in the United States and Canada (the “Territory”). Under the TLA, the Company is obligated to pay AXA consideration for the grant of the license based on the same formula that applied under the Former TLA which takes into account the Company’s revenue (excluding certain items) and a notoriety index for the Licensed Marks in the Territory. AXA may terminate the TLA upon a change in control of Holdings. After the termination of the TLA, the Company will be able to continue to use the Licensed Marks for a transition period, but the Company will be required to use reasonable best efforts to transition to other trademarks. Tax Sharing Agreement Holdings entered into a tax sharing agreement with AXA and AXA Investment Managers S.A. (“AXA IM SA”) on March 28, 2018 related to the sale of AXA-IM Holding U.S. Inc. and AXA CS, described above. The agreement generally allocates responsibility for the taxes of AXA-IM Holding U.S. Inc. and AXA CS to the seller of the applicable entity for taxable periods predating the sale and to the buyer of such entity for taxable periods postdating the sale, except that any taxes arising in connection with the sale transactions as a result of an adjustment by a taxing authority will instead be borne 90% by the seller and 10% by the buyer (or, if that taxes are attributable to any action or inaction of the seller or the buyer, 100% by the responsible party). Share Repurchase from AXA On November 20, 2018, Holdings repurchased approximately 30 million shares of its common stock from AXA at a total cost of approximately $592 million under the $800 million share repurchase authorization and pursuant to a share repurchase agreement. The repurchased common stock was recorded as treasury stock in the consolidated balance sheets. See Note 20 for more information. Investment Management and Administrative Services Provided by AXA Equitable FMG to Related Trusts AXA Equitable FMG provides investment management and administrative services to EQAT, VIP Trust, 1290 Funds and the Other AXA Trusts, all of which are considered related parties. Investment management and service fees earned are calculated as a percentage of assets under management and are recorded as revenue as the related services are performed. Investment Management and Related Services Provided by AB to Related Mutual Funds AB provides investment management and related services to mutual funds sponsored by AB. Revenues earned by AB from providing these services were as follows: Years Ended December 31, 2018 2017 2016 (in millions) Investment management and services fees $ 1,207 $ 1,148 $ 999 Distribution revenues 404 398 372 Other revenues - shareholder servicing fees 74 73 76 Other revenues - other 7 7 6 Total $ 1,692 $ 1,626 $ 1,453 Expenses and Revenues for 2018, 2017 and 2016 The table below summarizes the expenses reimbursed to/from the Company and the fees received/paid by the Company in connection with certain services described above for the years ended December 31, 2018 , 2017 and 2016 . Years Ended December 31, 2018 2017 2016 (in millions) Expenses paid or accrued for: General services provided by AXA affiliates $ 146 $ 141 $ 118 Investment management services provided by AXA IM, AXA REIM, and AXA Rosenberg 2 5 15 Investment management services provided by AXA Strategic Ventures Corporation (“ASV Corp”) 2 2 2 Guarantees and credit facility 1 9 12 Total $ 151 $ 157 $ 147 Revenue received or accrued for: Investment management and administrative services provided to EQAT, VIP Trust, 1290 Funds and Other AXA Trusts $ 727 $ 720 $ 674 General services provided to AXA affiliates 6 27 29 Total $ 733 $ 747 $ 703</t>
  </si>
  <si>
    <t>EMPLOYEE BENEFIT PLANS</t>
  </si>
  <si>
    <t>Retirement Benefits [Abstract]</t>
  </si>
  <si>
    <t>Employee Benefit Plans</t>
  </si>
  <si>
    <t>EMPLOYEE BENEFIT PLANS As a result of the AXA Financial Merger, Holdings assumed all of AXA Financial’s liabilities, including its obligations under two assumption agreements pursuant to which it legally assumed primary liability for certain employee benefit plans of AXA Equitable Life. Holdings also succeeded AXA Financial as the sponsor of the MONY Life Retirement Income Security Plan for Employees. Pension Plans Holdings and AXA Equitable Life Retirement Plans AXA Equitable Life sponsors the AXA Equitable 401(k) Plan, a qualified defined contribution plan for eligible employees and financial professionals. The plan provides for both a company contribution and a discretionary profit-sharing contribution. Expenses associated with this 401(k) Plan were $36 million , $28 million and $28 million for the years ended December 31, 2018 , 2017 and 2016 , respectively. Holdings sponsors the MONY Life Retirement Income Security Plan for Employees and AXA Equitable Life sponsors the AXA Equitable Retirement Plan (the “AXA Equitable Life QP”), both of which are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Holdings and AXA Equitable Life also sponsor certain nonqualified defined benefit plans, including the AXA Equitable Excess Retirement Plan, that provide retirement benefits in excess of the amount permitted under the tax law for the qualified plans. Effective December 31, 2015, primary liability for the obligations of AXA Equitable Life under the AXA Equitable Life QP was transferred from AXA Equitable Life to AXA Financial pursuant to an assumption agreement (the “Assumption Agreement”). As a result of the AXA Financial Merger, Holdings assumed the obligations of AXA Financial under the Assumption Agreement. AXA Equitable Life remains secondarily liable for its obligations under the AXA Equitable Life QP and would recognize such liability in the event Holdings does not perform under the terms of the Assumption Agreement. On March 13, 2018, the Company signed a binding agreement with a third-party insurer to purchase two single premium, non-participating group annuity contracts with the intent of settling certain retiree liabilities under the MONY Life Retirement Income Security Plan for Employees and the AXA Equitable Life QP. Payment of the preliminary contribution amounts for the group annuity contracts was funded from plan assets on March 20, 2018, securing the third-party insurer’s irrevocable assumption of certain benefits obligations and commitment to issue the group annuity contracts. The annuity purchase transaction and consequent transfer of $254 million of the plans’ obligations to retirees or 10% of the aggregate pension benefit obligations resulted in a partial settlement of the plans. The Company remeasured the plans’ assets and obligations on March 20, 2018, as required in the event of an accounting settlement. For the year end December 31, 2018, the Company recognized a pre-tax settlement loss of $109 million , largely attributable to recognition of a pro rata portion of the plans’ unamortized net actuarial losses accumulated in other comprehensive income and routine lump-sum distributions totaling $36 million made from the AXA Equitable Life QP and the MONY Life Retirement Income Security Plan for Employees. Holdings and AXA Equitable Life use a December 31 measurement date for their pension plans. AB Retirement Plans AB maintains the Profit Sharing Plan for Employees of AB, a tax-qualified retirement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the “AB Plan”). Benefits under the AB Plan are based on years of credited service and average final base salary. AB uses a December 31 measurement date for the AB Plan. Contributions and Funding Policy The Company’s funding policy for its qualified pension plans is to satisfy its funding obligations each year in an amount not less than the minimum required by the Employee Retirement Income Security Act of 1974 (“ERISA”), as amended by the Pension Protection Act of 2006 (the “Pension Act”), and not greater than the maximum the Company can deduct for federal income tax purposes. For 2018 , no cash contributions were made by Holdings or AXA Equitable Life to their respective qualified pension plans. Based on the funded status of the plans at December 31, 2017 , AB contributed $5 million to th e AB Plan during 2018 . AB currently estimates that it will contribute $4 million to the AB Plan during 2019 . No minimum funding contributions under ERISA are required to be made to the Holdings and AXA Equitable Life plans, and management does not expect to make any discretionary contributions to those plans during 2019 . Net Periodic Pension Expense Components of net periodic pension expense for the Company’s qualified and non-qualified plans were as follows: Years Ended December 31, 2018 2017 2016 (in millions) Service cost $ 8 $ 10 $ 11 Interest cost 103 105 108 Expected return on assets (163 ) (173 ) (177 ) Actuarial (gain) loss 1 1 1 Net amortization 98 126 133 Impact of settlement 109 — — Net periodic pension expense $ 156 $ 69 $ 76 Changes in Projected Benefit Obligation (“PBO”) Changes in the PBO of the Company’s qualified and non-qualified plans were comprised of: 2018 2017 (in millions) Projected benefit obligation, beginning of year $ 3,455 $ 3,442 Service cost — — Interest cost 103 105 Actuarial (gains)/losses (1) (204 ) 144 Benefits paid (190 ) (236 ) Plan amendments and curtailments — — Settlements (290 ) — Projected benefit obligation, end of year $ 2,874 $ 3,455 _____________ (1) Actuarial gains and losses are a product of changes in the discount rate as shown below. The following table discloses the change in plan assets and the funded status of the Company’s qualified pension plans and non-qualified pension plans: 2018 2017 (in millions) Pension plan assets at fair value, beginning of year $ 2,839 $ 2,679 Actual return on plan assets (53 ) 357 Contributions 5 4 Benefits paid (184 ) (201 ) Annuity purchases (266 ) — Pension plan assets at fair value, end of year 2,341 2,839 PBO 2,874 3,455 Excess of PBO over pension plan assets, end of year $ (533 ) $ (616 ) Accrued pension costs of $(533) million and $(616) million at December 31, 2018 and 2017 , respectively, were recognized in the accompanying consolidated balance sheets to reflect the funded status of these plans. The aggregate PBO/accumulated benefit obligation (“ABO”) and fair value of pension plan assets for plans with PBOs/ABOs in excess of their assets were $2,874 million and $2,341 million , respectively, at December 31, 2018 and $3,455 million and $2,839 million , respectively, at December 31, 2017 . Unrecognized Net Actuarial (Gain) Loss The following table discloses the amounts included in AOCI at December 31, 2018 and 2017 that have not yet been recognized as components of net periodic pension cost. As of December 31, 2018 2017 (in millions) Unrecognized net actuarial (gain) loss $ 1,123 $ 1,315 Unrecognized prior service cost (credit) 1 1 Total $ 1,124 $ 1,316 Pension Plan Assets The fair values of qualified pension plan assets are measured and ascribed to levels within the fair value hierarchy in a manner consistent with the fair values of the Company’s invested assets that are measured at fair value on a recurring basis. See Note 7 for a description of the fair value hierarchy. The following table discloses the allocation of the fair value of total qualified pension plan assets at December 31, 2018 and 2017 : As of December 31, 2018 2017 Fixed maturities 50.3 % 46.2 % Equity securities 22.9 33.9 Equity real estate 17.7 13.9 Cash and short-term investments 3.4 1.4 Other 5.7 4.6 Total 100.0 % 100.0 % Qualified pension plan assets are invested with the primary objective of return, giving consideration to prudent risk. Guidelines regarding the allocation of plan assets are established by the respective Investment Committees for the plans and are designed with a long-term investment horizon. At December 31, 2018 , the qualified pension plans continued their investment allocation strategy to target a 50%- 50% mix of long-duration bonds and “return-seeking” assets, including public equities, real estate, hedge funds, and private equity. The following tables disclose the fair values of qualified pension plan assets and their level of observability within the fair value hierarchy at December 31, 2018 and 2017 , respectively. Level 1 Level 2 Level 3 Total (in millions) December 31, 2018: Fixed Maturities: Corporate $ — $ 677 $ — $ 677 U.S. Treasury, government and agency — 467 — 467 States and political subdivisions — 23 — 23 Foreign governments — 2 — 2 Commercial mortgage-backed — — 1 1 Common and preferred equity 424 78 — 502 Mutual funds 53 — — 53 Private real estate investment trusts 1 — — 1 Cash and cash equivalents 34 — — 34 Short-term investments — 22 — 22 Total assets in the fair value hierarchy 512 1,269 1 1,782 Investments measured at Net Asset Value — — — 559 Investments at fair value $ 512 $ 1,269 $ 1 $ 2,341 Level 1 Level 2 Level 3 Total (in millions) December 31, 2017: Fixed Maturities: Corporate $ — $ 792 $ 2 $ 794 U.S. Treasury, government and agency — 471 — 471 States and political subdivisions — 26 — 26 Foreign governments — 5 — 5 Commercial mortgage-backed — — 1 1 Common and preferred equity 730 98 — 828 Mutual funds 99 — — 99 Commercial paper — 44 — 44 Private real estate investment trusts 2 — — 2 Cash and cash equivalents 12 — — 12 Short-term investments — 27 — 27 Total assets in the fair value hierarchy 843 1,463 3 2,309 Investments measured at Net Asset Value — — — 530 Investments at fair value $ 843 $ 1,463 $ 3 $ 2,839 The following table lists investments for which net asset value (“NAV”) is calculated; NAV is used as a practical expedient to determine the fair value of these investments at December 31, 2018 and 2017 . Practical Expedient Disclosure as of December 31, 2018 and 2017 Investment Fair Value Redemption Frequency (If currently eligible) Redemption Notice Period Unfunded Commitments (in millions) December 31, 2018: Private Equity Fund $ 64 N/A (1)(2) N/A $ 33 Private Real Estate Investment Trust 402 Quarterly One Quarter — Hedge Fund 93 Calendar Quarters (3) Previous Quarter End $ 12 Total $ 559 December 31, 2017: Private Equity Fund $ 61 N/A (1)(2) N/A $ 29 Private Real Estate Investment Trust 376 Quarterly One Quarter — Hedge Fund 93 Calendar Quarters (3) Previous Quarter End $ 34 Total $ 530 ______________ (1) Cannot sell or transfer ownership interest without prior written consent to transfer, and by meeting several criteria (e.g., does not adversely affect other investors). (2) Cannot sell interest in the vehicle without prior written consent of the managing member. (3) March, June, September and December. The table below presents a reconciliation for all Level 3 fair values of qualified pension plan assets at December 31, 2018 , 2017 and 2016 , respectively: Level 3 Instruments Fair Value Measurements Private Real Estate Investment Trusts Other Equity Investments Fixed Maturities Total (in millions) Balance, January 1, 2018 $ — $ — $ 3 $ 3 Actual return on plan assets: Relating to assets still held at December 31, 2018 — — — — Relating to assets sold during 2018 — — — — Purchases/Issues — — — — Sales/Settlements — — (1 ) (1 ) Transfers into/out of Level 3 — — — — Balance, December 31, 2018 $ — $ — $ 2 $ 2 Balance, January 1, 2017 $ — $ — $ 5 $ 5 Actual return on plan assets: Relating to assets still held at December 31, 2017 — — — — Relating to assets sold during 2017 — — — — Purchases/Issues — — — — Sales/Settlements — — (2 ) (2 ) Transfers into/out of Level 3 — — — — Balance, December 31, 2017 $ — $ — $ 3 $ 3 Balance, January 1, 2016 $ — $ — $ 8 $ 8 Actual return on plan assets: Relating to assets still held at December 31, 2016 — — — — Relating to assets sold during 2016 — — — — Purchases/Issues — — — — Sales/Settlements — — (1 ) (1 ) Transfers into/out of Level 3 — — (2 ) (2 ) Balance, December 31, 2016 $ — $ — $ 5 $ 5 At December 31, 2018 , assets classified as Level 1, Level 2 and Level 3 comprise approximately 21.9% , 54.2% and 0.0% , respectively, of qualified pension plan assets. At December 31, 2017 , assets classified as Level 1, Level 2 and Level 3 comprised approximately 29.7% , 51.5% and 0.1% , respectively, of qualified pension plan assets. There are no significant concentrations of credit risk arising within or across categories of qualified pension plan assets. Assumptions Discount Rate The benefits obligations and related net periodic costs of the Company’s qualified and non-qualified pension plans are measured using discount rate assumptions that reflect the rates at which the plans’ benefits could be effectively settled. Projected nominal cash outflows to fund expected annual benefits payments under each of the plans are discounted using a published high-quality bond yield curve as a practical expedient for a matching bond approach. Beginning in 2014, the Company uses the Citigroup Pension Above-Median-AA Curve (the “Citigroup Curve”) for this purpose. The Company has concluded that an adjustment to the Citigroup Curve is not required after comparing the projected benefit streams of the plans to the cash flows and duration of the reference bonds. Mortality In October 2016, the Society of Actuaries (“SOA”) released MP-2016, its second annual update to the “gold standard” mortality projection scale issued by the SOA in 2014, reflecting three additional years of historical U.S. population historical mortality data (2012 through 2014). Similar to its predecessor (MP-2015), MP-2016 indicated that, while mortality data continued to show longer lives, longevity was increasing at a slower rate and lagging behind that previously suggested both by MP-2015 and MP-2014. The Company considered this new data as well as observations made from current practice regarding how to best estimate improved trends in life expectancies and concluded to continue using the RP-2000 base mortality table projected on a full generational basis with Scale BB mortality improvements for purposes of measuring and reporting its consolidated defined benefit plan obligations at December 31, 2018 . Interest Cost Beginning January 1, 2016, the Company adopted a spot rate/full yield curve approach for measuring the interest cost component of expense for each of its defined benefit plans, thereby reducing 2016 benefits expense by approximately $76 million . The following table discloses assumptions used to measure the Company’s pension benefit obligations and net periodic pension cost at and for the years ended December 31, 2018 and 2017 . As of December 31, 2018 2017 Discount rates: AXA Equitable Life QP 4.07% 3.4% AXA Equitable Excess Retirement Plan 4.01% 3.32% MONY Life Retirement Income Security Plan for Employees 4.2% 3.5% AB Qualified Retirement Plan 3.9% 4.55% Other defined benefit plans 3.75%-4.10% 3.00%-3.43% Periodic cost 3.00%-3.50% 3.17%-3.98% Cash balance interest crediting rate for pre-April 1, 2012 accruals 4.00% 4.00% Cash balance interest crediting rate for post-April 1, 2012 accruals 2.50% 1.25% Rates of compensation increase: Benefit obligation 5.99% 5.99% Periodic cost 6.34% 6.38% Expected long-term rates of return on pension plan assets (periodic cost) 6.75% 6.75% The expected long-term rate of return assumption on plan assets is based upon the target asset allocation of the plan portfolio and is determined using forward-looking assumptions in the context of historical returns and volatilities for each asset class. Prior to 1987, participants’ benefits under the AXA Equitable Life QP were funded through the purchase of non-participating annuity contracts from AXA Equitable Life. Benefit payments under these contracts were approximately $6 million and $6 million for 2018 and 2017 , respectively. Post-Retirement Benefits The Company eliminated any subsidy for post-retirement medical and dental coverage for individuals retiring on or after May 1, 2012. The Company continues to contribute to the cost of post-retirement medical and dental coverage for certain individuals who retired prior to May 1, 2012 based on years of service and age, subject to rights reserved in the plans to change or eliminate these benefits. The Company funds these post-retirement benefits on a pay-as-you-go basis. The Company sponsors the AXA Equitable Executive Survivor Benefits Plan (the “ESB Plan”) which provides post-retirement life insurance benefits to eligible executives. Eligible executives may choose up to four levels of coverage with each level providing a benefit equal to the executive’s compensation, subject to an overall $25 million cap. Aside from the ESB Plan, the Company does not currently offer post-retirement life insurance benefits but continues to provide post-retirement life insurance benefits to certain active and retired employees who were eligible for such benefits under discontinued plans. For 2018 and 2017 , post-retirement benefits payments were $46 million and $38 million , respectively, net of employee contributions. The Company uses a December 31 measurement date for its post-retirement plans. Components of Net Post-retirement Benefits Costs Years Ended December 31, 2018 2017 2016 (in millions) Service cost $ 2 $ 2 $ 2 Interest cost 16 16 16 Net amortization 9 6 7 Net Periodic Post-Retirement Benefits Costs $ 27 $ 24 $ 25 Changes in the accumulated benefits obligation of the Company’s post-retirement plans recognized in the accompanying consolidated financial statements are described in the following table: Accumulated Post-Retirement Benefits Obligation December 31, 2018 2017 (in millions) Accumulated post-retirement benefits obligation, beginning of year $ 537 $ 539 Service cost 2 2 Interest cost 16 16 Contributions and benefits paid (46 ) (38 ) Actuarial (gains) losses (18 ) 18 Accumulated post-retirement benefits obligation, end of year $ 491 $ 537 The post-retirement medical plan obligations of the Company are offset by an anticipated subsidy from Medicare Part D, which is assumed to increase with the healthcare cost trend. Assumed Healthcare Cost Trend Rates used to Measure the Expected Cost of Benefits December 31, 2018 2017 Following year 10.2% 6.9% Ultimate rate to which cost increase is assumed to decline 4.3% 4.2% Year in which the ultimate trend rate is reached 2099 2097 The following table discloses the amounts included in AOCI at December 31, 2018 and 2017 that have not yet been recognized as components of net periodic post-retirement benefits cost: December 31, 2018 2017 (in millions) Unrecognized net actuarial (gains) losses $ 116 $ 143 Unrecognized prior service (credit) — — Total $ 116 $ 143 The assumed discount rates for measuring the post-retirement benefit obligations at December 31, 2018 and 2017 were determined in substantially the same manner as described above for measuring the pension benefit obligations. The following table discloses the range of discrete single equivalent discount rates and related net periodic cost at and for the years ended December 31, 2018 and 2017 . December 31, 2018 2017 Discount rates: Benefit obligation 3.52%-3.89% 2.80%-3.52% Periodic cost 3.00%-3.50% 3.17%-3.98% The Company provides post-employment medical and life insurance coverage for certain disabled former employees. The accrued liabilities for these post-employment benefits were $10 million and $11 million , respectively, at December 31, 2018 and 2017 . Components of net post-employment benefits costs follow: Years Ended December 31, 2018 2017 2016 (in millions) Service cost $ 2 $ 2 $ 2 Interest cost — — — Net amortization (1 ) (2 ) — Net periodic post-employment benefits costs $ 1 $ — $ 2 The following table provides an estimate of future benefits expected to be paid in each of the next five years, beginning January 1, 2019 , and in the aggregate fr the five years thereafter. These estimates are based on the same assumptions used to measure the respective benefit obligations at December 31, 2018 and include benefits attributable to estimated future employee service. Postretirement Benefits Health Pension Benefits Life Insurance Gross Estimate Payment Estimated Medicare Part D Subsidy Net Estimate Payment (in millions) 2019 $ 221 $ 26 $ 16 $ 3 $ 13 2020 223 26 15 3 12 2021 220 26 14 3 11 2022 216 25 13 3 10 2023 209 25 12 3 9 Years 2024-2028 2,926 541 100 9 91</t>
  </si>
  <si>
    <t>SHARE-BASED COMPENSATION PROGRAMS</t>
  </si>
  <si>
    <t>Disclosure of Compensation Related Costs, Share-based Payments [Abstract]</t>
  </si>
  <si>
    <t>Share-based Compensation Programs</t>
  </si>
  <si>
    <t>SHARE-BASED COMPENSATION PROGRAMS Compensation costs for 2018 , 2017 and 2016 for share-based payment arrangements as further described herein are as follows: Years Ended December 31, 2018 2017 2016 (in millions) Performance Shares (1) $ 11 $ 45 $ 37 Stock Options 2 1 1 AXA Shareplan — 13 19 Restricted Stock Unit Awards (2) 215 185 154 Other Compensation Plans (3) — 3 2 Total Compensation Expenses $ 228 $ 247 $ 213 ________________ (1) Reflects change to performance share retirement rules. Specifically, individuals who retire at any time after the grant date will continue to vest in their 2017 performance shares while individuals who retire prior to March 1, 2019 will forfeit all 2018 performance shares. (2) Reflects a $24 million adjustment for awards in 2018 with graded vesting, service-only conditions from the graded to the straight-line attribution method. (3) Includes stock appreciation rights and employee stock purchase plans. Retirement and Protection Businesses In 2017 and prior years, equity awards for employees, financial professionals and directors in our retirement and protection (“R&amp;P”) businesses were available under the umbrella of AXA’s global equity program. Accordingly, equity awards granted in 2017 and prior years were linked to AXA’s stock. Following the IPO, Holdings has granted and will continue to grant equity awards under the AXA Equitable Holdings, Inc. 2018 Omnibus Incentive Plan (the “Omnibus Plan”) which was adopted by Holdings on April 25, 2018. Awards under the Omnibus Plan are linked to Holdings’ common stock. As of December 31, 2018 , the common stock reserved and available for issuance under the Omnibus Plan was 5.5 million shares. 2018 Equity Awards All 2018 equity awards for R&amp;P employees, financial professionals and directors were granted under the Omnibus Plan with the exception of the Holdings restricted stock units (“Holdings RSUs”) granted to financial professionals on May 17, 2018. Accordingly, all grants discussed in this section will be settled in shares of Holdings’ common stock except for the RSUs granted to financial professionals which will be settled in cash. As described below, Holdings made various grants of equity awards linked to the value of Holdings’ common stock in 2018 . For awards with graded vesting schedules and service-only vesting conditions, including Holdings RSUs and other forms of share-based payment awards, the Company applies a straight-line expense attribution policy for the recognition of compensation cost. Actual forfeitures with respect to the 2018 grants were considered immaterial in the recognition of compensation cost. Transaction Incentive Awards On May 9, 2018, coincident with the IPO, Holdings granted one-time “Transaction Incentive Awards” to executive officers and certain other R&amp;P employees in the form of 0.7 million Holdings RSUs. Fifty percent of the Holdings RSUs will vest based on service over a two -year period from the IPO date (the “Service Units”), and fifty percent will vest based on service and a market condition (the “Performance Units”). The market condition is based on share price growth of at least 130% or 150% within a two or five -year period, respectively. If the market condition is not achieved, 50% of the Performance Units may still vest based on five years of continued service and the remaining Performance Units will be forfeited. The $7 million aggregate grant-date fair value of the 0.4 million Service Units was measured at the $20 IPO price of a Holdings share and will be charged to compensation expense over the stated requisite service periods. The grant-date fair value of half of the Performance Units , or 0.2 million Holdings RSUs, was also measured at th e $20 IPO price for a Holdings share as employees are still able to vest in these awards even if the share price growth targets are not achieved. The resulting $4 million for these awards will be c harged to compensation expense over the five -year requisite service period. The grant-date fair value of $16.47 was used to value the remaining half of the Performance Units that are subject to risk of forfeiture for non-achievement of the Holdings share price conditions. The grant date fair value was measured using a Monte Carlo simulation from which a five -year requisite service period was derived, representing the median of the distribution of stock price paths on which the market condition is satisfied, over which the total $3 million compensation expense will be recognized. In 2018 , the Company recognized compensation expense associated with the Transaction Incentive Awards of approximately $6 million . Special IPO Grant Also, on May 9, 2018, Holdings made a grant of 0.4 million Holdings RSUs to R&amp;P employees and financial professionals, or 50 restricted stock units to each eligible individual, that cliff vested on November 9, 2018. The grant-date fair value of the award was measured using the $20 IPO price for a Holdings share and the resulting $7 million has been recognized as compensation expense over the six-month service period ending November 9, 2018. Annual Awards Under 2018 Equity Program Annual awards under Holdings’ 2018 equity program consisted of a mix of equity vehicles including Holdings RSUs, Holdings stock options and Holdings performance shares. If Holdings pays any ordinary dividend in cash, all outstanding Holdings RSUs and performance shares will accrue dividend equivalents in the form of additional Holdings RSUs or performance shares to be settled or forfeited consistent with the terms of the related award. Holdings RSUs On May 17, 2018, Holdings gra nted 1.3 million Holdings RSUs to R&amp;P employees that vest ratably in equal annual installments over a three -year period on each of the first three anniversaries of March 1, 2018. The fair value of the award was measured using the closing price of the Holdings share on the grant date, and the re sulting $27 million will be rec ognized as compensation expense over the shorter of the vesting term or the period up to the date at which the participant becomes retirement eligible but not prior to March 1, 2019. Also, on May 17, 2018, Holdings granted an award of 0.5 million cash-settled Holdings RSUs to eligible R&amp;P financial professionals that vest ratably in equal installments over a three -year period on each of the first three anniversaries of March 1, 2018. The cash payment for each RSU will equal the average closing price for a Holdings share on the NYSE over the 20 trading days immediately preceding the vesting date. These awards are liability-classified and require fair value remeasurement based upon the price of a Holdings share at the close of each reporting period. In 2018 , the Company recognized expense associated with the annual awards of approximately $4 million . Holdings Stock Options On June 11, 2018, Holdings granted 1.0 million Holdings stock options to R&amp;P employees. These options expire on March 1, 2028 and have a three -year graded vesting schedule, with one-third vesting on each of the three anniversaries of March 1, 2018. The exercise price for the options is $21.34 , which was the closing price of a Holdings share on the grant date. The weighted average grant date fair value per option was estimated at $4.61 using a Black-Scholes options pricing model. Key assumptions used in the valuation included expected volatility of 25.4% based on historical selected peer data, a weighted average expected term of 5.7 years as determined by the simplified method, an expected dividend yield of 2.44% based on Holdings’ expected annualized dividend, and a risk-free interest rate of 2.83% . The total fair value of these options of approximately $5 million will be charged to expense over the shorter of the vesting period or the period up to the date at which the participant becomes retirement eligible but not prior to March 1, 2019. In 2018 , the Company recognized expense associated with the June 11, 2018 option grant of approximately $2 million . Holdings Performance Shares On May 17, 2018, Holdings granted 0.4 million unearned Holdings performance shares to R&amp;P employees, subject to performance conditions and a cliff-vesting term ending March 1, 2021. The performance shares consist of two distinct tranches; one based on the Company’s return-on-equity targets (the “ROE Performance Shares”) and the other based on the Holdings’ relative total shareholder return targets (the “TSR Performance Shares”), each comprising approximately one-half of the award. Participants may receive from 0% to 200% of the unearned performance shares granted. The grant-date fair value of the ROE Performance Shares will be established once the 2019 and 2020 Non-GAAP ROE target are determined and approved. The grant-date fair value of the TSR Performance Shares was measured at $23.17 using a Monte Carlo approach. Under the Monte Carlo approach, stock returns were simulated for Holdings and the selected peer companies to estimate the payout percentages established by the conditions of the award. The resulting $5 million aggregate grant-date fair value of the unearned TSR Performance Shares will be recognized as compensation expense over the shorter of the cliff-vesting period or the period up to the date at which the participant becomes retirement eligible but not prior to March 1, 2019. In 2018 , the Company recognized expense associated with the TSR Performance Share awards of approximately $2 million . Director Awards On May 17, 2018, Holdings granted 0.03 million unrestricted Holdings shares to non-officer directors of Holdings, AXA Equitable Life and MLOA. The fair value of these awards was measured using the $21.68 closing price of Holdings shares on the grant date. As these awards were immediately vested, their aggregate fair value of $0.6 million was immediately recognized as compensation expense. Funding of Awards The Company used common stock held in Treasury to fund the delivery of th e 0.03 million unrestricted Holdings shares granted to the non-officer directors in the second quarter of 2018. Holdings may issue new shares or use common stock held in Treasury for the other outstanding awards linked to Holdings’ common stock. Prior Equity Award Grants and Settlements Prior to adoption of the Omnibus Plan, R&amp;P employees were granted AXA ordinary share options under the AXA Stock Option Plan for AXA Financial Employees and Associates (the “Stock Option Plan”). There is no limitation in the Stock Option Plan on the number of shares that may be issued pursuant to option or other grants. R&amp;P employees were also granted AXA performance shares under the AXA International Performance Shares Plan established for each year (the “Performance Share Plan”) and R&amp;P financial professionals were granted performance units under the AXA Advisors Performance Unit Plan established for each year. The fair values of these prior awards are measured at the grant date by reference to the closing price of the AXA ordinary share, and the result, as adjusted for achievement of performance targets and pre-vesting forfeitures,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performance unit awards that are settled in cash. The fair value of performance units earned and reported in Other liabilities in the consolidated balance sheets at December 31, 2018 and 2017 was $32 million and $45 million , respectively. Approximately 2.0 million outstanding performance units and shares are at risk to achievement of 2017 performance criteria, primarily representing all of the performance shares granted June 19, 2015 and the second tranche of performance shares granted March 24, 2014, for which cumulative average 2017-2019 and 2016-2018 performance targets will determine the number of performance units and shares earned under those awards, respectively. 2017 and 2016 Performance Unit Grants On June 21, 2017 and June 6, 2016, under the terms of the AXA Advisors Performance Unit Plan, approximately 0.6 million and 0.7 million performance units, respectively, were granted to R&amp;P financial professionals. The performance units will be cash settled and are remeasured until settlement of the awards. The performance units will be earned based on meeting pre-established performance metrics tied to achievement of specific sales and earnings goals. For all awards, the number of performance units earned may vary between 0% and 130% of the number of performance units at stake. As a result of the market decline during 2018, the remeasurement associated with 2017 and 2016 performance unit grants resulted in a reduction to compensation expense of $4 million . For the years ended 2017 and 2016, the expense was $15 million and $10 million , respectively. 2017 Performance Shares Grant On June 21, 2017, under the terms of the 2017 Performance Share Plan, AXA awarded approximately 1.7 million unearned performance shares to R&amp;P employees. For employees other than employees of AXA Tech, the extent to which 2017-2019 cumulative performance targets measuring the performance of AXA and the retirement and protection businesses are achieved will determine the number of performance shares earned. For employees of AXA Tech, the extent to which 2017-2019 cumulative performance targets measuring the performance of AXA and AXA Group Management Services (a group of AXA’s central functions and internal service companies) are achieved will determine the number of performance shares earned. For all R&amp;P employees, the number of performance shares earned may vary between 0% and 130% of the number of performance shares at stake. The performance shares earned during this performance period will vest and be settled on the fourth anniversary of the award date. The plan will settle in AXA ordinary shares to all participants. In 2018 and 2017 , the expense associated with the June 21, 2017 grant of performance shares was approximately $6 million and $14 million , respectively. 2016 Performance Shares Grant On June 6, 2016, under the terms of the 2016 Performance Share Plan, AXA awarded approximately 1.9 million unearned performance shares to R&amp;P employees. For R&amp;P employees other than employees of AXA Tech, the extent to which 2017-2019 cumulative performance targets measuring the performance of AXA and the retirement and protection businesses are achieved will determine the number of performance shares earned. For employees of AXA Tech, the extent to which 2017-2019 cumulative performance targets measuring the performance of AXA and AXA Group Management Services (a group of AXA’s central functions and internal service companies) are achieved will determine the number of performance shares earned. For all R&amp;P employees, the number of performance shares earned may vary between 0% and 130% of the number of performance shares at stake. The performance shares earned during this performance period will vest and be settled on the fourth anniversary of the award date. The plan will settle in AXA ordinary shares to all participants. In 2018 , 2017 and 2016 , the expense associated with the June 6, 2016 grant of performance shares was approximately $5 million , $6 million and $15 million , respectively. 2017 Stock Options Grant On June 21, 2017, 0.5 million options to purchase AXA ordinary shares were granted to R&amp;P employees under the terms of the Stock Option Plan at an exercise price of €23.92 . All of those options have a five-year graded vesting schedule, with one-third vesting on each of the third, fourth, and fifth anniversaries of the grant date. Of the total options awarded on June 21, 2017, 0.3 million are further subject to conditional vesting terms that require the AXA ordinary share price to outperform the Euro Stoxx Insurance Index over a specified period. All of the options granted on June 21, 2017 have a ten-year term. The weighted average grant date fair value per option award was estimated at €1.78 using a Black-Scholes options pricing model with modification to measure the value of the conditional vesting feature. Key assumptions used in the valuation included expected volatility of 25.05% , a weighted average expected term of 8.8 years , an expected dividend yield of 6.53% and a risk-free interest rate of 0.59% . The total fair value of these options (net of expected forfeitures) of approximately $1 million is charged to expense over the shorter of the vesting term or the period up to the date at which the participant becomes retirement eligible. In 2018 and 2017 , the Company recognized expenses associated with the June 21, 2017 grant of options of approximately $0.1 million and $0.6 million , respectively. 2016 Stock Options Grant On June 6, 2016, 0.6 million options to purchase AXA ordinary shares were granted to R&amp;P employees under the terms of the Stock Option Plan at an exercise price of € 21.52 . All of those options have a five-year graded vesting schedule, with one-third vesting on each of the third, fourth, and fifth anniversaries of the grant date. Of the total options awarded on June 6, 2016, 0.3 million are further subject to conditional vesting terms that require the AXA ordinary share price to outperform the Euro Stoxx Insurance Index over a specified period. All of the options granted on June 6, 2016 have a ten -year term. The weighted average grant date fair value per option award was estimated at € 1.85 using a Black-Scholes options pricing model with modification to measure the value of the conditional vesting feature. Key assumptions used in the valuation included expected volatility of 26.60% , a weighted average expected term of 8.1 years, an expected dividend yield of 6.50% and a risk-free interest rate of 0.33% . The total fair value of these options (net of expected forfeitures) of approximately $1 million is charged to expense over the shorter of the vesting term or the period up to the date at which the participant becomes retirement eligible. In 2018 , 2017 and 2016 the Company recognized expenses associated with the June 6, 2016 grant of options of approximately $0.1 million , $0.1 million and $0.6 million , respectively. Settlement of 2014 Grants in 2018 In June 2018, share distributions totaling approximately $22 million were made to active and former R&amp;P employees in settlement of 0.8 million performance shares earned under the terms of the second tranche of the 2014 Performance Share Plan. In April 2018, cash distributions of approximately $7 million were made to active and former R&amp;P financial professionals in settlement of 0.2 million performance units earned under the terms of the second tranche of the AXA Advisor Performance Unit Plan 2014. Settlement of 2014 Grants in 2017 On March 24, 2017, share distributions totaling approximately $21 million were made to active and former R&amp;P employees in settlement of 2.3 million performance shares earned under the terms of the 2014 Performance Share Plan. On April 7, 2017, cash distributions of approximately $6 million were made to active and former R&amp;P financial professionals in settlement of 0.2 million performance units earned under the terms of the first tranche of the AXA Advisor Performance Unit Plan 2014. Other Grants Prior to the IPO, non-officer directors of Holdings and certain subsidiaries were granted restricted AXA ordinary shares (prior to 2011, AXA ADRs) and unrestricted AXA ordinary shares (prior to March 15, 2010, AXA ADRs) annually under The Equity Plan for Directors. The Company has also granted AXA restricted stock units (“AXA RSUs”) to certain R&amp;P executives. The AXA RSUs are phantom AXA ordinary shares that, once vested, entitle the recipient to a cash payment based on the average closing price of the AXA ordinary share over the twenty trading days immediately preceding the vesting date. Investment Management and Research Employees and directors in our Investment Management and Research business participate in several unfunded long-term incentive compensation plans maintained by AB. Awards under these plans are linked to AB Holding Units. Under the AB 2017 Long Term Incentive Plan (“2017 Plan”), which was adopted at a special meeting of AB Holding Unitholders held on September 29, 2017, the following forms of awards may be granted to AB employees and Directors: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2017 Plan will expire on September 30, 2027, and no awards under the 2017 Plan will be made after that date. Under the 2017 Plan, the aggregate number of AB Holding Units with respect to which awards may be granted is 60 million , including no more than 30 million newly-issued AB Holding Units. AB engages in open-market purchases of AB Holding Units to help fund anticipated obligations under its long-term incentive compensation plans and for other corporate purposes. During 2018 and 2017 , AB purchased 9.3 million AB Holding Units for $268 million and $220 million , respectively. These amounts reflect open-market purchases of 6.5 million and 5.2 million AB Holding Units for $183 million and $117 million , respectively, with the remainder relating to purchases of AB Holding Units from AB employees to allow them to fulfill statutory tax withholding requirements at the time of distribution of long-term incentive compensation awards, offset by AB Holding Units purchased by AB employees as part of a distribution reinvestment election. During 2018 , and 2017, AB granted 8.7 million and 8.6 million restricted AB Holding units to AB employees and directors, respectively. During 2018 and 2017 , AB Holding issued 0.9 million and 1.2 million AB Holding Units, respectively, upon exercise of options to buy AB Holding Units. AB Holding used the proceeds of $17 million and $20 million , respectively, received from employees as payment in cash for the exercise price to purchase the equivalent number of newly-issued AB Holding Units. As of December 31, 2018 , no options to buy AB Holding Units had been granted and 14.4 million AB Holding Units, net of withholding tax requirements, were subject to other AB Holding Unit awards made under the 2017 Plan or an equity compensation plan with similar terms that was canceled in 2017. AB Holding Unit-based awards (including options) in respect of 45.6 million AB Holding Units were available for grant as of December 31, 2018 . Summary of Stock Option Activity A summary of activity in the AXA and the Company option plans during 2018 follows: Options Outstanding EQH Shares AB Holding Units AXA Ordinary Shares AXA ADRs (2) Number Outstanding (In 000’s) Weighted Average Exercise Price Number Outstanding (In 000’s) Weighted Average Exercise Price Number Weighted Number Weighted Options Outstanding at January 1, 2018 — $ — 3,082 $ 52.37 5,402 € 17.36 35 $ 20.98 Options granted 1,035 $ 21.34 — $ — — € — — $ — Options exercised — $ — (889 ) $ 18.66 (565 ) € 11.80 — $ — Options forfeited, net (41 ) $ 21.34 — $ — — € — — $ — Options expired — $ — (1,522 ) $ 85.09 (1,225 ) € 17.45 (10 ) $ 35.25 Options Outstanding at December 31, 2018 994 $ 21.34 671 $ 22.83 3,612 € 18.20 25 $ 15.37 Aggregate Intrinsic Value (1) $ — $ 3 € 2,383 $ 151 Weighted Average Remaining Contractual Term (in years) 9.16 1.60 4.50 0.58 Options Exercisable at December 31, 2018 — $ — 635 $ 22.84 2,147 € 15.27 25 $ 15.37 Aggregate Intrinsic Value (1) $ — $ 3 € 7,698 $ 151 Weighted Average Remaining Contractual Term (in years) — 1.50 2.45 0.58 __________ (1) Aggregate intrinsic value, presented in thousands, is calculated as the excess of the closing market price on December 31, 2018 of the respective underlying shares over the strike prices of the option awards. For awards with strike prices higher then market prices, intrinsic value is shown as zero. (2) AXA ordinary shares will be delivered to participants in lieu of AXA ADRs at exercise or maturity. For the purpose of estimating the fair value of stock option awards, the Company applies the Black-Scholes model and attributes the result over the requisite service period using the graded-vesting method. A Monte-Carlo simulation approach was used to model the fair value of the conditional vesting feature of the awards of options to purchase Holdings and AXA ordinary shares. Shown below are the relevant input assumptions used to derive the fair values of options awarded in 2018 , 2017 and 2016 , respectively. EQH Shares AB Holding Units (1) AXA Ordinary Shares (2) 2018 2018 2017 2016 2018 2017 2016 Dividend yield 2.44 % NA NA 7.10 % NA 6.53 % 6.50 % Expected volatility 25.40 % NA NA 31.00 % NA 25.05 % 26.6 % Risk-free interest rates 2.83 % NA NA 1.30 % NA 0.59 % 0.33 % Expected life in years 9.7 NA NA 6.0 NA 8.8 8.1 Weighted average fair value per option at grant date $ 4.61 NA NA $ 2.75 NA $ 2.01 $ 2.06 _____________ (1) There were no options to buy AB Holding Units awarded during 2018 and 2017. As such, the input assumptions for 2018 and 2017 are not applicable. (2) There were no options to buy AXA Ordinary Shares awarded during 2018. As such, the input assumptions for 2018 are not applicable. As of December 31, 2018 , approximately $1 million of unrecognized compensation cost related to AXA unvested stock option awards, net of estimated pre-vesting forfeitures, is expected to be recognized by the Company over a weighted average period of 2.2 years. As of December 31, 2018 , approximately $3 million of unrecognized compensation cost related to Holdings unvested stock option awards, net of estimated pre-vesting forfeitures, is expected to be recognized by the Company over a weighted average period of 0.8 years. Options The fair value of AXA stock options is calculated using the Black-Scholes option pricing model. The expected AXA dividend yield is based on market consensus. AXA share price volatility is estimated on the basis of implied volatility, which is checked against an analysis of historical volatility to ensure consistency. The risk-free interest rate is based on the Euro Swap Rate curve for the appropriate term. The effect of expected early exercise is taken into account through the use of an expected life assumption based on historical data. The fair value of AB Holding Unit options is calculated using the Black-Scholes option pricing model. The expected cash distribution yield is based on the average of our distribution yield over the past four quarters. The volatility factor represents historical AB Holding Units price volatility over the same period as the expected term. The risk-free interest rate is based on the U.S. Treasury bond yield for the appropriate expected term. The expected term was calculated using the simplified method, due to the lack of sufficient historical data. Restricted Awards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For liability-classified cash-settled Holdings RSUs, fair value is remeasured at the end of each reporting period. For 2018 , 2017 and 2016 , respectively, the Company recognized compensation costs of $215 million , $185 million and $154 million for outstanding restricted stock and AXA RSUs. The fair values of awards made under these programs are measured at the grant date by reference to the closing price of the unrestricted shares, and the result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AXA RSUs. At December 31, 2018 , approximately 2.3 million restricted Holdings and AXA ordinary share awards remain unvested. Unrecognized compensation cost related to these awards totaled approximately $30 million , net of estimated pre-vesting forfeitures, and is expected to be recognized over a weighted average period of 1.2 years. At December 31, 2018 , approximately 20.2 million AB Holding Unit awards remain unvested. Unrecognized compensation cost related to these awards totaled approximately $87 million , net of estimated pre-vesting forfeitures, is expected to be recognized over a weighted average period of 3.6 years. The following table summarizes restricted Holdings share and AXA ordinary share activity for 2018 . Shares of Holdings Restricted Stock Weighted Average Grant Date Fair Value Shares of AXA Restricted Stock Weighted Average Grant Date Fair Value Unvested as of January 1, 2018 — $ — 93,720 $ 21.07 Granted 2,877,011 $ 20.83 — $ — Cancelled 92,526 $ 21.21 208 $ 26.64 Vested 511,575 $ 21.09 39,528 $ 21.99 Unvested as of December 31, 2018 2,272,910 $ 21.00 53,984 $ 20.38 Employee Stock Purchase Plans AXA Shareplan 2017 In 2017 , eligible employees of participating subsidiaries were offered the opportunity to purchase newly issued AXA ordinary shares, subject to plan limits, under the terms of AXA Shareplan 2017 . Eligible employees could have reserved a share purchase during the reservation period from August 28, 2017 through September 8, 2017 and could have canceled their reservation or elected to make a purchase for the first time during the retraction/subscription period from October 13, 2017 through October 17, 2017 . The U.S. dollar purchase price was determined by applying the U.S. dollar/Euro forward exchange rate on October 11, 2017 to the discounted formula subscription price in Euros. Investment Option A permitted participants to purchase AXA ordinary shares at a 20% formula discounted price of € 20.19 per share. Investment Option B permitted partic ipants to purchase AXA ordinary shares at an 8.98% formula discounted price of € 22.96 per share on a leveraged basis with a guaranteed return of initial investment plus a portion of any appreciation in the undiscounted value of the total shares purchased. For purposes of determining the amount of any appreciation, the AXA ordinary share price will be measured over a fifty-two week peri od preceding the scheduled end date of AXA Shareplan 2018 , which is July 1, 2022. All subscriptions became binding and irrevocable on October 17, 2017 . The Company recognized compensation expense of $13 million and $19 million in the years ended December 31, 2017 and 2016, respectively, in connection with each respective year’s offering of AXA stock under the AXA Shareplan, representing the aggregate discount provided to participants for their purchase of AXA stock under each of those plans, as adjusted for the post-vesting, five -year holding period. The Company participants in AXA Shareplan 2017 and 2016 primarily invested under Investment Option B for the purchase of approximately of 4 million and 6 million AXA ordinary shares, respectively . Holdings Stock Purchase Plan During 2018, Holdings introduced the AXA Equitable Holdings, Inc. Stock Purchase Program (“SPP”). Participants are able to contribute up to 100% of their eligible compensation and receive a matching contribution in cash equal to 15% of their payroll contribution, which will be used to purchase Holdings shares. Purchases will be made on the last trading day of each month at the prevailing market rate.</t>
  </si>
  <si>
    <t>INCOME TAXES</t>
  </si>
  <si>
    <t>Income Tax Disclosure [Abstract]</t>
  </si>
  <si>
    <t>Income Taxes</t>
  </si>
  <si>
    <t>INCOME TAXES Income from operations before income taxes included income from domestic operations of $2,305 million , $1,163 million and $1,908 million for the years ended December 31, 2018 , 2017 and 2016 , and income from foreign operations of $156 million , $143 million and $119 million for the years ended December 31, 2018 , 2017 and 2016 . Approximately $37 million , $30 million and $30 million of the Company’s income tax expense is attributed to foreign jurisdictions for the years ended December 31, 2018 , 2017 and 2016 . A summary of the income tax (expense) benefit in the consolidated statements of income (loss) follows: Years Ended December 31, 2018 2017 2016 (in millions) Income tax (expense) benefit: Current (expense) benefit $ 508 $ 119 $ (169 ) Deferred (expense) benefit (815 ) (168 ) (209 ) Total $ (307 ) $ (49 ) $ (378 ) The Federal income taxes attributable to consolidated operations are different from the amounts determined by multiplying the earnings before income taxes and noncontrolling interest by the expected Federal income tax rate of 21% , 35% and 35% for 2018 , 2017 and 2016 , respectively. The sources of the difference and their tax effects are as follows: Years Ended December 31, 2018 2017 2016 (in millions) Expected income tax (expense) benefit $ (516 ) $ (457 ) $ (710 ) Noncontrolling interest 54 138 125 Non-taxable investment income (loss) 105 255 177 Tax audit interest (22 ) (14 ) (32 ) State income taxes (18 ) (16 ) (108 ) Tax settlements/uncertain tax position release — 228 181 Change in tax law 104 (32 ) — Intangibles (3 ) (138 ) (9 ) Other (11 ) (13 ) (2 ) Income tax (expense) benefit $ (307 ) $ (49 ) $ (378 ) The Tax Cuts and Jobs Act (the “Tax Reform Act”) was enacted on December 22, 2017. The SEC issued Staff Accounting Bulletin No. 118 (“SAB 118”) to address the application of U.S. GAAP in situations where a company does not have the necessary information available to complete its accounting for certain income tax effects of the Tax Reform Act. In accordance with SAB 118, the Company determined reasonable estimates for certain effects of the Tax Reform Act and recorded those estimates as provisional amounts in the 2017 financial statements. The accounting for the income tax effects of the Tax Reform Act has been completed. The components of change in tax law are as follows: • An income tax benefit of $69 million from the revaluation of deferred tax assets and liabilities that existed at the time of enactment. The calculation of cumulative temporary differences has been refined. • An income tax expense of $17 million related to the decrease in federal tax benefit allowable for audit interest as a result of lower corporate tax rates. • An income tax benefit of $35 million to reverse the sequestration fee applied to a portion of accumulated minimum tax credits in the 2017 financial statements. The Internal Revenue Service has since clarified that refundable minimum tax credits are not subject to sequestration. • During the fourth quarter of 2018, the Company adopted the Internal Revenue Service’s directive related to the calculation of tax reserves for variable annuity contracts. As a result of adoption of the directive, the Company released audit interest accrued for uncertainties in the calculation of variable annuity tax reserves. Additionally, due to adoption of the directive, certain tax credits became unavailable for utilization. The impact on the Company’s financial statements was a benefit of $17 million . During the second quarter of 2017 , the Company agreed to the Internal Revenue Service’s Revenue Agent’s Report for its consolidated 2008 and 2009 Federal corporate income tax returns. The impact on the Company’s financial statements and unrecognized tax benefits was a tax benefit of $228 million . The Company’s financial statements include a tax expense of $129 million related to non-deductible goodwill due to the Company’s early adoption of revised goodwill impairment guidance in the first quarter of 2017 . During the first quarter of 2016 , the Company agreed to the Internal Revenue Service’s Revenue Agent’s Report for MONY Life’s consolidated amended 2004-2007 Federal and consolidated 2008 and 2009 Federal corporate income tax returns. The impact on the Company’s statement of income (loss) is an income tax benefit of $21 million . Also during 2016 , the Company released an unrecognized tax benefit related to the loss generated by the sale of MONY Life Insurance Company. The benefit recorded in the Company’s financial statements was $160 million . The components of the net deferred income taxes are as follows: As of December 31, 2018 2017 Assets Liabilities Assets Liabilities (in millions) Compensation and related benefits $ 312 $ — $ 328 $ — Net operating loss 90 — 35 — Reserves and reinsurance 321 — 1,460 — DAC — 1,175 — 850 Unrealized investment gains (losses) 108 — — 373 Investments 124 — — 891 Tax credits 149 — 528 — Other — 208 170 — Total $ 1,104 $ 1,383 $ 2,521 $ 2,114 The Company has Federal tax net operating loss carry forwards of $429 million and $167 million , which will expire at various dates from 2030 through 2034, for the years ending December 31, 2018 and 2017 , respectively. Realization is dependent on generating sufficient taxable income prior to expiration of the loss carry forwards. Although realization is not assured, management believes it is more likely than not that all of the deferred tax asset will be realized. The Company had $140 million and $528 million of AMT credits for the years ended December 31, 2018 and 2017 , respectively, which are expected to be refunded or utilized against future taxable income. The Company provides income taxes on the unremitted earnings of non-U.S. corporate subsidiaries except to the extent that such earnings are indefinitely reinvested outside the United States. As of December 31, 2018 , $29 million of undistributed earnings of non-U.S. corporate subsidiaries were permanently invested outside the United States. At existing applicable income tax rates, additional taxes of approximately $8 million would need to be provided if such earnings are remitted. A reconciliation of unrecognized tax benefits (excluding interest and penalties) follows: 2018 2017 2016 (in millions) Balance at January 1, $ 477 $ 729 $ 802 Additions for tax positions of prior years 91 28 99 Reductions for tax positions of prior years (29 ) (247 ) (172 ) Additions for tax positions of current year — — — Settlements with tax authorities — (33 ) — Balance at December 31, $ 539 $ 477 $ 729 Unrecognized tax benefits that, if recognized, would impact the effective rate $ 407 $ 317 $ 485 The Company recognizes accrued interest and penalties related to unrecognized tax benefits in tax expense. Interest and penalties included in the amounts of unrecognized tax benefits at December 31, 2018 and 2017 were $75 million and $83 million , respectively. For 2018 , 2017 and 2016 , respectively, there were $(8) million , $(43) million and $25 million in interest expense (benefit)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18 , tax years 2010 and subsequent remain subject to examination by the IRS.</t>
  </si>
  <si>
    <t>ACCUMULATED OTHER COMPREHENSIVE INCOME (LOSS)</t>
  </si>
  <si>
    <t>Equity [Abstract]</t>
  </si>
  <si>
    <t>Accumulated Other Comprehensive Income (Loss)</t>
  </si>
  <si>
    <t>ACCUMULATED OTHER COMPREHENSIVE INCOME (LOSS) AOCI represents cumulative gains (losses) on items that are not reflected in income (loss). The balances for the past three years follow: December 31, 2018 2017 2016 (in millions) Unrealized gains (losses) on investments (1) (3) $ (394 ) $ 830 $ 140 Defined benefit pension plans (2) (968 ) (955 ) (1,055 ) Foreign currency translation adjustments (72 ) (35 ) (77 ) Total accumulated other comprehensive income (loss) (1,434 ) (160 ) (992 ) Less: Accumulated other comprehensive (income) loss attributable to the noncontrolling interest 38 52 71 Accumulated other comprehensive income (loss) attributable to Holdings $ (1,396 ) $ (108 ) $ (921 ) ______________ (1) 2018 includes a $113 million decrease to Accumulated other comprehensive loss from the impact of adoption of ASU 2018-02. (2) 2018 includes a $202 million increase to Accumulated other comprehensive loss from the impact of adoption of ASU 2018-02. (3) 2018 includes a $ 7 million decrease to Accumulated other comprehensive loss from the impact of adoption of ASU 2016-01. The components of OCI for the past three years, net of tax, follow: Years Ended December 31, 2018 2017 2016 (in millions) Change in net unrealized gains (losses) on investments: Net unrealized gains (losses) arising during the year $ (1,952 ) $ 910 $ (227 ) (Gains) losses reclassified into net income (loss) during the year (1) 60 10 (55 ) Net unrealized gains (losses) on investments (1,892 ) 920 (282 ) Adjustments for policyholders’ liabilities, DAC, insurance liability loss recognition and other 563 (230 ) 8 Change in unrealized gains (losses), net of adjustments (net of deferred income tax expense (benefit) of $(356), $262 and $(164)) (1,329 ) 690 (274 ) Change in defined benefit plans: Less: Reclassification to Net income (loss) of amortization of net prior service credit included in net periodic cost (2) 189 100 34 Change in defined benefit plans (net of deferred income tax expense (benefit) of $50, $51 and $19) 189 100 34 Foreign currency translation adjustments: Foreign currency translation gains (losses) arising during the year (37 ) $ 42 $ (18 ) (Gains) losses reclassified into net income (loss) during the year — — — Foreign currency translation adjustment (37 ) 42 (18 ) Total other comprehensive income (loss), net of income taxes (1,177 ) 832 (258 ) Less: Other comprehensive (income) loss attributable to noncontrolling interest (15 ) (19 ) 14 Other comprehensive income (loss) attributable to Holdings $ (1,192 ) $ 813 $ (244 ) ______________ (1) See “Reclassification adjustments” in Note 3 . Reclassification amounts presented net of income tax expense (benefit) of $13 million , $5 million and $29 million for the years ended December 31, 2018 , 2017 and 2016 , respectively. (2) These AOCI components are included in the computation of net periodic costs (see “Employee Benefit Plans” in Note 13 ).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COMMITMENTS AND CONTINGENT LIABILITIES</t>
  </si>
  <si>
    <t>Commitments and Contingencies Disclosure [Abstract]</t>
  </si>
  <si>
    <t>Commitments and Contingent Liabilities</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8 , the Company estimates the aggregate range of reasonably possible losses, in excess of any amounts accrued for these matters as of such date to be up to approximately $95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AXA Equitable Life, which were subsequently subjected to the volatility management strategy and who suffered injury as a result thereof. Plaintiff asserts a claim for breach of contract alleging that AXA Equitable Lif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 Life’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AXA Equitable Life’s notification to the court that it would not file a petition for writ of certiorari. The case was transferred in December 2018 and is pending in Connecticut Superior Court, Judicial District of Stamford.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AXA Equitable Life’s COI rate increase. In early 2016, AXA Equitable Life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AXA Equitable Life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Five other federal actions challenging the COI rate increase are also pending against AXA Equitable Life and have been coordinated with the Brach action for the purposes of pre-trial activities. They contain allegations similar to those in the Brach action as well as additional allegations for violations of various states’ consumer protection statutes and common law fraud. Two actions are also pending against AXA Equitable Life in New York state court. AXA Equitable Life is vigorously defending each of these matters. Debt Maturities The following table presents the contractual maturities of the Company’s long-term debt as of December 31, 2018: Calendar Year 2020 2021 2022 2023 2024 and thereafter Long-term debt $ — $ 300 $ — $ 800 $ 3,350 Leases The Company has entered into operating leases for office space and certain other assets, principally information technology equipment and office furniture and equipment. Future minimum payments under non-cancelable operating leases for 2019 and the four successive years are $212 million , $186 million , $181 million , $166 million , $155 million and $293 million thereafter. Minimum future sublease rental income on these non-cancelable operating leases for 2019 and the four successive years is $59 million , $46 million , $44 million , $41 million , $40 million and $27 million thereafter. Rent expense, which is amortized on a straight-line basis over the life of the lease, was $143 million , $143 million , $140 million , respectively, for the years ended December 31, 2018 , 2017 and 2016 , net of sublease income of $12 million , $16 million , $16 million , respectively, for the years ended December 31, 2018 , 2017 and 2016 . Obligations under Funding Agreements Entering into FHLBNY membership, borrowings and funding agreements requires the ownership of FHLBNY stock and the pledge of assets as collateral. The Company has purchased FHLBNY stock of $190 million and pledged collateral with a carrying value of $6.1 billion , as of December 31, 2018 . The Company issues short-term funding agreements to the FHLBNY and uses the funds for asset liability and cash management purposes. The Company issues long term funding agreements to the FHLBNY and uses the funds for spread lending purposes. Funding agreements are reported in Policyholders’ account balances in the consolidated balance sheets. For other instruments used for asset/liability and cash management purposes, see “Derivative and offsetting assets and liabilities” included in Note 3. The table below summarizes the Company’s activity of funding agreements with the FHLBNY. Outstanding balance at end of period Maturity of Outstanding balance Issued during the period Repaid during the period (in millions) December 31, 2018: Short-term FHLBNY funding agreements $ 1,490 Less than one month $ 7,980 $ 6,990 Long-term FHLBNY funding agreements 1,621 Less than four years — — 98 Less than five years — — 781 Greater than five years — — Total long-term funding agreements 2,500 — — Total FHLBNY funding agreements at December 31, 2018 (1) $ 3,990 $ 7,980 $ 6,990 December 31, 2017: Short-term FHLBNY funding agreements $ 500 Less than one month $ 6,000 $ 6,000 Long-term FHLBNY funding agreements 1,244 Less than four years 324 — 377 Less than five years 303 — 879 Greater than five years 135 — Total long-term funding agreements 2,500 762 — Total FHLBNY funding agreements at December 31, 2017 (1) $ 3,000 $ 6,762 $ 6,000 ____________ (1) The $11 million and $14 million difference between the funding agreements carrying value shown in fair value table for 2018 and 2017 , respectively, reflects the remaining amortization of a hedge implemented and closed, which locked in the funding agreements borrowing rates. Restructuring As part of the Company’s on-going efforts to reduce costs and operate more efficiently, from time to time, management has approved and initiated plans to reduce headcount and relocate certain operations. In 2018 , 2017 and 2016 respectively, the Company recorded $7 million , $29 million and $21 million pre-tax charges related to severance and lease costs. The restructuring costs are included in other operating expenses and liabilities on the balance sheet and in other liabilities on the income statement. On May 2, 2018, AB announced that they will establish their corporate headquarters in, and relocate approximately 1,050 jobs currently located in the New York metro area to, Nashville, TN. During the transition period, which began in 2018 and is expected to continue through 2024, AB expects to incur transition costs of approximately $155 million to $165 million . These costs include employee relocation, severance, recruitment, and overlapping compensation and occupancy costs. AB incurred $10 million of transition costs in 2018 . Guarantees and Other Commitments The Company provides certain guarantees or commitments to affiliates and others. At December 31, 2018 , these arrangements include commitments by the Company to provide equity financing of $952 million (including $304 million with affiliates and $12 million on consolidated VIEs) to certain limited partnerships and real estate joint ventures under certain conditions. Management believes the Company will not incur material losses as a result of these commitments. The Company is the obligor under certain structured settlement agreements it had entered into with unaffiliated insurance companies and beneficiaries. To satisfy its obligations under these agreements, the Company owns single premium annuities issued by previously wholly owned life insurance subsidiaries. The Company has directed payment under these annuities to be made directly to the beneficiaries under the structured settlement agreements. A contingent liability exists with respect to these agreements should the previously wholly owned subsidiaries be unable to meet their obligations. Management believes the need for the Company to satisfy those obligations is remote. Holdings had $606 million of commitments under existing mortgage loan agreements at December 31, 2018 . AXA Equitable Life, USFL and MLOA receive statutory reserve credits for reinsurance treaties with EQ AZ Life Re to the extent EQ AZ Life Re holds assets in an irrevocable trust (the “EQ AZ Life Re Trust”). As of December 31, 2018 , EQ AZ Life Re holds $1.6 billion of assets in the EQ AZ Life Re Trust December 31, 2018 and letters of credit of $2.5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AXA Corporate Solutions receives statutory reserve credits for reinsurance treaties with CS Life RE to the extent CS Life RE holds assets in an irrevocable trust (the “CS Life RE Trust”). As of December 31, 2018 , CS Life RE holds $0.3 billion of assets in the CS Life RE Trust and letters of credit of $125 million that are guaranteed by Holdings. Under the reinsurance transactions, CS Life RE is permitted to transfer assets from the CS Life RE Trust under certain circumstances. The level of statutory reserves held by CS Life RE fluctuate based on market movements, mortality experience and policyholder behavior. Increasing reserve requirements may necessitate that additional assets be placed in trust and/or additional letters of credit be secured, which could adversely impact CS Life RE’s liquidity. In addition, CS Life RE utilizes derivative instruments that are collectively managed in an effort to reduce the economic impact of unfavorable changes to GMDB and GMIB reserves. The use of such instruments is accompanied by agreements which specify the circumstances under which the parties are required to pledge collateral related to the decline in the estimated fair value of specified instruments. Moreover, under the terms of a majority of the transactions, payments to counterparties related to the change in fair value of the instruments may be required. The amount of collateral pledged, and the amount of payments required to be made pursuant to such transactions may increase under certain circumstances, which could adversely impact CS Life RE’s liquidity.</t>
  </si>
  <si>
    <t>INSURANCE GROUP STATUTORY FINANCIAL INFORMATION</t>
  </si>
  <si>
    <t>Insurance Group Statutory Financial Information [Abstract]</t>
  </si>
  <si>
    <t>Insurance Group Statutory Financial Information</t>
  </si>
  <si>
    <t>INSURANCE GROUP STATUTORY FINANCIAL INFORMATION For 2018 , 2017 and 2016 , respectively, AXA Equitable Life’s, MLOA’s, USFL’s, AXA Equitable L&amp;A’s and ACS Life’s combined statutory Net income (loss) totaled $3.0 billion , $0.9 billion and $0.7 billion . Combined statutory Surplus, Capital stock and Asset Valuation Reserve (“AVR”) totaled $8.4 billion and $9.2 billion at December 31, 2018 and 2017 , respectively. At December 31, 2018 , AXA Equitable Life, MLOA, USFL, AXA Equitable L&amp;A and ACS Life, in accordance with various government and state regulations, had $77 million of securities on deposit with such government or state agencies. In 2018 , AXA Equitable Life paid to its direct parent which subsequently distributed such amount to Holdings an ordinary shareholder dividend of $1.1 billion . Also in 2018, AXA Equitable Life transferred its interests in ABLP, AB Holding and the General Partner to Alpha Units Holdings, Inc., a newly formed subsidiary, and distributed the shares of that subsidiary to its direct parent which subsequently distributed such shares to Holdings (the “AB Ownership Transfer”). The AB Ownership transfer was considered an extraordinary dividend of $1.7 billion representing the equity value of Alpha Units Holdings, Inc. In connection with the AB Ownership Transfer, AXA Equitable Life paid an extraordinary cash dividend of $572 million and issued a surplus note to Holdings in the same amount. AXA Equitable Life repaid the outstanding principal balance of the surplus note in March 2019. In 2017 , AXA Equitable Life did not pay shareholder dividends and in 2016 , AXA Equitable Life paid $1.1 billion in shareholder dividends. Dividend Restrictions As domestic insurance subsidiaries regulated by insurance laws of their respective domiciliary states, AXA Equitable Life, MLOA, USFL, AXA Equitable Life and Annuity (“AXA Equitable L&amp;A”) and ACS Life are subject to restrictions as to the amounts they may pay as dividends and amounts they may repay of surplus notes to Holdings . With respect to AXA Equitable Life, a New York domiciled insurance subsidiary which is also the Company’s primary insurance subsidiary, New York insurance law provides that a stock life insurer may not, without prior approval of the New York State Department of Financial Services (“NYDFS”), pay a dividend to its stockholders exceeding an amount calculated under one of two standards (the “Standards”). The first standard allows payment of an ordinary dividend out of the insurer’s earned surplus (as reported on the insurer’s most recent annual statement) up to a limit calculated pursuant to a statutory formula, provided that the NYDFS is given notice and opportunity to disapprove the dividend if certain qualitative tests are not met (the “Earned Surplus Standard”). The second standard allows payment of an ordinary dividend up to a limit calculated pursuant to a different statutory formula without regard to the insurer’s earned surplus. Dividends exceeding these prescribed limits require the insurer to file a notice of its intent to declare the dividends with the NYDFS and prior approval or non-disapproval from the NYDFS. In applying the Standards, AXA Equitable Life could pay ordinary dividends up to approximately $1.0 billion during 2019 or, if the amount under the Earned Surplus Standard was limited to the amount of AXA Equitable Life’s positive unassigned funds as reported on its 2019 annual statement, $2.1 billion . However, in connection with the AB Ownership Transfer, AXA Equitable Life agreed with the NYDFS that it would not seek a dividend of greater than $1.0 billion under the Earned Surplus Standard during 2019. Prescribed and Permitted Accounting Practices At December 31, 2018 and for the year then ended, for AXA Equitable Life, MLOA, USFL and AXA Equitable L&amp;A there were no differences in Net income (loss) and Capital and surplus resulting from practices prescribed and permitted by NYDFS, the Arizona Department of Insurance (the “AID”) and those prescribed by NAIC Accounting Practices and Procedures effective at December 31, 2018 . At December 31, 2018 , ACS Life had a difference in Capital and surplus based on the investment valuation of the Captive reinsurance subsidiary which follows a special purpose framework for Statutory reporting as agreed to with the AID from practices prescribed and permitted by the Delaware Department of Insurance and those prescribed by NAIC Accounting Practices and Procedures effective at December 31, 2018 . The impact of this permitted practice increased the statutory surplus and AVR of ACS Life by $86 million and $103 million at December 31, 2018 and 2017 , respectively. ACS Life’s risk-based capital would have triggered a regulatory event without the use of this permitted practice in 2016. AXA Equitable Life, USFL and MLOA cede a portion of their statutory reserves to EQ AZ Life Re, a captive reinsurer, as part of the Company’s capital management strategy. EQ AZ Life Re prepares financial statements in a special purpose framework for statutory reporting.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tatutory Accounting Principles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B and AB Holding under SAP reflects a portion of the market value appreciation rather than the equity in the underlying net assets as required under U.S. GAAP; (g) reporting the surplus notes as a component of surplus in SAP but as a liability in U.S. GAAP; (h) computer software development costs are capitalized under U.S. GAAP but expensed under SAP; (i) certain assets, primarily prepaid assets, are not admissible under SAP but are admissible under U.S. GAAP; and (j) cost of reinsurance which is recognized as expense under SAP and amortized over the life of the underlying reinsured policies under U.S. GAAP.</t>
  </si>
  <si>
    <t>BUSINESS SEGMENT INFORMATION</t>
  </si>
  <si>
    <t>Segment Reporting [Abstract]</t>
  </si>
  <si>
    <t>Business Segment Information</t>
  </si>
  <si>
    <t>BUSINESS SEGMENT INFORMATION The Company has four reportable segments: Individual Retirement, Group Retirement, Investment Management and Research and Protection Solutions. The Company changed its segment presentation in the fourth quarter 2017. The segment disclosures are based on the intention to provide the users of the financial statements with a view of the business from the Company’s perspective. As a result, the Company determined that it is more useful for a user of the financial statements to assess the historical performance on the basis which management currently evaluates the business. The reportable segments are based on the nature of the business activities, as they exist as of the initial filing date.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Institutional, Retail and Private Wealth Management-and distributes its institutional research products and solutions through Bernstein Research Services. • The Protection Solutions segment includes our life insurance and group employee benefits businesses. Our life insurance business offers a variety of variable universal life, universal life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In the first quarter of 2018, the Company revised its Operating earnings definition as it relates to the treatment of certain elements of the profitability of its variable annuity products with indexed-linked features to align to the treatment of its variable annuity products with GMxB features. In addition, adjustments for variable annuity products with index-linked features previously included within Other adjustments in the calculation of Non-GAAP Operating Earnings are now included with the adjustments for variable annuity products with GMxB features in the broader adjustment category, Variable annuity product features. In order to improve the consistency and comparability of the financial statements, management revised the Notes to the Consolidated Financial Statements for the years ended December 31, 2017 and 2016 to include the revisions discussed herein. Operating earnings is calculated by adjusting each segment’s Net income (loss) attributable to Holdings for the following items: • Items related to Variable annuity product features, which include certain changes in the fair value of the derivatives and other securities we use to hedge these features, the effect of benefit ratio unlock adjustments and changes in the fair value of the embedded derivatives reflected within variable annuity products’ net derivative results; • Investment (gains) losses, which includes other-than-temporary impairments of securities, sales or disposals of securities/investments, realized capital gains/losses and valuation allowances; • Goodwill impairment, which includes a write-down of goodwill in 2017.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includes restructuring costs related to severance, lease write-offs related to non-recurring restructuring activities, and separation costs; and • Income tax expense (benefit) related to the above items and non-recurring tax items, which includes the effect of uncertain tax positions for a given audit period, permanent differences due to goodwill impairment and the Tax Reform Act. Revenues derived from any customer did not exceed 10% of revenues for the years ended December 31, 2018 , 2017 and 2016 . The table below presents operating earnings (loss) by segment and Corporate and Other and a reconciliation to Net income (loss) attributable to Holdings for the years ended December 31, 2018 , 2017 and 2016 , respectively: Years Ended December 31, 2018 2017 2016 (in millions) Net income (loss) attributable to Holdings $ 1,820 $ 834 $ 1,254 Adjustments related to: Variable annuity product features (70 ) 1,107 2,143 Investment (gains) losses 86 191 (1,983 ) Goodwill impairment — 369 — Net actuarial (gains) losses related to pension and other postretirement benefit obligations 215 135 140 Other adjustments (1) 299 119 (7 ) Income tax expense (benefit) related to above adjustments (111 ) (644 ) (93 ) Non-recurring tax items (73 ) (76 ) (63 ) Non-GAAP Operating Earnings $ 2,166 $ 2,035 $ 1,391 Operating earnings (loss) by segment: Individual Retirement $ 1,555 $ 1,252 $ 1,167 Group Retirement 389 283 167 Investment Management and Research 381 211 161 Protection Solutions 197 502 77 Corporate and Other (2) (356 ) (213 ) (181 ) _______________ (1) Other adjustments include separation costs of $213 million in 2018 and $93 million in 2017. (2) Includes interest expense of $223 million , $138 million and $161 million , in 2018 , 2017 and 2016 ,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 other-than-temporary impairments of securities, sales or disposals of securities/investments, realized capital gains/losses, and valuation allowances; and • Other adjustments, which includes investment income (loss) from certain derivative instruments, excluding derivative instruments used to hedge risks associated with interest margins on interest sensitive life and annuity contracts and freestanding and embedded derivatives associated with products with GMxB features. The table below presents segment revenues for the years ended December 31, 2018 , 2017 and 2016 . Years Ended December 31, 2018 2017 2016 (in millions) Segment revenues: Individual Retirement (1) $ 4,054 $ 4,374 $ 3,703 Group Retirement (1) 1,019 942 801 Investment Management and Research (2) 3,411 3,216 2,933 Protection Solutions (1) 3,232 3,057 3,129 Corporate and Other (1) 1,148 1,212 1,256 Adjustments: Variable annuity product features (643 ) (214 ) (2,132 ) Investment gains (losses) (86 ) (191 ) 1,983 Other adjustments to segment revenues (57 ) 64 90 Total revenues $ 12,078 $ 12,460 $ 11,763 _____________ (1) Includes investment expenses charged by AB of approximately $67 million , $68 million and $60 million for 2018 , 2017 and 2016 , respectively, for services provided to the Company. (2) Inter-segment investment management and other fees of approximately $94 million , $96 million and $86 million for 2018 , 2017 and 2016 , respectively, are included in segment revenues of the Investment Management and Research segment. The table below presents total assets by segment as of December 31, 2018 and 2017 : December 31, 2018 2017 (in millions) Total assets by segment: Individual Retirement (1) $ 105,532 $ 121,824 Group Retirement (1) 38,874 38,419 Investment Management and Research 10,294 10,057 Protection Solutions (1) 44,633 43,205 Corporate and Other 21,464 22,110 Total assets $ 220,797 $ 235,615 ________ (1) Amounts for December 31, 2017 as previously reported were: Individual Retirement of $121,713 million , Group Retirement of $38,578 million and Protection Solutions of $43,157 million .</t>
  </si>
  <si>
    <t>EQUITY</t>
  </si>
  <si>
    <t>Equity</t>
  </si>
  <si>
    <t>EQUITY Dividends to Shareholders On August 10, 2018, our Board of Directors declared a cash dividend on Holdings’ common stock of $0.13 per share, payable on August 30, 2018 to shareholders of record on August 23, 2018. On November 9, 2018, our Board of Directors declared a cash dividend on Holdings’ common stock of $0.13 per share, payable on December 3, 2018 to shareholders of record on November 26, 2018. The payment of any future dividends will be at the discretion of our Board of Directors and will depend on various factors. Share Repurchase Program On August 10, 2018, Holdings’ Board of Directors authorized a share repurchase program. Under the program, Holdings may purchase up to $500 million of its common stock beginning August 16, 2018 and expiring on March 31, 2019. On November 9, 2018, Holdings’ Board of Directors approved a $300 million increase to Holdings’ share repurchase program, bringing the total authorization to $800 million . Holdings may choose to suspend or discontinue the repurchase program at any time. The repurchase program does not obligate Holdings to purchase any particular number of shares. As of December 31, 2018 , the Company repurchased approximately 32.5 million shares of its common stock at a total cost of approximately $648 million . The repurchased common stock was recorded as treasury stock in the consolidated balance sheets. As of December 31, 2018 , the Company reissued approximately 0.4 million shares of its treasury stock.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as amended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t>
  </si>
  <si>
    <t>EARNINGS PER SHARE</t>
  </si>
  <si>
    <t>Earnings Per Share [Abstract]</t>
  </si>
  <si>
    <t>Earnings Per Share</t>
  </si>
  <si>
    <t>EARNINGS PER SHARE Basic earnings per share (“EPS”) is calculated by dividing net income (loss) attributable to Holdings common shareholders by the weighted-average number of common shares outstanding during the period. Diluted EPS is calculated by dividing the net income (loss) attributable to Holdings common shareholders, adjusted for the incremental dilution from AB, by the weighted-average number of common shares outstanding for the period plus the shares representing the dilutive effect of share-based awards. On April 24, 2018, a 459.4752645 -for-1 stock split of the common stock of Holdings was effected. All applicable share data, per share amounts and related information in the consolidated financial statements and notes thereto have been adjusted retroactively to give effect to the stock split. The following table presents the reconciliation of the numerator for the basic and diluted net income per share calculations: Years Ended December 31, 2018 2017 2016 (in millions) Net income (loss) attributable to Holdings common shareholders: Net income (loss) attributable to Holdings common shareholders (basic): $ 1,820 $ 834 $ 1,254 Less: Incremental dilution from AB (1) — 1 — Net income (loss) attributable to Holdings common shareholders (diluted): $ 1,820 $ 833 $ 1,254 ______________ (1) The incremental dilution from AB represents the impact of AB’s dilutive units on the Company’s diluted earnings per share and is calculated based on the Company’s proportionate ownership interest in AB. The following table presents the weighted average shares used in calculating basic and diluted earnings per common share: Years Ended December 31, 2018 2017 2016 (in millions) Weighted Average Shares: Weighted average common stock outstanding for basic earnings per common share 556.4 561.0 561.0 Effect of dilutive securities: Employee stock awards 0.1 — — Weighted average common stock outstanding for diluted earnings per common share 556.5 561.0 561.0 For the year ended December 31, 2018 , approximately 2.7 million shares of outstanding stock awards were not included in the computation of diluted earnings per share because their effect was anti-dilutive. The following table presents both basic and diluted income (loss) per share for each period presented: Years Ended December 31, 2018 2017 2016 (in U.S. dollars per share) Net income (loss) attributable to Holdings per common share: Basic $ 3.27 $ 1.49 $ 2.24 Diluted $ 3.27 $ 1.48 $ 2.24</t>
  </si>
  <si>
    <t>REVISION OF PRIOR PERIOD FINANCIAL STATEMENTS</t>
  </si>
  <si>
    <t>Accounting Changes and Error Corrections [Abstract]</t>
  </si>
  <si>
    <t>Revision of Prior Period Financial Statements</t>
  </si>
  <si>
    <t>During the fourth quarter of 2018, the Company identified certain cash flows that were incorrectly classified in the Company’s consolidated statements of cash flows. The Company has determined that these misclassifications were not material to the financial statements of any period. These have been corrected in the comparative consolidated statements of cash flows for the year ended December 31, 2017 contained elsewhere in this filing. The following table presents line items for the consolidated statement of cash flows for the year ended December 31, 2017 that have been affected by the revisions. For these items, the table details the amounts as previously reported and the impact upon those line items due to the reclassifications to conform to the current presentation, revisions and the amounts as currently revised. As Reported Presentation Reclassifications Revisions As Revised Year Ended December 31, 2017 (in millions) Adjustments to reconcile net income (loss) to net cash provided by (used in) operating activities: Non-cash long term incentive compensation expense $ 185 $ 62 $ — $ 247 Amortization and depreciation (104 ) 503 — 399 Distributions from joint ventures and limited partnerships 140 (140 ) — — Equity (income) loss from limited partnerships — (155 ) — (155 ) Changes in: — Reinsurance recoverable — 124 124 Capitalization of deferred policy acquisition costs (184 ) (503 ) — (687 ) Future policy benefits 1,599 — (502 ) 1,097 Current and deferred income taxes 767 — (777 ) (10 ) Other, net 127 109 15 251 Net cash provided by (used in) operating activities $ 1,021 $ — $ (1,264 ) $ (243 ) Cash flows from investing activities: Proceeds from the sale/maturity/prepayment of: Short term investments — 4,555 — 4,555 Payment for the purchase/origination of: Short-term investments — (4,897 ) — (4,897 ) Change in short-term investments (342 ) 342 — — Net cash provided by (used in) investing activities $ (9,689 ) $ — $ — $ (9,689 ) Cash flows from financing activities: Policyholders’ account balances: Deposits 10,591 — (675 ) 9,916 Withdrawals (6,140 ) — 2,130 (4,010 ) Transfers (to) from Separate Accounts 1,677 — (191 ) 1,486 Net cash provided by (used in) financing activities $ 7,806 $ — $ 1,264 $ 9,070 Change in cash and cash equivalents $ (840 ) $ — $ — $ (840 ) Cash and cash equivalents, end of year $ 4,814 $ — $ — $ 4,814</t>
  </si>
  <si>
    <t>QUARTERLY FINANCIAL INFORMATION (UNAUDITED)</t>
  </si>
  <si>
    <t>Quarterly Financial Data [Abstract]</t>
  </si>
  <si>
    <t>Quarterly Financial Information (Unaudited)</t>
  </si>
  <si>
    <t>QUARTERLY FINANCIAL INFORMATION (UNAUDITED) The unaudited quarterly financial information for the years ended December 31, 2018 and 2017 are summarized in the table below: Three Months Ended March 31 June 30 September 30 December 31 (in millions) 2018 Total revenues $ 2,874 $ 2,966 $ 1,083 $ 5,155 Total benefits and other deductions 2,446 2,644 1,701 2,826 Income (loss) before income taxes 428 322 (618 ) 2,329 Income tax (expense) benefit (91 ) (61 ) 175 (330 ) Net income (loss) 337 261 (443 ) 1,999 Less: Net (income) loss attributable to the noncontrolling interest (123 ) (97 ) (53 ) (61 ) Net Income (Loss) Attributable to Holdings $ 168 $ 164 $ (496 ) $ 1,938 Earnings per share - common stock: Basic $ 0.30 $ 0.29 $ (0.89 ) $ 3.57 Diluted $ 0.30 $ 0.29 $ (0.89 ) $ 3.57 Three Months Ended March 31 June 30 September 30 December 31 (in millions) 2017 Total revenues $ 2,844 $ 3,888 $ 2,806 $ 2,922 Total benefits and other deductions 2,991 3,258 2,759 2,146 Income (loss) before income taxes (147 ) 630 47 776 Income tax (expense) benefit (37 ) 78 59 (149 ) Net income (loss) (184 ) 708 106 627 Less: Net (income) loss attributable to the noncontrolling interest (93 ) (90 ) (96 ) (144 ) Net Income (Loss) Attributable to Holdings $ (277 ) $ 618 $ 10 $ 483 Earnings per share - common stock: Basic $ (0.49 ) $ 1.10 $ 0.02 $ 0.86 Diluted $ (0.50 ) $ 1.10 $ 0.02 $ 0.86 Net Income (Loss) Volatility The fluctuation in the Company’s quarterly Net income (loss) during 2018 and 2017 is not due to any specific events or transactions, but instead is driven primarily by the impact of changes in market conditions on the Company’s liabilities associated with GMxB features embedded in its variable annuity products, partially offset by derivatives the Company has in place to mitigate the movement in those liabilities. As those derivatives do not qualify for hedge accounting treatment, volatility in Net income (loss) result from the changes in value of the derivatives being recognized in the period in which they occur, with offsetting changes in the liabilities being partially recognized in the current period. Revisions of Prior Period Interim Consolidated Financial Statements The Company’s third quarter 2018 financial statements were revised to reflect the correction of errors identified by the Company in its previously issued financial statements. The impact of these errors was not considered to be material. However, in order to improve the consistency and comparability of the financial statements, management revised the Company’s consolidated financial statements for the three and six months ended March 31, 2018 and June 30, 2018, respectively, as well as the three and six months ended March 31, 2017 and June 30, 2017. The table below presents the impacts of these revisions to the quarterly financial information presented above. As Previously Reported Impact of Revisions As Revised (in millions) Three Months Ended June 30, 2018 Total revenues $ 2,962 $ 4 $ 2,966 Total benefits and other deductions 2,648 (4 ) 2,644 Net income (loss) $ 255 $ 6 $ 261 Three Months Ended March 31, 2018 Total revenues $ 2,835 $ 39 $ 2,874 Total benefits and other deductions 2,465 (19 ) 2,446 Net income (loss) $ 291 $ 46 $ 337 Three Months Ended June 30, 2017 Total revenues $ 3,882 $ 6 $ 3,888 Total benefits and other deductions 3,268 (10 ) 3,258 Net income (loss) $ 698 $ 10 $ 708 Three Months Ended March 31, 2017 Total revenues $ 2,830 $ 14 $ 2,844 Total benefits and other deductions 2,997 (6 ) 2,991 Net income (loss) $ (197 ) $ 13 $ (184 ) uring the fourth quarter of 2018, the Company identified certain cash flows that were incorrectly classified in the Company’s historical consolidated statements of cash flows. The Company has determined that these mis-classifications were not material to the financial statements for any period. These misclassifications will be corrected in the comparative consolidated statements of cash flows for the three, six and nine months ended March 31, 2019, June 30, 2019 and September 30, 2019 that will appear in the Company’s first, second and third quarter 2019 Form 10-Q filings, respectively. The following tables present line items for the consolidated statement of cash flows for the three months ended March 31, 2018 affected by the revisions. This information has been corrected from the information previously presented in the Company’s Q1 2018 Form 10-Q. For these items, the tables detail the amounts as previously reported and the impact upon those line items due to the reclassifications to conform to the current presentation, revisions and the amounts as currently revised. Prior period amounts have been reclassified to conform to current period presentation, where applicable, and are summarized in the accompanying tables. As Reported Presentation Reclassifications Revisions As Revised Three Months Ended March 31, 2018 (in millions) Net income (loss) $ 291 $ — $ 46 $ 337 Adjustments to reconcile net income (loss) to net cash provided by (used in) operating activities: Interest credited to policyholders’ account balances — Policy charges and fee income (972 ) — 6 (966 ) Net derivative (gains) losses 281 — (45 ) 236 Amortization of deferred sales commission 7 (7 ) — — Amortization of reinsurance cost 5 (5 ) — — Amortization and depreciation (20 ) 184 (5 ) 159 Distributions from joint ventures and limited partnerships 25 (25 ) — — Equity (income) loss from limited partnerships — (38 ) — (38 ) Changes in: Reinsurance recoverable 32 — (3 ) 29 Capitalization of deferred policy acquisition costs 15 (172 ) — (157 ) Future policy benefits (254 ) — 6 (248 ) Current and deferred income taxes 103 — 12 115 Other, net (255 ) 63 — (192 ) Net cash provided by (used in) operating activities $ (264 ) $ — $ 17 $ (247 ) Cash flows from investing activities: Proceeds from the sale/maturity/prepayment of: Real estate joint ventures $ — $ — $ 140 $ 140 Short-term investments 876 — 77 953 Cash settlements related to derivative instruments (54 ) — (620 ) (674 ) Other, net (371 ) — 60 (311 ) Net cash provided by (used in) investing activities $ 459 $ — $ (343 ) $ 116 Cash flows from financing activities: Policyholders’ account balances: Deposits $ 2,532 $ — $ (491 ) $ 2,041 Withdrawals (1,384 ) — 284 (1,100 ) Transfers (to) from Separate Accounts (102 ) — 533 431 Net cash provided by (used in) financing activities $ 1,074 $ — $ 326 $ 1,400 Change in cash and cash equivalents $ 1,277 $ — $ — $ 1,277 Cash and Cash Equivalents, end of period $ 6,091 $ — $ — $ 6,091 The following table presents line items for the consolidated statement of cash flows for the six months ended June 30, 2018 affected by the revisions. This information has been corrected from the information previously presented in the Company’s Q2 2018 Form 10-Q. For these items, the tables detail the amounts as previously reported and the impact upon those line items due to the reclassifications to conform to the current presentation, revisions and the amounts as currently revised. As Reported Presentation Reclassifications Revisions As Revised Six Months Ended June 30, 2018 (in millions) Net income (loss) $ 546 $ — $ 52 $ 598 Adjustments to reconcile net income (loss) to net cash provided by (used in) operating activities: Policy charges and fee income $ (1,959 ) $ — 29 $ (1,930 ) Net derivative (gains) losses 354 — (72 ) 282 Amortization of deferred sales commission 13 (13 ) — — Amortization of reinsurance cost 10 (10 ) — — Amortization and depreciation $ (32 ) $ 380 $ 11 $ 359 Distributions from joint ventures and limited partnerships 44 (44 ) — — Equity (income) loss from limited partnerships — (59 ) — (59 ) Changes in: Reinsurance recoverable 20 — 9 29 Capitalization of deferred policy acquisition costs 14 (357 ) — (343 ) Future policy benefits (171 ) — (15 ) (186 ) Current and deferred income taxes 224 — (42 ) 182 Other, net (180 ) 103 — (77 ) Net cash provided by (used in) operating activities $ (314 ) $ — $ (28 ) $ (342 ) Cash flows from investing activities: Real estate joint ventures — 139 — 139 Other 261 (139 ) — 122 Cash settlements related to derivative instruments $ (333 ) $ — $ (637 ) $ (970 ) Other, net 419 — 61 480 Net cash provided by (used in) investing activities $ 1,807 $ — $ (576 ) $ 1,231 Cash flows from financing activities: Policyholders’ account balances: Deposits $ 5,567 $ — $ (1,141 ) $ 4,426 Withdrawals (2,750 ) — 572 (2,178 ) Transfers (to) from Separate Accounts (307 ) — 1,173 866 Net cash provided by (used in) financing activities $ 532 $ — $ 604 $ 1,136 Change in cash and cash equivalents 2,019 — — 2,019 Cash and Cash Equivalents, end of period $ 6,833 $ — — $ 6,833 The following table presents line items for the consolidated statement of cash flows for the nine months ended September 30, 2018 affected by the revisions. This information has been corrected from the information previously presented in the Company’s Q3 2018 Form 10-Q. For these items, the tables detail the amounts as previously reported and the impact upon those line items due to the reclassifications to conform to the current presentation, revisions and the amounts as currently revised. As Reported Presentation Reclassifications Revisions As Revised Nine Months Ended September 30, 2018 (in millions) Adjustments to reconcile net income (loss) to net cash provided by (used in) operating activities: Amortization of deferred sales commission $ 18 $ (18 ) $ — $ — Amortization of reinsurance cost 17 (17 ) — — Amortization and depreciation (57 ) $ 210 $ — $ 153 Distribution from joint ventures and limited partnerships 63 (63 ) — — Equity (income) loss from limited partnerships — (82 ) — (82 ) Changes in: Reinsurance recoverable 92 — (2 ) 90 Capitalization of deferred policy acquisition costs (338 ) (175 ) — (513 ) Future policy benefits (620 ) — (44 ) (664 ) Current and deferred income taxes 249 — (56 ) 193 Other, net (139 ) 145 — 6 Net cash provided by (used in) operating activities $ (34 ) $ — $ (102 ) $ (136 ) Cash flows from investing activities: Real estate joint ventures $ — $ 139 $ — $ 139 Other 335 (139 ) — 196 Cash settlements related to derivative instruments $ (609 ) $ — $ (668 ) $ (1,277 ) Other, net 319 — (5 ) 314 Net cash provided by (used in) investing activities $ (1,057 ) $ — $ (673 ) $ (1,730 ) Cash flows from financing activities: Deposits $ 8,372 $ — $ (1,719 ) $ 6,653 Withdrawals (4,170 ) — 846 (3,324 ) Transfers (to) from Separate Accounts (335 ) — 1,648 1,313 Net cash provided by (used in) financing activities $ 1,063 $ — $ 775 $ 1,838 Change in cash and cash equivalents (37 ) — — (37 ) Cash and Cash Equivalents, end of period $ 4,777 $ — $ — $ 4,777 The following tables present line items for the consolidated statement of cash flows for the three months ended March 31, 2017 affected by the revisions. This information has been corrected from the information previously presented in the Company’s Q1 2018 Form 10-Q. For these items, the tables detail the amounts as previously reported and the impact upon those line items due to the reclassifications to conform to the current presentation, revisions and the amounts as currently revised. As Reported Presentation Reclassifications Revisions As Revised Three Months Ended March 31, 2017 (in millions) Net income (loss) $ (197 ) $ — $ 13 $ (184 ) Adjustments to reconcile net income (loss) to net cash provided by (used in) operating activities: Policy charges and fee income (956 ) — 17 (939 ) (Income) loss related to derivative instruments 235 — (31 ) 204 Amortization of deferred sales commission 9 (9 ) — — Amortization of reinsurance cost 5 (5 ) — — Amortization and depreciation (42 ) 128 (4 ) 82 Equity (income) loss from limited partnerships — (40 ) — (40 ) Distributions from joint ventures and limited partnersh 26 (26 ) — — Changes in: Net broker-dealer and customer related receivables/payables 297 — (10 ) 287 Reinsurance recoverable 27 — 3 30 Capitalization of deferred policy acquisition costs (55 ) (114 ) (169 ) Future policy benefits 296 — 52 348 Current and deferred income taxes 252 — (256 ) (4 ) Other, net (71 ) 66 — (5 ) Net cash provided by (used in) operating activities $ 72 $ — $ (216 ) $ (144 ) Cash flows from investing activities: Change in short-term investments 573 — (308 ) 265 Cash settlements related to derivative instruments (1,400 ) — 22 (1,378 ) Other, net (191 ) — 76 (115 ) Net cash provided by (used in) investing activities $ (2,899 ) $ — $ (210 ) $ (3,109 ) Cash flows from financing activities: Policyholders’ account balances: — Deposits 2,790 — (144 ) 2,646 Withdrawals (1,342 ) — 376 (966 ) Transfers (to) from Separate Accounts 186 — 194 380 Net cash provided by (used in) financing activities $ 2,630 $ — $ 426 $ 3,056 Change in cash and cash equivalents $ (189 ) $ — $ — $ (189 ) Cash and cash equivalents, end of period $ 5,465 $ — $ — $ 5,465 The following tables present line items for the consolidated statement of cash flows for the six months ended June 30, 2017 that has been affected by the revisions. This information has been corrected from the information previously presented in the Company’s Q2 2018 Form 10-Q. For these items, the tables detail the amounts as previously reported and the impact upon those line items due to the reclassifications to conform to the current presentation, revisions and the amounts as currently revised. As Reported Presentation Reclassifications Revisions As Revised Six Months Ended June 30, 2017 (in millions) Net income (loss) $ 501 $ — $ 23 $ 524 Adjustments to reconcile net income (loss) to net cash provided by (used in) operating activities: Policy charges and fee income $ (1,891 ) $ — $ 34 $ (1,857 ) Net derivative (gains) losses (494 ) — (54 ) (548 ) Amortization of reinsurance cost 7 (7 ) — — Amortization of deferred sales commission 17 (17 ) — — Amortization and depreciation (60 ) 203 (5 ) 138 Equity (income) loss from limited partnerships — (66 ) — (66 ) Distribution from joint ventures and limited partnerships 53 (53 ) — — Changes in: — Reinsurance recoverable 40 — 9 49 Capitalization of deferred policy acquisition costs (168 ) (179 ) — (347 ) Future policy benefits 1,516 — (169 ) 1,347 Current and deferred income taxes 123 — (210 ) (87 ) Other, net 333 119 — 452 Net cash provided by (used in) operating activities $ 666 $ — $ (372 ) $ 294 Cash flows from investing activities: Cash settlements related to derivative instruments $ (1,537 ) $ — $ 34 $ (1,503 ) Other, net 179 — (173 ) 6 Net cash provided by (used in) investing activities $ (5,067 ) $ — $ (139 ) $ (5,206 ) Cash flows from financing activities: Policyholders’ account balances: Deposits $ 4,401 — $ 766 $ 5,167 Withdrawals (1,724 ) — (158 ) (1,882 ) Transfers (to) from Separate Accounts 826 — (97 ) 729 Net cash provided by (used in) financing activities $ 4,923 $ — $ 511 $ 5,434 Change in cash and cash equivalents 533 — — 533 Cash and Cash Equivalents, end of period $ 6,187 $ — $ — $ 6,187 The following tables present line items for the consolidated statement of cash flows for the nine months ended September 30, 2017 affected by the revisions. This information has been corrected from the information previously presented in the Company’s Q3 2018 Form 10-Q. For these items, the tables detail the amounts as previously reported and the impact upon those line items due to the reclassifications to conform to the current presentation, revisions and the amounts as currently revised. As Reported Presentation Reclassifications Revisions As Revised Nine Months Ended September 30, 2017 (in millions) Adjustments to reconcile net income (loss) to net cash provided by (used in) operating activities: Amortization of deferred sales commission 25 (25 ) — — Amortization of reinsurance cost 11 (11 ) — — Amortization and depreciation $ (121 ) $ 399 $ — $ 278 Equity (income) loss from limited partnerships — (103 ) — (103 ) Distribution from joint ventures and limited partnerships 94 (94 ) — — Changes in: — Reinsurance recoverable 115 — 10 125 Capitalization of deferred policy acquisition costs (150 ) (363 ) — (513 ) Future policy benefits 1,587 — (10 ) 1,577 Current and deferred income taxes 498 — (546 ) (48 ) Other, net 253 197 15 465 Net cash provided by (used in) operating activities $ 1,044 $ — $ (531 ) $ 513 Cash flows from investing activities: Cash settlements related to derivative instruments $ (1,722 ) $ — $ 50 $ (1,672 ) Other, net (133 ) — (230 ) (363 ) Net cash provided by (used in) investing activities $ (6,568 ) $ — $ (180 ) $ (6,748 ) Cash flows from financing activities: Policyholders’ account balances: Deposits $ 6,135 $ — $ 1,283 $ 7,418 Withdrawals (2,765 ) — (114 ) (2,879 ) Transfers (to) from Separate Accounts 1,617 — (458 ) 1,159 Net cash provided by (used in) financing activities $ 6,299 $ — $ 711 $ 7,010 Change in cash and cash equivalents 792 — — 792 Cash and Cash Equivalents, end of period $ 6,446 $ — $ — $ 6,446</t>
  </si>
  <si>
    <t>SUBSEQUENT EVENTS</t>
  </si>
  <si>
    <t>Subsequent Events [Abstract]</t>
  </si>
  <si>
    <t>Subsequent Events</t>
  </si>
  <si>
    <t>SUBSEQUENT EVENTS Accelerated Share Repurchase Agreement In January 2019, Holdings entered into an Accelerated Share Repurchase agreement (the “ASR”) with a third-party financial institution to repurchase an aggregate of $150 million of Holdings’ common stock. Pursuant to the ASR, Holdings made a prepayment of $150 million and received initial delivery of 6,956,522 shares. The ASR is scheduled to terminate during the first quarter of 2019, at which time additional shares may be delivered or returned depending on the daily volume-weighted average price of Holdings’ common stock. Cash Dividend Declared On February 14, 2019, Holdings’ Board of Directors declared a quarterly cash dividend of $0.13 per share of common stock, payable on March 15, 2019 to all stockholders of based on fourth quarter earnings record as of the close of business on March 5, 2019. Share Repurchase Program On February 27, 2019, Holdings’ Board of Directors authorized a $800 million share repurchase program. Under this authorization, Holdings, may, from time to time through December 31, 2019, purchase shares of its common stock through various means. Holdings may choose to suspend or discontinue the repurchase program at any time. The repurchase program does not obligate Holdings to purchase any particular number of shares. AXA Equitable Holdings, Inc. 2019 Omnibus Incentive Plan (the “2019 Plan”) In November 2018, our Board and AXA, as our then controlling stockholder, adopted the 2019 Plan, which became effective January 1, 2019, with a total of 5.2 million shares of common stock reserved for issuance thereunder. On February 25, 2019, the Compensation Committee of Holdings’ Board of Directors approved an amendment to the 2019 Plan increasing the amount of shares of Holdings’ common stock available for issuance in connection with equity awards granted under the Plan by two million shares. The holder of a majority of the outstanding shares of our common stock executed a written consent approving the increase on February 28, 2019.</t>
  </si>
  <si>
    <t>SCHEDULE I - SUMMARY OF INVESTMENTS - OTHER THAN INVESTMENTS IN RELATED PARTIES</t>
  </si>
  <si>
    <t>SEC Schedule, 12-15, Insurance Companies, Summary of Investments, Other than Investments in Related Parties [Abstract]</t>
  </si>
  <si>
    <t>Schedule I - Summary of Investments - Other than Investments in Related Parties</t>
  </si>
  <si>
    <t>SCHEDULE I SUMMARY OF INVESTMENTS — OTHER THAN INVESTMENTS IN RELATED PARTIES AS OF DECEMBER 31, 2018 Cost (1) Fair Value Carrying Value (in millions) Fixed Maturities: U.S. government, agencies and authorities $ 14,004 $ 13,829 $ 14,004 State, municipalities and political subdivisions 415 461 415 Foreign governments 524 530 524 Public utilities 5,101 5,046 5,101 All other corporate bonds 25,471 25,132 25,471 Residential mortgage-backed 225 234 225 Asset-backed 612 601 612 Redeemable preferred stocks 449 446 449 Total fixed maturities 46,801 46,279 46,801 Mortgage loans on real estate (2) 11,842 11,494 11,835 Real estate held for the production of income 52 52 52 Policy loans 3,779 4,183 3,779 Other equity investments 1,293 1,334 1,334 Trading securities 16,211 16,017 16,017 Other invested assets 2,037 2,037 2,037 Total Investments $ 82,015 $ 81,396 $ 81,855 ______________ (1)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 (2) Carrying value for mortgage loans on real estate represents original cost adjusted for amortization of premiums or accretion of discount and reduced by valuation allowance.</t>
  </si>
  <si>
    <t>SCHEDULE II - PARENT COMPANY</t>
  </si>
  <si>
    <t>Condensed Financial Information Disclosure [Abstract]</t>
  </si>
  <si>
    <t>Schedule II - Parent Company</t>
  </si>
  <si>
    <t>SCHEDULE II BALANCE SHEETS (PARENT COMPANY) DECEMBER 31, 2018 AND 2017 2018 2017 (in millions, except share amounts) ASSETS Investment in consolidated subsidiaries $ 16,743 $ 13,772 Fixed maturities available-for-sale, at fair value (amortized cost of $337) 336 — Other equity investments 23 — Other invested assets 80 — Total investments 17,182 13,772 Cash and cash equivalents 407 44 Goodwill and other intangible assets, net 1,265 — Loans to affiliates 572 1,045 Income taxes receivable — 72 Other assets 766 1 Total Assets $ 20,192 $ 14,934 LIABILITIES Short-term and long-term debt 4,408 — Employee benefits liabilities 1,184 — Loans from affiliates 600 1,484 Income taxes payable 16 — Accrued liabilities 118 29 Total Liabilities 6,326 1,513 EQUITY ATTRIBUTABLE TO HOLDINGS Common stock, $0.01 par value, 2,000,000,000 shares authorized, 561,000,000 shares issued, 528,861,758 and 561,000,000 shares outstanding, respectively 5 5 Capital in excess of par value 1,908 1,299 Treasury stock, at cost, 32,138,242 shares (640 ) — Retained earnings 13,989 12,225 Accumulated other comprehensive income (loss) (1,396 ) (108 ) Total equity attributable to Holdings 13,866 13,421 Total Liabilities and Equity Attributable to Holdings $ 20,192 $ 14,934 The financial information of AXA Equitable Holdings, Inc. should be read in conjunction with the Consolidated Financial Statements and Notes thereto. AXA EQUITABLE HOLDINGS, INC. SCHEDULE II STATEMENTS OF INCOME (LOSS) AND COMPREHENSIVE INCOME (LOSS) (PARENT COMPANY) YEARS ENDED DECEMBER 31, 2018 , 2017 , AND 2016 2018 2017 2016 (in millions) REVENUES Equity in income (losses) from continuing operations of consolidated subsidiaries $ 2,404 $ 863 $ 1,293 Net investment income (loss) 30 8 7 Investment gains (losses), net (8 ) — — Other income (1 ) — — Total revenues 2,425 871 1,300 EXPENSES Interest expense 214 31 27 Other operating costs and expenses 123 22 26 Total expenses 337 53 53 Income (loss) from continuing operations, before income taxes 2,088 818 1,247 Income tax (expense) benefit (268 ) 16 7 Net income (loss) attributable to Holdings 1,820 834 1,254 Other comprehensive income (loss) (1,192 ) 816 (276 ) Total comprehensive income (loss) attributable to Holdings $ 628 $ 1,647 $ 1,010 The financial information of AXA Equitable Holdings, Inc. should be read in conjunction with the Consolidated Financial Statements and Notes thereto. AXA EQUITABLE HOLDINGS, INC. SCHEDULE II STATEMENTS OF CASH FLOWS (PARENT COMPANY) YEARS ENDED DECEMBER 31, 2018 , 2017 , AND 2016 2018 2017 2016 (in millions) Net income (loss) attributable to Holdings $ 1,820 $ 834 $ 1,254 Adjustments to reconcile net income (loss) to net cash provided by (used in) operating activities: Equity in net (earnings) loss of subsidiaries (2,404 ) (863 ) (1,293 ) Amortization and depreciation — — — Changes in: Current and deferred income taxes 111 (14 ) (6 ) Dividends from subsidiaries 1,838 20 — Other, net (264 ) 24 27 Net cash provided by (used in) operating activities $ 1,101 $ 1 $ (18 ) Cash flows from investing activities: Proceeds from the sale/maturity/prepayment of: Fixed maturities, available-for-sale 18 — — Short-term investments 1,038 Payment for the purchase/origination of: Fixed maturities, available-for-sale (355 ) — — Short-term investments (1,113 ) Other (16 ) — — Repayment of loans to affiliates 1,045 — — Issuance of loans to affiliates (572 ) (900 ) — Increase in cash and cash equivalents from merger of AXA Financial, Inc. 381 — — Purchase of shares of consolidated subsidiaries — (55 ) — Other, net (5 ) — — Net cash provided by (used in) investing activities $ 421 $ (955 ) $ — Cash flows from financing activities: Issuance of long-term debt 4,057 — — Proceeds from loans from affiliates 800 731 — Repayments of loans from affiliates (200 ) (56 ) — Shareholder dividends paid (157 ) — — Purchase of AllianceBernstein Units (1,340 ) — — Purchase of treasury shares (648 ) — — Capital contribution from parent company 8 318 — Capital contribution to subsidiaries (3,679 ) — — Net cash provided by (used in) financing activities $ (1,159 ) $ 993 $ — Change in cash and cash equivalents 363 39 (18 ) Cash and cash equivalents, beginning of year 44 5 23 Cash and cash equivalents, end of year $ 407 $ 44 $ 5 Non-cash transactions: Goodwill and intangible assets $ 1,079 $ — $ — Equity investments $ 8 $ — $ — Other assets $ 774 $ — $ — Settlement of long-term debt $ (349 ) $ — $ — Employee benefit plans $ (1,168 ) $ — $ — Other liabilities $ (20 ) $ — $ — The financial information of AXA Equitable Holdings, Inc. should be read in conjunction with the Consolidated Financial Statements and Notes thereto. AXA EQUITABLE HOLDINGS, INC. NOTES TO PARENT COMPANY FINANCIAL STATEMENTS 1) BASIS OF PRESENTATION The financial information of Holdings should be read in conjunction with the Consolidated Financial Statements and Notes thereto. AXA, the ultimate parent company of Holdings, is the holding company for the AXA Group, a worldwide leader in life, property and casualty and health insurance, and asset management. 2) LOANS TO AFFILIATES In 2018, AXA Equitable received a $572 million loan from Holdings. The loan has an interest rate of 3.75% and matures in December 2019. In 2013, Colisee Re received a $145 million loan from Holdings. The loan had an interest rate of 4.75% and a maturity date in December 2028. The loan was repaid on April 23, 2018. 3) LOANS FROM AFFILIATES In March 2010 AXA Financial issued Subordinated Notes to AXA Life Insurance Company LTD in the amount of $770 million . This loan was repaid on April 20, 2018 In December 2014, AXA Financial received a $2,727 million , three-month LIBOR plus 1.06% margin term loan from AXA. AXA Financial repaid $520 million of this loan in June 2015 and repaid an additional $1,200 million of this loan in 2016. On April 20, 2018, the remainder of this loan was repaid. In 2015, Holdings received a $366 million , three-month LIBOR plus 1.44% loan from AXA. This loan was repaid on April 20, 2018. In December 2013, Coliseum Re issued $242 million and $145 million of 4.75% Senior Unsecured Notes to Holdings. These loans were repaid on March 26, 2018. In 2017, Holdings received a $ 100 million and $ 10 million loan from AXA CS. The loans have interest rates of 1.86% and 1.76% , respectively, and were repaid on their maturity date of February 5, 2018. In December 2017, Holdings received a $622 million , three-month LIBOR plus 0.439% margin term loan from AXA. The loan was repaid on April 20, 2018. In April 2018, Holdings received a $800 million loan from AXA Equitable. The loan has an interest rate of 3.69% and matures in April 2021. In December 2018, Holdings repaid $200 million of this loan. Interest cost related to these loans totaled $48 million , $77 million and $71 million for the years ended December 31, 2018 , 2017 and 2016 , respectively. 4) RELATED PARTY TRANSACTIONS Disposition of AXA CS Holdings formerly held 78.99% of the shares of AXA CS, which holds certain AXA U.S. P&amp;C business. AXA CS and its subsidiaries have been excluded from the historical Consolidated Financial Statements since they were operated independently from the other Holdings subsidiaries. In March 2018, Holdings sold its AXA CS shares to AXA for $630 million . In anticipation of this sale, in the fourth quarter of 2017, AXA made a short-term loan of $622 million to Holdings with interest calculated at three-month LIBOR plus 0.439% margin. Holdings’ repayment obligation to AXA in respect of this loan was set off against the purchase price for the AXA CS shares, and AXA paid Holdings the $8 million balance in cash. The net result of the sale was a decrease in Loans from affiliates of $622 million , an increase in cash of $8 million , and an increase in capital in excess of par of $630 million . Acquisition of Noncontrolling Interest of AXA Financial In March 2018, AXA contributed the 0.5% noncontrolling interest in AXA Financial to Holdings, resulting in AXA Financial becoming a wholly-owned subsidiary of Holdings. The contribution is reflected as a $66 million capital contribution. Acquisition of Additional AB Units On April 23, 2018, Holdings purchased: (i) 100% of the shares of AXA-IM Holding U.S. Inc., which owns 41,934,582 AB Units, for a purchase price of $1,113 million and (ii) 8,160,000 AB Units held by Coliseum Re for $217 million . As a result of these two transactions, Holdings ownership of AB increased to approximately 65% , Noncontrolling interest decreased by $29 million , Capital in excess of par increased by $17 million and taxes payable increased by $174 million . Pre-IPO Transactions with AXA Affiliates As former wholly-owned subsidiaries of AXA, Holdings and its subsidiaries have historically entered into various transactions with AXA Affiliates. General Services Agreements with AXA Affiliates Prior to the IPO, Holdings entered into cost-sharing and general service agreements with various AXA Affiliates pursuant to which the parties provided general corporate services (IT, human resources, legal, finance, etc.) to each other. 5) AXA FINANCIAL MERGER On October 1, 2018, AXA Financial merged with and into its direct parent, Holdings, with Holdings continuing as the surviving entity (the “AXA Financial Merger”). As a result of the AXA Financial Merger, Holdings assumed all of AXA Financial’s assets and liabilities, including its obligations under the Senior Debentures, two assumption agreements under which it legally assumed primary liability for certain employee benefit plans of AXA Equitable Life and various guarantees for its subsidiaries. Holdings also replaced AXA Financial as a party to the $2 billion commercial paper program initiated by AXA and AXA Financial in June 2009. Holdings was removed as an issuer under the program in October 2018. The following table discloses the assets and liabilities that Holdings assumed at the date of the merger. As of October 1, 2018 Assets Liabilities (in millions) Cash and cash equivalents $ 381 Goodwill and other intangibles assets, net 1,079 Other equity investments 13 Other assets 777 Total Assets $ 2,250 Employee benefit liabilities $ 1,168 Long-term debt 349 Income taxes payable 2,106 Other liabilities 20 Total Liabilities $ 3,643 6) INCOME TAXES Holdings and certain of its consolidated subsidiaries and affiliates file a consolidated federal income tax return. Holdings has tax sharing agreements with certain of its subsidiaries and generally will either receive or pay these subsidiaries for utilization of the subsidiaries’ tax benefits or expense. Holdings settles these amounts annually.</t>
  </si>
  <si>
    <t>SCHEDULE III - SUPPLEMENTARY INSURANCE INFORMATION SCHEDULE III - SUPPLEMENTARY INSURANCE INFORMATION</t>
  </si>
  <si>
    <t>SEC Schedule, 12-16, Insurance Companies, Supplementary Insurance Information [Abstract]</t>
  </si>
  <si>
    <t>Schedule III - Supplementary Insurance Information</t>
  </si>
  <si>
    <t>SCHEDULE III SUPPLEMENTARY INSURANCE INFORMATION AS OF AND FOR THE YEAR ENDED DECEMBER 31, 2018 Individual Retirement Group Retirement Investment Management and Research Protection Solutions Corporate and Other Total (in millions) Deferred policy acquisition costs $ 3,229 $ 657 $ — $ 2,706 $ 153 $ 6,745 Policyholders’ account balances 20,798 11,617 — 13,989 3,519 49,923 Future policy benefits and other policyholders' liabilities 16,076 6 — 4,556 10,360 30,998 Policy charges and premium revenue 2,124 271 — 2,103 420 4,918 Net investment income (loss) (1) 497 552 36 903 474 2,462 Policyholders’ benefits and interest credited 590 294 — 2,308 813 4,005 Amortization of deferred policy acquisition costs 183 (8 ) — 161 (3 ) 333 All other operating expenses (2) 764 325 2,538 561 1,091 5,279 ____________ (1) Net investment income (loss) is allocated to segments. Includes net derivative gains (losses). (2) Operating expenses are allocated to segments. AS OF AND FOR THE YEAR ENDED DECEMBER 31, 2017 Individual Retirement Group Retirement Investment Management and Research Protection Solutions Corporate and Other Total (in millions) Deferred policy acquisition costs (1) $ 2,988 $ 519 $ — $ 2,352 $ 60 $ 5,919 Policyholders’ account balances 19,414 11,318 — 13,908 2,531 47,171 Future policy benefits and other policyholders' liabilities 15,202 2 — 5,444 9,682 30,330 Policy charges and premium revenue 2,116 248 — 1,995 458 4,817 Net investment income (loss) (2) 1,292 523 118 850 513 3,296 Policyholders’ benefits and interest credited 2,728 282 — 1,432 919 5,361 Amortization of deferred policy acquisition costs 114 25 — 374 (10 ) 503 All other operating expenses (3) 881 463 2,517 734 695 5,290 ____________ (1) Amounts previously reported for Individual Retirement, Group Retirement and Protection Solutions were: $2,877 million , $678 million and $2,304 million , respectively. (2) Net investment income (loss) is allocated to segments. Includes net derivative gains (losses). (3) Operating expenses are allocated to segments. FOR THE YEAR ENDED DECEMBER 31, 2016 Individual Retirement Group Retirement Investment Management and Research Protection Solutions Corporate and Other Total (in millions) Policy charges and premium revenue $ 1,980 $ 217 $ — $ 2,156 $ 459 $ 4,812 Net investment income (loss) (1) (1,060 ) 431 133 763 550 817 Policyholders’ benefits and interest credited 1,195 268 — 1,940 906 4,309 Amortization of deferred policy acquisition costs 139 50 — 551 39 779 All other operating expenses (2) 818 296 2,306 600 628 4,648 ____________ (1) Net investment income (loss) is allocated to segments. Includes net derivative gains (losses). (2) Operating expenses are allocated to segments.</t>
  </si>
  <si>
    <t>SCHEDULE IV - REINSURANCE</t>
  </si>
  <si>
    <t>SEC Schedule, 12-17, Insurance Companies, Reinsurance [Abstract]</t>
  </si>
  <si>
    <t>Schedule IV - Reinsurance</t>
  </si>
  <si>
    <t>SCHEDULE IV REINSURANCE (1) AS OF AND FOR THE YEARS ENDED DECEMBER 31, 2018 , 2017 AND 2016 Gross Amount Ceded to Other Companies Assumed from Other Companies Net Amount Percentage of Amount Assumed to Net (in millions) 2018 Life insurance in-force $ 488,431 $ 69,255 $ 31,249 $ 450,425 6.9 % Premiums: Life insurance and annuities $ 963 $ 100 $ 204 $ 1,067 19.1 % Accident and health 49 32 10 27 37.0 % Total Premiums $ 1,012 $ 132 $ 214 $ 1,094 19.6 % 2017 Life insurance in-force $ 483,010 $ 73,049 $ 31,886 $ 441,847 7.2 % Premiums: Life insurance and annuities $ 984 $ 103 $ 216 $ 1,097 19.7 % Accident and health 54 36 9 27 33.3 % Total Premiums $ 1,038 $ 139 $ 225 $ 1,124 20.0 % 2016 Life insurance in-force $ 485,888 $ 77,306 $ 30,688 $ 439,270 7.0 % Premiums: Life insurance and annuities $ 937 $ 106 $ 222 $ 1,053 21.1 % Accident and health 61 40 9 30 30.0 % Total Premiums $ 998 $ 146 $ 231 $ 1,083 21.3 % __________ (1) Includes amounts related to the discontinued group life and health business.</t>
  </si>
  <si>
    <t>SIGNIFICANT ACCOUNTING POLICIES (Policies)</t>
  </si>
  <si>
    <t>Basis of Presentation and Principles of Consolidation</t>
  </si>
  <si>
    <t xml:space="preserve">Basis of Presentation and Principles of Consolidation The preparation of the accompanying consolidated financial statements in conformity with accounting principles generally accepted in the United States of America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On April 24, 2018, the Company filed a Certificate of Amendment to amend its Certificate of Incorporation, authorizing the issuance of 2 billion shares of common stock, par value $0.01 per share, and effecting a 459.4752645 -for-1 common stock split, resulting in 561 million shares of common stock issued and outstanding. Prior to the Company’s IPO, all 561 million shares of the Company’s common stock were held by AXA. The accompanying Consolidated Financial Statements and Notes to the Consolidated Financial Statements give retroactive effect to the stock split for all periods presented. All significant intercompany transactions and balances have been eliminated in consolidation. The years “ 2018 ”, “ 2017 ” and “ 2016 ” refer to the years ended December 31, 2018 , 2017 and 2016 , respectively. </t>
  </si>
  <si>
    <t>Adoption of New and Future Accounting Pronouncements</t>
  </si>
  <si>
    <t>Adoption of New Accounting Pronouncements Description Effect on the Financial Statement or Other Significant Matters ASU 2014-09 This ASU contains new guidance that clarifies the principles for recognizing revenue arising from contracts with customers and develops a common revenue standard for U.S. GAAP. On January 1, 2018, the Company adopted the new revenue recognition guidance on a modified retrospective basis. Adoption did not change the amounts or timing of the Company’s revenue recognition for base investment management and advisory fees, distribution revenues, shareholder servicing revenues or broker-dealer revenues. Some performance-based fees and carried-interest distributions that were recognized prior to adoption when no risk of reversal remained, in certain instances may now be recognized earlier if it is probable that significant reversal will not occur. Description Effect on the Financial Statement or Other Significant Matters ASU 2016-01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were reported in AOCI. On January 1, 2018, the Company adopted the new recognition requirements on a modified retrospective basis for changes in the fair value of AFS equity securities, resulting in a reclassification adjustment of $7 million from AOCI to opening retained earnings for the net unrealized gains, net of tax, related to approximately $46 million common stock securities and eliminated their designation as AFS equity securities. The Company does not currently report any of its financial liabilities under the fair value option. ASU 2016-15 Statement of Cash Flows (Topic 230)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on January 1, 2018, did not have a material impact on the Company’s consolidated financial statements. ASU 2017-07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This ASU provides clarity and reduces both 1) diversity in practice and 2) cost and complexity when applying guidance in Topic 718, Compensation - Stock Compensation, to a change to the terms or conditions of a share-based payment award. Adoption of this amendment on January 1, 2018 did not have a material impact on the Company’s consolidated financial statements. ASU 2018-02 Income Statement - Reporting Comprehensive Income This ASU contains new guidance that permits entities to reclassify to retained earnings tax effects “stranded” in AOCI resulting from the change in federal tax rate enacted by the Tax Cuts and Jobs Act (the “Tax Reform Act”) on December 22, 2017. If elected, the stranded tax effects for all items must be reclassified in AOCI, including, but not limited to, AFS securities and employee benefits. The company early adopted the ASU effective October 1, 2018 and recognized the impact in the period of adoption. As a result, the company reclassified stranded effects resulting from the Tax Act of 2017 by increasing AOCI and decreasing retained earnings by $89 million. ASU 2018-14 Compensation - Retirement Benefits - Defined Benefit Plans - General (Subtopic 715-20) This ASU improves the effectiveness of disclosures related to defined benefit plans in the notes to the financial statements. The amendments in this ASU remove disclosures that are no longer considered cost beneficial, clarify the specific requirements of disclosures, and add new, relevant disclosure requirements. Effective for the year ended December 31, 2018, the Company early adopted new guidance that amends the disclosure guidance for employee benefit plans, applied on a retrospective basis to all periods presented. See Note 13 for additional information regarding the Company’s employee benefit plans. Future Adoption of New Accounting Pronouncements Description Effective Date and Method of Adoption Effect on the Financial Statement or Other Significant Matters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Management currently is evaluating the impact that adoption of this guidance will have on the Company’s consolidated financial statements and related disclosures. ASU 2018-13 This ASU improves the effectiveness of fair value disclosures in the notes to financial statements. Amendments in this ASU impact the disclosure requirements in Topic 820, including the removal, modification and addition to existing disclosure requirements. Effective for fiscal years beginning after December 15, 2019.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Description Effective Date and Method of Adoption Effect on the Financial Statement or Other Significant Matters ASU 2018-12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Effective date for public business entities for fiscal years and interim periods with those fiscal years, beginning after December 31, 2020. Early adoption is permitt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For MRBs, the ASU should be applied retrospectively as of the earliest period presented by a retrospective application to all prior periods.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and related disclosures. The Company has formed a project implementation team to work on compiling all significant information needed to assess the impact of the new guidance, including changes to system requirements and internal controls. The Company expects adoption of the ASU will have a significant impact on its consolidated financial condition, results of operations, cash flows and required disclosures, as well as processes and controls. ASU 2018-07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Description Effective Date and Method of Adoption Effect on the Financial Statement or Other Significant Matters ASU 2017-12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doption permitted. The effect of adoption should be reflected as of the beginning of the fiscal year of adoption. Management does not expect this guidance will have a material impact on the Company’s consolidated financial statements. ASU 2017-08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Early adoption is permitted for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Although early adoption is permitted, the Company expects to adopt ASU 2016-13 when it becomes effective for the Company on January 1, 2020. ASU 2016-0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apply a modified retrospective transition approach, which includes optional practical expedients that entities may elect to apply. In July 2018, the FASB issued ASU 2018-11 which allows for an additional transition method. The Company will adopt the standard utilizing the additional transition method, which allows entities to initially apply the new leases standard at the adoption date. The Company will adopt ASU 2016-02, as well as other related clarifications and interpretive guidance issued by the FASB effective January 1, 2019. The Company has identified its significant existing leases, which primarily include real estate leases for office space, that will be impacted by the new guidance. The Company’s adoption of this guidance is expected to result in a material impact on the consolidated balance sheets, however it will not have a material impact on the Consolidated Statement of Income (Loss). The Company’s adoption of this guidance will result in the recognition, as of January 1, 2019, of additional right of use (RoU) operating lease assets ranging from $750 million to $850 million and operating lease liabilities ranging from $950 million to $1.1 billion, respectively, for operating leases. The adoption of this standard will not have a significant impact on opening retained earnings.</t>
  </si>
  <si>
    <t>Investments The carrying values of fixed maturities classified as available-for-sale (“AFS”) are reported at fair value. Changes in fair value are reported in other comprehensive income (“OCI”), net of policy related amounts and deferred income taxes.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 Trading securities, which include equity securities and fixed maturities, are carried at fair value based on quoted market prices, with realized and unrealized gains (losses) reported in net investment income (loss) in the statements of Net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8 , 2017 and 2016 , the carrying value of COLI was $872 million , $918 million and $889 million ,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All securities owned, including U.S. government and agency securities, mortgage-backed securities, futures and forwards transactions, are reported in the consolidated financial statements on a trade date basis .</t>
  </si>
  <si>
    <t>Derivatives</t>
  </si>
  <si>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si>
  <si>
    <t>Securities Repurchase and Reverse Repurchase Agreements</t>
  </si>
  <si>
    <t>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and the associated borrowing cost is reported as “Interest expense.” The Company has not actively engaged in securities reverse repurchase transactions.</t>
  </si>
  <si>
    <t>Commercial and Agricultural Mortgage Loans on Real Estate (mortgage loans)</t>
  </si>
  <si>
    <t xml:space="preserve">Commercial and Agricultural Mortgage Loans on Real Estate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In the case where the loan-to-value is in excess of 100%, the allowance for credit loss is derived by taking the difference between the fair market value (less cost of sale) and the current loan balance. • Debt service coverage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
  </si>
  <si>
    <t>Net Investment Income (Loss), Investment Gains (Losses), Net and Unrealized Investment Gains (Losses)</t>
  </si>
  <si>
    <t>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Recognition of Insurance Income and Related Expenses</t>
  </si>
  <si>
    <t>Recognition of Insurance Income and Related Expenses Deposits related to universal life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individual health contracts are recognized as income over the period to which the premiums relate in proportion to the amount of insurance protection provided.</t>
  </si>
  <si>
    <t>DAC</t>
  </si>
  <si>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In each reporting period, DAC is amortized to Amortization of deferred policy acquisition costs of the accrual of imputed interest on DAC balances. DAC is subject to recoverability testing at the time of policy issue and loss recognition testing at the end of each accounting period.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ipated future experience, embedded derivatives and changes in the reserve of products that have indexed features such as SCS IUL and MSO, updated at the end of each accounting period. When estimated gross profits are expected to be negative for multiple years of a contract life, DAC is amortized using the present value of estimated assessments. The effect on the amortization of DAC of revisions to estimated gross profits or assessments is reflected in earnings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consolidated equity as of the balance sheet date. A significant assumption in the amortization of DAC on variable annuities and, to a lesser extent,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RTM”)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Management has set limitations as to maximum and minimum future rate of return assumptions, as well as a limitation on the duration of use of these maximum or minimum rates of return. At December 31, 2018 , the average gross short-term and long-term annual return estimate on variable and interest-sensitive life insurance and variable annuities was 7.0% ( 4.7% net of product weighted average Separate Accounts fees), and the gross maximum and minimum short-term annual rate of return limitations were 15.0% ( 12.7% net of product weighted average Separate Accounts fees) and 0.0% ( (2.3)% net of product weighted average Separate Accounts fees), respectively. The maximum duration over which these rate limitations may be applied is five years. This approach will continue to be applied in future periods. These assumptions of long-term growth are subject to assessment of the reasonableness of resulting estimates of future return assumptions. In addition, projections of future mortality assumptions related to variable and interest-sensitive life products are based on a long-term average of actual experience. This assumption is updated periodical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 to contract persistency and General Account investment spread. For participating traditional life policies (substantially all of which are in the Closed Block), DAC is amortized over the expected total life of the contract group as a constant percentage based on the present value of the estimated gross margin amounts expected to be realized over the life of the contracts using the expected investment yield. At December 31, 2018, the average rate of assumed investment yields, excluding policy loans, for the Company was 4.7% grading to 4.3% over six years. Estimated gross margins include anticipated premiums and investment results less claims and administrative expenses, changes in the net level premium reserve and expected annual policyholder dividends. The effect on the accumulated amortization of DAC of revisions to estimated gross margins is reflected in earnings in the period such estimated gross margins are revised. The effect on the DAC assets that would result from realization of unrealized gains (losses) is recognized with an offset to AOCI in consolidated equity as of the balance sheet date. Many of the factors that affect gross margins are included in the determination of the Company’s dividends to these policyholders. DAC adjustments related to participating traditional life policies do not create significant volatility in results of operations as the Closed Block recognizes a cumulative policyholder dividend obligation expense in “Policyholders’ dividends,” for the excess of actual cumulative earnings over expected cumulative earnings as determined at the time of demutualization. DAC associated with non-participating traditional life policies are amortized in proportion to anticipated premiums. Assumptions as to anticipated premiums are estimated at the date of policy issue and are consistently applied during the life of the contracts. Deviations from estimated experience are reflected in income (loss) in the period such deviations occur. For these contracts, the amortization periods generally are for the total life of the policy. DAC related to these policies are subject to recoverability testing as part of the Company’s premium deficiency testing. If a premium deficiency exists, DAC are reduced by the amount of the deficiency or to zero through a charge to current period earnings (loss). If the deficiency exceeds the DAC balance, the reserve for future policy benefits is increased by the excess, reflected in earnings (loss) in the period such deficiency occur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deferrable costs associated with the replacement contract are deferred. If the modification does not substantially change the contract, the DAC amortization on the original contract will continue and any acquisition costs associated with the related modification are expensed .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and recognized as a component of other expenses on a basis consistent with the way the acquisition costs on the underlying reinsured contracts would be recognized. Subsequent amounts paid (received) on the reinsurance of in-force blocks, as well as amounts paid (received) related to new business, are recorded as Premiums ceded (assumed); and Amounts due from reinsurers (Amounts due to reinsurers) are established. Amounts currently recoverable under reinsurance agreements are included in Amounts due from reinsurers and amounts currently payable are included in Amounts due to reinsurers .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GMIB reinsurance contract asset, at fair value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For reinsurance contracts other than those accounted for as derivatives, reinsurance recoverable balances are calculated using methodologies and assumptions that are consistent with those used to calculate the direct liabilities.</t>
  </si>
  <si>
    <t>Policyholder Bonus Interest Credits</t>
  </si>
  <si>
    <t>Policyholder Bonus Interest Credits Policyholder bonus interest credits are offered on certain deferred annuity products in the form of either immediate bonus interest credited or enhanced interest crediting rates for a period of time. The interest crediting expense associated with these policyholder bonus interest credi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si>
  <si>
    <t>Policyholder's Account Balances and Future Policy Benefits</t>
  </si>
  <si>
    <t xml:space="preserve">Policyholders’ Account Balances and Future Policy Benefits Policyholders’ account balances relate to contracts or contract features where the Company has no significant insurance risk. This liability represents the contract value that has accrued to the benefit of the policyholder as of the balance sheet date. For participating traditional life insurance policies, future policy benefit liabilities are calculated using a net level premium method on the basis of actuarial insurance assumptions equal to guaranteed mortality and dividend fund interest rates. The liability for annual dividends represents the accrual of annual dividends earned. Terminal dividends are accrued in proportion to gross margins over the life of the contract. 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5.0% to 6.3% (weighted average of 5.1% ) for approximately 99.1% of life insurance liabilities and from 1.6% to 5.5% (weighted average of 4.8% ) for annuity liabilities.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sability income (“DI”) reserves have been calculated on a reasonable basis and are adequate, there can be no assurance reserves will be sufficient to provide for future liabilities. When the liabilities for future policy benefits plus the present value of expected future gross premiums for a product are insufficient to provide for expected future policy benefits and expenses for that product, DAC is written off and thereafter, if required, a premium deficiency reserve is established by a charge to earnings. Funding agreements are also reported in Policyholders’ account balances in the consolidated balance sheets. As a member of the Federal Home Loan Bank of New York (“FHLBNY”), the Company has access to collateralized borrowings. The Company may also issue funding agreements to the FHLBNY. Both the collateralized borrowings and funding agreements would require the Company to pledge qualified mortgage-backed assets and/or government securities as collateral. The Company has issued and continues to offer certain variable annuity products with guaranteed minimum death benefits (“GMDB”) and/or contain a guaranteed minimum living benefit (“GMLB,” and together with GMDB,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uaranteed minimum income benefit (“GMIB”) base. The Company previously issued certain variable annuity products with and guaranteed income benefit (“GIB”) features, guaranteed withdrawal benefit for life (“GWBL”), guaranteed minimum withdrawal benefit (“GMWB”) and guaranteed minimum accumulation benefit (“GMAB”) features. The Company has also assumed reinsurance for products with GMxB features. Reserves for products that have GMIB features, but do not have no-lapse guarantee features, and products with GMDB features are determined by estimating the expected value of death or income benefits in excess of the projected contract accumulation value and recognizing the excess over the estimated life based on expected assessments (i.e., benefit ratio). The determination of this estimated liability is based on models that involve numerous estimate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TM approach, consistent with that used for DAC amortization. There can be no assurance that actual experience will be consistent with management’s estimates. Products that have a GMIB feature with a no-lapse guarantee rider (“GMIBNLG”), GIB, GWBL, GMWB and GMAB features and the assumed products with GMIB features (collectively “GMxB derivative features”) are considered either freestanding or embedded derivatives and discussed below under (“Embedded and Freestanding Insurance Derivatives”).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Premium deficiency reserves have been recorded for the group single premium annuity business, certain interest-sensitive life contracts, structured settlements, individual disability income and major medical. Additionally,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rofits Followed by Losses ("PFBL") using a dynamic approach that changes over time as the projection of future losses change. </t>
  </si>
  <si>
    <t>Embedded and Freestanding Insurance Derivatives</t>
  </si>
  <si>
    <t>Embedded and Freestanding Insurance Derivatives Reserves for products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neutral valuation methodology is used under which the cash flows from the guarantees are projected under multiple capital market scenarios using observable risk-free rates. Additionally, the Company cedes and assumes reinsurance of products with GMxB features, which are considered either an embedded or freestanding derivative, and measured at fair value. The GMxB reinsurance contract asset and liabilities’ fair values reflect the present value of reinsurance premiums and recoveries and risk margins over a range of market-consistent economic scenarios. Changes in the fair value of embedded and freestanding derivatives are reported in Net derivative gains (losses). Embedded derivatives in direct and assumed reinsurance contracts are reported in Future policyholders’ benefits and other policyholders’ liabilities and embedded derivatives in ceded reinsurance contracts are reported in the GMIB reinsurance contract asset, at fair value in the consolidated balance sheets . Embedded and freestanding insurance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 at inception. Fees above those amounts represent “excess” fees and are reported in Policy charges and fee income.</t>
  </si>
  <si>
    <t>Policyholders Dividends</t>
  </si>
  <si>
    <t>Policyholders’ Dividends The amount of policyholders’ dividends to be paid (including dividends on policies included in the Closed Block) is determined annually by the board of directors of the issuing insurance company. The aggregate amount of policyholders’ dividends is related to actual interest, mortality, morbidity and expense experience for the year and judgment as to the appropriate level of statutory surplus to be retained by the Company.</t>
  </si>
  <si>
    <t>Separate Accounts</t>
  </si>
  <si>
    <t>Separate Accounts Generally, Separate Accounts established under New York State and Arizona State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consolidated statements of income (loss). For 2018 , 2017 and 2016 , investment results of such Separate Accounts were losses of $7.3 billion , and gains of $17.0 billion and $8.3 billion , respectively. Deposits to Separate Accounts are reported as increases in Separate Accounts assets and liabilities and are not reported in revenues or expenses. Mortality, policy administration and surrender charges on all policies including those funded by Separate Accounts are included in revenues. The Company reports the General Account’s interests in Separate Accounts as Other trading in the consolidated balance sheets.</t>
  </si>
  <si>
    <t>Broker-Dealer Revenues, Receivables and Payables</t>
  </si>
  <si>
    <t>Broker-Dealer Revenues, Receivables and Payables AXA Advisors and certain of the Company’s other subsidiaries provide investment management, brokerage and distribution services for affiliates and third parties. Third-party revenues earned from these services are reported in Other income in the Company’s consolidated statement of income (loss). Receivables from and payables to clients include amounts due on cash and margin transactions. Securities owned by customers are held as collateral for receivables; such collateral is not reflected in the consolidated financial statements.</t>
  </si>
  <si>
    <t>Goodwill and Other Intangible Assets Goodwill recorded by the Company represents the excess of purchase price over the estimated fair value of identifiable net assets of companies acquired in a business combination and relates principally to the acquisition of SCB Inc., an investment research and management company formerly known as Sanford C. Bernstein Inc. (“Bernstein Acquisition”) and the purchase of units of the limited partnership interest in ABLP (“AB Units”). The Company tests goodwill for recoverability each annual reporting period at December 31 and at interim periods if facts or circumstances are indicative of potential impairment. Effective January 1, 2017, the Company early-adopted new guidance that eliminated Step 2 testing from the goodwill impairment model and continued to limit the measurement of any goodwill impairment to the carrying value of the reporting unit’s goodwill. The Company’s intangible assets primarily relate to the Bernstein Acquisition and purchases of AB Units and reflect amounts assigned to acquired investment management contracts based on their estimated fair values at the time of acquisition, less accumulated amortization. These intangible assets generally are amortized on a straight-line basis over their estimated useful life, ranging from six to twenty years. All intangible assets are periodically reviewed for impairment as events or changes in circumstances indicate that the carrying value may not be recoverable. If the carrying value exceeds fair value, impairment tests are performed to measure the amount of the impairment loss, if any.</t>
  </si>
  <si>
    <t>Internal-use Software</t>
  </si>
  <si>
    <t xml:space="preserve">Internal-use Software Capitalized internal-use software, included in Other assets in the consolidated balance sheets, is amortized on a straight-line basis over the estimated useful life of the software that ranges between three and five years. Capitalized amounts are periodically tested for impairment in accordance with the guidance on impairment of long-lived assets. An immediate charge to earnings is recognized if capitalized software costs no longer are deemed to be recoverable. In addition, service potential is periodically reassessed to determine whether facts and circumstances have compressed the software’s useful life such that acceleration of amortization over a shorter period than initially determined would be required. </t>
  </si>
  <si>
    <t>Short-term and Long-term Debt Liabilities for short-term and long-term debt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Interest expense in the consolidated statements of income (loss). Short-term debt represents debt coming due in the next twelve months, including that portion of debt otherwise classified as long-term. See Note 11 for additional information regarding short-term and long-term debt.</t>
  </si>
  <si>
    <t>Income Taxes The Company and certain of its consolidated subsidiaries and affiliates file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 ABLP is a private partnership for federal income tax purposes and, accordingly, is not subject to federal and state corporate income taxes. However, ABLP is subject to a 4.0% New York City unincorporated business tax (“UBT”). AB Holding is subject to a 3.5% federal tax on partnership gross income from the active conduct of a trade or business. Domestic corporate subsidiaries of AB are subject to federal, state and local income taxes. Foreign corporate subsidiaries are generally subject to taxes in the foreign jurisdictions where they are located. The Company provides federal and state income taxes on the undistributed earnings of non-U.S. corporate subsidiaries except to the extent that such earnings are permanently invested outside the United States.</t>
  </si>
  <si>
    <t>Recognition of Investment Management and Service Fees and Related Expenses</t>
  </si>
  <si>
    <t>Recognition of Investment Management and Service Fees and Related Expenses Investment management, advisory and service fees Investment management and service fees principally include the Investment Management and Research segment’s investment advisory and service fees, distribution revenues and institutional research services revenue. Investment advisory and service base fees, generally calculated as a percentage, referred to as basis points (“BPs”), of assets under management, are recorded as revenue as the related services are performed. Certain investment advisory contracts, including those associated with hedge funds, provide for a performance-based fee, in addition to or in lieu of a base fee which is calculated as either a percentage of absolute investment results or a percentage of the investment results in excess of a stated benchmark over a specified period of time. Investment management and administrative service fees are also earned by AXA Equitable Funds Management Group, LLC (“AXA Equitable FMG”) and reported in the Individual Retirement, Group Retirement and Protection Solutions segments as well as certain asset-based fees associated with insurance contracts. AB provides asset management services by managing customer assets and seeking to deliver returns to investors. Similarly,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Sanford C. Bernstein Limited (“SCBL”) and AB’s other sell side subsidiaries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t>
  </si>
  <si>
    <t>Deferred Sales Commissions, Net</t>
  </si>
  <si>
    <t xml:space="preserve">Deferred Sales Commissions, Net Commissions paid to financial intermediaries in connection with the sale of shares of open-end AB sponsored mutual funds sold without a front-end sales charge (“back-end load shares”) are capitalized as deferred sales commissions and amortized over periods not exceeding five and one-half years for U.S. fund shares and four years for non-U.S. fund shares, the periods of time during which the deferred sales commissions are generally recovered. These commissions are recovered from distribution services fees received from those funds and from contingent deferred sales commissions (“CDSC”) received from shareholders of those funds upon the redemption of their shares. CDSC cash recoveries are recorded as reductions of unamortized deferred sales commissions when received. Since January 31, 2009, AB sponsored U.S. mutual funds have not offered back-end load shares to new investors. Likewise, as of December 31, 2016, AB sponsored Non-U.S. Funds are no longer offering back-end load shares, except in isolated instances. Management periodically reviews the deferred sales commission asset for impairment as events or changes in circumstances indicate that the carrying value may not be recoverable. If these factors indicate impairment in value, a comparison is made of the carrying value to the undiscounted cash flows expected to be generated by the asset over its remaining life. If it is determined the deferred sales commission asset is not fully recoverable, the asset will be deemed impaired and a loss will be recorded in the amount by which the recorded amount of the asset exceeds its estimated fair value. </t>
  </si>
  <si>
    <t>Accounting and Consolidation of VIE's</t>
  </si>
  <si>
    <t>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December 31, 2018 and 2017 , respectively, the Company held approximately $1.2 billion and $1.1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 as Other equity investments and to apply the equity method of accounting for these positions. The net assets of these nonconsolidated VIEs are approximately $166.1 billion and $160.2 billion at December 31, 2018 and 2017, respectively. The Company ’s maximum exposure to loss from its direct involvement with these VIEs is the carrying value of its investment of $1.2 billion and $1.1 billion and approximately $940 million and $769 million of unfunded commitments at December 31, 2018 and 2017 , respectively. The Company has no further economic interest in these VIEs in the form of guarantees, derivatives, credit enhancements or similar instruments and obligations. At December 31, 2018 , the Company consolidated one real estate joint venture for which it was identified as primary beneficiary under the VIE model. The consolidated entity is jointly owned by AXA Equitable Life Insurance Company (“AXA Equitable Life”) and AXA France and holds an investment in a real estate venture. Included in the Company’s consolidated balance sheet at December 31, 2018 , are total assets of $36 million related to this VIE, primarily resulting from the consolidated presentation of $36 million of Real estate held for production of income. In addition, Real estate held for production of income reflects $16 million as related to two non-consolidated joint ventures at December 31, 2018 . At December 31, 2017 , the Company consolidated three real estate joint ventures for which it was identified as primary beneficiary under the VIE model. Two of the joint ventures are owned 95% by the Company and 5% by the venture partner. The third consolidated entity is jointly owned by AXA Equitable and AXA France and holds an investment in a real estate venture. Included in the Company’s consolidated balance sheets at December 31, 2017 are total assets of $393 million related to these VIEs, primarily resulting from the consolidated presentation of $372 million of real estate held for production of income. Also resulting from the Company’s consolidated presentation of these VIEs are total liabilities of $229 million at December 31, 2017 including long term debt in the amount of $203 million . In addition, Real estate held for production of income reflects $18 million as related to two non-consolidated joint ventures at December 31, 2017 . Included in the Company’s consolidated balance sheet at December 31, 2018 and 2017 , respectively, are assets of $236 million and $1.5 billion , liabilities of $5 million and $696 million , and redeemable non-controlling interests of $118 million and $596 million associated with the consolidation of AB-sponsored investment funds under the VIE model. Also included in the Company’s consolidated balance sheets are assets of $152 million and $58 million , liabilities of $17 million and $2 million , and redeemable non-controlling interests of $28 million and $0 million from consolidation of AB-sponsored investment funds under the VOE model. The assets of these consolidated funds are presented within Other invested assets and cash and cash equivalents, and liabilities of these consolidated funds are presented with other liabilities on the face of the Company’s consolidated balance sheet at December 31, 2018 ; ownership interests not held by the Company relating to consolidated VIEs and VOEs are presented either as redeemable or non-redeemable noncontrolling interest, as appropriate. The Company is not required to provide financial support to these company-sponsored investment funds, and only the assets of such funds are available to settle each fund’s own liabilities. As of December 31, 2018 , the net assets of investment products sponsored by AB that are non-consolidated VIEs are approximately $44.3 billion and the Company ’s maximum exposure to loss from its direct involvement with these VIEs is its investment of $6 million at December 31, 2018 . The Company has no further commitments to or economic interest in these VIEs.</t>
  </si>
  <si>
    <t>SIGNIFICANT ACCOUNTING POLICIES (Tables)</t>
  </si>
  <si>
    <t>Schedule of New Accounting Pronouncements and Changes in Accounting Principles</t>
  </si>
  <si>
    <t>Adoption of New Accounting Pronouncements Description Effect on the Financial Statement or Other Significant Matters ASU 2014-09 This ASU contains new guidance that clarifies the principles for recognizing revenue arising from contracts with customers and develops a common revenue standard for U.S. GAAP. On January 1, 2018, the Company adopted the new revenue recognition guidance on a modified retrospective basis. Adoption did not change the amounts or timing of the Company’s revenue recognition for base investment management and advisory fees, distribution revenues, shareholder servicing revenues or broker-dealer revenues. Some performance-based fees and carried-interest distributions that were recognized prior to adoption when no risk of reversal remained, in certain instances may now be recognized earlier if it is probable that significant reversal will not occur. Description Effect on the Financial Statement or Other Significant Matters ASU 2016-01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were reported in AOCI. On January 1, 2018, the Company adopted the new recognition requirements on a modified retrospective basis for changes in the fair value of AFS equity securities, resulting in a reclassification adjustment of $7 million from AOCI to opening retained earnings for the net unrealized gains, net of tax, related to approximately $46 million common stock securities and eliminated their designation as AFS equity securities. The Company does not currently report any of its financial liabilities under the fair value option. ASU 2016-15 Statement of Cash Flows (Topic 230)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on January 1, 2018, did not have a material impact on the Company’s consolidated financial statements. ASU 2017-07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This ASU provides clarity and reduces both 1) diversity in practice and 2) cost and complexity when applying guidance in Topic 718, Compensation - Stock Compensation, to a change to the terms or conditions of a share-based payment award. Adoption of this amendment on January 1, 2018 did not have a material impact on the Company’s consolidated financial statements. ASU 2018-02 Income Statement - Reporting Comprehensive Income This ASU contains new guidance that permits entities to reclassify to retained earnings tax effects “stranded” in AOCI resulting from the change in federal tax rate enacted by the Tax Cuts and Jobs Act (the “Tax Reform Act”) on December 22, 2017. If elected, the stranded tax effects for all items must be reclassified in AOCI, including, but not limited to, AFS securities and employee benefits. The company early adopted the ASU effective October 1, 2018 and recognized the impact in the period of adoption. As a result, the company reclassified stranded effects resulting from the Tax Act of 2017 by increasing AOCI and decreasing retained earnings by $89 million. ASU 2018-14 Compensation - Retirement Benefits - Defined Benefit Plans - General (Subtopic 715-20) This ASU improves the effectiveness of disclosures related to defined benefit plans in the notes to the financial statements. The amendments in this ASU remove disclosures that are no longer considered cost beneficial, clarify the specific requirements of disclosures, and add new, relevant disclosure requirements. Effective for the year ended December 31, 2018, the Company early adopted new guidance that amends the disclosure guidance for employee benefit plans, applied on a retrospective basis to all periods presented. See Note 13 for additional information regarding the Company’s employee benefit plans. Future Adoption of New Accounting Pronouncements Description Effective Date and Method of Adoption Effect on the Financial Statement or Other Significant Matters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Management currently is evaluating the impact that adoption of this guidance will have on the Company’s consolidated financial statements and related disclosures. ASU 2018-13 This ASU improves the effectiveness of fair value disclosures in the notes to financial statements. Amendments in this ASU impact the disclosure requirements in Topic 820, including the removal, modification and addition to existing disclosure requirements. Effective for fiscal years beginning after December 15, 2019.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Description Effective Date and Method of Adoption Effect on the Financial Statement or Other Significant Matters ASU 2018-12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Effective date for public business entities for fiscal years and interim periods with those fiscal years, beginning after December 31, 2020. Early adoption is permitt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For MRBs, the ASU should be applied retrospectively as of the earliest period presented by a retrospective application to all prior periods.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and related disclosures. The Company has formed a project implementation team to work on compiling all significant information needed to assess the impact of the new guidance, including changes to system requirements and internal controls. The Company expects adoption of the ASU will have a significant impact on its consolidated financial condition, results of operations, cash flows and required disclosures, as well as processes and controls. ASU 2018-07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Description Effective Date and Method of Adoption Effect on the Financial Statement or Other Significant Matters ASU 2017-12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doption permitted. The effect of adoption should be reflected as of the beginning of the fiscal year of adoption. Management does not expect this guidance will have a material impact on the Company’s consolidated financial statements. ASU 2017-08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Early adoption is permitted for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Although early adoption is permitted, the Company expects to adopt ASU 2016-13 when it becomes effective for the Company on January 1, 2020. ASU 2016-0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apply a modified retrospective transition approach, which includes optional practical expedients that entities may elect to apply. In July 2018, the FASB issued ASU 2018-11 which allows for an additional transition method. The Company will adopt the standard utilizing the additional transition method, which allows entities to initially apply the new leases standard at the adoption date. The Company will adopt ASU 2016-02, as well as other related clarifications and interpretive guidance issued by the FASB effective January 1, 2019. The Company has identified its significant existing leases, which primarily include real estate leases for office space, that will be impacted by the new guidance. The Company’s adoption of this guidance is expected to result in a material impact on the consolidated balance sheets, however it will not have a material impact on the Consolidated Statement of Income (Loss). The Company’s adoption of this guidance will result in the recognition, as of January 1, 2019, of additional right of use (RoU) operating lease assets ranging from $750 million to $850 million and operating lease liabilities ranging from $950 million to $1.1 billion, respectively, for operating leases. The adoption of this standard will not have a significant impact on opening retained earnings. The reclassification adjustments for the years ended December 31, 2017 and 2016 are presented in the table below. Capitalization of DAC reclassified to Compensation and benefits, Commissions and distribution plan payments, and Other operating costs and expenses reduced the amounts previously reported in those expense line items, while the capitalization of DAC reclassified from the Amortization of deferred policy acquisition costs line item increases that expense line item. Years Ended December 31, 2017 2016 Individual Retirement Group Retirement Protection Solutions Consoli- dated Individual Retirement Group Retirement Protection Solutions Consoli- dated (in millions) Reductions to expense line items: Compensation and benefits $ 71 $ 30 $ 56 $ 157 $ 72 $ 28 $ 54 $ 154 Commissions and distribution plan payments 328 55 140 523 347 54 135 537 Other operating costs and expenses 2 1 4 7 2 — 4 6 Total reductions $ 401 $ 86 $ 200 $ 687 $ 421 $ 82 $ 193 $ 697 Increase to expense line item: Amortization of deferred policy acquisition costs $ 401 $ 86 $ 200 $ 687 $ 421 $ 82 $ 193 $ 697 The following table lists investments for which net asset value (“NAV”) is calculated; NAV is used as a practical expedient to determine the fair value of these investments at December 31, 2018 and 2017 . Practical Expedient Disclosure as of December 31, 2018 and 2017 Investment Fair Value Redemption Frequency (If currently eligible) Redemption Notice Period Unfunded Commitments (in millions) December 31, 2018: Private Equity Fund $ 64 N/A (1)(2) N/A $ 33 Private Real Estate Investment Trust 402 Quarterly One Quarter — Hedge Fund 93 Calendar Quarters (3) Previous Quarter End $ 12 Total $ 559 December 31, 2017: Private Equity Fund $ 61 N/A (1)(2) N/A $ 29 Private Real Estate Investment Trust 376 Quarterly One Quarter — Hedge Fund 93 Calendar Quarters (3) Previous Quarter End $ 34 Total $ 530 ______________ (1) Cannot sell or transfer ownership interest without prior written consent to transfer, and by meeting several criteria (e.g., does not adversely affect other investors). (2) Cannot sell interest in the vehicle without prior written consent of the managing member. (3) March, June, September and December.</t>
  </si>
  <si>
    <t>INVESTMENTS (Tables)</t>
  </si>
  <si>
    <t>Debt Securities, Available-for-sale</t>
  </si>
  <si>
    <t>The contractual maturities of AFS fixed maturities at December 31,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vailable-for-Sale Fixed Maturities Amortized Cost Fair Value (in millions) December 31, 2018: Due in one year or less $ 2,598 $ 2,603 Due in years two through five 9,396 9,444 Due in years six through ten 16,501 16,327 Due after ten years 17,020 16,624 Subtotal 45,515 44,998 Residential mortgage-backed securities 225 234 Asset-backed securities 612 601 Redeemable preferred stock 449 446 Total at December 31, 2018 $ 46,801 $ 46,279 The following table shows proceeds from sales, gross gains (losses) from sales and OTTI for AFS fixed maturities for the years ended December 31, 2018 , 2017 and 2016 : For the Years Ended December 31, 2018 2017 2016 (in millions) Proceeds from sales $ 8,523 $ 8,213 $ 5,036 Gross gains on sales $ 180 $ 107 $ 212 Gross losses on sales $ (215 ) $ (259 ) $ (60 ) Total OTTI $ (42 ) $ (15 ) $ (68 ) Non-credit losses recognized in OCI — — — Credit losses recognized in net income (loss) $ (42 ) $ (15 ) $ (68 ) Amortized Cost Gross Unrealized Gains Gross Unrealized Losses Fair Value OTTI in AOCI (4) (in millions) December 31, 2018: Fixed Maturities: Corporate (1) $ 30,572 $ 406 $ 800 $ 30,178 $ — U.S. Treasury, government and agency 14,004 295 470 13,829 — States and political subdivisions 415 47 1 461 — Foreign governments 524 19 13 530 — Residential mortgage-backed (2) 225 10 1 234 — Asset-backed (3) 612 1 12 601 2 Redeemable preferred stock 449 15 18 446 — Total at December 31, 2018 $ 46,801 $ 793 $ 1,315 $ 46,279 $ 2 December 31, 2017: Fixed Maturities: Corporate (1) $ 24,480 $ 1,031 $ 65 $ 25,446 $ — U.S. Treasury, government and agency 17,759 1,000 251 18,508 — States and political subdivisions 422 67 — 489 — Foreign governments 395 29 5 419 — Residential mortgage-backed (2) 797 22 1 818 — Asset-backed (3) 745 5 1 749 2 Redeemable preferred stock 470 43 1 512 — Total Fixed Maturities 45,068 2,197 324 46,941 2 Equity securities 188 2 — 190 — Total at December 31, 2017 $ 45,256 $ 2,199 $ 324 $ 47,131 $ 2 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income (loss) in accordance with current accounting guidance.</t>
  </si>
  <si>
    <t>Fixed Maturities Credit Loss Impairments</t>
  </si>
  <si>
    <t>Fixed Maturities - Credit Loss Impairments 2018 2017 (in millions) Balances at January 1, $ (18 ) $ (239 ) Previously recognized impairments on securities that matured, paid, prepaid or sold 2 236 Recognized impairments on securities impaired to fair value this period (1) — — Impairments recognized this period on securities not previously impaired (42 ) (14 ) Additional impairments this period on securities previously impaired — (1 ) Increases due to passage of time on previously recorded credit losses — — Accretion of previously recognized impairments due to increases in expected cash flows — — Balances at December 31, $ (58 ) $ (18 ) _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As of December 31, 2018 2017 (in millions) AFS Securities: Fixed maturities: With OTTI loss $ — $ 2 All other (522 ) 1,871 Equity securities — 2 Net Unrealized Gains (Losses) $ (522 ) $ 1,875</t>
  </si>
  <si>
    <t>Unrealized Gain (Loss) On Investments With Other Than Temporary Impairment</t>
  </si>
  <si>
    <t>The tables that follow below present a roll-forward of net unrealized investment gains (losses) recognized in AOCI, split between amounts related to fixed maturities on which an OTTI loss has been recognized, and all other: Net Unrealized Gains (Losses) on Fixed Maturities with OTTI Losses Net Unrealized Gains (Losses) on Investments DAC Policyholders’ Liabilities Deferred Income Tax Asset (Liability) AOCI Gain (Loss) Related to Net Unrealized Investment Gains (Losses) (in millions) Balance, January 1, 2018 $ 2 $ — $ (1 ) $ — $ 1 Net investment gains (losses) arising during the period (1 ) — — — (1 ) Reclassification adjustment: Included in Net income (loss) (1 ) — — — (1 ) Excluded from Net income (loss) (1) — — — — — Impact of net unrealized investment gains (losses) on: DAC — — — — — Deferred income taxes — — — — — Policyholders’ liabilities — — 1 — 1 Balance, December 31, 2018 $ — $ — $ — $ — $ — Balance, January 1, 2017 $ 19 $ 1 $ (10 ) $ (4 ) $ 6 Net investment gains (losses) arising during the period (18 ) — — — (18 ) Reclassification adjustment Included in Net income (loss) 1 — — — 1 Excluded from Net income (loss) (1) — — — — — Impact of net unrealized investment gains (losses) on: DAC — (1 ) — — (1 ) Deferred income taxes — — — 4 4 Policyholders’ liabilities — — 9 — 9 Balance, December 31, 2017 $ 2 $ — $ (1 ) $ — $ 1 _______________ (1) Represents “transfers in” related to the portion of OTTI losses recognized during the period that were not recognized in income (loss) for securities with no prior OTTI loss.</t>
  </si>
  <si>
    <t>Other Net Unrealized Investment Gains Losses In Accumulated Other Comprehensive Income</t>
  </si>
  <si>
    <t>. All Other Net Unrealized Investment Gains (Losses) in AOCI Net Unrealized Gains (Losses) on Investments DAC Policyholders’ Liabilities Deferred Income Tax Asset (Liability) AOCI Gain (Loss) Related to Net Unrealized Investment Gains (Losses) (in millions) Balance, January 1, 2018 $ 1,871 $ (358 ) $ (238 ) $ (397 ) $ 878 Net investment gains (losses) arising during the period (2,470 ) — — — (2,470 ) Reclassification adjustment: Included in Net income (loss) 77 — — — 77 Excluded from Net income (loss) (1) — — — — — Impact of net unrealized investment gains (losses) on: DAC — 458 — — 458 Deferred income taxes (2) — — — 501 501 Policyholders’ liabilities — — 165 — 165 Balance, December 31, 2018 $ (522 ) $ 100 $ (73 ) $ 104 $ (391 ) Balance, January 1, 2017 $ 528 $ (45 ) $ (192 ) $ (102 ) $ 189 Net investment gains (losses) arising during the period 1,329 — — — 1,329 Reclassification adjustment: Included in Net income (loss) 14 — — — 14 Excluded from Net income (loss) (1) — — — — — Impact of net unrealized investment gains (losses) on: DAC — (313 ) — — (313 ) Deferred income taxes — — — (295 ) (295 ) Policyholders’ liabilities — — (46 ) — (46 ) Balance, December 31, 2017 $ 1,871 $ (358 ) $ (238 ) $ (397 ) $ 878 ______________ (1) Represents “transfers out” related to the portion of OTTI losses during the period that were not recognized in income (loss) for securities with no prior OTTI loss. (2) Includes a $113 million income tax benefit from the impact of adoption of ASU 2018-02.</t>
  </si>
  <si>
    <t>Debt Securities, Available-for-sale, Unrealized Loss Position, Fair Value</t>
  </si>
  <si>
    <t>The following tables disclose the fair values and gross unrealized losses of the 1,700 issues at December 31, 2018 and the 752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December 31, 2018: Fixed Maturities: Corporate $ 8,964 $ 313 $ 8,244 $ 487 $ 17,208 $ 800 U.S. Treasury, government and agency 1,077 53 4,306 417 5,383 470 States and political subdivisions — — 19 1 19 1 Foreign governments 109 3 76 10 185 13 Residential mortgage-backed — — 29 1 29 1 Asset-backed 563 11 13 1 576 12 Redeemable preferred stock 165 13 33 5 198 18 Total $ 10,878 $ 393 $ 12,720 $ 922 $ 23,598 $ 1,315 December 31, 2017: Fixed Maturities: Corporate $ 2,903 $ 23 $ 1,331 $ 42 $ 4,234 $ 65 U.S. Treasury, government and agency 2,718 6 4,506 245 7,224 251 States and political subdivisions 20 — — — 20 — Foreign governments 11 — 73 5 84 5 Residential mortgage-backed 62 — 76 1 138 1 Asset-backed 15 1 12 — 27 1 Redeemable preferred stock 10 — 13 1 23 1 Total $ 5,739 $ 30 $ 6,011 $ 294 $ 11,750 $ 324</t>
  </si>
  <si>
    <t>Allowance for Credit Losses on Financing Receivable</t>
  </si>
  <si>
    <t>The change in the valuation allowance for credit losses for commercial mortgage loans during the years ended December 31, 2018 , 2017 and 2016 was as follows: Commercial Mortgage Loans 2018 2017 2016 (in millions) Allowance for credit losses: Beginning Balance, January 1 $ 8 $ 8 $ 6 Charge-offs — — — Recoveries (1 ) — (2 ) Provision — — 4 Ending Balance, December 31 $ 7 $ 8 $ 8 Ending Balance, December 31 Individually Evaluated for Impairment $ 7 $ 8 $ 8</t>
  </si>
  <si>
    <t>Debt Service Coverage Ratio</t>
  </si>
  <si>
    <t>The following tables provide information relating to the loan-to-value and debt service coverage ratios for commercial and agricultural mortgage loans at December 31, 2018 and 2017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Total Mortgage Loans Loan-to-Value Ratio: (2) Greater than 2.0x 1.8x to 1.5x to 1.2x to 1.0x to Less than (in millions) December 31, 2018: Commercial Mortgage Loans (1) 0% - 50% $ 797 $ 21 $ 247 $ 24 $ — $ — $ 1,089 50% - 70% 4,908 656 1,146 325 151 — 7,186 70% - 90% 260 — 117 370 98 — 845 90% plus — — — 27 — — 27 Total Commercial Mortgage Loans $ 5,965 $ 677 $ 1,510 $ 746 $ 249 $ — $ 9,147 Agricultural Mortgage Loans (1) 0% - 50% $ 282 $ 147 $ 267 $ 543 $ 321 $ 51 $ 1,611 50% - 70% 112 46 246 379 224 31 1,038 70% - 90% — — — 19 27 — 46 90% plus — — — — — — — Total Agricultural Mortgage Loans $ 394 $ 193 $ 513 $ 941 $ 572 $ 82 $ 2,695 Total Mortgage Loans (1) 0% - 50% $ 1,079 $ 168 $ 514 $ 567 $ 321 $ 51 $ 2,700 50% - 70% 5,020 702 1,392 704 375 31 8,224 70% - 90% 260 — 117 389 125 — 891 90% plus — — — 27 — — 27 Total Mortgage Loans $ 6,359 $ 870 $ 2,023 $ 1,687 $ 821 $ 82 $ 11,842 December 31, 2017: Commercial Mortgage Loans (1) 0% - 50% $ 759 $ — $ 320 $ 74 $ — $ — $ 1,153 50% - 70% 4,088 682 1,066 428 145 — 6,409 70% - 90% 169 110 196 272 50 — 797 90% plus — — 27 — — — 27 Total Commercial Mortgage Loans $ 5,016 $ 792 $ 1,609 $ 774 $ 195 $ — $ 8,386 Agricultural Mortgage Loans (1) 0% - 50% $ 272 $ 149 $ 275 $ 515 $ 316 $ 30 $ 1,557 50% - 70% 111 46 227 359 221 49 1,013 70% - 90% — — — 4 — — 4 90% plus — — — — — — — Total Agricultural Mortgage Loans $ 383 $ 195 $ 502 $ 878 $ 537 $ 79 $ 2,574 Total Mortgage Loans (1) 0% - 50% $ 1,031 $ 149 $ 595 $ 589 $ 316 $ 30 $ 2,710 50% - 70% 4,199 728 1,293 787 366 49 7,422 70% - 90% 169 110 196 276 50 — 801 90% plus — — 27 — — — 27 Total Mortgage Loans $ 5,399 $ 987 $ 2,111 $ 1,652 $ 732 $ 79 $ 10,960 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December 31, 2018 and 2017 , respectively. Age Analysis of Past Due Mortgage Loans 30-59 Days 60-89 Days 90 Days or More Total Current Total Financing Receivables Recorded Investment 90 Days or More and Accruing (in millions) December 31, 2018: Commercial $ — $ — $ 27 $ 27 $ 9,120 $ 9,147 $ — Agricultural 18 8 42 68 2,627 2,695 40 Total Mortgage Loans $ 18 $ 8 $ 69 $ 95 $ 11,747 $ 11,842 $ 40 December 31, 2017: Commercial $ 27 $ — $ — $ 27 $ 8,359 $ 8,386 $ — Agricultural 49 3 22 74 2,500 2,574 22 Total Mortgage Loans $ 76 $ 3 $ 22 $ 101 $ 10,859 $ 10,960 $ 22</t>
  </si>
  <si>
    <t>Impaired Mortgage Loans</t>
  </si>
  <si>
    <t>The following table provides information relating to impaired mortgage loans at December 31, 2018 and 2017 , respectively. Impaired Mortgage Loans Recorded Investment Unpaid Principal Balance Related Allowance Average Recorded Investment (1) Interest Income Recognized (in millions) December 31, 2018: With no related allowance recorded: Commercial mortgage loans - other $ — $ — $ — $ — $ — Agricultural mortgage loans 2 2 — — — Total $ 2 $ 2 $ — $ — $ — With related allowance recorded: Commercial mortgage loans - other $ 27 $ 31 $ (7 ) $ 27 $ — Agricultural mortgage loans — — — — — Total $ 27 $ 31 $ (7 ) $ 27 $ — December 31, 2017: With no related allowance recorded: Commercial mortgage loans - other $ — $ — $ — $ — $ — Agricultural mortgage loans — — — — — Total $ — $ — $ — $ — $ — With related allowance recorded: Commercial mortgage loans - other $ 27 $ 31 $ (8 ) $ 27 $ 2 Agricultural mortgage loans — — — — — Total $ 27 $ 31 $ (8 ) $ 27 $ 2 ___________ (1) Represents a five-quarter average of recorded amortized cost.</t>
  </si>
  <si>
    <t>Schedule of Derivative Instruments</t>
  </si>
  <si>
    <t xml:space="preserve">The tables below present quantitative disclosures about the Company’s derivative instruments, including those embedded in other contracts required to be accounted for as derivative instruments. Derivative Instruments by Category At December 31, 2018 Fair Value Gains (Losses) Reported In Earnings (Loss) Notional Amount Asset Derivatives Liability Derivatives (in millions) Freestanding Derivatives (1) (6): Equity contracts: Futures $ 11,143 $ 2 $ 3 $ 541 Swaps 7,796 143 168 715 Options 21,821 2,133 1,164 (899 ) Interest rate contracts: Swaps 27,116 634 196 (656 ) Futures 11,792 — — 112 Credit contracts: Credit default swaps 1,376 20 3 (2 ) Other freestanding contracts: Foreign currency contracts 2,184 35 22 6 Margin — 18 5 — Collateral — 8 1,581 — Embedded Derivatives: GMIB reinsurance contracts (6) — 1,732 — (162 ) GMxB derivative features liability (3) (6) — — 5,614 (775 ) SCS, SIO, MSO and IUL indexed features (5) (6) — — 715 889 Net derivative investment gains (loss) (231 ) Cross currency swaps (2) (4) — — — 9 Balances, December 31, 2018 $ 83,228 $ 4,725 $ 9,471 $ (222 ) __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SIO, MSO and IUL indexed features are reported in Policyholders’ account balances in the consolidated balance sheets. (6) Reported in Net derivative gains (losses) in the consolidated statements of income (loss). Derivative Instruments by Category At December 31, 2017 Fair Value Gains (Losses) Reported In Earnings (Loss) Notional Amount Asset Derivatives Liability Derivatives (in millions) Freestanding Derivatives (1) (6): Equity contracts: Futures $ 6,716 $ 1 $ 2 $ (1,297 ) Swaps 7,623 4 201 (1,413 ) Options 22,223 3,456 1,457 1,265 Interest rate contracts: Swaps 26,769 604 193 863 Futures 20,675 — — 293 Credit contracts: Credit default swaps 2,131 35 3 19 Other freestanding contracts: Foreign currency contracts 1,423 19 10 (39 ) Margin — 24 4 — Collateral — 4 2,123 — Embedded Derivatives: GMIB reinsurance contracts (6) — 1,894 — 174 GMxB derivative features liability (3) (6) — — 4,451 1,652 SCS, SIO, MSO and IUL indexed features (5) (6) — — 1,786 (1,303 ) Net derivative gains (loss) 214 Cross currency swaps (2) (4) 354 5 — 40 Balances, December 31, 2017 $ 87,914 $ 6,046 $ 10,230 $ 254 _____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SIO, MSO and IUL indexed features are reported in Policyholders’ account balances in the consolidated balance sheets. (6) Reported in Net derivative gains (losses) in the consolidated statements of income (loss). </t>
  </si>
  <si>
    <t>Offsetting Assets And Liabilities</t>
  </si>
  <si>
    <t>The following table presents information about the Company’s offsetting of financial assets and liabilities and derivative instruments at December 31, 2018 : Offsetting of Financial Assets and Liabilities and Derivative Instruments At December 31, 2018 Gross Amount Recognized Gross Amount Offset in the Balance Sheets Net Amount Presented in the Balance Sheets (in millions) Assets (1) Total Derivatives $ 2,993 $ 2,945 $ 48 Other financial instruments 1,989 — 1,989 Other invested assets $ 4,982 $ 2,945 $ 2,037 Liabilities (2) Total Derivatives $ 3,142 $ 2,945 $ 197 Other financial liabilities 3,163 — 3,163 Other liabilities $ 6,305 $ 2,945 $ 3,360 Securities sold under agreement to repurchase (3) $ 571 $ — $ 571 ________________ (1) Excludes Investment Management and Research segment’s derivative assets of consolidated VIEs/VOEs. (2) Excludes Investment Management and Research segment’s derivative liabilities of consolidated VIEs/VOEs. (3) Excludes expense of $2 million in securities sold under agreement to repurchase. The following table presents information about the Company’s offsetting of financial assets and liabilities and derivative instruments at December 31, 2017 : Offsetting of Financial Assets and Liabilities and Derivative Instruments At December 31, 2017 Gross Amount Recognized Gross Amount Offset in the Balance Sheets Net Amount Presented in the Balance Sheets (in millions) Assets (1) Total Derivatives $ 4,147 $ 3,993 $ 154 Other financial instruments 3,964 — 3,964 Other invested assets $ 8,111 $ 3,993 $ 4,118 Total Derivatives, not subject to an ISDA Master Agreement (4) $ 5 $ — $ 5 Liabilities (2) Total Derivatives $ 3,993 $ 3,993 $ — Other financial liabilities 4,053 — 4,053 Other liabilities $ 8,046 $ 3,993 $ 4,053 Securities sold under agreement to repurchase (3) $ 1,882 $ 2,009 $ (127 ) __________ (1) Excludes Investment Management and Research segment’s derivative assets of consolidated VIEs/VOEs. (2) Excludes Investment Management and Research segment’s derivative liabilities of consolidated VIEs/VOEs. (3) Excludes expense of $5 million included in Securities sold under agreements to repurchase on the consolidated balance sheets. (4) This amount is reflected in Other assets.</t>
  </si>
  <si>
    <t>Collateral Arrangements By Counterparty Not Offset In Consolidated Balance Sheets</t>
  </si>
  <si>
    <t>The following table presents information about the Company’s gross collateral amounts that are not offset in the consolidated balance sheets at December 31, 2018 : Collateral Amounts Not Offset in the Consolidated Balance Sheets At December 31, 2018 Net Amount Presented in the Balance Sheets Collateral (Received)/Held Financial Cash Net (in millions) Assets (1) Total Derivatives $ 1,411 $ — $ (1,363 ) $ 48 Other financial instruments 1,989 — — 1,989 Other invested assets $ 3,400 $ — $ (1,363 ) $ 2,037 Liabilities (2) Total Derivatives $ 197 $ — $ — $ 197 Other financial liabilities 3,163 — — 3,163 Other liabilities $ 3,360 $ — $ — $ 3,360 Securities sold under agreement to repurchase (3) (4) (5) $ 571 $ (588 ) $ — $ (17 ) ______________ (1) Excludes Investment Management and Research segment’s derivative assets of consolidated VIEs/VOEs. (2) Excludes Investment Management and Research segment’s derivative liabilities of consolidated VIEs/VOEs. (3) Excludes expense of $2 million in securities sold under agreement to repurchase. (4) US Treasury and agency securities are in fixed maturities available for sale on consolidated balance sheet. (5) Cash is in Cash and cash equivalents on consolidated balance sheet The following table presents information about the Company’s gross collateral amounts that are not offset in the consolidated balance sheets at December 31, 2017 : Collateral Amounts Not Offset in the Consolidated Balance Sheets At December 31, 2017 Net Amount Presented in the Balance Sheets Collateral (Received)/Held Financial Instruments Cash Net Amount (in millions) Assets (1) Total derivatives $ 2,253 $ — $ (2,099 ) $ 154 Other financial instruments 3,964 — — 3,964 Other invested assets $ 6,217 $ — $ (2,099 ) $ 4,118 Liabilities (2) Other financial liabilities $ 4,053 $ — $ — $ 4,053 Other liabilities $ 4,053 $ — $ — $ 4,053 Securities sold under agreement to repurchase (3) (4) (5) $ 1,882 $ (1,988 ) $ (21 ) $ (127 ) __________ (1) Excludes Investment Management and Research segment’s derivative assets of consolidated VIEs/VOEs. (2) Excludes Investment Management and Research segment’s derivative liabilities of consolidated VIEs/VOEs. (3) Excludes expense of $5 million in securities sold under agreement to repurchase. (4) U.S. Treasury and agency securities are in fixed maturities available for sale on consolidated balance sheets. (5) Cash is included in Cash and cash equivalents on consolidated balance sheets.</t>
  </si>
  <si>
    <t>Transfer Of Financial Assets Accounted For As Sales</t>
  </si>
  <si>
    <t>The following table presents information about repurchase agreements accounted for as secured borrowings in the consolidated balance sheets at December 31, 2017 . Repurchase Agreement Accounted for as Secured Borrowings At December 31, 2017 Remaining Contractual Maturity of the Agreements Overnight and Up to 30 days 30-90 days Greater Than Total (in millions) Securities sold under agreement to repurchase (1): U.S. Treasury and agency securities $ — $ 1,882 $ — $ — $ 1,882 Total $ — $ 1,882 $ — $ — $ 1,882 ____________ (1) Excludes expense of $5 million in securities sold under agreements to repurchase on the consolidated balance sheets. The following table presents information about repurchase agreements accounted for as secured borrowings in the consolidated balance sheets at December 31, 2018 : Repurchase Agreement Accounted for as Secured Borrowings December 31, 2018 Remaining Contractual Maturity of the Agreements Overnight and Up to 30 days 30-90 days Greater Than Total (in millions) Securities sold under agreement to repurchase (1) U.S. Treasury and agency securities $ — $ 571 $ — $ — $ 571 Total $ — $ 571 $ — $ — $ 571 ______________ (1) Excludes expense of $2 million in securities sold under agreement to repurchase.</t>
  </si>
  <si>
    <t>Investment Income</t>
  </si>
  <si>
    <t>The following table breaks out Net investment income (loss) by asset category: Years Ended December 31, 2018 2017 2016 (in millions) Fixed maturities $ 1,725 $ 1,629 $ 1,723 Mortgage loans on real estate 494 454 397 Real estate held for the production of income (6 ) 2 19 Other equity investments 147 186 168 Policy loans 215 221 225 Repurchase agreements — — 1 Trading securities 105 553 144 Other investment income 85 109 67 Gross investment income (loss) 2,765 3,154 2,744 Investment expenses (1) (72 ) (72 ) (79 ) Net Investment Income (Loss) $ 2,693 $ 3,082 $ 2,665 ______________ (1) Investment expenses includes expenses related to the management of the two buildings sold in 2016 .</t>
  </si>
  <si>
    <t>Trading Securities</t>
  </si>
  <si>
    <t>The table below shows a breakdown of Net investment income from trading account securities during the years ended December 31, 2018 , 2017 and 2016 : Net Investment Income (Loss) from Trading Securities Years Ended December, 31 2018 2017 2016 (in millions) Net investment gains (losses) recognized during the period on securities held at the end of the period $ (223 ) $ 247 $ (51 ) Net investment gains (losses) recognized on securities sold during the period (14 ) 19 (12 ) Unrealized and realized gains (losses) on trading securities (237 ) 266 (63 ) Interest and dividend income from trading securities 342 287 207 Net investment income (loss) from trading securities $ 105 $ 553 $ 144</t>
  </si>
  <si>
    <t>Realized Gain (Loss) on Investments</t>
  </si>
  <si>
    <t>Investment Gains (Losses), Net Investment gains (losses), net including changes in the valuation allowances and OTTI are as follows: Years ended December, 31 2018 2017 2016 (in millions) Fixed maturities $ (75 ) $ (194 ) $ 83 Mortgage loans on real estate — 2 (2 ) Real estate held for the production of income — — 1,880 Other equity investments — 2 (2 ) Other (11 ) (1 ) 24 Investment gains (losses), net $ (86 ) $ (191 ) $ 1,983</t>
  </si>
  <si>
    <t>GOODWILL AND OTHER INTANGIBLE ASSETS GOODWILL AND OTHER INTANGIBLE ASSETS (Tables)</t>
  </si>
  <si>
    <t>Schedule of Goodwill</t>
  </si>
  <si>
    <t>Information regarding goodwill by reporting segment and Corporate and Other is as follows: Individual Retirement Group Retirement Protection Solutions Corporate and Other Subtotal Investment Management and Research Total (in millions) 2016 Goodwill, beginning of year $ 53 $ 122 $ 139 $ 55 $ 369 $ 4,548 $ 4,917 Goodwill acquired during year — — — — — 22 22 Impairment losses recognized during the year — — — — — — — Goodwill, end of year, net $ 53 $ 122 $ 139 $ 55 $ 369 $ 4,570 $ 4,939 2017 Goodwill acquired during year $ — — — — — — — Impairment losses recognized during the year (53 ) (122 ) (139 ) (55 ) (369 ) — (369 ) Goodwill, end of year, net $ — $ — $ — $ — $ — $ 4,570 $ 4,570 2018 Goodwill acquired during year $ — $ — $ — $ — $ — $ — $ — Impairment losses recognized during the year — — — — — — — Goodwill, end of year, net $ — $ — $ — $ — $ — $ 4,570 $ 4,570</t>
  </si>
  <si>
    <t>CLOSED BLOCK (Tables)</t>
  </si>
  <si>
    <t>Schedule of Closed Block Assets and Liabilities</t>
  </si>
  <si>
    <t>Summarized financial information for the Company’s Closed Block is as follows: As of December 31, 2018 2017 (in millions) Closed Block Liabilities: Future policy benefits, policyholders’ account balances and other $ 6,709 $ 6,958 Policyholders’ dividend obligation — 19 Other liabilities 47 271 Total Closed Block liabilities 6,756 7,248 Assets Designated To The Closed Block: Fixed maturities, available for sale, at fair value (amortized cost of $ 3,680 and $3,923) 3,672 4,070 Mortgage loans on real estate, net of valuation allowance of $- and $- 1,824 1,720 Policy loans 736 781 Cash and other invested assets 76 351 Other assets 179 182 Total assets designated to the Closed Block 6,487 7,104 Excess of Closed Block liabilities over assets designated to the Closed Block 269 144 Amounts included in Accumulated other comprehensive income (loss): Net unrealized investment gains (losses), net of policyholders' dividend obligation of $- and $19 8 138 Maximum future income to be recognized from closed block assets and liabilities $ 277 $ 282</t>
  </si>
  <si>
    <t>Closed Block Operations, Net Results</t>
  </si>
  <si>
    <t>The Company’s Closed Block revenues and expenses follow : Years ended December 31, 2018 2017 2016 (in millions) Revenues: Premiums and other income $ 194 $ 224 $ 212 Net investment income (loss) 291 314 349 Investment gains (losses), net (3 ) (20 ) (1 ) Total revenues 482 518 560 Benefits and Other Deductions: Policyholders’ benefits and dividends 471 537 522 Other operating costs and expenses 3 2 4 Total benefits and other deductions 474 539 526 Net income, before income taxes 8 (21 ) 34 Income tax (expense) benefit (3 ) (36 ) (12 ) Net income (losses) $ 5 $ (57 ) $ 22</t>
  </si>
  <si>
    <t>Closed Block Dividend Obligation</t>
  </si>
  <si>
    <t>A reconciliation of the Company’s policyholders’ dividend obligation follows: December 31, 2018 2017 (in millions) Balance, beginning of year $ 19 $ 52 Unrealized investment gains (losses) (19 ) (33 ) Balance, end of year $ — $ 19</t>
  </si>
  <si>
    <t>DAC AND POLICYHOLDER BONUS INTEREST CREDITS (Tables)</t>
  </si>
  <si>
    <t>Contractholder Bonus Interest Credits</t>
  </si>
  <si>
    <t>Changes in the deferred policy acquisition cost asset for the years ended December 31, 2018 , 2017 and 2016 were as follows: Years Ended December 31, 2018 2017 2016 (in millions) Balance, beginning of year $ 5,919 $ 6,049 $ 6,047 Capitalization of commissions, sales and issue expenses 701 687 697 Amortization: Impact of assumptions updates and model changes 286 112 (201 ) All other (619 ) (615 ) (578 ) Total amortization (333 ) (503 ) (779 ) Change in unrealized investment gains and losses 458 (314 ) 84 Balance, end of year $ 6,745 $ 5,919 $ 6,049 Changes in the deferred asset for policyholder bonus interest credits for the years ended December 31, 2018 , 2017 and 2016 were as follows: Years Ended December 31, 2018 2017 2016 (in millions) Balance, beginning of year $ 473 $ 504 $ 534 Policyholder bonus interest credits deferred 4 7 13 Amortization charged to income (51 ) (38 ) (43 ) Balance, end of year $ 426 $ 473 $ 504</t>
  </si>
  <si>
    <t>FAIR VALUE DISCLOSURES (Tables)</t>
  </si>
  <si>
    <t>Assets and Liabilities Measured at Fair Value on Recurring Basis</t>
  </si>
  <si>
    <t>Fair Value Measurements at December 31, 2018 Level 1 Level 2 Level 3 Total (in millions) Assets Investments Fixed maturities, available-for-sale: Corporate (1) $ — $ 28,992 $ 1,186 $ 30,178 U.S. Treasury, government and agency — 13,829 — 13,829 States and political subdivisions — 422 39 461 Foreign governments — 530 — 530 Residential mortgage-backed (2) — 234 — 234 Asset-backed (3) — 82 519 601 Redeemable preferred stock 167 279 — 446 Total fixed maturities, available-for-sale 167 44,368 1,744 46,279 Other equity investments 11 — 74 85 Trading securities 446 15,507 64 16,017 Other invested assets: Short-term investments — 515 — 515 Assets of consolidated VIEs/VOEs 92 259 27 378 Swaps — 426 — 426 Credit default swaps — 17 — 17 Futures (1 ) — — (1 ) Options — 968 — 968 Total other invested assets 91 2,185 27 2,303 Cash equivalents 3,482 — — 3,482 Segregated securities — 1,170 — 1,170 GMIB reinsurance contracts asset — — 1,732 1,732 Separate Accounts assets 106,994 2,747 374 110,115 Total Assets $ 111,191 $ 65,977 $ 4,015 $ 181,183 Level 1 Level 2 Level 3 Total (in millions) Liabilities GMxB derivative features’ liability $ — $ — $ 5,614 $ 5,614 SCS, SIO, MSO and IUL indexed features’ liability — 715 — 715 Liabilities of consolidated VIEs and VOEs — 7 — 7 Contingent payment arrangements — — 7 7 Total Liabilities $ — $ 722 $ 5,621 $ 6,343 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Fair Value Measurements at December 31, 2017 Level 1 Level 2 Level 3 Total (in millions) Assets Investments Fixed maturities, available-for-sale: Corporate (1) $ — $ 24,296 $ 1,150 $ 25,446 U.S. Treasury, government and agency — 18,508 — 18,508 States and political subdivisions — 449 40 489 Foreign governments — 419 — 419 Residential mortgage-backed (2) — 818 — 818 Asset-backed (3) — 208 541 749 Redeemable preferred stock 184 327 1 512 Total fixed maturities, available-for-sale 184 45,025 1,732 46,941 Other equity investments 13 — 34 47 Trading securities 485 13,647 38 14,170 Other invested assets Short-term investments — 1,730 — 1,730 Assets of consolidated VIEs/VOEs 1,060 215 27 1,302 Swaps — 222 — 222 Credit default swaps — 33 — 33 Futures (2 ) — — (2 ) Foreign currency contract (4) — 5 — 5 Options — 1,999 — 1,999 Total other invested assets 1,058 4,204 27 5,289 Cash equivalents 3,608 — — 3,608 Segregated securities — 825 — 825 GMIB reinsurance contracts asset — — 1,894 1,894 Separate Accounts assets 121,000 2,997 349 124,346 Total Assets $ 126,348 $ 66,698 $ 4,074 $ 197,120 Liabilities GMxB derivative features’ liability $ — $ — $ 4,451 $ 4,451 SCS, SIO, MSO and IUL indexed features’ liability — 1,786 — 1,786 Liabilities of consolidated VIEs and VOEs 670 22 — 692 Contingent payment arrangements — — 15 15 Total Liabilities $ 670 $ 1,808 $ 4,466 $ 6,944 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Reported in Other assets in the consolidated balance sheets.</t>
  </si>
  <si>
    <t>Reconciliation of Assets and Liabilities at Level 3</t>
  </si>
  <si>
    <t>Level 3 Instruments Fair Value Measurements Corporate State and Foreign Commercial Asset- (in millions) Balance, January 1, 2018 $ 1,150 $ 40 $ — $ — $ 541 Total gains (losses), realized and unrealized, included in: Income (loss) as: Net investment income (loss) 8 — — — — Investment gains (losses), net (9 ) — — — — Subtotal (1 ) — — — — Other comprehensive income (loss) (21 ) (1 ) — — (9 ) Purchases 334 — — — 17 Sales (337 ) (1 ) — — (30 ) Transfers into Level 3 (1) 89 1 — — — Transfers out of Level 3 (1) (28 ) — — — — Balance, December 31, 2018 $ 1,186 $ 39 $ — $ — $ 519 Balance, January 1, 2017 $ 857 $ 42 $ — $ 373 $ 120 Total gains (losses), realized and unrealized, included in: Income (loss) as: Net investment income (loss) 4 — — (2 ) — Investment gains (losses), net 1 — — (95 ) 15 Subtotal 5 — — (97 ) 15 Other comprehensive income (loss) 4 (1 ) — 78 (7 ) Purchases 615 — — — 434 Sales (333 ) (1 ) — (354 ) (21 ) Transfers into Level 3 (1) 7 — — — — Transfers out of Level 3 (1) (5 ) — — — — Balance, December 31, 2017 $ 1,150 $ 40 $ — $ — $ 541 Balance, January 1, 2016 $ 430 $ 45 $ 1 $ 535 $ 41 Total gains (losses), realized and unrealized, included in: Income (loss) as: Investment gains (losses), net 2 — — (71 ) — Other comprehensive income (loss) 8 (2 ) — 14 1 Purchases 574 — — — 96 Sales (144 ) (1 ) — (91 ) (9 ) Transfers into Level 3 (1) 25 — — — — Transfers out of Level 3 (1) (38 ) — (1 ) (14 ) (9 ) Balance, December 31, 2016 $ 857 $ 42 $ — $ 373 $ 120 Redeem- able Preferred Stock Other Equity Invest- ments GMIB Reinsur- ance Asset Separate Accounts Assets GMxB Derivative Features Liability Contingent Payment Arrange- ment (in millions) Balance, January 1, 2018 $ 1 $ 99 $ 1,894 $ 349 $ (4,451 ) $ (15 ) Total gains (losses), realized and unrealized, included in: Income (loss) as: Investment gains (losses), net — (3 ) — 26 — — Net derivative gains (losses), excluding non-performance risk — — (131 ) — (1,272 ) — Non-performance risk (5) — — (33 ) — 497 — Subtotal — (3 ) (164 ) 26 (775 ) — Other comprehensive income (loss) — 15 — — — — Purchases (2) — 62 46 5 (412 ) — Sales (3) (1 ) (3 ) (44 ) (1 ) 24 — Settlements (4) — — — (5 ) — 6 Change in estimate — — — — — 2 Activity related to consolidated VIEs/VOEs — (6 ) — — — — Transfers into Level 3 (1) — 6 — — — — Transfers out of Level 3 (1) — (5 ) — — — — Balance, December 31, 2018 $ — $ 165 $ 1,732 $ 374 $ (5,614 ) $ (7 ) Balance, January 1, 2017 $ 1 $ 88 $ 1,735 $ 313 $ (5,731 ) $ (25 ) Total gains (losses), realized and unrealized, included in: Income (loss) as: Investment gains (losses), net — — — 29 — — Net derivative gains (losses), excluding non-performance risk — — 171 — 1,809 — Non-performance risk (5) — — 3 — (157 ) — Subtotal — — 174 29 1,652 — Other comprehensive income(loss) — 14 — — — — Purchases (2) — 22 48 13 (393 ) — Sales (3) — (3 ) (63 ) (2 ) 21 — Settlements (4) — — — (4 ) — 10 Activity related to consolidated VIEs/VOEs — (22 ) — — — — Transfers into Level 3 (1) — — — — — — Transfers out of Level 3 (1) — — — — — — Balance, December 31, 2017 $ 1 $ 99 $ 1,894 $ 349 $ (4,451 ) $ (15 ) Redeem- able Preferred Stock Other Equity Invest- ments GMIB Reinsur- ance Asset Separate Accounts Assets GMxB Derivative Features Liability Contingent Payment Arrange- ment (in millions) Balance, January 1, 2016 $ — $ 81 $ 1,829 $ 313 $ (5,534 ) $ (31 ) Total gains (losses), realized and unrealized, included in: Income (loss) as: Investment gains (losses), net — — — 19 — — Net derivative gains (losses), excluding non-performance risk — — (75 ) — 417 — Non-performance risk (5) — — (2 ) — (281 ) — Subtotal — — (77 ) 19 136 — Other comprehensive income (loss) — (1 ) — — — — Purchases (2) 1 4 48 10 (356 ) (18 ) Sales (3) — — (65 ) — 23 — Activity related to consolidated VIEs/VOEs — 60 — (7 ) — 24 Transfers into Level 3 (1) — — — 1 — — Transfers out of Level 3 (1) — (56 ) — (23 ) — — Balance, December 31, 2016 $ 1 $ 88 $ 1,735 $ 313 $ (5,731 ) $ (25 ) ___________ (1) Transfers into/out of Level 3 classification are reflected at beginning-of-period fair valu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The Company’s non-performance risk is recorded through Net derivative gains (losses). The table below details changes in unrealized gains (losses) for 2018 , 2017 and 2016 by category for Level 3 assets and liabilities still held at December 31, 2018 , 2017 and 2016 respectively. Earnings (Loss) Investment Gains Net Derivative Gains (Losses) OCI (in millions) Held as of December 31, 2018: Change in unrealized gains (losses): Fixed maturities, available-for-sale Corporate $ — $ — $ (19 ) State and political subdivisions — — (1 ) Commercial mortgage-backed — — — Asset-backed — — (6 ) Subtotal — — (26 ) GMIB reinsurance contracts — (164 ) — Separate Accounts assets (1) 26 — — GMxB derivative features liability — (775 ) — Total $ 26 $ (939 ) $ (26 ) Earnings (Loss) Investment Gains Net Derivative Gains (Losses) OCI (in millions) Held as of December 31, 2017: Change in unrealized gains (losses): Fixed maturities, available-for-sale Corporate $ — $ — $ 5 State and political subdivisions — — (1 ) Commercial mortgage-backed — — — Asset-backed — — 1 Subtotal — — 5 GMIB reinsurance contracts — 174 — Separate Accounts assets (1) 29 — — GMxB derivative features liability — 1,652 — Total $ 29 $ 1,826 $ 5 Held as of December 31, 2016: Change in unrealized gains (losses): Fixed maturities, available-for-sale Corporate $ — $ — $ 11 State and political subdivisions — — (2 ) Commercial mortgage-backed — — 10 Asset-backed — — 1 Subtotal — — 20 GMIB reinsurance contracts — (77 ) — Separate Accounts assets (1) 20 — — GMxB derivative features liability — 136 — Total $ 20 $ 59 $ 20 ______________ (1) There is an investment expense that offsets this investment gain (loss).</t>
  </si>
  <si>
    <t>Quantitative Information About Level 3 Fair Value Measurement</t>
  </si>
  <si>
    <t xml:space="preserve">The following tables disclose quantitative information about Level 3 fair value measurements by category for assets and liabilities as of December 31, 2018 and 2017 , respectively. Quantitative Information about Level 3 Fair Value Measurements at December 31, 2018 Fair Value Valuation Technique Significant Unobservable Input Range Weighted Average (in millions) Assets: Investments: Fixed maturities, available-for-sale: Corporate $ 99 Matrix pricing model Spread over Benchmark 15 - 580 bps 109 bps 881 Market EBITDA multiples 4.1x - 37.8x 12.1x Other equity investments 35 Discounted cash flow Earnings multiple 9.4x Separate Accounts assets 352 Third party appraisal Capitalization rate 4.4% 1 Discounted cash flow Spread over U.S. Treasury curve Discount factor 248bps GMIB reinsurance contract asset 1,732 Discounted cash flow Lapse rates 1% - 6.27% Liabilities: GMIBNLG 5,341 Discounted cash flow Non-performance risk 189 bps Assumed GMIB Reinsurance Contracts 183 Discounted cash flow Lapse rates 1.1% - 11.2% GWBL/GMWB 130 Discounted cash flow Lapse rates 0.5% - 5.7% GIB (48 ) Discounted cash flow Lapse rates 0.5% - 5.7% GMAB 7 Discounted cash flow Lapse rates 0.5% - 11.0% Quantitative Information about Level 3 Fair Value Measurements at December 31, 2017 Fair Valuation Significant Range Weighted Average (in millions) Assets: Investments: Fixed maturities, available-for-sale: Corporate $ 53 Matrix pricing model Spread over the industry-specific benchmark yield curve 0 bps-565 bps 125 bps 789 Market comparable companies EBITDA multiples 5.3x - 27.9x 12.9x Other equity investments 38 Discounted cash flow Earnings multiple 10.8x Separate Accounts assets 326 Third party appraisal Capitalization rate 4.6% 1 Discounted cash flow Spread over U.S. Treasury curve 243 bps GMIB reinsurance contract asset 1,894 Discounted Cash flow Lapse rates 1.0% - 6.3% Liabilities: GMIBNLG 4,149 Discounted cash flow Non-performance risk 1.0% Assumed GMIB Reinsurance Contracts 194 Discounted cash flow Lapse rates 1.1% - 13.3% GWBL/GMWB 130 Discounted cash flow Lapse rates 0.9% - 5.7% GIB (27 ) Discounted cash flow Lapse rates 0.9% - 5.7% GMAB 5 Discounted cash flow Lapse rates 0.5% - 11.0% </t>
  </si>
  <si>
    <t>Fair Value Disclosure Financial Instruments Not Carried At Fair Value</t>
  </si>
  <si>
    <t>The carrying values and fair values at December 31, 2018 and 2017 for financial instruments not otherwise disclosed in Note 3 are presented in the table below. Carrying Fair Value Level 1 Level 2 Level 3 Total (in millions) December 31, 2018: Mortgage loans on real estate $ 11,835 $ — $ — $ 11,494 $ 11,494 Policyholders’ liabilities: Investment contracts 2,127 — — 2,174 2,174 FHLBNY funding agreements 4,002 — 3,956 — 3,956 Short-term and long-term debt 4,955 — 4,749 — 4,749 Policy loans 3,779 — — 4,183 4,183 Separate Accounts liabilities 7,406 — — 7,406 7,406 December 31, 2017: Mortgage loans on real estate $ 10,952 $ — $ — $ 10,912 $ 10,912 Loans to affiliates 1,230 — 1,230 — 1,230 Policyholders’ liabilities: Investment contracts 2,224 — — 2,329 2,329 FHLBNY funding agreements 3,014 — 3,020 — 3,020 Short-term and long-term debt 2,408 — 2,500 — 2,500 Loans from affiliates 3,622 — 3,622 — 3,622 Policy loans 3,819 — — 4,754 4,754 Separate Accounts liabilities 7,537 — — 7,537 7,537</t>
  </si>
  <si>
    <t>INSURANCE LIABILITIES (Tables)</t>
  </si>
  <si>
    <t>Variable Annuity Contracts- GMDB GMIB</t>
  </si>
  <si>
    <t>ariable annuity contracts with GMDB and GMIB features and no GMIB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Change in Liability for Variable Annuity Contracts with GMDB and GMIB Features and No GMIBNLG Feature For the Years ended December 31, 2018 , 2017 and 2016 GMDB GMIB Direct Assumed Ceded Direct Assumed Ceded (in millions) Balance at January 1, 2016 $ 2,969 $ 135 $ (98 ) $ 3,842 $ 268 $ (1,829 ) Paid guarantee benefits (357 ) (33 ) 15 (281 ) (20 ) 65 Other changes in reserve 552 19 (7 ) 241 10 27 Balance at December 31, 2016 3,164 121 (90 ) 3,802 258 (1,737 ) Paid guarantee benefits (354 ) (21 ) 14 (151 ) (59 ) 63 Other changes in reserve 1,249 (5 ) (32 ) 1,101 (4 ) (220 ) Balance at December 31, 2017 4,059 95 (108 ) 4,752 195 (1,894 ) Paid guarantee benefits (393 ) (24 ) 16 (153 ) (12 ) 44 Other changes in reserve 993 11 (21 ) (856 ) 1 118 Balance at December 31, 2018 $ 4,659 $ 82 $ (113 ) $ 3,743 $ 184 $ (1,732 )</t>
  </si>
  <si>
    <t>Guaranteed Minimum Death Benefit Reinsurance Ceded</t>
  </si>
  <si>
    <t>The liability for the GMxB derivative features liability,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7 .</t>
  </si>
  <si>
    <t>Schedule of Net Amount of Risk by Product and Guarantee</t>
  </si>
  <si>
    <t xml:space="preserve"> direct and assumed variable annuity contracts in force with GMDB and GMIB features as of December 31, 2018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December 31, 2018 Guarantee Type Return of Premium Ratchet Roll-Up Combo Total (in millions, except age and interest rate) Variable annuity contracts with GMDB features Account Values invested in: General Account $ 14,035 $ 102 $ 61 $ 184 $ 14,382 Separate Accounts 41,463 8,382 2,903 30,406 83,154 Total Account Values $ 55,498 $ 8,484 $ 2,964 $ 30,590 $ 97,536 Net Amount at Risk, gross $ 418 $ 791 $ 2,291 $ 20,587 $ 24,087 Net Amount at Risk, net of amounts reinsured $ 418 $ 772 $ 1,615 $ 20,587 $ 23,392 Average attained age of policyholders (in years) 51.4 67.0 73.6 69.0 55.3 Percentage of policyholders over age 70 10.0 % 43.0 % 65.5 % 49.9 % 18.8 % Range of contractually specified interest rates N/A N/A 3% - 6% 3% - 6.5% 3% - 6.5% Guarantee Type Return of Premium Ratchet Roll-Up Combo Total (in millions, except age and interest rate) Variable annuity contracts with GMIB features Account Values invested in: General Account $ — $ — $ 19 $ 251 $ 270 Separate Accounts — — 19,407 33,428 52,835 Total Account Values $ — $ — $ 19,426 $ 33,679 $ 53,105 Net Amount at Risk, gross $ — $ — $ 994 $ 9,156 $ 10,150 Net Amount at Risk, net of amounts reinsured $ — $ — $ 309 $ 8,268 $ 8,577 Average attained age of policyholders (in years) N/A N/A 68.9 68.8 68.8 Weighted average years remaining until annuitization N/A N/A 1.7 0.5 0.6 Range of contractually specified interest rates N/A N/A 3% - 6% 3% - 6.5% 3% - 6.5%</t>
  </si>
  <si>
    <t>Schedule of Fair Value of Separate Accounts by Major Category of Investment</t>
  </si>
  <si>
    <t>Investment in Variable Insurance Trust Mutual Funds As of December 31, 2018 2017 GMDB GMIB GMDB GMIB (in millions) Investment type: Equity $ 35,541 $ 15,759 $ 41,658 $ 19,676 Fixed income 5,173 2,812 5,469 3,110 Balanced 41,588 33,974 46,577 38,398 Other 852 290 968 314 Total $ 83,154 $ 52,835 $ 94,672 $ 61,498</t>
  </si>
  <si>
    <t>No Lapse Guarantee Liabilities</t>
  </si>
  <si>
    <t>The change in the liabilities for GMIBNLG liabilities, reflected in the General Account in Future policy benefits and other policyholders’ liabilities in the consolidated balance sheets is summarized in the table below. Direct Liability (1) (in millions) Balance at January 1, 2016 $ 1,247 Other changes in reserves 64 Balance at December 31, 2016 1,311 Paid guarantee benefits (24 ) Other changes in reserves (578 ) Balance at December 31, 2017 709 Paid guarantee benefits (23 ) Other changes in reserves 126 Balance at December 31, 2018 $ 812 __________ (1) There were no amounts of reinsurance ceded in any period presented.</t>
  </si>
  <si>
    <t>REINSURANCE AGREEMENTS (Tables)</t>
  </si>
  <si>
    <t>Schedule Of Effect Of Reinsurance</t>
  </si>
  <si>
    <t>The following table summarizes the effect of reinsurance: Years Ended December 31, 2018 2017 2016 (in millions) Direct premiums $ 1,012 $ 1,038 $ 998 Reinsurance assumed 214 225 231 Reinsurance ceded (132 ) (139 ) (146 ) Net premiums $ 1,094 $ 1,124 $ 1,083 Policy charges and fee income ceded $ 418 $ 381 $ 393 Policyholders’ benefits ceded $ 580 $ 657 $ 871 Interest credited to policyholders’ account balances ceded $ 50 $ 46 $ 51</t>
  </si>
  <si>
    <t>REVENUE RECOGNITION (Tables)</t>
  </si>
  <si>
    <t>Revenues Recognized, Disaggregated by Category</t>
  </si>
  <si>
    <t>The table below presents the revenues recognized for the years ended December 31, 2018 , 2017 and 2016 , disaggregated by category: Years ended December 31, 2018 2017 2016 (in millions) Investment management, advisory and service fees: Base fees $ 2,877 $ 2,730 $ 2,487 Performance-based fees 118 95 33 Research services 439 450 480 Distribution services 723 701 651 Shareholder services 76 75 78 Other 19 18 17 Total investment management and service fees $ 4,252 $ 4,069 $ 3,746 Other income $ 479 $ 423 $ 385</t>
  </si>
  <si>
    <t>SHORT-TERM AND LONG-TERM DEBT (Tables)</t>
  </si>
  <si>
    <t>Short-term and long-term debt consists of the following: As of December 31, 2018 2017 (in millions) Short-term debt: AB revolving credit facility (with interest rates of 3.4% and 2.4%) $ 25 $ 75 AB commercial paper (with interest rates of 2.7% and 1.6%) 521 491 AXA Financial commercial paper — 1,291 Total short-term debt 546 1,857 Long-term debt: Senior Notes (5.0%, due 2048) 1,480 — Senior Notes (4.35%, due 2028) 1,486 — Senior Notes (3.9%, due 2023) 794 — Delayed Draw Term Loan (one-month LIBOR + 1.125%, due 2021) 300 — Senior Debentures, 7.0%, due 2028 349 349 AXA Equitable non-recourse mortgage debt (with interest rate of 4.1%) — 82 AXA Equitable non-recourse mortgage debt (with interest rate of 3.9%) — 120 Total long-term debt 4,409 551 Total short-term and long-term debt $ 4,955 $ 2,408</t>
  </si>
  <si>
    <t>RELATED PARTY TRANSACTIONS (Tables)</t>
  </si>
  <si>
    <t>Schedule of Related Party Transactions</t>
  </si>
  <si>
    <t>Investment Management and Related Services Provided by AB to Related Mutual Funds AB provides investment management and related services to mutual funds sponsored by AB. Revenues earned by AB from providing these services were as follows: Years Ended December 31, 2018 2017 2016 (in millions) Investment management and services fees $ 1,207 $ 1,148 $ 999 Distribution revenues 404 398 372 Other revenues - shareholder servicing fees 74 73 76 Other revenues - other 7 7 6 Total $ 1,692 $ 1,626 $ 1,453 Loans to AXA Affiliates As of December 31, 2018 2017 (in millions) Loans to Affiliates: Loans to AXA: 2007 Senior Unsecured Note, 5.7%, due 2020 $ — $ 700 2008 Senior Unsecured Note, 5.4%, due 2020 — 200 Unsecured Loan to AXA IM Holding US, three-month LIBOR +1.5%, due 2025 — 185 Unsecured Loan to Colisée Re. 4.75%, due 2028 — 145 Total Loans to Affiliates $ — $ 1,230 The table below summarizes the expenses reimbursed to/from the Company and the fees received/paid by the Company in connection with certain services described above for the years ended December 31, 2018 , 2017 and 2016 . Years Ended December 31, 2018 2017 2016 (in millions) Expenses paid or accrued for: General services provided by AXA affiliates $ 146 $ 141 $ 118 Investment management services provided by AXA IM, AXA REIM, and AXA Rosenberg 2 5 15 Investment management services provided by AXA Strategic Ventures Corporation (“ASV Corp”) 2 2 2 Guarantees and credit facility 1 9 12 Total $ 151 $ 157 $ 147 Revenue received or accrued for: Investment management and administrative services provided to EQAT, VIP Trust, 1290 Funds and Other AXA Trusts $ 727 $ 720 $ 674 General services provided to AXA affiliates 6 27 29 Total $ 733 $ 747 $ 703 Loans from AXA Affiliates As of December 31, 2018 2017 (in millions) Loans from Affiliates: AXA S.A. term loan, three- month LIBOR +1.06%, due 2024 $ — $ 1,007 AXA Japan Subordinated Notes, floating rate of LIBOR +1.20%, due 2020 — 770 AXA Belgium €300 million EURIBOR +0.06%, due 2018 — 391 AXA S.A. loan, LIBOR + 1.44%, due 2022 — 366 Coliseum Reinsurance Company, 4.75%, due 2028 — 387 AXA America Corporate Solutions, Inc., 1.85%, due 2018 — 110 Foreign Exchange impact of AXA Belgium loan — (31 ) AXA S.A. loan, LIBOR + 0.439%, due 2018 — 622 Total Loans From Affiliates $ — $ 3,622</t>
  </si>
  <si>
    <t>EMPLOYEE BENEFIT PLANS (Tables)</t>
  </si>
  <si>
    <t>Schedule of Net Benefit Costs</t>
  </si>
  <si>
    <t>Components of net post-employment benefits costs follow: Years Ended December 31, 2018 2017 2016 (in millions) Service cost $ 2 $ 2 $ 2 Interest cost — — — Net amortization (1 ) (2 ) — Net periodic post-employment benefits costs $ 1 $ — $ 2 Components of Net Post-retirement Benefits Costs Years Ended December 31, 2018 2017 2016 (in millions) Service cost $ 2 $ 2 $ 2 Interest cost 16 16 16 Net amortization 9 6 7 Net Periodic Post-Retirement Benefits Costs $ 27 $ 24 $ 25 Components of net periodic pension expense for the Company’s qualified and non-qualified plans were as follows: Years Ended December 31, 2018 2017 2016 (in millions) Service cost $ 8 $ 10 $ 11 Interest cost 103 105 108 Expected return on assets (163 ) (173 ) (177 ) Actuarial (gain) loss 1 1 1 Net amortization 98 126 133 Impact of settlement 109 — — Net periodic pension expense $ 156 $ 69 $ 76</t>
  </si>
  <si>
    <t>Schedule of Accumulated and Projected Benefit Obligations</t>
  </si>
  <si>
    <t>Changes in the accumulated benefits obligation of the Company’s post-retirement plans recognized in the accompanying consolidated financial statements are described in the following table: Accumulated Post-Retirement Benefits Obligation December 31, 2018 2017 (in millions) Accumulated post-retirement benefits obligation, beginning of year $ 537 $ 539 Service cost 2 2 Interest cost 16 16 Contributions and benefits paid (46 ) (38 ) Actuarial (gains) losses (18 ) 18 Accumulated post-retirement benefits obligation, end of year $ 491 $ 537 Changes in the PBO of the Company’s qualified and non-qualified plans were comprised of: 2018 2017 (in millions) Projected benefit obligation, beginning of year $ 3,455 $ 3,442 Service cost — — Interest cost 103 105 Actuarial (gains)/losses (1) (204 ) 144 Benefits paid (190 ) (236 ) Plan amendments and curtailments — — Settlements (290 ) — Projected benefit obligation, end of year $ 2,874 $ 3,455 _____________ (1) Actuarial gains and losses are a product of changes in the discount rate as shown below. The following table discloses the change in plan assets and the funded status of the Company’s qualified pension plans and non-qualified pension plans: 2018 2017 (in millions) Pension plan assets at fair value, beginning of year $ 2,839 $ 2,679 Actual return on plan assets (53 ) 357 Contributions 5 4 Benefits paid (184 ) (201 ) Annuity purchases (266 ) — Pension plan assets at fair value, end of year 2,341 2,839 PBO 2,874 3,455 Excess of PBO over pension plan assets, end of year $ (533 ) $ (616 )</t>
  </si>
  <si>
    <t>Schedule of Health Care Cost Trend Rates</t>
  </si>
  <si>
    <t>Assumed Healthcare Cost Trend Rates used to Measure the Expected Cost of Benefits December 31, 2018 2017 Following year 10.2% 6.9% Ultimate rate to which cost increase is assumed to decline 4.3% 4.2% Year in which the ultimate trend rate is reached 2099 2097</t>
  </si>
  <si>
    <t>Schedule of Net Periodic Benefit Cost Not yet Recognized</t>
  </si>
  <si>
    <t>The following table discloses the amounts included in AOCI at December 31, 2018 and 2017 that have not yet been recognized as components of net periodic post-retirement benefits cost: December 31, 2018 2017 (in millions) Unrecognized net actuarial (gains) losses $ 116 $ 143 Unrecognized prior service (credit) — — Total $ 116 $ 143 The following table discloses the amounts included in AOCI at December 31, 2018 and 2017 that have not yet been recognized as components of net periodic pension cost. As of December 31, 2018 2017 (in millions) Unrecognized net actuarial (gain) loss $ 1,123 $ 1,315 Unrecognized prior service cost (credit) 1 1 Total $ 1,124 $ 1,316</t>
  </si>
  <si>
    <t>Schedule of Allocation of Plan Assets</t>
  </si>
  <si>
    <t>The following table discloses the allocation of the fair value of total qualified pension plan assets at December 31, 2018 and 2017 : As of December 31, 2018 2017 Fixed maturities 50.3 % 46.2 % Equity securities 22.9 33.9 Equity real estate 17.7 13.9 Cash and short-term investments 3.4 1.4 Other 5.7 4.6 Total 100.0 % 100.0 %</t>
  </si>
  <si>
    <t>Schedule of Fair Values of Plan Assets Within Fair Value Hierarchy</t>
  </si>
  <si>
    <t>The following tables disclose the fair values of qualified pension plan assets and their level of observability within the fair value hierarchy at December 31, 2018 and 2017 , respectively. Level 1 Level 2 Level 3 Total (in millions) December 31, 2018: Fixed Maturities: Corporate $ — $ 677 $ — $ 677 U.S. Treasury, government and agency — 467 — 467 States and political subdivisions — 23 — 23 Foreign governments — 2 — 2 Commercial mortgage-backed — — 1 1 Common and preferred equity 424 78 — 502 Mutual funds 53 — — 53 Private real estate investment trusts 1 — — 1 Cash and cash equivalents 34 — — 34 Short-term investments — 22 — 22 Total assets in the fair value hierarchy 512 1,269 1 1,782 Investments measured at Net Asset Value — — — 559 Investments at fair value $ 512 $ 1,269 $ 1 $ 2,341 Level 1 Level 2 Level 3 Total (in millions) December 31, 2017: Fixed Maturities: Corporate $ — $ 792 $ 2 $ 794 U.S. Treasury, government and agency — 471 — 471 States and political subdivisions — 26 — 26 Foreign governments — 5 — 5 Commercial mortgage-backed — — 1 1 Common and preferred equity 730 98 — 828 Mutual funds 99 — — 99 Commercial paper — 44 — 44 Private real estate investment trusts 2 — — 2 Cash and cash equivalents 12 — — 12 Short-term investments — 27 — 27 Total assets in the fair value hierarchy 843 1,463 3 2,309 Investments measured at Net Asset Value — — — 530 Investments at fair value $ 843 $ 1,463 $ 3 $ 2,839</t>
  </si>
  <si>
    <t>Effects of Practical Expedient Application</t>
  </si>
  <si>
    <t>Schedule of Effect of Significant Unobservable Inputs, Changes in Plan Assets</t>
  </si>
  <si>
    <t>The table below presents a reconciliation for all Level 3 fair values of qualified pension plan assets at December 31, 2018 , 2017 and 2016 , respectively: Level 3 Instruments Fair Value Measurements Private Real Estate Investment Trusts Other Equity Investments Fixed Maturities Total (in millions) Balance, January 1, 2018 $ — $ — $ 3 $ 3 Actual return on plan assets: Relating to assets still held at December 31, 2018 — — — — Relating to assets sold during 2018 — — — — Purchases/Issues — — — — Sales/Settlements — — (1 ) (1 ) Transfers into/out of Level 3 — — — — Balance, December 31, 2018 $ — $ — $ 2 $ 2 Balance, January 1, 2017 $ — $ — $ 5 $ 5 Actual return on plan assets: Relating to assets still held at December 31, 2017 — — — — Relating to assets sold during 2017 — — — — Purchases/Issues — — — — Sales/Settlements — — (2 ) (2 ) Transfers into/out of Level 3 — — — — Balance, December 31, 2017 $ — $ — $ 3 $ 3 Balance, January 1, 2016 $ — $ — $ 8 $ 8 Actual return on plan assets: Relating to assets still held at December 31, 2016 — — — — Relating to assets sold during 2016 — — — — Purchases/Issues — — — — Sales/Settlements — — (1 ) (1 ) Transfers into/out of Level 3 — — (2 ) (2 ) Balance, December 31, 2016 $ — $ — $ 5 $ 5</t>
  </si>
  <si>
    <t>Schedule of Assumptions Used</t>
  </si>
  <si>
    <t>The following table discloses assumptions used to measure the Company’s pension benefit obligations and net periodic pension cost at and for the years ended December 31, 2018 and 2017 . As of December 31, 2018 2017 Discount rates: AXA Equitable Life QP 4.07% 3.4% AXA Equitable Excess Retirement Plan 4.01% 3.32% MONY Life Retirement Income Security Plan for Employees 4.2% 3.5% AB Qualified Retirement Plan 3.9% 4.55% Other defined benefit plans 3.75%-4.10% 3.00%-3.43% Periodic cost 3.00%-3.50% 3.17%-3.98% Cash balance interest crediting rate for pre-April 1, 2012 accruals 4.00% 4.00% Cash balance interest crediting rate for post-April 1, 2012 accruals 2.50% 1.25% Rates of compensation increase: Benefit obligation 5.99% 5.99% Periodic cost 6.34% 6.38% Expected long-term rates of return on pension plan assets (periodic cost) 6.75% 6.75% The assumed discount rates for measuring the post-retirement benefit obligations at December 31, 2018 and 2017 were determined in substantially the same manner as described above for measuring the pension benefit obligations. The following table discloses the range of discrete single equivalent discount rates and related net periodic cost at and for the years ended December 31, 2018 and 2017 . December 31, 2018 2017 Discount rates: Benefit obligation 3.52%-3.89% 2.80%-3.52% Periodic cost 3.00%-3.50% 3.17%-3.98%</t>
  </si>
  <si>
    <t>Schedule of Expected Benefit Payments</t>
  </si>
  <si>
    <t>The following table provides an estimate of future benefits expected to be paid in each of the next five years, beginning January 1, 2019 , and in the aggregate fr the five years thereafter. These estimates are based on the same assumptions used to measure the respective benefit obligations at December 31, 2018 and include benefits attributable to estimated future employee service. Postretirement Benefits Health Pension Benefits Life Insurance Gross Estimate Payment Estimated Medicare Part D Subsidy Net Estimate Payment (in millions) 2019 $ 221 $ 26 $ 16 $ 3 $ 13 2020 223 26 15 3 12 2021 220 26 14 3 11 2022 216 25 13 3 10 2023 209 25 12 3 9 Years 2024-2028 2,926 541 100 9 91</t>
  </si>
  <si>
    <t>SHARE-BASED AND OTHER COMPENSATION PROGRAMS (Tables)</t>
  </si>
  <si>
    <t>Schedule of compensation costs</t>
  </si>
  <si>
    <t>Compensation costs for 2018 , 2017 and 2016 for share-based payment arrangements as further described herein are as follows: Years Ended December 31, 2018 2017 2016 (in millions) Performance Shares (1) $ 11 $ 45 $ 37 Stock Options 2 1 1 AXA Shareplan — 13 19 Restricted Stock Unit Awards (2) 215 185 154 Other Compensation Plans (3) — 3 2 Total Compensation Expenses $ 228 $ 247 $ 213 ________________ (1) Reflects change to performance share retirement rules. Specifically, individuals who retire at any time after the grant date will continue to vest in their 2017 performance shares while individuals who retire prior to March 1, 2019 will forfeit all 2018 performance shares. (2) Reflects a $24 million adjustment for awards in 2018 with graded vesting, service-only conditions from the graded to the straight-line attribution method. (3) Includes stock appreciation rights and employee stock purchase plans.</t>
  </si>
  <si>
    <t>Summary of stock option activity</t>
  </si>
  <si>
    <t>A summary of activity in the AXA and the Company option plans during 2018 follows: Options Outstanding EQH Shares AB Holding Units AXA Ordinary Shares AXA ADRs (2) Number Outstanding (In 000’s) Weighted Average Exercise Price Number Outstanding (In 000’s) Weighted Average Exercise Price Number Weighted Number Weighted Options Outstanding at January 1, 2018 — $ — 3,082 $ 52.37 5,402 € 17.36 35 $ 20.98 Options granted 1,035 $ 21.34 — $ — — € — — $ — Options exercised — $ — (889 ) $ 18.66 (565 ) € 11.80 — $ — Options forfeited, net (41 ) $ 21.34 — $ — — € — — $ — Options expired — $ — (1,522 ) $ 85.09 (1,225 ) € 17.45 (10 ) $ 35.25 Options Outstanding at December 31, 2018 994 $ 21.34 671 $ 22.83 3,612 € 18.20 25 $ 15.37 Aggregate Intrinsic Value (1) $ — $ 3 € 2,383 $ 151 Weighted Average Remaining Contractual Term (in years) 9.16 1.60 4.50 0.58 Options Exercisable at December 31, 2018 — $ — 635 $ 22.84 2,147 € 15.27 25 $ 15.37 Aggregate Intrinsic Value (1) $ — $ 3 € 7,698 $ 151 Weighted Average Remaining Contractual Term (in years) — 1.50 2.45 0.58 __________ (1) Aggregate intrinsic value, presented in thousands, is calculated as the excess of the closing market price on December 31, 2018 of the respective underlying shares over the strike prices of the option awards. For awards with strike prices higher then market prices, intrinsic value is shown as zero. (2) AXA ordinary shares will be delivered to participants in lieu of AXA ADRs at exercise or maturity.</t>
  </si>
  <si>
    <t>Schedule of share-based payment award, valuation assumptions</t>
  </si>
  <si>
    <t xml:space="preserve"> EQH Shares AB Holding Units (1) AXA Ordinary Shares (2) 2018 2018 2017 2016 2018 2017 2016 Dividend yield 2.44 % NA NA 7.10 % NA 6.53 % 6.50 % Expected volatility 25.40 % NA NA 31.00 % NA 25.05 % 26.6 % Risk-free interest rates 2.83 % NA NA 1.30 % NA 0.59 % 0.33 % Expected life in years 9.7 NA NA 6.0 NA 8.8 8.1 Weighted average fair value per option at grant date $ 4.61 NA NA $ 2.75 NA $ 2.01 $ 2.06 _____________ (1) There were no options to buy AB Holding Units awarded during 2018 and 2017. As such, the input assumptions for 2018 and 2017 are not applicable. (2) There were no options to buy AXA Ordinary Shares awarded during 2018. As such, the input assumptions for 2018 are not applicable. </t>
  </si>
  <si>
    <t>Schedule of share-based compensation, restricted stock units award activity</t>
  </si>
  <si>
    <t>The following table summarizes restricted Holdings share and AXA ordinary share activity for 2018 . Shares of Holdings Restricted Stock Weighted Average Grant Date Fair Value Shares of AXA Restricted Stock Weighted Average Grant Date Fair Value Unvested as of January 1, 2018 — $ — 93,720 $ 21.07 Granted 2,877,011 $ 20.83 — $ — Cancelled 92,526 $ 21.21 208 $ 26.64 Vested 511,575 $ 21.09 39,528 $ 21.99 Unvested as of December 31, 2018 2,272,910 $ 21.00 53,984 $ 20.38</t>
  </si>
  <si>
    <t>INCOME TAXES (Tables)</t>
  </si>
  <si>
    <t>Summary of income tax expense (benefit)</t>
  </si>
  <si>
    <t>A summary of the income tax (expense) benefit in the consolidated statements of income (loss) follows: Years Ended December 31, 2018 2017 2016 (in millions) Income tax (expense) benefit: Current (expense) benefit $ 508 $ 119 $ (169 ) Deferred (expense) benefit (815 ) (168 ) (209 ) Total $ (307 ) $ (49 ) $ (378 )</t>
  </si>
  <si>
    <t>Schedule of effective income tax rate reconciliation</t>
  </si>
  <si>
    <t>The sources of the difference and their tax effects are as follows: Years Ended December 31, 2018 2017 2016 (in millions) Expected income tax (expense) benefit $ (516 ) $ (457 ) $ (710 ) Noncontrolling interest 54 138 125 Non-taxable investment income (loss) 105 255 177 Tax audit interest (22 ) (14 ) (32 ) State income taxes (18 ) (16 ) (108 ) Tax settlements/uncertain tax position release — 228 181 Change in tax law 104 (32 ) — Intangibles (3 ) (138 ) (9 ) Other (11 ) (13 ) (2 ) Income tax (expense) benefit $ (307 ) $ (49 ) $ (378 )</t>
  </si>
  <si>
    <t>Schedule of net deferred income taxes</t>
  </si>
  <si>
    <t>The components of the net deferred income taxes are as follows: As of December 31, 2018 2017 Assets Liabilities Assets Liabilities (in millions) Compensation and related benefits $ 312 $ — $ 328 $ — Net operating loss 90 — 35 — Reserves and reinsurance 321 — 1,460 — DAC — 1,175 — 850 Unrealized investment gains (losses) 108 — — 373 Investments 124 — — 891 Tax credits 149 — 528 — Other — 208 170 — Total $ 1,104 $ 1,383 $ 2,521 $ 2,114</t>
  </si>
  <si>
    <t>Unrecognized tax benefits reconciliation</t>
  </si>
  <si>
    <t>A reconciliation of unrecognized tax benefits (excluding interest and penalties) follows: 2018 2017 2016 (in millions) Balance at January 1, $ 477 $ 729 $ 802 Additions for tax positions of prior years 91 28 99 Reductions for tax positions of prior years (29 ) (247 ) (172 ) Additions for tax positions of current year — — — Settlements with tax authorities — (33 ) — Balance at December 31, $ 539 $ 477 $ 729 Unrecognized tax benefits that, if recognized, would impact the effective rate $ 407 $ 317 $ 485</t>
  </si>
  <si>
    <t>ACCUMULATED OTHER COMPREHENSIVE INCOME (LOSS) (Tables)</t>
  </si>
  <si>
    <t>Schedule of Accumulated Other Comprehensive Income (Loss)</t>
  </si>
  <si>
    <t>AOCI represents cumulative gains (losses) on items that are not reflected in income (loss). The balances for the past three years follow: December 31, 2018 2017 2016 (in millions) Unrealized gains (losses) on investments (1) (3) $ (394 ) $ 830 $ 140 Defined benefit pension plans (2) (968 ) (955 ) (1,055 ) Foreign currency translation adjustments (72 ) (35 ) (77 ) Total accumulated other comprehensive income (loss) (1,434 ) (160 ) (992 ) Less: Accumulated other comprehensive (income) loss attributable to the noncontrolling interest 38 52 71 Accumulated other comprehensive income (loss) attributable to Holdings $ (1,396 ) $ (108 ) $ (921 ) ______________ (1) 2018 includes a $113 million decrease to Accumulated other comprehensive loss from the impact of adoption of ASU 2018-02. (2) 2018 includes a $202 million increase to Accumulated other comprehensive loss from the impact of adoption of ASU 2018-02. (3) 2018 includes a $ 7 million decrease to Accumulated other comprehensive loss from the impact of adoption of ASU 2016-01.</t>
  </si>
  <si>
    <t>Comprehensive Income (Loss)</t>
  </si>
  <si>
    <t xml:space="preserve">The components of OCI for the past three years, net of tax, follow: Years Ended December 31, 2018 2017 2016 (in millions) Change in net unrealized gains (losses) on investments: Net unrealized gains (losses) arising during the year $ (1,952 ) $ 910 $ (227 ) (Gains) losses reclassified into net income (loss) during the year (1) 60 10 (55 ) Net unrealized gains (losses) on investments (1,892 ) 920 (282 ) Adjustments for policyholders’ liabilities, DAC, insurance liability loss recognition and other 563 (230 ) 8 Change in unrealized gains (losses), net of adjustments (net of deferred income tax expense (benefit) of $(356), $262 and $(164)) (1,329 ) 690 (274 ) Change in defined benefit plans: Less: Reclassification to Net income (loss) of amortization of net prior service credit included in net periodic cost (2) 189 100 34 Change in defined benefit plans (net of deferred income tax expense (benefit) of $50, $51 and $19) 189 100 34 Foreign currency translation adjustments: Foreign currency translation gains (losses) arising during the year (37 ) $ 42 $ (18 ) (Gains) losses reclassified into net income (loss) during the year — — — Foreign currency translation adjustment (37 ) 42 (18 ) Total other comprehensive income (loss), net of income taxes (1,177 ) 832 (258 ) Less: Other comprehensive (income) loss attributable to noncontrolling interest (15 ) (19 ) 14 Other comprehensive income (loss) attributable to Holdings $ (1,192 ) $ 813 $ (244 ) ______________ (1) See “Reclassification adjustments” in Note 3 . Reclassification amounts presented net of income tax expense (benefit) of $13 million , $5 million and $29 million for the years ended December 31, 2018 , 2017 and 2016 , respectively. (2) These AOCI components are included in the computation of net periodic costs (see “Employee Benefit Plans” in Note 13 ). </t>
  </si>
  <si>
    <t>COMMITMENTS AND CONTINGENT LIABILITIES (Tables)</t>
  </si>
  <si>
    <t>Schedule of Maturities of Long-term Debt</t>
  </si>
  <si>
    <t>The following table presents the contractual maturities of the Company’s long-term debt as of December 31, 2018: Calendar Year 2020 2021 2022 2023 2024 and thereafter Long-term debt $ — $ 300 $ — $ 800 $ 3,350</t>
  </si>
  <si>
    <t>Activity of Funding Agreements with FHLBNY</t>
  </si>
  <si>
    <t xml:space="preserve"> Outstanding balance at end of period Maturity of Outstanding balance Issued during the period Repaid during the period (in millions) December 31, 2018: Short-term FHLBNY funding agreements $ 1,490 Less than one month $ 7,980 $ 6,990 Long-term FHLBNY funding agreements 1,621 Less than four years — — 98 Less than five years — — 781 Greater than five years — — Total long-term funding agreements 2,500 — — Total FHLBNY funding agreements at December 31, 2018 (1) $ 3,990 $ 7,980 $ 6,990 December 31, 2017: Short-term FHLBNY funding agreements $ 500 Less than one month $ 6,000 $ 6,000 Long-term FHLBNY funding agreements 1,244 Less than four years 324 — 377 Less than five years 303 — 879 Greater than five years 135 — Total long-term funding agreements 2,500 762 — Total FHLBNY funding agreements at December 31, 2017 (1) $ 3,000 $ 6,762 $ 6,000 ____________ (1) The $11 million and $14 million difference between the funding agreements carrying value shown in fair value table for 2018 and 2017 , respectively, reflects the remaining amortization of a hedge implemented and closed, which locked in the funding agreements borrowing rates.</t>
  </si>
  <si>
    <t>BUSINESS SEGMENT INFORMATION (Tables)</t>
  </si>
  <si>
    <t>Schedule of Segment Reporting Information, by Segment</t>
  </si>
  <si>
    <t>The table below presents operating earnings (loss) by segment and Corporate and Other and a reconciliation to Net income (loss) attributable to Holdings for the years ended December 31, 2018 , 2017 and 2016 , respectively: Years Ended December 31, 2018 2017 2016 (in millions) Net income (loss) attributable to Holdings $ 1,820 $ 834 $ 1,254 Adjustments related to: Variable annuity product features (70 ) 1,107 2,143 Investment (gains) losses 86 191 (1,983 ) Goodwill impairment — 369 — Net actuarial (gains) losses related to pension and other postretirement benefit obligations 215 135 140 Other adjustments (1) 299 119 (7 ) Income tax expense (benefit) related to above adjustments (111 ) (644 ) (93 ) Non-recurring tax items (73 ) (76 ) (63 ) Non-GAAP Operating Earnings $ 2,166 $ 2,035 $ 1,391 Operating earnings (loss) by segment: Individual Retirement $ 1,555 $ 1,252 $ 1,167 Group Retirement 389 283 167 Investment Management and Research 381 211 161 Protection Solutions 197 502 77 Corporate and Other (2) (356 ) (213 ) (181 ) _______________ (1) Other adjustments include separation costs of $213 million in 2018 and $93 million in 2017. (2) Includes interest expense of $223 million , $138 million and $161 million , in 2018 , 2017 and 2016 ,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 other-than-temporary impairments of securities, sales or disposals of securities/investments, realized capital gains/losses, and valuation allowances; and • Other adjustments, which includes investment income (loss) from certain derivative instruments, excluding derivative instruments used to hedge risks associated with interest margins on interest sensitive life and annuity contracts and freestanding and embedded derivatives associated with products with GMxB features. The table below presents segment revenues for the years ended December 31, 2018 , 2017 and 2016 . Years Ended December 31, 2018 2017 2016 (in millions) Segment revenues: Individual Retirement (1) $ 4,054 $ 4,374 $ 3,703 Group Retirement (1) 1,019 942 801 Investment Management and Research (2) 3,411 3,216 2,933 Protection Solutions (1) 3,232 3,057 3,129 Corporate and Other (1) 1,148 1,212 1,256 Adjustments: Variable annuity product features (643 ) (214 ) (2,132 ) Investment gains (losses) (86 ) (191 ) 1,983 Other adjustments to segment revenues (57 ) 64 90 Total revenues $ 12,078 $ 12,460 $ 11,763 _____________ (1) Includes investment expenses charged by AB of approximately $67 million , $68 million and $60 million for 2018 , 2017 and 2016 , respectively, for services provided to the Company. (2) Inter-segment investment management and other fees of approximately $94 million , $96 million and $86 million for 2018 , 2017 and 2016 , respectively, are included in segment revenues of the Investment Management and Research segment. The table below presents total assets by segment as of December 31, 2018 and 2017 : December 31, 2018 2017 (in millions) Total assets by segment: Individual Retirement (1) $ 105,532 $ 121,824 Group Retirement (1) 38,874 38,419 Investment Management and Research 10,294 10,057 Protection Solutions (1) 44,633 43,205 Corporate and Other 21,464 22,110 Total assets $ 220,797 $ 235,615 ________ (1) Amounts for December 31, 2017 as previously reported were: Individual Retirement of $121,713 million , Group Retirement of $38,578 million and Protection Solutions of $43,157 million .</t>
  </si>
  <si>
    <t>EARNINGS PER SHARE (Tables)</t>
  </si>
  <si>
    <t>Schedule of Earnings Per Share, Basic and Diluted</t>
  </si>
  <si>
    <t>The following table presents the reconciliation of the numerator for the basic and diluted net income per share calculations: Years Ended December 31, 2018 2017 2016 (in millions) Net income (loss) attributable to Holdings common shareholders: Net income (loss) attributable to Holdings common shareholders (basic): $ 1,820 $ 834 $ 1,254 Less: Incremental dilution from AB (1) — 1 — Net income (loss) attributable to Holdings common shareholders (diluted): $ 1,820 $ 833 $ 1,254 ______________ (1) The incremental dilution from AB represents the impact of AB’s dilutive units on the Company’s diluted earnings per share and is calculated based on the Company’s proportionate ownership interest in AB. The following table presents the weighted average shares used in calculating basic and diluted earnings per common share: Years Ended December 31, 2018 2017 2016 (in millions) Weighted Average Shares: Weighted average common stock outstanding for basic earnings per common share 556.4 561.0 561.0 Effect of dilutive securities: Employee stock awards 0.1 — — Weighted average common stock outstanding for diluted earnings per common share 556.5 561.0 561.0 The following table presents both basic and diluted income (loss) per share for each period presented: Years Ended December 31, 2018 2017 2016 (in U.S. dollars per share) Net income (loss) attributable to Holdings per common share: Basic $ 3.27 $ 1.49 $ 2.24 Diluted $ 3.27 $ 1.48 $ 2.24</t>
  </si>
  <si>
    <t>REVISION OF PRIOR PERIOD FINANCIAL STATEMENTS (Tables)</t>
  </si>
  <si>
    <t>Schedule of Error Corrections and Prior Period Adjustments</t>
  </si>
  <si>
    <t>The following table presents line items for the consolidated statement of cash flows for the year ended December 31, 2017 that have been affected by the revisions. For these items, the table details the amounts as previously reported and the impact upon those line items due to the reclassifications to conform to the current presentation, revisions and the amounts as currently revised. As Reported Presentation Reclassifications Revisions As Revised Year Ended December 31, 2017 (in millions) Adjustments to reconcile net income (loss) to net cash provided by (used in) operating activities: Non-cash long term incentive compensation expense $ 185 $ 62 $ — $ 247 Amortization and depreciation (104 ) 503 — 399 Distributions from joint ventures and limited partnerships 140 (140 ) — — Equity (income) loss from limited partnerships — (155 ) — (155 ) Changes in: — Reinsurance recoverable — 124 124 Capitalization of deferred policy acquisition costs (184 ) (503 ) — (687 ) Future policy benefits 1,599 — (502 ) 1,097 Current and deferred income taxes 767 — (777 ) (10 ) Other, net 127 109 15 251 Net cash provided by (used in) operating activities $ 1,021 $ — $ (1,264 ) $ (243 ) Cash flows from investing activities: Proceeds from the sale/maturity/prepayment of: Short term investments — 4,555 — 4,555 Payment for the purchase/origination of: Short-term investments — (4,897 ) — (4,897 ) Change in short-term investments (342 ) 342 — — Net cash provided by (used in) investing activities $ (9,689 ) $ — $ — $ (9,689 ) Cash flows from financing activities: Policyholders’ account balances: Deposits 10,591 — (675 ) 9,916 Withdrawals (6,140 ) — 2,130 (4,010 ) Transfers (to) from Separate Accounts 1,677 — (191 ) 1,486 Net cash provided by (used in) financing activities $ 7,806 $ — $ 1,264 $ 9,070 Change in cash and cash equivalents $ (840 ) $ — $ — $ (840 ) Cash and cash equivalents, end of year $ 4,814 $ — $ — $ 4,814 The table below presents the impacts of these revisions to the quarterly financial information presented above. As Previously Reported Impact of Revisions As Revised (in millions) Three Months Ended June 30, 2018 Total revenues $ 2,962 $ 4 $ 2,966 Total benefits and other deductions 2,648 (4 ) 2,644 Net income (loss) $ 255 $ 6 $ 261 Three Months Ended March 31, 2018 Total revenues $ 2,835 $ 39 $ 2,874 Total benefits and other deductions 2,465 (19 ) 2,446 Net income (loss) $ 291 $ 46 $ 337 Three Months Ended June 30, 2017 Total revenues $ 3,882 $ 6 $ 3,888 Total benefits and other deductions 3,268 (10 ) 3,258 Net income (loss) $ 698 $ 10 $ 708 Three Months Ended March 31, 2017 Total revenues $ 2,830 $ 14 $ 2,844 Total benefits and other deductions 2,997 (6 ) 2,991 Net income (loss) $ (197 ) $ 13 $ (184 ) The following tables present line items for the consolidated statement of cash flows for the three months ended March 31, 2018 affected by the revisions. This information has been corrected from the information previously presented in the Company’s Q1 2018 Form 10-Q. For these items, the tables detail the amounts as previously reported and the impact upon those line items due to the reclassifications to conform to the current presentation, revisions and the amounts as currently revised. Prior period amounts have been reclassified to conform to current period presentation, where applicable, and are summarized in the accompanying tables. As Reported Presentation Reclassifications Revisions As Revised Three Months Ended March 31, 2018 (in millions) Net income (loss) $ 291 $ — $ 46 $ 337 Adjustments to reconcile net income (loss) to net cash provided by (used in) operating activities: Interest credited to policyholders’ account balances — Policy charges and fee income (972 ) — 6 (966 ) Net derivative (gains) losses 281 — (45 ) 236 Amortization of deferred sales commission 7 (7 ) — — Amortization of reinsurance cost 5 (5 ) — — Amortization and depreciation (20 ) 184 (5 ) 159 Distributions from joint ventures and limited partnerships 25 (25 ) — — Equity (income) loss from limited partnerships — (38 ) — (38 ) Changes in: Reinsurance recoverable 32 — (3 ) 29 Capitalization of deferred policy acquisition costs 15 (172 ) — (157 ) Future policy benefits (254 ) — 6 (248 ) Current and deferred income taxes 103 — 12 115 Other, net (255 ) 63 — (192 ) Net cash provided by (used in) operating activities $ (264 ) $ — $ 17 $ (247 ) Cash flows from investing activities: Proceeds from the sale/maturity/prepayment of: Real estate joint ventures $ — $ — $ 140 $ 140 Short-term investments 876 — 77 953 Cash settlements related to derivative instruments (54 ) — (620 ) (674 ) Other, net (371 ) — 60 (311 ) Net cash provided by (used in) investing activities $ 459 $ — $ (343 ) $ 116 Cash flows from financing activities: Policyholders’ account balances: Deposits $ 2,532 $ — $ (491 ) $ 2,041 Withdrawals (1,384 ) — 284 (1,100 ) Transfers (to) from Separate Accounts (102 ) — 533 431 Net cash provided by (used in) financing activities $ 1,074 $ — $ 326 $ 1,400 Change in cash and cash equivalents $ 1,277 $ — $ — $ 1,277 Cash and Cash Equivalents, end of period $ 6,091 $ — $ — $ 6,091 The following table presents line items for the consolidated statement of cash flows for the six months ended June 30, 2018 affected by the revisions. This information has been corrected from the information previously presented in the Company’s Q2 2018 Form 10-Q. For these items, the tables detail the amounts as previously reported and the impact upon those line items due to the reclassifications to conform to the current presentation, revisions and the amounts as currently revised. As Reported Presentation Reclassifications Revisions As Revised Six Months Ended June 30, 2018 (in millions) Net income (loss) $ 546 $ — $ 52 $ 598 Adjustments to reconcile net income (loss) to net cash provided by (used in) operating activities: Policy charges and fee income $ (1,959 ) $ — 29 $ (1,930 ) Net derivative (gains) losses 354 — (72 ) 282 Amortization of deferred sales commission 13 (13 ) — — Amortization of reinsurance cost 10 (10 ) — — Amortization and depreciation $ (32 ) $ 380 $ 11 $ 359 Distributions from joint ventures and limited partnerships 44 (44 ) — — Equity (income) loss from limited partnerships — (59 ) — (59 ) Changes in: Reinsurance recoverable 20 — 9 29 Capitalization of deferred policy acquisition costs 14 (357 ) — (343 ) Future policy benefits (171 ) — (15 ) (186 ) Current and deferred income taxes 224 — (42 ) 182 Other, net (180 ) 103 — (77 ) Net cash provided by (used in) operating activities $ (314 ) $ — $ (28 ) $ (342 ) Cash flows from investing activities: Real estate joint ventures — 139 — 139 Other 261 (139 ) — 122 Cash settlements related to derivative instruments $ (333 ) $ — $ (637 ) $ (970 ) Other, net 419 — 61 480 Net cash provided by (used in) investing activities $ 1,807 $ — $ (576 ) $ 1,231 Cash flows from financing activities: Policyholders’ account balances: Deposits $ 5,567 $ — $ (1,141 ) $ 4,426 Withdrawals (2,750 ) — 572 (2,178 ) Transfers (to) from Separate Accounts (307 ) — 1,173 866 Net cash provided by (used in) financing activities $ 532 $ — $ 604 $ 1,136 Change in cash and cash equivalents 2,019 — — 2,019 Cash and Cash Equivalents, end of period $ 6,833 $ — — $ 6,833 The following table presents line items for the consolidated statement of cash flows for the nine months ended September 30, 2018 affected by the revisions. This information has been corrected from the information previously presented in the Company’s Q3 2018 Form 10-Q. For these items, the tables detail the amounts as previously reported and the impact upon those line items due to the reclassifications to conform to the current presentation, revisions and the amounts as currently revised. As Reported Presentation Reclassifications Revisions As Revised Nine Months Ended September 30, 2018 (in millions) Adjustments to reconcile net income (loss) to net cash provided by (used in) operating activities: Amortization of deferred sales commission $ 18 $ (18 ) $ — $ — Amortization of reinsurance cost 17 (17 ) — — Amortization and depreciation (57 ) $ 210 $ — $ 153 Distribution from joint ventures and limited partnerships 63 (63 ) — — Equity (income) loss from limited partnerships — (82 ) — (82 ) Changes in: Reinsurance recoverable 92 — (2 ) 90 Capitalization of deferred policy acquisition costs (338 ) (175 ) — (513 ) Future policy benefits (620 ) — (44 ) (664 ) Current and deferred income taxes 249 — (56 ) 193 Other, net (139 ) 145 — 6 Net cash provided by (used in) operating activities $ (34 ) $ — $ (102 ) $ (136 ) Cash flows from investing activities: Real estate joint ventures $ — $ 139 $ — $ 139 Other 335 (139 ) — 196 Cash settlements related to derivative instruments $ (609 ) $ — $ (668 ) $ (1,277 ) Other, net 319 — (5 ) 314 Net cash provided by (used in) investing activities $ (1,057 ) $ — $ (673 ) $ (1,730 ) Cash flows from financing activities: Deposits $ 8,372 $ — $ (1,719 ) $ 6,653 Withdrawals (4,170 ) — 846 (3,324 ) Transfers (to) from Separate Accounts (335 ) — 1,648 1,313 Net cash provided by (used in) financing activities $ 1,063 $ — $ 775 $ 1,838 Change in cash and cash equivalents (37 ) — — (37 ) Cash and Cash Equivalents, end of period $ 4,777 $ — $ — $ 4,777 The following tables present line items for the consolidated statement of cash flows for the three months ended March 31, 2017 affected by the revisions. This information has been corrected from the information previously presented in the Company’s Q1 2018 Form 10-Q. For these items, the tables detail the amounts as previously reported and the impact upon those line items due to the reclassifications to conform to the current presentation, revisions and the amounts as currently revised. As Reported Presentation Reclassifications Revisions As Revised Three Months Ended March 31, 2017 (in millions) Net income (loss) $ (197 ) $ — $ 13 $ (184 ) Adjustments to reconcile net income (loss) to net cash provided by (used in) operating activities: Policy charges and fee income (956 ) — 17 (939 ) (Income) loss related to derivative instruments 235 — (31 ) 204 Amortization of deferred sales commission 9 (9 ) — — Amortization of reinsurance cost 5 (5 ) — — Amortization and depreciation (42 ) 128 (4 ) 82 Equity (income) loss from limited partnerships — (40 ) — (40 ) Distributions from joint ventures and limited partnersh 26 (26 ) — — Changes in: Net broker-dealer and customer related receivables/payables 297 — (10 ) 287 Reinsurance recoverable 27 — 3 30 Capitalization of deferred policy acquisition costs (55 ) (114 ) (169 ) Future policy benefits 296 — 52 348 Current and deferred income taxes 252 — (256 ) (4 ) Other, net (71 ) 66 — (5 ) Net cash provided by (used in) operating activities $ 72 $ — $ (216 ) $ (144 ) Cash flows from investing activities: Change in short-term investments 573 — (308 ) 265 Cash settlements related to derivative instruments (1,400 ) — 22 (1,378 ) Other, net (191 ) — 76 (115 ) Net cash provided by (used in) investing activities $ (2,899 ) $ — $ (210 ) $ (3,109 ) Cash flows from financing activities: Policyholders’ account balances: — Deposits 2,790 — (144 ) 2,646 Withdrawals (1,342 ) — 376 (966 ) Transfers (to) from Separate Accounts 186 — 194 380 Net cash provided by (used in) financing activities $ 2,630 $ — $ 426 $ 3,056 Change in cash and cash equivalents $ (189 ) $ — $ — $ (189 ) Cash and cash equivalents, end of period $ 5,465 $ — $ — $ 5,465 The following tables present line items for the consolidated statement of cash flows for the six months ended June 30, 2017 that has been affected by the revisions. This information has been corrected from the information previously presented in the Company’s Q2 2018 Form 10-Q. For these items, the tables detail the amounts as previously reported and the impact upon those line items due to the reclassifications to conform to the current presentation, revisions and the amounts as currently revised. As Reported Presentation Reclassifications Revisions As Revised Six Months Ended June 30, 2017 (in millions) Net income (loss) $ 501 $ — $ 23 $ 524 Adjustments to reconcile net income (loss) to net cash provided by (used in) operating activities: Policy charges and fee income $ (1,891 ) $ — $ 34 $ (1,857 ) Net derivative (gains) losses (494 ) — (54 ) (548 ) Amortization of reinsurance cost 7 (7 ) — — Amortization of deferred sales commission 17 (17 ) — — Amortization and depreciation (60 ) 203 (5 ) 138 Equity (income) loss from limited partnerships — (66 ) — (66 ) Distribution from joint ventures and limited partnerships 53 (53 ) — — Changes in: — Reinsurance recoverable 40 — 9 49 Capitalization of deferred policy acquisition costs (168 ) (179 ) — (347 ) Future policy benefits 1,516 — (169 ) 1,347 Current and deferred income taxes 123 — (210 ) (87 ) Other, net 333 119 — 452 Net cash provided by (used in) operating activities $ 666 $ — $ (372 ) $ 294 Cash flows from investing activities: Cash settlements related to derivative instruments $ (1,537 ) $ — $ 34 $ (1,503 ) Other, net 179 — (173 ) 6 Net cash provided by (used in) investing activities $ (5,067 ) $ — $ (139 ) $ (5,206 ) Cash flows from financing activities: Policyholders’ account balances: Deposits $ 4,401 — $ 766 $ 5,167 Withdrawals (1,724 ) — (158 ) (1,882 ) Transfers (to) from Separate Accounts 826 — (97 ) 729 Net cash provided by (used in) financing activities $ 4,923 $ — $ 511 $ 5,434 Change in cash and cash equivalents 533 — — 533 Cash and Cash Equivalents, end of period $ 6,187 $ — $ — $ 6,187 The following tables present line items for the consolidated statement of cash flows for the nine months ended September 30, 2017 affected by the revisions. This information has been corrected from the information previously presented in the Company’s Q3 2018 Form 10-Q. For these items, the tables detail the amounts as previously reported and the impact upon those line items due to the reclassifications to conform to the current presentation, revisions and the amounts as currently revised. As Reported Presentation Reclassifications Revisions As Revised Nine Months Ended September 30, 2017 (in millions) Adjustments to reconcile net income (loss) to net cash provided by (used in) operating activities: Amortization of deferred sales commission 25 (25 ) — — Amortization of reinsurance cost 11 (11 ) — — Amortization and depreciation $ (121 ) $ 399 $ — $ 278 Equity (income) loss from limited partnerships — (103 ) — (103 ) Distribution from joint ventures and limited partnerships 94 (94 ) — — Changes in: — Reinsurance recoverable 115 — 10 125 Capitalization of deferred policy acquisition costs (150 ) (363 ) — (513 ) Future policy benefits 1,587 — (10 ) 1,577 Current and deferred income taxes 498 — (546 ) (48 ) Other, net 253 197 15 465 Net cash provided by (used in) operating activities $ 1,044 $ — $ (531 ) $ 513 Cash flows from investing activities: Cash settlements related to derivative instruments $ (1,722 ) $ — $ 50 $ (1,672 ) Other, net (133 ) — (230 ) (363 ) Net cash provided by (used in) investing activities $ (6,568 ) $ — $ (180 ) $ (6,748 ) Cash flows from financing activities: Policyholders’ account balances: Deposits $ 6,135 $ — $ 1,283 $ 7,418 Withdrawals (2,765 ) — (114 ) (2,879 ) Transfers (to) from Separate Accounts 1,617 — (458 ) 1,159 Net cash provided by (used in) financing activities $ 6,299 $ — $ 711 $ 7,010 Change in cash and cash equivalents 792 — — 792 Cash and Cash Equivalents, end of period $ 6,446 $ — $ — $ 6,446</t>
  </si>
  <si>
    <t>QUARTERLY FINANCIAL INFORMATION (UNAUDITED) (Tables)</t>
  </si>
  <si>
    <t>Schedule of Quarterly Financial Information</t>
  </si>
  <si>
    <t>The unaudited quarterly financial information for the years ended December 31, 2018 and 2017 are summarized in the table below: Three Months Ended March 31 June 30 September 30 December 31 (in millions) 2018 Total revenues $ 2,874 $ 2,966 $ 1,083 $ 5,155 Total benefits and other deductions 2,446 2,644 1,701 2,826 Income (loss) before income taxes 428 322 (618 ) 2,329 Income tax (expense) benefit (91 ) (61 ) 175 (330 ) Net income (loss) 337 261 (443 ) 1,999 Less: Net (income) loss attributable to the noncontrolling interest (123 ) (97 ) (53 ) (61 ) Net Income (Loss) Attributable to Holdings $ 168 $ 164 $ (496 ) $ 1,938 Earnings per share - common stock: Basic $ 0.30 $ 0.29 $ (0.89 ) $ 3.57 Diluted $ 0.30 $ 0.29 $ (0.89 ) $ 3.57 Three Months Ended March 31 June 30 September 30 December 31 (in millions) 2017 Total revenues $ 2,844 $ 3,888 $ 2,806 $ 2,922 Total benefits and other deductions 2,991 3,258 2,759 2,146 Income (loss) before income taxes (147 ) 630 47 776 Income tax (expense) benefit (37 ) 78 59 (149 ) Net income (loss) (184 ) 708 106 627 Less: Net (income) loss attributable to the noncontrolling interest (93 ) (90 ) (96 ) (144 ) Net Income (Loss) Attributable to Holdings $ (277 ) $ 618 $ 10 $ 483 Earnings per share - common stock: Basic $ (0.49 ) $ 1.10 $ 0.02 $ 0.86 Diluted $ (0.50 ) $ 1.10 $ 0.02 $ 0.86</t>
  </si>
  <si>
    <t>ORGANIZATION - Narrative (Details) $ in Millions</t>
  </si>
  <si>
    <t>Nov. 20, 2018shares</t>
  </si>
  <si>
    <t>May 14, 2018shares</t>
  </si>
  <si>
    <t>Apr. 23, 2018shares</t>
  </si>
  <si>
    <t>Mar. 31, 2018</t>
  </si>
  <si>
    <t>Feb. 28, 2018</t>
  </si>
  <si>
    <t>Dec. 31, 2018USD ($)segmentshares</t>
  </si>
  <si>
    <t>Dec. 31, 2017USD ($)shares</t>
  </si>
  <si>
    <t>Organization Basis Of Presentation [Line Items]</t>
  </si>
  <si>
    <t>Units purchased during the period (in shares)</t>
  </si>
  <si>
    <t>Number of reportable segments | segment</t>
  </si>
  <si>
    <t>Long-term debt | $</t>
  </si>
  <si>
    <t>AXA</t>
  </si>
  <si>
    <t>Ownership percentage after transaction</t>
  </si>
  <si>
    <t>59.00%</t>
  </si>
  <si>
    <t>Alliance Bernstein</t>
  </si>
  <si>
    <t>Purchase of interest by Parent (in shares)</t>
  </si>
  <si>
    <t>Economic interest</t>
  </si>
  <si>
    <t>65.00%</t>
  </si>
  <si>
    <t>47.00%</t>
  </si>
  <si>
    <t>Alliance Bernstein | Parent</t>
  </si>
  <si>
    <t>AXA-IM Holding U.S., Inc.</t>
  </si>
  <si>
    <t>100.00%</t>
  </si>
  <si>
    <t>AXA-IM Holding U.S., Inc. | Parent</t>
  </si>
  <si>
    <t>AXA Financial</t>
  </si>
  <si>
    <t>99.50%</t>
  </si>
  <si>
    <t>Ownership percentage by noncontrolling interest</t>
  </si>
  <si>
    <t>0.50%</t>
  </si>
  <si>
    <t>AXA Financial | Parent</t>
  </si>
  <si>
    <t>Public Offering</t>
  </si>
  <si>
    <t>Shares issued (in shares)</t>
  </si>
  <si>
    <t>Secondary Offering</t>
  </si>
  <si>
    <t>Commercial paper | AXA Financial Commercial Paper</t>
  </si>
  <si>
    <t>Maximum amount of short-term unsecured debt allowed under agreement | $</t>
  </si>
  <si>
    <t>Senior Debentures</t>
  </si>
  <si>
    <t>Debt instrument, stated percentage</t>
  </si>
  <si>
    <t>7.00%</t>
  </si>
  <si>
    <t>SIGNIFICANT ACCOUNTING POLICIES - Basis of Presentation and Principles of Consolidation (Details)</t>
  </si>
  <si>
    <t>Apr. 24, 2018$ / sharesshares</t>
  </si>
  <si>
    <t>Dec. 31, 2018$ / sharesshares</t>
  </si>
  <si>
    <t>Dec. 31, 2017$ / sharesshares</t>
  </si>
  <si>
    <t>New Accounting Pronouncements or Change in Accounting Principle [Line Items]</t>
  </si>
  <si>
    <t>Common stock par value (in dollars per share) | $ / shares</t>
  </si>
  <si>
    <t>Stock split ratio</t>
  </si>
  <si>
    <t>AXA SA</t>
  </si>
  <si>
    <t>SIGNIFICANT ACCOUNTING POLICIES - New ASU Adjustments (Details) - USD ($) $ in Millions</t>
  </si>
  <si>
    <t>Jan. 01, 2019</t>
  </si>
  <si>
    <t>ASU 2016-01</t>
  </si>
  <si>
    <t>Equity securities, fair value</t>
  </si>
  <si>
    <t>ASU 2018-02</t>
  </si>
  <si>
    <t>Reclassification from AOCI</t>
  </si>
  <si>
    <t>Difference between Revenue Guidance in Effect before and after Topic 606 | ASU 2014-09</t>
  </si>
  <si>
    <t>Noncontrolling interest, cumulative contributions received</t>
  </si>
  <si>
    <t>Noncontrolling interest, cumulative contributions paid</t>
  </si>
  <si>
    <t>Scenario, Forecast | Minimum | ASU 2016-02</t>
  </si>
  <si>
    <t>Operating lease, right of use asset</t>
  </si>
  <si>
    <t>Operating lease, liability</t>
  </si>
  <si>
    <t>Scenario, Forecast | Maximum | ASU 2016-02</t>
  </si>
  <si>
    <t>SIGNIFICANT ACCOUNTING POLICIES - Investments (Details) - USD ($) $ in Millions</t>
  </si>
  <si>
    <t>Property, Plant and Equipment [Line Items]</t>
  </si>
  <si>
    <t>Life Insurance, Corporate or Bank Owned, Amount</t>
  </si>
  <si>
    <t>Equity real estate | Minimum</t>
  </si>
  <si>
    <t>Property, Plant and Equipment, Useful Life</t>
  </si>
  <si>
    <t>40 years</t>
  </si>
  <si>
    <t>Equity real estate | Maximum</t>
  </si>
  <si>
    <t>50 years</t>
  </si>
  <si>
    <t>SIGNIFICANT ACCOUNTING POLICIES - Deferred Policy Acquisition Costs (Details)</t>
  </si>
  <si>
    <t>Average annual rate of return, gross</t>
  </si>
  <si>
    <t>Average annual rate of return, net</t>
  </si>
  <si>
    <t>4.70%</t>
  </si>
  <si>
    <t>Future annual rate of return, gross, maximum</t>
  </si>
  <si>
    <t>15.00%</t>
  </si>
  <si>
    <t>Future annual rate of return, net, maximum</t>
  </si>
  <si>
    <t>12.70%</t>
  </si>
  <si>
    <t>Future annual rate of return, gross, minimum</t>
  </si>
  <si>
    <t>0.00%</t>
  </si>
  <si>
    <t>Future annual rate of return, net, minimum</t>
  </si>
  <si>
    <t>(2.30%)</t>
  </si>
  <si>
    <t>Future annual rate of return assumption duration maximum</t>
  </si>
  <si>
    <t>5 years</t>
  </si>
  <si>
    <t>Assumed average investment yield excluding policy loans, high end</t>
  </si>
  <si>
    <t>Assumed average investment yield excluding policy loans, low end</t>
  </si>
  <si>
    <t>4.30%</t>
  </si>
  <si>
    <t>Period used In assumed average investment yield excluding policy loans</t>
  </si>
  <si>
    <t>6 years</t>
  </si>
  <si>
    <t>SIGNIFICANT ACCOUNTING POLICIES - Policyholders' Account Balances and Future Policy Benefits (Details) - USD ($) $ in Billions</t>
  </si>
  <si>
    <t>Liability For Future Policy Benefits Assumptions [Line Items]</t>
  </si>
  <si>
    <t>Percentage of life insurance liabilities calculate within traditional life interest rate range</t>
  </si>
  <si>
    <t>99.10%</t>
  </si>
  <si>
    <t>Unincorporated business tax (UBT) rate, percent</t>
  </si>
  <si>
    <t>4.00%</t>
  </si>
  <si>
    <t>Separate Accounts Disclosure [Abstract]</t>
  </si>
  <si>
    <t>Gain (loss) recognized on assets transferred to separate account</t>
  </si>
  <si>
    <t>State and Local Income Tax Expense (Benefit), Continuing Operations [Abstract]</t>
  </si>
  <si>
    <t>Minimum | Life Insurance Liabilities</t>
  </si>
  <si>
    <t>Liability for future policy benefits, interest rate</t>
  </si>
  <si>
    <t>5.00%</t>
  </si>
  <si>
    <t>Minimum | Annuity Liabilities</t>
  </si>
  <si>
    <t>Liability for policyholder contract deposits, interest rate</t>
  </si>
  <si>
    <t>1.60%</t>
  </si>
  <si>
    <t>Maximum | Life Insurance Liabilities</t>
  </si>
  <si>
    <t>6.30%</t>
  </si>
  <si>
    <t>Maximum | Annuity Liabilities</t>
  </si>
  <si>
    <t>5.50%</t>
  </si>
  <si>
    <t>Weighted Average | Life Insurance Liabilities</t>
  </si>
  <si>
    <t>5.10%</t>
  </si>
  <si>
    <t>Weighted Average | Annuity Liabilities</t>
  </si>
  <si>
    <t>4.80%</t>
  </si>
  <si>
    <t>SIGNIFICANT ACCOUNTING POLICIES - Separate Accounts (Details) - USD ($) $ in Billions</t>
  </si>
  <si>
    <t>SIGNIFICANT ACCOUNTING POLICIES - Goodwill and Intangible Assets (Details)</t>
  </si>
  <si>
    <t>Computer Software, Intangible Asset | Minimum</t>
  </si>
  <si>
    <t>Finite-Lived Intangible Assets [Line Items]</t>
  </si>
  <si>
    <t>Estimated useful life</t>
  </si>
  <si>
    <t>3 years</t>
  </si>
  <si>
    <t>Computer Software, Intangible Asset | Maximum</t>
  </si>
  <si>
    <t>Alliance Bernstein | Minimum</t>
  </si>
  <si>
    <t>Alliance Bernstein | Maximum</t>
  </si>
  <si>
    <t>20 years</t>
  </si>
  <si>
    <t>SIGNIFICANT ACCOUNTING POLICIES - Income Taxes (Details)</t>
  </si>
  <si>
    <t>Income Tax Contingency [Line Items]</t>
  </si>
  <si>
    <t>AB Holding</t>
  </si>
  <si>
    <t>Tax rate</t>
  </si>
  <si>
    <t>3.50%</t>
  </si>
  <si>
    <t>- Accounting and Consolidation of VIEs (Details) - USD ($) $ in Millions</t>
  </si>
  <si>
    <t>Variable Interest Entity [Line Items]</t>
  </si>
  <si>
    <t>AB-Sponsored Investment Funds</t>
  </si>
  <si>
    <t>Nonconsolidated VIE, carrying amount, assets</t>
  </si>
  <si>
    <t>Maximum loss exposure, amount</t>
  </si>
  <si>
    <t>Variable Interest Entity, Not Primary Beneficiary</t>
  </si>
  <si>
    <t>Consolidated VIE, carrying amount, assets</t>
  </si>
  <si>
    <t>Unfunded commitments</t>
  </si>
  <si>
    <t>Variable Interest Entity, Primary Beneficiary</t>
  </si>
  <si>
    <t>Consolidated presentation, amount</t>
  </si>
  <si>
    <t>Real estate held for production income</t>
  </si>
  <si>
    <t>Ownership percentage</t>
  </si>
  <si>
    <t>95.00%</t>
  </si>
  <si>
    <t>Consolidated VIE, carrying amount, liabilities</t>
  </si>
  <si>
    <t>Consolidated VIE, carrying amount, long-term debt</t>
  </si>
  <si>
    <t>Variable Interest Entity, Primary Beneficiary | AB-Sponsored Investment Funds</t>
  </si>
  <si>
    <t>Variable Interest Entity, Primary Beneficiary | Venture Partner</t>
  </si>
  <si>
    <t>VOE Consolidation Model | AB-Sponsored Investment Funds</t>
  </si>
  <si>
    <t>SIGNIFICANT ACCOUNTING POLICIES - Assumption Updates and Model Changes (Details) - USD ($) $ in Millions</t>
  </si>
  <si>
    <t>3 Months Ended</t>
  </si>
  <si>
    <t>Sep. 30, 2018</t>
  </si>
  <si>
    <t>Jun. 30, 2018</t>
  </si>
  <si>
    <t>Sep. 30, 2017</t>
  </si>
  <si>
    <t>Jun. 30, 2017</t>
  </si>
  <si>
    <t>Mar. 31, 2017</t>
  </si>
  <si>
    <t>Change in Accounting Estimate [Line Items]</t>
  </si>
  <si>
    <t>Amortization of deferred policy acquisition costs, net</t>
  </si>
  <si>
    <t>Earnings (loss) from operations, before income taxes</t>
  </si>
  <si>
    <t>Increase (decrease) in the fair value of the reinsurance contract asset</t>
  </si>
  <si>
    <t>Long-term Lapses, Partial Withdrawal Rates and Election Assumptions Updates</t>
  </si>
  <si>
    <t>Long-term Lapses, Partial Withdrawal Rates and Election Assumptions Updates | GMIB</t>
  </si>
  <si>
    <t>Increase (decrease) in fair value of policy liability</t>
  </si>
  <si>
    <t>SIGNIFICANT ACCOUNTING POLICIES - Reclassification of DAC Capitalized Costs (Details) - USD ($) $ in Millions</t>
  </si>
  <si>
    <t>Reclassification Of DAC</t>
  </si>
  <si>
    <t>Total reductions</t>
  </si>
  <si>
    <t>Reclassification Of DAC | Compensation and benefits</t>
  </si>
  <si>
    <t>Reclassification Of DAC | Commissions and distribution plan payments</t>
  </si>
  <si>
    <t>Reclassification Of DAC | Other operating costs and expenses</t>
  </si>
  <si>
    <t>Individual Retirement | Reclassification Of DAC</t>
  </si>
  <si>
    <t>Individual Retirement | Reclassification Of DAC | Compensation and benefits</t>
  </si>
  <si>
    <t>Individual Retirement | Reclassification Of DAC | Commissions and distribution plan payments</t>
  </si>
  <si>
    <t>Individual Retirement | Reclassification Of DAC | Other operating costs and expenses</t>
  </si>
  <si>
    <t>Group Retirement | Reclassification Of DAC</t>
  </si>
  <si>
    <t>Group Retirement | Reclassification Of DAC | Compensation and benefits</t>
  </si>
  <si>
    <t>Group Retirement | Reclassification Of DAC | Commissions and distribution plan payments</t>
  </si>
  <si>
    <t>Group Retirement | Reclassification Of DAC | Other operating costs and expenses</t>
  </si>
  <si>
    <t>Protection Solutions | Reclassification Of DAC</t>
  </si>
  <si>
    <t>Protection Solutions | Reclassification Of DAC | Compensation and benefits</t>
  </si>
  <si>
    <t>Protection Solutions | Reclassification Of DAC | Commissions and distribution plan payments</t>
  </si>
  <si>
    <t>Protection Solutions | Reclassification Of DAC | Other operating costs and expenses</t>
  </si>
  <si>
    <t>INVESTMENTS - Available-for-sale Securities (Details) - USD ($) $ in Millions</t>
  </si>
  <si>
    <t>Debt Securities, Available-for-sale [Line Items]</t>
  </si>
  <si>
    <t>Amortized Cost</t>
  </si>
  <si>
    <t>Gross Unrealized Gains</t>
  </si>
  <si>
    <t>Gross Unrealized Losses</t>
  </si>
  <si>
    <t>Fair Value</t>
  </si>
  <si>
    <t>OTTI in AOCI</t>
  </si>
  <si>
    <t>Debt Securities, Available-for-sale, Amortized Cost, Fiscal Year Maturity [Abstract]</t>
  </si>
  <si>
    <t>Due in one year or less, Amortized Cost</t>
  </si>
  <si>
    <t>Due in years two through five, Amortized Cost</t>
  </si>
  <si>
    <t>Due in years six through ten, Amortized Cost</t>
  </si>
  <si>
    <t>Due after ten years, Amortized Cost</t>
  </si>
  <si>
    <t>Subtotal, Amortized Cost Basis</t>
  </si>
  <si>
    <t>Debt Securities, Available-for-sale, Fair Value, Fiscal Year Maturity [Abstract]</t>
  </si>
  <si>
    <t>Due in one year or less, Fair Value</t>
  </si>
  <si>
    <t>Due in years two through five, Fair Value</t>
  </si>
  <si>
    <t>Due in years six through ten, Fair Value</t>
  </si>
  <si>
    <t>Due after ten years, Fair Value</t>
  </si>
  <si>
    <t>Available For Sale Fixed Maturities Proceeds Gross Gains And Gross Losses From Sales And Other Than Temporary Impairments [Abstract]</t>
  </si>
  <si>
    <t>Proceeds from sales</t>
  </si>
  <si>
    <t>Gross gains on sales</t>
  </si>
  <si>
    <t>Gross losses on sales</t>
  </si>
  <si>
    <t>Non-credit losses recognized in OCI</t>
  </si>
  <si>
    <t>Net impairment losses recognized</t>
  </si>
  <si>
    <t>Fixed Maturities - Credit Loss Impairments</t>
  </si>
  <si>
    <t>Balance beginning of period</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at December 31,</t>
  </si>
  <si>
    <t>Debt Securities, Available-for-sale, Maturity, Allocated and Single Maturity Date, Amortized Cost</t>
  </si>
  <si>
    <t>Debt Securities, Available-for-sale, Maturity, Allocated and Single Maturity Date, Fair Value</t>
  </si>
  <si>
    <t>Available For Sale Securities Debt Maturities Fair Value 1</t>
  </si>
  <si>
    <t>Other-than-temporary Impairment Loss, Debt Securities, Portion Recognized in Earnings</t>
  </si>
  <si>
    <t>Public corporate</t>
  </si>
  <si>
    <t>U.S. Treasury, government and agency</t>
  </si>
  <si>
    <t>States and political subdivisions</t>
  </si>
  <si>
    <t>Foreign governments</t>
  </si>
  <si>
    <t>Commercial mortgage-backed</t>
  </si>
  <si>
    <t>Residential mortgage-backed</t>
  </si>
  <si>
    <t>Amortized Cost Basis, without Single Maturity Date</t>
  </si>
  <si>
    <t>Fair Value, without Single Maturity Date</t>
  </si>
  <si>
    <t>Asset-backed</t>
  </si>
  <si>
    <t>Redeemable preferred stock</t>
  </si>
  <si>
    <t>Equity securities</t>
  </si>
  <si>
    <t>INVESTMENTS - Net Unrealized Investments (Details) - USD ($) $ in Millions</t>
  </si>
  <si>
    <t>Dec. 31, 2014</t>
  </si>
  <si>
    <t>Accumulated Other Comprehensive Income (Loss), Debt Securities, Available-for-sale, Adjustment, after Tax</t>
  </si>
  <si>
    <t>Net unrealized gains (losses) arising during the year</t>
  </si>
  <si>
    <t>Deferred income taxes</t>
  </si>
  <si>
    <t>Balance, end of the period</t>
  </si>
  <si>
    <t>Net Unrealized Gains (Losses) On Investments [Member]</t>
  </si>
  <si>
    <t>Unrealized Investment Gains Losses With Otti Losses | Net Unrealized Gains (Losses) On Investments [Member]</t>
  </si>
  <si>
    <t>Excluded from Net earnings (loss)</t>
  </si>
  <si>
    <t>Other Comprehensive Income (Loss), Securities, Available-for-Sale, Unrealized Holding Gain (Loss) Arising During Period, before Tax</t>
  </si>
  <si>
    <t>Unrealized Investment Gains Losses With Otti Losses | Net Unrealized Gains (Losses) On Investments [Member] | Fixed maturities</t>
  </si>
  <si>
    <t>Other Comprehensive Income Reclassification Adjustment For Sale Of Securities And For Write Down Of Securities Included In, Before Tax</t>
  </si>
  <si>
    <t>Unrealized Investment Gains Losses With Otti Losses | DAC</t>
  </si>
  <si>
    <t>Unrealized Investment Gains Losses With Otti Losses | Policyholders Liabilities</t>
  </si>
  <si>
    <t>Policyholders liabilities</t>
  </si>
  <si>
    <t>Unrealized Investment Gains Losses With Otti Losses | Deferred Income Tax Asset Liability</t>
  </si>
  <si>
    <t>Unrealized Investment Gains Losses With Otti Losses | AOCI Gain Losses Related to Net Unrealized Investment Gains Losses</t>
  </si>
  <si>
    <t>Unrealized Investment Gains Losses With Otti Losses | AOCI Gain Losses Related to Net Unrealized Investment Gains Losses | Fixed maturities</t>
  </si>
  <si>
    <t>Unrealized Investment Gains Losses All Other | Net Unrealized Gains (Losses) On Investments [Member] | Fixed maturities</t>
  </si>
  <si>
    <t>Unrealized Investment Gains Losses All Other | Net Unrealized Gains (Losses) On Investments [Member] | Equity securities</t>
  </si>
  <si>
    <t>Unrealized Investment Gains Losses All Other | Net Unrealized Gains (Losses) On Investments | Fixed maturities</t>
  </si>
  <si>
    <t>Balance, beginning of the period</t>
  </si>
  <si>
    <t>Included in Net earnings (loss)</t>
  </si>
  <si>
    <t>Unrealized Investment Gains Losses All Other | DAC | Fixed maturities</t>
  </si>
  <si>
    <t>Unrealized Investment Gains Losses All Other | Policyholders Liabilities | Fixed maturities</t>
  </si>
  <si>
    <t>Unrealized Investment Gains Losses All Other | Deferred Income Tax Asset Liability | Fixed maturities</t>
  </si>
  <si>
    <t>Unrealized Investment Gains Losses All Other | AOCI Gain Losses Related to Net Unrealized Investment Gains Losses | Fixed maturities</t>
  </si>
  <si>
    <t>Unrealized gains (losses) on investments</t>
  </si>
  <si>
    <t>INVESTMENTS - Fixed Maturities Available-for-sale (Details) $ in Millions</t>
  </si>
  <si>
    <t>Dec. 31, 2018USD ($)security</t>
  </si>
  <si>
    <t>Dec. 31, 2017USD ($)security</t>
  </si>
  <si>
    <t>Number of positions in unrealized loss position | security</t>
  </si>
  <si>
    <t>Available For Sale Securities Continuous Unrealized Loss Position [Line Items]</t>
  </si>
  <si>
    <t>Less than Twelve Months, Fair Value</t>
  </si>
  <si>
    <t>Less than 12 Months, Gross unrealized Losses</t>
  </si>
  <si>
    <t>12 Months or Longer, Fair Value</t>
  </si>
  <si>
    <t>12 Months or Longer, Gross unrealized Losses</t>
  </si>
  <si>
    <t>Total Fair Value</t>
  </si>
  <si>
    <t>Total Gross unrealized losses</t>
  </si>
  <si>
    <t>Investments In Fixed Maturity Securities Other Disclosure [Abstract]</t>
  </si>
  <si>
    <t>Debt securities exposure in single issuer greater than stated percentage of total investments</t>
  </si>
  <si>
    <t>0.70%</t>
  </si>
  <si>
    <t>Unrealized loss on available for sale securities</t>
  </si>
  <si>
    <t>Separate Account Equity Investment Carrying Value</t>
  </si>
  <si>
    <t>Exposure in single issuer of total investments</t>
  </si>
  <si>
    <t>Carrying value of fixed maturities non-income producing</t>
  </si>
  <si>
    <t>Fixed maturities | Other Than Investment Grade | External Credit Rating, Non Investment Grade</t>
  </si>
  <si>
    <t>Available-for-sale securities, amortized cost basis other than investment grade</t>
  </si>
  <si>
    <t>Percentage of available for sale securities</t>
  </si>
  <si>
    <t>2.70%</t>
  </si>
  <si>
    <t>3.00%</t>
  </si>
  <si>
    <t>INVESTMENTS - Mortgage Loans (Details) - USD ($) $ in Millions</t>
  </si>
  <si>
    <t>Financing Receivable, Allowance for Credit Loss, Additional Information [Abstract]</t>
  </si>
  <si>
    <t>Individually Evaluated for Impairment</t>
  </si>
  <si>
    <t>Commercial Real Estate Portfolio Segment</t>
  </si>
  <si>
    <t>Financing Receivable, Allowance for Credit Losses [Roll Forward]</t>
  </si>
  <si>
    <t>Beginning balance</t>
  </si>
  <si>
    <t>Charge-offs</t>
  </si>
  <si>
    <t>Recoveries</t>
  </si>
  <si>
    <t>Provisions</t>
  </si>
  <si>
    <t>Ending balance</t>
  </si>
  <si>
    <t>INVESTMENTS - Loans (Details) - USD ($) $ in Millions</t>
  </si>
  <si>
    <t>SEC Schedule, 12-29, Real Estate Companies, Investment in Mortgage Loans on Real Estate [Line Items]</t>
  </si>
  <si>
    <t>Face amount of mortgage loans</t>
  </si>
  <si>
    <t>Financing Receivable, Recorded Investment, Aging [Abstract]</t>
  </si>
  <si>
    <t>Total Past Due</t>
  </si>
  <si>
    <t>Current</t>
  </si>
  <si>
    <t>Total financing receivables</t>
  </si>
  <si>
    <t>Financing Receivable, Recorded Investment, 90 Days Past Due and Still Accruing</t>
  </si>
  <si>
    <t>Commercial Real Estate Portfolio Segment | With no related allowance recorded</t>
  </si>
  <si>
    <t>Impaired Mortgage Loans [Abstract]</t>
  </si>
  <si>
    <t>Recorded Investment</t>
  </si>
  <si>
    <t>Unpaid Principal Balance</t>
  </si>
  <si>
    <t>Related Allowance</t>
  </si>
  <si>
    <t>Average Recorded Investment</t>
  </si>
  <si>
    <t>Interest Income Recognized</t>
  </si>
  <si>
    <t>Commercial Real Estate Portfolio Segment | With related allowance recorded</t>
  </si>
  <si>
    <t>Commercial Real Estate Portfolio Segment | 30-59 Days</t>
  </si>
  <si>
    <t>Commercial Real Estate Portfolio Segment | 60-89 Days</t>
  </si>
  <si>
    <t>Commercial Real Estate Portfolio Segment | 90 Days Or Greater</t>
  </si>
  <si>
    <t>Commercial Real Estate Portfolio Segment | Greater than 2.0x</t>
  </si>
  <si>
    <t>Commercial Real Estate Portfolio Segment | 1.8x to 2.0x</t>
  </si>
  <si>
    <t>Commercial Real Estate Portfolio Segment | 1.5x to 1.8x</t>
  </si>
  <si>
    <t>Commercial Real Estate Portfolio Segment | 1.2x to 1.5x</t>
  </si>
  <si>
    <t>Commercial Real Estate Portfolio Segment | 1.0x to 1.2x</t>
  </si>
  <si>
    <t>Commercial Real Estate Portfolio Segment | Less than 1.0x</t>
  </si>
  <si>
    <t>Commercial Real Estate Portfolio Segment | 0% - 50%</t>
  </si>
  <si>
    <t>Commercial Real Estate Portfolio Segment | 0% - 50% | Greater than 2.0x</t>
  </si>
  <si>
    <t>Commercial Real Estate Portfolio Segment | 0% - 50% | 1.8x to 2.0x</t>
  </si>
  <si>
    <t>Commercial Real Estate Portfolio Segment | 0% - 50% | 1.5x to 1.8x</t>
  </si>
  <si>
    <t>Commercial Real Estate Portfolio Segment | 0% - 50% | 1.2x to 1.5x</t>
  </si>
  <si>
    <t>Commercial Real Estate Portfolio Segment | 0% - 50% | 1.0x to 1.2x</t>
  </si>
  <si>
    <t>Commercial Real Estate Portfolio Segment | 0% - 50% | Less than 1.0x</t>
  </si>
  <si>
    <t>Commercial Real Estate Portfolio Segment | 50% - 70%</t>
  </si>
  <si>
    <t>Commercial Real Estate Portfolio Segment | 50% - 70% | Greater than 2.0x</t>
  </si>
  <si>
    <t>Commercial Real Estate Portfolio Segment | 50% - 70% | 1.8x to 2.0x</t>
  </si>
  <si>
    <t>Commercial Real Estate Portfolio Segment | 50% - 70% | 1.5x to 1.8x</t>
  </si>
  <si>
    <t>Commercial Real Estate Portfolio Segment | 50% - 70% | 1.2x to 1.5x</t>
  </si>
  <si>
    <t>Commercial Real Estate Portfolio Segment | 50% - 70% | 1.0x to 1.2x</t>
  </si>
  <si>
    <t>Commercial Real Estate Portfolio Segment | 50% - 70% | Less than 1.0x</t>
  </si>
  <si>
    <t>Commercial Real Estate Portfolio Segment | 70% - 90%</t>
  </si>
  <si>
    <t>Commercial Real Estate Portfolio Segment | 70% - 90% | Greater than 2.0x</t>
  </si>
  <si>
    <t>Commercial Real Estate Portfolio Segment | 70% - 90% | 1.8x to 2.0x</t>
  </si>
  <si>
    <t>Commercial Real Estate Portfolio Segment | 70% - 90% | 1.5x to 1.8x</t>
  </si>
  <si>
    <t>Commercial Real Estate Portfolio Segment | 70% - 90% | 1.2x to 1.5x</t>
  </si>
  <si>
    <t>Commercial Real Estate Portfolio Segment | 70% - 90% | 1.0x to 1.2x</t>
  </si>
  <si>
    <t>Commercial Real Estate Portfolio Segment | 70% - 90% | Less than 1.0x</t>
  </si>
  <si>
    <t>Commercial Real Estate Portfolio Segment | 90% plus</t>
  </si>
  <si>
    <t>Commercial Real Estate Portfolio Segment | 90% plus | Greater than 2.0x</t>
  </si>
  <si>
    <t>Commercial Real Estate Portfolio Segment | 90% plus | 1.8x to 2.0x</t>
  </si>
  <si>
    <t>Commercial Real Estate Portfolio Segment | 90% plus | 1.5x to 1.8x</t>
  </si>
  <si>
    <t>Commercial Real Estate Portfolio Segment | 90% plus | 1.2x to 1.5x</t>
  </si>
  <si>
    <t>Commercial Real Estate Portfolio Segment | 90% plus | 1.0x to 1.2x</t>
  </si>
  <si>
    <t>Commercial Real Estate Portfolio Segment | 90% plus | Less than 1.0x</t>
  </si>
  <si>
    <t>Agricultural Real Estate Portfolio Segment</t>
  </si>
  <si>
    <t>Agricultural Real Estate Portfolio Segment | With no related allowance recorded</t>
  </si>
  <si>
    <t>Agricultural Real Estate Portfolio Segment | With related allowance recorded</t>
  </si>
  <si>
    <t>Agricultural Real Estate Portfolio Segment | 30-59 Days</t>
  </si>
  <si>
    <t>Agricultural Real Estate Portfolio Segment | 60-89 Days</t>
  </si>
  <si>
    <t>Agricultural Real Estate Portfolio Segment | 90 Days Or Greater</t>
  </si>
  <si>
    <t>Agricultural Real Estate Portfolio Segment | Greater than 2.0x</t>
  </si>
  <si>
    <t>Agricultural Real Estate Portfolio Segment | 1.8x to 2.0x</t>
  </si>
  <si>
    <t>Agricultural Real Estate Portfolio Segment | 1.5x to 1.8x</t>
  </si>
  <si>
    <t>Agricultural Real Estate Portfolio Segment | 1.2x to 1.5x</t>
  </si>
  <si>
    <t>Agricultural Real Estate Portfolio Segment | 1.0x to 1.2x</t>
  </si>
  <si>
    <t>Agricultural Real Estate Portfolio Segment | Less than 1.0x</t>
  </si>
  <si>
    <t>Agricultural Real Estate Portfolio Segment | 0% - 50%</t>
  </si>
  <si>
    <t>Agricultural Real Estate Portfolio Segment | 0% - 50% | Greater than 2.0x</t>
  </si>
  <si>
    <t>Agricultural Real Estate Portfolio Segment | 0% - 50% | 1.8x to 2.0x</t>
  </si>
  <si>
    <t>Agricultural Real Estate Portfolio Segment | 0% - 50% | 1.5x to 1.8x</t>
  </si>
  <si>
    <t>Agricultural Real Estate Portfolio Segment | 0% - 50% | 1.2x to 1.5x</t>
  </si>
  <si>
    <t>Agricultural Real Estate Portfolio Segment | 0% - 50% | 1.0x to 1.2x</t>
  </si>
  <si>
    <t>Agricultural Real Estate Portfolio Segment | 0% - 50% | Less than 1.0x</t>
  </si>
  <si>
    <t>Agricultural Real Estate Portfolio Segment | 50% - 70%</t>
  </si>
  <si>
    <t>Agricultural Real Estate Portfolio Segment | 50% - 70% | Greater than 2.0x</t>
  </si>
  <si>
    <t>Agricultural Real Estate Portfolio Segment | 50% - 70% | 1.8x to 2.0x</t>
  </si>
  <si>
    <t>Agricultural Real Estate Portfolio Segment | 50% - 70% | 1.5x to 1.8x</t>
  </si>
  <si>
    <t>Agricultural Real Estate Portfolio Segment | 50% - 70% | 1.2x to 1.5x</t>
  </si>
  <si>
    <t>Agricultural Real Estate Portfolio Segment | 50% - 70% | 1.0x to 1.2x</t>
  </si>
  <si>
    <t>Agricultural Real Estate Portfolio Segment | 50% - 70% | Less than 1.0x</t>
  </si>
  <si>
    <t>Agricultural Real Estate Portfolio Segment | 70% - 90%</t>
  </si>
  <si>
    <t>Agricultural Real Estate Portfolio Segment | 70% - 90% | Greater than 2.0x</t>
  </si>
  <si>
    <t>Agricultural Real Estate Portfolio Segment | 70% - 90% | 1.8x to 2.0x</t>
  </si>
  <si>
    <t>Agricultural Real Estate Portfolio Segment | 70% - 90% | 1.5x to 1.8x</t>
  </si>
  <si>
    <t>Agricultural Real Estate Portfolio Segment | 70% - 90% | 1.2x to 1.5x</t>
  </si>
  <si>
    <t>Agricultural Real Estate Portfolio Segment | 70% - 90% | 1.0x to 1.2x</t>
  </si>
  <si>
    <t>Agricultural Real Estate Portfolio Segment | 70% - 90% | Less than 1.0x</t>
  </si>
  <si>
    <t>Agricultural Real Estate Portfolio Segment | 90% plus</t>
  </si>
  <si>
    <t>Agricultural Real Estate Portfolio Segment | 90% plus | Greater than 2.0x</t>
  </si>
  <si>
    <t>Agricultural Real Estate Portfolio Segment | 90% plus | 1.8x to 2.0x</t>
  </si>
  <si>
    <t>Agricultural Real Estate Portfolio Segment | 90% plus | 1.5x to 1.8x</t>
  </si>
  <si>
    <t>Agricultural Real Estate Portfolio Segment | 90% plus | 1.2x to 1.5x</t>
  </si>
  <si>
    <t>Agricultural Real Estate Portfolio Segment | 90% plus | 1.0x to 1.2x</t>
  </si>
  <si>
    <t>Agricultural Real Estate Portfolio Segment | 90% plus | Less than 1.0x</t>
  </si>
  <si>
    <t>Total Mortgages Loan</t>
  </si>
  <si>
    <t>Total Mortgages Loan | With no related allowance recorded</t>
  </si>
  <si>
    <t>Total Mortgages Loan | With related allowance recorded</t>
  </si>
  <si>
    <t>Total Mortgages Loan | 30-59 Days</t>
  </si>
  <si>
    <t>Total Mortgages Loan | 60-89 Days</t>
  </si>
  <si>
    <t>Total Mortgages Loan | 90 Days Or Greater</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INVESTMENTS - Derivatives (Details) - USD ($) $ in Millions</t>
  </si>
  <si>
    <t>Derivatives, Fair Value [Line Items]</t>
  </si>
  <si>
    <t>Notional Amount</t>
  </si>
  <si>
    <t>Asset Derivatives</t>
  </si>
  <si>
    <t>Liability Derivatives</t>
  </si>
  <si>
    <t>Gains (Losses) Reported In Earnings (Loss)</t>
  </si>
  <si>
    <t>Futures</t>
  </si>
  <si>
    <t>Swaps</t>
  </si>
  <si>
    <t>Options</t>
  </si>
  <si>
    <t>Credit default swaps</t>
  </si>
  <si>
    <t>Foreign currency contracts</t>
  </si>
  <si>
    <t>Margin</t>
  </si>
  <si>
    <t>Collateral Contracts</t>
  </si>
  <si>
    <t>GMIB reinsurance contracts</t>
  </si>
  <si>
    <t>GIB and GWBL and Other Features</t>
  </si>
  <si>
    <t>SCS, SIO, MSO and IUL indexed features liability</t>
  </si>
  <si>
    <t>Embedded Derivative Financial Instruments</t>
  </si>
  <si>
    <t>Currency Swap</t>
  </si>
  <si>
    <t>INVESTMENTS - Derivatives 1 (Details) - USD ($) $ in Millions</t>
  </si>
  <si>
    <t>Cash and securities collateral for derivative contract</t>
  </si>
  <si>
    <t>Cash and securities collateral</t>
  </si>
  <si>
    <t>S&amp;P 500, Russell 1000, NASDAQ 100 and Emerging Market Indices</t>
  </si>
  <si>
    <t>Exchange Traded Future Contract [Line Items]</t>
  </si>
  <si>
    <t>Initial margin requirement</t>
  </si>
  <si>
    <t>Us Treasury Notes Ultra Long Bonds And Euro Dollar</t>
  </si>
  <si>
    <t>Euro Stoxx, FTSE100, EAFE And Topix Indices</t>
  </si>
  <si>
    <t>INVESTMENTS - Offsetting (Details) - USD ($) $ in Millions</t>
  </si>
  <si>
    <t>Offsetting Assets [Line Items]</t>
  </si>
  <si>
    <t>ASSETS</t>
  </si>
  <si>
    <t>Gross Amount Recognized</t>
  </si>
  <si>
    <t>Gross Amount Offset in the Balance Sheets</t>
  </si>
  <si>
    <t>Net Amount Presented in the Balance Sheets</t>
  </si>
  <si>
    <t>Derivatives not subject to an ISDA Master Agreements</t>
  </si>
  <si>
    <t>Derivative investments</t>
  </si>
  <si>
    <t>Securities purchased under agreements to resell</t>
  </si>
  <si>
    <t>Other Financial Instruments</t>
  </si>
  <si>
    <t>Other Invested Assets</t>
  </si>
  <si>
    <t>Other financial liabilities</t>
  </si>
  <si>
    <t>Securities sold under agreement to repurchase</t>
  </si>
  <si>
    <t>INVESTMENTS - Offsetting 1 (Details) - USD ($) $ in Millions</t>
  </si>
  <si>
    <t>Repurchase agreements, net amount presented on the balance sheet</t>
  </si>
  <si>
    <t>Reverse repurchase agreements, net amount presented on the balance she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Collateral (Received)/Held, Financial Instruments</t>
  </si>
  <si>
    <t>Collateral (Received)/Held, Cash</t>
  </si>
  <si>
    <t>Net amounts</t>
  </si>
  <si>
    <t>Colleteral (Received)/Held, Financial Instruments</t>
  </si>
  <si>
    <t>Net Amount</t>
  </si>
  <si>
    <t>Securities purchased under agreements to resell | Other financial liabilities</t>
  </si>
  <si>
    <t>Other Investments</t>
  </si>
  <si>
    <t>INVESTMENTS - Repurchase to Maturity Transactions (Details) - USD ($) $ in Millions</t>
  </si>
  <si>
    <t>Derivative [Line Items]</t>
  </si>
  <si>
    <t>Maturity Overnight and on Demand</t>
  </si>
  <si>
    <t>Maturity Overnight and on Demand | U.S. Treasury, government and agency</t>
  </si>
  <si>
    <t>Maturity Less than 30 Days</t>
  </si>
  <si>
    <t>Maturity Less than 30 Days | U.S. Treasury, government and agency</t>
  </si>
  <si>
    <t>Maturity 30 to 90 Days</t>
  </si>
  <si>
    <t>Maturity 30 to 90 Days | U.S. Treasury, government and agency</t>
  </si>
  <si>
    <t>Maturity Greater than 90 Days</t>
  </si>
  <si>
    <t>Maturity Greater than 90 Days | U.S. Treasury, government and agency</t>
  </si>
  <si>
    <t>INVESTMENTS - Net Investment Income (Details) - USD ($) $ in Millions</t>
  </si>
  <si>
    <t>Net Investment Income [Line Items]</t>
  </si>
  <si>
    <t>Investment income</t>
  </si>
  <si>
    <t>Investment expenses</t>
  </si>
  <si>
    <t>Total net investment income (loss)</t>
  </si>
  <si>
    <t>Net investment income (loss) from derivatives</t>
  </si>
  <si>
    <t>Schedule Of Gain Loss On Investments Including Marketable Securities And Investments Held At Cost Income Statement Reported Amounts Summary [Abstract]</t>
  </si>
  <si>
    <t>Interest Credited To Policyholders Account Balances Participating Group Annuity Contracts</t>
  </si>
  <si>
    <t>Repurchase agreement</t>
  </si>
  <si>
    <t>Trading securities</t>
  </si>
  <si>
    <t>INVESTMENTS - Trading Securities (Details) - USD ($) $ in Millions</t>
  </si>
  <si>
    <t>Net investment gains (losses) recognized during the period on securities held at the end of the period</t>
  </si>
  <si>
    <t>Net investment gains (losses) recognized on securities sold during the period</t>
  </si>
  <si>
    <t>Unrealized and realized gains (losses) on trading securities</t>
  </si>
  <si>
    <t>Interest and dividend income from trading securities</t>
  </si>
  <si>
    <t>Net investment income (loss) from trading securities</t>
  </si>
  <si>
    <t>INVESTMENTS - Investment Gains (Losses), Net (Details) - USD ($) $ in Millions</t>
  </si>
  <si>
    <t>Investment [Line Items]</t>
  </si>
  <si>
    <t>INVESTMENTS - Narrative (Details) $ in Millions</t>
  </si>
  <si>
    <t>Proceeds from sale of treasury stock</t>
  </si>
  <si>
    <t>Corporate</t>
  </si>
  <si>
    <t>US Treasury Securities</t>
  </si>
  <si>
    <t>Aggregate fair value</t>
  </si>
  <si>
    <t>Other Than Investment Grade | External Credit Rating, Non Investment Grade | Fixed maturities</t>
  </si>
  <si>
    <t>Total Return Swap</t>
  </si>
  <si>
    <t>Recorded Investment, Nonaccrual Status</t>
  </si>
  <si>
    <t>GOODWILL AND OTHER INTANGIBLE ASSETS - Narrative (Details) - USD ($) $ in Millions</t>
  </si>
  <si>
    <t>Jun. 20, 2014</t>
  </si>
  <si>
    <t>Dec. 31, 2015</t>
  </si>
  <si>
    <t>Goodwill [Line Items]</t>
  </si>
  <si>
    <t>Goodwill impairment loss</t>
  </si>
  <si>
    <t>Carrying value of goodwill</t>
  </si>
  <si>
    <t>Capitalized software, net</t>
  </si>
  <si>
    <t>Amortization of capitalized software</t>
  </si>
  <si>
    <t>Financial Advisory/Insurance</t>
  </si>
  <si>
    <t>Investment Management</t>
  </si>
  <si>
    <t>Amortization of Intangible Assets</t>
  </si>
  <si>
    <t>Gross carrying amount of AllianceBernstein related intangible assets</t>
  </si>
  <si>
    <t>Accumulated amortization of these intangible assets</t>
  </si>
  <si>
    <t>Amortization expense, 2019</t>
  </si>
  <si>
    <t>Amortization expense, 2020</t>
  </si>
  <si>
    <t>Amortization expense, 2021</t>
  </si>
  <si>
    <t>Amortization expense, 2022</t>
  </si>
  <si>
    <t>Amortization expense, 2023</t>
  </si>
  <si>
    <t>Alliance Bernstein | Investment Management</t>
  </si>
  <si>
    <t>CPH Capital | Alliance Bernstein</t>
  </si>
  <si>
    <t>Ownership percentage acquired</t>
  </si>
  <si>
    <t>81.70%</t>
  </si>
  <si>
    <t>96.80%</t>
  </si>
  <si>
    <t>Assets under management, carrying amount</t>
  </si>
  <si>
    <t>Cash payment</t>
  </si>
  <si>
    <t>Contingent consideration payable</t>
  </si>
  <si>
    <t>Finite-lived intangible assets acquired</t>
  </si>
  <si>
    <t>Indefinite-lived intangible assets acquired</t>
  </si>
  <si>
    <t>Deferred Sales Commissions | Alliance Bernstein</t>
  </si>
  <si>
    <t>GOODWILL AND OTHER INTANGIBLE ASSETS - Goodwill Rollforward (Details) - USD ($) $ in Millions</t>
  </si>
  <si>
    <t>Goodwill [Roll Forward]</t>
  </si>
  <si>
    <t>Goodwill, beginning of year</t>
  </si>
  <si>
    <t>Goodwill acquired during year</t>
  </si>
  <si>
    <t>Impairment losses recognized during the year</t>
  </si>
  <si>
    <t>Goodwill, end of year, net</t>
  </si>
  <si>
    <t>Investment Management And Research</t>
  </si>
  <si>
    <t>Operating Segments</t>
  </si>
  <si>
    <t>Operating Segments | Individual Retirement</t>
  </si>
  <si>
    <t>Operating Segments | Group Retirement</t>
  </si>
  <si>
    <t>Operating Segments | Protection Solutions</t>
  </si>
  <si>
    <t>Operating Segments | Corporate and Other</t>
  </si>
  <si>
    <t>CLOSED BLOCK - Closed Block Summarized Financial Information (Details) - USD ($) $ in Millions</t>
  </si>
  <si>
    <t>Closed Block Liabilities:</t>
  </si>
  <si>
    <t>Future policy benefits, policyholders’ account balances and other</t>
  </si>
  <si>
    <t>Policyholders’ dividend obligation</t>
  </si>
  <si>
    <t>Total Closed Block liabilities</t>
  </si>
  <si>
    <t>Assets Designated To The Closed Block:</t>
  </si>
  <si>
    <t>Fixed maturities, available for sale, at fair value (amortized cost of $ 3,680 and $3,923)</t>
  </si>
  <si>
    <t>Mortgage loans on real estate, net of valuation allowance of $- and $-</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s' dividend obligation of $- and $19</t>
  </si>
  <si>
    <t>Maximum future income to be recognized from closed block assets and liabilities</t>
  </si>
  <si>
    <t>Closed block investments fixed maturity available for sale amortized cost</t>
  </si>
  <si>
    <t>Closed block operations, income taxes</t>
  </si>
  <si>
    <t>CLOSED BLOCK - Closed Block Revenues and Expenses (Details) - USD ($) $ in Millions</t>
  </si>
  <si>
    <t>Revenues:</t>
  </si>
  <si>
    <t>Premiums and other income</t>
  </si>
  <si>
    <t>Investment gains (losses), net</t>
  </si>
  <si>
    <t>Benefits and Other Deductions:</t>
  </si>
  <si>
    <t>Policyholders’ benefits and dividends</t>
  </si>
  <si>
    <t>Net income, before income taxes</t>
  </si>
  <si>
    <t>Net income (losses)</t>
  </si>
  <si>
    <t>CLOSED BLOCK - Reconciliation of Policyholder Dividend Obligation (Details) - USD ($) $ in Millions</t>
  </si>
  <si>
    <t>Movement in Closed Block Dividend Obligation [Roll Forward]</t>
  </si>
  <si>
    <t>Balances, beginning of year</t>
  </si>
  <si>
    <t>Unrealized investment gains (losses)</t>
  </si>
  <si>
    <t>Balances, End of year</t>
  </si>
  <si>
    <t>DAC AND POLICYHOLDER BONUS INTEREST CREDITS - Changes in Deferred Acquisition Costs (Details) - USD ($) $ in Millions</t>
  </si>
  <si>
    <t>Movement Analysis of Deferred Policy Acquisition Costs [Roll Forward]</t>
  </si>
  <si>
    <t>Balance, beginning of year</t>
  </si>
  <si>
    <t>Capitalization of commissions, sales and issue expenses</t>
  </si>
  <si>
    <t>Amortization:</t>
  </si>
  <si>
    <t>Impact of assumptions updates and model changes</t>
  </si>
  <si>
    <t>All other</t>
  </si>
  <si>
    <t>Total amortization</t>
  </si>
  <si>
    <t>Change in unrealized investment gains and losses</t>
  </si>
  <si>
    <t>Balance, end of year</t>
  </si>
  <si>
    <t>DAC AND POLICYHOLDER BONUS INTEREST CREDITS - Changes in Deferred Asset for Policyholder Bonus Interest Credits (Details) - USD ($) $ in Millions</t>
  </si>
  <si>
    <t>Changes in the deferred asset for contractholder bonus interest credits</t>
  </si>
  <si>
    <t>Contractholder bonus interest credits deferred</t>
  </si>
  <si>
    <t>Amortization charged to income</t>
  </si>
  <si>
    <t>Balance, End of Year</t>
  </si>
  <si>
    <t>FAIR VALUE DISCLOSURES - Assets and Liabilities Measured on Recurring Basis (Details) - USD ($) $ in Millions</t>
  </si>
  <si>
    <t>Investment Fair Value Disclosure [Abstract]</t>
  </si>
  <si>
    <t>Fixed maturities, available-for-sale:</t>
  </si>
  <si>
    <t>Fair Value, Measurements, Recurring</t>
  </si>
  <si>
    <t>Cash equivalents</t>
  </si>
  <si>
    <t>Segregated securities</t>
  </si>
  <si>
    <t>GMIB reinsurance contracts asset</t>
  </si>
  <si>
    <t>Liabilities, Fair Value Disclosure [Abstract]</t>
  </si>
  <si>
    <t>Fair Value, Measurements, Recurring | Corporate</t>
  </si>
  <si>
    <t>Fair Value, Measurements, Recurring | U.S. Treasury, government and agency</t>
  </si>
  <si>
    <t>Fair Value, Measurements, Recurring | States and political subdivisions</t>
  </si>
  <si>
    <t>Fair Value, Measurements, Recurring | Foreign governments</t>
  </si>
  <si>
    <t>Fair Value, Measurements, Recurring | Residential mortgage-backed</t>
  </si>
  <si>
    <t>Fair Value, Measurements, Recurring | Asset-backed</t>
  </si>
  <si>
    <t>Fair Value, Measurements, Recurring | Redeemable preferred stock</t>
  </si>
  <si>
    <t>Fair Value, Measurements, Recurring | Short-term investments</t>
  </si>
  <si>
    <t>Fair Value, Measurements, Recurring | Assets of consolidated VIEs/VOEs</t>
  </si>
  <si>
    <t>Fair Value, Measurements, Recurring | Swap</t>
  </si>
  <si>
    <t>Fair Value, Measurements, Recurring | Credit default swaps</t>
  </si>
  <si>
    <t>Fair Value, Measurements, Recurring | Future</t>
  </si>
  <si>
    <t>Fair Value, Measurements, Recurring | Options Held</t>
  </si>
  <si>
    <t>Fair Value, Measurements, Recurring | Foreign currency contracts</t>
  </si>
  <si>
    <t>Fair Value, Measurements, Recurring | Guaranteed Minimum Withdrawal Benefit</t>
  </si>
  <si>
    <t>Guarantees</t>
  </si>
  <si>
    <t>Fair Value, Measurements, Recurring | SCS, SIO, MSO and IUL indexed features liability</t>
  </si>
  <si>
    <t>Fair Value, Measurements, Recurring | Liabilities of consolidated VIEs and VOEs</t>
  </si>
  <si>
    <t>Fair Value, Measurements, Recurring | Contingent Payment Arrangements</t>
  </si>
  <si>
    <t>Fair Value, Measurements, Recurring | Level 1</t>
  </si>
  <si>
    <t>Fair Value, Measurements, Recurring | Level 1 | Corporate</t>
  </si>
  <si>
    <t>Fair Value, Measurements, Recurring | Level 1 | U.S. Treasury, government and agency</t>
  </si>
  <si>
    <t>Fair Value, Measurements, Recurring | Level 1 | States and political subdivisions</t>
  </si>
  <si>
    <t>Fair Value, Measurements, Recurring | Level 1 | Foreign governments</t>
  </si>
  <si>
    <t>Fair Value, Measurements, Recurring | Level 1 | Residential mortgage-backed</t>
  </si>
  <si>
    <t>Fair Value, Measurements, Recurring | Level 1 | Asset-backed</t>
  </si>
  <si>
    <t>Fair Value, Measurements, Recurring | Level 1 | Redeemable preferred stock</t>
  </si>
  <si>
    <t>Fair Value, Measurements, Recurring | Level 1 | Short-term investments</t>
  </si>
  <si>
    <t>Fair Value, Measurements, Recurring | Level 1 | Assets of consolidated VIEs/VOEs</t>
  </si>
  <si>
    <t>Fair Value, Measurements, Recurring | Level 1 | Swap</t>
  </si>
  <si>
    <t>Fair Value, Measurements, Recurring | Level 1 | Credit default swaps</t>
  </si>
  <si>
    <t>Fair Value, Measurements, Recurring | Level 1 | Future</t>
  </si>
  <si>
    <t>Fair Value, Measurements, Recurring | Level 1 | Options Held</t>
  </si>
  <si>
    <t>Fair Value, Measurements, Recurring | Level 1 | Foreign currency contracts</t>
  </si>
  <si>
    <t>Fair Value, Measurements, Recurring | Level 1 | Guaranteed Minimum Withdrawal Benefit</t>
  </si>
  <si>
    <t>Fair Value, Measurements, Recurring | Level 1 | SCS, SIO, MSO and IUL indexed features liability</t>
  </si>
  <si>
    <t>Fair Value, Measurements, Recurring | Level 1 | Liabilities of consolidated VIEs and VOEs</t>
  </si>
  <si>
    <t>Fair Value, Measurements, Recurring | Level 1 | Contingent Payment Arrangements</t>
  </si>
  <si>
    <t>Fair Value, Measurements, Recurring | Level 2</t>
  </si>
  <si>
    <t>Fair Value, Measurements, Recurring | Level 2 | Corporate</t>
  </si>
  <si>
    <t>Fair Value, Measurements, Recurring | Level 2 | U.S. Treasury, government and agency</t>
  </si>
  <si>
    <t>Fair Value, Measurements, Recurring | Level 2 | States and political subdivisions</t>
  </si>
  <si>
    <t>Fair Value, Measurements, Recurring | Level 2 | Foreign governments</t>
  </si>
  <si>
    <t>Fair Value, Measurements, Recurring | Level 2 | Residential mortgage-backed</t>
  </si>
  <si>
    <t>Fair Value, Measurements, Recurring | Level 2 | Asset-backed</t>
  </si>
  <si>
    <t>Fair Value, Measurements, Recurring | Level 2 | Redeemable preferred stock</t>
  </si>
  <si>
    <t>Fair Value, Measurements, Recurring | Level 2 | Short-term investments</t>
  </si>
  <si>
    <t>Fair Value, Measurements, Recurring | Level 2 | Assets of consolidated VIEs/VOEs</t>
  </si>
  <si>
    <t>Fair Value, Measurements, Recurring | Level 2 | Swap</t>
  </si>
  <si>
    <t>Fair Value, Measurements, Recurring | Level 2 | Credit default swaps</t>
  </si>
  <si>
    <t>Fair Value, Measurements, Recurring | Level 2 | Future</t>
  </si>
  <si>
    <t>Fair Value, Measurements, Recurring | Level 2 | Options Held</t>
  </si>
  <si>
    <t>Fair Value, Measurements, Recurring | Level 2 | Foreign currency contracts</t>
  </si>
  <si>
    <t>Fair Value, Measurements, Recurring | Level 2 | Guaranteed Minimum Withdrawal Benefit</t>
  </si>
  <si>
    <t>Fair Value, Measurements, Recurring | Level 2 | SCS, SIO, MSO and IUL indexed features liability</t>
  </si>
  <si>
    <t>Fair Value, Measurements, Recurring | Level 2 | Liabilities of consolidated VIEs and VOEs</t>
  </si>
  <si>
    <t>Fair Value, Measurements, Recurring | Level 2 | Contingent Payment Arrangements</t>
  </si>
  <si>
    <t>Fair Value, Measurements, Recurring | Level 3</t>
  </si>
  <si>
    <t>Fair Value, Measurements, Recurring | Level 3 | Corporate</t>
  </si>
  <si>
    <t>Fair Value, Measurements, Recurring | Level 3 | U.S. Treasury, government and agency</t>
  </si>
  <si>
    <t>Fair Value, Measurements, Recurring | Level 3 | States and political subdivisions</t>
  </si>
  <si>
    <t>Fair Value, Measurements, Recurring | Level 3 | Foreign governments</t>
  </si>
  <si>
    <t>Fair Value, Measurements, Recurring | Level 3 | Residential mortgage-backed</t>
  </si>
  <si>
    <t>Fair Value, Measurements, Recurring | Level 3 | Asset-backed</t>
  </si>
  <si>
    <t>Fair Value, Measurements, Recurring | Level 3 | Redeemable preferred stock</t>
  </si>
  <si>
    <t>Fair Value, Measurements, Recurring | Level 3 | Short-term investments</t>
  </si>
  <si>
    <t>Fair Value, Measurements, Recurring | Level 3 | Assets of consolidated VIEs/VOEs</t>
  </si>
  <si>
    <t>Fair Value, Measurements, Recurring | Level 3 | Swap</t>
  </si>
  <si>
    <t>Fair Value, Measurements, Recurring | Level 3 | Credit default swaps</t>
  </si>
  <si>
    <t>Fair Value, Measurements, Recurring | Level 3 | Future</t>
  </si>
  <si>
    <t>Fair Value, Measurements, Recurring | Level 3 | Options Held</t>
  </si>
  <si>
    <t>Fair Value, Measurements, Recurring | Level 3 | Foreign currency contracts</t>
  </si>
  <si>
    <t>Fair Value, Measurements, Recurring | Level 3 | Guaranteed Minimum Withdrawal Benefit</t>
  </si>
  <si>
    <t>Fair Value, Measurements, Recurring | Level 3 | SCS, SIO, MSO and IUL indexed features liability</t>
  </si>
  <si>
    <t>Fair Value, Measurements, Recurring | Level 3 | Liabilities of consolidated VIEs and VOEs</t>
  </si>
  <si>
    <t>Fair Value, Measurements, Recurring | Level 3 | Contingent Payment Arrangements</t>
  </si>
  <si>
    <t>FAIR VALUE DISCLOSURES - Fair Value Measurement Reconciliation for All Levels (Details) - USD ($) $ in Millions</t>
  </si>
  <si>
    <t>Total Gains Losses Realized Unrealized Included In [Abstract]</t>
  </si>
  <si>
    <t>Transfers into level 3</t>
  </si>
  <si>
    <t>Public corporate | Level 3</t>
  </si>
  <si>
    <t>Beginning Balance</t>
  </si>
  <si>
    <t>Subtotal</t>
  </si>
  <si>
    <t>Purchases</t>
  </si>
  <si>
    <t>Sales</t>
  </si>
  <si>
    <t>Closing Balance</t>
  </si>
  <si>
    <t>Redeemable preferred stock | Level 3</t>
  </si>
  <si>
    <t>Increase (decrease) in the fair value of the reinsurance contracts</t>
  </si>
  <si>
    <t>Nonperformance risk</t>
  </si>
  <si>
    <t>Settlements</t>
  </si>
  <si>
    <t>Change in estimate</t>
  </si>
  <si>
    <t>Activity related to consolidated VIEs/VOEs</t>
  </si>
  <si>
    <t>Contingent Payment Arrangements | Level 3</t>
  </si>
  <si>
    <t>Other equity investments | Level 3</t>
  </si>
  <si>
    <t>Gmib Reinsurance | Level 3</t>
  </si>
  <si>
    <t>Separate Accounts | Level 3</t>
  </si>
  <si>
    <t>GIB and GWBL and Other Features | Level 3</t>
  </si>
  <si>
    <t>States and political subdivisions | Level 3</t>
  </si>
  <si>
    <t>Foreign governments | Level 3</t>
  </si>
  <si>
    <t>Commercial mortgage-backed | Level 3</t>
  </si>
  <si>
    <t>Asset-backed | Level 3</t>
  </si>
  <si>
    <t>FAIR VALUE DISCLOSURES - Quantitative Information about Level 3 (Details) $ in Millions</t>
  </si>
  <si>
    <t>Dec. 31, 2018USD ($)</t>
  </si>
  <si>
    <t>Dec. 31, 2017USD ($)</t>
  </si>
  <si>
    <t>Dec. 31, 2016USD ($)</t>
  </si>
  <si>
    <t>Dec. 31, 2015USD ($)</t>
  </si>
  <si>
    <t>Fair Value, Balance Sheet Grouping, Financial Statement Captions [Line Items]</t>
  </si>
  <si>
    <t>AFS fixed maturities transferred from Level 3 to Level 2</t>
  </si>
  <si>
    <t>Level 3 | Public corporate</t>
  </si>
  <si>
    <t>Fair Value Unabsorvable Inputs</t>
  </si>
  <si>
    <t>Gain (loss) included in earnings</t>
  </si>
  <si>
    <t>Level 3 | Asset-backed</t>
  </si>
  <si>
    <t>Level 3 | Separate Accounts</t>
  </si>
  <si>
    <t>Level 3 | GMIB reinsurance contracts</t>
  </si>
  <si>
    <t>Level 3 | States and political subdivisions</t>
  </si>
  <si>
    <t>Level 3 | Foreign governments</t>
  </si>
  <si>
    <t>Level 3 | Commercial mortgage-backed</t>
  </si>
  <si>
    <t>Other equity investments | Level 3 | Discounted Cash Flow Valuation Technique</t>
  </si>
  <si>
    <t>Fair Value Inputs, Discount Period</t>
  </si>
  <si>
    <t>12 years</t>
  </si>
  <si>
    <t>Other equity investments | Discount Rate | Level 3 | Discounted Cash Flow Valuation Technique</t>
  </si>
  <si>
    <t>Equity securities, measurement input</t>
  </si>
  <si>
    <t>Other equity investments | Revenue Multiple | Level 3 | Discounted Cash Flow Valuation Technique</t>
  </si>
  <si>
    <t>Other equity investments | Revenue Multiple | Level 3 | Discounted Cash Flow Valuation Technique | Weighted Average</t>
  </si>
  <si>
    <t>Public corporate | Level 3 | Matrix Pricing Model Valuation Technique</t>
  </si>
  <si>
    <t>Public corporate | Level 3 | Matrix Pricing Model Valuation Technique | Minimum</t>
  </si>
  <si>
    <t>Spread Over Industry Yield Curve BPS</t>
  </si>
  <si>
    <t>Public corporate | Level 3 | Matrix Pricing Model Valuation Technique | Maximum</t>
  </si>
  <si>
    <t>Public corporate | Level 3 | Matrix Pricing Model Valuation Technique | Weighted Average</t>
  </si>
  <si>
    <t>Public corporate | Level 3 | Market Comparable Companies Valuation Technique</t>
  </si>
  <si>
    <t>Public corporate | EBITDA Multiple | Level 3 | Market Comparable Companies Valuation Technique | Minimum</t>
  </si>
  <si>
    <t>Public corporate | EBITDA Multiple | Level 3 | Market Comparable Companies Valuation Technique | Maximum</t>
  </si>
  <si>
    <t>Public corporate | EBITDA Multiple | Level 3 | Market Comparable Companies Valuation Technique | Weighted Average</t>
  </si>
  <si>
    <t>Public corporate | Discount Rate | Level 3 | Market Comparable Companies Valuation Technique | Minimum</t>
  </si>
  <si>
    <t>Public corporate | Discount Rate | Level 3 | Market Comparable Companies Valuation Technique | Maximum</t>
  </si>
  <si>
    <t>Public corporate | Discount Rate | Level 3 | Market Comparable Companies Valuation Technique | Weighted Average</t>
  </si>
  <si>
    <t>Public corporate | Cash Flow Multiples | Level 3 | Market Comparable Companies Valuation Technique | Minimum</t>
  </si>
  <si>
    <t>Public corporate | Cash Flow Multiples | Level 3 | Market Comparable Companies Valuation Technique | Maximum</t>
  </si>
  <si>
    <t>Public corporate | Cash Flow Multiples | Level 3 | Market Comparable Companies Valuation Technique | Weighted Average</t>
  </si>
  <si>
    <t>Guaranteed Insurance Benefits | Level 3 | Discounted Cash Flow Valuation Technique</t>
  </si>
  <si>
    <t>Liability, fair value</t>
  </si>
  <si>
    <t>Guaranteed Insurance Benefits | Lapse Rate | Level 3 | Discounted Cash Flow Valuation Technique | Minimum</t>
  </si>
  <si>
    <t>Servicing liability, measurement input</t>
  </si>
  <si>
    <t>Guaranteed Insurance Benefits | Lapse Rate | Level 3 | Discounted Cash Flow Valuation Technique | Maximum</t>
  </si>
  <si>
    <t>Guaranteed Insurance Benefits | Withdrawal Rate | Level 3 | Discounted Cash Flow Valuation Technique | Minimum</t>
  </si>
  <si>
    <t>Guaranteed Insurance Benefits | Withdrawal Rate | Level 3 | Discounted Cash Flow Valuation Technique | Maximum</t>
  </si>
  <si>
    <t>Guaranteed Insurance Benefits | Utilization Rate | Level 3 | Discounted Cash Flow Valuation Technique | Minimum</t>
  </si>
  <si>
    <t>Guaranteed Insurance Benefits | Utilization Rate | Level 3 | Discounted Cash Flow Valuation Technique | Maximum</t>
  </si>
  <si>
    <t>Guaranteed Insurance Benefits | Equity Volatility | Level 3 | Discounted Cash Flow Valuation Technique | Minimum</t>
  </si>
  <si>
    <t>Guaranteed Insurance Benefits | Equity Volatility | Level 3 | Discounted Cash Flow Valuation Technique | Maximum</t>
  </si>
  <si>
    <t>Assumed GMIB Reinsurance Contracts | Level 3 | Discounted Cash Flow Valuation Technique</t>
  </si>
  <si>
    <t>Assumed GMIB Reinsurance Contracts | Lapse Rate | Level 3 | Discounted Cash Flow Valuation Technique | Minimum</t>
  </si>
  <si>
    <t>Assumed GMIB Reinsurance Contracts | Lapse Rate | Level 3 | Discounted Cash Flow Valuation Technique | Maximum</t>
  </si>
  <si>
    <t>Assumed GMIB Reinsurance Contracts | Withdrawal Rate | Level 3 | Discounted Cash Flow Valuation Technique | Minimum</t>
  </si>
  <si>
    <t>Assumed GMIB Reinsurance Contracts | Withdrawal Rate | Level 3 | Discounted Cash Flow Valuation Technique | Maximum</t>
  </si>
  <si>
    <t>Assumed GMIB Reinsurance Contracts | Withdrawal Rate 2 | Level 3 | Discounted Cash Flow Valuation Technique | Minimum</t>
  </si>
  <si>
    <t>Assumed GMIB Reinsurance Contracts | Withdrawal Rate 2 | Level 3 | Discounted Cash Flow Valuation Technique | Maximum</t>
  </si>
  <si>
    <t>Assumed GMIB Reinsurance Contracts | Utilization Rate | Level 3 | Discounted Cash Flow Valuation Technique | Minimum</t>
  </si>
  <si>
    <t>Assumed GMIB Reinsurance Contracts | Utilization Rate | Level 3 | Discounted Cash Flow Valuation Technique | Maximum</t>
  </si>
  <si>
    <t>Assumed GMIB Reinsurance Contracts | Non Performance | Level 3 | Discounted Cash Flow Valuation Technique</t>
  </si>
  <si>
    <t>Assumed GMIB Reinsurance Contracts | Non Performance | Level 3 | Discounted Cash Flow Valuation Technique | Minimum</t>
  </si>
  <si>
    <t>Assumed GMIB Reinsurance Contracts | Non Performance | Level 3 | Discounted Cash Flow Valuation Technique | Maximum</t>
  </si>
  <si>
    <t>Assumed GMIB Reinsurance Contracts | Equity Volatility | Level 3 | Discounted Cash Flow Valuation Technique | Minimum</t>
  </si>
  <si>
    <t>Assumed GMIB Reinsurance Contracts | Equity Volatility | Level 3 | Discounted Cash Flow Valuation Technique | Maximum</t>
  </si>
  <si>
    <t>GMIB and GWBL | Level 3 | Discounted Cash Flow Valuation Technique</t>
  </si>
  <si>
    <t>GMIB and GWBL | Lapse Rate | Level 3 | Discounted Cash Flow Valuation Technique | Minimum</t>
  </si>
  <si>
    <t>GMIB and GWBL | Lapse Rate | Level 3 | Discounted Cash Flow Valuation Technique | Maximum</t>
  </si>
  <si>
    <t>GMIB and GWBL | Withdrawal Rate | Level 3 | Discounted Cash Flow Valuation Technique | Minimum</t>
  </si>
  <si>
    <t>GMIB and GWBL | Withdrawal Rate | Level 3 | Discounted Cash Flow Valuation Technique | Maximum</t>
  </si>
  <si>
    <t>GMIB and GWBL | Utilization Rate | Level 3 | Discounted Cash Flow Valuation Technique</t>
  </si>
  <si>
    <t>GMIB and GWBL | Equity Volatility | Level 3 | Discounted Cash Flow Valuation Technique | Minimum</t>
  </si>
  <si>
    <t>GMIB and GWBL | Equity Volatility | Level 3 | Discounted Cash Flow Valuation Technique | Maximum</t>
  </si>
  <si>
    <t>Guaranteed Minimum Annuity Benefits | Level 3 | Discounted Cash Flow Valuation Technique</t>
  </si>
  <si>
    <t>Guaranteed Minimum Annuity Benefits | Lapse Rate | Level 3 | Discounted Cash Flow Valuation Technique | Minimum</t>
  </si>
  <si>
    <t>Guaranteed Minimum Annuity Benefits | Lapse Rate | Level 3 | Discounted Cash Flow Valuation Technique | Maximum</t>
  </si>
  <si>
    <t>Guaranteed Minimum Annuity Benefits | Equity Volatility | Level 3 | Discounted Cash Flow Valuation Technique | Minimum</t>
  </si>
  <si>
    <t>Guaranteed Minimum Annuity Benefits | Equity Volatility | Level 3 | Discounted Cash Flow Valuation Technique | Maximum</t>
  </si>
  <si>
    <t>GMIB reinsurance contracts | Level 3 | Discounted Cash Flow Valuation Technique</t>
  </si>
  <si>
    <t>GMIB reinsurance contracts | Lapse Rate | Level 3 | Discounted Cash Flow Valuation Technique | Minimum</t>
  </si>
  <si>
    <t>Servicing asset, measurement input</t>
  </si>
  <si>
    <t>GMIB reinsurance contracts | Lapse Rate | Level 3 | Discounted Cash Flow Valuation Technique | Maximum</t>
  </si>
  <si>
    <t>GMIB reinsurance contracts | Withdrawal Rate | Level 3 | Discounted Cash Flow Valuation Technique | Minimum</t>
  </si>
  <si>
    <t>GMIB reinsurance contracts | Withdrawal Rate | Level 3 | Discounted Cash Flow Valuation Technique | Maximum</t>
  </si>
  <si>
    <t>GMIB reinsurance contracts | Utilization Rate | Level 3 | Discounted Cash Flow Valuation Technique | Minimum</t>
  </si>
  <si>
    <t>GMIB reinsurance contracts | Utilization Rate | Level 3 | Discounted Cash Flow Valuation Technique | Maximum</t>
  </si>
  <si>
    <t>GMIB reinsurance contracts | Non Performance | Level 3 | Discounted Cash Flow Valuation Technique | Minimum</t>
  </si>
  <si>
    <t>GMIB reinsurance contracts | Non Performance | Level 3 | Discounted Cash Flow Valuation Technique | Maximum</t>
  </si>
  <si>
    <t>GMIB reinsurance contracts | Equity Volatility | Level 3 | Discounted Cash Flow Valuation Technique | Minimum</t>
  </si>
  <si>
    <t>GMIB reinsurance contracts | Equity Volatility | Level 3 | Discounted Cash Flow Valuation Technique | Maximum</t>
  </si>
  <si>
    <t>Separate Accounts | Level 3 | Third Party Appraisal Valuation Technique</t>
  </si>
  <si>
    <t>Separate Accounts | Level 3 | Discounted Cash Flow Valuation Technique</t>
  </si>
  <si>
    <t>Separate Accounts | Discount Rate | Level 3 | Third Party Appraisal Valuation Technique</t>
  </si>
  <si>
    <t>Separate Accounts | Discount Rate | Level 3 | Discounted Cash Flow Valuation Technique</t>
  </si>
  <si>
    <t>Separate Accounts | Cap Rate | Level 3 | Third Party Appraisal Valuation Technique</t>
  </si>
  <si>
    <t>Separate Accounts | Exit Capitalization Rate | Level 3 | Third Party Appraisal Valuation Technique</t>
  </si>
  <si>
    <t>Guaranteed Minimum Insurance Benefits no Lapse Guarantee | Level 3 | Discounted Cash Flow Valuation Technique</t>
  </si>
  <si>
    <t>Guaranteed Minimum Insurance Benefits no Lapse Guarantee | Lapse Rate | Level 3 | Discounted Cash Flow Valuation Technique | Minimum</t>
  </si>
  <si>
    <t>Guaranteed Minimum Insurance Benefits no Lapse Guarantee | Lapse Rate | Level 3 | Discounted Cash Flow Valuation Technique | Maximum</t>
  </si>
  <si>
    <t>Guaranteed Minimum Insurance Benefits no Lapse Guarantee | Withdrawal Rate | Level 3 | Discounted Cash Flow Valuation Technique | Minimum</t>
  </si>
  <si>
    <t>Guaranteed Minimum Insurance Benefits no Lapse Guarantee | Withdrawal Rate | Level 3 | Discounted Cash Flow Valuation Technique | Maximum</t>
  </si>
  <si>
    <t>Guaranteed Minimum Insurance Benefits no Lapse Guarantee | Utilization Rate | Level 3 | Discounted Cash Flow Valuation Technique | Minimum</t>
  </si>
  <si>
    <t>Guaranteed Minimum Insurance Benefits no Lapse Guarantee | Utilization Rate | Level 3 | Discounted Cash Flow Valuation Technique | Maximum</t>
  </si>
  <si>
    <t>Guaranteed Minimum Insurance Benefits no Lapse Guarantee | Non Performance | Level 3 | Discounted Cash Flow Valuation Technique</t>
  </si>
  <si>
    <t>Guaranteed Minimum Insurance Benefits no Lapse Guarantee | Forfeiture Rate | Level 3 | Discounted Cash Flow Valuation Technique | Minimum</t>
  </si>
  <si>
    <t>Guaranteed Minimum Insurance Benefits no Lapse Guarantee | Forfeiture Rate | Level 3 | Discounted Cash Flow Valuation Technique | Maximum</t>
  </si>
  <si>
    <t>Guaranteed Minimum Insurance Benefits no Lapse Guarantee | Equity Volatility | Level 3 | Discounted Cash Flow Valuation Technique</t>
  </si>
  <si>
    <t>Ages 0 - 40 | GMIB reinsurance contracts | Mortality Rate | Level 3 | Discounted Cash Flow Valuation Technique | Minimum</t>
  </si>
  <si>
    <t>Ages 0 - 40 | GMIB reinsurance contracts | Mortality Rate | Level 3 | Discounted Cash Flow Valuation Technique | Maximum</t>
  </si>
  <si>
    <t>Ages 0 - 40 | Guaranteed Minimum Insurance Benefits no Lapse Guarantee | Mortality Rate | Level 3 | Discounted Cash Flow Valuation Technique | Minimum</t>
  </si>
  <si>
    <t>Ages 0 - 40 | Guaranteed Minimum Insurance Benefits no Lapse Guarantee | Mortality Rate | Level 3 | Discounted Cash Flow Valuation Technique | Maximum</t>
  </si>
  <si>
    <t>Ages 41 - 60 | GMIB reinsurance contracts | Mortality Rate | Level 3 | Discounted Cash Flow Valuation Technique | Minimum</t>
  </si>
  <si>
    <t>Ages 41 - 60 | GMIB reinsurance contracts | Mortality Rate | Level 3 | Discounted Cash Flow Valuation Technique | Maximum</t>
  </si>
  <si>
    <t>Ages 41 - 60 | Guaranteed Minimum Insurance Benefits no Lapse Guarantee | Mortality Rate | Level 3 | Discounted Cash Flow Valuation Technique | Minimum</t>
  </si>
  <si>
    <t>Ages 41 - 60 | Guaranteed Minimum Insurance Benefits no Lapse Guarantee | Mortality Rate | Level 3 | Discounted Cash Flow Valuation Technique | Maximum</t>
  </si>
  <si>
    <t>Ages 60 - 115 | GMIB reinsurance contracts | Mortality Rate | Level 3 | Discounted Cash Flow Valuation Technique | Minimum</t>
  </si>
  <si>
    <t>Ages 60 - 115 | GMIB reinsurance contracts | Mortality Rate | Level 3 | Discounted Cash Flow Valuation Technique | Maximum</t>
  </si>
  <si>
    <t>Ages 60 - 115 | Guaranteed Minimum Insurance Benefits no Lapse Guarantee | Mortality Rate | Level 3 | Discounted Cash Flow Valuation Technique | Minimum</t>
  </si>
  <si>
    <t>Ages 60 - 115 | Guaranteed Minimum Insurance Benefits no Lapse Guarantee | Mortality Rate | Level 3 | Discounted Cash Flow Valuation Technique | Maximum</t>
  </si>
  <si>
    <t>FAIR VALUE DISCLOSURES - Narrative (Details) $ in Millions</t>
  </si>
  <si>
    <t>Fair Value Inputs Assets Quantitative Information 1 [Line Items]</t>
  </si>
  <si>
    <t>Fair value adjustments on GMIB asset</t>
  </si>
  <si>
    <t>Fair value adjustments on GMIB liability</t>
  </si>
  <si>
    <t>Fair Value Measurement With Unobservable Inputs Reconciliation Recurring Basis Asset Transfers Percentage</t>
  </si>
  <si>
    <t>0.80%</t>
  </si>
  <si>
    <t>0.10%</t>
  </si>
  <si>
    <t>MONY Life | Discount for Lack of Marketability</t>
  </si>
  <si>
    <t>Business Combination, Contingent Consideration, Liability, Measurement Input</t>
  </si>
  <si>
    <t>Level 3 | Public corporate | Matrix Pricing Model Valuation Technique</t>
  </si>
  <si>
    <t>Level 3 | Public corporate | Market Comparable Companies Valuation Technique</t>
  </si>
  <si>
    <t>Level 3 | Other equity investments | Discounted Cash Flow Valuation Technique</t>
  </si>
  <si>
    <t>Level 3 | Separate Accounts | Discounted Cash Flow Valuation Technique</t>
  </si>
  <si>
    <t>Level 3 | Separate Accounts | Third Party Appraisal Valuation Technique</t>
  </si>
  <si>
    <t>Level 3 | Discount Rate</t>
  </si>
  <si>
    <t>Contingent Payment Arrangement, Measurement Input</t>
  </si>
  <si>
    <t>8.60%</t>
  </si>
  <si>
    <t>Nonrecurring | Level 3</t>
  </si>
  <si>
    <t>Investments, fair value disclosure</t>
  </si>
  <si>
    <t>AB 2016 Acquisition | Level 3 | Alliance Bernstein</t>
  </si>
  <si>
    <t>Business combination, contingent consideration, liability</t>
  </si>
  <si>
    <t>AB 2016 Acquisition | Level 3 | Alliance Bernstein | Discount Rate | Minimum</t>
  </si>
  <si>
    <t>3.20%</t>
  </si>
  <si>
    <t>1.40%</t>
  </si>
  <si>
    <t>AB 2016 Acquisition | Level 3 | Alliance Bernstein | Discount Rate | Maximum</t>
  </si>
  <si>
    <t>3.70%</t>
  </si>
  <si>
    <t>2.30%</t>
  </si>
  <si>
    <t>AB 2016 Acquisition | Level 3 | Alliance Bernstein | Long-term Revenue Growth Rate</t>
  </si>
  <si>
    <t>17.60%</t>
  </si>
  <si>
    <t>31.00%</t>
  </si>
  <si>
    <t>FAIR VALUE DISCLOSURES - Carrying Values and Fair Values of Financial Instruments (Details) - USD ($) $ in Millions</t>
  </si>
  <si>
    <t>Consolidated Amounts [Abstract]</t>
  </si>
  <si>
    <t>Policyholders liabilities: Investment contracts</t>
  </si>
  <si>
    <t>Short-term debt</t>
  </si>
  <si>
    <t>Carrying Value</t>
  </si>
  <si>
    <t>Funding Agreements</t>
  </si>
  <si>
    <t>Measured at Fair Value</t>
  </si>
  <si>
    <t>Measured at Fair Value | Level 1</t>
  </si>
  <si>
    <t>Measured at Fair Value | Level 2</t>
  </si>
  <si>
    <t>Measured at Fair Value | Level 3</t>
  </si>
  <si>
    <t>FAIR VALUE DISCLOSURES - Unrealized Gains (Losses) for Level 3 Instruments (Details) - USD ($) $ in Millions</t>
  </si>
  <si>
    <t>Fair Value, Assets and Liabilities Measured on Recurring and Nonrecurring Basis [Line Items]</t>
  </si>
  <si>
    <t>Level 3 Assets And Liabilities Held</t>
  </si>
  <si>
    <t>Fair Value Assets Measured On Recurring Basis Gain Loss Included In Net Investment Gains Losses</t>
  </si>
  <si>
    <t>Corporate | Level 3 Assets And Liabilities Held</t>
  </si>
  <si>
    <t>States and political subdivisions | Level 3 Assets And Liabilities Held</t>
  </si>
  <si>
    <t>Commercial mortgage-backed | Level 3 Assets And Liabilities Held</t>
  </si>
  <si>
    <t>Asset-backed | Level 3 Assets And Liabilities Held</t>
  </si>
  <si>
    <t>Gmib Reinsurance | Level 3 Assets And Liabilities Held</t>
  </si>
  <si>
    <t>Separate Accounts | Level 3 Assets And Liabilities Held</t>
  </si>
  <si>
    <t>GMxB derivative features' liability | Level 3 Assets And Liabilities Held</t>
  </si>
  <si>
    <t>INSURANCE LIABILITIES - Rollforward of Liability and Reinsurance Ceded (Details) - USD ($) $ in Millions</t>
  </si>
  <si>
    <t>GMDB Direct</t>
  </si>
  <si>
    <t>Movement in Liabilities for Guarantees on Long-Duration Contracts, Guaranteed Benefit Liability, Gross [Roll Forward]</t>
  </si>
  <si>
    <t>Opening Balance</t>
  </si>
  <si>
    <t>Paid guarantee benefits</t>
  </si>
  <si>
    <t>Other changes in reserves</t>
  </si>
  <si>
    <t>GMDB Assumed</t>
  </si>
  <si>
    <t>GMDB</t>
  </si>
  <si>
    <t>Guaranteed Minimum Death Benefit Reinsurance Ceded [Roll Forward]</t>
  </si>
  <si>
    <t>Other changes in reserve</t>
  </si>
  <si>
    <t>Ending Balance</t>
  </si>
  <si>
    <t>GMIB Direct</t>
  </si>
  <si>
    <t>GMIB Assumed</t>
  </si>
  <si>
    <t>GMIB Ceded</t>
  </si>
  <si>
    <t>INSURANCE LIABILITIES - Variable Annuity Contracts with GMDB and GMIB Features and Buybacks (Details) - USD ($) $ in Millions</t>
  </si>
  <si>
    <t>Net Amount at Risk by Product and Guarantee [Line Items]</t>
  </si>
  <si>
    <t>General Account</t>
  </si>
  <si>
    <t>Net Amount At Risk By Product And Guarantee, Account Value</t>
  </si>
  <si>
    <t>Net Amount at Risk, gross</t>
  </si>
  <si>
    <t>Net Amount at Risk, net of amounts reinsured</t>
  </si>
  <si>
    <t>Average attained age of contractholders (in years)</t>
  </si>
  <si>
    <t>55 years 3 months 19 days</t>
  </si>
  <si>
    <t>Percentage of policyholders over age 70</t>
  </si>
  <si>
    <t>18.80%</t>
  </si>
  <si>
    <t>GMDB | Minimum</t>
  </si>
  <si>
    <t>Range of contractually specified interest rates (as a percent)</t>
  </si>
  <si>
    <t>GMDB | Maximum</t>
  </si>
  <si>
    <t>6.50%</t>
  </si>
  <si>
    <t>GMIB</t>
  </si>
  <si>
    <t>68 years 9 months 18 days</t>
  </si>
  <si>
    <t>Weighted average years remaining until annuitization (in years)</t>
  </si>
  <si>
    <t>7 months 6 days</t>
  </si>
  <si>
    <t>GMIB | Minimum</t>
  </si>
  <si>
    <t>GMIB | Maximum</t>
  </si>
  <si>
    <t>Return of Premium | GMDB</t>
  </si>
  <si>
    <t>51 years 4 months 24 days</t>
  </si>
  <si>
    <t>10.00%</t>
  </si>
  <si>
    <t>Return of Premium | GMIB</t>
  </si>
  <si>
    <t>Ratchet | GMDB</t>
  </si>
  <si>
    <t>67 years</t>
  </si>
  <si>
    <t>43.00%</t>
  </si>
  <si>
    <t>Ratchet | GMIB</t>
  </si>
  <si>
    <t>Roll-Up | GMDB</t>
  </si>
  <si>
    <t>73 years 7 months 6 days</t>
  </si>
  <si>
    <t>65.50%</t>
  </si>
  <si>
    <t>Roll-Up | GMDB | Minimum</t>
  </si>
  <si>
    <t>Roll-Up | GMDB | Maximum</t>
  </si>
  <si>
    <t>6.00%</t>
  </si>
  <si>
    <t>Roll-Up | GMIB</t>
  </si>
  <si>
    <t>68 years 10 months 25 days</t>
  </si>
  <si>
    <t>1 year 8 months 12 days</t>
  </si>
  <si>
    <t>Roll-Up | GMIB | Minimum</t>
  </si>
  <si>
    <t>Roll-Up | GMIB | Maximum</t>
  </si>
  <si>
    <t>Combo | GMDB</t>
  </si>
  <si>
    <t>69 years</t>
  </si>
  <si>
    <t>49.90%</t>
  </si>
  <si>
    <t>Combo | GMDB | Minimum</t>
  </si>
  <si>
    <t>Combo | GMDB | Maximum</t>
  </si>
  <si>
    <t>Combo | GMIB</t>
  </si>
  <si>
    <t>6 months</t>
  </si>
  <si>
    <t>Combo | GMIB | Minimum</t>
  </si>
  <si>
    <t>Combo | GMIB | Maximum</t>
  </si>
  <si>
    <t>Deferred Variable Annuity | GMDB</t>
  </si>
  <si>
    <t>73 years</t>
  </si>
  <si>
    <t>63.60%</t>
  </si>
  <si>
    <t>Deferred Variable Annuity | GMDB | Minimum</t>
  </si>
  <si>
    <t>Deferred Variable Annuity | GMDB | Maximum</t>
  </si>
  <si>
    <t>Deferred Variable Annuity | GMIB</t>
  </si>
  <si>
    <t>70 years</t>
  </si>
  <si>
    <t>56.40%</t>
  </si>
  <si>
    <t>Deferred Variable Annuity | GMIB | Minimum</t>
  </si>
  <si>
    <t>3.30%</t>
  </si>
  <si>
    <t>Deferred Variable Annuity | GMIB | Maximum</t>
  </si>
  <si>
    <t>Deferred Variable Annuity | Return of Premium | GMDB</t>
  </si>
  <si>
    <t>43.50%</t>
  </si>
  <si>
    <t>Deferred Variable Annuity | Return of Premium | GMIB</t>
  </si>
  <si>
    <t>72 years</t>
  </si>
  <si>
    <t>63.20%</t>
  </si>
  <si>
    <t>Deferred Variable Annuity | Ratchet | GMDB</t>
  </si>
  <si>
    <t>62.50%</t>
  </si>
  <si>
    <t>Deferred Variable Annuity | Ratchet | GMIB</t>
  </si>
  <si>
    <t>74 years</t>
  </si>
  <si>
    <t>64.50%</t>
  </si>
  <si>
    <t>Deferred Variable Annuity | Roll-Up | GMDB</t>
  </si>
  <si>
    <t>77 years</t>
  </si>
  <si>
    <t>78.60%</t>
  </si>
  <si>
    <t>Deferred Variable Annuity | Roll-Up | GMDB | Minimum</t>
  </si>
  <si>
    <t>Deferred Variable Annuity | Roll-Up | GMDB | Maximum</t>
  </si>
  <si>
    <t>Deferred Variable Annuity | Roll-Up | GMIB</t>
  </si>
  <si>
    <t>58.80%</t>
  </si>
  <si>
    <t>Deferred Variable Annuity | Roll-Up | GMIB | Minimum</t>
  </si>
  <si>
    <t>Deferred Variable Annuity | Roll-Up | GMIB | Maximum</t>
  </si>
  <si>
    <t>Deferred Variable Annuity | Combo | GMDB</t>
  </si>
  <si>
    <t>75 years</t>
  </si>
  <si>
    <t>75.50%</t>
  </si>
  <si>
    <t>Deferred Variable Annuity | Combo | GMDB | Minimum</t>
  </si>
  <si>
    <t>Deferred Variable Annuity | Combo | GMDB | Maximum</t>
  </si>
  <si>
    <t>Deferred Variable Annuity | Combo | GMIB</t>
  </si>
  <si>
    <t>50.40%</t>
  </si>
  <si>
    <t>Deferred Variable Annuity | Combo | GMIB | Minimum</t>
  </si>
  <si>
    <t>Deferred Variable Annuity | Combo | GMIB | Maximum</t>
  </si>
  <si>
    <t>INSURANCE LIABILITIES - Separate Account Investments, Hedging Programs and Variable and Interest-Sensitive Live Insurance Policies (Details) - USD ($) $ in Millions</t>
  </si>
  <si>
    <t>Liabilities for Guarantees on Long-Duration Contracts [Line Items]</t>
  </si>
  <si>
    <t>Direct Liabilities For Guarantees</t>
  </si>
  <si>
    <t>Equity | GMDB</t>
  </si>
  <si>
    <t>Equity | GMIB</t>
  </si>
  <si>
    <t>Fixed income | GMDB</t>
  </si>
  <si>
    <t>Fixed income | GMIB</t>
  </si>
  <si>
    <t>Balanced | GMDB</t>
  </si>
  <si>
    <t>Balanced | GMIB</t>
  </si>
  <si>
    <t>Other | GMDB</t>
  </si>
  <si>
    <t>Other | GMIB</t>
  </si>
  <si>
    <t>INSURANCE LIABILITIES - Fair Value of GMxB and Other Derivative Liability (Details) - USD ($) $ in Millions</t>
  </si>
  <si>
    <t>REINSURANCE AGREEMENTS - Narrative (Details) - USD ($) $ in Millions</t>
  </si>
  <si>
    <t>Feb. 01, 2018</t>
  </si>
  <si>
    <t>SEC Schedule, 12-17, Insurance Companies, Reinsurance [Line Items]</t>
  </si>
  <si>
    <t>Reinsurance retention policy, percentage of excess reinsured</t>
  </si>
  <si>
    <t>AXA Equitable Life</t>
  </si>
  <si>
    <t>Reinsurance Retention Policy, Reinsured Risk, Percentage</t>
  </si>
  <si>
    <t>90.00%</t>
  </si>
  <si>
    <t>Reinsurance retention policy, amount retained</t>
  </si>
  <si>
    <t>Deposit Contracts, Assets</t>
  </si>
  <si>
    <t>Reinsurance Retention Policy, Amount Retained, Excluding Cash</t>
  </si>
  <si>
    <t>Reinsurance Retention Policy, Amount Retained, Cash</t>
  </si>
  <si>
    <t>Non Affiliated Entity</t>
  </si>
  <si>
    <t>Reinsurance recoverables related to insurance contracts</t>
  </si>
  <si>
    <t>Non Affiliated Entity | Credit Concentration Risk</t>
  </si>
  <si>
    <t>Variable Universal Term Life Insurance Single Life</t>
  </si>
  <si>
    <t>Variable Universal Term Life Insurance Second To Die Life</t>
  </si>
  <si>
    <t>Group Life And Health Insurance | Non Affiliated Entity</t>
  </si>
  <si>
    <t>Insurance liabilities ceded</t>
  </si>
  <si>
    <t>Reinsurance assumed reserves</t>
  </si>
  <si>
    <t>GMIB | Non Affiliated Entity</t>
  </si>
  <si>
    <t>Exposure reinsured percentage</t>
  </si>
  <si>
    <t>15.50%</t>
  </si>
  <si>
    <t>16.80%</t>
  </si>
  <si>
    <t>GMIB | Group Life And Health Insurance | Non Affiliated Entity</t>
  </si>
  <si>
    <t>GMDB | Non Affiliated Entity</t>
  </si>
  <si>
    <t>2.90%</t>
  </si>
  <si>
    <t>RGA Reinsurance Company | Non Affiliated Entity</t>
  </si>
  <si>
    <t>Protective Life | Non Affiliated Entity</t>
  </si>
  <si>
    <t>REVENUE RECOGNITION - Disaggregation of Revenue (Details) - USD ($) $ in Millions</t>
  </si>
  <si>
    <t>Total investment management and service fees</t>
  </si>
  <si>
    <t>Disaggregation of Revenue [Line Items]</t>
  </si>
  <si>
    <t>Revenues</t>
  </si>
  <si>
    <t>Investment management, advisory and service fees: Base fees</t>
  </si>
  <si>
    <t>Investment management, advisory and service fees: Performance-based fees</t>
  </si>
  <si>
    <t>Research services</t>
  </si>
  <si>
    <t>Distribution services</t>
  </si>
  <si>
    <t>Other revenues: Shareholder services</t>
  </si>
  <si>
    <t>Other revenues: Other</t>
  </si>
  <si>
    <t>REINSURANCE AGREEMENTS - Effects of Reinsurance (Details) - USD ($) $ in Millions</t>
  </si>
  <si>
    <t>Direct premiums</t>
  </si>
  <si>
    <t>Reinsurance assumed</t>
  </si>
  <si>
    <t>Reinsurance ceded</t>
  </si>
  <si>
    <t>Universal Life and Investment-type Product Policy Fee Income Ceded</t>
  </si>
  <si>
    <t>Policyholders’ Benefits Ceded</t>
  </si>
  <si>
    <t>Interest Credited To Policyholders Account Balances, Ceded</t>
  </si>
  <si>
    <t>SHORT-TERM AND LONG-TERM DEBT - Summary of Short and Long-term Debt (Details) - USD ($) $ in Millions</t>
  </si>
  <si>
    <t>Apr. 20, 2018</t>
  </si>
  <si>
    <t>Short-term Debt [Line Items]</t>
  </si>
  <si>
    <t>Total short-term debt</t>
  </si>
  <si>
    <t>Debt Instrument [Line Items]</t>
  </si>
  <si>
    <t>Total long-term debt</t>
  </si>
  <si>
    <t>Total short-term and long-term debt</t>
  </si>
  <si>
    <t>Term loan</t>
  </si>
  <si>
    <t>Senior Notes (5.00%, due 2048) | Senior Notes</t>
  </si>
  <si>
    <t>Senior Notes (4.35%, due 2028) | Senior Notes</t>
  </si>
  <si>
    <t>4.35%</t>
  </si>
  <si>
    <t>Senior Notes (3.90%, due 2023) | Senior Notes</t>
  </si>
  <si>
    <t>3.90%</t>
  </si>
  <si>
    <t>AXA Equitable non-recourse mortgage debt (with interest rates of 4.1%) | Mortgage</t>
  </si>
  <si>
    <t>4.10%</t>
  </si>
  <si>
    <t>AXA Equitable non-recourse mortgage debt (with interest rates of 3.9%) | Mortgage</t>
  </si>
  <si>
    <t>3-Month LIBOR | Term loan</t>
  </si>
  <si>
    <t>1.125%</t>
  </si>
  <si>
    <t>Commercial paper | AB commercial paper (with interest rates of 2.2% and 1.6%)</t>
  </si>
  <si>
    <t>Commercial paper, interest rate</t>
  </si>
  <si>
    <t>Commercial paper | AXA Financial commercial paper (with interest rates of 0% and 1.6%)</t>
  </si>
  <si>
    <t>Revolving credit facility</t>
  </si>
  <si>
    <t>Interest rate</t>
  </si>
  <si>
    <t>2.40%</t>
  </si>
  <si>
    <t>SHORT-TERM AND LONG-TERM DEBT - Short-term Debt Narrative (Details) - USD ($) $ in Millions</t>
  </si>
  <si>
    <t>Sep. 27, 2018</t>
  </si>
  <si>
    <t>Dec. 01, 2016</t>
  </si>
  <si>
    <t>Average outstanding balance</t>
  </si>
  <si>
    <t>Weighted average interest rate over period</t>
  </si>
  <si>
    <t>2.00%</t>
  </si>
  <si>
    <t>1.20%</t>
  </si>
  <si>
    <t>Maximum amount of short-term unsecured debt allowed under agreement</t>
  </si>
  <si>
    <t>Revolving credit facility | AB Committed Unsecured Senior Revolving Credit Facility</t>
  </si>
  <si>
    <t>Line of credit facility, maximum borrowing capacity</t>
  </si>
  <si>
    <t>Revolving credit facility | AB Revolving Credit Facility</t>
  </si>
  <si>
    <t>2.80%</t>
  </si>
  <si>
    <t>Borrowing</t>
  </si>
  <si>
    <t>Interest rate at period end</t>
  </si>
  <si>
    <t>3.40%</t>
  </si>
  <si>
    <t>Average outstanding amount</t>
  </si>
  <si>
    <t>SHORT-TERM AND LONG-TERM DEBT - Long-term Debt Narrative (Details) - USD ($) $ in Millions</t>
  </si>
  <si>
    <t>May 04, 2018</t>
  </si>
  <si>
    <t>Long-term debt</t>
  </si>
  <si>
    <t>Senior Notes | Senior Notes (3.90%, due 2023)</t>
  </si>
  <si>
    <t>Senior Notes | Senior Notes (4.35%, due 2028)</t>
  </si>
  <si>
    <t>Debt instrument, face amount</t>
  </si>
  <si>
    <t>Senior Notes | Senior Notes (5.00%, due 2048)</t>
  </si>
  <si>
    <t>Senior Debentures | Three Year Term Loan</t>
  </si>
  <si>
    <t>Undrawn balance</t>
  </si>
  <si>
    <t>Term loan facility | Three Year Term Loan</t>
  </si>
  <si>
    <t>SHORT-TERM AND LONG-TERM DEBT - Credit Facility Narrative (Details) $ in Millions, € in Billions</t>
  </si>
  <si>
    <t>Sep. 27, 2018USD ($)</t>
  </si>
  <si>
    <t>Jun. 30, 2018USD ($)</t>
  </si>
  <si>
    <t>May 14, 2018USD ($)</t>
  </si>
  <si>
    <t>May 14, 2018EUR (€)</t>
  </si>
  <si>
    <t>Apr. 30, 2018USD ($)</t>
  </si>
  <si>
    <t>Apr. 25, 2018USD ($)</t>
  </si>
  <si>
    <t>Feb. 28, 2018USD ($)</t>
  </si>
  <si>
    <t>Dec. 01, 2016USD ($)</t>
  </si>
  <si>
    <t>Revolving credit facility | JP Morgan</t>
  </si>
  <si>
    <t>Line of Credit Facility [Line Items]</t>
  </si>
  <si>
    <t>Revolving credit facility | Major European Lending Institutions</t>
  </si>
  <si>
    <t>Credit Facility | Citi</t>
  </si>
  <si>
    <t>Credit Facility | Bank of America Merrill Lynch</t>
  </si>
  <si>
    <t>Credit Facility | Various Lending Institutions</t>
  </si>
  <si>
    <t>AB Revolving Credit Facility | Revolving credit facility</t>
  </si>
  <si>
    <t>AB Committed Unsecured Senior Revolving Credit Facility | Revolving credit facility</t>
  </si>
  <si>
    <t>Incremental borrowing base</t>
  </si>
  <si>
    <t>Holdings Three-Year Delayed Draw Term Loan</t>
  </si>
  <si>
    <t>Holdings Revolving Credit Facility | Letter of Credit</t>
  </si>
  <si>
    <t>Holdings Revolving Credit Facility | Revolving credit facility</t>
  </si>
  <si>
    <t>Bilateral Letter Of Credit Facilities | Letter of Credit</t>
  </si>
  <si>
    <t>Bilateral Letter Of Credit Facilities | Letter of Credit | JP Morgan</t>
  </si>
  <si>
    <t>Bilateral Letter Of Credit Facilities | Letter of Credit | Citi</t>
  </si>
  <si>
    <t>Bilateral Letter Of Credit Facilities | Letter of Credit | Barclays</t>
  </si>
  <si>
    <t>Bilateral Letter Of Credit Facilities | Letter of Credit | HSBC</t>
  </si>
  <si>
    <t>Bilateral Letter Of Credit Facilities | Letter of Credit | CACIB</t>
  </si>
  <si>
    <t>Bilateral Letter Of Credit Facilities | Letter of Credit | Helaba</t>
  </si>
  <si>
    <t>Bilateral Letter Of Credit Facilities | Letter of Credit | Commerzbank</t>
  </si>
  <si>
    <t>Bilateral Letter Of Credit Facilities | Letter of Credit | Natixis</t>
  </si>
  <si>
    <t>SCB Line of Credit | Revolving credit facility</t>
  </si>
  <si>
    <t>ACS Life | Holdings Revolving Credit Facility | Letter of Credit</t>
  </si>
  <si>
    <t>Remaining capacity at termination</t>
  </si>
  <si>
    <t>AXA Equitable Life | Holdings Revolving Credit Facility | Letter of Credit</t>
  </si>
  <si>
    <t>AXA Arizona | Letter of Credit | Helaba</t>
  </si>
  <si>
    <t>AXA Arizona | Letter of Credit | Commerzbank</t>
  </si>
  <si>
    <t>AXA Arizona | Letter of Credit | Citibank Europe Plc</t>
  </si>
  <si>
    <t>AXA Arizona | Letter of Credit | JP Morgan Europe Limits</t>
  </si>
  <si>
    <t>RELATED PARTY TRANSACTIONS - Narrative (Details) € in Millions, $ in Millions</t>
  </si>
  <si>
    <t>Nov. 20, 2018USD ($)shares</t>
  </si>
  <si>
    <t>May 07, 2018USD ($)</t>
  </si>
  <si>
    <t>Apr. 23, 2018USD ($)shares</t>
  </si>
  <si>
    <t>Mar. 31, 2018USD ($)</t>
  </si>
  <si>
    <t>Jan. 31, 2018USD ($)</t>
  </si>
  <si>
    <t>Sep. 30, 2017EUR (€)</t>
  </si>
  <si>
    <t>Jun. 30, 2015USD ($)</t>
  </si>
  <si>
    <t>Dec. 31, 2014USD ($)</t>
  </si>
  <si>
    <t>Oct. 31, 2012USD ($)</t>
  </si>
  <si>
    <t>Mar. 31, 2010USD ($)</t>
  </si>
  <si>
    <t>Sep. 30, 2007USD ($)</t>
  </si>
  <si>
    <t>Dec. 31, 2018USD ($)shares</t>
  </si>
  <si>
    <t>Dec. 31, 2013USD ($)</t>
  </si>
  <si>
    <t>Dec. 31, 2018EUR (€)</t>
  </si>
  <si>
    <t>Nov. 09, 2018USD ($)</t>
  </si>
  <si>
    <t>Aug. 10, 2018USD ($)</t>
  </si>
  <si>
    <t>Mar. 30, 2018</t>
  </si>
  <si>
    <t>Dec. 31, 2017EUR (€)</t>
  </si>
  <si>
    <t>Oct. 31, 2017</t>
  </si>
  <si>
    <t>Oct. 31, 2012EUR (€)</t>
  </si>
  <si>
    <t>Related Party Transaction [Line Items]</t>
  </si>
  <si>
    <t>Assumed Premiums Earned Affiliated</t>
  </si>
  <si>
    <t>Share repurchase plan, authorized amount</t>
  </si>
  <si>
    <t>Due to Related Parties [Abstract]</t>
  </si>
  <si>
    <t>Note issued</t>
  </si>
  <si>
    <t>Proceeds from Sales of Business, Affiliate and Productive Assets</t>
  </si>
  <si>
    <t>Related Party Transactions Other [Abstract]</t>
  </si>
  <si>
    <t>Ceded premiums</t>
  </si>
  <si>
    <t>Schedule Of Commission Fees And Other Income Revenues For Services Related To Mutual Funds Managed By Subsidiary [Abstract]</t>
  </si>
  <si>
    <t>Reinsurance Effect On Claims And Benefits Incurred Amount Assumed Affiliates</t>
  </si>
  <si>
    <t>Payments To Acquire Noncontrolling Interests</t>
  </si>
  <si>
    <t>Tax Sharing Agreement, Percent Of Seller's Responsibility</t>
  </si>
  <si>
    <t>Tax Sharing Agreement, Percent Of Buyer's Responsibility</t>
  </si>
  <si>
    <t>Tax Sharing Agreement, Percent Of Responsible Party</t>
  </si>
  <si>
    <t>Adjustments to APIC, other</t>
  </si>
  <si>
    <t>Increase (decrease) in accrued taxes payable</t>
  </si>
  <si>
    <t>Shares repurchased (in shares) | shares</t>
  </si>
  <si>
    <t>Affiliated Entity</t>
  </si>
  <si>
    <t>Expenses paid or accrued for:</t>
  </si>
  <si>
    <t>Amount charged to subsidiaries for their share of operating expenses</t>
  </si>
  <si>
    <t>XL Catlin</t>
  </si>
  <si>
    <t>Liabilities for Guarantees on Long-Duration Contracts, Guaranteed Benefit Liability, Gross</t>
  </si>
  <si>
    <t>Purchase of interest by Parent (in shares) | shares</t>
  </si>
  <si>
    <t>Changes in ownership interest</t>
  </si>
  <si>
    <t>AXA-IM Holding U.S., Inc. | Senior Debentures</t>
  </si>
  <si>
    <t>Payments of capital distribution</t>
  </si>
  <si>
    <t>Colisee | Senior Debentures</t>
  </si>
  <si>
    <t>4.75%</t>
  </si>
  <si>
    <t>AXA Holdings | Note Maturity September 2012</t>
  </si>
  <si>
    <t>5.40%</t>
  </si>
  <si>
    <t>Repayment of notes payable</t>
  </si>
  <si>
    <t>AXA Holdings | Note Maturity June 2018</t>
  </si>
  <si>
    <t>Other revenues - shareholder servicing fees</t>
  </si>
  <si>
    <t>Other revenues - other</t>
  </si>
  <si>
    <t>AXA Venture Partners SAS</t>
  </si>
  <si>
    <t>30.30%</t>
  </si>
  <si>
    <t>Payments to Acquire Additional Interest in Subsidiaries</t>
  </si>
  <si>
    <t>2007 Senior Unsecured Note, 5.7%, due 2020</t>
  </si>
  <si>
    <t>Related party transaction, rate (as a percent)</t>
  </si>
  <si>
    <t>5.70%</t>
  </si>
  <si>
    <t>3-Month LIBOR | AXA-IM Holding U.S., Inc. | Senior Debentures</t>
  </si>
  <si>
    <t>Basis spread on variable rate</t>
  </si>
  <si>
    <t>1.50%</t>
  </si>
  <si>
    <t>LIBOR | AXA Holdings | Note Maturity June 2018</t>
  </si>
  <si>
    <t>0.439%</t>
  </si>
  <si>
    <t>Coliseum Reinsurance Company, 4.75%, due 2028</t>
  </si>
  <si>
    <t>Coliseum Re loan 4.75% tranche two</t>
  </si>
  <si>
    <t>Coliseum Re loan 4.75% tranche one</t>
  </si>
  <si>
    <t>AXA Japan Subordinated Notes, floating rate of LIBOR 1.20%, due 2020</t>
  </si>
  <si>
    <t>AXA Japan Subordinated Notes, floating rate of LIBOR 1.20%, due 2020 | LIBOR</t>
  </si>
  <si>
    <t>AXA Belgium €300 million EURIBOR 0.06%, due 2018</t>
  </si>
  <si>
    <t>AXA Belgium €300 million EURIBOR 0.06%, due 2018 | EURIBOR</t>
  </si>
  <si>
    <t>1.15%</t>
  </si>
  <si>
    <t>0.06%</t>
  </si>
  <si>
    <t>AXA Belgium €300 million EURIBOR 0.06%, due 2018 | Swaps | EURIBOR</t>
  </si>
  <si>
    <t>Derivative, Swaption Interest Rate</t>
  </si>
  <si>
    <t>1.475%</t>
  </si>
  <si>
    <t>AXA S.A. term loan, three- month LIBOR 1.06%, due 2024</t>
  </si>
  <si>
    <t>AXA S.A. term loan, three- month LIBOR 1.06%, due 2024 | 3-Month LIBOR</t>
  </si>
  <si>
    <t>1.06%</t>
  </si>
  <si>
    <t>AXA S.A. loan, LIBOR 1.44%, due 2022</t>
  </si>
  <si>
    <t>AXA S.A. loan, LIBOR 1.44%, due 2022 | LIBOR</t>
  </si>
  <si>
    <t>1.44%</t>
  </si>
  <si>
    <t>AXA America Corporate Solutions, Inc., 1.85%, due 2018</t>
  </si>
  <si>
    <t>1.85%</t>
  </si>
  <si>
    <t>1.39%</t>
  </si>
  <si>
    <t>ASV Capital B FPCI | Affiliated Entity</t>
  </si>
  <si>
    <t>ASV Diversified | Affiliated Entity</t>
  </si>
  <si>
    <t>Related Party Transaction, Commitment Amount | €</t>
  </si>
  <si>
    <t>Related Party Transaction, Commitment Amount Called | €</t>
  </si>
  <si>
    <t>AXA Tech | AXA US Holdings Inc</t>
  </si>
  <si>
    <t>Business Combination, Consideration Transferred</t>
  </si>
  <si>
    <t>Business Combination, Recognized Identifiable Assets Acquired, Goodwill, and Liabilities Assumed, Net</t>
  </si>
  <si>
    <t>AXA CS | AXA Holdings</t>
  </si>
  <si>
    <t>78.99%</t>
  </si>
  <si>
    <t>Shares repurchased</t>
  </si>
  <si>
    <t>Corporate Segment | AXA</t>
  </si>
  <si>
    <t>AXA CS</t>
  </si>
  <si>
    <t>Increase (decrease) in loans from affiliates</t>
  </si>
  <si>
    <t>Decrease in noncontrolling interest</t>
  </si>
  <si>
    <t>Revolving credit facility | Line of Credit</t>
  </si>
  <si>
    <t>Line of Credit Facility, Maximum Borrowing Capacity</t>
  </si>
  <si>
    <t>RELATED PARTY TRANSACTIONS - Loans to and from Affiliates (Details) € in Millions, $ in Millions</t>
  </si>
  <si>
    <t>1 Months Ended</t>
  </si>
  <si>
    <t>2008 Senior Unsecured Note, 5.4%, due 2020</t>
  </si>
  <si>
    <t>Unsecured Loan to AXA IM Holding US, three-month LIBOR 1.5%, due 2025</t>
  </si>
  <si>
    <t>Unsecured Loan to Colisée Re. 4.75%, due 2028</t>
  </si>
  <si>
    <t>Senior Debentures | AXA-IM Holding U.S., Inc.</t>
  </si>
  <si>
    <t>Senior Debentures | Colisee</t>
  </si>
  <si>
    <t>Foreign Exchange impact of AXA Belgium loan</t>
  </si>
  <si>
    <t>AXA S.A. loan, LIBOR 0.439%, due 2018</t>
  </si>
  <si>
    <t>3-Month LIBOR | Unsecured Loan to AXA IM Holding US, three-month LIBOR 1.5%, due 2025</t>
  </si>
  <si>
    <t>3-Month LIBOR | AXA S.A. term loan, three- month LIBOR 1.06%, due 2024</t>
  </si>
  <si>
    <t>LIBOR | AXA Japan Subordinated Notes, floating rate of LIBOR 1.20%, due 2020</t>
  </si>
  <si>
    <t>LIBOR | AXA S.A. loan, LIBOR 1.44%, due 2022</t>
  </si>
  <si>
    <t>LIBOR | AXA S.A. loan, LIBOR 0.439%, due 2018</t>
  </si>
  <si>
    <t>EURIBOR | AXA Belgium €300 million EURIBOR 0.06%, due 2018</t>
  </si>
  <si>
    <t>RELATED PARTY TRANSACTIONS - Investment Management and Service Fees Related to AB (Details) - USD ($) $ in Millions</t>
  </si>
  <si>
    <t>Distribution revenues</t>
  </si>
  <si>
    <t>RELATED PARTY TRANSACTIONS - Schedule of Related Party Transactions (Details) - Affiliated Entity - USD ($) $ in Millions</t>
  </si>
  <si>
    <t>Revenue received or accrued for:</t>
  </si>
  <si>
    <t>General services provided by AXA affiliates</t>
  </si>
  <si>
    <t>Investment management services provided by AXA IM, AXA REIM, and AXA Rosenberg</t>
  </si>
  <si>
    <t>Investment management services provided by AXA Strategic Ventures Corporation (“ASV Corp”)</t>
  </si>
  <si>
    <t>Guarantees and credit facility</t>
  </si>
  <si>
    <t>Investment management and administrative services provided to EQAT, VIP Trust, 1290 Funds and Other AXA Trusts</t>
  </si>
  <si>
    <t>General services provided to AXA affiliates</t>
  </si>
  <si>
    <t>EMPLOYEE BENEFIT PLANS - Narrative (Details) - USD ($) $ in Millions</t>
  </si>
  <si>
    <t>Mar. 13, 2018</t>
  </si>
  <si>
    <t>Defined Benefit Plan Disclosure [Line Items]</t>
  </si>
  <si>
    <t>PBO in excess of plan assets</t>
  </si>
  <si>
    <t>Market value of plan</t>
  </si>
  <si>
    <t>Liability of plan</t>
  </si>
  <si>
    <t>Interest cost credit</t>
  </si>
  <si>
    <t>Benefits paid</t>
  </si>
  <si>
    <t>Remeasurement gain (loss) on plan assets</t>
  </si>
  <si>
    <t>Pension Benefits</t>
  </si>
  <si>
    <t>Unrecognized prior service cost (credit)</t>
  </si>
  <si>
    <t>PBO</t>
  </si>
  <si>
    <t>Unrecognized net actuarial gain (loss)</t>
  </si>
  <si>
    <t>Defined benefit plan, actual plan asset allocations (as a percent)</t>
  </si>
  <si>
    <t>Actual return on plan assets</t>
  </si>
  <si>
    <t>Contributions</t>
  </si>
  <si>
    <t>Pension Benefits | Alliance Bernstein</t>
  </si>
  <si>
    <t>Estimated future employer contributions in next fiscal year</t>
  </si>
  <si>
    <t>Post-retirement Plans</t>
  </si>
  <si>
    <t>Actuarial gains (losses)</t>
  </si>
  <si>
    <t>Post-employment Benefits</t>
  </si>
  <si>
    <t>Defined benefit plan, liability</t>
  </si>
  <si>
    <t>AXA Equitable 401(k) Plan</t>
  </si>
  <si>
    <t>Cost recognized</t>
  </si>
  <si>
    <t>Qualified Plan | Pension Benefits</t>
  </si>
  <si>
    <t>Plan amendments and curtailments</t>
  </si>
  <si>
    <t>Qualified Plan | Pension Benefits | Level 1</t>
  </si>
  <si>
    <t>21.90%</t>
  </si>
  <si>
    <t>29.70%</t>
  </si>
  <si>
    <t>Qualified Plan | Pension Benefits | Level 2</t>
  </si>
  <si>
    <t>54.20%</t>
  </si>
  <si>
    <t>51.50%</t>
  </si>
  <si>
    <t>Qualified Plan | Pension Benefits | Level 3</t>
  </si>
  <si>
    <t>Qualified Plan | AXA Equitable Life QP - Pre-1987</t>
  </si>
  <si>
    <t>Qualified Plan | MONY Life Retirement Income Security Plan And The AXA Equitable QP | Pension Benefits</t>
  </si>
  <si>
    <t>Benefit obligation transferred out, percent</t>
  </si>
  <si>
    <t>Executive Survivor Benefits Plan | Post-retirement Plans</t>
  </si>
  <si>
    <t>Benefit cap</t>
  </si>
  <si>
    <t>EMPLOYEE BENEFIT PLANS - Net Periodic Benefit Cost (Credit) (Details) - USD ($) $ in Millions</t>
  </si>
  <si>
    <t>Service cost</t>
  </si>
  <si>
    <t>Interest cost</t>
  </si>
  <si>
    <t>Expected return on assets</t>
  </si>
  <si>
    <t>Actuarial (gain) loss</t>
  </si>
  <si>
    <t>Net amortization</t>
  </si>
  <si>
    <t>Impact of settlement</t>
  </si>
  <si>
    <t>Net periodic pension expense</t>
  </si>
  <si>
    <t>EMPLOYEE BENEFIT PLANS - Change in Benefit Obligation (Details) - USD ($) $ in Millions</t>
  </si>
  <si>
    <t>Defined Benefit Plan, Change in Benefit Obligation [Roll Forward]</t>
  </si>
  <si>
    <t>Projected benefit obligation, beginning of year</t>
  </si>
  <si>
    <t>Projected Benefit Obligation, End of Year</t>
  </si>
  <si>
    <t>Defined Benefit Plan, Change in Fair Value of Plan Assets [Roll Forward]</t>
  </si>
  <si>
    <t>Pension plan assets at fair value, beginning of year</t>
  </si>
  <si>
    <t>Pension plan assets at fair value, end of year</t>
  </si>
  <si>
    <t>Actuarial (gains)/losses</t>
  </si>
  <si>
    <t>Contributions and benefits paid</t>
  </si>
  <si>
    <t>Projected benefit obligation, end of year</t>
  </si>
  <si>
    <t>Excess of PBO over pension plan assets, end of year</t>
  </si>
  <si>
    <t>Defined Benefit Plans Annuity Purchases</t>
  </si>
  <si>
    <t>EMPLOYEE BENEFIT PLANS - Unrecognized Net Actuarial (Gain) Loss (Details) - USD ($) $ in Millions</t>
  </si>
  <si>
    <t>Unrecognized net actuarial (gain) loss</t>
  </si>
  <si>
    <t>EMPLOYEE BENEFIT PLANS - Asset Allocations (Details) - Pension Benefits</t>
  </si>
  <si>
    <t>50.30%</t>
  </si>
  <si>
    <t>46.20%</t>
  </si>
  <si>
    <t>22.90%</t>
  </si>
  <si>
    <t>33.90%</t>
  </si>
  <si>
    <t>Equity real estate</t>
  </si>
  <si>
    <t>17.70%</t>
  </si>
  <si>
    <t>13.90%</t>
  </si>
  <si>
    <t>Cash and short-term investments</t>
  </si>
  <si>
    <t>4.60%</t>
  </si>
  <si>
    <t>EMPLOYEE BENEFIT PLANS - Fair Value of Plan Assets (Details) - USD ($)</t>
  </si>
  <si>
    <t>Defined Benefit Plans and Other Postretirement Benefit Plans Table Text Block [Line Items]</t>
  </si>
  <si>
    <t>Defined benefit plan, fair value of plan assets</t>
  </si>
  <si>
    <t>NAV</t>
  </si>
  <si>
    <t>Actual return on plan assets:</t>
  </si>
  <si>
    <t>Pension Benefits | Other</t>
  </si>
  <si>
    <t>Pension Benefits | Common and preferred equity</t>
  </si>
  <si>
    <t>Qualified Plan | Public corporate</t>
  </si>
  <si>
    <t>Qualified Plan | Public corporate | Level 2</t>
  </si>
  <si>
    <t>Qualified Plan | Public corporate | Level 3</t>
  </si>
  <si>
    <t>Qualified Plan | U.S. Treasury, government and agency</t>
  </si>
  <si>
    <t>Qualified Plan | U.S. Treasury, government and agency | Level 2</t>
  </si>
  <si>
    <t>Qualified Plan | States and political subdivisions</t>
  </si>
  <si>
    <t>Qualified Plan | States and political subdivisions | Level 2</t>
  </si>
  <si>
    <t>Qualified Plan | Foreign governments</t>
  </si>
  <si>
    <t>Qualified Plan | Foreign governments | Level 2</t>
  </si>
  <si>
    <t>Qualified Plan | Asset-backed</t>
  </si>
  <si>
    <t>Qualified Plan | Asset-backed | Level 2</t>
  </si>
  <si>
    <t>Qualified Plan | Commercial mortgage-backed</t>
  </si>
  <si>
    <t>Qualified Plan | Commercial mortgage-backed | Level 3</t>
  </si>
  <si>
    <t>Qualified Plan | Private real estate investment funds | Level 2</t>
  </si>
  <si>
    <t>Qualified Plan | Private real estate investment funds | Level 3</t>
  </si>
  <si>
    <t>Qualified Plan | Cash and Cash Equivalents | Level 1</t>
  </si>
  <si>
    <t>Qualified Plan | Short-term investments | Level 2</t>
  </si>
  <si>
    <t>Fair Value, Assets Measured on Recurring Basis, Unobservable Input Reconciliation, Calculation [Roll Forward]</t>
  </si>
  <si>
    <t>Relating to assets still held</t>
  </si>
  <si>
    <t>Relating to assets sold</t>
  </si>
  <si>
    <t>Transfers into/out of Level 3</t>
  </si>
  <si>
    <t>Qualified Plan | Pension Benefits | Fair Value, Inputs, Level 1, 2 and 3</t>
  </si>
  <si>
    <t>Qualified Plan | Pension Benefits | NAV</t>
  </si>
  <si>
    <t>Qualified Plan | Pension Benefits | Common and preferred equity</t>
  </si>
  <si>
    <t>Qualified Plan | Pension Benefits | Common and preferred equity | Level 1</t>
  </si>
  <si>
    <t>Qualified Plan | Pension Benefits | Common and preferred equity | Level 2</t>
  </si>
  <si>
    <t>Qualified Plan | Pension Benefits | Mutual funds</t>
  </si>
  <si>
    <t>Qualified Plan | Pension Benefits | Mutual funds | Level 1</t>
  </si>
  <si>
    <t>Qualified Plan | Pension Benefits | Private real estate investment funds</t>
  </si>
  <si>
    <t>Qualified Plan | Pension Benefits | Private real estate investment funds | Level 3</t>
  </si>
  <si>
    <t>Qualified Plan | Pension Benefits | Other Equity Investments | Level 3</t>
  </si>
  <si>
    <t>Qualified Plan | Pension Benefits | Fixed maturities | Level 3</t>
  </si>
  <si>
    <t>Qualified Plan | Pension Benefits | Private Investment Trust</t>
  </si>
  <si>
    <t>Qualified Plan | Pension Benefits | Private Investment Trust | Level 1</t>
  </si>
  <si>
    <t>Qualified Plan | Pension Benefits | Private Investment Trust | Level 2</t>
  </si>
  <si>
    <t>Qualified Plan | Pension Benefits | Cash and Cash Equivalents</t>
  </si>
  <si>
    <t>Qualified Plan | Pension Benefits | Short-term investments</t>
  </si>
  <si>
    <t>EMPLOYEE BENEFIT PLANS - Practical Expedient Disclosures (Details) - USD ($) $ in Millions</t>
  </si>
  <si>
    <t>Private Equity Funds | NAV</t>
  </si>
  <si>
    <t>Unfunded Commitments</t>
  </si>
  <si>
    <t>Private Real Estate Fund | NAV</t>
  </si>
  <si>
    <t>Hedge Funds | NAV</t>
  </si>
  <si>
    <t>EMPLOYEE BENEFIT PLANS - Assumptions (Details)</t>
  </si>
  <si>
    <t>Weighted Average Defined Benefit Plan, Assumptions Used in Calculations [Abstract]</t>
  </si>
  <si>
    <t>Rates of compensation increase: Benefit obligation (as a percent)</t>
  </si>
  <si>
    <t>5.99%</t>
  </si>
  <si>
    <t>Rates of compensation increase: Periodic cost (as a percent)</t>
  </si>
  <si>
    <t>6.34%</t>
  </si>
  <si>
    <t>6.38%</t>
  </si>
  <si>
    <t>Expected long-term rates of return on pension plan assets (periodic cost) (as a percent)</t>
  </si>
  <si>
    <t>6.75%</t>
  </si>
  <si>
    <t>Following year</t>
  </si>
  <si>
    <t>10.20%</t>
  </si>
  <si>
    <t>6.90%</t>
  </si>
  <si>
    <t>Ultimate rate to which cost increase is assumed to decline</t>
  </si>
  <si>
    <t>4.20%</t>
  </si>
  <si>
    <t>AXA Equitable Life QP</t>
  </si>
  <si>
    <t>Benefits obligations (aggregate methodology for 2014) (as a percent)</t>
  </si>
  <si>
    <t>4.07%</t>
  </si>
  <si>
    <t>AXA Equitable Excess Retirement Plan</t>
  </si>
  <si>
    <t>4.01%</t>
  </si>
  <si>
    <t>3.32%</t>
  </si>
  <si>
    <t>MONY Life Retirement Income Security Plan for Employees</t>
  </si>
  <si>
    <t>AB Qualified Retirement Plan</t>
  </si>
  <si>
    <t>Periodic cost (as a percent)</t>
  </si>
  <si>
    <t>4.55%</t>
  </si>
  <si>
    <t>Cash balance interest crediting rate for pre-April 1, 2012 accruals</t>
  </si>
  <si>
    <t>Cash balance interest crediting rate for post-April 1, 2012 accruals</t>
  </si>
  <si>
    <t>2.50%</t>
  </si>
  <si>
    <t>1.25%</t>
  </si>
  <si>
    <t>Minimum</t>
  </si>
  <si>
    <t>3.17%</t>
  </si>
  <si>
    <t>Minimum | Other defined benefit plans</t>
  </si>
  <si>
    <t>3.75%</t>
  </si>
  <si>
    <t>Maximum</t>
  </si>
  <si>
    <t>3.98%</t>
  </si>
  <si>
    <t>Maximum | Other defined benefit plans</t>
  </si>
  <si>
    <t>3.43%</t>
  </si>
  <si>
    <t>Post-retirement Plans | Minimum</t>
  </si>
  <si>
    <t>3.52%</t>
  </si>
  <si>
    <t>Post-retirement Plans | Maximum</t>
  </si>
  <si>
    <t>3.89%</t>
  </si>
  <si>
    <t>EMPLOYEE BENEFIT PLANS - Future Obligations (Details) $ in Millions</t>
  </si>
  <si>
    <t>Net Estimate Payment</t>
  </si>
  <si>
    <t>Years 2024-2028</t>
  </si>
  <si>
    <t>Defined Benefit Plan, Expected Future Benefit Payment [Abstract]</t>
  </si>
  <si>
    <t>Life Insurance</t>
  </si>
  <si>
    <t>Health</t>
  </si>
  <si>
    <t>Estimated Medicare Part D Subsidy</t>
  </si>
  <si>
    <t>SHARE-BASED COMPENSATION PROGRAMS - Compensation Expenses (Details) - USD ($) $ in Millions</t>
  </si>
  <si>
    <t>Share-based Compensation Arrangement by Share-based Payment Award [Line Items]</t>
  </si>
  <si>
    <t>Total Compensation Expenses</t>
  </si>
  <si>
    <t>Performance Shares</t>
  </si>
  <si>
    <t>Stock Options</t>
  </si>
  <si>
    <t>AXA Shareplan</t>
  </si>
  <si>
    <t>Restricted Stock Unit Awards</t>
  </si>
  <si>
    <t>Other Compensation plans</t>
  </si>
  <si>
    <t>Restricted Stock</t>
  </si>
  <si>
    <t>Adjustment to expense</t>
  </si>
  <si>
    <t>SHARE-BASED COMPENSATION PROGRAMS - Stock Option Activity (Details) - 12 months ended Dec. 31, 2018 - Parent $ / shares in Units, shares in Thousands, $ in Thousands</t>
  </si>
  <si>
    <t>USD ($)$ / sharesshares</t>
  </si>
  <si>
    <t>USD ($)$ / shares€ / sharesshares</t>
  </si>
  <si>
    <t>€ / shares</t>
  </si>
  <si>
    <t>EQH Shares</t>
  </si>
  <si>
    <t>Share-based Compensation Arrangement by Share-based Payment Award, Options, Outstanding [Roll Forward]</t>
  </si>
  <si>
    <t>Options, Number Outstanding, Beginning Balance (in shares)</t>
  </si>
  <si>
    <t>Options granted (in shares)</t>
  </si>
  <si>
    <t>Options exercised (in shares)</t>
  </si>
  <si>
    <t>Options forfeited, net (in shares)</t>
  </si>
  <si>
    <t>Options expired/reinstated (in shares)</t>
  </si>
  <si>
    <t>Options, Number Outstanding, Ending Balance (in shares)</t>
  </si>
  <si>
    <t>Share-based Compensation Arrangement by Share-based Payment Award, Options, Outstanding, Weighted Average Exercise Price [Abstract]</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reinstated, Weighted Average Exercise Price (in dollars per share) | $ / shares</t>
  </si>
  <si>
    <t>Options, Weighted Average Exercise Price, Ending Balance (in dollars per share) | $ / shares</t>
  </si>
  <si>
    <t>Options Outstanding, Aggregate Intrinsic Value | $</t>
  </si>
  <si>
    <t>Weighted Average Remaining Contractual Term (in years)</t>
  </si>
  <si>
    <t>9 years 1 month 27 days</t>
  </si>
  <si>
    <t>Options Excercisable (in shares)</t>
  </si>
  <si>
    <t>Options Excercisable, Weighted Average Exercise Price (in dollars per share) | $ / shares</t>
  </si>
  <si>
    <t>Options Excercisable, Aggregate Intrinsic Value | $</t>
  </si>
  <si>
    <t>0 years</t>
  </si>
  <si>
    <t>AXA Ordinary Shares</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reinstated, Weighted Average Exercise Price (in dollars per share) | € / shares</t>
  </si>
  <si>
    <t>Options, Weighted Average Exercise Price, Ending Balance (in dollars per share) | € / shares</t>
  </si>
  <si>
    <t>4 years 6 months</t>
  </si>
  <si>
    <t>Options Excercisable, Weighted Average Exercise Price (in dollars per share) | € / shares</t>
  </si>
  <si>
    <t>2 years 5 months 12 days</t>
  </si>
  <si>
    <t>AB Holding Units</t>
  </si>
  <si>
    <t>1 year 7 months 6 days</t>
  </si>
  <si>
    <t>1 year 6 months</t>
  </si>
  <si>
    <t>AXA ADRs</t>
  </si>
  <si>
    <t>6 months 29 days</t>
  </si>
  <si>
    <t>SHARE-BASED COMPENSATION PROGRAMS - Fair Value Stock Option Assumptions (Details) - $ / shares</t>
  </si>
  <si>
    <t>Jun. 11, 2018</t>
  </si>
  <si>
    <t>Dividend yield</t>
  </si>
  <si>
    <t>2.44%</t>
  </si>
  <si>
    <t>Expected volatility</t>
  </si>
  <si>
    <t>25.40%</t>
  </si>
  <si>
    <t>Risk-free interest rates</t>
  </si>
  <si>
    <t>2.83%</t>
  </si>
  <si>
    <t>Expected life in years</t>
  </si>
  <si>
    <t>5 years 8 months 12 days</t>
  </si>
  <si>
    <t>Weighted average fair value per option at grant date (in dollars per share)</t>
  </si>
  <si>
    <t>9 years 8 months 12 days</t>
  </si>
  <si>
    <t>Parent | AXA Ordinary Shares</t>
  </si>
  <si>
    <t>6.53%</t>
  </si>
  <si>
    <t>25.05%</t>
  </si>
  <si>
    <t>26.60%</t>
  </si>
  <si>
    <t>0.59%</t>
  </si>
  <si>
    <t>0.33%</t>
  </si>
  <si>
    <t>8 years 9 months 18 days</t>
  </si>
  <si>
    <t>8 years 1 month 6 days</t>
  </si>
  <si>
    <t>Parent | AB Holding Units</t>
  </si>
  <si>
    <t>7.10%</t>
  </si>
  <si>
    <t>1.30%</t>
  </si>
  <si>
    <t>SHARE-BASED COMPENSATION PROGRAMS - Restricted Stock Activity (Details) - Restricted Stock Units (RSUs)</t>
  </si>
  <si>
    <t>Share-based Compensation Arrangement by Share-based Payment Award, Equity Instruments Other than Options, Nonvested, Number of Shares [Roll Forward]</t>
  </si>
  <si>
    <t>Unvested, Beginning Balance (in shares) | shares</t>
  </si>
  <si>
    <t>Granted (in shares) | shares</t>
  </si>
  <si>
    <t>Canceled (in shares) | shares</t>
  </si>
  <si>
    <t>Vested (in shares) | shares</t>
  </si>
  <si>
    <t>Unvested, Ending Balance (in shares) | shares</t>
  </si>
  <si>
    <t>Share-based Compensation Arrangement by Share-based Payment Award, Equity Instruments Other than Options, Nonvested, Weighted Average Grant Date Fair Value [Abstract]</t>
  </si>
  <si>
    <t>Unvested, Beginning Balance, Weighted Average Grant Date Fair Value (in dollars per share) | $ / shares</t>
  </si>
  <si>
    <t>Granted (in usd per share) | $ / shares</t>
  </si>
  <si>
    <t>Canceled (in usd per share) | $ / shares</t>
  </si>
  <si>
    <t>Vested (in usd per share) | $ / shares</t>
  </si>
  <si>
    <t>Unvested, Ending Balance, Weighted Average Grant Date Fair Value (in dollars per share) | $ / shares</t>
  </si>
  <si>
    <t>SHARE-BASED COMPENSATION PROGRAMS - Narrative (Details) $ / shares in Units, $ in Millions</t>
  </si>
  <si>
    <t>Jun. 11, 2018$ / sharesshares</t>
  </si>
  <si>
    <t>May 17, 2018$ / sharesshares</t>
  </si>
  <si>
    <t>May 09, 2018$ / sharesshares</t>
  </si>
  <si>
    <t>Jun. 21, 2017USD ($)shares</t>
  </si>
  <si>
    <t>Jun. 21, 2017€ / shares</t>
  </si>
  <si>
    <t>Apr. 07, 2017USD ($)shares</t>
  </si>
  <si>
    <t>Mar. 24, 2017USD ($)shares</t>
  </si>
  <si>
    <t>Jun. 06, 2016USD ($)shares</t>
  </si>
  <si>
    <t>Jun. 06, 2016€ / shares</t>
  </si>
  <si>
    <t>Jun. 30, 2018USD ($)shares</t>
  </si>
  <si>
    <t>Apr. 30, 2018USD ($)shares</t>
  </si>
  <si>
    <t>Sep. 30, 2018USD ($)</t>
  </si>
  <si>
    <t>Jun. 30, 2018shares</t>
  </si>
  <si>
    <t>Dec. 31, 2018USD ($)$ / sharesshares</t>
  </si>
  <si>
    <t>Dec. 31, 2018USD ($)€ / sharesshares</t>
  </si>
  <si>
    <t>Dec. 31, 2017USD ($)$ / sharesshares</t>
  </si>
  <si>
    <t>Dec. 31, 2017USD ($)€ / shares</t>
  </si>
  <si>
    <t>Dec. 31, 2016USD ($)$ / sharesshares</t>
  </si>
  <si>
    <t>Sep. 30, 2017shares</t>
  </si>
  <si>
    <t>Total Compensation Expenses | $</t>
  </si>
  <si>
    <t>Shares to be repurchased next year (in shares)</t>
  </si>
  <si>
    <t>Grant of holding units (in shares)</t>
  </si>
  <si>
    <t>Shares repurchased (in shares)</t>
  </si>
  <si>
    <t>Granted (in shares)</t>
  </si>
  <si>
    <t>Performance Shares | Minimum</t>
  </si>
  <si>
    <t>Potential shares earned (in shares)</t>
  </si>
  <si>
    <t>Performance Shares | Maximum</t>
  </si>
  <si>
    <t>200.00%</t>
  </si>
  <si>
    <t>Restricted Stock Units (RSUs)</t>
  </si>
  <si>
    <t>Vesting period</t>
  </si>
  <si>
    <t>Compensation costs not yet recognized | $</t>
  </si>
  <si>
    <t>Weighted average grant date fair value (in dollars and euros per share) | $ / shares</t>
  </si>
  <si>
    <t>Exercise price (in usd per share) | $ / shares</t>
  </si>
  <si>
    <t>EQH Shares | Vesting trach one</t>
  </si>
  <si>
    <t>Vesting percentage</t>
  </si>
  <si>
    <t>33.33%</t>
  </si>
  <si>
    <t>EQH Shares | Vesting tranche two</t>
  </si>
  <si>
    <t>EQH Shares | Vesting tranche three</t>
  </si>
  <si>
    <t>Performance Unit Plan 2017</t>
  </si>
  <si>
    <t>Stock options granted (in shares)</t>
  </si>
  <si>
    <t>Performance Unit Plan 2017 | Minimum</t>
  </si>
  <si>
    <t>Performance Unit Plan 2017 | Maximum</t>
  </si>
  <si>
    <t>130.00%</t>
  </si>
  <si>
    <t>Performance Unit Plan 2014</t>
  </si>
  <si>
    <t>Share based compensation arrangement by share based payment award equity instruments other than options equity settlement of vested units with ordinary shares value | $</t>
  </si>
  <si>
    <t>Equity settlement of vested units with ordinary shares number (in shares)</t>
  </si>
  <si>
    <t>Cash settlement | $</t>
  </si>
  <si>
    <t>Settlement Of Units</t>
  </si>
  <si>
    <t>Performance Unit Plan 2016</t>
  </si>
  <si>
    <t>Performance Unit Plan 2016 | Minimum</t>
  </si>
  <si>
    <t>Performance Unit Plan 2016 | Maximum</t>
  </si>
  <si>
    <t>Deferred compensation liability | $</t>
  </si>
  <si>
    <t>Unvested restricted shares and holding units</t>
  </si>
  <si>
    <t>Compensation cost not yet recognized | $</t>
  </si>
  <si>
    <t>Compensation cost, recognition period</t>
  </si>
  <si>
    <t>9 months 18 days</t>
  </si>
  <si>
    <t>Omnibus Plan</t>
  </si>
  <si>
    <t>Holding unit-based awards authorized for grant (in shares)</t>
  </si>
  <si>
    <t>TSR Performance Share Plan | Performance Shares</t>
  </si>
  <si>
    <t>TSR Performance Share Plan | Restricted Stock Units (RSUs)</t>
  </si>
  <si>
    <t>Share Price | $ / shares</t>
  </si>
  <si>
    <t>Transaction Incentive Grant Awards | Vesting tranche two</t>
  </si>
  <si>
    <t>Intrinsic value, outstanding | $</t>
  </si>
  <si>
    <t>Transaction Incentive Grant Awards | Restricted Stock Units (RSUs)</t>
  </si>
  <si>
    <t>50.00%</t>
  </si>
  <si>
    <t>Award requisite service period</t>
  </si>
  <si>
    <t>Transaction Incentive Grant Awards | Restricted Stock Units (RSUs) | Vesting tranche three</t>
  </si>
  <si>
    <t>Transaction Incentive Grant Awards | Restricted Stock Units (RSUs) | Minimum</t>
  </si>
  <si>
    <t>Growth rate</t>
  </si>
  <si>
    <t>Transaction Incentive Grant Awards | Restricted Stock Units (RSUs) | Maximum</t>
  </si>
  <si>
    <t>150.00%</t>
  </si>
  <si>
    <t>Transaction Incentive Grant Awards | RSU Service Units</t>
  </si>
  <si>
    <t>2 years</t>
  </si>
  <si>
    <t>Transaction Incentive Grant Awards | RSU Service Units | Vesting tranche two</t>
  </si>
  <si>
    <t>Transaction Incentive Grant Awards | RSU Performance Units</t>
  </si>
  <si>
    <t>Transaction Incentive Grant Awards | RSU Performance Units | Vesting tranche three</t>
  </si>
  <si>
    <t>Transaction Incentive Grant Awards | RSU Performance Units | Minimum</t>
  </si>
  <si>
    <t>Transaction Incentive Grant Awards | RSU Performance Units | Maximum</t>
  </si>
  <si>
    <t>All-Employee Award | Restricted Stock Units (RSUs)</t>
  </si>
  <si>
    <t>Grants on an individual basis (in shares)</t>
  </si>
  <si>
    <t>Annual Awards 2018 | Restricted Stock Units (RSUs)</t>
  </si>
  <si>
    <t>Annual Awards 2018 | Restricted Stock Units (RSUs) | Vesting trach one</t>
  </si>
  <si>
    <t>Annual Awards 2018 | Restricted Stock Units (RSUs) | Vesting tranche two</t>
  </si>
  <si>
    <t>Annual Awards 2018 | Restricted Stock Units (RSUs) | Vesting tranche three</t>
  </si>
  <si>
    <t>Annual Awards 2018 | Cash-settled RSUs</t>
  </si>
  <si>
    <t>June 2018 Grant | EQH Shares</t>
  </si>
  <si>
    <t>Performance Unit Grants 2016 and 2017</t>
  </si>
  <si>
    <t>2017 Plan</t>
  </si>
  <si>
    <t>2017 Plan | Newly Issued AB Holding Units</t>
  </si>
  <si>
    <t>Shares available for grant (in shares)</t>
  </si>
  <si>
    <t>Plan 2017 Subject to Other Holding Unit Awards | Newly Issued AB Holding Units</t>
  </si>
  <si>
    <t>Non-officer Directors</t>
  </si>
  <si>
    <t>Parent | Restricted Stock Units (RSUs)</t>
  </si>
  <si>
    <t>1 year 2 months 16 days</t>
  </si>
  <si>
    <t>Parent | AB Holding</t>
  </si>
  <si>
    <t>3 years 7 months 6 days</t>
  </si>
  <si>
    <t>Parent | EQH Shares</t>
  </si>
  <si>
    <t>Stock options granted, exercise price (in dollars and euros per share) | $ / shares</t>
  </si>
  <si>
    <t>Parent | Stock Option Plan 2017</t>
  </si>
  <si>
    <t>Stock options granted, exercise price (in dollars and euros per share) | € / shares</t>
  </si>
  <si>
    <t>Weighted average grant date fair value (in dollars and euros per share) | € / shares</t>
  </si>
  <si>
    <t>Fair value of options (net of expected forfeitures) | $</t>
  </si>
  <si>
    <t>Parent | Stock Option Plan 2017 | Conditional Vesting Term</t>
  </si>
  <si>
    <t>Parent | Stock Option Plan 2016</t>
  </si>
  <si>
    <t>Expiration period</t>
  </si>
  <si>
    <t>10 years</t>
  </si>
  <si>
    <t>Parent | Stock Option Plan 2016 | Conditional Vesting Term</t>
  </si>
  <si>
    <t>Parent | Stock Options</t>
  </si>
  <si>
    <t>2 years 2 months 19 days</t>
  </si>
  <si>
    <t>AXA Shareplan Option Current Year | Parent</t>
  </si>
  <si>
    <t>Discount from market price, purchase date</t>
  </si>
  <si>
    <t>20.00%</t>
  </si>
  <si>
    <t>Weighted average purchase price of shares purchased | € / shares</t>
  </si>
  <si>
    <t>AXA Shareplan Option B 2015 | Parent</t>
  </si>
  <si>
    <t>8.98%</t>
  </si>
  <si>
    <t>Shares issued during period under employee stock ownership plan</t>
  </si>
  <si>
    <t>Payments for repurchase of other equity | $</t>
  </si>
  <si>
    <t>Open market purchases (in shares)</t>
  </si>
  <si>
    <t>Open-market purchases, value | $</t>
  </si>
  <si>
    <t>Shares issued in period (in shares)</t>
  </si>
  <si>
    <t>Proceeds from options exercised | $</t>
  </si>
  <si>
    <t>Alliance Bernstein | Employees and Directors</t>
  </si>
  <si>
    <t>INCOME TAXES - Narrative (Details) - USD ($) $ in Millions</t>
  </si>
  <si>
    <t>Mar. 31, 2016</t>
  </si>
  <si>
    <t>Federal operating loss credit carryforward</t>
  </si>
  <si>
    <t>Income tax penalties and interest accrued</t>
  </si>
  <si>
    <t>AMT tax credits</t>
  </si>
  <si>
    <t>TCJA of 2017, existing income tax expense (benefit)</t>
  </si>
  <si>
    <t>TCJA, audit interest income tax expense (benefit)</t>
  </si>
  <si>
    <t>TCJA of 2017 sequestration fee of AMT income tax expense (benefit)</t>
  </si>
  <si>
    <t>Tax benefit</t>
  </si>
  <si>
    <t>Tax settlement benefit</t>
  </si>
  <si>
    <t>Sale of business benefit</t>
  </si>
  <si>
    <t>Nondeductible goodwill</t>
  </si>
  <si>
    <t>Domestic operating income (loss)</t>
  </si>
  <si>
    <t>Foreign operating income (loss)</t>
  </si>
  <si>
    <t>Income tax expense (benefit)</t>
  </si>
  <si>
    <t>Unrecognized tax benefits, tax penalties and interest expense</t>
  </si>
  <si>
    <t>Undistributed earnings of foreign subsidiaries</t>
  </si>
  <si>
    <t>Additional taxes if undistributed earnings were remitted</t>
  </si>
  <si>
    <t>Foreign Tax Authority</t>
  </si>
  <si>
    <t>INCOME TAXES - Components of Income Tax Expense (Benefit) (Details) - USD ($) $ in Millions</t>
  </si>
  <si>
    <t>Current (expense) benefit</t>
  </si>
  <si>
    <t>Deferred (expense) benefit</t>
  </si>
  <si>
    <t>INCOME TAXES - Reconciliation of Tax Rate Amounts (Details) - USD ($) $ in Millions</t>
  </si>
  <si>
    <t>Expected income tax (expense) benefit</t>
  </si>
  <si>
    <t>Non-taxable investment income (loss)</t>
  </si>
  <si>
    <t>Tax audit interest</t>
  </si>
  <si>
    <t>State income taxes</t>
  </si>
  <si>
    <t>Tax settlements/uncertain tax position release</t>
  </si>
  <si>
    <t>Change in tax law</t>
  </si>
  <si>
    <t>Intangibles</t>
  </si>
  <si>
    <t>INCOME TAXES - Components of Deferred Tax Assets and Liabilities (Details) - USD ($) $ in Millions</t>
  </si>
  <si>
    <t>Assets</t>
  </si>
  <si>
    <t>Compensation and related benefits</t>
  </si>
  <si>
    <t>Net operating loss</t>
  </si>
  <si>
    <t>Reserves and reinsurance</t>
  </si>
  <si>
    <t>Tax credits</t>
  </si>
  <si>
    <t>Liabilities</t>
  </si>
  <si>
    <t>INCOME TAXES - Reconciliation of Unrecognized Tax Benefits (Details) - USD ($) $ in Millions</t>
  </si>
  <si>
    <t>Reconciliation of Unrecognized Tax Benefits, Excluding Amounts Pertaining to Examined Tax Returns [Roll Forward]</t>
  </si>
  <si>
    <t>Additions for tax positions of prior years</t>
  </si>
  <si>
    <t>Reductions for tax positions of prior years</t>
  </si>
  <si>
    <t>Additions for tax positions of current year</t>
  </si>
  <si>
    <t>Settlements with tax authorities</t>
  </si>
  <si>
    <t>Unrecognized tax benefits that, if recognized, would impact the effective rate</t>
  </si>
  <si>
    <t>ACCUMULATED OTHER COMPREHENSIVE INCOME (LOSS) - Components of AOCI (Details) - USD ($) $ in Millions</t>
  </si>
  <si>
    <t>Accumulated Other Comprehensive Income (Loss) [Line Items]</t>
  </si>
  <si>
    <t>Defined benefit pension plans</t>
  </si>
  <si>
    <t>Foreign currency translation adjustments</t>
  </si>
  <si>
    <t>Total accumulated other comprehensive income (loss)</t>
  </si>
  <si>
    <t>Less: Accumulated other comprehensive (income) loss attributable to the noncontrolling interest</t>
  </si>
  <si>
    <t>Accumulated other comprehensive income (loss) attributable to Holdings</t>
  </si>
  <si>
    <t>ASU 2016-01 | AOCI Attributable to Parent</t>
  </si>
  <si>
    <t>Impact of new ASUs</t>
  </si>
  <si>
    <t>ACCUMULATED OTHER COMPREHENSIVE INCOME (LOSS) - Components of OCI (Details) - USD ($) $ in Millions</t>
  </si>
  <si>
    <t>Other Comprehensive Income (Loss), Securities, Available-for-sale, Adjustment, before Reclassification Adjustments, after Tax [Abstract]</t>
  </si>
  <si>
    <t>(Gains) losses reclassified into net income (loss) during the year</t>
  </si>
  <si>
    <t>Net unrealized gains (losses) on investments</t>
  </si>
  <si>
    <t>Adjustments for policyholders’ liabilities, DAC, insurance liability loss recognition and other</t>
  </si>
  <si>
    <t>Change in unrealized gains (losses), net of adjustments (net of deferred income tax expense (benefit) of $(356), $262 and $(164))</t>
  </si>
  <si>
    <t>Change in defined benefit plans:</t>
  </si>
  <si>
    <t>Less: Reclassification to Net income (loss) of amortization of net prior service credit included in net periodic cost</t>
  </si>
  <si>
    <t>Change in defined benefit plans (net of deferred income tax expense (benefit) of $50, $51 and $19)</t>
  </si>
  <si>
    <t>Foreign currency translation adjustments:</t>
  </si>
  <si>
    <t>Foreign currency translation gains (losses) arising during the year</t>
  </si>
  <si>
    <t>Less: Other comprehensive (income) loss attributable to noncontrolling interest</t>
  </si>
  <si>
    <t>Other comprehensive income (loss) attributable to Holdings</t>
  </si>
  <si>
    <t>AFS Securities, OCI, tax</t>
  </si>
  <si>
    <t>Defined benefit plan, OCI, tax</t>
  </si>
  <si>
    <t>COMMITMENTS AND CONTINGENT LIABILITIES - Funding Agreements (Details) - USD ($) $ in Millions</t>
  </si>
  <si>
    <t>Outstanding balance at end of period</t>
  </si>
  <si>
    <t>Issued during the period</t>
  </si>
  <si>
    <t>Repaid during the period</t>
  </si>
  <si>
    <t>Difference related to remaining amortization</t>
  </si>
  <si>
    <t>Federal Home Loan Bank of New York Short-Term Funding Agreements Maturing in Less than One Month</t>
  </si>
  <si>
    <t>Federal Home Loan Bank of New York Long-Term Funding Agreements Maturing in Less than Four Years</t>
  </si>
  <si>
    <t>Federal Home Loan Bank of New York Long-Term Funding Agreements Maturing in Less than Five Years</t>
  </si>
  <si>
    <t>Federal Home Loan Bank of New York Long-Term Funding Agreements Maturing in Greater than Five Years</t>
  </si>
  <si>
    <t>Federal Home Loan Bank of New York Long-Term Funding Agreements</t>
  </si>
  <si>
    <t>COMMITMENTS AND CONTINGENT LIABILITIES - Narrative (Details) $ in Millions</t>
  </si>
  <si>
    <t>May 02, 2018USD ($)job</t>
  </si>
  <si>
    <t>Loss Contingencies [Line Items]</t>
  </si>
  <si>
    <t>Unaccrued amounts of reasonably possible range of losses</t>
  </si>
  <si>
    <t>Value of alleged damages</t>
  </si>
  <si>
    <t>Operating Leases, Future Minimum Payments, Due in 2019</t>
  </si>
  <si>
    <t>Operating Leases, Future Minimum Payments, Due in 2020</t>
  </si>
  <si>
    <t>Operating Leases, Future Minimum Payments, Due in 2021</t>
  </si>
  <si>
    <t>Operating Leases, Future Minimum Payments, Due in 2022</t>
  </si>
  <si>
    <t>Operating Leases, Future Minimum Payments, Due in 2023</t>
  </si>
  <si>
    <t>Operating Leases, Future Minimum Payments, Due Theafter</t>
  </si>
  <si>
    <t>Future Minimum Sublease Rentals, Sale Leaseback Transactions, 2019</t>
  </si>
  <si>
    <t>Future Minimum Sublease Rentals, Sale Leaseback Transactions, 2020</t>
  </si>
  <si>
    <t>Future Minimum Sublease Rentals, Sale Leaseback Transactions, 2021</t>
  </si>
  <si>
    <t>Future Minimum Sublease Rentals, Sale Leaseback Transactions, 2022</t>
  </si>
  <si>
    <t>Future Minimum Sublease Rentals, Sale Leaseback Transactions, 2023</t>
  </si>
  <si>
    <t>Future Minimum Sublease Rentals, Sale Leaseback Transactions, Thereafter</t>
  </si>
  <si>
    <t>Operating Leases, Rent Expense, Net</t>
  </si>
  <si>
    <t>Operating Leases, Rent Expense, Sublease Rentals</t>
  </si>
  <si>
    <t>Federal home loan bank stock</t>
  </si>
  <si>
    <t>Carrying value of collateral pledged for federal home loan bank</t>
  </si>
  <si>
    <t>Severance Costs</t>
  </si>
  <si>
    <t>Commitments by the Company to provide equity financing</t>
  </si>
  <si>
    <t>Restructuring And Related Cost, Number Of Positions Relocated | job</t>
  </si>
  <si>
    <t>New real estate charges</t>
  </si>
  <si>
    <t>Restructuring and Related Cost, Expected Cost</t>
  </si>
  <si>
    <t>EQ AZ Life Re</t>
  </si>
  <si>
    <t>Letters of credit</t>
  </si>
  <si>
    <t>Other Restricted Assets</t>
  </si>
  <si>
    <t>CS Life RE</t>
  </si>
  <si>
    <t>Affiliated Entity | AXA</t>
  </si>
  <si>
    <t>Assets of Consolidated VIEs/VOEs | AXA</t>
  </si>
  <si>
    <t>COMMITMENTS AND CONTINGENT LIABILITIES - Debt Maturities (Details) - USD ($) $ in Millions</t>
  </si>
  <si>
    <t>2024 and thereafter</t>
  </si>
  <si>
    <t>Three Year Term Loan | Senior Debentures</t>
  </si>
  <si>
    <t>- Narrative (Details) - USD ($) $ in Millions</t>
  </si>
  <si>
    <t>Statutory Accounting Practices [Abstract]</t>
  </si>
  <si>
    <t>Statutory amount available for dividend payments without regulatory approval</t>
  </si>
  <si>
    <t>Statutory amount available for dividend payments</t>
  </si>
  <si>
    <t>Insurance Groups statutory net income (loss)</t>
  </si>
  <si>
    <t>Statutory surplus, capital stock and Asset Valuation Reserve</t>
  </si>
  <si>
    <t>Shareholder dividends</t>
  </si>
  <si>
    <t>AB Ownership transfer</t>
  </si>
  <si>
    <t>Extraordinary dividends</t>
  </si>
  <si>
    <t>Securities on deposit with such government or state agencies</t>
  </si>
  <si>
    <t>Subsidiary</t>
  </si>
  <si>
    <t>Repayments of surplus notes</t>
  </si>
  <si>
    <t>BUSINESS SEGMENT INFORMATION - Summary of Segment Operations and Assets (Details) - USD ($) $ in Millions</t>
  </si>
  <si>
    <t>Segment Reporting Information [Line Items]</t>
  </si>
  <si>
    <t>Adjustments related to:</t>
  </si>
  <si>
    <t>Non-GAAP Operating Earnings</t>
  </si>
  <si>
    <t>Segment revenues</t>
  </si>
  <si>
    <t>Long-lived assets</t>
  </si>
  <si>
    <t>Segment Reconciling Items</t>
  </si>
  <si>
    <t>Variable annuity product features</t>
  </si>
  <si>
    <t>Investment (gains) losses</t>
  </si>
  <si>
    <t>Net actuarial (gains) losses related to pension and other postretirement benefit obligations</t>
  </si>
  <si>
    <t>Other adjustments</t>
  </si>
  <si>
    <t>Income tax expense (benefit) related to above adjustments</t>
  </si>
  <si>
    <t>Non-recurring tax items</t>
  </si>
  <si>
    <t>Separation costs</t>
  </si>
  <si>
    <t>Revenue adjustments related to guaranteed minimum benefits</t>
  </si>
  <si>
    <t>Revenue adjustments related to investment gains (losses)</t>
  </si>
  <si>
    <t>Other adjustments to revenue</t>
  </si>
  <si>
    <t>Intersegment Eliminations</t>
  </si>
  <si>
    <t>Corporate and Other</t>
  </si>
  <si>
    <t>Individual Retirement | Operating Segments</t>
  </si>
  <si>
    <t>Investment Management | Operating Segments</t>
  </si>
  <si>
    <t>Group Retirement | Operating Segments</t>
  </si>
  <si>
    <t>Investment Management And Research | Operating Segments</t>
  </si>
  <si>
    <t>Protection Solutions | Operating Segments</t>
  </si>
  <si>
    <t>Research services | Intersegment Eliminations</t>
  </si>
  <si>
    <t>As Previously Reported</t>
  </si>
  <si>
    <t>As Previously Reported | Individual Retirement | Operating Segments</t>
  </si>
  <si>
    <t>As Previously Reported | Group Retirement | Operating Segments</t>
  </si>
  <si>
    <t>As Previously Reported | Protection Solutions | Operating Segments</t>
  </si>
  <si>
    <t>EQUITY - Narrative (Details) - USD ($) $ / shares in Units, $ in Millions</t>
  </si>
  <si>
    <t>Nov. 20, 2018</t>
  </si>
  <si>
    <t>Nov. 09, 2018</t>
  </si>
  <si>
    <t>Aug. 10, 2018</t>
  </si>
  <si>
    <t>Dividends declared (in usd per share)</t>
  </si>
  <si>
    <t>Incremental increase in authorized amount</t>
  </si>
  <si>
    <t>Treasury stock reissued (in shares)</t>
  </si>
  <si>
    <t>EARNINGS PER SHARE - Reconciliation of Numerator (Details) - USD ($) $ in Millions</t>
  </si>
  <si>
    <t>Net income (loss) attributable to Holdings common shareholders:</t>
  </si>
  <si>
    <t>Less: Incremental dilution from AB</t>
  </si>
  <si>
    <t>Net income (loss) attributable to Holdings common shareholders (diluted):</t>
  </si>
  <si>
    <t>EARNINGS PER SHARE - Weighted Average Shares (Details) - shares shares in Millions</t>
  </si>
  <si>
    <t>Weighted Average Shares:</t>
  </si>
  <si>
    <t>Effect of dilutive securities, employee stock awards (in shares)</t>
  </si>
  <si>
    <t>Weighted average common shares outstanding - diluted (in shares)</t>
  </si>
  <si>
    <t>EARNINGS PER SHARE - Basic and Diluted Earnings Per Share (Details) - $ / shares</t>
  </si>
  <si>
    <t>Net income (loss) attributable to Holdings per common share:</t>
  </si>
  <si>
    <t>EARNINGS PER SHARE - Narrative (Details) shares in Millions</t>
  </si>
  <si>
    <t>Dec. 31, 2018shares</t>
  </si>
  <si>
    <t>Antidilutive securities (in shares)</t>
  </si>
  <si>
    <t>REVISION OF PRIOR PERIOD FINANCIAL STATEMENTS - Revised Cash Flows (Details) - USD ($) $ in Millions</t>
  </si>
  <si>
    <t>6 Months Ended</t>
  </si>
  <si>
    <t>9 Months Ended</t>
  </si>
  <si>
    <t>Cash flows from investing activities:</t>
  </si>
  <si>
    <t>Distributions from joint ventures and limited partnerships</t>
  </si>
  <si>
    <t>Presentation Reclassifications</t>
  </si>
  <si>
    <t>Revisions</t>
  </si>
  <si>
    <t xml:space="preserve"> </t>
  </si>
  <si>
    <t>As Revised</t>
  </si>
  <si>
    <t>QUARTERLY FINANCIAL INFORMATION (UNAUDITED) - Summary of Quarterly Results (Details) - USD ($) $ / shares in Units, $ in Millions</t>
  </si>
  <si>
    <t>Error Corrections and Prior Period Adjustments Restatement [Line Items]</t>
  </si>
  <si>
    <t>Total Revenues</t>
  </si>
  <si>
    <t>Impact of Revisions</t>
  </si>
  <si>
    <t>QUARTERLY FINANCIAL INFORMATION (UNAUDITED) - Revised Statements of Cash Flow (Details) - USD ($) $ in Millions</t>
  </si>
  <si>
    <t>Cash flow from operating activities:</t>
  </si>
  <si>
    <t>Amortization of deferred sales commission</t>
  </si>
  <si>
    <t>Amortization of reinsurance cost</t>
  </si>
  <si>
    <t>Other depreciation and amortization</t>
  </si>
  <si>
    <t>Change in short-term investments</t>
  </si>
  <si>
    <t>SUBSEQUENT EVENTS - Narrative (Details) - USD ($) $ / shares in Units, $ in Millions</t>
  </si>
  <si>
    <t>Feb. 14, 2019</t>
  </si>
  <si>
    <t>Jan. 31, 2019</t>
  </si>
  <si>
    <t>Feb. 27, 2019</t>
  </si>
  <si>
    <t>Subsequent Event [Line Items]</t>
  </si>
  <si>
    <t>Purchase of stock</t>
  </si>
  <si>
    <t>Subsequent Event</t>
  </si>
  <si>
    <t>ASR | Subsequent Event</t>
  </si>
  <si>
    <t>2019 Plan | Subsequent Event</t>
  </si>
  <si>
    <t>Common stock reserved for future issuance</t>
  </si>
  <si>
    <t>SCHEDULE I - SUMMARY OF INVESTMENTS - OTHER THAN INVESTMENTS IN RELATED PARTIES (Details) $ in Millions</t>
  </si>
  <si>
    <t>SEC Schedule, 12-15, Insurance Companies, Summary of Investments, Other than Investments in Related Parties [Line Items]</t>
  </si>
  <si>
    <t>Cost</t>
  </si>
  <si>
    <t>Foreign Government Debt</t>
  </si>
  <si>
    <t>Public Utility, Bonds</t>
  </si>
  <si>
    <t>All Other Corporate Bonds</t>
  </si>
  <si>
    <t>Other Limited Partnership Interests And Equity Investments</t>
  </si>
  <si>
    <t>SCHEDULE II - PARENT COMPANY - Balance Sheet (Details) - USD ($) $ / shares in Units, $ in Millions</t>
  </si>
  <si>
    <t>Fixed maturities available for sale, at fair value</t>
  </si>
  <si>
    <t>Income taxes receivable</t>
  </si>
  <si>
    <t>Employee benefits liabilities</t>
  </si>
  <si>
    <t>Accrued liabilities</t>
  </si>
  <si>
    <t>SCHEDULE II - PARENT COMPANY - Statement of Operations and Comprehensive Income (Loss) (Details) - USD ($) $ in Millions</t>
  </si>
  <si>
    <t>Costs and Expenses [Abstract]</t>
  </si>
  <si>
    <t>Equity in income (losses) from continuing operations of consolidated subsidiaries</t>
  </si>
  <si>
    <t>Total expenses</t>
  </si>
  <si>
    <t>SCHEDULE II - PARENT COMPANY - Statement of Cash Flows (Details) - USD ($) $ in Millions</t>
  </si>
  <si>
    <t>Condensed Financial Statements, Captions [Line Items]</t>
  </si>
  <si>
    <t>Equity in net (earnings) loss of subsidiaries</t>
  </si>
  <si>
    <t>Dividends from subsidiaries</t>
  </si>
  <si>
    <t>Increase in cash and cash equivalents from merger of AXA Financial, Inc.</t>
  </si>
  <si>
    <t>Purchase of shares of consolidated subsidiaries</t>
  </si>
  <si>
    <t>Capital contribution to subsidiaries</t>
  </si>
  <si>
    <t>Goodwill and intangible assets</t>
  </si>
  <si>
    <t>Equity investments</t>
  </si>
  <si>
    <t>Settlement of long-term debt</t>
  </si>
  <si>
    <t>Employee benefit plans</t>
  </si>
  <si>
    <t>SCHEDULE II - PARENT COMPANY - Narrative (Details) - USD ($) $ in Millions</t>
  </si>
  <si>
    <t>Apr. 23, 2018</t>
  </si>
  <si>
    <t>Apr. 30, 2018</t>
  </si>
  <si>
    <t>Jun. 30, 2015</t>
  </si>
  <si>
    <t>Dec. 31, 2013</t>
  </si>
  <si>
    <t>Oct. 01, 2018</t>
  </si>
  <si>
    <t>Interest expense, related party</t>
  </si>
  <si>
    <t>AXA S.A. term loan, three- month LIBOR 1.06%, due 2024 | Parent</t>
  </si>
  <si>
    <t>AXA S.A. loan, LIBOR 1.44%, due 2022 | Parent</t>
  </si>
  <si>
    <t>Coliseum Re loan 4.75% tranche one | Parent</t>
  </si>
  <si>
    <t>Coliseum Re loan 4.75% tranche two | Parent</t>
  </si>
  <si>
    <t>AXA CS loan, tranche one | Parent</t>
  </si>
  <si>
    <t>1.86%</t>
  </si>
  <si>
    <t>AXA CS loan, tranche two | Parent</t>
  </si>
  <si>
    <t>1.76%</t>
  </si>
  <si>
    <t>Coliseum Reinsurance Company, 4.75%, due 2028 | Parent</t>
  </si>
  <si>
    <t>AXA S.A. loan, LIBOR 0.439%, due 2018 | Parent</t>
  </si>
  <si>
    <t>AXA Equitable loan 3.69% | Parent</t>
  </si>
  <si>
    <t>3.69%</t>
  </si>
  <si>
    <t>AXA Equity Holdings | Parent</t>
  </si>
  <si>
    <t>Colisee | Parent</t>
  </si>
  <si>
    <t>3-Month LIBOR | AXA S.A. term loan, three- month LIBOR 1.06%, due 2024 | Parent</t>
  </si>
  <si>
    <t>AXA CS | AXA Holdings | Parent</t>
  </si>
  <si>
    <t>Note Maturity June 2018 | AXA Holdings</t>
  </si>
  <si>
    <t>Note Maturity June 2018 | AXA Holdings | Parent</t>
  </si>
  <si>
    <t>Note Maturity June 2018 | LIBOR | AXA Holdings</t>
  </si>
  <si>
    <t>Note Maturity June 2018 | LIBOR | AXA Holdings | Parent</t>
  </si>
  <si>
    <t>AXA CS | Parent</t>
  </si>
  <si>
    <t>Noncontrolling Interest | Parent</t>
  </si>
  <si>
    <t>Commercial paper | Parent</t>
  </si>
  <si>
    <t>SCHEDULE II - PARENT COMPANY - Assets Acquired and Liabilities Assumed (Details) - AXA Financial - Parent $ in Millions</t>
  </si>
  <si>
    <t>Oct. 01, 2018USD ($)</t>
  </si>
  <si>
    <t>Goodwill and other intangibles assets, net</t>
  </si>
  <si>
    <t>Employee benefit liabilities</t>
  </si>
  <si>
    <t>SCHEDULE III - SUPPLEMENTARY INSURANCE INFORMATION (Details) - USD ($) $ in Millions</t>
  </si>
  <si>
    <t>SEC Schedule, 12-16, Insurance Companies, Supplementary Insurance Information [Line Items]</t>
  </si>
  <si>
    <t>Individual Retirement</t>
  </si>
  <si>
    <t>Group Retirement</t>
  </si>
  <si>
    <t>Investment Management and Research</t>
  </si>
  <si>
    <t>Net Investment Income (Loss)</t>
  </si>
  <si>
    <t>Policyholders’ benefits and interest credited</t>
  </si>
  <si>
    <t>Other Operating Expense</t>
  </si>
  <si>
    <t>Insurance | Operating Segments</t>
  </si>
  <si>
    <t>As Previously Reported | Insurance | Operating Segments</t>
  </si>
  <si>
    <t>SCHEDULE IV - REINSURANCE (Details) - USD ($) $ in Millions</t>
  </si>
  <si>
    <t>Life insurance in-force</t>
  </si>
  <si>
    <t>Gross Amount</t>
  </si>
  <si>
    <t>Ceded to Other Companies</t>
  </si>
  <si>
    <t>Assumed from Other Companies</t>
  </si>
  <si>
    <t>Life Insurance In-Force, Percentage of Amount Assumed to Net</t>
  </si>
  <si>
    <t>7.20%</t>
  </si>
  <si>
    <t>Premiums, Percentage of Amount Assumed to Net</t>
  </si>
  <si>
    <t>19.60%</t>
  </si>
  <si>
    <t>21.30%</t>
  </si>
  <si>
    <t>Life insurance and annuities</t>
  </si>
  <si>
    <t>19.10%</t>
  </si>
  <si>
    <t>19.70%</t>
  </si>
  <si>
    <t>21.10%</t>
  </si>
  <si>
    <t>Accident and health</t>
  </si>
  <si>
    <t>37.00%</t>
  </si>
  <si>
    <t>33.30%</t>
  </si>
  <si>
    <t>30.00%</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0.0000000_);(#,##0.0000000)" numFmtId="167"/>
    <numFmt formatCode="_(&quot;$ &quot;#,##0.0_);_(&quot;$ &quot;(#,##0.0)" numFmtId="168"/>
    <numFmt formatCode="#,##0.000_);(#,##0.000)" numFmtId="169"/>
    <numFmt formatCode="#,##0.0000_);(#,##0.0000)" numFmtId="170"/>
    <numFmt formatCode="#,##0.00000_);(#,##0.00000)" numFmtId="171"/>
    <numFmt formatCode="_(&quot;€ &quot;#,##0.0_);_(&quot;€ &quot;(#,##0.0)" numFmtId="172"/>
    <numFmt formatCode="_(&quot;€ &quot;#,##0_);_(&quot;€ &quot;(#,##0)" numFmtId="173"/>
    <numFmt formatCode="_(&quot;€ &quot;#,##0.00_);_(&quot;€ &quot;(#,##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3398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B16" s="4" t="s">
        <v>14</v>
      </c>
    </row>
    <row r="17" spans="1:4">
      <c r="A17" s="4" t="s">
        <v>28</v>
      </c>
      <c r="B17" s="4" t="s">
        <v>14</v>
      </c>
    </row>
    <row r="18" spans="1:4">
      <c r="A18" s="4" t="s">
        <v>29</v>
      </c>
      <c r="B18" s="4" t="s">
        <v>14</v>
      </c>
    </row>
    <row r="19" spans="1:4">
      <c r="A19" s="4" t="s">
        <v>30</v>
      </c>
      <c r="C19" s="5" t="n">
        <v>521187924</v>
      </c>
    </row>
    <row r="20" spans="1:4">
      <c r="A20" s="4" t="s">
        <v>31</v>
      </c>
      <c r="D20" s="6" t="n">
        <v>3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33</v>
      </c>
    </row>
    <row r="2" spans="1:3">
      <c r="A2" s="3" t="s">
        <v>1382</v>
      </c>
    </row>
    <row r="3" spans="1:3">
      <c r="A3" s="4" t="s">
        <v>51</v>
      </c>
      <c r="B3" s="6" t="n">
        <v>1732</v>
      </c>
      <c r="C3" s="6" t="n">
        <v>189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505</v>
      </c>
      <c r="B1" s="2" t="s">
        <v>1506</v>
      </c>
      <c r="C1" s="2" t="s">
        <v>2</v>
      </c>
      <c r="D1" s="2" t="s">
        <v>33</v>
      </c>
      <c r="E1" s="2" t="s">
        <v>92</v>
      </c>
    </row>
    <row r="2" spans="1:5">
      <c r="A2" s="3" t="s">
        <v>1507</v>
      </c>
    </row>
    <row r="3" spans="1:5">
      <c r="A3" s="4" t="s">
        <v>1508</v>
      </c>
      <c r="C3" s="4" t="s">
        <v>550</v>
      </c>
    </row>
    <row r="4" spans="1:5">
      <c r="A4" s="4" t="s">
        <v>51</v>
      </c>
      <c r="C4" s="6" t="n">
        <v>1732</v>
      </c>
      <c r="D4" s="6" t="n">
        <v>1894</v>
      </c>
    </row>
    <row r="5" spans="1:5">
      <c r="A5" s="4" t="s">
        <v>679</v>
      </c>
      <c r="C5" s="5" t="n">
        <v>162</v>
      </c>
      <c r="D5" s="5" t="n">
        <v>159</v>
      </c>
      <c r="E5" s="6" t="n">
        <v>-93</v>
      </c>
    </row>
    <row r="6" spans="1:5">
      <c r="A6" s="4" t="s">
        <v>62</v>
      </c>
      <c r="C6" s="5" t="n">
        <v>1438</v>
      </c>
      <c r="D6" s="5" t="n">
        <v>1436</v>
      </c>
    </row>
    <row r="7" spans="1:5">
      <c r="A7" s="4" t="s">
        <v>1509</v>
      </c>
    </row>
    <row r="8" spans="1:5">
      <c r="A8" s="3" t="s">
        <v>1507</v>
      </c>
    </row>
    <row r="9" spans="1:5">
      <c r="A9" s="4" t="s">
        <v>1510</v>
      </c>
      <c r="B9" s="4" t="s">
        <v>1511</v>
      </c>
    </row>
    <row r="10" spans="1:5">
      <c r="A10" s="4" t="s">
        <v>1512</v>
      </c>
      <c r="B10" s="6" t="n">
        <v>635</v>
      </c>
    </row>
    <row r="11" spans="1:5">
      <c r="A11" s="4" t="s">
        <v>1513</v>
      </c>
      <c r="B11" s="5" t="n">
        <v>635</v>
      </c>
    </row>
    <row r="12" spans="1:5">
      <c r="A12" s="4" t="s">
        <v>1514</v>
      </c>
      <c r="B12" s="5" t="n">
        <v>604</v>
      </c>
    </row>
    <row r="13" spans="1:5">
      <c r="A13" s="4" t="s">
        <v>1515</v>
      </c>
      <c r="B13" s="6" t="n">
        <v>31</v>
      </c>
    </row>
    <row r="14" spans="1:5">
      <c r="A14" s="4" t="s">
        <v>1516</v>
      </c>
    </row>
    <row r="15" spans="1:5">
      <c r="A15" s="3" t="s">
        <v>1507</v>
      </c>
    </row>
    <row r="16" spans="1:5">
      <c r="A16" s="4" t="s">
        <v>1517</v>
      </c>
      <c r="C16" s="5" t="n">
        <v>4895</v>
      </c>
      <c r="D16" s="5" t="n">
        <v>5023</v>
      </c>
    </row>
    <row r="17" spans="1:5">
      <c r="A17" s="4" t="s">
        <v>62</v>
      </c>
      <c r="C17" s="5" t="n">
        <v>1438</v>
      </c>
      <c r="D17" s="5" t="n">
        <v>1436</v>
      </c>
    </row>
    <row r="18" spans="1:5">
      <c r="A18" s="4" t="s">
        <v>1518</v>
      </c>
    </row>
    <row r="19" spans="1:5">
      <c r="A19" s="3" t="s">
        <v>1507</v>
      </c>
    </row>
    <row r="20" spans="1:5">
      <c r="A20" s="4" t="s">
        <v>1517</v>
      </c>
      <c r="C20" s="5" t="n">
        <v>2796</v>
      </c>
      <c r="D20" s="5" t="n">
        <v>2962</v>
      </c>
    </row>
    <row r="21" spans="1:5">
      <c r="A21" s="4" t="s">
        <v>1519</v>
      </c>
    </row>
    <row r="22" spans="1:5">
      <c r="A22" s="3" t="s">
        <v>1507</v>
      </c>
    </row>
    <row r="23" spans="1:5">
      <c r="A23" s="4" t="s">
        <v>1512</v>
      </c>
      <c r="C23" s="5" t="n">
        <v>25</v>
      </c>
    </row>
    <row r="24" spans="1:5">
      <c r="A24" s="4" t="s">
        <v>1520</v>
      </c>
    </row>
    <row r="25" spans="1:5">
      <c r="A25" s="3" t="s">
        <v>1507</v>
      </c>
    </row>
    <row r="26" spans="1:5">
      <c r="A26" s="4" t="s">
        <v>1512</v>
      </c>
      <c r="C26" s="5" t="n">
        <v>30</v>
      </c>
    </row>
    <row r="27" spans="1:5">
      <c r="A27" s="4" t="s">
        <v>1521</v>
      </c>
    </row>
    <row r="28" spans="1:5">
      <c r="A28" s="3" t="s">
        <v>1507</v>
      </c>
    </row>
    <row r="29" spans="1:5">
      <c r="A29" s="4" t="s">
        <v>1522</v>
      </c>
      <c r="C29" s="5" t="n">
        <v>62</v>
      </c>
      <c r="D29" s="5" t="n">
        <v>71</v>
      </c>
    </row>
    <row r="30" spans="1:5">
      <c r="A30" s="4" t="s">
        <v>1523</v>
      </c>
      <c r="C30" s="6" t="n">
        <v>1095</v>
      </c>
      <c r="D30" s="6" t="n">
        <v>1111</v>
      </c>
    </row>
    <row r="31" spans="1:5">
      <c r="A31" s="4" t="s">
        <v>1524</v>
      </c>
    </row>
    <row r="32" spans="1:5">
      <c r="A32" s="3" t="s">
        <v>1507</v>
      </c>
    </row>
    <row r="33" spans="1:5">
      <c r="A33" s="4" t="s">
        <v>1525</v>
      </c>
      <c r="C33" s="4" t="s">
        <v>1526</v>
      </c>
      <c r="D33" s="4" t="s">
        <v>1527</v>
      </c>
    </row>
    <row r="34" spans="1:5">
      <c r="A34" s="4" t="s">
        <v>1528</v>
      </c>
    </row>
    <row r="35" spans="1:5">
      <c r="A35" s="3" t="s">
        <v>1507</v>
      </c>
    </row>
    <row r="36" spans="1:5">
      <c r="A36" s="4" t="s">
        <v>1523</v>
      </c>
      <c r="C36" s="6" t="n">
        <v>183</v>
      </c>
      <c r="D36" s="6" t="n">
        <v>194</v>
      </c>
    </row>
    <row r="37" spans="1:5">
      <c r="A37" s="4" t="s">
        <v>1529</v>
      </c>
    </row>
    <row r="38" spans="1:5">
      <c r="A38" s="3" t="s">
        <v>1507</v>
      </c>
    </row>
    <row r="39" spans="1:5">
      <c r="A39" s="4" t="s">
        <v>1525</v>
      </c>
      <c r="C39" s="4" t="s">
        <v>1530</v>
      </c>
      <c r="D39" s="4" t="s">
        <v>650</v>
      </c>
    </row>
    <row r="40" spans="1:5">
      <c r="A40" s="4" t="s">
        <v>1531</v>
      </c>
    </row>
    <row r="41" spans="1:5">
      <c r="A41" s="3" t="s">
        <v>1507</v>
      </c>
    </row>
    <row r="42" spans="1:5">
      <c r="A42" s="4" t="s">
        <v>62</v>
      </c>
      <c r="C42" s="6" t="n">
        <v>1211</v>
      </c>
      <c r="D42" s="6" t="n">
        <v>1212</v>
      </c>
    </row>
    <row r="43" spans="1:5">
      <c r="A43" s="4" t="s">
        <v>1532</v>
      </c>
    </row>
    <row r="44" spans="1:5">
      <c r="A44" s="3" t="s">
        <v>1507</v>
      </c>
    </row>
    <row r="45" spans="1:5">
      <c r="A45" s="4" t="s">
        <v>62</v>
      </c>
      <c r="C45" s="6" t="n">
        <v>125</v>
      </c>
      <c r="D45" s="6" t="n">
        <v>1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33</v>
      </c>
      <c r="D2" s="2" t="s">
        <v>92</v>
      </c>
    </row>
    <row r="3" spans="1:4">
      <c r="A3" s="4" t="s">
        <v>1534</v>
      </c>
    </row>
    <row r="4" spans="1:4">
      <c r="A4" s="3" t="s">
        <v>1535</v>
      </c>
    </row>
    <row r="5" spans="1:4">
      <c r="A5" s="4" t="s">
        <v>1536</v>
      </c>
      <c r="B5" s="6" t="n">
        <v>4252</v>
      </c>
      <c r="C5" s="6" t="n">
        <v>4069</v>
      </c>
      <c r="D5" s="6" t="n">
        <v>3746</v>
      </c>
    </row>
    <row r="6" spans="1:4">
      <c r="A6" s="4" t="s">
        <v>1537</v>
      </c>
    </row>
    <row r="7" spans="1:4">
      <c r="A7" s="3" t="s">
        <v>1535</v>
      </c>
    </row>
    <row r="8" spans="1:4">
      <c r="A8" s="4" t="s">
        <v>1536</v>
      </c>
      <c r="B8" s="5" t="n">
        <v>2877</v>
      </c>
      <c r="C8" s="5" t="n">
        <v>2730</v>
      </c>
      <c r="D8" s="5" t="n">
        <v>2487</v>
      </c>
    </row>
    <row r="9" spans="1:4">
      <c r="A9" s="4" t="s">
        <v>1538</v>
      </c>
    </row>
    <row r="10" spans="1:4">
      <c r="A10" s="3" t="s">
        <v>1535</v>
      </c>
    </row>
    <row r="11" spans="1:4">
      <c r="A11" s="4" t="s">
        <v>1536</v>
      </c>
      <c r="B11" s="5" t="n">
        <v>118</v>
      </c>
      <c r="C11" s="5" t="n">
        <v>95</v>
      </c>
      <c r="D11" s="5" t="n">
        <v>33</v>
      </c>
    </row>
    <row r="12" spans="1:4">
      <c r="A12" s="4" t="s">
        <v>1539</v>
      </c>
    </row>
    <row r="13" spans="1:4">
      <c r="A13" s="3" t="s">
        <v>1535</v>
      </c>
    </row>
    <row r="14" spans="1:4">
      <c r="A14" s="4" t="s">
        <v>1536</v>
      </c>
      <c r="B14" s="5" t="n">
        <v>439</v>
      </c>
      <c r="C14" s="5" t="n">
        <v>450</v>
      </c>
      <c r="D14" s="5" t="n">
        <v>480</v>
      </c>
    </row>
    <row r="15" spans="1:4">
      <c r="A15" s="4" t="s">
        <v>1540</v>
      </c>
    </row>
    <row r="16" spans="1:4">
      <c r="A16" s="3" t="s">
        <v>1535</v>
      </c>
    </row>
    <row r="17" spans="1:4">
      <c r="A17" s="4" t="s">
        <v>1536</v>
      </c>
      <c r="B17" s="5" t="n">
        <v>723</v>
      </c>
      <c r="C17" s="5" t="n">
        <v>701</v>
      </c>
      <c r="D17" s="5" t="n">
        <v>651</v>
      </c>
    </row>
    <row r="18" spans="1:4">
      <c r="A18" s="4" t="s">
        <v>1541</v>
      </c>
    </row>
    <row r="19" spans="1:4">
      <c r="A19" s="3" t="s">
        <v>1535</v>
      </c>
    </row>
    <row r="20" spans="1:4">
      <c r="A20" s="4" t="s">
        <v>1536</v>
      </c>
      <c r="B20" s="5" t="n">
        <v>76</v>
      </c>
      <c r="C20" s="5" t="n">
        <v>75</v>
      </c>
      <c r="D20" s="5" t="n">
        <v>78</v>
      </c>
    </row>
    <row r="21" spans="1:4">
      <c r="A21" s="4" t="s">
        <v>1542</v>
      </c>
    </row>
    <row r="22" spans="1:4">
      <c r="A22" s="3" t="s">
        <v>1535</v>
      </c>
    </row>
    <row r="23" spans="1:4">
      <c r="A23" s="4" t="s">
        <v>1536</v>
      </c>
      <c r="B23" s="5" t="n">
        <v>19</v>
      </c>
      <c r="C23" s="5" t="n">
        <v>18</v>
      </c>
      <c r="D23" s="5" t="n">
        <v>17</v>
      </c>
    </row>
    <row r="24" spans="1:4">
      <c r="A24" s="4" t="s">
        <v>103</v>
      </c>
    </row>
    <row r="25" spans="1:4">
      <c r="A25" s="3" t="s">
        <v>1535</v>
      </c>
    </row>
    <row r="26" spans="1:4">
      <c r="A26" s="4" t="s">
        <v>1536</v>
      </c>
      <c r="B26" s="6" t="n">
        <v>479</v>
      </c>
      <c r="C26" s="6" t="n">
        <v>423</v>
      </c>
      <c r="D26" s="6" t="n">
        <v>3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2</v>
      </c>
      <c r="C2" s="2" t="s">
        <v>33</v>
      </c>
      <c r="D2" s="2" t="s">
        <v>92</v>
      </c>
    </row>
    <row r="3" spans="1:4">
      <c r="A3" s="3" t="s">
        <v>95</v>
      </c>
    </row>
    <row r="4" spans="1:4">
      <c r="A4" s="4" t="s">
        <v>1544</v>
      </c>
      <c r="B4" s="6" t="n">
        <v>1012</v>
      </c>
      <c r="C4" s="6" t="n">
        <v>1038</v>
      </c>
      <c r="D4" s="6" t="n">
        <v>998</v>
      </c>
    </row>
    <row r="5" spans="1:4">
      <c r="A5" s="4" t="s">
        <v>1545</v>
      </c>
      <c r="B5" s="5" t="n">
        <v>214</v>
      </c>
      <c r="C5" s="5" t="n">
        <v>225</v>
      </c>
      <c r="D5" s="5" t="n">
        <v>231</v>
      </c>
    </row>
    <row r="6" spans="1:4">
      <c r="A6" s="4" t="s">
        <v>1546</v>
      </c>
      <c r="B6" s="5" t="n">
        <v>-132</v>
      </c>
      <c r="C6" s="5" t="n">
        <v>-139</v>
      </c>
      <c r="D6" s="5" t="n">
        <v>-146</v>
      </c>
    </row>
    <row r="7" spans="1:4">
      <c r="A7" s="4" t="s">
        <v>95</v>
      </c>
      <c r="B7" s="5" t="n">
        <v>1094</v>
      </c>
      <c r="C7" s="5" t="n">
        <v>1124</v>
      </c>
      <c r="D7" s="5" t="n">
        <v>1083</v>
      </c>
    </row>
    <row r="8" spans="1:4">
      <c r="A8" s="4" t="s">
        <v>1547</v>
      </c>
      <c r="B8" s="5" t="n">
        <v>418</v>
      </c>
      <c r="C8" s="5" t="n">
        <v>381</v>
      </c>
      <c r="D8" s="5" t="n">
        <v>393</v>
      </c>
    </row>
    <row r="9" spans="1:4">
      <c r="A9" s="4" t="s">
        <v>1548</v>
      </c>
      <c r="B9" s="5" t="n">
        <v>580</v>
      </c>
      <c r="C9" s="5" t="n">
        <v>657</v>
      </c>
      <c r="D9" s="5" t="n">
        <v>871</v>
      </c>
    </row>
    <row r="10" spans="1:4">
      <c r="A10" s="4" t="s">
        <v>1549</v>
      </c>
      <c r="B10" s="6" t="n">
        <v>50</v>
      </c>
      <c r="C10" s="6" t="n">
        <v>46</v>
      </c>
      <c r="D10" s="6" t="n">
        <v>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33</v>
      </c>
      <c r="D2" s="2" t="s">
        <v>1551</v>
      </c>
    </row>
    <row r="3" spans="1:4">
      <c r="A3" s="3" t="s">
        <v>1552</v>
      </c>
    </row>
    <row r="4" spans="1:4">
      <c r="A4" s="4" t="s">
        <v>1553</v>
      </c>
      <c r="B4" s="6" t="n">
        <v>546</v>
      </c>
      <c r="C4" s="6" t="n">
        <v>1857</v>
      </c>
    </row>
    <row r="5" spans="1:4">
      <c r="A5" s="3" t="s">
        <v>1554</v>
      </c>
    </row>
    <row r="6" spans="1:4">
      <c r="A6" s="4" t="s">
        <v>1555</v>
      </c>
      <c r="B6" s="5" t="n">
        <v>4409</v>
      </c>
      <c r="C6" s="5" t="n">
        <v>551</v>
      </c>
    </row>
    <row r="7" spans="1:4">
      <c r="A7" s="4" t="s">
        <v>1556</v>
      </c>
      <c r="B7" s="5" t="n">
        <v>4955</v>
      </c>
      <c r="C7" s="5" t="n">
        <v>2408</v>
      </c>
    </row>
    <row r="8" spans="1:4">
      <c r="A8" s="4" t="s">
        <v>1557</v>
      </c>
    </row>
    <row r="9" spans="1:4">
      <c r="A9" s="3" t="s">
        <v>1554</v>
      </c>
    </row>
    <row r="10" spans="1:4">
      <c r="A10" s="4" t="s">
        <v>1555</v>
      </c>
      <c r="B10" s="6" t="n">
        <v>300</v>
      </c>
      <c r="C10" s="6" t="n">
        <v>0</v>
      </c>
    </row>
    <row r="11" spans="1:4">
      <c r="A11" s="4" t="s">
        <v>562</v>
      </c>
    </row>
    <row r="12" spans="1:4">
      <c r="A12" s="3" t="s">
        <v>1554</v>
      </c>
    </row>
    <row r="13" spans="1:4">
      <c r="A13" s="4" t="s">
        <v>563</v>
      </c>
      <c r="B13" s="4" t="s">
        <v>564</v>
      </c>
      <c r="C13" s="4" t="s">
        <v>564</v>
      </c>
    </row>
    <row r="14" spans="1:4">
      <c r="A14" s="4" t="s">
        <v>1555</v>
      </c>
      <c r="B14" s="6" t="n">
        <v>349</v>
      </c>
      <c r="C14" s="6" t="n">
        <v>349</v>
      </c>
    </row>
    <row r="15" spans="1:4">
      <c r="A15" s="4" t="s">
        <v>1558</v>
      </c>
    </row>
    <row r="16" spans="1:4">
      <c r="A16" s="3" t="s">
        <v>1554</v>
      </c>
    </row>
    <row r="17" spans="1:4">
      <c r="A17" s="4" t="s">
        <v>563</v>
      </c>
      <c r="B17" s="4" t="s">
        <v>624</v>
      </c>
      <c r="D17" s="4" t="s">
        <v>624</v>
      </c>
    </row>
    <row r="18" spans="1:4">
      <c r="A18" s="4" t="s">
        <v>1555</v>
      </c>
      <c r="B18" s="6" t="n">
        <v>1480</v>
      </c>
      <c r="C18" s="5" t="n">
        <v>0</v>
      </c>
    </row>
    <row r="19" spans="1:4">
      <c r="A19" s="4" t="s">
        <v>1559</v>
      </c>
    </row>
    <row r="20" spans="1:4">
      <c r="A20" s="3" t="s">
        <v>1554</v>
      </c>
    </row>
    <row r="21" spans="1:4">
      <c r="A21" s="4" t="s">
        <v>563</v>
      </c>
      <c r="B21" s="4" t="s">
        <v>610</v>
      </c>
      <c r="D21" s="4" t="s">
        <v>1560</v>
      </c>
    </row>
    <row r="22" spans="1:4">
      <c r="A22" s="4" t="s">
        <v>1555</v>
      </c>
      <c r="B22" s="6" t="n">
        <v>1486</v>
      </c>
      <c r="C22" s="5" t="n">
        <v>0</v>
      </c>
    </row>
    <row r="23" spans="1:4">
      <c r="A23" s="4" t="s">
        <v>1561</v>
      </c>
    </row>
    <row r="24" spans="1:4">
      <c r="A24" s="3" t="s">
        <v>1554</v>
      </c>
    </row>
    <row r="25" spans="1:4">
      <c r="A25" s="4" t="s">
        <v>563</v>
      </c>
      <c r="B25" s="4" t="s">
        <v>1562</v>
      </c>
      <c r="D25" s="4" t="s">
        <v>1562</v>
      </c>
    </row>
    <row r="26" spans="1:4">
      <c r="A26" s="4" t="s">
        <v>1555</v>
      </c>
      <c r="B26" s="6" t="n">
        <v>794</v>
      </c>
      <c r="C26" s="6" t="n">
        <v>0</v>
      </c>
    </row>
    <row r="27" spans="1:4">
      <c r="A27" s="4" t="s">
        <v>1563</v>
      </c>
    </row>
    <row r="28" spans="1:4">
      <c r="A28" s="3" t="s">
        <v>1554</v>
      </c>
    </row>
    <row r="29" spans="1:4">
      <c r="A29" s="4" t="s">
        <v>563</v>
      </c>
      <c r="C29" s="4" t="s">
        <v>1564</v>
      </c>
    </row>
    <row r="30" spans="1:4">
      <c r="A30" s="4" t="s">
        <v>1555</v>
      </c>
      <c r="B30" s="5" t="n">
        <v>0</v>
      </c>
      <c r="C30" s="6" t="n">
        <v>82</v>
      </c>
    </row>
    <row r="31" spans="1:4">
      <c r="A31" s="4" t="s">
        <v>1565</v>
      </c>
    </row>
    <row r="32" spans="1:4">
      <c r="A32" s="3" t="s">
        <v>1554</v>
      </c>
    </row>
    <row r="33" spans="1:4">
      <c r="A33" s="4" t="s">
        <v>563</v>
      </c>
      <c r="C33" s="4" t="s">
        <v>1562</v>
      </c>
    </row>
    <row r="34" spans="1:4">
      <c r="A34" s="4" t="s">
        <v>1555</v>
      </c>
      <c r="B34" s="6" t="n">
        <v>0</v>
      </c>
      <c r="C34" s="6" t="n">
        <v>120</v>
      </c>
    </row>
    <row r="35" spans="1:4">
      <c r="A35" s="4" t="s">
        <v>1566</v>
      </c>
    </row>
    <row r="36" spans="1:4">
      <c r="A36" s="3" t="s">
        <v>1554</v>
      </c>
    </row>
    <row r="37" spans="1:4">
      <c r="A37" s="4" t="s">
        <v>563</v>
      </c>
      <c r="B37" s="4" t="s">
        <v>1567</v>
      </c>
    </row>
    <row r="38" spans="1:4">
      <c r="A38" s="4" t="s">
        <v>1568</v>
      </c>
    </row>
    <row r="39" spans="1:4">
      <c r="A39" s="3" t="s">
        <v>1552</v>
      </c>
    </row>
    <row r="40" spans="1:4">
      <c r="A40" s="4" t="s">
        <v>1569</v>
      </c>
      <c r="B40" s="4" t="s">
        <v>798</v>
      </c>
      <c r="C40" s="4" t="s">
        <v>627</v>
      </c>
    </row>
    <row r="41" spans="1:4">
      <c r="A41" s="4" t="s">
        <v>1553</v>
      </c>
      <c r="B41" s="6" t="n">
        <v>521</v>
      </c>
      <c r="C41" s="6" t="n">
        <v>491</v>
      </c>
    </row>
    <row r="42" spans="1:4">
      <c r="A42" s="4" t="s">
        <v>1570</v>
      </c>
    </row>
    <row r="43" spans="1:4">
      <c r="A43" s="3" t="s">
        <v>1552</v>
      </c>
    </row>
    <row r="44" spans="1:4">
      <c r="A44" s="4" t="s">
        <v>1569</v>
      </c>
      <c r="C44" s="4" t="s">
        <v>627</v>
      </c>
    </row>
    <row r="45" spans="1:4">
      <c r="A45" s="4" t="s">
        <v>1553</v>
      </c>
      <c r="B45" s="6" t="n">
        <v>0</v>
      </c>
      <c r="C45" s="6" t="n">
        <v>1291</v>
      </c>
    </row>
    <row r="46" spans="1:4">
      <c r="A46" s="4" t="s">
        <v>1571</v>
      </c>
    </row>
    <row r="47" spans="1:4">
      <c r="A47" s="3" t="s">
        <v>1552</v>
      </c>
    </row>
    <row r="48" spans="1:4">
      <c r="A48" s="4" t="s">
        <v>1572</v>
      </c>
      <c r="B48" s="4" t="s">
        <v>1573</v>
      </c>
      <c r="C48" s="4" t="s">
        <v>1573</v>
      </c>
    </row>
    <row r="49" spans="1:4">
      <c r="A49" s="4" t="s">
        <v>1553</v>
      </c>
      <c r="B49" s="6" t="n">
        <v>25</v>
      </c>
      <c r="C49" s="6" t="n">
        <v>7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74</v>
      </c>
      <c r="B1" s="2" t="s">
        <v>1</v>
      </c>
    </row>
    <row r="2" spans="1:5">
      <c r="B2" s="2" t="s">
        <v>2</v>
      </c>
      <c r="C2" s="2" t="s">
        <v>33</v>
      </c>
      <c r="D2" s="2" t="s">
        <v>1575</v>
      </c>
      <c r="E2" s="2" t="s">
        <v>1576</v>
      </c>
    </row>
    <row r="3" spans="1:5">
      <c r="A3" s="3" t="s">
        <v>1552</v>
      </c>
    </row>
    <row r="4" spans="1:5">
      <c r="A4" s="4" t="s">
        <v>1374</v>
      </c>
      <c r="B4" s="6" t="n">
        <v>546</v>
      </c>
      <c r="C4" s="6" t="n">
        <v>1857</v>
      </c>
    </row>
    <row r="5" spans="1:5">
      <c r="A5" s="4" t="s">
        <v>1568</v>
      </c>
    </row>
    <row r="6" spans="1:5">
      <c r="A6" s="3" t="s">
        <v>1552</v>
      </c>
    </row>
    <row r="7" spans="1:5">
      <c r="A7" s="4" t="s">
        <v>1374</v>
      </c>
      <c r="B7" s="6" t="n">
        <v>521</v>
      </c>
      <c r="C7" s="6" t="n">
        <v>491</v>
      </c>
    </row>
    <row r="8" spans="1:5">
      <c r="A8" s="4" t="s">
        <v>1569</v>
      </c>
      <c r="B8" s="4" t="s">
        <v>798</v>
      </c>
      <c r="C8" s="4" t="s">
        <v>627</v>
      </c>
    </row>
    <row r="9" spans="1:5">
      <c r="A9" s="4" t="s">
        <v>1577</v>
      </c>
      <c r="B9" s="6" t="n">
        <v>350</v>
      </c>
      <c r="C9" s="6" t="n">
        <v>482</v>
      </c>
    </row>
    <row r="10" spans="1:5">
      <c r="A10" s="4" t="s">
        <v>1578</v>
      </c>
      <c r="B10" s="4" t="s">
        <v>1579</v>
      </c>
      <c r="C10" s="4" t="s">
        <v>1580</v>
      </c>
    </row>
    <row r="11" spans="1:5">
      <c r="A11" s="4" t="s">
        <v>1570</v>
      </c>
    </row>
    <row r="12" spans="1:5">
      <c r="A12" s="3" t="s">
        <v>1552</v>
      </c>
    </row>
    <row r="13" spans="1:5">
      <c r="A13" s="4" t="s">
        <v>1374</v>
      </c>
      <c r="B13" s="6" t="n">
        <v>0</v>
      </c>
      <c r="C13" s="6" t="n">
        <v>1291</v>
      </c>
    </row>
    <row r="14" spans="1:5">
      <c r="A14" s="4" t="s">
        <v>1569</v>
      </c>
      <c r="C14" s="4" t="s">
        <v>627</v>
      </c>
    </row>
    <row r="15" spans="1:5">
      <c r="A15" s="4" t="s">
        <v>1581</v>
      </c>
      <c r="B15" s="5" t="n">
        <v>2000</v>
      </c>
      <c r="C15" s="6" t="n">
        <v>1300</v>
      </c>
    </row>
    <row r="16" spans="1:5">
      <c r="A16" s="4" t="s">
        <v>1571</v>
      </c>
    </row>
    <row r="17" spans="1:5">
      <c r="A17" s="3" t="s">
        <v>1552</v>
      </c>
    </row>
    <row r="18" spans="1:5">
      <c r="A18" s="4" t="s">
        <v>1374</v>
      </c>
      <c r="B18" s="6" t="n">
        <v>25</v>
      </c>
      <c r="C18" s="6" t="n">
        <v>75</v>
      </c>
    </row>
    <row r="19" spans="1:5">
      <c r="A19" s="4" t="s">
        <v>1572</v>
      </c>
      <c r="B19" s="4" t="s">
        <v>1573</v>
      </c>
      <c r="C19" s="4" t="s">
        <v>1573</v>
      </c>
    </row>
    <row r="20" spans="1:5">
      <c r="A20" s="4" t="s">
        <v>1582</v>
      </c>
    </row>
    <row r="21" spans="1:5">
      <c r="A21" s="3" t="s">
        <v>1552</v>
      </c>
    </row>
    <row r="22" spans="1:5">
      <c r="A22" s="4" t="s">
        <v>1583</v>
      </c>
      <c r="B22" s="6" t="n">
        <v>800</v>
      </c>
      <c r="D22" s="6" t="n">
        <v>1000</v>
      </c>
      <c r="E22" s="6" t="n">
        <v>200</v>
      </c>
    </row>
    <row r="23" spans="1:5">
      <c r="A23" s="4" t="s">
        <v>1584</v>
      </c>
    </row>
    <row r="24" spans="1:5">
      <c r="A24" s="3" t="s">
        <v>1552</v>
      </c>
    </row>
    <row r="25" spans="1:5">
      <c r="A25" s="4" t="s">
        <v>1572</v>
      </c>
      <c r="B25" s="4" t="s">
        <v>1585</v>
      </c>
      <c r="C25" s="4" t="s">
        <v>1579</v>
      </c>
    </row>
    <row r="26" spans="1:5">
      <c r="A26" s="4" t="s">
        <v>1586</v>
      </c>
      <c r="B26" s="6" t="n">
        <v>25</v>
      </c>
      <c r="C26" s="6" t="n">
        <v>75</v>
      </c>
    </row>
    <row r="27" spans="1:5">
      <c r="A27" s="4" t="s">
        <v>1587</v>
      </c>
      <c r="B27" s="4" t="s">
        <v>1588</v>
      </c>
      <c r="C27" s="4" t="s">
        <v>1573</v>
      </c>
    </row>
    <row r="28" spans="1:5">
      <c r="A28" s="4" t="s">
        <v>1589</v>
      </c>
      <c r="B28" s="6" t="n">
        <v>19</v>
      </c>
      <c r="C28" s="6" t="n">
        <v>2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590</v>
      </c>
      <c r="B1" s="2" t="s">
        <v>2</v>
      </c>
      <c r="C1" s="2" t="s">
        <v>671</v>
      </c>
      <c r="D1" s="2" t="s">
        <v>1591</v>
      </c>
      <c r="E1" s="2" t="s">
        <v>1551</v>
      </c>
      <c r="F1" s="2" t="s">
        <v>33</v>
      </c>
    </row>
    <row r="2" spans="1:6">
      <c r="A2" s="3" t="s">
        <v>1554</v>
      </c>
    </row>
    <row r="3" spans="1:6">
      <c r="A3" s="4" t="s">
        <v>1592</v>
      </c>
      <c r="B3" s="6" t="n">
        <v>4409</v>
      </c>
      <c r="F3" s="6" t="n">
        <v>551</v>
      </c>
    </row>
    <row r="4" spans="1:6">
      <c r="A4" s="4" t="s">
        <v>1593</v>
      </c>
    </row>
    <row r="5" spans="1:6">
      <c r="A5" s="3" t="s">
        <v>1554</v>
      </c>
    </row>
    <row r="6" spans="1:6">
      <c r="A6" s="5" t="n">
        <v>2023</v>
      </c>
      <c r="E6" s="6" t="n">
        <v>800</v>
      </c>
    </row>
    <row r="7" spans="1:6">
      <c r="A7" s="4" t="s">
        <v>1592</v>
      </c>
      <c r="B7" s="6" t="n">
        <v>794</v>
      </c>
      <c r="F7" s="5" t="n">
        <v>0</v>
      </c>
    </row>
    <row r="8" spans="1:6">
      <c r="A8" s="4" t="s">
        <v>563</v>
      </c>
      <c r="B8" s="4" t="s">
        <v>1562</v>
      </c>
      <c r="E8" s="4" t="s">
        <v>1562</v>
      </c>
    </row>
    <row r="9" spans="1:6">
      <c r="A9" s="4" t="s">
        <v>1594</v>
      </c>
    </row>
    <row r="10" spans="1:6">
      <c r="A10" s="3" t="s">
        <v>1554</v>
      </c>
    </row>
    <row r="11" spans="1:6">
      <c r="A11" s="4" t="s">
        <v>1595</v>
      </c>
      <c r="E11" s="6" t="n">
        <v>1500</v>
      </c>
    </row>
    <row r="12" spans="1:6">
      <c r="A12" s="4" t="s">
        <v>1592</v>
      </c>
      <c r="B12" s="6" t="n">
        <v>1486</v>
      </c>
      <c r="F12" s="5" t="n">
        <v>0</v>
      </c>
    </row>
    <row r="13" spans="1:6">
      <c r="A13" s="4" t="s">
        <v>563</v>
      </c>
      <c r="B13" s="4" t="s">
        <v>610</v>
      </c>
      <c r="E13" s="4" t="s">
        <v>1560</v>
      </c>
    </row>
    <row r="14" spans="1:6">
      <c r="A14" s="4" t="s">
        <v>1596</v>
      </c>
    </row>
    <row r="15" spans="1:6">
      <c r="A15" s="3" t="s">
        <v>1554</v>
      </c>
    </row>
    <row r="16" spans="1:6">
      <c r="A16" s="4" t="s">
        <v>1595</v>
      </c>
      <c r="E16" s="6" t="n">
        <v>1500</v>
      </c>
    </row>
    <row r="17" spans="1:6">
      <c r="A17" s="4" t="s">
        <v>1592</v>
      </c>
      <c r="B17" s="6" t="n">
        <v>1480</v>
      </c>
      <c r="F17" s="5" t="n">
        <v>0</v>
      </c>
    </row>
    <row r="18" spans="1:6">
      <c r="A18" s="4" t="s">
        <v>563</v>
      </c>
      <c r="B18" s="4" t="s">
        <v>624</v>
      </c>
      <c r="E18" s="4" t="s">
        <v>624</v>
      </c>
    </row>
    <row r="19" spans="1:6">
      <c r="A19" s="4" t="s">
        <v>562</v>
      </c>
    </row>
    <row r="20" spans="1:6">
      <c r="A20" s="3" t="s">
        <v>1554</v>
      </c>
    </row>
    <row r="21" spans="1:6">
      <c r="A21" s="4" t="s">
        <v>1592</v>
      </c>
      <c r="B21" s="6" t="n">
        <v>349</v>
      </c>
      <c r="F21" s="6" t="n">
        <v>349</v>
      </c>
    </row>
    <row r="22" spans="1:6">
      <c r="A22" s="4" t="s">
        <v>563</v>
      </c>
      <c r="B22" s="4" t="s">
        <v>564</v>
      </c>
      <c r="F22" s="4" t="s">
        <v>564</v>
      </c>
    </row>
    <row r="23" spans="1:6">
      <c r="A23" s="4" t="s">
        <v>1597</v>
      </c>
    </row>
    <row r="24" spans="1:6">
      <c r="A24" s="3" t="s">
        <v>1554</v>
      </c>
    </row>
    <row r="25" spans="1:6">
      <c r="A25" s="4" t="s">
        <v>1598</v>
      </c>
      <c r="D25" s="6" t="n">
        <v>200</v>
      </c>
    </row>
    <row r="26" spans="1:6">
      <c r="A26" s="5" t="n">
        <v>2021</v>
      </c>
      <c r="B26" s="6" t="n">
        <v>300</v>
      </c>
    </row>
    <row r="27" spans="1:6">
      <c r="A27" s="4" t="s">
        <v>1599</v>
      </c>
    </row>
    <row r="28" spans="1:6">
      <c r="A28" s="3" t="s">
        <v>1554</v>
      </c>
    </row>
    <row r="29" spans="1:6">
      <c r="A29" s="4" t="s">
        <v>1583</v>
      </c>
      <c r="C29" s="6" t="n">
        <v>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s>
  <sheetData>
    <row r="1" spans="1:11">
      <c r="A1" s="1" t="s">
        <v>1600</v>
      </c>
      <c r="B1" s="2" t="s">
        <v>1</v>
      </c>
    </row>
    <row r="2" spans="1:11">
      <c r="B2" s="2" t="s">
        <v>1225</v>
      </c>
      <c r="C2" s="2" t="s">
        <v>1226</v>
      </c>
      <c r="D2" s="2" t="s">
        <v>1601</v>
      </c>
      <c r="E2" s="2" t="s">
        <v>1602</v>
      </c>
      <c r="F2" s="2" t="s">
        <v>1603</v>
      </c>
      <c r="G2" s="2" t="s">
        <v>1604</v>
      </c>
      <c r="H2" s="2" t="s">
        <v>1605</v>
      </c>
      <c r="I2" s="2" t="s">
        <v>1606</v>
      </c>
      <c r="J2" s="2" t="s">
        <v>1607</v>
      </c>
      <c r="K2" s="2" t="s">
        <v>1608</v>
      </c>
    </row>
    <row r="3" spans="1:11">
      <c r="A3" s="4" t="s">
        <v>1609</v>
      </c>
    </row>
    <row r="4" spans="1:11">
      <c r="A4" s="3" t="s">
        <v>1610</v>
      </c>
    </row>
    <row r="5" spans="1:11">
      <c r="A5" s="4" t="s">
        <v>1583</v>
      </c>
      <c r="F5" s="6" t="n">
        <v>250</v>
      </c>
    </row>
    <row r="6" spans="1:11">
      <c r="A6" s="4" t="s">
        <v>1611</v>
      </c>
    </row>
    <row r="7" spans="1:11">
      <c r="A7" s="3" t="s">
        <v>1610</v>
      </c>
    </row>
    <row r="8" spans="1:11">
      <c r="A8" s="4" t="s">
        <v>1583</v>
      </c>
      <c r="G8" s="15" t="n">
        <v>1.6</v>
      </c>
      <c r="I8" s="6" t="n">
        <v>1500</v>
      </c>
    </row>
    <row r="9" spans="1:11">
      <c r="A9" s="4" t="s">
        <v>1612</v>
      </c>
    </row>
    <row r="10" spans="1:11">
      <c r="A10" s="3" t="s">
        <v>1610</v>
      </c>
    </row>
    <row r="11" spans="1:11">
      <c r="A11" s="4" t="s">
        <v>1583</v>
      </c>
      <c r="F11" s="5" t="n">
        <v>300</v>
      </c>
    </row>
    <row r="12" spans="1:11">
      <c r="A12" s="4" t="s">
        <v>1613</v>
      </c>
    </row>
    <row r="13" spans="1:11">
      <c r="A13" s="3" t="s">
        <v>1610</v>
      </c>
    </row>
    <row r="14" spans="1:11">
      <c r="A14" s="4" t="s">
        <v>1583</v>
      </c>
      <c r="F14" s="5" t="n">
        <v>300</v>
      </c>
    </row>
    <row r="15" spans="1:11">
      <c r="A15" s="4" t="s">
        <v>1614</v>
      </c>
    </row>
    <row r="16" spans="1:11">
      <c r="A16" s="3" t="s">
        <v>1610</v>
      </c>
    </row>
    <row r="17" spans="1:11">
      <c r="A17" s="4" t="s">
        <v>1583</v>
      </c>
      <c r="F17" s="6" t="n">
        <v>1300</v>
      </c>
    </row>
    <row r="18" spans="1:11">
      <c r="A18" s="4" t="s">
        <v>1615</v>
      </c>
    </row>
    <row r="19" spans="1:11">
      <c r="A19" s="3" t="s">
        <v>1610</v>
      </c>
    </row>
    <row r="20" spans="1:11">
      <c r="A20" s="4" t="s">
        <v>1586</v>
      </c>
      <c r="B20" s="6" t="n">
        <v>25</v>
      </c>
      <c r="C20" s="6" t="n">
        <v>75</v>
      </c>
    </row>
    <row r="21" spans="1:11">
      <c r="A21" s="4" t="s">
        <v>1587</v>
      </c>
      <c r="B21" s="4" t="s">
        <v>1588</v>
      </c>
      <c r="C21" s="4" t="s">
        <v>1573</v>
      </c>
    </row>
    <row r="22" spans="1:11">
      <c r="A22" s="4" t="s">
        <v>1589</v>
      </c>
      <c r="B22" s="6" t="n">
        <v>19</v>
      </c>
      <c r="C22" s="6" t="n">
        <v>21</v>
      </c>
    </row>
    <row r="23" spans="1:11">
      <c r="A23" s="4" t="s">
        <v>1572</v>
      </c>
      <c r="B23" s="4" t="s">
        <v>1585</v>
      </c>
      <c r="C23" s="4" t="s">
        <v>1579</v>
      </c>
    </row>
    <row r="24" spans="1:11">
      <c r="A24" s="4" t="s">
        <v>1616</v>
      </c>
    </row>
    <row r="25" spans="1:11">
      <c r="A25" s="3" t="s">
        <v>1610</v>
      </c>
    </row>
    <row r="26" spans="1:11">
      <c r="A26" s="4" t="s">
        <v>1583</v>
      </c>
      <c r="B26" s="6" t="n">
        <v>800</v>
      </c>
      <c r="D26" s="6" t="n">
        <v>1000</v>
      </c>
      <c r="K26" s="6" t="n">
        <v>200</v>
      </c>
    </row>
    <row r="27" spans="1:11">
      <c r="A27" s="4" t="s">
        <v>1617</v>
      </c>
      <c r="B27" s="5" t="n">
        <v>200</v>
      </c>
    </row>
    <row r="28" spans="1:11">
      <c r="A28" s="4" t="s">
        <v>1618</v>
      </c>
    </row>
    <row r="29" spans="1:11">
      <c r="A29" s="3" t="s">
        <v>1610</v>
      </c>
    </row>
    <row r="30" spans="1:11">
      <c r="A30" s="4" t="s">
        <v>1583</v>
      </c>
      <c r="J30" s="6" t="n">
        <v>3900</v>
      </c>
    </row>
    <row r="31" spans="1:11">
      <c r="A31" s="4" t="s">
        <v>1619</v>
      </c>
    </row>
    <row r="32" spans="1:11">
      <c r="A32" s="3" t="s">
        <v>1610</v>
      </c>
    </row>
    <row r="33" spans="1:11">
      <c r="A33" s="4" t="s">
        <v>1583</v>
      </c>
      <c r="J33" s="5" t="n">
        <v>1500</v>
      </c>
    </row>
    <row r="34" spans="1:11">
      <c r="A34" s="4" t="s">
        <v>1620</v>
      </c>
    </row>
    <row r="35" spans="1:11">
      <c r="A35" s="3" t="s">
        <v>1610</v>
      </c>
    </row>
    <row r="36" spans="1:11">
      <c r="A36" s="4" t="s">
        <v>1583</v>
      </c>
      <c r="J36" s="5" t="n">
        <v>2500</v>
      </c>
    </row>
    <row r="37" spans="1:11">
      <c r="A37" s="4" t="s">
        <v>1621</v>
      </c>
    </row>
    <row r="38" spans="1:11">
      <c r="A38" s="3" t="s">
        <v>1610</v>
      </c>
    </row>
    <row r="39" spans="1:11">
      <c r="A39" s="4" t="s">
        <v>1583</v>
      </c>
      <c r="J39" s="5" t="n">
        <v>1900</v>
      </c>
    </row>
    <row r="40" spans="1:11">
      <c r="A40" s="4" t="s">
        <v>1622</v>
      </c>
    </row>
    <row r="41" spans="1:11">
      <c r="A41" s="3" t="s">
        <v>1610</v>
      </c>
    </row>
    <row r="42" spans="1:11">
      <c r="A42" s="4" t="s">
        <v>1583</v>
      </c>
      <c r="J42" s="5" t="n">
        <v>150</v>
      </c>
    </row>
    <row r="43" spans="1:11">
      <c r="A43" s="4" t="s">
        <v>1623</v>
      </c>
    </row>
    <row r="44" spans="1:11">
      <c r="A44" s="3" t="s">
        <v>1610</v>
      </c>
    </row>
    <row r="45" spans="1:11">
      <c r="A45" s="4" t="s">
        <v>1583</v>
      </c>
      <c r="J45" s="5" t="n">
        <v>175</v>
      </c>
    </row>
    <row r="46" spans="1:11">
      <c r="A46" s="4" t="s">
        <v>1624</v>
      </c>
    </row>
    <row r="47" spans="1:11">
      <c r="A47" s="3" t="s">
        <v>1610</v>
      </c>
    </row>
    <row r="48" spans="1:11">
      <c r="A48" s="4" t="s">
        <v>1583</v>
      </c>
      <c r="J48" s="5" t="n">
        <v>150</v>
      </c>
    </row>
    <row r="49" spans="1:11">
      <c r="A49" s="4" t="s">
        <v>1625</v>
      </c>
    </row>
    <row r="50" spans="1:11">
      <c r="A50" s="3" t="s">
        <v>1610</v>
      </c>
    </row>
    <row r="51" spans="1:11">
      <c r="A51" s="4" t="s">
        <v>1583</v>
      </c>
      <c r="J51" s="5" t="n">
        <v>150</v>
      </c>
    </row>
    <row r="52" spans="1:11">
      <c r="A52" s="4" t="s">
        <v>1626</v>
      </c>
    </row>
    <row r="53" spans="1:11">
      <c r="A53" s="3" t="s">
        <v>1610</v>
      </c>
    </row>
    <row r="54" spans="1:11">
      <c r="A54" s="4" t="s">
        <v>1583</v>
      </c>
      <c r="J54" s="5" t="n">
        <v>400</v>
      </c>
    </row>
    <row r="55" spans="1:11">
      <c r="A55" s="4" t="s">
        <v>1627</v>
      </c>
    </row>
    <row r="56" spans="1:11">
      <c r="A56" s="3" t="s">
        <v>1610</v>
      </c>
    </row>
    <row r="57" spans="1:11">
      <c r="A57" s="4" t="s">
        <v>1583</v>
      </c>
      <c r="J57" s="5" t="n">
        <v>300</v>
      </c>
    </row>
    <row r="58" spans="1:11">
      <c r="A58" s="4" t="s">
        <v>1628</v>
      </c>
    </row>
    <row r="59" spans="1:11">
      <c r="A59" s="3" t="s">
        <v>1610</v>
      </c>
    </row>
    <row r="60" spans="1:11">
      <c r="A60" s="4" t="s">
        <v>1583</v>
      </c>
      <c r="J60" s="5" t="n">
        <v>325</v>
      </c>
    </row>
    <row r="61" spans="1:11">
      <c r="A61" s="4" t="s">
        <v>1629</v>
      </c>
    </row>
    <row r="62" spans="1:11">
      <c r="A62" s="3" t="s">
        <v>1610</v>
      </c>
    </row>
    <row r="63" spans="1:11">
      <c r="A63" s="4" t="s">
        <v>1583</v>
      </c>
      <c r="J63" s="6" t="n">
        <v>250</v>
      </c>
    </row>
    <row r="64" spans="1:11">
      <c r="A64" s="4" t="s">
        <v>1630</v>
      </c>
    </row>
    <row r="65" spans="1:11">
      <c r="A65" s="3" t="s">
        <v>1610</v>
      </c>
    </row>
    <row r="66" spans="1:11">
      <c r="A66" s="4" t="s">
        <v>1583</v>
      </c>
      <c r="B66" s="6" t="n">
        <v>175</v>
      </c>
    </row>
    <row r="67" spans="1:11">
      <c r="A67" s="4" t="s">
        <v>1572</v>
      </c>
      <c r="B67" s="4" t="s">
        <v>627</v>
      </c>
      <c r="C67" s="4" t="s">
        <v>1364</v>
      </c>
    </row>
    <row r="68" spans="1:11">
      <c r="A68" s="4" t="s">
        <v>1631</v>
      </c>
    </row>
    <row r="69" spans="1:11">
      <c r="A69" s="3" t="s">
        <v>1610</v>
      </c>
    </row>
    <row r="70" spans="1:11">
      <c r="A70" s="4" t="s">
        <v>1632</v>
      </c>
      <c r="H70" s="6" t="n">
        <v>125</v>
      </c>
    </row>
    <row r="71" spans="1:11">
      <c r="A71" s="4" t="s">
        <v>1633</v>
      </c>
    </row>
    <row r="72" spans="1:11">
      <c r="A72" s="3" t="s">
        <v>1610</v>
      </c>
    </row>
    <row r="73" spans="1:11">
      <c r="A73" s="4" t="s">
        <v>1632</v>
      </c>
      <c r="H73" s="6" t="n">
        <v>600</v>
      </c>
    </row>
    <row r="74" spans="1:11">
      <c r="A74" s="4" t="s">
        <v>1634</v>
      </c>
    </row>
    <row r="75" spans="1:11">
      <c r="A75" s="3" t="s">
        <v>1610</v>
      </c>
    </row>
    <row r="76" spans="1:11">
      <c r="A76" s="4" t="s">
        <v>1632</v>
      </c>
      <c r="E76" s="6" t="n">
        <v>250</v>
      </c>
    </row>
    <row r="77" spans="1:11">
      <c r="A77" s="4" t="s">
        <v>1635</v>
      </c>
    </row>
    <row r="78" spans="1:11">
      <c r="A78" s="3" t="s">
        <v>1610</v>
      </c>
    </row>
    <row r="79" spans="1:11">
      <c r="A79" s="4" t="s">
        <v>1583</v>
      </c>
      <c r="E79" s="5" t="n">
        <v>700</v>
      </c>
    </row>
    <row r="80" spans="1:11">
      <c r="A80" s="4" t="s">
        <v>1636</v>
      </c>
    </row>
    <row r="81" spans="1:11">
      <c r="A81" s="3" t="s">
        <v>1610</v>
      </c>
    </row>
    <row r="82" spans="1:11">
      <c r="A82" s="4" t="s">
        <v>1583</v>
      </c>
      <c r="E82" s="5" t="n">
        <v>2500</v>
      </c>
    </row>
    <row r="83" spans="1:11">
      <c r="A83" s="4" t="s">
        <v>1637</v>
      </c>
    </row>
    <row r="84" spans="1:11">
      <c r="A84" s="3" t="s">
        <v>1610</v>
      </c>
    </row>
    <row r="85" spans="1:11">
      <c r="A85" s="4" t="s">
        <v>1583</v>
      </c>
      <c r="E85" s="6" t="n">
        <v>200</v>
      </c>
    </row>
  </sheetData>
  <mergeCells count="3">
    <mergeCell ref="A1:A2"/>
    <mergeCell ref="B1:C1"/>
    <mergeCell ref="F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AD17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7"/>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14"/>
    <col customWidth="1" max="28" min="28" width="21"/>
    <col customWidth="1" max="29" min="29" width="14"/>
    <col customWidth="1" max="30" min="30" width="21"/>
  </cols>
  <sheetData>
    <row r="1" spans="1:30">
      <c r="A1" s="1" t="s">
        <v>1638</v>
      </c>
      <c r="B1" s="2" t="s">
        <v>1639</v>
      </c>
      <c r="C1" s="2" t="s">
        <v>1640</v>
      </c>
      <c r="D1" s="2" t="s">
        <v>1641</v>
      </c>
      <c r="E1" s="2" t="s">
        <v>1642</v>
      </c>
      <c r="F1" s="2" t="s">
        <v>533</v>
      </c>
      <c r="G1" s="2" t="s">
        <v>1643</v>
      </c>
      <c r="H1" s="2" t="s">
        <v>1226</v>
      </c>
      <c r="I1" s="2" t="s">
        <v>1644</v>
      </c>
      <c r="J1" s="2" t="s">
        <v>1228</v>
      </c>
      <c r="K1" s="2" t="s">
        <v>1645</v>
      </c>
      <c r="L1" s="2" t="s">
        <v>1646</v>
      </c>
      <c r="M1" s="2" t="s">
        <v>1647</v>
      </c>
      <c r="N1" s="2" t="s">
        <v>1648</v>
      </c>
      <c r="O1" s="2" t="s">
        <v>1649</v>
      </c>
      <c r="P1" s="2" t="s">
        <v>1226</v>
      </c>
      <c r="Q1" s="2" t="s">
        <v>1650</v>
      </c>
      <c r="R1" s="2" t="s">
        <v>535</v>
      </c>
      <c r="S1" s="2" t="s">
        <v>1227</v>
      </c>
      <c r="T1" s="2" t="s">
        <v>1228</v>
      </c>
      <c r="U1" s="2" t="s">
        <v>1646</v>
      </c>
      <c r="V1" s="2" t="s">
        <v>1651</v>
      </c>
      <c r="W1" s="2" t="s">
        <v>1652</v>
      </c>
      <c r="X1" s="2" t="s">
        <v>1653</v>
      </c>
      <c r="Y1" s="2" t="s">
        <v>1654</v>
      </c>
      <c r="Z1" s="2" t="s">
        <v>1606</v>
      </c>
      <c r="AA1" s="2" t="s">
        <v>1655</v>
      </c>
      <c r="AB1" s="2" t="s">
        <v>1656</v>
      </c>
      <c r="AC1" s="2" t="s">
        <v>1657</v>
      </c>
      <c r="AD1" s="2" t="s">
        <v>1658</v>
      </c>
    </row>
    <row r="2" spans="1:30">
      <c r="A2" s="3" t="s">
        <v>1659</v>
      </c>
    </row>
    <row r="3" spans="1:30">
      <c r="A3" s="4" t="s">
        <v>244</v>
      </c>
      <c r="H3" s="6" t="n">
        <v>81782</v>
      </c>
      <c r="P3" s="6" t="n">
        <v>81782</v>
      </c>
      <c r="Q3" s="6" t="n">
        <v>81333</v>
      </c>
      <c r="R3" s="6" t="n">
        <v>81782</v>
      </c>
    </row>
    <row r="4" spans="1:30">
      <c r="A4" s="4" t="s">
        <v>1660</v>
      </c>
      <c r="Q4" s="5" t="n">
        <v>8</v>
      </c>
      <c r="R4" s="5" t="n">
        <v>8</v>
      </c>
      <c r="S4" s="6" t="n">
        <v>9</v>
      </c>
    </row>
    <row r="5" spans="1:30">
      <c r="A5" s="4" t="s">
        <v>1661</v>
      </c>
      <c r="X5" s="6" t="n">
        <v>800</v>
      </c>
      <c r="Y5" s="6" t="n">
        <v>500</v>
      </c>
    </row>
    <row r="6" spans="1:30">
      <c r="A6" s="4" t="s">
        <v>50</v>
      </c>
      <c r="H6" s="5" t="n">
        <v>1230</v>
      </c>
      <c r="P6" s="5" t="n">
        <v>1230</v>
      </c>
      <c r="Q6" s="5" t="n">
        <v>0</v>
      </c>
      <c r="R6" s="5" t="n">
        <v>1230</v>
      </c>
    </row>
    <row r="7" spans="1:30">
      <c r="A7" s="3" t="s">
        <v>1662</v>
      </c>
    </row>
    <row r="8" spans="1:30">
      <c r="A8" s="4" t="s">
        <v>1663</v>
      </c>
      <c r="H8" s="6" t="n">
        <v>3622</v>
      </c>
      <c r="P8" s="5" t="n">
        <v>3622</v>
      </c>
      <c r="Q8" s="5" t="n">
        <v>0</v>
      </c>
      <c r="R8" s="5" t="n">
        <v>3622</v>
      </c>
    </row>
    <row r="9" spans="1:30">
      <c r="A9" s="4" t="s">
        <v>1664</v>
      </c>
      <c r="E9" s="6" t="n">
        <v>143</v>
      </c>
    </row>
    <row r="10" spans="1:30">
      <c r="A10" s="3" t="s">
        <v>1665</v>
      </c>
    </row>
    <row r="11" spans="1:30">
      <c r="A11" s="4" t="s">
        <v>1666</v>
      </c>
      <c r="Q11" s="5" t="n">
        <v>4</v>
      </c>
      <c r="R11" s="5" t="n">
        <v>4</v>
      </c>
      <c r="S11" s="5" t="n">
        <v>4</v>
      </c>
    </row>
    <row r="12" spans="1:30">
      <c r="A12" s="3" t="s">
        <v>1667</v>
      </c>
    </row>
    <row r="13" spans="1:30">
      <c r="A13" s="4" t="s">
        <v>209</v>
      </c>
      <c r="Q13" s="5" t="n">
        <v>3000</v>
      </c>
      <c r="R13" s="5" t="n">
        <v>56</v>
      </c>
      <c r="S13" s="5" t="n">
        <v>1752</v>
      </c>
    </row>
    <row r="14" spans="1:30">
      <c r="A14" s="4" t="s">
        <v>110</v>
      </c>
      <c r="Q14" s="5" t="n">
        <v>231</v>
      </c>
      <c r="R14" s="5" t="n">
        <v>160</v>
      </c>
      <c r="S14" s="5" t="n">
        <v>174</v>
      </c>
    </row>
    <row r="15" spans="1:30">
      <c r="A15" s="4" t="s">
        <v>204</v>
      </c>
      <c r="Q15" s="5" t="n">
        <v>0</v>
      </c>
      <c r="R15" s="5" t="n">
        <v>731</v>
      </c>
      <c r="S15" s="5" t="n">
        <v>0</v>
      </c>
    </row>
    <row r="16" spans="1:30">
      <c r="A16" s="4" t="s">
        <v>1668</v>
      </c>
      <c r="Q16" s="5" t="n">
        <v>3</v>
      </c>
      <c r="R16" s="5" t="n">
        <v>2</v>
      </c>
      <c r="S16" s="5" t="n">
        <v>2</v>
      </c>
    </row>
    <row r="17" spans="1:30">
      <c r="A17" s="4" t="s">
        <v>1669</v>
      </c>
      <c r="Q17" s="6" t="n">
        <v>1340</v>
      </c>
      <c r="R17" s="5" t="n">
        <v>0</v>
      </c>
      <c r="S17" s="5" t="n">
        <v>0</v>
      </c>
    </row>
    <row r="18" spans="1:30">
      <c r="A18" s="4" t="s">
        <v>1670</v>
      </c>
      <c r="Q18" s="4" t="s">
        <v>1511</v>
      </c>
    </row>
    <row r="19" spans="1:30">
      <c r="A19" s="4" t="s">
        <v>1671</v>
      </c>
      <c r="Q19" s="4" t="s">
        <v>1428</v>
      </c>
    </row>
    <row r="20" spans="1:30">
      <c r="A20" s="4" t="s">
        <v>1672</v>
      </c>
      <c r="Q20" s="4" t="s">
        <v>550</v>
      </c>
    </row>
    <row r="21" spans="1:30">
      <c r="A21" s="4" t="s">
        <v>219</v>
      </c>
      <c r="P21" s="6" t="n">
        <v>8</v>
      </c>
      <c r="Q21" s="6" t="n">
        <v>8</v>
      </c>
      <c r="R21" s="5" t="n">
        <v>318</v>
      </c>
      <c r="S21" s="5" t="n">
        <v>0</v>
      </c>
    </row>
    <row r="22" spans="1:30">
      <c r="A22" s="4" t="s">
        <v>222</v>
      </c>
      <c r="Q22" s="6" t="n">
        <v>-345</v>
      </c>
      <c r="R22" s="6" t="n">
        <v>-840</v>
      </c>
      <c r="S22" s="5" t="n">
        <v>-903</v>
      </c>
    </row>
    <row r="23" spans="1:30">
      <c r="A23" s="4" t="s">
        <v>1673</v>
      </c>
      <c r="D23" s="6" t="n">
        <v>17</v>
      </c>
    </row>
    <row r="24" spans="1:30">
      <c r="A24" s="4" t="s">
        <v>1674</v>
      </c>
      <c r="D24" s="6" t="n">
        <v>174</v>
      </c>
    </row>
    <row r="25" spans="1:30">
      <c r="A25" s="4" t="s">
        <v>1675</v>
      </c>
      <c r="B25" s="5" t="n">
        <v>30000000</v>
      </c>
      <c r="Q25" s="5" t="n">
        <v>32500000</v>
      </c>
    </row>
    <row r="26" spans="1:30">
      <c r="A26" s="4" t="s">
        <v>562</v>
      </c>
    </row>
    <row r="27" spans="1:30">
      <c r="A27" s="3" t="s">
        <v>1659</v>
      </c>
    </row>
    <row r="28" spans="1:30">
      <c r="A28" s="4" t="s">
        <v>563</v>
      </c>
      <c r="H28" s="4" t="s">
        <v>564</v>
      </c>
      <c r="P28" s="4" t="s">
        <v>564</v>
      </c>
      <c r="Q28" s="4" t="s">
        <v>564</v>
      </c>
      <c r="R28" s="4" t="s">
        <v>564</v>
      </c>
      <c r="W28" s="4" t="s">
        <v>564</v>
      </c>
      <c r="AB28" s="4" t="s">
        <v>564</v>
      </c>
    </row>
    <row r="29" spans="1:30">
      <c r="A29" s="4" t="s">
        <v>1676</v>
      </c>
    </row>
    <row r="30" spans="1:30">
      <c r="A30" s="3" t="s">
        <v>1665</v>
      </c>
    </row>
    <row r="31" spans="1:30">
      <c r="A31" s="4" t="s">
        <v>1677</v>
      </c>
      <c r="Q31" s="6" t="n">
        <v>151</v>
      </c>
      <c r="R31" s="6" t="n">
        <v>157</v>
      </c>
      <c r="S31" s="5" t="n">
        <v>147</v>
      </c>
    </row>
    <row r="32" spans="1:30">
      <c r="A32" s="4" t="s">
        <v>1678</v>
      </c>
      <c r="Q32" s="5" t="n">
        <v>733</v>
      </c>
      <c r="R32" s="5" t="n">
        <v>747</v>
      </c>
      <c r="S32" s="5" t="n">
        <v>703</v>
      </c>
    </row>
    <row r="33" spans="1:30">
      <c r="A33" s="4" t="s">
        <v>1679</v>
      </c>
    </row>
    <row r="34" spans="1:30">
      <c r="A34" s="3" t="s">
        <v>1667</v>
      </c>
    </row>
    <row r="35" spans="1:30">
      <c r="A35" s="4" t="s">
        <v>1680</v>
      </c>
      <c r="Q35" s="6" t="n">
        <v>93</v>
      </c>
    </row>
    <row r="36" spans="1:30">
      <c r="A36" s="4" t="s">
        <v>549</v>
      </c>
    </row>
    <row r="37" spans="1:30">
      <c r="A37" s="3" t="s">
        <v>1667</v>
      </c>
    </row>
    <row r="38" spans="1:30">
      <c r="A38" s="4" t="s">
        <v>541</v>
      </c>
      <c r="D38" s="4" t="s">
        <v>550</v>
      </c>
    </row>
    <row r="39" spans="1:30">
      <c r="A39" s="4" t="s">
        <v>1681</v>
      </c>
      <c r="D39" s="5" t="n">
        <v>41934582</v>
      </c>
    </row>
    <row r="40" spans="1:30">
      <c r="A40" s="4" t="s">
        <v>1682</v>
      </c>
      <c r="D40" s="6" t="n">
        <v>1113</v>
      </c>
    </row>
    <row r="41" spans="1:30">
      <c r="A41" s="4" t="s">
        <v>1683</v>
      </c>
    </row>
    <row r="42" spans="1:30">
      <c r="A42" s="3" t="s">
        <v>1659</v>
      </c>
    </row>
    <row r="43" spans="1:30">
      <c r="A43" s="4" t="s">
        <v>50</v>
      </c>
      <c r="J43" s="6" t="n">
        <v>185</v>
      </c>
      <c r="T43" s="6" t="n">
        <v>185</v>
      </c>
    </row>
    <row r="44" spans="1:30">
      <c r="A44" s="4" t="s">
        <v>540</v>
      </c>
    </row>
    <row r="45" spans="1:30">
      <c r="A45" s="3" t="s">
        <v>1667</v>
      </c>
    </row>
    <row r="46" spans="1:30">
      <c r="A46" s="4" t="s">
        <v>541</v>
      </c>
      <c r="Q46" s="4" t="s">
        <v>542</v>
      </c>
    </row>
    <row r="47" spans="1:30">
      <c r="A47" s="4" t="s">
        <v>552</v>
      </c>
    </row>
    <row r="48" spans="1:30">
      <c r="A48" s="3" t="s">
        <v>1667</v>
      </c>
    </row>
    <row r="49" spans="1:30">
      <c r="A49" s="4" t="s">
        <v>554</v>
      </c>
      <c r="E49" s="4" t="s">
        <v>555</v>
      </c>
    </row>
    <row r="50" spans="1:30">
      <c r="A50" s="4" t="s">
        <v>1684</v>
      </c>
      <c r="E50" s="6" t="n">
        <v>66</v>
      </c>
    </row>
    <row r="51" spans="1:30">
      <c r="A51" s="4" t="s">
        <v>545</v>
      </c>
      <c r="E51" s="4" t="s">
        <v>550</v>
      </c>
      <c r="F51" s="4" t="s">
        <v>553</v>
      </c>
    </row>
    <row r="52" spans="1:30">
      <c r="A52" s="4" t="s">
        <v>1685</v>
      </c>
    </row>
    <row r="53" spans="1:30">
      <c r="A53" s="3" t="s">
        <v>1659</v>
      </c>
    </row>
    <row r="54" spans="1:30">
      <c r="A54" s="4" t="s">
        <v>50</v>
      </c>
      <c r="V54" s="6" t="n">
        <v>145</v>
      </c>
    </row>
    <row r="55" spans="1:30">
      <c r="A55" s="4" t="s">
        <v>563</v>
      </c>
      <c r="V55" s="4" t="s">
        <v>1686</v>
      </c>
    </row>
    <row r="56" spans="1:30">
      <c r="A56" s="4" t="s">
        <v>1687</v>
      </c>
    </row>
    <row r="57" spans="1:30">
      <c r="A57" s="3" t="s">
        <v>1659</v>
      </c>
    </row>
    <row r="58" spans="1:30">
      <c r="A58" s="4" t="s">
        <v>563</v>
      </c>
      <c r="O58" s="4" t="s">
        <v>1688</v>
      </c>
    </row>
    <row r="59" spans="1:30">
      <c r="A59" s="3" t="s">
        <v>1662</v>
      </c>
    </row>
    <row r="60" spans="1:30">
      <c r="A60" s="4" t="s">
        <v>1663</v>
      </c>
      <c r="O60" s="6" t="n">
        <v>500</v>
      </c>
    </row>
    <row r="61" spans="1:30">
      <c r="A61" s="3" t="s">
        <v>1667</v>
      </c>
    </row>
    <row r="62" spans="1:30">
      <c r="A62" s="4" t="s">
        <v>1689</v>
      </c>
      <c r="G62" s="6" t="n">
        <v>150</v>
      </c>
      <c r="U62" s="6" t="n">
        <v>300</v>
      </c>
    </row>
    <row r="63" spans="1:30">
      <c r="A63" s="4" t="s">
        <v>1690</v>
      </c>
    </row>
    <row r="64" spans="1:30">
      <c r="A64" s="3" t="s">
        <v>1662</v>
      </c>
    </row>
    <row r="65" spans="1:30">
      <c r="A65" s="4" t="s">
        <v>1663</v>
      </c>
      <c r="E65" s="6" t="n">
        <v>630</v>
      </c>
      <c r="H65" s="6" t="n">
        <v>622</v>
      </c>
      <c r="P65" s="6" t="n">
        <v>622</v>
      </c>
      <c r="R65" s="5" t="n">
        <v>622</v>
      </c>
    </row>
    <row r="66" spans="1:30">
      <c r="A66" s="4" t="s">
        <v>543</v>
      </c>
    </row>
    <row r="67" spans="1:30">
      <c r="A67" s="3" t="s">
        <v>1667</v>
      </c>
    </row>
    <row r="68" spans="1:30">
      <c r="A68" s="4" t="s">
        <v>1691</v>
      </c>
      <c r="Q68" s="6" t="n">
        <v>74</v>
      </c>
      <c r="R68" s="5" t="n">
        <v>73</v>
      </c>
      <c r="S68" s="5" t="n">
        <v>76</v>
      </c>
    </row>
    <row r="69" spans="1:30">
      <c r="A69" s="4" t="s">
        <v>1692</v>
      </c>
      <c r="Q69" s="6" t="n">
        <v>7</v>
      </c>
      <c r="R69" s="6" t="n">
        <v>7</v>
      </c>
      <c r="S69" s="5" t="n">
        <v>6</v>
      </c>
    </row>
    <row r="70" spans="1:30">
      <c r="A70" s="4" t="s">
        <v>1681</v>
      </c>
      <c r="D70" s="5" t="n">
        <v>8160000</v>
      </c>
    </row>
    <row r="71" spans="1:30">
      <c r="A71" s="4" t="s">
        <v>1682</v>
      </c>
      <c r="D71" s="6" t="n">
        <v>217</v>
      </c>
    </row>
    <row r="72" spans="1:30">
      <c r="A72" s="4" t="s">
        <v>545</v>
      </c>
      <c r="D72" s="4" t="s">
        <v>546</v>
      </c>
      <c r="Q72" s="4" t="s">
        <v>546</v>
      </c>
      <c r="R72" s="4" t="s">
        <v>547</v>
      </c>
    </row>
    <row r="73" spans="1:30">
      <c r="A73" s="4" t="s">
        <v>1675</v>
      </c>
      <c r="R73" s="5" t="n">
        <v>9300000</v>
      </c>
    </row>
    <row r="74" spans="1:30">
      <c r="A74" s="4" t="s">
        <v>1693</v>
      </c>
    </row>
    <row r="75" spans="1:30">
      <c r="A75" s="3" t="s">
        <v>1667</v>
      </c>
    </row>
    <row r="76" spans="1:30">
      <c r="A76" s="4" t="s">
        <v>545</v>
      </c>
      <c r="C76" s="4" t="s">
        <v>1694</v>
      </c>
    </row>
    <row r="77" spans="1:30">
      <c r="A77" s="4" t="s">
        <v>1695</v>
      </c>
      <c r="C77" s="6" t="n">
        <v>3</v>
      </c>
    </row>
    <row r="78" spans="1:30">
      <c r="A78" s="4" t="s">
        <v>1696</v>
      </c>
    </row>
    <row r="79" spans="1:30">
      <c r="A79" s="3" t="s">
        <v>1659</v>
      </c>
    </row>
    <row r="80" spans="1:30">
      <c r="A80" s="4" t="s">
        <v>50</v>
      </c>
      <c r="H80" s="5" t="n">
        <v>700</v>
      </c>
      <c r="O80" s="6" t="n">
        <v>700</v>
      </c>
      <c r="P80" s="6" t="n">
        <v>700</v>
      </c>
      <c r="Q80" s="6" t="n">
        <v>0</v>
      </c>
      <c r="R80" s="6" t="n">
        <v>700</v>
      </c>
    </row>
    <row r="81" spans="1:30">
      <c r="A81" s="4" t="s">
        <v>1697</v>
      </c>
      <c r="O81" s="4" t="s">
        <v>1698</v>
      </c>
      <c r="R81" s="4" t="s">
        <v>1698</v>
      </c>
    </row>
    <row r="82" spans="1:30">
      <c r="A82" s="3" t="s">
        <v>1667</v>
      </c>
    </row>
    <row r="83" spans="1:30">
      <c r="A83" s="4" t="s">
        <v>204</v>
      </c>
      <c r="G83" s="6" t="n">
        <v>50</v>
      </c>
    </row>
    <row r="84" spans="1:30">
      <c r="A84" s="4" t="s">
        <v>1699</v>
      </c>
    </row>
    <row r="85" spans="1:30">
      <c r="A85" s="3" t="s">
        <v>1659</v>
      </c>
    </row>
    <row r="86" spans="1:30">
      <c r="A86" s="4" t="s">
        <v>1700</v>
      </c>
      <c r="J86" s="4" t="s">
        <v>1701</v>
      </c>
    </row>
    <row r="87" spans="1:30">
      <c r="A87" s="4" t="s">
        <v>1702</v>
      </c>
    </row>
    <row r="88" spans="1:30">
      <c r="A88" s="3" t="s">
        <v>1659</v>
      </c>
    </row>
    <row r="89" spans="1:30">
      <c r="A89" s="4" t="s">
        <v>1697</v>
      </c>
      <c r="P89" s="4" t="s">
        <v>1703</v>
      </c>
    </row>
    <row r="90" spans="1:30">
      <c r="A90" s="4" t="s">
        <v>1704</v>
      </c>
    </row>
    <row r="91" spans="1:30">
      <c r="A91" s="3" t="s">
        <v>1659</v>
      </c>
    </row>
    <row r="92" spans="1:30">
      <c r="A92" s="4" t="s">
        <v>1697</v>
      </c>
      <c r="R92" s="4" t="s">
        <v>1686</v>
      </c>
      <c r="V92" s="4" t="s">
        <v>1686</v>
      </c>
    </row>
    <row r="93" spans="1:30">
      <c r="A93" s="3" t="s">
        <v>1662</v>
      </c>
    </row>
    <row r="94" spans="1:30">
      <c r="A94" s="4" t="s">
        <v>1663</v>
      </c>
      <c r="H94" s="5" t="n">
        <v>387</v>
      </c>
      <c r="P94" s="6" t="n">
        <v>387</v>
      </c>
      <c r="Q94" s="5" t="n">
        <v>0</v>
      </c>
      <c r="R94" s="6" t="n">
        <v>387</v>
      </c>
    </row>
    <row r="95" spans="1:30">
      <c r="A95" s="3" t="s">
        <v>1667</v>
      </c>
    </row>
    <row r="96" spans="1:30">
      <c r="A96" s="4" t="s">
        <v>110</v>
      </c>
      <c r="Q96" s="5" t="n">
        <v>6</v>
      </c>
      <c r="R96" s="5" t="n">
        <v>18</v>
      </c>
      <c r="S96" s="5" t="n">
        <v>18</v>
      </c>
    </row>
    <row r="97" spans="1:30">
      <c r="A97" s="4" t="s">
        <v>1705</v>
      </c>
    </row>
    <row r="98" spans="1:30">
      <c r="A98" s="3" t="s">
        <v>1667</v>
      </c>
    </row>
    <row r="99" spans="1:30">
      <c r="A99" s="4" t="s">
        <v>204</v>
      </c>
      <c r="V99" s="6" t="n">
        <v>145</v>
      </c>
    </row>
    <row r="100" spans="1:30">
      <c r="A100" s="4" t="s">
        <v>1706</v>
      </c>
    </row>
    <row r="101" spans="1:30">
      <c r="A101" s="3" t="s">
        <v>1667</v>
      </c>
    </row>
    <row r="102" spans="1:30">
      <c r="A102" s="4" t="s">
        <v>204</v>
      </c>
      <c r="V102" s="6" t="n">
        <v>242</v>
      </c>
    </row>
    <row r="103" spans="1:30">
      <c r="A103" s="4" t="s">
        <v>1707</v>
      </c>
    </row>
    <row r="104" spans="1:30">
      <c r="A104" s="3" t="s">
        <v>1662</v>
      </c>
    </row>
    <row r="105" spans="1:30">
      <c r="A105" s="4" t="s">
        <v>1663</v>
      </c>
      <c r="H105" s="5" t="n">
        <v>770</v>
      </c>
      <c r="N105" s="6" t="n">
        <v>770</v>
      </c>
      <c r="P105" s="5" t="n">
        <v>770</v>
      </c>
      <c r="Q105" s="5" t="n">
        <v>0</v>
      </c>
      <c r="R105" s="5" t="n">
        <v>770</v>
      </c>
    </row>
    <row r="106" spans="1:30">
      <c r="A106" s="3" t="s">
        <v>1667</v>
      </c>
    </row>
    <row r="107" spans="1:30">
      <c r="A107" s="4" t="s">
        <v>110</v>
      </c>
      <c r="Q107" s="5" t="n">
        <v>12</v>
      </c>
      <c r="R107" s="6" t="n">
        <v>19</v>
      </c>
      <c r="S107" s="5" t="n">
        <v>16</v>
      </c>
    </row>
    <row r="108" spans="1:30">
      <c r="A108" s="4" t="s">
        <v>1708</v>
      </c>
    </row>
    <row r="109" spans="1:30">
      <c r="A109" s="3" t="s">
        <v>1659</v>
      </c>
    </row>
    <row r="110" spans="1:30">
      <c r="A110" s="4" t="s">
        <v>1697</v>
      </c>
      <c r="N110" s="4" t="s">
        <v>1580</v>
      </c>
      <c r="R110" s="4" t="s">
        <v>1580</v>
      </c>
    </row>
    <row r="111" spans="1:30">
      <c r="A111" s="4" t="s">
        <v>1709</v>
      </c>
    </row>
    <row r="112" spans="1:30">
      <c r="A112" s="3" t="s">
        <v>1662</v>
      </c>
    </row>
    <row r="113" spans="1:30">
      <c r="A113" s="4" t="s">
        <v>1663</v>
      </c>
      <c r="H113" s="5" t="n">
        <v>391</v>
      </c>
      <c r="P113" s="5" t="n">
        <v>391</v>
      </c>
      <c r="Q113" s="5" t="n">
        <v>0</v>
      </c>
      <c r="R113" s="6" t="n">
        <v>391</v>
      </c>
    </row>
    <row r="114" spans="1:30">
      <c r="A114" s="3" t="s">
        <v>1667</v>
      </c>
    </row>
    <row r="115" spans="1:30">
      <c r="A115" s="4" t="s">
        <v>110</v>
      </c>
      <c r="Q115" s="5" t="n">
        <v>2</v>
      </c>
      <c r="R115" s="6" t="n">
        <v>12</v>
      </c>
      <c r="S115" s="5" t="n">
        <v>9</v>
      </c>
    </row>
    <row r="116" spans="1:30">
      <c r="A116" s="4" t="s">
        <v>1595</v>
      </c>
      <c r="M116" s="6" t="n">
        <v>391</v>
      </c>
      <c r="AB116" s="16" t="n">
        <v>300</v>
      </c>
      <c r="AD116" s="16" t="n">
        <v>300</v>
      </c>
    </row>
    <row r="117" spans="1:30">
      <c r="A117" s="4" t="s">
        <v>1710</v>
      </c>
    </row>
    <row r="118" spans="1:30">
      <c r="A118" s="3" t="s">
        <v>1659</v>
      </c>
    </row>
    <row r="119" spans="1:30">
      <c r="A119" s="4" t="s">
        <v>1697</v>
      </c>
      <c r="M119" s="4" t="s">
        <v>1711</v>
      </c>
      <c r="R119" s="4" t="s">
        <v>1712</v>
      </c>
    </row>
    <row r="120" spans="1:30">
      <c r="A120" s="4" t="s">
        <v>1713</v>
      </c>
    </row>
    <row r="121" spans="1:30">
      <c r="A121" s="3" t="s">
        <v>1659</v>
      </c>
    </row>
    <row r="122" spans="1:30">
      <c r="A122" s="4" t="s">
        <v>1714</v>
      </c>
      <c r="AC122" s="4" t="s">
        <v>1715</v>
      </c>
    </row>
    <row r="123" spans="1:30">
      <c r="A123" s="4" t="s">
        <v>1716</v>
      </c>
    </row>
    <row r="124" spans="1:30">
      <c r="A124" s="3" t="s">
        <v>1662</v>
      </c>
    </row>
    <row r="125" spans="1:30">
      <c r="A125" s="4" t="s">
        <v>1663</v>
      </c>
      <c r="H125" s="5" t="n">
        <v>1007</v>
      </c>
      <c r="L125" s="6" t="n">
        <v>2727</v>
      </c>
      <c r="P125" s="5" t="n">
        <v>1007</v>
      </c>
      <c r="Q125" s="5" t="n">
        <v>0</v>
      </c>
      <c r="R125" s="6" t="n">
        <v>1007</v>
      </c>
      <c r="U125" s="6" t="n">
        <v>2727</v>
      </c>
    </row>
    <row r="126" spans="1:30">
      <c r="A126" s="3" t="s">
        <v>1667</v>
      </c>
    </row>
    <row r="127" spans="1:30">
      <c r="A127" s="4" t="s">
        <v>209</v>
      </c>
      <c r="K127" s="6" t="n">
        <v>520</v>
      </c>
      <c r="S127" s="5" t="n">
        <v>1200</v>
      </c>
    </row>
    <row r="128" spans="1:30">
      <c r="A128" s="4" t="s">
        <v>110</v>
      </c>
      <c r="Q128" s="5" t="n">
        <v>10</v>
      </c>
      <c r="R128" s="6" t="n">
        <v>23</v>
      </c>
      <c r="S128" s="5" t="n">
        <v>23</v>
      </c>
    </row>
    <row r="129" spans="1:30">
      <c r="A129" s="4" t="s">
        <v>1717</v>
      </c>
    </row>
    <row r="130" spans="1:30">
      <c r="A130" s="3" t="s">
        <v>1659</v>
      </c>
    </row>
    <row r="131" spans="1:30">
      <c r="A131" s="4" t="s">
        <v>1697</v>
      </c>
      <c r="L131" s="4" t="s">
        <v>1718</v>
      </c>
      <c r="R131" s="4" t="s">
        <v>1718</v>
      </c>
    </row>
    <row r="132" spans="1:30">
      <c r="A132" s="4" t="s">
        <v>1719</v>
      </c>
    </row>
    <row r="133" spans="1:30">
      <c r="A133" s="3" t="s">
        <v>1662</v>
      </c>
    </row>
    <row r="134" spans="1:30">
      <c r="A134" s="4" t="s">
        <v>1663</v>
      </c>
      <c r="H134" s="5" t="n">
        <v>366</v>
      </c>
      <c r="J134" s="6" t="n">
        <v>366</v>
      </c>
      <c r="P134" s="5" t="n">
        <v>366</v>
      </c>
      <c r="Q134" s="5" t="n">
        <v>0</v>
      </c>
      <c r="R134" s="6" t="n">
        <v>366</v>
      </c>
      <c r="T134" s="6" t="n">
        <v>366</v>
      </c>
    </row>
    <row r="135" spans="1:30">
      <c r="A135" s="3" t="s">
        <v>1667</v>
      </c>
    </row>
    <row r="136" spans="1:30">
      <c r="A136" s="4" t="s">
        <v>110</v>
      </c>
      <c r="Q136" s="6" t="n">
        <v>6</v>
      </c>
      <c r="R136" s="6" t="n">
        <v>9</v>
      </c>
      <c r="S136" s="5" t="n">
        <v>8</v>
      </c>
    </row>
    <row r="137" spans="1:30">
      <c r="A137" s="4" t="s">
        <v>1720</v>
      </c>
    </row>
    <row r="138" spans="1:30">
      <c r="A138" s="3" t="s">
        <v>1659</v>
      </c>
    </row>
    <row r="139" spans="1:30">
      <c r="A139" s="4" t="s">
        <v>1697</v>
      </c>
      <c r="R139" s="4" t="s">
        <v>1721</v>
      </c>
      <c r="T139" s="4" t="s">
        <v>1721</v>
      </c>
    </row>
    <row r="140" spans="1:30">
      <c r="A140" s="4" t="s">
        <v>1722</v>
      </c>
    </row>
    <row r="141" spans="1:30">
      <c r="A141" s="3" t="s">
        <v>1659</v>
      </c>
    </row>
    <row r="142" spans="1:30">
      <c r="A142" s="4" t="s">
        <v>1697</v>
      </c>
      <c r="Q142" s="4" t="s">
        <v>1723</v>
      </c>
      <c r="R142" s="4" t="s">
        <v>1724</v>
      </c>
    </row>
    <row r="143" spans="1:30">
      <c r="A143" s="3" t="s">
        <v>1662</v>
      </c>
    </row>
    <row r="144" spans="1:30">
      <c r="A144" s="4" t="s">
        <v>1663</v>
      </c>
      <c r="H144" s="5" t="n">
        <v>110</v>
      </c>
      <c r="P144" s="5" t="n">
        <v>110</v>
      </c>
      <c r="Q144" s="6" t="n">
        <v>0</v>
      </c>
      <c r="R144" s="6" t="n">
        <v>110</v>
      </c>
    </row>
    <row r="145" spans="1:30">
      <c r="A145" s="3" t="s">
        <v>1667</v>
      </c>
    </row>
    <row r="146" spans="1:30">
      <c r="A146" s="4" t="s">
        <v>209</v>
      </c>
      <c r="R146" s="5" t="n">
        <v>56</v>
      </c>
    </row>
    <row r="147" spans="1:30">
      <c r="A147" s="4" t="s">
        <v>110</v>
      </c>
      <c r="Q147" s="5" t="n">
        <v>2</v>
      </c>
      <c r="R147" s="5" t="n">
        <v>2</v>
      </c>
      <c r="S147" s="5" t="n">
        <v>1</v>
      </c>
    </row>
    <row r="148" spans="1:30">
      <c r="A148" s="4" t="s">
        <v>1725</v>
      </c>
    </row>
    <row r="149" spans="1:30">
      <c r="A149" s="3" t="s">
        <v>1659</v>
      </c>
    </row>
    <row r="150" spans="1:30">
      <c r="A150" s="4" t="s">
        <v>244</v>
      </c>
      <c r="H150" s="5" t="n">
        <v>7</v>
      </c>
      <c r="P150" s="5" t="n">
        <v>7</v>
      </c>
      <c r="Q150" s="5" t="n">
        <v>23</v>
      </c>
      <c r="R150" s="5" t="n">
        <v>7</v>
      </c>
    </row>
    <row r="151" spans="1:30">
      <c r="A151" s="4" t="s">
        <v>1726</v>
      </c>
    </row>
    <row r="152" spans="1:30">
      <c r="A152" s="3" t="s">
        <v>1659</v>
      </c>
    </row>
    <row r="153" spans="1:30">
      <c r="A153" s="4" t="s">
        <v>1727</v>
      </c>
      <c r="I153" s="16" t="n">
        <v>30</v>
      </c>
    </row>
    <row r="154" spans="1:30">
      <c r="A154" s="4" t="s">
        <v>1728</v>
      </c>
      <c r="W154" s="15" t="n">
        <v>0.8</v>
      </c>
      <c r="AB154" s="15" t="n">
        <v>0.5</v>
      </c>
    </row>
    <row r="155" spans="1:30">
      <c r="A155" s="4" t="s">
        <v>1729</v>
      </c>
    </row>
    <row r="156" spans="1:30">
      <c r="A156" s="3" t="s">
        <v>1667</v>
      </c>
    </row>
    <row r="157" spans="1:30">
      <c r="A157" s="4" t="s">
        <v>1730</v>
      </c>
      <c r="H157" s="5" t="n">
        <v>18</v>
      </c>
    </row>
    <row r="158" spans="1:30">
      <c r="A158" s="4" t="s">
        <v>1731</v>
      </c>
      <c r="H158" s="6" t="n">
        <v>18</v>
      </c>
      <c r="P158" s="6" t="n">
        <v>18</v>
      </c>
      <c r="R158" s="5" t="n">
        <v>18</v>
      </c>
    </row>
    <row r="159" spans="1:30">
      <c r="A159" s="4" t="s">
        <v>1732</v>
      </c>
    </row>
    <row r="160" spans="1:30">
      <c r="A160" s="3" t="s">
        <v>1667</v>
      </c>
    </row>
    <row r="161" spans="1:30">
      <c r="A161" s="4" t="s">
        <v>545</v>
      </c>
      <c r="AA161" s="4" t="s">
        <v>1733</v>
      </c>
    </row>
    <row r="162" spans="1:30">
      <c r="A162" s="4" t="s">
        <v>540</v>
      </c>
    </row>
    <row r="163" spans="1:30">
      <c r="A163" s="3" t="s">
        <v>1667</v>
      </c>
    </row>
    <row r="164" spans="1:30">
      <c r="A164" s="4" t="s">
        <v>1675</v>
      </c>
      <c r="B164" s="5" t="n">
        <v>30000000</v>
      </c>
    </row>
    <row r="165" spans="1:30">
      <c r="A165" s="4" t="s">
        <v>1734</v>
      </c>
      <c r="B165" s="6" t="n">
        <v>592</v>
      </c>
    </row>
    <row r="166" spans="1:30">
      <c r="A166" s="4" t="s">
        <v>1735</v>
      </c>
    </row>
    <row r="167" spans="1:30">
      <c r="A167" s="3" t="s">
        <v>1665</v>
      </c>
    </row>
    <row r="168" spans="1:30">
      <c r="A168" s="4" t="s">
        <v>1677</v>
      </c>
      <c r="Q168" s="5" t="n">
        <v>34</v>
      </c>
      <c r="R168" s="5" t="n">
        <v>35</v>
      </c>
      <c r="S168" s="5" t="n">
        <v>26</v>
      </c>
    </row>
    <row r="169" spans="1:30">
      <c r="A169" s="4" t="s">
        <v>1736</v>
      </c>
    </row>
    <row r="170" spans="1:30">
      <c r="A170" s="3" t="s">
        <v>1667</v>
      </c>
    </row>
    <row r="171" spans="1:30">
      <c r="A171" s="4" t="s">
        <v>1737</v>
      </c>
      <c r="E171" s="5" t="n">
        <v>-622</v>
      </c>
    </row>
    <row r="172" spans="1:30">
      <c r="A172" s="4" t="s">
        <v>222</v>
      </c>
      <c r="E172" s="5" t="n">
        <v>8</v>
      </c>
    </row>
    <row r="173" spans="1:30">
      <c r="A173" s="4" t="s">
        <v>1673</v>
      </c>
      <c r="E173" s="6" t="n">
        <v>630</v>
      </c>
    </row>
    <row r="174" spans="1:30">
      <c r="A174" s="4" t="s">
        <v>143</v>
      </c>
    </row>
    <row r="175" spans="1:30">
      <c r="A175" s="3" t="s">
        <v>1667</v>
      </c>
    </row>
    <row r="176" spans="1:30">
      <c r="A176" s="4" t="s">
        <v>1738</v>
      </c>
      <c r="D176" s="6" t="n">
        <v>29</v>
      </c>
      <c r="Q176" s="6" t="n">
        <v>95</v>
      </c>
      <c r="R176" s="6" t="n">
        <v>121</v>
      </c>
      <c r="S176" s="6" t="n">
        <v>128</v>
      </c>
    </row>
    <row r="177" spans="1:30">
      <c r="A177" s="4" t="s">
        <v>1739</v>
      </c>
    </row>
    <row r="178" spans="1:30">
      <c r="A178" s="3" t="s">
        <v>1667</v>
      </c>
    </row>
    <row r="179" spans="1:30">
      <c r="A179" s="4" t="s">
        <v>1740</v>
      </c>
      <c r="Z179" s="6" t="n">
        <v>15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741</v>
      </c>
      <c r="B1" s="2" t="s">
        <v>1742</v>
      </c>
      <c r="F1" s="2" t="s">
        <v>1</v>
      </c>
    </row>
    <row r="2" spans="1:11">
      <c r="B2" s="2" t="s">
        <v>1646</v>
      </c>
      <c r="C2" s="2" t="s">
        <v>1647</v>
      </c>
      <c r="D2" s="2" t="s">
        <v>1648</v>
      </c>
      <c r="E2" s="2" t="s">
        <v>1649</v>
      </c>
      <c r="F2" s="2" t="s">
        <v>1225</v>
      </c>
      <c r="G2" s="2" t="s">
        <v>1226</v>
      </c>
      <c r="H2" s="2" t="s">
        <v>1228</v>
      </c>
      <c r="I2" s="2" t="s">
        <v>1651</v>
      </c>
      <c r="J2" s="2" t="s">
        <v>1656</v>
      </c>
      <c r="K2" s="2" t="s">
        <v>1658</v>
      </c>
    </row>
    <row r="3" spans="1:11">
      <c r="A3" s="3" t="s">
        <v>1659</v>
      </c>
    </row>
    <row r="4" spans="1:11">
      <c r="A4" s="4" t="s">
        <v>50</v>
      </c>
      <c r="F4" s="6" t="n">
        <v>0</v>
      </c>
      <c r="G4" s="6" t="n">
        <v>1230</v>
      </c>
    </row>
    <row r="5" spans="1:11">
      <c r="A5" s="4" t="s">
        <v>1663</v>
      </c>
      <c r="F5" s="5" t="n">
        <v>0</v>
      </c>
      <c r="G5" s="5" t="n">
        <v>3622</v>
      </c>
    </row>
    <row r="6" spans="1:11">
      <c r="A6" s="4" t="s">
        <v>1696</v>
      </c>
    </row>
    <row r="7" spans="1:11">
      <c r="A7" s="3" t="s">
        <v>1659</v>
      </c>
    </row>
    <row r="8" spans="1:11">
      <c r="A8" s="4" t="s">
        <v>50</v>
      </c>
      <c r="E8" s="6" t="n">
        <v>700</v>
      </c>
      <c r="F8" s="5" t="n">
        <v>0</v>
      </c>
      <c r="G8" s="6" t="n">
        <v>700</v>
      </c>
    </row>
    <row r="9" spans="1:11">
      <c r="A9" s="4" t="s">
        <v>1697</v>
      </c>
      <c r="E9" s="4" t="s">
        <v>1698</v>
      </c>
      <c r="G9" s="4" t="s">
        <v>1698</v>
      </c>
    </row>
    <row r="10" spans="1:11">
      <c r="A10" s="4" t="s">
        <v>1743</v>
      </c>
    </row>
    <row r="11" spans="1:11">
      <c r="A11" s="3" t="s">
        <v>1659</v>
      </c>
    </row>
    <row r="12" spans="1:11">
      <c r="A12" s="4" t="s">
        <v>50</v>
      </c>
      <c r="F12" s="5" t="n">
        <v>0</v>
      </c>
      <c r="G12" s="6" t="n">
        <v>200</v>
      </c>
    </row>
    <row r="13" spans="1:11">
      <c r="A13" s="4" t="s">
        <v>1697</v>
      </c>
      <c r="G13" s="4" t="s">
        <v>1688</v>
      </c>
    </row>
    <row r="14" spans="1:11">
      <c r="A14" s="4" t="s">
        <v>1744</v>
      </c>
    </row>
    <row r="15" spans="1:11">
      <c r="A15" s="3" t="s">
        <v>1659</v>
      </c>
    </row>
    <row r="16" spans="1:11">
      <c r="A16" s="4" t="s">
        <v>50</v>
      </c>
      <c r="F16" s="5" t="n">
        <v>0</v>
      </c>
      <c r="G16" s="6" t="n">
        <v>185</v>
      </c>
    </row>
    <row r="17" spans="1:11">
      <c r="A17" s="4" t="s">
        <v>1745</v>
      </c>
    </row>
    <row r="18" spans="1:11">
      <c r="A18" s="3" t="s">
        <v>1659</v>
      </c>
    </row>
    <row r="19" spans="1:11">
      <c r="A19" s="4" t="s">
        <v>50</v>
      </c>
      <c r="F19" s="5" t="n">
        <v>0</v>
      </c>
      <c r="G19" s="6" t="n">
        <v>145</v>
      </c>
    </row>
    <row r="20" spans="1:11">
      <c r="A20" s="4" t="s">
        <v>1697</v>
      </c>
      <c r="G20" s="4" t="s">
        <v>1686</v>
      </c>
    </row>
    <row r="21" spans="1:11">
      <c r="A21" s="4" t="s">
        <v>1746</v>
      </c>
    </row>
    <row r="22" spans="1:11">
      <c r="A22" s="3" t="s">
        <v>1659</v>
      </c>
    </row>
    <row r="23" spans="1:11">
      <c r="A23" s="4" t="s">
        <v>50</v>
      </c>
      <c r="H23" s="6" t="n">
        <v>185</v>
      </c>
    </row>
    <row r="24" spans="1:11">
      <c r="A24" s="4" t="s">
        <v>1747</v>
      </c>
    </row>
    <row r="25" spans="1:11">
      <c r="A25" s="3" t="s">
        <v>1659</v>
      </c>
    </row>
    <row r="26" spans="1:11">
      <c r="A26" s="4" t="s">
        <v>50</v>
      </c>
      <c r="I26" s="6" t="n">
        <v>145</v>
      </c>
    </row>
    <row r="27" spans="1:11">
      <c r="A27" s="4" t="s">
        <v>1716</v>
      </c>
    </row>
    <row r="28" spans="1:11">
      <c r="A28" s="3" t="s">
        <v>1659</v>
      </c>
    </row>
    <row r="29" spans="1:11">
      <c r="A29" s="4" t="s">
        <v>1663</v>
      </c>
      <c r="B29" s="6" t="n">
        <v>2727</v>
      </c>
      <c r="F29" s="5" t="n">
        <v>0</v>
      </c>
      <c r="G29" s="6" t="n">
        <v>1007</v>
      </c>
    </row>
    <row r="30" spans="1:11">
      <c r="A30" s="4" t="s">
        <v>1707</v>
      </c>
    </row>
    <row r="31" spans="1:11">
      <c r="A31" s="3" t="s">
        <v>1659</v>
      </c>
    </row>
    <row r="32" spans="1:11">
      <c r="A32" s="4" t="s">
        <v>1663</v>
      </c>
      <c r="D32" s="6" t="n">
        <v>770</v>
      </c>
      <c r="F32" s="5" t="n">
        <v>0</v>
      </c>
      <c r="G32" s="5" t="n">
        <v>770</v>
      </c>
    </row>
    <row r="33" spans="1:11">
      <c r="A33" s="4" t="s">
        <v>1709</v>
      </c>
    </row>
    <row r="34" spans="1:11">
      <c r="A34" s="3" t="s">
        <v>1659</v>
      </c>
    </row>
    <row r="35" spans="1:11">
      <c r="A35" s="4" t="s">
        <v>1663</v>
      </c>
      <c r="F35" s="5" t="n">
        <v>0</v>
      </c>
      <c r="G35" s="5" t="n">
        <v>391</v>
      </c>
    </row>
    <row r="36" spans="1:11">
      <c r="A36" s="4" t="s">
        <v>1595</v>
      </c>
      <c r="C36" s="6" t="n">
        <v>391</v>
      </c>
      <c r="J36" s="16" t="n">
        <v>300</v>
      </c>
      <c r="K36" s="16" t="n">
        <v>300</v>
      </c>
    </row>
    <row r="37" spans="1:11">
      <c r="A37" s="4" t="s">
        <v>1719</v>
      </c>
    </row>
    <row r="38" spans="1:11">
      <c r="A38" s="3" t="s">
        <v>1659</v>
      </c>
    </row>
    <row r="39" spans="1:11">
      <c r="A39" s="4" t="s">
        <v>1663</v>
      </c>
      <c r="F39" s="5" t="n">
        <v>0</v>
      </c>
      <c r="G39" s="5" t="n">
        <v>366</v>
      </c>
      <c r="H39" s="6" t="n">
        <v>366</v>
      </c>
    </row>
    <row r="40" spans="1:11">
      <c r="A40" s="4" t="s">
        <v>1704</v>
      </c>
    </row>
    <row r="41" spans="1:11">
      <c r="A41" s="3" t="s">
        <v>1659</v>
      </c>
    </row>
    <row r="42" spans="1:11">
      <c r="A42" s="4" t="s">
        <v>1663</v>
      </c>
      <c r="F42" s="5" t="n">
        <v>0</v>
      </c>
      <c r="G42" s="6" t="n">
        <v>387</v>
      </c>
    </row>
    <row r="43" spans="1:11">
      <c r="A43" s="4" t="s">
        <v>1697</v>
      </c>
      <c r="G43" s="4" t="s">
        <v>1686</v>
      </c>
      <c r="I43" s="4" t="s">
        <v>1686</v>
      </c>
    </row>
    <row r="44" spans="1:11">
      <c r="A44" s="4" t="s">
        <v>1722</v>
      </c>
    </row>
    <row r="45" spans="1:11">
      <c r="A45" s="3" t="s">
        <v>1659</v>
      </c>
    </row>
    <row r="46" spans="1:11">
      <c r="A46" s="4" t="s">
        <v>1663</v>
      </c>
      <c r="F46" s="6" t="n">
        <v>0</v>
      </c>
      <c r="G46" s="6" t="n">
        <v>110</v>
      </c>
    </row>
    <row r="47" spans="1:11">
      <c r="A47" s="4" t="s">
        <v>1697</v>
      </c>
      <c r="F47" s="4" t="s">
        <v>1723</v>
      </c>
      <c r="G47" s="4" t="s">
        <v>1724</v>
      </c>
    </row>
    <row r="48" spans="1:11">
      <c r="A48" s="4" t="s">
        <v>1748</v>
      </c>
    </row>
    <row r="49" spans="1:11">
      <c r="A49" s="3" t="s">
        <v>1659</v>
      </c>
    </row>
    <row r="50" spans="1:11">
      <c r="A50" s="4" t="s">
        <v>1748</v>
      </c>
      <c r="F50" s="6" t="n">
        <v>0</v>
      </c>
      <c r="G50" s="6" t="n">
        <v>-31</v>
      </c>
    </row>
    <row r="51" spans="1:11">
      <c r="A51" s="4" t="s">
        <v>1749</v>
      </c>
    </row>
    <row r="52" spans="1:11">
      <c r="A52" s="3" t="s">
        <v>1659</v>
      </c>
    </row>
    <row r="53" spans="1:11">
      <c r="A53" s="4" t="s">
        <v>1663</v>
      </c>
      <c r="F53" s="6" t="n">
        <v>0</v>
      </c>
      <c r="G53" s="6" t="n">
        <v>622</v>
      </c>
    </row>
    <row r="54" spans="1:11">
      <c r="A54" s="4" t="s">
        <v>1750</v>
      </c>
    </row>
    <row r="55" spans="1:11">
      <c r="A55" s="3" t="s">
        <v>1659</v>
      </c>
    </row>
    <row r="56" spans="1:11">
      <c r="A56" s="4" t="s">
        <v>1697</v>
      </c>
      <c r="G56" s="4" t="s">
        <v>1701</v>
      </c>
    </row>
    <row r="57" spans="1:11">
      <c r="A57" s="4" t="s">
        <v>1751</v>
      </c>
    </row>
    <row r="58" spans="1:11">
      <c r="A58" s="3" t="s">
        <v>1659</v>
      </c>
    </row>
    <row r="59" spans="1:11">
      <c r="A59" s="4" t="s">
        <v>1697</v>
      </c>
      <c r="B59" s="4" t="s">
        <v>1718</v>
      </c>
      <c r="G59" s="4" t="s">
        <v>1718</v>
      </c>
    </row>
    <row r="60" spans="1:11">
      <c r="A60" s="4" t="s">
        <v>1752</v>
      </c>
    </row>
    <row r="61" spans="1:11">
      <c r="A61" s="3" t="s">
        <v>1659</v>
      </c>
    </row>
    <row r="62" spans="1:11">
      <c r="A62" s="4" t="s">
        <v>1697</v>
      </c>
      <c r="D62" s="4" t="s">
        <v>1580</v>
      </c>
      <c r="G62" s="4" t="s">
        <v>1580</v>
      </c>
    </row>
    <row r="63" spans="1:11">
      <c r="A63" s="4" t="s">
        <v>1753</v>
      </c>
    </row>
    <row r="64" spans="1:11">
      <c r="A64" s="3" t="s">
        <v>1659</v>
      </c>
    </row>
    <row r="65" spans="1:11">
      <c r="A65" s="4" t="s">
        <v>1697</v>
      </c>
      <c r="G65" s="4" t="s">
        <v>1721</v>
      </c>
      <c r="H65" s="4" t="s">
        <v>1721</v>
      </c>
    </row>
    <row r="66" spans="1:11">
      <c r="A66" s="4" t="s">
        <v>1754</v>
      </c>
    </row>
    <row r="67" spans="1:11">
      <c r="A67" s="3" t="s">
        <v>1659</v>
      </c>
    </row>
    <row r="68" spans="1:11">
      <c r="A68" s="4" t="s">
        <v>1697</v>
      </c>
      <c r="G68" s="4" t="s">
        <v>1703</v>
      </c>
    </row>
    <row r="69" spans="1:11">
      <c r="A69" s="4" t="s">
        <v>1755</v>
      </c>
    </row>
    <row r="70" spans="1:11">
      <c r="A70" s="3" t="s">
        <v>1659</v>
      </c>
    </row>
    <row r="71" spans="1:11">
      <c r="A71" s="4" t="s">
        <v>1697</v>
      </c>
      <c r="C71" s="4" t="s">
        <v>1711</v>
      </c>
      <c r="G71" s="4" t="s">
        <v>1712</v>
      </c>
    </row>
  </sheetData>
  <mergeCells count="3">
    <mergeCell ref="A1:A2"/>
    <mergeCell ref="B1:E1"/>
    <mergeCell ref="F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6</v>
      </c>
      <c r="B1" s="2" t="s">
        <v>1</v>
      </c>
    </row>
    <row r="2" spans="1:4">
      <c r="B2" s="2" t="s">
        <v>2</v>
      </c>
      <c r="C2" s="2" t="s">
        <v>33</v>
      </c>
      <c r="D2" s="2" t="s">
        <v>92</v>
      </c>
    </row>
    <row r="3" spans="1:4">
      <c r="A3" s="3" t="s">
        <v>1659</v>
      </c>
    </row>
    <row r="4" spans="1:4">
      <c r="A4" s="4" t="s">
        <v>102</v>
      </c>
      <c r="B4" s="6" t="n">
        <v>4268</v>
      </c>
      <c r="C4" s="6" t="n">
        <v>4093</v>
      </c>
      <c r="D4" s="6" t="n">
        <v>3749</v>
      </c>
    </row>
    <row r="5" spans="1:4">
      <c r="A5" s="4" t="s">
        <v>543</v>
      </c>
    </row>
    <row r="6" spans="1:4">
      <c r="A6" s="3" t="s">
        <v>1659</v>
      </c>
    </row>
    <row r="7" spans="1:4">
      <c r="A7" s="4" t="s">
        <v>102</v>
      </c>
      <c r="B7" s="5" t="n">
        <v>1207</v>
      </c>
      <c r="C7" s="5" t="n">
        <v>1148</v>
      </c>
      <c r="D7" s="5" t="n">
        <v>999</v>
      </c>
    </row>
    <row r="8" spans="1:4">
      <c r="A8" s="4" t="s">
        <v>1757</v>
      </c>
      <c r="B8" s="5" t="n">
        <v>404</v>
      </c>
      <c r="C8" s="5" t="n">
        <v>398</v>
      </c>
      <c r="D8" s="5" t="n">
        <v>372</v>
      </c>
    </row>
    <row r="9" spans="1:4">
      <c r="A9" s="4" t="s">
        <v>1691</v>
      </c>
      <c r="B9" s="5" t="n">
        <v>74</v>
      </c>
      <c r="C9" s="5" t="n">
        <v>73</v>
      </c>
      <c r="D9" s="5" t="n">
        <v>76</v>
      </c>
    </row>
    <row r="10" spans="1:4">
      <c r="A10" s="4" t="s">
        <v>1692</v>
      </c>
      <c r="B10" s="5" t="n">
        <v>7</v>
      </c>
      <c r="C10" s="5" t="n">
        <v>7</v>
      </c>
      <c r="D10" s="5" t="n">
        <v>6</v>
      </c>
    </row>
    <row r="11" spans="1:4">
      <c r="A11" s="4" t="s">
        <v>136</v>
      </c>
      <c r="B11" s="6" t="n">
        <v>1692</v>
      </c>
      <c r="C11" s="6" t="n">
        <v>1626</v>
      </c>
      <c r="D11" s="6" t="n">
        <v>14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8</v>
      </c>
      <c r="B1" s="2" t="s">
        <v>1</v>
      </c>
    </row>
    <row r="2" spans="1:4">
      <c r="B2" s="2" t="s">
        <v>2</v>
      </c>
      <c r="C2" s="2" t="s">
        <v>33</v>
      </c>
      <c r="D2" s="2" t="s">
        <v>92</v>
      </c>
    </row>
    <row r="3" spans="1:4">
      <c r="A3" s="3" t="s">
        <v>1659</v>
      </c>
    </row>
    <row r="4" spans="1:4">
      <c r="A4" s="4" t="s">
        <v>1677</v>
      </c>
      <c r="B4" s="6" t="n">
        <v>151</v>
      </c>
      <c r="C4" s="6" t="n">
        <v>157</v>
      </c>
      <c r="D4" s="6" t="n">
        <v>147</v>
      </c>
    </row>
    <row r="5" spans="1:4">
      <c r="A5" s="4" t="s">
        <v>1759</v>
      </c>
      <c r="B5" s="5" t="n">
        <v>733</v>
      </c>
      <c r="C5" s="5" t="n">
        <v>747</v>
      </c>
      <c r="D5" s="5" t="n">
        <v>703</v>
      </c>
    </row>
    <row r="6" spans="1:4">
      <c r="A6" s="4" t="s">
        <v>1760</v>
      </c>
    </row>
    <row r="7" spans="1:4">
      <c r="A7" s="3" t="s">
        <v>1659</v>
      </c>
    </row>
    <row r="8" spans="1:4">
      <c r="A8" s="4" t="s">
        <v>1677</v>
      </c>
      <c r="B8" s="5" t="n">
        <v>146</v>
      </c>
      <c r="C8" s="5" t="n">
        <v>141</v>
      </c>
      <c r="D8" s="5" t="n">
        <v>118</v>
      </c>
    </row>
    <row r="9" spans="1:4">
      <c r="A9" s="4" t="s">
        <v>1761</v>
      </c>
    </row>
    <row r="10" spans="1:4">
      <c r="A10" s="3" t="s">
        <v>1659</v>
      </c>
    </row>
    <row r="11" spans="1:4">
      <c r="A11" s="4" t="s">
        <v>1677</v>
      </c>
      <c r="B11" s="5" t="n">
        <v>2</v>
      </c>
      <c r="C11" s="5" t="n">
        <v>5</v>
      </c>
      <c r="D11" s="5" t="n">
        <v>15</v>
      </c>
    </row>
    <row r="12" spans="1:4">
      <c r="A12" s="4" t="s">
        <v>1762</v>
      </c>
    </row>
    <row r="13" spans="1:4">
      <c r="A13" s="3" t="s">
        <v>1659</v>
      </c>
    </row>
    <row r="14" spans="1:4">
      <c r="A14" s="4" t="s">
        <v>1677</v>
      </c>
      <c r="B14" s="5" t="n">
        <v>2</v>
      </c>
      <c r="C14" s="5" t="n">
        <v>2</v>
      </c>
      <c r="D14" s="5" t="n">
        <v>2</v>
      </c>
    </row>
    <row r="15" spans="1:4">
      <c r="A15" s="4" t="s">
        <v>1763</v>
      </c>
    </row>
    <row r="16" spans="1:4">
      <c r="A16" s="3" t="s">
        <v>1659</v>
      </c>
    </row>
    <row r="17" spans="1:4">
      <c r="A17" s="4" t="s">
        <v>1677</v>
      </c>
      <c r="B17" s="5" t="n">
        <v>1</v>
      </c>
      <c r="C17" s="5" t="n">
        <v>9</v>
      </c>
      <c r="D17" s="5" t="n">
        <v>12</v>
      </c>
    </row>
    <row r="18" spans="1:4">
      <c r="A18" s="4" t="s">
        <v>1764</v>
      </c>
    </row>
    <row r="19" spans="1:4">
      <c r="A19" s="3" t="s">
        <v>1659</v>
      </c>
    </row>
    <row r="20" spans="1:4">
      <c r="A20" s="4" t="s">
        <v>1759</v>
      </c>
      <c r="B20" s="5" t="n">
        <v>727</v>
      </c>
      <c r="C20" s="5" t="n">
        <v>720</v>
      </c>
      <c r="D20" s="5" t="n">
        <v>674</v>
      </c>
    </row>
    <row r="21" spans="1:4">
      <c r="A21" s="4" t="s">
        <v>1765</v>
      </c>
    </row>
    <row r="22" spans="1:4">
      <c r="A22" s="3" t="s">
        <v>1659</v>
      </c>
    </row>
    <row r="23" spans="1:4">
      <c r="A23" s="4" t="s">
        <v>1759</v>
      </c>
      <c r="B23" s="6" t="n">
        <v>6</v>
      </c>
      <c r="C23" s="6" t="n">
        <v>27</v>
      </c>
      <c r="D23" s="6" t="n">
        <v>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6</v>
      </c>
      <c r="B1" s="2" t="s">
        <v>1767</v>
      </c>
      <c r="C1" s="2" t="s">
        <v>2</v>
      </c>
      <c r="D1" s="2" t="s">
        <v>33</v>
      </c>
      <c r="E1" s="2" t="s">
        <v>92</v>
      </c>
    </row>
    <row r="2" spans="1:5">
      <c r="A2" s="3" t="s">
        <v>1768</v>
      </c>
    </row>
    <row r="3" spans="1:5">
      <c r="A3" s="4" t="s">
        <v>1769</v>
      </c>
      <c r="C3" s="6" t="n">
        <v>533</v>
      </c>
      <c r="D3" s="6" t="n">
        <v>616</v>
      </c>
    </row>
    <row r="4" spans="1:5">
      <c r="A4" s="4" t="s">
        <v>1770</v>
      </c>
      <c r="C4" s="5" t="n">
        <v>2341</v>
      </c>
      <c r="D4" s="5" t="n">
        <v>2839</v>
      </c>
    </row>
    <row r="5" spans="1:5">
      <c r="A5" s="4" t="s">
        <v>1771</v>
      </c>
      <c r="C5" s="5" t="n">
        <v>2874</v>
      </c>
      <c r="D5" s="5" t="n">
        <v>3455</v>
      </c>
    </row>
    <row r="6" spans="1:5">
      <c r="A6" s="4" t="s">
        <v>1772</v>
      </c>
      <c r="E6" s="6" t="n">
        <v>76</v>
      </c>
    </row>
    <row r="7" spans="1:5">
      <c r="A7" s="4" t="s">
        <v>1773</v>
      </c>
      <c r="C7" s="5" t="n">
        <v>36</v>
      </c>
    </row>
    <row r="8" spans="1:5">
      <c r="A8" s="4" t="s">
        <v>1774</v>
      </c>
      <c r="C8" s="5" t="n">
        <v>-109</v>
      </c>
    </row>
    <row r="9" spans="1:5">
      <c r="A9" s="4" t="s">
        <v>1775</v>
      </c>
    </row>
    <row r="10" spans="1:5">
      <c r="A10" s="3" t="s">
        <v>1768</v>
      </c>
    </row>
    <row r="11" spans="1:5">
      <c r="A11" s="4" t="s">
        <v>1770</v>
      </c>
      <c r="C11" s="5" t="n">
        <v>2341</v>
      </c>
      <c r="D11" s="5" t="n">
        <v>2839</v>
      </c>
      <c r="E11" s="5" t="n">
        <v>2679</v>
      </c>
    </row>
    <row r="12" spans="1:5">
      <c r="A12" s="4" t="s">
        <v>1776</v>
      </c>
      <c r="C12" s="5" t="n">
        <v>1</v>
      </c>
      <c r="D12" s="5" t="n">
        <v>1</v>
      </c>
    </row>
    <row r="13" spans="1:5">
      <c r="A13" s="4" t="s">
        <v>1777</v>
      </c>
      <c r="C13" s="5" t="n">
        <v>2874</v>
      </c>
      <c r="D13" s="5" t="n">
        <v>3455</v>
      </c>
    </row>
    <row r="14" spans="1:5">
      <c r="A14" s="4" t="s">
        <v>1778</v>
      </c>
      <c r="C14" s="6" t="n">
        <v>-1123</v>
      </c>
      <c r="D14" s="6" t="n">
        <v>-1315</v>
      </c>
    </row>
    <row r="15" spans="1:5">
      <c r="A15" s="4" t="s">
        <v>1779</v>
      </c>
      <c r="C15" s="4" t="s">
        <v>550</v>
      </c>
      <c r="D15" s="4" t="s">
        <v>550</v>
      </c>
    </row>
    <row r="16" spans="1:5">
      <c r="A16" s="4" t="s">
        <v>1780</v>
      </c>
      <c r="C16" s="6" t="n">
        <v>-53</v>
      </c>
      <c r="D16" s="6" t="n">
        <v>357</v>
      </c>
    </row>
    <row r="17" spans="1:5">
      <c r="A17" s="4" t="s">
        <v>1781</v>
      </c>
      <c r="C17" s="5" t="n">
        <v>5</v>
      </c>
      <c r="D17" s="5" t="n">
        <v>4</v>
      </c>
    </row>
    <row r="18" spans="1:5">
      <c r="A18" s="4" t="s">
        <v>1782</v>
      </c>
    </row>
    <row r="19" spans="1:5">
      <c r="A19" s="3" t="s">
        <v>1768</v>
      </c>
    </row>
    <row r="20" spans="1:5">
      <c r="A20" s="4" t="s">
        <v>1783</v>
      </c>
      <c r="C20" s="5" t="n">
        <v>5</v>
      </c>
    </row>
    <row r="21" spans="1:5">
      <c r="A21" s="4" t="s">
        <v>1781</v>
      </c>
      <c r="C21" s="5" t="n">
        <v>4</v>
      </c>
    </row>
    <row r="22" spans="1:5">
      <c r="A22" s="4" t="s">
        <v>1784</v>
      </c>
    </row>
    <row r="23" spans="1:5">
      <c r="A23" s="3" t="s">
        <v>1768</v>
      </c>
    </row>
    <row r="24" spans="1:5">
      <c r="A24" s="4" t="s">
        <v>1773</v>
      </c>
      <c r="C24" s="5" t="n">
        <v>46</v>
      </c>
      <c r="D24" s="5" t="n">
        <v>38</v>
      </c>
    </row>
    <row r="25" spans="1:5">
      <c r="A25" s="4" t="s">
        <v>1771</v>
      </c>
      <c r="C25" s="5" t="n">
        <v>491</v>
      </c>
      <c r="D25" s="5" t="n">
        <v>537</v>
      </c>
      <c r="E25" s="5" t="n">
        <v>539</v>
      </c>
    </row>
    <row r="26" spans="1:5">
      <c r="A26" s="4" t="s">
        <v>1785</v>
      </c>
      <c r="C26" s="5" t="n">
        <v>18</v>
      </c>
      <c r="D26" s="5" t="n">
        <v>-18</v>
      </c>
    </row>
    <row r="27" spans="1:5">
      <c r="A27" s="4" t="s">
        <v>1776</v>
      </c>
      <c r="C27" s="5" t="n">
        <v>0</v>
      </c>
      <c r="E27" s="5" t="n">
        <v>0</v>
      </c>
    </row>
    <row r="28" spans="1:5">
      <c r="A28" s="4" t="s">
        <v>1778</v>
      </c>
      <c r="C28" s="5" t="n">
        <v>-116</v>
      </c>
      <c r="E28" s="5" t="n">
        <v>-143</v>
      </c>
    </row>
    <row r="29" spans="1:5">
      <c r="A29" s="4" t="s">
        <v>1786</v>
      </c>
    </row>
    <row r="30" spans="1:5">
      <c r="A30" s="3" t="s">
        <v>1768</v>
      </c>
    </row>
    <row r="31" spans="1:5">
      <c r="A31" s="4" t="s">
        <v>1787</v>
      </c>
      <c r="C31" s="5" t="n">
        <v>10</v>
      </c>
      <c r="D31" s="5" t="n">
        <v>11</v>
      </c>
    </row>
    <row r="32" spans="1:5">
      <c r="A32" s="4" t="s">
        <v>1788</v>
      </c>
    </row>
    <row r="33" spans="1:5">
      <c r="A33" s="3" t="s">
        <v>1768</v>
      </c>
    </row>
    <row r="34" spans="1:5">
      <c r="A34" s="4" t="s">
        <v>1789</v>
      </c>
      <c r="C34" s="5" t="n">
        <v>36</v>
      </c>
      <c r="D34" s="5" t="n">
        <v>28</v>
      </c>
      <c r="E34" s="5" t="n">
        <v>28</v>
      </c>
    </row>
    <row r="35" spans="1:5">
      <c r="A35" s="4" t="s">
        <v>1790</v>
      </c>
    </row>
    <row r="36" spans="1:5">
      <c r="A36" s="3" t="s">
        <v>1768</v>
      </c>
    </row>
    <row r="37" spans="1:5">
      <c r="A37" s="4" t="s">
        <v>1773</v>
      </c>
      <c r="C37" s="5" t="n">
        <v>190</v>
      </c>
      <c r="D37" s="5" t="n">
        <v>236</v>
      </c>
    </row>
    <row r="38" spans="1:5">
      <c r="A38" s="4" t="s">
        <v>1770</v>
      </c>
      <c r="C38" s="5" t="n">
        <v>2341</v>
      </c>
      <c r="D38" s="5" t="n">
        <v>2839</v>
      </c>
    </row>
    <row r="39" spans="1:5">
      <c r="A39" s="4" t="s">
        <v>1771</v>
      </c>
      <c r="C39" s="5" t="n">
        <v>2874</v>
      </c>
      <c r="D39" s="5" t="n">
        <v>3455</v>
      </c>
      <c r="E39" s="6" t="n">
        <v>3442</v>
      </c>
    </row>
    <row r="40" spans="1:5">
      <c r="A40" s="4" t="s">
        <v>1785</v>
      </c>
      <c r="C40" s="5" t="n">
        <v>204</v>
      </c>
      <c r="D40" s="5" t="n">
        <v>-144</v>
      </c>
    </row>
    <row r="41" spans="1:5">
      <c r="A41" s="4" t="s">
        <v>1791</v>
      </c>
      <c r="C41" s="5" t="n">
        <v>0</v>
      </c>
      <c r="D41" s="5" t="n">
        <v>0</v>
      </c>
    </row>
    <row r="42" spans="1:5">
      <c r="A42" s="4" t="s">
        <v>1792</v>
      </c>
    </row>
    <row r="43" spans="1:5">
      <c r="A43" s="3" t="s">
        <v>1768</v>
      </c>
    </row>
    <row r="44" spans="1:5">
      <c r="A44" s="4" t="s">
        <v>1770</v>
      </c>
      <c r="C44" s="6" t="n">
        <v>512</v>
      </c>
      <c r="D44" s="6" t="n">
        <v>843</v>
      </c>
    </row>
    <row r="45" spans="1:5">
      <c r="A45" s="4" t="s">
        <v>1779</v>
      </c>
      <c r="C45" s="4" t="s">
        <v>1793</v>
      </c>
      <c r="D45" s="4" t="s">
        <v>1794</v>
      </c>
    </row>
    <row r="46" spans="1:5">
      <c r="A46" s="4" t="s">
        <v>1795</v>
      </c>
    </row>
    <row r="47" spans="1:5">
      <c r="A47" s="3" t="s">
        <v>1768</v>
      </c>
    </row>
    <row r="48" spans="1:5">
      <c r="A48" s="4" t="s">
        <v>1770</v>
      </c>
      <c r="C48" s="6" t="n">
        <v>1269</v>
      </c>
      <c r="D48" s="6" t="n">
        <v>1463</v>
      </c>
    </row>
    <row r="49" spans="1:5">
      <c r="A49" s="4" t="s">
        <v>1779</v>
      </c>
      <c r="C49" s="4" t="s">
        <v>1796</v>
      </c>
      <c r="D49" s="4" t="s">
        <v>1797</v>
      </c>
    </row>
    <row r="50" spans="1:5">
      <c r="A50" s="4" t="s">
        <v>1798</v>
      </c>
    </row>
    <row r="51" spans="1:5">
      <c r="A51" s="3" t="s">
        <v>1768</v>
      </c>
    </row>
    <row r="52" spans="1:5">
      <c r="A52" s="4" t="s">
        <v>1770</v>
      </c>
      <c r="C52" s="6" t="n">
        <v>1</v>
      </c>
      <c r="D52" s="6" t="n">
        <v>3</v>
      </c>
    </row>
    <row r="53" spans="1:5">
      <c r="A53" s="4" t="s">
        <v>1779</v>
      </c>
      <c r="C53" s="4" t="s">
        <v>603</v>
      </c>
      <c r="D53" s="4" t="s">
        <v>1347</v>
      </c>
    </row>
    <row r="54" spans="1:5">
      <c r="A54" s="4" t="s">
        <v>1799</v>
      </c>
    </row>
    <row r="55" spans="1:5">
      <c r="A55" s="3" t="s">
        <v>1768</v>
      </c>
    </row>
    <row r="56" spans="1:5">
      <c r="A56" s="4" t="s">
        <v>1773</v>
      </c>
      <c r="C56" s="6" t="n">
        <v>6</v>
      </c>
      <c r="D56" s="6" t="n">
        <v>6</v>
      </c>
    </row>
    <row r="57" spans="1:5">
      <c r="A57" s="4" t="s">
        <v>1800</v>
      </c>
    </row>
    <row r="58" spans="1:5">
      <c r="A58" s="3" t="s">
        <v>1768</v>
      </c>
    </row>
    <row r="59" spans="1:5">
      <c r="A59" s="4" t="s">
        <v>1791</v>
      </c>
      <c r="B59" s="6" t="n">
        <v>-254</v>
      </c>
    </row>
    <row r="60" spans="1:5">
      <c r="A60" s="4" t="s">
        <v>1801</v>
      </c>
      <c r="B60" s="4" t="s">
        <v>1428</v>
      </c>
    </row>
    <row r="61" spans="1:5">
      <c r="A61" s="4" t="s">
        <v>1802</v>
      </c>
    </row>
    <row r="62" spans="1:5">
      <c r="A62" s="3" t="s">
        <v>1768</v>
      </c>
    </row>
    <row r="63" spans="1:5">
      <c r="A63" s="4" t="s">
        <v>1803</v>
      </c>
      <c r="C63" s="6" t="n">
        <v>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4</v>
      </c>
      <c r="B1" s="2" t="s">
        <v>1</v>
      </c>
    </row>
    <row r="2" spans="1:4">
      <c r="B2" s="2" t="s">
        <v>2</v>
      </c>
      <c r="C2" s="2" t="s">
        <v>33</v>
      </c>
      <c r="D2" s="2" t="s">
        <v>92</v>
      </c>
    </row>
    <row r="3" spans="1:4">
      <c r="A3" s="4" t="s">
        <v>1775</v>
      </c>
    </row>
    <row r="4" spans="1:4">
      <c r="A4" s="3" t="s">
        <v>1768</v>
      </c>
    </row>
    <row r="5" spans="1:4">
      <c r="A5" s="4" t="s">
        <v>1805</v>
      </c>
      <c r="B5" s="6" t="n">
        <v>8</v>
      </c>
      <c r="C5" s="6" t="n">
        <v>10</v>
      </c>
      <c r="D5" s="6" t="n">
        <v>11</v>
      </c>
    </row>
    <row r="6" spans="1:4">
      <c r="A6" s="4" t="s">
        <v>1806</v>
      </c>
      <c r="B6" s="5" t="n">
        <v>103</v>
      </c>
      <c r="C6" s="5" t="n">
        <v>105</v>
      </c>
      <c r="D6" s="5" t="n">
        <v>108</v>
      </c>
    </row>
    <row r="7" spans="1:4">
      <c r="A7" s="4" t="s">
        <v>1807</v>
      </c>
      <c r="B7" s="5" t="n">
        <v>-163</v>
      </c>
      <c r="C7" s="5" t="n">
        <v>-173</v>
      </c>
      <c r="D7" s="5" t="n">
        <v>-177</v>
      </c>
    </row>
    <row r="8" spans="1:4">
      <c r="A8" s="4" t="s">
        <v>1808</v>
      </c>
      <c r="B8" s="5" t="n">
        <v>-1</v>
      </c>
      <c r="C8" s="5" t="n">
        <v>-1</v>
      </c>
      <c r="D8" s="5" t="n">
        <v>-1</v>
      </c>
    </row>
    <row r="9" spans="1:4">
      <c r="A9" s="4" t="s">
        <v>1809</v>
      </c>
      <c r="B9" s="5" t="n">
        <v>98</v>
      </c>
      <c r="C9" s="5" t="n">
        <v>126</v>
      </c>
      <c r="D9" s="5" t="n">
        <v>133</v>
      </c>
    </row>
    <row r="10" spans="1:4">
      <c r="A10" s="4" t="s">
        <v>1810</v>
      </c>
      <c r="B10" s="5" t="n">
        <v>109</v>
      </c>
      <c r="C10" s="5" t="n">
        <v>0</v>
      </c>
      <c r="D10" s="5" t="n">
        <v>0</v>
      </c>
    </row>
    <row r="11" spans="1:4">
      <c r="A11" s="4" t="s">
        <v>1811</v>
      </c>
      <c r="B11" s="5" t="n">
        <v>156</v>
      </c>
      <c r="C11" s="5" t="n">
        <v>69</v>
      </c>
      <c r="D11" s="5" t="n">
        <v>76</v>
      </c>
    </row>
    <row r="12" spans="1:4">
      <c r="A12" s="4" t="s">
        <v>1784</v>
      </c>
    </row>
    <row r="13" spans="1:4">
      <c r="A13" s="3" t="s">
        <v>1768</v>
      </c>
    </row>
    <row r="14" spans="1:4">
      <c r="A14" s="4" t="s">
        <v>1805</v>
      </c>
      <c r="B14" s="5" t="n">
        <v>2</v>
      </c>
      <c r="C14" s="5" t="n">
        <v>2</v>
      </c>
      <c r="D14" s="5" t="n">
        <v>2</v>
      </c>
    </row>
    <row r="15" spans="1:4">
      <c r="A15" s="4" t="s">
        <v>1806</v>
      </c>
      <c r="B15" s="5" t="n">
        <v>16</v>
      </c>
      <c r="C15" s="5" t="n">
        <v>16</v>
      </c>
      <c r="D15" s="5" t="n">
        <v>16</v>
      </c>
    </row>
    <row r="16" spans="1:4">
      <c r="A16" s="4" t="s">
        <v>1809</v>
      </c>
      <c r="B16" s="5" t="n">
        <v>9</v>
      </c>
      <c r="C16" s="5" t="n">
        <v>6</v>
      </c>
      <c r="D16" s="5" t="n">
        <v>7</v>
      </c>
    </row>
    <row r="17" spans="1:4">
      <c r="A17" s="4" t="s">
        <v>1811</v>
      </c>
      <c r="B17" s="5" t="n">
        <v>27</v>
      </c>
      <c r="C17" s="5" t="n">
        <v>24</v>
      </c>
      <c r="D17" s="5" t="n">
        <v>25</v>
      </c>
    </row>
    <row r="18" spans="1:4">
      <c r="A18" s="4" t="s">
        <v>1786</v>
      </c>
    </row>
    <row r="19" spans="1:4">
      <c r="A19" s="3" t="s">
        <v>1768</v>
      </c>
    </row>
    <row r="20" spans="1:4">
      <c r="A20" s="4" t="s">
        <v>1805</v>
      </c>
      <c r="B20" s="5" t="n">
        <v>2</v>
      </c>
      <c r="C20" s="5" t="n">
        <v>2</v>
      </c>
      <c r="D20" s="5" t="n">
        <v>2</v>
      </c>
    </row>
    <row r="21" spans="1:4">
      <c r="A21" s="4" t="s">
        <v>1806</v>
      </c>
      <c r="B21" s="5" t="n">
        <v>0</v>
      </c>
      <c r="C21" s="5" t="n">
        <v>0</v>
      </c>
      <c r="D21" s="5" t="n">
        <v>0</v>
      </c>
    </row>
    <row r="22" spans="1:4">
      <c r="A22" s="4" t="s">
        <v>1809</v>
      </c>
      <c r="B22" s="5" t="n">
        <v>-1</v>
      </c>
      <c r="C22" s="5" t="n">
        <v>-2</v>
      </c>
      <c r="D22" s="5" t="n">
        <v>0</v>
      </c>
    </row>
    <row r="23" spans="1:4">
      <c r="A23" s="4" t="s">
        <v>1811</v>
      </c>
      <c r="B23" s="6" t="n">
        <v>1</v>
      </c>
      <c r="C23" s="6" t="n">
        <v>0</v>
      </c>
      <c r="D23" s="6" t="n">
        <v>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2</v>
      </c>
      <c r="C2" s="2" t="s">
        <v>33</v>
      </c>
      <c r="D2" s="2" t="s">
        <v>92</v>
      </c>
    </row>
    <row r="3" spans="1:4">
      <c r="A3" s="3" t="s">
        <v>1813</v>
      </c>
    </row>
    <row r="4" spans="1:4">
      <c r="A4" s="4" t="s">
        <v>1814</v>
      </c>
      <c r="B4" s="6" t="n">
        <v>3455</v>
      </c>
    </row>
    <row r="5" spans="1:4">
      <c r="A5" s="4" t="s">
        <v>1815</v>
      </c>
      <c r="B5" s="5" t="n">
        <v>2874</v>
      </c>
      <c r="C5" s="6" t="n">
        <v>3455</v>
      </c>
    </row>
    <row r="6" spans="1:4">
      <c r="A6" s="3" t="s">
        <v>1816</v>
      </c>
    </row>
    <row r="7" spans="1:4">
      <c r="A7" s="4" t="s">
        <v>1817</v>
      </c>
      <c r="B7" s="5" t="n">
        <v>2839</v>
      </c>
    </row>
    <row r="8" spans="1:4">
      <c r="A8" s="4" t="s">
        <v>1818</v>
      </c>
      <c r="B8" s="5" t="n">
        <v>2341</v>
      </c>
      <c r="C8" s="5" t="n">
        <v>2839</v>
      </c>
    </row>
    <row r="9" spans="1:4">
      <c r="A9" s="4" t="s">
        <v>1784</v>
      </c>
    </row>
    <row r="10" spans="1:4">
      <c r="A10" s="3" t="s">
        <v>1813</v>
      </c>
    </row>
    <row r="11" spans="1:4">
      <c r="A11" s="4" t="s">
        <v>1814</v>
      </c>
      <c r="B11" s="5" t="n">
        <v>537</v>
      </c>
      <c r="C11" s="5" t="n">
        <v>539</v>
      </c>
    </row>
    <row r="12" spans="1:4">
      <c r="A12" s="4" t="s">
        <v>1805</v>
      </c>
      <c r="B12" s="5" t="n">
        <v>2</v>
      </c>
      <c r="C12" s="5" t="n">
        <v>2</v>
      </c>
      <c r="D12" s="6" t="n">
        <v>2</v>
      </c>
    </row>
    <row r="13" spans="1:4">
      <c r="A13" s="4" t="s">
        <v>1806</v>
      </c>
      <c r="B13" s="5" t="n">
        <v>16</v>
      </c>
      <c r="C13" s="5" t="n">
        <v>16</v>
      </c>
      <c r="D13" s="5" t="n">
        <v>16</v>
      </c>
    </row>
    <row r="14" spans="1:4">
      <c r="A14" s="4" t="s">
        <v>1819</v>
      </c>
      <c r="B14" s="5" t="n">
        <v>-18</v>
      </c>
      <c r="C14" s="5" t="n">
        <v>18</v>
      </c>
    </row>
    <row r="15" spans="1:4">
      <c r="A15" s="4" t="s">
        <v>1773</v>
      </c>
      <c r="B15" s="5" t="n">
        <v>-46</v>
      </c>
      <c r="C15" s="5" t="n">
        <v>-38</v>
      </c>
    </row>
    <row r="16" spans="1:4">
      <c r="A16" s="4" t="s">
        <v>1820</v>
      </c>
      <c r="B16" s="5" t="n">
        <v>-46</v>
      </c>
      <c r="C16" s="5" t="n">
        <v>-38</v>
      </c>
    </row>
    <row r="17" spans="1:4">
      <c r="A17" s="4" t="s">
        <v>1815</v>
      </c>
      <c r="B17" s="5" t="n">
        <v>491</v>
      </c>
      <c r="C17" s="5" t="n">
        <v>537</v>
      </c>
      <c r="D17" s="5" t="n">
        <v>539</v>
      </c>
    </row>
    <row r="18" spans="1:4">
      <c r="A18" s="4" t="s">
        <v>1775</v>
      </c>
    </row>
    <row r="19" spans="1:4">
      <c r="A19" s="3" t="s">
        <v>1813</v>
      </c>
    </row>
    <row r="20" spans="1:4">
      <c r="A20" s="4" t="s">
        <v>1805</v>
      </c>
      <c r="B20" s="5" t="n">
        <v>8</v>
      </c>
      <c r="C20" s="5" t="n">
        <v>10</v>
      </c>
      <c r="D20" s="5" t="n">
        <v>11</v>
      </c>
    </row>
    <row r="21" spans="1:4">
      <c r="A21" s="4" t="s">
        <v>1806</v>
      </c>
      <c r="B21" s="5" t="n">
        <v>103</v>
      </c>
      <c r="C21" s="5" t="n">
        <v>105</v>
      </c>
      <c r="D21" s="5" t="n">
        <v>108</v>
      </c>
    </row>
    <row r="22" spans="1:4">
      <c r="A22" s="4" t="s">
        <v>1821</v>
      </c>
      <c r="B22" s="5" t="n">
        <v>2874</v>
      </c>
      <c r="C22" s="5" t="n">
        <v>3455</v>
      </c>
    </row>
    <row r="23" spans="1:4">
      <c r="A23" s="3" t="s">
        <v>1816</v>
      </c>
    </row>
    <row r="24" spans="1:4">
      <c r="A24" s="4" t="s">
        <v>1817</v>
      </c>
      <c r="B24" s="5" t="n">
        <v>2839</v>
      </c>
      <c r="C24" s="5" t="n">
        <v>2679</v>
      </c>
    </row>
    <row r="25" spans="1:4">
      <c r="A25" s="4" t="s">
        <v>1780</v>
      </c>
      <c r="B25" s="5" t="n">
        <v>-53</v>
      </c>
      <c r="C25" s="5" t="n">
        <v>357</v>
      </c>
    </row>
    <row r="26" spans="1:4">
      <c r="A26" s="4" t="s">
        <v>1781</v>
      </c>
      <c r="B26" s="5" t="n">
        <v>5</v>
      </c>
      <c r="C26" s="5" t="n">
        <v>4</v>
      </c>
    </row>
    <row r="27" spans="1:4">
      <c r="A27" s="4" t="s">
        <v>1773</v>
      </c>
      <c r="B27" s="5" t="n">
        <v>-184</v>
      </c>
      <c r="C27" s="5" t="n">
        <v>-201</v>
      </c>
    </row>
    <row r="28" spans="1:4">
      <c r="A28" s="4" t="s">
        <v>1818</v>
      </c>
      <c r="B28" s="5" t="n">
        <v>2341</v>
      </c>
      <c r="C28" s="5" t="n">
        <v>2839</v>
      </c>
      <c r="D28" s="5" t="n">
        <v>2679</v>
      </c>
    </row>
    <row r="29" spans="1:4">
      <c r="A29" s="4" t="s">
        <v>1777</v>
      </c>
      <c r="B29" s="5" t="n">
        <v>2874</v>
      </c>
      <c r="C29" s="5" t="n">
        <v>3455</v>
      </c>
    </row>
    <row r="30" spans="1:4">
      <c r="A30" s="4" t="s">
        <v>1822</v>
      </c>
      <c r="B30" s="5" t="n">
        <v>-533</v>
      </c>
      <c r="C30" s="5" t="n">
        <v>-616</v>
      </c>
    </row>
    <row r="31" spans="1:4">
      <c r="A31" s="4" t="s">
        <v>1823</v>
      </c>
      <c r="B31" s="5" t="n">
        <v>-266</v>
      </c>
      <c r="C31" s="5" t="n">
        <v>0</v>
      </c>
    </row>
    <row r="32" spans="1:4">
      <c r="A32" s="4" t="s">
        <v>1790</v>
      </c>
    </row>
    <row r="33" spans="1:4">
      <c r="A33" s="3" t="s">
        <v>1813</v>
      </c>
    </row>
    <row r="34" spans="1:4">
      <c r="A34" s="4" t="s">
        <v>1814</v>
      </c>
      <c r="B34" s="5" t="n">
        <v>3455</v>
      </c>
      <c r="C34" s="5" t="n">
        <v>3442</v>
      </c>
    </row>
    <row r="35" spans="1:4">
      <c r="A35" s="4" t="s">
        <v>1805</v>
      </c>
      <c r="B35" s="5" t="n">
        <v>0</v>
      </c>
      <c r="C35" s="5" t="n">
        <v>0</v>
      </c>
    </row>
    <row r="36" spans="1:4">
      <c r="A36" s="4" t="s">
        <v>1806</v>
      </c>
      <c r="B36" s="5" t="n">
        <v>103</v>
      </c>
      <c r="C36" s="5" t="n">
        <v>105</v>
      </c>
    </row>
    <row r="37" spans="1:4">
      <c r="A37" s="4" t="s">
        <v>1819</v>
      </c>
      <c r="B37" s="5" t="n">
        <v>-204</v>
      </c>
      <c r="C37" s="5" t="n">
        <v>144</v>
      </c>
    </row>
    <row r="38" spans="1:4">
      <c r="A38" s="4" t="s">
        <v>1773</v>
      </c>
      <c r="B38" s="5" t="n">
        <v>-190</v>
      </c>
      <c r="C38" s="5" t="n">
        <v>-236</v>
      </c>
    </row>
    <row r="39" spans="1:4">
      <c r="A39" s="4" t="s">
        <v>1791</v>
      </c>
      <c r="B39" s="5" t="n">
        <v>0</v>
      </c>
      <c r="C39" s="5" t="n">
        <v>0</v>
      </c>
    </row>
    <row r="40" spans="1:4">
      <c r="A40" s="4" t="s">
        <v>1212</v>
      </c>
      <c r="B40" s="5" t="n">
        <v>-290</v>
      </c>
      <c r="C40" s="5" t="n">
        <v>0</v>
      </c>
    </row>
    <row r="41" spans="1:4">
      <c r="A41" s="4" t="s">
        <v>1815</v>
      </c>
      <c r="B41" s="5" t="n">
        <v>2874</v>
      </c>
      <c r="C41" s="5" t="n">
        <v>3455</v>
      </c>
      <c r="D41" s="6" t="n">
        <v>3442</v>
      </c>
    </row>
    <row r="42" spans="1:4">
      <c r="A42" s="3" t="s">
        <v>1816</v>
      </c>
    </row>
    <row r="43" spans="1:4">
      <c r="A43" s="4" t="s">
        <v>1817</v>
      </c>
      <c r="B43" s="5" t="n">
        <v>2839</v>
      </c>
    </row>
    <row r="44" spans="1:4">
      <c r="A44" s="4" t="s">
        <v>1818</v>
      </c>
      <c r="B44" s="6" t="n">
        <v>2341</v>
      </c>
      <c r="C44" s="6" t="n">
        <v>283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4</v>
      </c>
      <c r="B1" s="2" t="s">
        <v>2</v>
      </c>
      <c r="C1" s="2" t="s">
        <v>33</v>
      </c>
      <c r="D1" s="2" t="s">
        <v>92</v>
      </c>
    </row>
    <row r="2" spans="1:4">
      <c r="A2" s="4" t="s">
        <v>1775</v>
      </c>
    </row>
    <row r="3" spans="1:4">
      <c r="A3" s="3" t="s">
        <v>1768</v>
      </c>
    </row>
    <row r="4" spans="1:4">
      <c r="A4" s="4" t="s">
        <v>1825</v>
      </c>
      <c r="B4" s="6" t="n">
        <v>1123</v>
      </c>
      <c r="C4" s="6" t="n">
        <v>1315</v>
      </c>
    </row>
    <row r="5" spans="1:4">
      <c r="A5" s="4" t="s">
        <v>1776</v>
      </c>
      <c r="B5" s="5" t="n">
        <v>1</v>
      </c>
      <c r="C5" s="5" t="n">
        <v>1</v>
      </c>
    </row>
    <row r="6" spans="1:4">
      <c r="A6" s="4" t="s">
        <v>136</v>
      </c>
      <c r="B6" s="5" t="n">
        <v>1124</v>
      </c>
      <c r="C6" s="6" t="n">
        <v>1316</v>
      </c>
    </row>
    <row r="7" spans="1:4">
      <c r="A7" s="4" t="s">
        <v>1784</v>
      </c>
    </row>
    <row r="8" spans="1:4">
      <c r="A8" s="3" t="s">
        <v>1768</v>
      </c>
    </row>
    <row r="9" spans="1:4">
      <c r="A9" s="4" t="s">
        <v>1825</v>
      </c>
      <c r="B9" s="5" t="n">
        <v>116</v>
      </c>
      <c r="D9" s="6" t="n">
        <v>143</v>
      </c>
    </row>
    <row r="10" spans="1:4">
      <c r="A10" s="4" t="s">
        <v>1776</v>
      </c>
      <c r="B10" s="5" t="n">
        <v>0</v>
      </c>
      <c r="D10" s="5" t="n">
        <v>0</v>
      </c>
    </row>
    <row r="11" spans="1:4">
      <c r="A11" s="4" t="s">
        <v>136</v>
      </c>
      <c r="B11" s="6" t="n">
        <v>116</v>
      </c>
      <c r="D11" s="6" t="n">
        <v>1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26</v>
      </c>
      <c r="B1" s="2" t="s">
        <v>2</v>
      </c>
      <c r="C1" s="2" t="s">
        <v>33</v>
      </c>
    </row>
    <row r="2" spans="1:3">
      <c r="A2" s="3" t="s">
        <v>1768</v>
      </c>
    </row>
    <row r="3" spans="1:3">
      <c r="A3" s="4" t="s">
        <v>1779</v>
      </c>
      <c r="B3" s="4" t="s">
        <v>550</v>
      </c>
      <c r="C3" s="4" t="s">
        <v>550</v>
      </c>
    </row>
    <row r="4" spans="1:3">
      <c r="A4" s="4" t="s">
        <v>90</v>
      </c>
    </row>
    <row r="5" spans="1:3">
      <c r="A5" s="3" t="s">
        <v>1768</v>
      </c>
    </row>
    <row r="6" spans="1:3">
      <c r="A6" s="4" t="s">
        <v>1779</v>
      </c>
      <c r="B6" s="4" t="s">
        <v>1827</v>
      </c>
      <c r="C6" s="4" t="s">
        <v>1828</v>
      </c>
    </row>
    <row r="7" spans="1:3">
      <c r="A7" s="4" t="s">
        <v>748</v>
      </c>
    </row>
    <row r="8" spans="1:3">
      <c r="A8" s="3" t="s">
        <v>1768</v>
      </c>
    </row>
    <row r="9" spans="1:3">
      <c r="A9" s="4" t="s">
        <v>1779</v>
      </c>
      <c r="B9" s="4" t="s">
        <v>1829</v>
      </c>
      <c r="C9" s="4" t="s">
        <v>1830</v>
      </c>
    </row>
    <row r="10" spans="1:3">
      <c r="A10" s="4" t="s">
        <v>1831</v>
      </c>
    </row>
    <row r="11" spans="1:3">
      <c r="A11" s="3" t="s">
        <v>1768</v>
      </c>
    </row>
    <row r="12" spans="1:3">
      <c r="A12" s="4" t="s">
        <v>1779</v>
      </c>
      <c r="B12" s="4" t="s">
        <v>1832</v>
      </c>
      <c r="C12" s="4" t="s">
        <v>1833</v>
      </c>
    </row>
    <row r="13" spans="1:3">
      <c r="A13" s="4" t="s">
        <v>1834</v>
      </c>
    </row>
    <row r="14" spans="1:3">
      <c r="A14" s="3" t="s">
        <v>1768</v>
      </c>
    </row>
    <row r="15" spans="1:3">
      <c r="A15" s="4" t="s">
        <v>1779</v>
      </c>
      <c r="B15" s="4" t="s">
        <v>1588</v>
      </c>
      <c r="C15" s="4" t="s">
        <v>1364</v>
      </c>
    </row>
    <row r="16" spans="1:3">
      <c r="A16" s="4" t="s">
        <v>159</v>
      </c>
    </row>
    <row r="17" spans="1:3">
      <c r="A17" s="3" t="s">
        <v>1768</v>
      </c>
    </row>
    <row r="18" spans="1:3">
      <c r="A18" s="4" t="s">
        <v>1779</v>
      </c>
      <c r="B18" s="4" t="s">
        <v>1698</v>
      </c>
      <c r="C18" s="4" t="s">
        <v>183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36</v>
      </c>
      <c r="B1" s="2" t="s">
        <v>1</v>
      </c>
    </row>
    <row r="2" spans="1:4">
      <c r="B2" s="2" t="s">
        <v>2</v>
      </c>
      <c r="C2" s="2" t="s">
        <v>33</v>
      </c>
      <c r="D2" s="2" t="s">
        <v>92</v>
      </c>
    </row>
    <row r="3" spans="1:4">
      <c r="A3" s="3" t="s">
        <v>1837</v>
      </c>
    </row>
    <row r="4" spans="1:4">
      <c r="A4" s="4" t="s">
        <v>1838</v>
      </c>
      <c r="B4" s="6" t="n">
        <v>2341000000</v>
      </c>
      <c r="C4" s="6" t="n">
        <v>2839000000</v>
      </c>
    </row>
    <row r="5" spans="1:4">
      <c r="A5" s="4" t="s">
        <v>1839</v>
      </c>
    </row>
    <row r="6" spans="1:4">
      <c r="A6" s="3" t="s">
        <v>1837</v>
      </c>
    </row>
    <row r="7" spans="1:4">
      <c r="A7" s="4" t="s">
        <v>1838</v>
      </c>
      <c r="B7" s="5" t="n">
        <v>559000000</v>
      </c>
      <c r="C7" s="5" t="n">
        <v>530000000</v>
      </c>
    </row>
    <row r="8" spans="1:4">
      <c r="A8" s="4" t="s">
        <v>1775</v>
      </c>
    </row>
    <row r="9" spans="1:4">
      <c r="A9" s="3" t="s">
        <v>1837</v>
      </c>
    </row>
    <row r="10" spans="1:4">
      <c r="A10" s="4" t="s">
        <v>1838</v>
      </c>
      <c r="B10" s="6" t="n">
        <v>2341000000</v>
      </c>
      <c r="C10" s="6" t="n">
        <v>2839000000</v>
      </c>
      <c r="D10" s="6" t="n">
        <v>2679000000</v>
      </c>
    </row>
    <row r="11" spans="1:4">
      <c r="A11" s="3" t="s">
        <v>1840</v>
      </c>
    </row>
    <row r="12" spans="1:4">
      <c r="A12" s="4" t="s">
        <v>1779</v>
      </c>
      <c r="B12" s="4" t="s">
        <v>550</v>
      </c>
      <c r="C12" s="4" t="s">
        <v>550</v>
      </c>
    </row>
    <row r="13" spans="1:4">
      <c r="A13" s="4" t="s">
        <v>1841</v>
      </c>
    </row>
    <row r="14" spans="1:4">
      <c r="A14" s="3" t="s">
        <v>1840</v>
      </c>
    </row>
    <row r="15" spans="1:4">
      <c r="A15" s="4" t="s">
        <v>1779</v>
      </c>
      <c r="B15" s="4" t="s">
        <v>1698</v>
      </c>
      <c r="C15" s="4" t="s">
        <v>1835</v>
      </c>
    </row>
    <row r="16" spans="1:4">
      <c r="A16" s="4" t="s">
        <v>1842</v>
      </c>
    </row>
    <row r="17" spans="1:4">
      <c r="A17" s="3" t="s">
        <v>1840</v>
      </c>
    </row>
    <row r="18" spans="1:4">
      <c r="A18" s="4" t="s">
        <v>1779</v>
      </c>
      <c r="B18" s="4" t="s">
        <v>1829</v>
      </c>
      <c r="C18" s="4" t="s">
        <v>1830</v>
      </c>
    </row>
    <row r="19" spans="1:4">
      <c r="A19" s="4" t="s">
        <v>1843</v>
      </c>
    </row>
    <row r="20" spans="1:4">
      <c r="A20" s="3" t="s">
        <v>1837</v>
      </c>
    </row>
    <row r="21" spans="1:4">
      <c r="A21" s="4" t="s">
        <v>1838</v>
      </c>
      <c r="B21" s="6" t="n">
        <v>677000000</v>
      </c>
      <c r="C21" s="6" t="n">
        <v>794000000</v>
      </c>
    </row>
    <row r="22" spans="1:4">
      <c r="A22" s="4" t="s">
        <v>1844</v>
      </c>
    </row>
    <row r="23" spans="1:4">
      <c r="A23" s="3" t="s">
        <v>1837</v>
      </c>
    </row>
    <row r="24" spans="1:4">
      <c r="A24" s="4" t="s">
        <v>1838</v>
      </c>
      <c r="B24" s="5" t="n">
        <v>677000000</v>
      </c>
      <c r="C24" s="5" t="n">
        <v>792000000</v>
      </c>
    </row>
    <row r="25" spans="1:4">
      <c r="A25" s="4" t="s">
        <v>1845</v>
      </c>
    </row>
    <row r="26" spans="1:4">
      <c r="A26" s="3" t="s">
        <v>1837</v>
      </c>
    </row>
    <row r="27" spans="1:4">
      <c r="A27" s="4" t="s">
        <v>1838</v>
      </c>
      <c r="C27" s="5" t="n">
        <v>2000000</v>
      </c>
    </row>
    <row r="28" spans="1:4">
      <c r="A28" s="4" t="s">
        <v>1846</v>
      </c>
    </row>
    <row r="29" spans="1:4">
      <c r="A29" s="3" t="s">
        <v>1837</v>
      </c>
    </row>
    <row r="30" spans="1:4">
      <c r="A30" s="4" t="s">
        <v>1838</v>
      </c>
      <c r="B30" s="5" t="n">
        <v>467000000</v>
      </c>
      <c r="C30" s="5" t="n">
        <v>471000000</v>
      </c>
    </row>
    <row r="31" spans="1:4">
      <c r="A31" s="4" t="s">
        <v>1847</v>
      </c>
    </row>
    <row r="32" spans="1:4">
      <c r="A32" s="3" t="s">
        <v>1837</v>
      </c>
    </row>
    <row r="33" spans="1:4">
      <c r="A33" s="4" t="s">
        <v>1838</v>
      </c>
      <c r="B33" s="5" t="n">
        <v>467000000</v>
      </c>
      <c r="C33" s="5" t="n">
        <v>471000000</v>
      </c>
    </row>
    <row r="34" spans="1:4">
      <c r="A34" s="4" t="s">
        <v>1848</v>
      </c>
    </row>
    <row r="35" spans="1:4">
      <c r="A35" s="3" t="s">
        <v>1837</v>
      </c>
    </row>
    <row r="36" spans="1:4">
      <c r="A36" s="4" t="s">
        <v>1838</v>
      </c>
      <c r="B36" s="5" t="n">
        <v>23000000</v>
      </c>
      <c r="C36" s="5" t="n">
        <v>26000000</v>
      </c>
    </row>
    <row r="37" spans="1:4">
      <c r="A37" s="4" t="s">
        <v>1849</v>
      </c>
    </row>
    <row r="38" spans="1:4">
      <c r="A38" s="3" t="s">
        <v>1837</v>
      </c>
    </row>
    <row r="39" spans="1:4">
      <c r="A39" s="4" t="s">
        <v>1838</v>
      </c>
      <c r="B39" s="5" t="n">
        <v>23000000</v>
      </c>
      <c r="C39" s="5" t="n">
        <v>26000000</v>
      </c>
    </row>
    <row r="40" spans="1:4">
      <c r="A40" s="4" t="s">
        <v>1850</v>
      </c>
    </row>
    <row r="41" spans="1:4">
      <c r="A41" s="3" t="s">
        <v>1837</v>
      </c>
    </row>
    <row r="42" spans="1:4">
      <c r="A42" s="4" t="s">
        <v>1838</v>
      </c>
      <c r="B42" s="5" t="n">
        <v>2000000</v>
      </c>
      <c r="C42" s="5" t="n">
        <v>5000000</v>
      </c>
    </row>
    <row r="43" spans="1:4">
      <c r="A43" s="4" t="s">
        <v>1851</v>
      </c>
    </row>
    <row r="44" spans="1:4">
      <c r="A44" s="3" t="s">
        <v>1837</v>
      </c>
    </row>
    <row r="45" spans="1:4">
      <c r="A45" s="4" t="s">
        <v>1838</v>
      </c>
      <c r="B45" s="5" t="n">
        <v>2000000</v>
      </c>
      <c r="C45" s="5" t="n">
        <v>5000000</v>
      </c>
    </row>
    <row r="46" spans="1:4">
      <c r="A46" s="4" t="s">
        <v>1852</v>
      </c>
    </row>
    <row r="47" spans="1:4">
      <c r="A47" s="3" t="s">
        <v>1837</v>
      </c>
    </row>
    <row r="48" spans="1:4">
      <c r="A48" s="4" t="s">
        <v>1838</v>
      </c>
      <c r="B48" s="5" t="n">
        <v>1000000</v>
      </c>
    </row>
    <row r="49" spans="1:4">
      <c r="A49" s="4" t="s">
        <v>1853</v>
      </c>
    </row>
    <row r="50" spans="1:4">
      <c r="A50" s="3" t="s">
        <v>1837</v>
      </c>
    </row>
    <row r="51" spans="1:4">
      <c r="A51" s="4" t="s">
        <v>1838</v>
      </c>
      <c r="B51" s="5" t="n">
        <v>1000000</v>
      </c>
    </row>
    <row r="52" spans="1:4">
      <c r="A52" s="4" t="s">
        <v>1854</v>
      </c>
    </row>
    <row r="53" spans="1:4">
      <c r="A53" s="3" t="s">
        <v>1837</v>
      </c>
    </row>
    <row r="54" spans="1:4">
      <c r="A54" s="4" t="s">
        <v>1838</v>
      </c>
      <c r="C54" s="5" t="n">
        <v>1000000</v>
      </c>
    </row>
    <row r="55" spans="1:4">
      <c r="A55" s="4" t="s">
        <v>1855</v>
      </c>
    </row>
    <row r="56" spans="1:4">
      <c r="A56" s="3" t="s">
        <v>1837</v>
      </c>
    </row>
    <row r="57" spans="1:4">
      <c r="A57" s="4" t="s">
        <v>1838</v>
      </c>
      <c r="C57" s="5" t="n">
        <v>1000000</v>
      </c>
    </row>
    <row r="58" spans="1:4">
      <c r="A58" s="4" t="s">
        <v>1856</v>
      </c>
    </row>
    <row r="59" spans="1:4">
      <c r="A59" s="3" t="s">
        <v>1837</v>
      </c>
    </row>
    <row r="60" spans="1:4">
      <c r="A60" s="4" t="s">
        <v>1838</v>
      </c>
      <c r="C60" s="5" t="n">
        <v>44000000</v>
      </c>
    </row>
    <row r="61" spans="1:4">
      <c r="A61" s="4" t="s">
        <v>1857</v>
      </c>
    </row>
    <row r="62" spans="1:4">
      <c r="A62" s="3" t="s">
        <v>1837</v>
      </c>
    </row>
    <row r="63" spans="1:4">
      <c r="A63" s="4" t="s">
        <v>1838</v>
      </c>
      <c r="C63" s="5" t="n">
        <v>0</v>
      </c>
    </row>
    <row r="64" spans="1:4">
      <c r="A64" s="4" t="s">
        <v>1858</v>
      </c>
    </row>
    <row r="65" spans="1:4">
      <c r="A65" s="3" t="s">
        <v>1837</v>
      </c>
    </row>
    <row r="66" spans="1:4">
      <c r="A66" s="4" t="s">
        <v>1838</v>
      </c>
      <c r="B66" s="5" t="n">
        <v>34000000</v>
      </c>
      <c r="C66" s="5" t="n">
        <v>12000000</v>
      </c>
    </row>
    <row r="67" spans="1:4">
      <c r="A67" s="4" t="s">
        <v>1859</v>
      </c>
    </row>
    <row r="68" spans="1:4">
      <c r="A68" s="3" t="s">
        <v>1837</v>
      </c>
    </row>
    <row r="69" spans="1:4">
      <c r="A69" s="4" t="s">
        <v>1838</v>
      </c>
      <c r="B69" s="5" t="n">
        <v>22000000</v>
      </c>
      <c r="C69" s="5" t="n">
        <v>27000000</v>
      </c>
    </row>
    <row r="70" spans="1:4">
      <c r="A70" s="4" t="s">
        <v>1790</v>
      </c>
    </row>
    <row r="71" spans="1:4">
      <c r="A71" s="3" t="s">
        <v>1837</v>
      </c>
    </row>
    <row r="72" spans="1:4">
      <c r="A72" s="4" t="s">
        <v>1838</v>
      </c>
      <c r="B72" s="5" t="n">
        <v>2341000000</v>
      </c>
      <c r="C72" s="5" t="n">
        <v>2839000000</v>
      </c>
    </row>
    <row r="73" spans="1:4">
      <c r="A73" s="4" t="s">
        <v>1792</v>
      </c>
    </row>
    <row r="74" spans="1:4">
      <c r="A74" s="3" t="s">
        <v>1837</v>
      </c>
    </row>
    <row r="75" spans="1:4">
      <c r="A75" s="4" t="s">
        <v>1838</v>
      </c>
      <c r="B75" s="6" t="n">
        <v>512000000</v>
      </c>
      <c r="C75" s="6" t="n">
        <v>843000000</v>
      </c>
    </row>
    <row r="76" spans="1:4">
      <c r="A76" s="3" t="s">
        <v>1840</v>
      </c>
    </row>
    <row r="77" spans="1:4">
      <c r="A77" s="4" t="s">
        <v>1779</v>
      </c>
      <c r="B77" s="4" t="s">
        <v>1793</v>
      </c>
      <c r="C77" s="4" t="s">
        <v>1794</v>
      </c>
    </row>
    <row r="78" spans="1:4">
      <c r="A78" s="4" t="s">
        <v>1795</v>
      </c>
    </row>
    <row r="79" spans="1:4">
      <c r="A79" s="3" t="s">
        <v>1837</v>
      </c>
    </row>
    <row r="80" spans="1:4">
      <c r="A80" s="4" t="s">
        <v>1838</v>
      </c>
      <c r="B80" s="6" t="n">
        <v>1269000000</v>
      </c>
      <c r="C80" s="6" t="n">
        <v>1463000000</v>
      </c>
    </row>
    <row r="81" spans="1:4">
      <c r="A81" s="3" t="s">
        <v>1840</v>
      </c>
    </row>
    <row r="82" spans="1:4">
      <c r="A82" s="4" t="s">
        <v>1779</v>
      </c>
      <c r="B82" s="4" t="s">
        <v>1796</v>
      </c>
      <c r="C82" s="4" t="s">
        <v>1797</v>
      </c>
    </row>
    <row r="83" spans="1:4">
      <c r="A83" s="4" t="s">
        <v>1798</v>
      </c>
    </row>
    <row r="84" spans="1:4">
      <c r="A84" s="3" t="s">
        <v>1837</v>
      </c>
    </row>
    <row r="85" spans="1:4">
      <c r="A85" s="4" t="s">
        <v>1838</v>
      </c>
      <c r="B85" s="6" t="n">
        <v>1000000</v>
      </c>
      <c r="C85" s="6" t="n">
        <v>3000000</v>
      </c>
    </row>
    <row r="86" spans="1:4">
      <c r="A86" s="3" t="s">
        <v>1860</v>
      </c>
    </row>
    <row r="87" spans="1:4">
      <c r="A87" s="4" t="s">
        <v>1204</v>
      </c>
      <c r="B87" s="5" t="n">
        <v>3000000</v>
      </c>
      <c r="C87" s="5" t="n">
        <v>5000000</v>
      </c>
      <c r="D87" s="5" t="n">
        <v>8000000</v>
      </c>
    </row>
    <row r="88" spans="1:4">
      <c r="A88" s="3" t="s">
        <v>1840</v>
      </c>
    </row>
    <row r="89" spans="1:4">
      <c r="A89" s="4" t="s">
        <v>1861</v>
      </c>
      <c r="B89" s="5" t="n">
        <v>0</v>
      </c>
      <c r="C89" s="5" t="n">
        <v>0</v>
      </c>
      <c r="D89" s="5" t="n">
        <v>0</v>
      </c>
    </row>
    <row r="90" spans="1:4">
      <c r="A90" s="4" t="s">
        <v>1862</v>
      </c>
      <c r="B90" s="5" t="n">
        <v>0</v>
      </c>
      <c r="C90" s="5" t="n">
        <v>0</v>
      </c>
      <c r="D90" s="5" t="n">
        <v>0</v>
      </c>
    </row>
    <row r="91" spans="1:4">
      <c r="A91" s="4" t="s">
        <v>1206</v>
      </c>
      <c r="B91" s="5" t="n">
        <v>0</v>
      </c>
      <c r="C91" s="5" t="n">
        <v>0</v>
      </c>
      <c r="D91" s="5" t="n">
        <v>0</v>
      </c>
    </row>
    <row r="92" spans="1:4">
      <c r="A92" s="4" t="s">
        <v>1207</v>
      </c>
      <c r="B92" s="5" t="n">
        <v>-1000000</v>
      </c>
      <c r="C92" s="5" t="n">
        <v>-2000000</v>
      </c>
      <c r="D92" s="5" t="n">
        <v>-1000000</v>
      </c>
    </row>
    <row r="93" spans="1:4">
      <c r="A93" s="4" t="s">
        <v>1863</v>
      </c>
      <c r="B93" s="5" t="n">
        <v>0</v>
      </c>
      <c r="C93" s="5" t="n">
        <v>0</v>
      </c>
      <c r="D93" s="5" t="n">
        <v>-2000000</v>
      </c>
    </row>
    <row r="94" spans="1:4">
      <c r="A94" s="4" t="s">
        <v>1402</v>
      </c>
      <c r="B94" s="6" t="n">
        <v>2000000</v>
      </c>
      <c r="C94" s="6" t="n">
        <v>3000000</v>
      </c>
      <c r="D94" s="5" t="n">
        <v>5000000</v>
      </c>
    </row>
    <row r="95" spans="1:4">
      <c r="A95" s="4" t="s">
        <v>1779</v>
      </c>
      <c r="B95" s="4" t="s">
        <v>603</v>
      </c>
      <c r="C95" s="4" t="s">
        <v>1347</v>
      </c>
    </row>
    <row r="96" spans="1:4">
      <c r="A96" s="4" t="s">
        <v>1864</v>
      </c>
    </row>
    <row r="97" spans="1:4">
      <c r="A97" s="3" t="s">
        <v>1837</v>
      </c>
    </row>
    <row r="98" spans="1:4">
      <c r="A98" s="4" t="s">
        <v>1838</v>
      </c>
      <c r="B98" s="6" t="n">
        <v>1782000000</v>
      </c>
      <c r="C98" s="6" t="n">
        <v>2309000000</v>
      </c>
    </row>
    <row r="99" spans="1:4">
      <c r="A99" s="4" t="s">
        <v>1865</v>
      </c>
    </row>
    <row r="100" spans="1:4">
      <c r="A100" s="3" t="s">
        <v>1837</v>
      </c>
    </row>
    <row r="101" spans="1:4">
      <c r="A101" s="4" t="s">
        <v>1838</v>
      </c>
      <c r="B101" s="5" t="n">
        <v>559000000</v>
      </c>
      <c r="C101" s="5" t="n">
        <v>530000000</v>
      </c>
    </row>
    <row r="102" spans="1:4">
      <c r="A102" s="4" t="s">
        <v>1866</v>
      </c>
    </row>
    <row r="103" spans="1:4">
      <c r="A103" s="3" t="s">
        <v>1837</v>
      </c>
    </row>
    <row r="104" spans="1:4">
      <c r="A104" s="4" t="s">
        <v>1838</v>
      </c>
      <c r="B104" s="5" t="n">
        <v>502000000</v>
      </c>
      <c r="C104" s="5" t="n">
        <v>828000000</v>
      </c>
    </row>
    <row r="105" spans="1:4">
      <c r="A105" s="4" t="s">
        <v>1867</v>
      </c>
    </row>
    <row r="106" spans="1:4">
      <c r="A106" s="3" t="s">
        <v>1837</v>
      </c>
    </row>
    <row r="107" spans="1:4">
      <c r="A107" s="4" t="s">
        <v>1838</v>
      </c>
      <c r="B107" s="5" t="n">
        <v>424000000</v>
      </c>
      <c r="C107" s="5" t="n">
        <v>730000000</v>
      </c>
    </row>
    <row r="108" spans="1:4">
      <c r="A108" s="4" t="s">
        <v>1868</v>
      </c>
    </row>
    <row r="109" spans="1:4">
      <c r="A109" s="3" t="s">
        <v>1837</v>
      </c>
    </row>
    <row r="110" spans="1:4">
      <c r="A110" s="4" t="s">
        <v>1838</v>
      </c>
      <c r="B110" s="5" t="n">
        <v>78000000</v>
      </c>
      <c r="C110" s="5" t="n">
        <v>98000000</v>
      </c>
    </row>
    <row r="111" spans="1:4">
      <c r="A111" s="4" t="s">
        <v>1869</v>
      </c>
    </row>
    <row r="112" spans="1:4">
      <c r="A112" s="3" t="s">
        <v>1837</v>
      </c>
    </row>
    <row r="113" spans="1:4">
      <c r="A113" s="4" t="s">
        <v>1838</v>
      </c>
      <c r="B113" s="5" t="n">
        <v>53000000</v>
      </c>
      <c r="C113" s="5" t="n">
        <v>99000000</v>
      </c>
    </row>
    <row r="114" spans="1:4">
      <c r="A114" s="4" t="s">
        <v>1870</v>
      </c>
    </row>
    <row r="115" spans="1:4">
      <c r="A115" s="3" t="s">
        <v>1837</v>
      </c>
    </row>
    <row r="116" spans="1:4">
      <c r="A116" s="4" t="s">
        <v>1838</v>
      </c>
      <c r="B116" s="5" t="n">
        <v>53000000</v>
      </c>
      <c r="C116" s="5" t="n">
        <v>99000000</v>
      </c>
    </row>
    <row r="117" spans="1:4">
      <c r="A117" s="4" t="s">
        <v>1871</v>
      </c>
    </row>
    <row r="118" spans="1:4">
      <c r="A118" s="3" t="s">
        <v>1837</v>
      </c>
    </row>
    <row r="119" spans="1:4">
      <c r="A119" s="4" t="s">
        <v>1838</v>
      </c>
      <c r="C119" s="5" t="n">
        <v>44000000</v>
      </c>
    </row>
    <row r="120" spans="1:4">
      <c r="A120" s="4" t="s">
        <v>1872</v>
      </c>
    </row>
    <row r="121" spans="1:4">
      <c r="A121" s="3" t="s">
        <v>1860</v>
      </c>
    </row>
    <row r="122" spans="1:4">
      <c r="A122" s="4" t="s">
        <v>1204</v>
      </c>
      <c r="B122" s="5" t="n">
        <v>0</v>
      </c>
      <c r="C122" s="5" t="n">
        <v>0</v>
      </c>
      <c r="D122" s="5" t="n">
        <v>0</v>
      </c>
    </row>
    <row r="123" spans="1:4">
      <c r="A123" s="3" t="s">
        <v>1840</v>
      </c>
    </row>
    <row r="124" spans="1:4">
      <c r="A124" s="4" t="s">
        <v>1861</v>
      </c>
      <c r="B124" s="5" t="n">
        <v>0</v>
      </c>
      <c r="C124" s="5" t="n">
        <v>0</v>
      </c>
      <c r="D124" s="5" t="n">
        <v>0</v>
      </c>
    </row>
    <row r="125" spans="1:4">
      <c r="A125" s="4" t="s">
        <v>1862</v>
      </c>
      <c r="B125" s="5" t="n">
        <v>0</v>
      </c>
      <c r="C125" s="5" t="n">
        <v>0</v>
      </c>
      <c r="D125" s="5" t="n">
        <v>0</v>
      </c>
    </row>
    <row r="126" spans="1:4">
      <c r="A126" s="4" t="s">
        <v>1206</v>
      </c>
      <c r="B126" s="5" t="n">
        <v>0</v>
      </c>
      <c r="C126" s="5" t="n">
        <v>0</v>
      </c>
      <c r="D126" s="5" t="n">
        <v>0</v>
      </c>
    </row>
    <row r="127" spans="1:4">
      <c r="A127" s="4" t="s">
        <v>1207</v>
      </c>
      <c r="B127" s="5" t="n">
        <v>0</v>
      </c>
      <c r="C127" s="5" t="n">
        <v>0</v>
      </c>
      <c r="D127" s="5" t="n">
        <v>0</v>
      </c>
    </row>
    <row r="128" spans="1:4">
      <c r="A128" s="4" t="s">
        <v>1863</v>
      </c>
      <c r="B128" s="5" t="n">
        <v>0</v>
      </c>
      <c r="C128" s="5" t="n">
        <v>0</v>
      </c>
      <c r="D128" s="5" t="n">
        <v>0</v>
      </c>
    </row>
    <row r="129" spans="1:4">
      <c r="A129" s="4" t="s">
        <v>1402</v>
      </c>
      <c r="B129" s="5" t="n">
        <v>0</v>
      </c>
      <c r="C129" s="5" t="n">
        <v>0</v>
      </c>
      <c r="D129" s="5" t="n">
        <v>0</v>
      </c>
    </row>
    <row r="130" spans="1:4">
      <c r="A130" s="4" t="s">
        <v>1873</v>
      </c>
    </row>
    <row r="131" spans="1:4">
      <c r="A131" s="3" t="s">
        <v>1860</v>
      </c>
    </row>
    <row r="132" spans="1:4">
      <c r="A132" s="4" t="s">
        <v>1204</v>
      </c>
      <c r="B132" s="5" t="n">
        <v>0</v>
      </c>
      <c r="C132" s="5" t="n">
        <v>0</v>
      </c>
      <c r="D132" s="5" t="n">
        <v>0</v>
      </c>
    </row>
    <row r="133" spans="1:4">
      <c r="A133" s="3" t="s">
        <v>1840</v>
      </c>
    </row>
    <row r="134" spans="1:4">
      <c r="A134" s="4" t="s">
        <v>1861</v>
      </c>
      <c r="B134" s="5" t="n">
        <v>0</v>
      </c>
      <c r="C134" s="5" t="n">
        <v>0</v>
      </c>
      <c r="D134" s="5" t="n">
        <v>0</v>
      </c>
    </row>
    <row r="135" spans="1:4">
      <c r="A135" s="4" t="s">
        <v>1862</v>
      </c>
      <c r="B135" s="5" t="n">
        <v>0</v>
      </c>
      <c r="C135" s="5" t="n">
        <v>0</v>
      </c>
      <c r="D135" s="5" t="n">
        <v>0</v>
      </c>
    </row>
    <row r="136" spans="1:4">
      <c r="A136" s="4" t="s">
        <v>1206</v>
      </c>
      <c r="B136" s="5" t="n">
        <v>0</v>
      </c>
      <c r="C136" s="5" t="n">
        <v>0</v>
      </c>
      <c r="D136" s="5" t="n">
        <v>0</v>
      </c>
    </row>
    <row r="137" spans="1:4">
      <c r="A137" s="4" t="s">
        <v>1207</v>
      </c>
      <c r="B137" s="5" t="n">
        <v>0</v>
      </c>
      <c r="C137" s="5" t="n">
        <v>0</v>
      </c>
      <c r="D137" s="5" t="n">
        <v>0</v>
      </c>
    </row>
    <row r="138" spans="1:4">
      <c r="A138" s="4" t="s">
        <v>1863</v>
      </c>
      <c r="B138" s="5" t="n">
        <v>0</v>
      </c>
      <c r="C138" s="5" t="n">
        <v>0</v>
      </c>
      <c r="D138" s="5" t="n">
        <v>0</v>
      </c>
    </row>
    <row r="139" spans="1:4">
      <c r="A139" s="4" t="s">
        <v>1402</v>
      </c>
      <c r="B139" s="5" t="n">
        <v>0</v>
      </c>
      <c r="C139" s="5" t="n">
        <v>0</v>
      </c>
      <c r="D139" s="5" t="n">
        <v>0</v>
      </c>
    </row>
    <row r="140" spans="1:4">
      <c r="A140" s="4" t="s">
        <v>1874</v>
      </c>
    </row>
    <row r="141" spans="1:4">
      <c r="A141" s="3" t="s">
        <v>1860</v>
      </c>
    </row>
    <row r="142" spans="1:4">
      <c r="A142" s="4" t="s">
        <v>1204</v>
      </c>
      <c r="B142" s="5" t="n">
        <v>3000000</v>
      </c>
      <c r="C142" s="5" t="n">
        <v>5000000</v>
      </c>
      <c r="D142" s="5" t="n">
        <v>8000000</v>
      </c>
    </row>
    <row r="143" spans="1:4">
      <c r="A143" s="3" t="s">
        <v>1840</v>
      </c>
    </row>
    <row r="144" spans="1:4">
      <c r="A144" s="4" t="s">
        <v>1861</v>
      </c>
      <c r="B144" s="5" t="n">
        <v>0</v>
      </c>
      <c r="C144" s="5" t="n">
        <v>0</v>
      </c>
      <c r="D144" s="5" t="n">
        <v>0</v>
      </c>
    </row>
    <row r="145" spans="1:4">
      <c r="A145" s="4" t="s">
        <v>1862</v>
      </c>
      <c r="B145" s="5" t="n">
        <v>0</v>
      </c>
      <c r="C145" s="5" t="n">
        <v>0</v>
      </c>
      <c r="D145" s="5" t="n">
        <v>0</v>
      </c>
    </row>
    <row r="146" spans="1:4">
      <c r="A146" s="4" t="s">
        <v>1206</v>
      </c>
      <c r="B146" s="5" t="n">
        <v>0</v>
      </c>
      <c r="C146" s="5" t="n">
        <v>0</v>
      </c>
      <c r="D146" s="5" t="n">
        <v>0</v>
      </c>
    </row>
    <row r="147" spans="1:4">
      <c r="A147" s="4" t="s">
        <v>1207</v>
      </c>
      <c r="B147" s="5" t="n">
        <v>-1000000</v>
      </c>
      <c r="C147" s="5" t="n">
        <v>-2000000</v>
      </c>
      <c r="D147" s="5" t="n">
        <v>-1000000</v>
      </c>
    </row>
    <row r="148" spans="1:4">
      <c r="A148" s="4" t="s">
        <v>1863</v>
      </c>
      <c r="B148" s="5" t="n">
        <v>0</v>
      </c>
      <c r="C148" s="5" t="n">
        <v>0</v>
      </c>
      <c r="D148" s="5" t="n">
        <v>-2000000</v>
      </c>
    </row>
    <row r="149" spans="1:4">
      <c r="A149" s="4" t="s">
        <v>1402</v>
      </c>
      <c r="B149" s="5" t="n">
        <v>2000000</v>
      </c>
      <c r="C149" s="5" t="n">
        <v>3000000</v>
      </c>
      <c r="D149" s="6" t="n">
        <v>5000000</v>
      </c>
    </row>
    <row r="150" spans="1:4">
      <c r="A150" s="4" t="s">
        <v>1875</v>
      </c>
    </row>
    <row r="151" spans="1:4">
      <c r="A151" s="3" t="s">
        <v>1837</v>
      </c>
    </row>
    <row r="152" spans="1:4">
      <c r="A152" s="4" t="s">
        <v>1838</v>
      </c>
      <c r="B152" s="5" t="n">
        <v>1000000</v>
      </c>
      <c r="C152" s="5" t="n">
        <v>2000000</v>
      </c>
    </row>
    <row r="153" spans="1:4">
      <c r="A153" s="4" t="s">
        <v>1876</v>
      </c>
    </row>
    <row r="154" spans="1:4">
      <c r="A154" s="3" t="s">
        <v>1837</v>
      </c>
    </row>
    <row r="155" spans="1:4">
      <c r="A155" s="4" t="s">
        <v>1838</v>
      </c>
      <c r="B155" s="5" t="n">
        <v>1000000</v>
      </c>
      <c r="C155" s="5" t="n">
        <v>2000000</v>
      </c>
    </row>
    <row r="156" spans="1:4">
      <c r="A156" s="4" t="s">
        <v>1877</v>
      </c>
    </row>
    <row r="157" spans="1:4">
      <c r="A157" s="3" t="s">
        <v>1837</v>
      </c>
    </row>
    <row r="158" spans="1:4">
      <c r="A158" s="4" t="s">
        <v>1838</v>
      </c>
      <c r="B158" s="5" t="n">
        <v>0</v>
      </c>
    </row>
    <row r="159" spans="1:4">
      <c r="A159" s="4" t="s">
        <v>1878</v>
      </c>
    </row>
    <row r="160" spans="1:4">
      <c r="A160" s="3" t="s">
        <v>1837</v>
      </c>
    </row>
    <row r="161" spans="1:4">
      <c r="A161" s="4" t="s">
        <v>1838</v>
      </c>
      <c r="B161" s="5" t="n">
        <v>34000000</v>
      </c>
      <c r="C161" s="5" t="n">
        <v>12000000</v>
      </c>
    </row>
    <row r="162" spans="1:4">
      <c r="A162" s="4" t="s">
        <v>1879</v>
      </c>
    </row>
    <row r="163" spans="1:4">
      <c r="A163" s="3" t="s">
        <v>1837</v>
      </c>
    </row>
    <row r="164" spans="1:4">
      <c r="A164" s="4" t="s">
        <v>1838</v>
      </c>
      <c r="B164" s="6" t="n">
        <v>22000000</v>
      </c>
      <c r="C164" s="6" t="n">
        <v>270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0</v>
      </c>
      <c r="B1" s="2" t="s">
        <v>2</v>
      </c>
      <c r="C1" s="2" t="s">
        <v>33</v>
      </c>
    </row>
    <row r="2" spans="1:3">
      <c r="A2" s="3" t="s">
        <v>1768</v>
      </c>
    </row>
    <row r="3" spans="1:3">
      <c r="A3" s="4" t="s">
        <v>1838</v>
      </c>
      <c r="B3" s="6" t="n">
        <v>2341</v>
      </c>
      <c r="C3" s="6" t="n">
        <v>2839</v>
      </c>
    </row>
    <row r="4" spans="1:3">
      <c r="A4" s="4" t="s">
        <v>1839</v>
      </c>
    </row>
    <row r="5" spans="1:3">
      <c r="A5" s="3" t="s">
        <v>1768</v>
      </c>
    </row>
    <row r="6" spans="1:3">
      <c r="A6" s="4" t="s">
        <v>1838</v>
      </c>
      <c r="B6" s="5" t="n">
        <v>559</v>
      </c>
      <c r="C6" s="5" t="n">
        <v>530</v>
      </c>
    </row>
    <row r="7" spans="1:3">
      <c r="A7" s="4" t="s">
        <v>1881</v>
      </c>
    </row>
    <row r="8" spans="1:3">
      <c r="A8" s="3" t="s">
        <v>1768</v>
      </c>
    </row>
    <row r="9" spans="1:3">
      <c r="A9" s="4" t="s">
        <v>1838</v>
      </c>
      <c r="B9" s="5" t="n">
        <v>64</v>
      </c>
      <c r="C9" s="5" t="n">
        <v>61</v>
      </c>
    </row>
    <row r="10" spans="1:3">
      <c r="A10" s="4" t="s">
        <v>1882</v>
      </c>
      <c r="B10" s="5" t="n">
        <v>33</v>
      </c>
      <c r="C10" s="5" t="n">
        <v>29</v>
      </c>
    </row>
    <row r="11" spans="1:3">
      <c r="A11" s="4" t="s">
        <v>1883</v>
      </c>
    </row>
    <row r="12" spans="1:3">
      <c r="A12" s="3" t="s">
        <v>1768</v>
      </c>
    </row>
    <row r="13" spans="1:3">
      <c r="A13" s="4" t="s">
        <v>1838</v>
      </c>
      <c r="B13" s="5" t="n">
        <v>402</v>
      </c>
      <c r="C13" s="5" t="n">
        <v>376</v>
      </c>
    </row>
    <row r="14" spans="1:3">
      <c r="A14" s="4" t="s">
        <v>1882</v>
      </c>
      <c r="B14" s="5" t="n">
        <v>0</v>
      </c>
      <c r="C14" s="5" t="n">
        <v>0</v>
      </c>
    </row>
    <row r="15" spans="1:3">
      <c r="A15" s="4" t="s">
        <v>1884</v>
      </c>
    </row>
    <row r="16" spans="1:3">
      <c r="A16" s="3" t="s">
        <v>1768</v>
      </c>
    </row>
    <row r="17" spans="1:3">
      <c r="A17" s="4" t="s">
        <v>1838</v>
      </c>
      <c r="B17" s="5" t="n">
        <v>93</v>
      </c>
      <c r="C17" s="5" t="n">
        <v>93</v>
      </c>
    </row>
    <row r="18" spans="1:3">
      <c r="A18" s="4" t="s">
        <v>1882</v>
      </c>
      <c r="B18" s="6" t="n">
        <v>12</v>
      </c>
      <c r="C18" s="6" t="n">
        <v>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5</v>
      </c>
      <c r="B1" s="2" t="s">
        <v>1</v>
      </c>
    </row>
    <row r="2" spans="1:3">
      <c r="B2" s="2" t="s">
        <v>2</v>
      </c>
      <c r="C2" s="2" t="s">
        <v>33</v>
      </c>
    </row>
    <row r="3" spans="1:3">
      <c r="A3" s="3" t="s">
        <v>1886</v>
      </c>
    </row>
    <row r="4" spans="1:3">
      <c r="A4" s="4" t="s">
        <v>1887</v>
      </c>
      <c r="B4" s="4" t="s">
        <v>1888</v>
      </c>
      <c r="C4" s="4" t="s">
        <v>1888</v>
      </c>
    </row>
    <row r="5" spans="1:3">
      <c r="A5" s="4" t="s">
        <v>1889</v>
      </c>
      <c r="B5" s="4" t="s">
        <v>1890</v>
      </c>
      <c r="C5" s="4" t="s">
        <v>1891</v>
      </c>
    </row>
    <row r="6" spans="1:3">
      <c r="A6" s="4" t="s">
        <v>1892</v>
      </c>
      <c r="B6" s="4" t="s">
        <v>1893</v>
      </c>
      <c r="C6" s="4" t="s">
        <v>1893</v>
      </c>
    </row>
    <row r="7" spans="1:3">
      <c r="A7" s="4" t="s">
        <v>1894</v>
      </c>
      <c r="B7" s="4" t="s">
        <v>1895</v>
      </c>
      <c r="C7" s="4" t="s">
        <v>1896</v>
      </c>
    </row>
    <row r="8" spans="1:3">
      <c r="A8" s="4" t="s">
        <v>1897</v>
      </c>
      <c r="B8" s="4" t="s">
        <v>610</v>
      </c>
      <c r="C8" s="4" t="s">
        <v>1898</v>
      </c>
    </row>
    <row r="9" spans="1:3">
      <c r="A9" s="4" t="s">
        <v>1899</v>
      </c>
    </row>
    <row r="10" spans="1:3">
      <c r="A10" s="3" t="s">
        <v>1886</v>
      </c>
    </row>
    <row r="11" spans="1:3">
      <c r="A11" s="4" t="s">
        <v>1900</v>
      </c>
      <c r="B11" s="4" t="s">
        <v>1901</v>
      </c>
      <c r="C11" s="4" t="s">
        <v>1588</v>
      </c>
    </row>
    <row r="12" spans="1:3">
      <c r="A12" s="4" t="s">
        <v>1902</v>
      </c>
    </row>
    <row r="13" spans="1:3">
      <c r="A13" s="3" t="s">
        <v>1886</v>
      </c>
    </row>
    <row r="14" spans="1:3">
      <c r="A14" s="4" t="s">
        <v>1900</v>
      </c>
      <c r="B14" s="4" t="s">
        <v>1903</v>
      </c>
      <c r="C14" s="4" t="s">
        <v>1904</v>
      </c>
    </row>
    <row r="15" spans="1:3">
      <c r="A15" s="4" t="s">
        <v>1905</v>
      </c>
    </row>
    <row r="16" spans="1:3">
      <c r="A16" s="3" t="s">
        <v>1886</v>
      </c>
    </row>
    <row r="17" spans="1:3">
      <c r="A17" s="4" t="s">
        <v>1900</v>
      </c>
      <c r="B17" s="4" t="s">
        <v>1898</v>
      </c>
      <c r="C17" s="4" t="s">
        <v>650</v>
      </c>
    </row>
    <row r="18" spans="1:3">
      <c r="A18" s="4" t="s">
        <v>1906</v>
      </c>
    </row>
    <row r="19" spans="1:3">
      <c r="A19" s="3" t="s">
        <v>1886</v>
      </c>
    </row>
    <row r="20" spans="1:3">
      <c r="A20" s="4" t="s">
        <v>1907</v>
      </c>
      <c r="B20" s="4" t="s">
        <v>1562</v>
      </c>
      <c r="C20" s="4" t="s">
        <v>1908</v>
      </c>
    </row>
    <row r="21" spans="1:3">
      <c r="A21" s="4" t="s">
        <v>1909</v>
      </c>
    </row>
    <row r="22" spans="1:3">
      <c r="A22" s="3" t="s">
        <v>1886</v>
      </c>
    </row>
    <row r="23" spans="1:3">
      <c r="A23" s="4" t="s">
        <v>1907</v>
      </c>
      <c r="B23" s="4" t="s">
        <v>618</v>
      </c>
      <c r="C23" s="4" t="s">
        <v>618</v>
      </c>
    </row>
    <row r="24" spans="1:3">
      <c r="A24" s="4" t="s">
        <v>1910</v>
      </c>
    </row>
    <row r="25" spans="1:3">
      <c r="A25" s="3" t="s">
        <v>1886</v>
      </c>
    </row>
    <row r="26" spans="1:3">
      <c r="A26" s="4" t="s">
        <v>1907</v>
      </c>
      <c r="B26" s="4" t="s">
        <v>1911</v>
      </c>
      <c r="C26" s="4" t="s">
        <v>1912</v>
      </c>
    </row>
    <row r="27" spans="1:3">
      <c r="A27" s="4" t="s">
        <v>1913</v>
      </c>
    </row>
    <row r="28" spans="1:3">
      <c r="A28" s="3" t="s">
        <v>1886</v>
      </c>
    </row>
    <row r="29" spans="1:3">
      <c r="A29" s="4" t="s">
        <v>1907</v>
      </c>
      <c r="B29" s="4" t="s">
        <v>799</v>
      </c>
      <c r="C29" s="4" t="s">
        <v>1914</v>
      </c>
    </row>
    <row r="30" spans="1:3">
      <c r="A30" s="4" t="s">
        <v>1915</v>
      </c>
    </row>
    <row r="31" spans="1:3">
      <c r="A31" s="3" t="s">
        <v>1886</v>
      </c>
    </row>
    <row r="32" spans="1:3">
      <c r="A32" s="4" t="s">
        <v>1907</v>
      </c>
      <c r="B32" s="4" t="s">
        <v>1916</v>
      </c>
      <c r="C32" s="4" t="s">
        <v>799</v>
      </c>
    </row>
    <row r="33" spans="1:3">
      <c r="A33" s="4" t="s">
        <v>1917</v>
      </c>
    </row>
    <row r="34" spans="1:3">
      <c r="A34" s="3" t="s">
        <v>1886</v>
      </c>
    </row>
    <row r="35" spans="1:3">
      <c r="A35" s="4" t="s">
        <v>1907</v>
      </c>
      <c r="B35" s="4" t="s">
        <v>650</v>
      </c>
      <c r="C35" s="4" t="s">
        <v>1918</v>
      </c>
    </row>
    <row r="36" spans="1:3">
      <c r="A36" s="4" t="s">
        <v>1919</v>
      </c>
    </row>
    <row r="37" spans="1:3">
      <c r="A37" s="3" t="s">
        <v>1886</v>
      </c>
    </row>
    <row r="38" spans="1:3">
      <c r="A38" s="4" t="s">
        <v>1907</v>
      </c>
      <c r="B38" s="4" t="s">
        <v>1564</v>
      </c>
      <c r="C38" s="4" t="s">
        <v>1920</v>
      </c>
    </row>
    <row r="39" spans="1:3">
      <c r="A39" s="4" t="s">
        <v>1921</v>
      </c>
    </row>
    <row r="40" spans="1:3">
      <c r="A40" s="3" t="s">
        <v>1886</v>
      </c>
    </row>
    <row r="41" spans="1:3">
      <c r="A41" s="4" t="s">
        <v>1900</v>
      </c>
      <c r="B41" s="4" t="s">
        <v>1922</v>
      </c>
      <c r="C41" s="4" t="s">
        <v>1585</v>
      </c>
    </row>
    <row r="42" spans="1:3">
      <c r="A42" s="4" t="s">
        <v>1907</v>
      </c>
      <c r="B42" s="4" t="s">
        <v>799</v>
      </c>
      <c r="C42" s="4" t="s">
        <v>1914</v>
      </c>
    </row>
    <row r="43" spans="1:3">
      <c r="A43" s="4" t="s">
        <v>1923</v>
      </c>
    </row>
    <row r="44" spans="1:3">
      <c r="A44" s="3" t="s">
        <v>1886</v>
      </c>
    </row>
    <row r="45" spans="1:3">
      <c r="A45" s="4" t="s">
        <v>1900</v>
      </c>
      <c r="B45" s="4" t="s">
        <v>1924</v>
      </c>
      <c r="C45" s="4" t="s">
        <v>1922</v>
      </c>
    </row>
    <row r="46" spans="1:3">
      <c r="A46" s="4" t="s">
        <v>1907</v>
      </c>
      <c r="B46" s="4" t="s">
        <v>650</v>
      </c>
      <c r="C46" s="4" t="s">
        <v>19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8"/>
    <col customWidth="1" max="2" min="2" width="21"/>
  </cols>
  <sheetData>
    <row r="1" spans="1:2">
      <c r="A1" s="1" t="s">
        <v>1925</v>
      </c>
      <c r="B1" s="2" t="s">
        <v>1225</v>
      </c>
    </row>
    <row r="2" spans="1:2">
      <c r="A2" s="3" t="s">
        <v>1926</v>
      </c>
    </row>
    <row r="3" spans="1:2">
      <c r="A3" s="5" t="n">
        <v>2019</v>
      </c>
      <c r="B3" s="6" t="n">
        <v>13</v>
      </c>
    </row>
    <row r="4" spans="1:2">
      <c r="A4" s="5" t="n">
        <v>2020</v>
      </c>
      <c r="B4" s="5" t="n">
        <v>12</v>
      </c>
    </row>
    <row r="5" spans="1:2">
      <c r="A5" s="5" t="n">
        <v>2021</v>
      </c>
      <c r="B5" s="5" t="n">
        <v>11</v>
      </c>
    </row>
    <row r="6" spans="1:2">
      <c r="A6" s="5" t="n">
        <v>2022</v>
      </c>
      <c r="B6" s="5" t="n">
        <v>10</v>
      </c>
    </row>
    <row r="7" spans="1:2">
      <c r="A7" s="5" t="n">
        <v>2023</v>
      </c>
      <c r="B7" s="5" t="n">
        <v>9</v>
      </c>
    </row>
    <row r="8" spans="1:2">
      <c r="A8" s="4" t="s">
        <v>1927</v>
      </c>
      <c r="B8" s="5" t="n">
        <v>91</v>
      </c>
    </row>
    <row r="9" spans="1:2">
      <c r="A9" s="4" t="s">
        <v>1775</v>
      </c>
    </row>
    <row r="10" spans="1:2">
      <c r="A10" s="3" t="s">
        <v>1928</v>
      </c>
    </row>
    <row r="11" spans="1:2">
      <c r="A11" s="5" t="n">
        <v>2019</v>
      </c>
      <c r="B11" s="5" t="n">
        <v>221</v>
      </c>
    </row>
    <row r="12" spans="1:2">
      <c r="A12" s="5" t="n">
        <v>2020</v>
      </c>
      <c r="B12" s="5" t="n">
        <v>223</v>
      </c>
    </row>
    <row r="13" spans="1:2">
      <c r="A13" s="5" t="n">
        <v>2021</v>
      </c>
      <c r="B13" s="5" t="n">
        <v>220</v>
      </c>
    </row>
    <row r="14" spans="1:2">
      <c r="A14" s="5" t="n">
        <v>2022</v>
      </c>
      <c r="B14" s="5" t="n">
        <v>216</v>
      </c>
    </row>
    <row r="15" spans="1:2">
      <c r="A15" s="5" t="n">
        <v>2023</v>
      </c>
      <c r="B15" s="5" t="n">
        <v>209</v>
      </c>
    </row>
    <row r="16" spans="1:2">
      <c r="A16" s="4" t="s">
        <v>1927</v>
      </c>
      <c r="B16" s="5" t="n">
        <v>2926</v>
      </c>
    </row>
    <row r="17" spans="1:2">
      <c r="A17" s="4" t="s">
        <v>1929</v>
      </c>
    </row>
    <row r="18" spans="1:2">
      <c r="A18" s="3" t="s">
        <v>1928</v>
      </c>
    </row>
    <row r="19" spans="1:2">
      <c r="A19" s="5" t="n">
        <v>2019</v>
      </c>
      <c r="B19" s="5" t="n">
        <v>26</v>
      </c>
    </row>
    <row r="20" spans="1:2">
      <c r="A20" s="5" t="n">
        <v>2020</v>
      </c>
      <c r="B20" s="5" t="n">
        <v>26</v>
      </c>
    </row>
    <row r="21" spans="1:2">
      <c r="A21" s="5" t="n">
        <v>2021</v>
      </c>
      <c r="B21" s="5" t="n">
        <v>26</v>
      </c>
    </row>
    <row r="22" spans="1:2">
      <c r="A22" s="5" t="n">
        <v>2022</v>
      </c>
      <c r="B22" s="5" t="n">
        <v>25</v>
      </c>
    </row>
    <row r="23" spans="1:2">
      <c r="A23" s="5" t="n">
        <v>2023</v>
      </c>
      <c r="B23" s="5" t="n">
        <v>25</v>
      </c>
    </row>
    <row r="24" spans="1:2">
      <c r="A24" s="4" t="s">
        <v>1927</v>
      </c>
      <c r="B24" s="5" t="n">
        <v>541</v>
      </c>
    </row>
    <row r="25" spans="1:2">
      <c r="A25" s="4" t="s">
        <v>1930</v>
      </c>
    </row>
    <row r="26" spans="1:2">
      <c r="A26" s="3" t="s">
        <v>1928</v>
      </c>
    </row>
    <row r="27" spans="1:2">
      <c r="A27" s="5" t="n">
        <v>2019</v>
      </c>
      <c r="B27" s="5" t="n">
        <v>16</v>
      </c>
    </row>
    <row r="28" spans="1:2">
      <c r="A28" s="5" t="n">
        <v>2020</v>
      </c>
      <c r="B28" s="5" t="n">
        <v>15</v>
      </c>
    </row>
    <row r="29" spans="1:2">
      <c r="A29" s="5" t="n">
        <v>2021</v>
      </c>
      <c r="B29" s="5" t="n">
        <v>14</v>
      </c>
    </row>
    <row r="30" spans="1:2">
      <c r="A30" s="5" t="n">
        <v>2022</v>
      </c>
      <c r="B30" s="5" t="n">
        <v>13</v>
      </c>
    </row>
    <row r="31" spans="1:2">
      <c r="A31" s="5" t="n">
        <v>2023</v>
      </c>
      <c r="B31" s="5" t="n">
        <v>12</v>
      </c>
    </row>
    <row r="32" spans="1:2">
      <c r="A32" s="4" t="s">
        <v>1927</v>
      </c>
      <c r="B32" s="5" t="n">
        <v>100</v>
      </c>
    </row>
    <row r="33" spans="1:2">
      <c r="A33" s="3" t="s">
        <v>1931</v>
      </c>
    </row>
    <row r="34" spans="1:2">
      <c r="A34" s="5" t="n">
        <v>2019</v>
      </c>
      <c r="B34" s="5" t="n">
        <v>3</v>
      </c>
    </row>
    <row r="35" spans="1:2">
      <c r="A35" s="5" t="n">
        <v>2020</v>
      </c>
      <c r="B35" s="5" t="n">
        <v>3</v>
      </c>
    </row>
    <row r="36" spans="1:2">
      <c r="A36" s="5" t="n">
        <v>2021</v>
      </c>
      <c r="B36" s="5" t="n">
        <v>3</v>
      </c>
    </row>
    <row r="37" spans="1:2">
      <c r="A37" s="5" t="n">
        <v>2022</v>
      </c>
      <c r="B37" s="5" t="n">
        <v>3</v>
      </c>
    </row>
    <row r="38" spans="1:2">
      <c r="A38" s="5" t="n">
        <v>2023</v>
      </c>
      <c r="B38" s="5" t="n">
        <v>3</v>
      </c>
    </row>
    <row r="39" spans="1:2">
      <c r="A39" s="4" t="s">
        <v>1927</v>
      </c>
      <c r="B39" s="6" t="n">
        <v>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2</v>
      </c>
      <c r="B1" s="2" t="s">
        <v>1</v>
      </c>
    </row>
    <row r="2" spans="1:4">
      <c r="B2" s="2" t="s">
        <v>2</v>
      </c>
      <c r="C2" s="2" t="s">
        <v>33</v>
      </c>
      <c r="D2" s="2" t="s">
        <v>92</v>
      </c>
    </row>
    <row r="3" spans="1:4">
      <c r="A3" s="3" t="s">
        <v>1933</v>
      </c>
    </row>
    <row r="4" spans="1:4">
      <c r="A4" s="4" t="s">
        <v>1934</v>
      </c>
      <c r="B4" s="6" t="n">
        <v>228</v>
      </c>
      <c r="C4" s="6" t="n">
        <v>247</v>
      </c>
      <c r="D4" s="6" t="n">
        <v>213</v>
      </c>
    </row>
    <row r="5" spans="1:4">
      <c r="A5" s="4" t="s">
        <v>1935</v>
      </c>
    </row>
    <row r="6" spans="1:4">
      <c r="A6" s="3" t="s">
        <v>1933</v>
      </c>
    </row>
    <row r="7" spans="1:4">
      <c r="A7" s="4" t="s">
        <v>1934</v>
      </c>
      <c r="B7" s="5" t="n">
        <v>11</v>
      </c>
      <c r="C7" s="5" t="n">
        <v>45</v>
      </c>
      <c r="D7" s="5" t="n">
        <v>37</v>
      </c>
    </row>
    <row r="8" spans="1:4">
      <c r="A8" s="4" t="s">
        <v>1936</v>
      </c>
    </row>
    <row r="9" spans="1:4">
      <c r="A9" s="3" t="s">
        <v>1933</v>
      </c>
    </row>
    <row r="10" spans="1:4">
      <c r="A10" s="4" t="s">
        <v>1934</v>
      </c>
      <c r="B10" s="5" t="n">
        <v>2</v>
      </c>
      <c r="C10" s="5" t="n">
        <v>1</v>
      </c>
      <c r="D10" s="5" t="n">
        <v>1</v>
      </c>
    </row>
    <row r="11" spans="1:4">
      <c r="A11" s="4" t="s">
        <v>1937</v>
      </c>
    </row>
    <row r="12" spans="1:4">
      <c r="A12" s="3" t="s">
        <v>1933</v>
      </c>
    </row>
    <row r="13" spans="1:4">
      <c r="A13" s="4" t="s">
        <v>1934</v>
      </c>
      <c r="B13" s="5" t="n">
        <v>0</v>
      </c>
      <c r="C13" s="5" t="n">
        <v>13</v>
      </c>
      <c r="D13" s="5" t="n">
        <v>19</v>
      </c>
    </row>
    <row r="14" spans="1:4">
      <c r="A14" s="4" t="s">
        <v>1938</v>
      </c>
    </row>
    <row r="15" spans="1:4">
      <c r="A15" s="3" t="s">
        <v>1933</v>
      </c>
    </row>
    <row r="16" spans="1:4">
      <c r="A16" s="4" t="s">
        <v>1934</v>
      </c>
      <c r="B16" s="5" t="n">
        <v>215</v>
      </c>
      <c r="C16" s="5" t="n">
        <v>185</v>
      </c>
      <c r="D16" s="5" t="n">
        <v>154</v>
      </c>
    </row>
    <row r="17" spans="1:4">
      <c r="A17" s="4" t="s">
        <v>1939</v>
      </c>
    </row>
    <row r="18" spans="1:4">
      <c r="A18" s="3" t="s">
        <v>1933</v>
      </c>
    </row>
    <row r="19" spans="1:4">
      <c r="A19" s="4" t="s">
        <v>1934</v>
      </c>
      <c r="B19" s="5" t="n">
        <v>0</v>
      </c>
      <c r="C19" s="6" t="n">
        <v>3</v>
      </c>
      <c r="D19" s="6" t="n">
        <v>2</v>
      </c>
    </row>
    <row r="20" spans="1:4">
      <c r="A20" s="4" t="s">
        <v>1940</v>
      </c>
    </row>
    <row r="21" spans="1:4">
      <c r="A21" s="3" t="s">
        <v>1933</v>
      </c>
    </row>
    <row r="22" spans="1:4">
      <c r="A22" s="4" t="s">
        <v>1941</v>
      </c>
      <c r="B22" s="6" t="n">
        <v>2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11"/>
  </cols>
  <sheetData>
    <row r="1" spans="1:4">
      <c r="A1" s="1" t="s">
        <v>1942</v>
      </c>
      <c r="B1" s="2" t="s">
        <v>1943</v>
      </c>
      <c r="C1" s="2" t="s">
        <v>1944</v>
      </c>
      <c r="D1" s="2" t="s">
        <v>1945</v>
      </c>
    </row>
    <row r="2" spans="1:4">
      <c r="A2" s="4" t="s">
        <v>1946</v>
      </c>
    </row>
    <row r="3" spans="1:4">
      <c r="A3" s="3" t="s">
        <v>1947</v>
      </c>
    </row>
    <row r="4" spans="1:4">
      <c r="A4" s="4" t="s">
        <v>1948</v>
      </c>
      <c r="B4" s="5" t="n">
        <v>0</v>
      </c>
      <c r="C4" s="5" t="n">
        <v>0</v>
      </c>
    </row>
    <row r="5" spans="1:4">
      <c r="A5" s="4" t="s">
        <v>1949</v>
      </c>
      <c r="B5" s="5" t="n">
        <v>1035</v>
      </c>
      <c r="C5" s="5" t="n">
        <v>1035</v>
      </c>
    </row>
    <row r="6" spans="1:4">
      <c r="A6" s="4" t="s">
        <v>1950</v>
      </c>
      <c r="B6" s="5" t="n">
        <v>0</v>
      </c>
      <c r="C6" s="5" t="n">
        <v>0</v>
      </c>
    </row>
    <row r="7" spans="1:4">
      <c r="A7" s="4" t="s">
        <v>1951</v>
      </c>
      <c r="B7" s="5" t="n">
        <v>-41</v>
      </c>
      <c r="C7" s="5" t="n">
        <v>-41</v>
      </c>
    </row>
    <row r="8" spans="1:4">
      <c r="A8" s="4" t="s">
        <v>1952</v>
      </c>
      <c r="B8" s="5" t="n">
        <v>0</v>
      </c>
      <c r="C8" s="5" t="n">
        <v>0</v>
      </c>
    </row>
    <row r="9" spans="1:4">
      <c r="A9" s="4" t="s">
        <v>1953</v>
      </c>
      <c r="B9" s="5" t="n">
        <v>994</v>
      </c>
      <c r="C9" s="5" t="n">
        <v>994</v>
      </c>
    </row>
    <row r="10" spans="1:4">
      <c r="A10" s="3" t="s">
        <v>1954</v>
      </c>
    </row>
    <row r="11" spans="1:4">
      <c r="A11" s="4" t="s">
        <v>1955</v>
      </c>
      <c r="B11" s="6" t="n">
        <v>0</v>
      </c>
    </row>
    <row r="12" spans="1:4">
      <c r="A12" s="4" t="s">
        <v>1956</v>
      </c>
      <c r="B12" s="13" t="n">
        <v>21.34</v>
      </c>
    </row>
    <row r="13" spans="1:4">
      <c r="A13" s="4" t="s">
        <v>1957</v>
      </c>
      <c r="B13" s="5" t="n">
        <v>0</v>
      </c>
    </row>
    <row r="14" spans="1:4">
      <c r="A14" s="4" t="s">
        <v>1958</v>
      </c>
      <c r="B14" s="13" t="n">
        <v>21.34</v>
      </c>
    </row>
    <row r="15" spans="1:4">
      <c r="A15" s="4" t="s">
        <v>1959</v>
      </c>
      <c r="B15" s="5" t="n">
        <v>0</v>
      </c>
    </row>
    <row r="16" spans="1:4">
      <c r="A16" s="4" t="s">
        <v>1960</v>
      </c>
      <c r="B16" s="7" t="n">
        <v>21.34</v>
      </c>
    </row>
    <row r="17" spans="1:4">
      <c r="A17" s="4" t="s">
        <v>1961</v>
      </c>
      <c r="B17" s="6" t="n">
        <v>0</v>
      </c>
      <c r="C17" s="6" t="n">
        <v>0</v>
      </c>
    </row>
    <row r="18" spans="1:4">
      <c r="A18" s="4" t="s">
        <v>1962</v>
      </c>
      <c r="B18" s="4" t="s">
        <v>1963</v>
      </c>
      <c r="C18" s="4" t="s">
        <v>1963</v>
      </c>
    </row>
    <row r="19" spans="1:4">
      <c r="A19" s="4" t="s">
        <v>1964</v>
      </c>
      <c r="B19" s="5" t="n">
        <v>0</v>
      </c>
      <c r="C19" s="5" t="n">
        <v>0</v>
      </c>
    </row>
    <row r="20" spans="1:4">
      <c r="A20" s="4" t="s">
        <v>1965</v>
      </c>
      <c r="B20" s="6" t="n">
        <v>0</v>
      </c>
      <c r="C20" s="6" t="n">
        <v>0</v>
      </c>
    </row>
    <row r="21" spans="1:4">
      <c r="A21" s="4" t="s">
        <v>1966</v>
      </c>
      <c r="B21" s="6" t="n">
        <v>0</v>
      </c>
      <c r="C21" s="6" t="n">
        <v>0</v>
      </c>
    </row>
    <row r="22" spans="1:4">
      <c r="A22" s="4" t="s">
        <v>1962</v>
      </c>
      <c r="B22" s="4" t="s">
        <v>1967</v>
      </c>
      <c r="C22" s="4" t="s">
        <v>1967</v>
      </c>
    </row>
    <row r="23" spans="1:4">
      <c r="A23" s="4" t="s">
        <v>1968</v>
      </c>
    </row>
    <row r="24" spans="1:4">
      <c r="A24" s="3" t="s">
        <v>1947</v>
      </c>
    </row>
    <row r="25" spans="1:4">
      <c r="A25" s="4" t="s">
        <v>1948</v>
      </c>
      <c r="B25" s="5" t="n">
        <v>5402</v>
      </c>
      <c r="C25" s="5" t="n">
        <v>5402</v>
      </c>
    </row>
    <row r="26" spans="1:4">
      <c r="A26" s="4" t="s">
        <v>1949</v>
      </c>
      <c r="B26" s="5" t="n">
        <v>0</v>
      </c>
      <c r="C26" s="5" t="n">
        <v>0</v>
      </c>
    </row>
    <row r="27" spans="1:4">
      <c r="A27" s="4" t="s">
        <v>1950</v>
      </c>
      <c r="B27" s="5" t="n">
        <v>-565</v>
      </c>
      <c r="C27" s="5" t="n">
        <v>-565</v>
      </c>
    </row>
    <row r="28" spans="1:4">
      <c r="A28" s="4" t="s">
        <v>1951</v>
      </c>
      <c r="B28" s="5" t="n">
        <v>0</v>
      </c>
      <c r="C28" s="5" t="n">
        <v>0</v>
      </c>
    </row>
    <row r="29" spans="1:4">
      <c r="A29" s="4" t="s">
        <v>1952</v>
      </c>
      <c r="B29" s="5" t="n">
        <v>-1225</v>
      </c>
      <c r="C29" s="5" t="n">
        <v>-1225</v>
      </c>
    </row>
    <row r="30" spans="1:4">
      <c r="A30" s="4" t="s">
        <v>1953</v>
      </c>
      <c r="B30" s="5" t="n">
        <v>3612</v>
      </c>
      <c r="C30" s="5" t="n">
        <v>3612</v>
      </c>
    </row>
    <row r="31" spans="1:4">
      <c r="A31" s="3" t="s">
        <v>1954</v>
      </c>
    </row>
    <row r="32" spans="1:4">
      <c r="A32" s="4" t="s">
        <v>1969</v>
      </c>
      <c r="C32" s="7" t="n">
        <v>17.36</v>
      </c>
    </row>
    <row r="33" spans="1:4">
      <c r="A33" s="4" t="s">
        <v>1970</v>
      </c>
      <c r="C33" s="5" t="n">
        <v>0</v>
      </c>
    </row>
    <row r="34" spans="1:4">
      <c r="A34" s="4" t="s">
        <v>1971</v>
      </c>
      <c r="C34" s="13" t="n">
        <v>11.8</v>
      </c>
    </row>
    <row r="35" spans="1:4">
      <c r="A35" s="4" t="s">
        <v>1972</v>
      </c>
      <c r="C35" s="5" t="n">
        <v>0</v>
      </c>
    </row>
    <row r="36" spans="1:4">
      <c r="A36" s="4" t="s">
        <v>1973</v>
      </c>
      <c r="C36" s="13" t="n">
        <v>17.45</v>
      </c>
    </row>
    <row r="37" spans="1:4">
      <c r="A37" s="4" t="s">
        <v>1974</v>
      </c>
      <c r="C37" s="7" t="n">
        <v>18.2</v>
      </c>
    </row>
    <row r="38" spans="1:4">
      <c r="A38" s="4" t="s">
        <v>1961</v>
      </c>
      <c r="B38" s="6" t="n">
        <v>2383</v>
      </c>
      <c r="C38" s="6" t="n">
        <v>2383</v>
      </c>
    </row>
    <row r="39" spans="1:4">
      <c r="A39" s="4" t="s">
        <v>1962</v>
      </c>
      <c r="B39" s="4" t="s">
        <v>1975</v>
      </c>
      <c r="C39" s="4" t="s">
        <v>1975</v>
      </c>
    </row>
    <row r="40" spans="1:4">
      <c r="A40" s="4" t="s">
        <v>1964</v>
      </c>
      <c r="B40" s="5" t="n">
        <v>2147</v>
      </c>
      <c r="C40" s="5" t="n">
        <v>2147</v>
      </c>
    </row>
    <row r="41" spans="1:4">
      <c r="A41" s="4" t="s">
        <v>1976</v>
      </c>
      <c r="D41" s="17" t="n">
        <v>15.27</v>
      </c>
    </row>
    <row r="42" spans="1:4">
      <c r="A42" s="4" t="s">
        <v>1966</v>
      </c>
      <c r="B42" s="6" t="n">
        <v>7698</v>
      </c>
      <c r="C42" s="6" t="n">
        <v>7698</v>
      </c>
    </row>
    <row r="43" spans="1:4">
      <c r="A43" s="4" t="s">
        <v>1962</v>
      </c>
      <c r="B43" s="4" t="s">
        <v>1977</v>
      </c>
      <c r="C43" s="4" t="s">
        <v>1977</v>
      </c>
    </row>
    <row r="44" spans="1:4">
      <c r="A44" s="4" t="s">
        <v>1978</v>
      </c>
    </row>
    <row r="45" spans="1:4">
      <c r="A45" s="3" t="s">
        <v>1947</v>
      </c>
    </row>
    <row r="46" spans="1:4">
      <c r="A46" s="4" t="s">
        <v>1948</v>
      </c>
      <c r="B46" s="5" t="n">
        <v>3082</v>
      </c>
      <c r="C46" s="5" t="n">
        <v>3082</v>
      </c>
    </row>
    <row r="47" spans="1:4">
      <c r="A47" s="4" t="s">
        <v>1949</v>
      </c>
      <c r="B47" s="5" t="n">
        <v>0</v>
      </c>
      <c r="C47" s="5" t="n">
        <v>0</v>
      </c>
    </row>
    <row r="48" spans="1:4">
      <c r="A48" s="4" t="s">
        <v>1950</v>
      </c>
      <c r="B48" s="5" t="n">
        <v>-889</v>
      </c>
      <c r="C48" s="5" t="n">
        <v>-889</v>
      </c>
    </row>
    <row r="49" spans="1:4">
      <c r="A49" s="4" t="s">
        <v>1951</v>
      </c>
      <c r="B49" s="5" t="n">
        <v>0</v>
      </c>
      <c r="C49" s="5" t="n">
        <v>0</v>
      </c>
    </row>
    <row r="50" spans="1:4">
      <c r="A50" s="4" t="s">
        <v>1952</v>
      </c>
      <c r="B50" s="5" t="n">
        <v>-1522</v>
      </c>
      <c r="C50" s="5" t="n">
        <v>-1522</v>
      </c>
    </row>
    <row r="51" spans="1:4">
      <c r="A51" s="4" t="s">
        <v>1953</v>
      </c>
      <c r="B51" s="5" t="n">
        <v>671</v>
      </c>
      <c r="C51" s="5" t="n">
        <v>671</v>
      </c>
    </row>
    <row r="52" spans="1:4">
      <c r="A52" s="3" t="s">
        <v>1954</v>
      </c>
    </row>
    <row r="53" spans="1:4">
      <c r="A53" s="4" t="s">
        <v>1955</v>
      </c>
      <c r="B53" s="7" t="n">
        <v>52.37</v>
      </c>
    </row>
    <row r="54" spans="1:4">
      <c r="A54" s="4" t="s">
        <v>1956</v>
      </c>
      <c r="B54" s="5" t="n">
        <v>0</v>
      </c>
    </row>
    <row r="55" spans="1:4">
      <c r="A55" s="4" t="s">
        <v>1957</v>
      </c>
      <c r="B55" s="13" t="n">
        <v>18.66</v>
      </c>
    </row>
    <row r="56" spans="1:4">
      <c r="A56" s="4" t="s">
        <v>1958</v>
      </c>
      <c r="B56" s="5" t="n">
        <v>0</v>
      </c>
    </row>
    <row r="57" spans="1:4">
      <c r="A57" s="4" t="s">
        <v>1959</v>
      </c>
      <c r="B57" s="13" t="n">
        <v>85.09</v>
      </c>
    </row>
    <row r="58" spans="1:4">
      <c r="A58" s="4" t="s">
        <v>1960</v>
      </c>
      <c r="B58" s="7" t="n">
        <v>22.83</v>
      </c>
    </row>
    <row r="59" spans="1:4">
      <c r="A59" s="4" t="s">
        <v>1961</v>
      </c>
      <c r="B59" s="6" t="n">
        <v>0</v>
      </c>
      <c r="C59" s="6" t="n">
        <v>0</v>
      </c>
    </row>
    <row r="60" spans="1:4">
      <c r="A60" s="4" t="s">
        <v>1962</v>
      </c>
      <c r="B60" s="4" t="s">
        <v>1979</v>
      </c>
      <c r="C60" s="4" t="s">
        <v>1979</v>
      </c>
    </row>
    <row r="61" spans="1:4">
      <c r="A61" s="4" t="s">
        <v>1964</v>
      </c>
      <c r="B61" s="5" t="n">
        <v>635</v>
      </c>
      <c r="C61" s="5" t="n">
        <v>635</v>
      </c>
    </row>
    <row r="62" spans="1:4">
      <c r="A62" s="4" t="s">
        <v>1965</v>
      </c>
      <c r="B62" s="7" t="n">
        <v>22.84</v>
      </c>
      <c r="C62" s="7" t="n">
        <v>22.84</v>
      </c>
    </row>
    <row r="63" spans="1:4">
      <c r="A63" s="4" t="s">
        <v>1966</v>
      </c>
      <c r="B63" s="6" t="n">
        <v>3</v>
      </c>
      <c r="C63" s="6" t="n">
        <v>3</v>
      </c>
    </row>
    <row r="64" spans="1:4">
      <c r="A64" s="4" t="s">
        <v>1962</v>
      </c>
      <c r="B64" s="4" t="s">
        <v>1980</v>
      </c>
      <c r="C64" s="4" t="s">
        <v>1980</v>
      </c>
    </row>
    <row r="65" spans="1:4">
      <c r="A65" s="4" t="s">
        <v>1981</v>
      </c>
    </row>
    <row r="66" spans="1:4">
      <c r="A66" s="3" t="s">
        <v>1947</v>
      </c>
    </row>
    <row r="67" spans="1:4">
      <c r="A67" s="4" t="s">
        <v>1948</v>
      </c>
      <c r="B67" s="5" t="n">
        <v>35</v>
      </c>
      <c r="C67" s="5" t="n">
        <v>35</v>
      </c>
    </row>
    <row r="68" spans="1:4">
      <c r="A68" s="4" t="s">
        <v>1949</v>
      </c>
      <c r="B68" s="5" t="n">
        <v>0</v>
      </c>
      <c r="C68" s="5" t="n">
        <v>0</v>
      </c>
    </row>
    <row r="69" spans="1:4">
      <c r="A69" s="4" t="s">
        <v>1950</v>
      </c>
      <c r="B69" s="5" t="n">
        <v>0</v>
      </c>
      <c r="C69" s="5" t="n">
        <v>0</v>
      </c>
    </row>
    <row r="70" spans="1:4">
      <c r="A70" s="4" t="s">
        <v>1951</v>
      </c>
      <c r="B70" s="5" t="n">
        <v>0</v>
      </c>
      <c r="C70" s="5" t="n">
        <v>0</v>
      </c>
    </row>
    <row r="71" spans="1:4">
      <c r="A71" s="4" t="s">
        <v>1952</v>
      </c>
      <c r="B71" s="5" t="n">
        <v>-10</v>
      </c>
      <c r="C71" s="5" t="n">
        <v>-10</v>
      </c>
    </row>
    <row r="72" spans="1:4">
      <c r="A72" s="4" t="s">
        <v>1953</v>
      </c>
      <c r="B72" s="5" t="n">
        <v>25</v>
      </c>
      <c r="C72" s="5" t="n">
        <v>25</v>
      </c>
    </row>
    <row r="73" spans="1:4">
      <c r="A73" s="3" t="s">
        <v>1954</v>
      </c>
    </row>
    <row r="74" spans="1:4">
      <c r="A74" s="4" t="s">
        <v>1955</v>
      </c>
      <c r="B74" s="7" t="n">
        <v>20.98</v>
      </c>
    </row>
    <row r="75" spans="1:4">
      <c r="A75" s="4" t="s">
        <v>1956</v>
      </c>
      <c r="B75" s="5" t="n">
        <v>0</v>
      </c>
    </row>
    <row r="76" spans="1:4">
      <c r="A76" s="4" t="s">
        <v>1957</v>
      </c>
      <c r="B76" s="5" t="n">
        <v>0</v>
      </c>
    </row>
    <row r="77" spans="1:4">
      <c r="A77" s="4" t="s">
        <v>1958</v>
      </c>
      <c r="B77" s="5" t="n">
        <v>0</v>
      </c>
    </row>
    <row r="78" spans="1:4">
      <c r="A78" s="4" t="s">
        <v>1959</v>
      </c>
      <c r="B78" s="13" t="n">
        <v>35.25</v>
      </c>
    </row>
    <row r="79" spans="1:4">
      <c r="A79" s="4" t="s">
        <v>1960</v>
      </c>
      <c r="B79" s="7" t="n">
        <v>15.37</v>
      </c>
    </row>
    <row r="80" spans="1:4">
      <c r="A80" s="4" t="s">
        <v>1961</v>
      </c>
      <c r="B80" s="6" t="n">
        <v>151</v>
      </c>
      <c r="C80" s="6" t="n">
        <v>151</v>
      </c>
    </row>
    <row r="81" spans="1:4">
      <c r="A81" s="4" t="s">
        <v>1962</v>
      </c>
      <c r="B81" s="4" t="s">
        <v>1982</v>
      </c>
      <c r="C81" s="4" t="s">
        <v>1982</v>
      </c>
    </row>
    <row r="82" spans="1:4">
      <c r="A82" s="4" t="s">
        <v>1964</v>
      </c>
      <c r="B82" s="5" t="n">
        <v>25</v>
      </c>
      <c r="C82" s="5" t="n">
        <v>25</v>
      </c>
    </row>
    <row r="83" spans="1:4">
      <c r="A83" s="4" t="s">
        <v>1965</v>
      </c>
      <c r="B83" s="7" t="n">
        <v>15.37</v>
      </c>
      <c r="C83" s="7" t="n">
        <v>15.37</v>
      </c>
    </row>
    <row r="84" spans="1:4">
      <c r="A84" s="4" t="s">
        <v>1966</v>
      </c>
      <c r="B84" s="6" t="n">
        <v>151</v>
      </c>
      <c r="C84" s="6" t="n">
        <v>151</v>
      </c>
    </row>
    <row r="85" spans="1:4">
      <c r="A85" s="4" t="s">
        <v>1962</v>
      </c>
      <c r="B85" s="4" t="s">
        <v>1982</v>
      </c>
      <c r="C85" s="4" t="s">
        <v>198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3"/>
  </cols>
  <sheetData>
    <row r="1" spans="1:5">
      <c r="A1" s="1" t="s">
        <v>1983</v>
      </c>
      <c r="B1" s="2" t="s">
        <v>1984</v>
      </c>
      <c r="C1" s="2" t="s">
        <v>2</v>
      </c>
      <c r="D1" s="2" t="s">
        <v>33</v>
      </c>
      <c r="E1" s="2" t="s">
        <v>92</v>
      </c>
    </row>
    <row r="2" spans="1:5">
      <c r="A2" s="4" t="s">
        <v>1946</v>
      </c>
    </row>
    <row r="3" spans="1:5">
      <c r="A3" s="3" t="s">
        <v>1933</v>
      </c>
    </row>
    <row r="4" spans="1:5">
      <c r="A4" s="4" t="s">
        <v>1985</v>
      </c>
      <c r="C4" s="4" t="s">
        <v>1986</v>
      </c>
    </row>
    <row r="5" spans="1:5">
      <c r="A5" s="4" t="s">
        <v>1987</v>
      </c>
      <c r="C5" s="4" t="s">
        <v>1988</v>
      </c>
    </row>
    <row r="6" spans="1:5">
      <c r="A6" s="4" t="s">
        <v>1989</v>
      </c>
      <c r="C6" s="4" t="s">
        <v>1990</v>
      </c>
    </row>
    <row r="7" spans="1:5">
      <c r="A7" s="4" t="s">
        <v>1991</v>
      </c>
      <c r="C7" s="4" t="s">
        <v>1992</v>
      </c>
    </row>
    <row r="8" spans="1:5">
      <c r="A8" s="4" t="s">
        <v>1993</v>
      </c>
      <c r="B8" s="7" t="n">
        <v>21.34</v>
      </c>
    </row>
    <row r="9" spans="1:5">
      <c r="A9" s="4" t="s">
        <v>137</v>
      </c>
    </row>
    <row r="10" spans="1:5">
      <c r="A10" s="3" t="s">
        <v>1933</v>
      </c>
    </row>
    <row r="11" spans="1:5">
      <c r="A11" s="4" t="s">
        <v>1985</v>
      </c>
      <c r="C11" s="4" t="s">
        <v>1986</v>
      </c>
    </row>
    <row r="12" spans="1:5">
      <c r="A12" s="4" t="s">
        <v>1987</v>
      </c>
      <c r="C12" s="4" t="s">
        <v>1988</v>
      </c>
    </row>
    <row r="13" spans="1:5">
      <c r="A13" s="4" t="s">
        <v>1989</v>
      </c>
      <c r="C13" s="4" t="s">
        <v>1990</v>
      </c>
    </row>
    <row r="14" spans="1:5">
      <c r="A14" s="4" t="s">
        <v>1991</v>
      </c>
      <c r="C14" s="4" t="s">
        <v>1994</v>
      </c>
    </row>
    <row r="15" spans="1:5">
      <c r="A15" s="4" t="s">
        <v>1993</v>
      </c>
      <c r="C15" s="7" t="n">
        <v>4.61</v>
      </c>
    </row>
    <row r="16" spans="1:5">
      <c r="A16" s="4" t="s">
        <v>1995</v>
      </c>
    </row>
    <row r="17" spans="1:5">
      <c r="A17" s="3" t="s">
        <v>1933</v>
      </c>
    </row>
    <row r="18" spans="1:5">
      <c r="A18" s="4" t="s">
        <v>1985</v>
      </c>
      <c r="D18" s="4" t="s">
        <v>1996</v>
      </c>
      <c r="E18" s="4" t="s">
        <v>1419</v>
      </c>
    </row>
    <row r="19" spans="1:5">
      <c r="A19" s="4" t="s">
        <v>1987</v>
      </c>
      <c r="D19" s="4" t="s">
        <v>1997</v>
      </c>
      <c r="E19" s="4" t="s">
        <v>1998</v>
      </c>
    </row>
    <row r="20" spans="1:5">
      <c r="A20" s="4" t="s">
        <v>1989</v>
      </c>
      <c r="D20" s="4" t="s">
        <v>1999</v>
      </c>
      <c r="E20" s="4" t="s">
        <v>2000</v>
      </c>
    </row>
    <row r="21" spans="1:5">
      <c r="A21" s="4" t="s">
        <v>1991</v>
      </c>
      <c r="D21" s="4" t="s">
        <v>2001</v>
      </c>
      <c r="E21" s="4" t="s">
        <v>2002</v>
      </c>
    </row>
    <row r="22" spans="1:5">
      <c r="A22" s="4" t="s">
        <v>1993</v>
      </c>
      <c r="D22" s="7" t="n">
        <v>2.01</v>
      </c>
      <c r="E22" s="7" t="n">
        <v>2.06</v>
      </c>
    </row>
    <row r="23" spans="1:5">
      <c r="A23" s="4" t="s">
        <v>2003</v>
      </c>
    </row>
    <row r="24" spans="1:5">
      <c r="A24" s="3" t="s">
        <v>1933</v>
      </c>
    </row>
    <row r="25" spans="1:5">
      <c r="A25" s="4" t="s">
        <v>1985</v>
      </c>
      <c r="E25" s="4" t="s">
        <v>2004</v>
      </c>
    </row>
    <row r="26" spans="1:5">
      <c r="A26" s="4" t="s">
        <v>1987</v>
      </c>
      <c r="E26" s="4" t="s">
        <v>1370</v>
      </c>
    </row>
    <row r="27" spans="1:5">
      <c r="A27" s="4" t="s">
        <v>1989</v>
      </c>
      <c r="E27" s="4" t="s">
        <v>2005</v>
      </c>
    </row>
    <row r="28" spans="1:5">
      <c r="A28" s="4" t="s">
        <v>1991</v>
      </c>
      <c r="E28" s="4" t="s">
        <v>612</v>
      </c>
    </row>
    <row r="29" spans="1:5">
      <c r="A29" s="4" t="s">
        <v>1993</v>
      </c>
      <c r="E29" s="7" t="n">
        <v>2.7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2006</v>
      </c>
      <c r="B1" s="2" t="s">
        <v>1</v>
      </c>
    </row>
    <row r="2" spans="1:2">
      <c r="B2" s="2" t="s">
        <v>567</v>
      </c>
    </row>
    <row r="3" spans="1:2">
      <c r="A3" s="3" t="s">
        <v>2007</v>
      </c>
    </row>
    <row r="4" spans="1:2">
      <c r="A4" s="4" t="s">
        <v>2008</v>
      </c>
      <c r="B4" s="5" t="n">
        <v>0</v>
      </c>
    </row>
    <row r="5" spans="1:2">
      <c r="A5" s="4" t="s">
        <v>2009</v>
      </c>
      <c r="B5" s="5" t="n">
        <v>2877011</v>
      </c>
    </row>
    <row r="6" spans="1:2">
      <c r="A6" s="4" t="s">
        <v>2010</v>
      </c>
      <c r="B6" s="5" t="n">
        <v>92526</v>
      </c>
    </row>
    <row r="7" spans="1:2">
      <c r="A7" s="4" t="s">
        <v>2011</v>
      </c>
      <c r="B7" s="5" t="n">
        <v>511575</v>
      </c>
    </row>
    <row r="8" spans="1:2">
      <c r="A8" s="4" t="s">
        <v>2012</v>
      </c>
      <c r="B8" s="5" t="n">
        <v>2272910</v>
      </c>
    </row>
    <row r="9" spans="1:2">
      <c r="A9" s="3" t="s">
        <v>2013</v>
      </c>
    </row>
    <row r="10" spans="1:2">
      <c r="A10" s="4" t="s">
        <v>2014</v>
      </c>
      <c r="B10" s="6" t="n">
        <v>0</v>
      </c>
    </row>
    <row r="11" spans="1:2">
      <c r="A11" s="4" t="s">
        <v>2015</v>
      </c>
      <c r="B11" s="13" t="n">
        <v>20.83</v>
      </c>
    </row>
    <row r="12" spans="1:2">
      <c r="A12" s="4" t="s">
        <v>2016</v>
      </c>
      <c r="B12" s="13" t="n">
        <v>21.21</v>
      </c>
    </row>
    <row r="13" spans="1:2">
      <c r="A13" s="4" t="s">
        <v>2017</v>
      </c>
      <c r="B13" s="13" t="n">
        <v>21.09</v>
      </c>
    </row>
    <row r="14" spans="1:2">
      <c r="A14" s="4" t="s">
        <v>2018</v>
      </c>
      <c r="B14" s="6" t="n">
        <v>21</v>
      </c>
    </row>
    <row r="15" spans="1:2">
      <c r="A15" s="4" t="s">
        <v>137</v>
      </c>
    </row>
    <row r="16" spans="1:2">
      <c r="A16" s="3" t="s">
        <v>2007</v>
      </c>
    </row>
    <row r="17" spans="1:2">
      <c r="A17" s="4" t="s">
        <v>2008</v>
      </c>
      <c r="B17" s="5" t="n">
        <v>93720</v>
      </c>
    </row>
    <row r="18" spans="1:2">
      <c r="A18" s="4" t="s">
        <v>2009</v>
      </c>
      <c r="B18" s="5" t="n">
        <v>0</v>
      </c>
    </row>
    <row r="19" spans="1:2">
      <c r="A19" s="4" t="s">
        <v>2010</v>
      </c>
      <c r="B19" s="5" t="n">
        <v>208</v>
      </c>
    </row>
    <row r="20" spans="1:2">
      <c r="A20" s="4" t="s">
        <v>2011</v>
      </c>
      <c r="B20" s="5" t="n">
        <v>39528</v>
      </c>
    </row>
    <row r="21" spans="1:2">
      <c r="A21" s="4" t="s">
        <v>2012</v>
      </c>
      <c r="B21" s="5" t="n">
        <v>53984</v>
      </c>
    </row>
    <row r="22" spans="1:2">
      <c r="A22" s="3" t="s">
        <v>2013</v>
      </c>
    </row>
    <row r="23" spans="1:2">
      <c r="A23" s="4" t="s">
        <v>2014</v>
      </c>
      <c r="B23" s="7" t="n">
        <v>21.07</v>
      </c>
    </row>
    <row r="24" spans="1:2">
      <c r="A24" s="4" t="s">
        <v>2015</v>
      </c>
      <c r="B24" s="5" t="n">
        <v>0</v>
      </c>
    </row>
    <row r="25" spans="1:2">
      <c r="A25" s="4" t="s">
        <v>2016</v>
      </c>
      <c r="B25" s="13" t="n">
        <v>26.64</v>
      </c>
    </row>
    <row r="26" spans="1:2">
      <c r="A26" s="4" t="s">
        <v>2017</v>
      </c>
      <c r="B26" s="13" t="n">
        <v>21.99</v>
      </c>
    </row>
    <row r="27" spans="1:2">
      <c r="A27" s="4" t="s">
        <v>2018</v>
      </c>
      <c r="B27" s="7" t="n">
        <v>20.3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U26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9"/>
    <col customWidth="1" max="5" min="5" width="29"/>
    <col customWidth="1" max="6" min="6" width="27"/>
    <col customWidth="1" max="7" min="7" width="24"/>
    <col customWidth="1" max="8" min="8" width="27"/>
    <col customWidth="1" max="9" min="9" width="27"/>
    <col customWidth="1" max="10" min="10" width="27"/>
    <col customWidth="1" max="11" min="11" width="24"/>
    <col customWidth="1" max="12" min="12" width="27"/>
    <col customWidth="1" max="13" min="13" width="27"/>
    <col customWidth="1" max="14" min="14" width="21"/>
    <col customWidth="1" max="15" min="15" width="20"/>
    <col customWidth="1" max="16" min="16" width="37"/>
    <col customWidth="1" max="17" min="17" width="37"/>
    <col customWidth="1" max="18" min="18" width="37"/>
    <col customWidth="1" max="19" min="19" width="31"/>
    <col customWidth="1" max="20" min="20" width="37"/>
    <col customWidth="1" max="21" min="21" width="20"/>
  </cols>
  <sheetData>
    <row r="1" spans="1:21">
      <c r="A1" s="1" t="s">
        <v>2019</v>
      </c>
      <c r="B1" s="2" t="s">
        <v>529</v>
      </c>
      <c r="C1" s="2" t="s">
        <v>2020</v>
      </c>
      <c r="D1" s="2" t="s">
        <v>2021</v>
      </c>
      <c r="E1" s="2" t="s">
        <v>2022</v>
      </c>
      <c r="F1" s="2" t="s">
        <v>2023</v>
      </c>
      <c r="G1" s="2" t="s">
        <v>2024</v>
      </c>
      <c r="H1" s="2" t="s">
        <v>2025</v>
      </c>
      <c r="I1" s="2" t="s">
        <v>2026</v>
      </c>
      <c r="J1" s="2" t="s">
        <v>2027</v>
      </c>
      <c r="K1" s="2" t="s">
        <v>2028</v>
      </c>
      <c r="L1" s="2" t="s">
        <v>2029</v>
      </c>
      <c r="M1" s="2" t="s">
        <v>2030</v>
      </c>
      <c r="N1" s="2" t="s">
        <v>2031</v>
      </c>
      <c r="O1" s="2" t="s">
        <v>2032</v>
      </c>
      <c r="P1" s="2" t="s">
        <v>2033</v>
      </c>
      <c r="Q1" s="2" t="s">
        <v>2034</v>
      </c>
      <c r="R1" s="2" t="s">
        <v>2035</v>
      </c>
      <c r="S1" s="2" t="s">
        <v>2036</v>
      </c>
      <c r="T1" s="2" t="s">
        <v>2037</v>
      </c>
      <c r="U1" s="2" t="s">
        <v>2038</v>
      </c>
    </row>
    <row r="2" spans="1:21">
      <c r="A2" s="3" t="s">
        <v>1933</v>
      </c>
    </row>
    <row r="3" spans="1:21">
      <c r="A3" s="4" t="s">
        <v>2039</v>
      </c>
      <c r="P3" s="6" t="n">
        <v>228</v>
      </c>
      <c r="R3" s="6" t="n">
        <v>247</v>
      </c>
      <c r="T3" s="6" t="n">
        <v>213</v>
      </c>
    </row>
    <row r="4" spans="1:21">
      <c r="A4" s="4" t="s">
        <v>2040</v>
      </c>
      <c r="O4" s="5" t="n">
        <v>30000</v>
      </c>
    </row>
    <row r="5" spans="1:21">
      <c r="A5" s="4" t="s">
        <v>2041</v>
      </c>
      <c r="C5" s="5" t="n">
        <v>1000000</v>
      </c>
    </row>
    <row r="6" spans="1:21">
      <c r="A6" s="4" t="s">
        <v>2042</v>
      </c>
      <c r="B6" s="5" t="n">
        <v>30000000</v>
      </c>
      <c r="P6" s="5" t="n">
        <v>32500000</v>
      </c>
    </row>
    <row r="7" spans="1:21">
      <c r="A7" s="4" t="s">
        <v>1935</v>
      </c>
    </row>
    <row r="8" spans="1:21">
      <c r="A8" s="3" t="s">
        <v>1933</v>
      </c>
    </row>
    <row r="9" spans="1:21">
      <c r="A9" s="4" t="s">
        <v>2043</v>
      </c>
      <c r="D9" s="5" t="n">
        <v>400000</v>
      </c>
    </row>
    <row r="10" spans="1:21">
      <c r="A10" s="4" t="s">
        <v>2044</v>
      </c>
    </row>
    <row r="11" spans="1:21">
      <c r="A11" s="3" t="s">
        <v>1933</v>
      </c>
    </row>
    <row r="12" spans="1:21">
      <c r="A12" s="4" t="s">
        <v>2045</v>
      </c>
      <c r="P12" s="4" t="s">
        <v>603</v>
      </c>
    </row>
    <row r="13" spans="1:21">
      <c r="A13" s="4" t="s">
        <v>2046</v>
      </c>
    </row>
    <row r="14" spans="1:21">
      <c r="A14" s="3" t="s">
        <v>1933</v>
      </c>
    </row>
    <row r="15" spans="1:21">
      <c r="A15" s="4" t="s">
        <v>2045</v>
      </c>
      <c r="P15" s="4" t="s">
        <v>2047</v>
      </c>
    </row>
    <row r="16" spans="1:21">
      <c r="A16" s="4" t="s">
        <v>2048</v>
      </c>
    </row>
    <row r="17" spans="1:21">
      <c r="A17" s="3" t="s">
        <v>1933</v>
      </c>
    </row>
    <row r="18" spans="1:21">
      <c r="A18" s="4" t="s">
        <v>2043</v>
      </c>
      <c r="P18" s="5" t="n">
        <v>2877011</v>
      </c>
    </row>
    <row r="19" spans="1:21">
      <c r="A19" s="4" t="s">
        <v>2015</v>
      </c>
      <c r="P19" s="7" t="n">
        <v>20.83</v>
      </c>
    </row>
    <row r="20" spans="1:21">
      <c r="A20" s="4" t="s">
        <v>1946</v>
      </c>
    </row>
    <row r="21" spans="1:21">
      <c r="A21" s="3" t="s">
        <v>1933</v>
      </c>
    </row>
    <row r="22" spans="1:21">
      <c r="A22" s="4" t="s">
        <v>2049</v>
      </c>
      <c r="P22" s="4" t="s">
        <v>641</v>
      </c>
    </row>
    <row r="23" spans="1:21">
      <c r="A23" s="4" t="s">
        <v>2050</v>
      </c>
      <c r="P23" s="6" t="n">
        <v>5</v>
      </c>
      <c r="Q23" s="6" t="n">
        <v>5</v>
      </c>
    </row>
    <row r="24" spans="1:21">
      <c r="A24" s="4" t="s">
        <v>2051</v>
      </c>
      <c r="C24" s="7" t="n">
        <v>21.34</v>
      </c>
    </row>
    <row r="25" spans="1:21">
      <c r="A25" s="4" t="s">
        <v>2052</v>
      </c>
      <c r="C25" s="7" t="n">
        <v>4.61</v>
      </c>
    </row>
    <row r="26" spans="1:21">
      <c r="A26" s="4" t="s">
        <v>1987</v>
      </c>
      <c r="P26" s="4" t="s">
        <v>1988</v>
      </c>
    </row>
    <row r="27" spans="1:21">
      <c r="A27" s="4" t="s">
        <v>1991</v>
      </c>
      <c r="P27" s="4" t="s">
        <v>1992</v>
      </c>
    </row>
    <row r="28" spans="1:21">
      <c r="A28" s="4" t="s">
        <v>1985</v>
      </c>
      <c r="P28" s="4" t="s">
        <v>1986</v>
      </c>
    </row>
    <row r="29" spans="1:21">
      <c r="A29" s="4" t="s">
        <v>1989</v>
      </c>
      <c r="P29" s="4" t="s">
        <v>1990</v>
      </c>
    </row>
    <row r="30" spans="1:21">
      <c r="A30" s="4" t="s">
        <v>2053</v>
      </c>
    </row>
    <row r="31" spans="1:21">
      <c r="A31" s="3" t="s">
        <v>1933</v>
      </c>
    </row>
    <row r="32" spans="1:21">
      <c r="A32" s="4" t="s">
        <v>2054</v>
      </c>
      <c r="P32" s="4" t="s">
        <v>2055</v>
      </c>
    </row>
    <row r="33" spans="1:21">
      <c r="A33" s="4" t="s">
        <v>2056</v>
      </c>
    </row>
    <row r="34" spans="1:21">
      <c r="A34" s="3" t="s">
        <v>1933</v>
      </c>
    </row>
    <row r="35" spans="1:21">
      <c r="A35" s="4" t="s">
        <v>2054</v>
      </c>
      <c r="P35" s="4" t="s">
        <v>2055</v>
      </c>
    </row>
    <row r="36" spans="1:21">
      <c r="A36" s="4" t="s">
        <v>2057</v>
      </c>
    </row>
    <row r="37" spans="1:21">
      <c r="A37" s="3" t="s">
        <v>1933</v>
      </c>
    </row>
    <row r="38" spans="1:21">
      <c r="A38" s="4" t="s">
        <v>2054</v>
      </c>
      <c r="P38" s="4" t="s">
        <v>2055</v>
      </c>
    </row>
    <row r="39" spans="1:21">
      <c r="A39" s="4" t="s">
        <v>2058</v>
      </c>
    </row>
    <row r="40" spans="1:21">
      <c r="A40" s="3" t="s">
        <v>1933</v>
      </c>
    </row>
    <row r="41" spans="1:21">
      <c r="A41" s="4" t="s">
        <v>2039</v>
      </c>
      <c r="P41" s="6" t="n">
        <v>6</v>
      </c>
      <c r="R41" s="5" t="n">
        <v>14</v>
      </c>
    </row>
    <row r="42" spans="1:21">
      <c r="A42" s="4" t="s">
        <v>2059</v>
      </c>
      <c r="F42" s="5" t="n">
        <v>1700000</v>
      </c>
    </row>
    <row r="43" spans="1:21">
      <c r="A43" s="4" t="s">
        <v>2060</v>
      </c>
    </row>
    <row r="44" spans="1:21">
      <c r="A44" s="3" t="s">
        <v>1933</v>
      </c>
    </row>
    <row r="45" spans="1:21">
      <c r="A45" s="4" t="s">
        <v>2054</v>
      </c>
      <c r="F45" s="4" t="s">
        <v>603</v>
      </c>
    </row>
    <row r="46" spans="1:21">
      <c r="A46" s="4" t="s">
        <v>2061</v>
      </c>
    </row>
    <row r="47" spans="1:21">
      <c r="A47" s="3" t="s">
        <v>1933</v>
      </c>
    </row>
    <row r="48" spans="1:21">
      <c r="A48" s="4" t="s">
        <v>2054</v>
      </c>
      <c r="F48" s="4" t="s">
        <v>2062</v>
      </c>
    </row>
    <row r="49" spans="1:21">
      <c r="A49" s="4" t="s">
        <v>2063</v>
      </c>
    </row>
    <row r="50" spans="1:21">
      <c r="A50" s="3" t="s">
        <v>1933</v>
      </c>
    </row>
    <row r="51" spans="1:21">
      <c r="A51" s="4" t="s">
        <v>2064</v>
      </c>
      <c r="I51" s="6" t="n">
        <v>21</v>
      </c>
      <c r="L51" s="6" t="n">
        <v>22</v>
      </c>
    </row>
    <row r="52" spans="1:21">
      <c r="A52" s="4" t="s">
        <v>2065</v>
      </c>
      <c r="I52" s="5" t="n">
        <v>2300000</v>
      </c>
      <c r="L52" s="5" t="n">
        <v>800000</v>
      </c>
    </row>
    <row r="53" spans="1:21">
      <c r="A53" s="4" t="s">
        <v>2066</v>
      </c>
      <c r="H53" s="6" t="n">
        <v>6</v>
      </c>
      <c r="M53" s="6" t="n">
        <v>7</v>
      </c>
    </row>
    <row r="54" spans="1:21">
      <c r="A54" s="4" t="s">
        <v>2067</v>
      </c>
      <c r="H54" s="5" t="n">
        <v>200000</v>
      </c>
      <c r="M54" s="5" t="n">
        <v>200000</v>
      </c>
    </row>
    <row r="55" spans="1:21">
      <c r="A55" s="4" t="s">
        <v>2068</v>
      </c>
    </row>
    <row r="56" spans="1:21">
      <c r="A56" s="3" t="s">
        <v>1933</v>
      </c>
    </row>
    <row r="57" spans="1:21">
      <c r="A57" s="4" t="s">
        <v>2039</v>
      </c>
      <c r="P57" s="5" t="n">
        <v>5</v>
      </c>
      <c r="R57" s="5" t="n">
        <v>6</v>
      </c>
      <c r="T57" s="5" t="n">
        <v>15</v>
      </c>
    </row>
    <row r="58" spans="1:21">
      <c r="A58" s="4" t="s">
        <v>2059</v>
      </c>
      <c r="J58" s="5" t="n">
        <v>1900000</v>
      </c>
    </row>
    <row r="59" spans="1:21">
      <c r="A59" s="4" t="s">
        <v>2069</v>
      </c>
    </row>
    <row r="60" spans="1:21">
      <c r="A60" s="3" t="s">
        <v>1933</v>
      </c>
    </row>
    <row r="61" spans="1:21">
      <c r="A61" s="4" t="s">
        <v>2054</v>
      </c>
      <c r="J61" s="4" t="s">
        <v>603</v>
      </c>
    </row>
    <row r="62" spans="1:21">
      <c r="A62" s="4" t="s">
        <v>2070</v>
      </c>
    </row>
    <row r="63" spans="1:21">
      <c r="A63" s="3" t="s">
        <v>1933</v>
      </c>
    </row>
    <row r="64" spans="1:21">
      <c r="A64" s="4" t="s">
        <v>2054</v>
      </c>
      <c r="J64" s="4" t="s">
        <v>2062</v>
      </c>
    </row>
    <row r="65" spans="1:21">
      <c r="A65" s="4" t="s">
        <v>1935</v>
      </c>
    </row>
    <row r="66" spans="1:21">
      <c r="A66" s="3" t="s">
        <v>1933</v>
      </c>
    </row>
    <row r="67" spans="1:21">
      <c r="A67" s="4" t="s">
        <v>2039</v>
      </c>
      <c r="P67" s="5" t="n">
        <v>11</v>
      </c>
      <c r="R67" s="5" t="n">
        <v>45</v>
      </c>
      <c r="T67" s="5" t="n">
        <v>37</v>
      </c>
    </row>
    <row r="68" spans="1:21">
      <c r="A68" s="4" t="s">
        <v>2071</v>
      </c>
      <c r="P68" s="6" t="n">
        <v>32</v>
      </c>
      <c r="Q68" s="6" t="n">
        <v>32</v>
      </c>
      <c r="R68" s="5" t="n">
        <v>45</v>
      </c>
      <c r="S68" s="6" t="n">
        <v>45</v>
      </c>
    </row>
    <row r="69" spans="1:21">
      <c r="A69" s="4" t="s">
        <v>2072</v>
      </c>
      <c r="P69" s="5" t="n">
        <v>2000000</v>
      </c>
      <c r="Q69" s="5" t="n">
        <v>2000000</v>
      </c>
    </row>
    <row r="70" spans="1:21">
      <c r="A70" s="4" t="s">
        <v>1936</v>
      </c>
    </row>
    <row r="71" spans="1:21">
      <c r="A71" s="3" t="s">
        <v>1933</v>
      </c>
    </row>
    <row r="72" spans="1:21">
      <c r="A72" s="4" t="s">
        <v>2073</v>
      </c>
      <c r="P72" s="6" t="n">
        <v>3</v>
      </c>
      <c r="Q72" s="6" t="n">
        <v>3</v>
      </c>
    </row>
    <row r="73" spans="1:21">
      <c r="A73" s="4" t="s">
        <v>2074</v>
      </c>
      <c r="P73" s="4" t="s">
        <v>2075</v>
      </c>
    </row>
    <row r="74" spans="1:21">
      <c r="A74" s="4" t="s">
        <v>2039</v>
      </c>
      <c r="P74" s="6" t="n">
        <v>2</v>
      </c>
      <c r="R74" s="5" t="n">
        <v>1</v>
      </c>
      <c r="T74" s="5" t="n">
        <v>1</v>
      </c>
    </row>
    <row r="75" spans="1:21">
      <c r="A75" s="4" t="s">
        <v>1937</v>
      </c>
    </row>
    <row r="76" spans="1:21">
      <c r="A76" s="3" t="s">
        <v>1933</v>
      </c>
    </row>
    <row r="77" spans="1:21">
      <c r="A77" s="4" t="s">
        <v>2049</v>
      </c>
      <c r="P77" s="4" t="s">
        <v>607</v>
      </c>
    </row>
    <row r="78" spans="1:21">
      <c r="A78" s="4" t="s">
        <v>2039</v>
      </c>
      <c r="P78" s="6" t="n">
        <v>0</v>
      </c>
      <c r="R78" s="5" t="n">
        <v>13</v>
      </c>
      <c r="T78" s="5" t="n">
        <v>19</v>
      </c>
    </row>
    <row r="79" spans="1:21">
      <c r="A79" s="4" t="s">
        <v>2076</v>
      </c>
    </row>
    <row r="80" spans="1:21">
      <c r="A80" s="3" t="s">
        <v>1933</v>
      </c>
    </row>
    <row r="81" spans="1:21">
      <c r="A81" s="4" t="s">
        <v>2077</v>
      </c>
      <c r="P81" s="5" t="n">
        <v>5500000</v>
      </c>
      <c r="Q81" s="5" t="n">
        <v>5500000</v>
      </c>
    </row>
    <row r="82" spans="1:21">
      <c r="A82" s="4" t="s">
        <v>2078</v>
      </c>
    </row>
    <row r="83" spans="1:21">
      <c r="A83" s="3" t="s">
        <v>1933</v>
      </c>
    </row>
    <row r="84" spans="1:21">
      <c r="A84" s="4" t="s">
        <v>2050</v>
      </c>
      <c r="P84" s="6" t="n">
        <v>5</v>
      </c>
      <c r="Q84" s="6" t="n">
        <v>5</v>
      </c>
    </row>
    <row r="85" spans="1:21">
      <c r="A85" s="4" t="s">
        <v>2039</v>
      </c>
      <c r="P85" s="5" t="n">
        <v>2</v>
      </c>
    </row>
    <row r="86" spans="1:21">
      <c r="A86" s="4" t="s">
        <v>2079</v>
      </c>
    </row>
    <row r="87" spans="1:21">
      <c r="A87" s="3" t="s">
        <v>1933</v>
      </c>
    </row>
    <row r="88" spans="1:21">
      <c r="A88" s="4" t="s">
        <v>2080</v>
      </c>
      <c r="D88" s="7" t="n">
        <v>23.17</v>
      </c>
    </row>
    <row r="89" spans="1:21">
      <c r="A89" s="4" t="s">
        <v>2081</v>
      </c>
    </row>
    <row r="90" spans="1:21">
      <c r="A90" s="3" t="s">
        <v>1933</v>
      </c>
    </row>
    <row r="91" spans="1:21">
      <c r="A91" s="4" t="s">
        <v>2082</v>
      </c>
      <c r="P91" s="5" t="n">
        <v>7</v>
      </c>
      <c r="Q91" s="5" t="n">
        <v>7</v>
      </c>
    </row>
    <row r="92" spans="1:21">
      <c r="A92" s="4" t="s">
        <v>2083</v>
      </c>
    </row>
    <row r="93" spans="1:21">
      <c r="A93" s="3" t="s">
        <v>1933</v>
      </c>
    </row>
    <row r="94" spans="1:21">
      <c r="A94" s="4" t="s">
        <v>2043</v>
      </c>
      <c r="E94" s="5" t="n">
        <v>700000</v>
      </c>
    </row>
    <row r="95" spans="1:21">
      <c r="A95" s="4" t="s">
        <v>2050</v>
      </c>
      <c r="P95" s="6" t="n">
        <v>3</v>
      </c>
      <c r="Q95" s="5" t="n">
        <v>3</v>
      </c>
    </row>
    <row r="96" spans="1:21">
      <c r="A96" s="4" t="s">
        <v>2054</v>
      </c>
      <c r="P96" s="4" t="s">
        <v>2084</v>
      </c>
    </row>
    <row r="97" spans="1:21">
      <c r="A97" s="4" t="s">
        <v>2085</v>
      </c>
      <c r="P97" s="4" t="s">
        <v>607</v>
      </c>
    </row>
    <row r="98" spans="1:21">
      <c r="A98" s="4" t="s">
        <v>2086</v>
      </c>
    </row>
    <row r="99" spans="1:21">
      <c r="A99" s="3" t="s">
        <v>1933</v>
      </c>
    </row>
    <row r="100" spans="1:21">
      <c r="A100" s="4" t="s">
        <v>2039</v>
      </c>
      <c r="P100" s="6" t="n">
        <v>6</v>
      </c>
    </row>
    <row r="101" spans="1:21">
      <c r="A101" s="4" t="s">
        <v>2087</v>
      </c>
    </row>
    <row r="102" spans="1:21">
      <c r="A102" s="3" t="s">
        <v>1933</v>
      </c>
    </row>
    <row r="103" spans="1:21">
      <c r="A103" s="4" t="s">
        <v>2088</v>
      </c>
      <c r="P103" s="4" t="s">
        <v>2062</v>
      </c>
    </row>
    <row r="104" spans="1:21">
      <c r="A104" s="4" t="s">
        <v>2089</v>
      </c>
    </row>
    <row r="105" spans="1:21">
      <c r="A105" s="3" t="s">
        <v>1933</v>
      </c>
    </row>
    <row r="106" spans="1:21">
      <c r="A106" s="4" t="s">
        <v>2088</v>
      </c>
      <c r="P106" s="4" t="s">
        <v>2090</v>
      </c>
    </row>
    <row r="107" spans="1:21">
      <c r="A107" s="4" t="s">
        <v>2091</v>
      </c>
    </row>
    <row r="108" spans="1:21">
      <c r="A108" s="3" t="s">
        <v>1933</v>
      </c>
    </row>
    <row r="109" spans="1:21">
      <c r="A109" s="4" t="s">
        <v>2049</v>
      </c>
      <c r="P109" s="4" t="s">
        <v>2092</v>
      </c>
    </row>
    <row r="110" spans="1:21">
      <c r="A110" s="4" t="s">
        <v>2054</v>
      </c>
      <c r="P110" s="4" t="s">
        <v>2084</v>
      </c>
    </row>
    <row r="111" spans="1:21">
      <c r="A111" s="4" t="s">
        <v>2093</v>
      </c>
    </row>
    <row r="112" spans="1:21">
      <c r="A112" s="3" t="s">
        <v>1933</v>
      </c>
    </row>
    <row r="113" spans="1:21">
      <c r="A113" s="4" t="s">
        <v>2043</v>
      </c>
      <c r="E113" s="5" t="n">
        <v>400000</v>
      </c>
    </row>
    <row r="114" spans="1:21">
      <c r="A114" s="4" t="s">
        <v>2094</v>
      </c>
    </row>
    <row r="115" spans="1:21">
      <c r="A115" s="3" t="s">
        <v>1933</v>
      </c>
    </row>
    <row r="116" spans="1:21">
      <c r="A116" s="4" t="s">
        <v>2054</v>
      </c>
      <c r="P116" s="4" t="s">
        <v>2084</v>
      </c>
    </row>
    <row r="117" spans="1:21">
      <c r="A117" s="4" t="s">
        <v>2095</v>
      </c>
    </row>
    <row r="118" spans="1:21">
      <c r="A118" s="3" t="s">
        <v>1933</v>
      </c>
    </row>
    <row r="119" spans="1:21">
      <c r="A119" s="4" t="s">
        <v>2043</v>
      </c>
      <c r="E119" s="5" t="n">
        <v>200000</v>
      </c>
    </row>
    <row r="120" spans="1:21">
      <c r="A120" s="4" t="s">
        <v>2050</v>
      </c>
      <c r="P120" s="6" t="n">
        <v>4</v>
      </c>
      <c r="Q120" s="5" t="n">
        <v>4</v>
      </c>
    </row>
    <row r="121" spans="1:21">
      <c r="A121" s="4" t="s">
        <v>2015</v>
      </c>
      <c r="E121" s="7" t="n">
        <v>16.47</v>
      </c>
    </row>
    <row r="122" spans="1:21">
      <c r="A122" s="4" t="s">
        <v>2096</v>
      </c>
    </row>
    <row r="123" spans="1:21">
      <c r="A123" s="3" t="s">
        <v>1933</v>
      </c>
    </row>
    <row r="124" spans="1:21">
      <c r="A124" s="4" t="s">
        <v>2049</v>
      </c>
      <c r="P124" s="4" t="s">
        <v>2092</v>
      </c>
    </row>
    <row r="125" spans="1:21">
      <c r="A125" s="4" t="s">
        <v>2097</v>
      </c>
    </row>
    <row r="126" spans="1:21">
      <c r="A126" s="3" t="s">
        <v>1933</v>
      </c>
    </row>
    <row r="127" spans="1:21">
      <c r="A127" s="4" t="s">
        <v>2049</v>
      </c>
      <c r="P127" s="4" t="s">
        <v>607</v>
      </c>
    </row>
    <row r="128" spans="1:21">
      <c r="A128" s="4" t="s">
        <v>2098</v>
      </c>
    </row>
    <row r="129" spans="1:21">
      <c r="A129" s="3" t="s">
        <v>1933</v>
      </c>
    </row>
    <row r="130" spans="1:21">
      <c r="A130" s="4" t="s">
        <v>2074</v>
      </c>
      <c r="P130" s="4" t="s">
        <v>1451</v>
      </c>
    </row>
    <row r="131" spans="1:21">
      <c r="A131" s="4" t="s">
        <v>2043</v>
      </c>
      <c r="E131" s="5" t="n">
        <v>400000</v>
      </c>
    </row>
    <row r="132" spans="1:21">
      <c r="A132" s="4" t="s">
        <v>2099</v>
      </c>
      <c r="E132" s="5" t="n">
        <v>50</v>
      </c>
    </row>
    <row r="133" spans="1:21">
      <c r="A133" s="4" t="s">
        <v>2050</v>
      </c>
      <c r="P133" s="6" t="n">
        <v>7</v>
      </c>
      <c r="Q133" s="5" t="n">
        <v>7</v>
      </c>
    </row>
    <row r="134" spans="1:21">
      <c r="A134" s="4" t="s">
        <v>2100</v>
      </c>
    </row>
    <row r="135" spans="1:21">
      <c r="A135" s="3" t="s">
        <v>1933</v>
      </c>
    </row>
    <row r="136" spans="1:21">
      <c r="A136" s="4" t="s">
        <v>2049</v>
      </c>
      <c r="P136" s="4" t="s">
        <v>641</v>
      </c>
    </row>
    <row r="137" spans="1:21">
      <c r="A137" s="4" t="s">
        <v>2043</v>
      </c>
      <c r="D137" s="5" t="n">
        <v>1300000</v>
      </c>
    </row>
    <row r="138" spans="1:21">
      <c r="A138" s="4" t="s">
        <v>2050</v>
      </c>
      <c r="P138" s="6" t="n">
        <v>27</v>
      </c>
      <c r="Q138" s="6" t="n">
        <v>27</v>
      </c>
    </row>
    <row r="139" spans="1:21">
      <c r="A139" s="4" t="s">
        <v>2039</v>
      </c>
      <c r="P139" s="6" t="n">
        <v>4</v>
      </c>
    </row>
    <row r="140" spans="1:21">
      <c r="A140" s="4" t="s">
        <v>2101</v>
      </c>
    </row>
    <row r="141" spans="1:21">
      <c r="A141" s="3" t="s">
        <v>1933</v>
      </c>
    </row>
    <row r="142" spans="1:21">
      <c r="A142" s="4" t="s">
        <v>2054</v>
      </c>
      <c r="P142" s="4" t="s">
        <v>2055</v>
      </c>
    </row>
    <row r="143" spans="1:21">
      <c r="A143" s="4" t="s">
        <v>2102</v>
      </c>
    </row>
    <row r="144" spans="1:21">
      <c r="A144" s="3" t="s">
        <v>1933</v>
      </c>
    </row>
    <row r="145" spans="1:21">
      <c r="A145" s="4" t="s">
        <v>2054</v>
      </c>
      <c r="P145" s="4" t="s">
        <v>2055</v>
      </c>
    </row>
    <row r="146" spans="1:21">
      <c r="A146" s="4" t="s">
        <v>2103</v>
      </c>
    </row>
    <row r="147" spans="1:21">
      <c r="A147" s="3" t="s">
        <v>1933</v>
      </c>
    </row>
    <row r="148" spans="1:21">
      <c r="A148" s="4" t="s">
        <v>2054</v>
      </c>
      <c r="P148" s="4" t="s">
        <v>2055</v>
      </c>
    </row>
    <row r="149" spans="1:21">
      <c r="A149" s="4" t="s">
        <v>2104</v>
      </c>
    </row>
    <row r="150" spans="1:21">
      <c r="A150" s="3" t="s">
        <v>1933</v>
      </c>
    </row>
    <row r="151" spans="1:21">
      <c r="A151" s="4" t="s">
        <v>2043</v>
      </c>
      <c r="D151" s="5" t="n">
        <v>500000</v>
      </c>
    </row>
    <row r="152" spans="1:21">
      <c r="A152" s="4" t="s">
        <v>2105</v>
      </c>
    </row>
    <row r="153" spans="1:21">
      <c r="A153" s="3" t="s">
        <v>1933</v>
      </c>
    </row>
    <row r="154" spans="1:21">
      <c r="A154" s="4" t="s">
        <v>2039</v>
      </c>
      <c r="N154" s="6" t="n">
        <v>2</v>
      </c>
    </row>
    <row r="155" spans="1:21">
      <c r="A155" s="4" t="s">
        <v>2106</v>
      </c>
    </row>
    <row r="156" spans="1:21">
      <c r="A156" s="3" t="s">
        <v>1933</v>
      </c>
    </row>
    <row r="157" spans="1:21">
      <c r="A157" s="4" t="s">
        <v>2043</v>
      </c>
      <c r="F157" s="5" t="n">
        <v>600000</v>
      </c>
      <c r="J157" s="5" t="n">
        <v>700000</v>
      </c>
    </row>
    <row r="158" spans="1:21">
      <c r="A158" s="4" t="s">
        <v>2039</v>
      </c>
      <c r="P158" s="6" t="n">
        <v>-4</v>
      </c>
      <c r="R158" s="5" t="n">
        <v>15</v>
      </c>
      <c r="T158" s="5" t="n">
        <v>10</v>
      </c>
    </row>
    <row r="159" spans="1:21">
      <c r="A159" s="4" t="s">
        <v>2107</v>
      </c>
    </row>
    <row r="160" spans="1:21">
      <c r="A160" s="3" t="s">
        <v>1933</v>
      </c>
    </row>
    <row r="161" spans="1:21">
      <c r="A161" s="4" t="s">
        <v>2077</v>
      </c>
      <c r="U161" s="5" t="n">
        <v>60000000</v>
      </c>
    </row>
    <row r="162" spans="1:21">
      <c r="A162" s="4" t="s">
        <v>2108</v>
      </c>
    </row>
    <row r="163" spans="1:21">
      <c r="A163" s="3" t="s">
        <v>1933</v>
      </c>
    </row>
    <row r="164" spans="1:21">
      <c r="A164" s="4" t="s">
        <v>2077</v>
      </c>
      <c r="U164" s="5" t="n">
        <v>30000000</v>
      </c>
    </row>
    <row r="165" spans="1:21">
      <c r="A165" s="4" t="s">
        <v>2109</v>
      </c>
      <c r="P165" s="5" t="n">
        <v>45600000</v>
      </c>
      <c r="Q165" s="5" t="n">
        <v>45600000</v>
      </c>
    </row>
    <row r="166" spans="1:21">
      <c r="A166" s="4" t="s">
        <v>2110</v>
      </c>
    </row>
    <row r="167" spans="1:21">
      <c r="A167" s="3" t="s">
        <v>1933</v>
      </c>
    </row>
    <row r="168" spans="1:21">
      <c r="A168" s="4" t="s">
        <v>2109</v>
      </c>
      <c r="P168" s="5" t="n">
        <v>14400000</v>
      </c>
      <c r="Q168" s="5" t="n">
        <v>14400000</v>
      </c>
    </row>
    <row r="169" spans="1:21">
      <c r="A169" s="4" t="s">
        <v>557</v>
      </c>
    </row>
    <row r="170" spans="1:21">
      <c r="A170" s="3" t="s">
        <v>1933</v>
      </c>
    </row>
    <row r="171" spans="1:21">
      <c r="A171" s="4" t="s">
        <v>2080</v>
      </c>
      <c r="E171" s="6" t="n">
        <v>20</v>
      </c>
    </row>
    <row r="172" spans="1:21">
      <c r="A172" s="4" t="s">
        <v>2111</v>
      </c>
    </row>
    <row r="173" spans="1:21">
      <c r="A173" s="3" t="s">
        <v>1933</v>
      </c>
    </row>
    <row r="174" spans="1:21">
      <c r="A174" s="4" t="s">
        <v>2039</v>
      </c>
      <c r="P174" s="10" t="n">
        <v>0.6</v>
      </c>
    </row>
    <row r="175" spans="1:21">
      <c r="A175" s="4" t="s">
        <v>558</v>
      </c>
      <c r="D175" s="5" t="n">
        <v>30000</v>
      </c>
    </row>
    <row r="176" spans="1:21">
      <c r="A176" s="4" t="s">
        <v>2052</v>
      </c>
      <c r="D176" s="7" t="n">
        <v>21.68</v>
      </c>
    </row>
    <row r="177" spans="1:21">
      <c r="A177" s="4" t="s">
        <v>137</v>
      </c>
    </row>
    <row r="178" spans="1:21">
      <c r="A178" s="3" t="s">
        <v>1933</v>
      </c>
    </row>
    <row r="179" spans="1:21">
      <c r="A179" s="4" t="s">
        <v>2051</v>
      </c>
      <c r="P179" s="7" t="n">
        <v>4.61</v>
      </c>
    </row>
    <row r="180" spans="1:21">
      <c r="A180" s="4" t="s">
        <v>1987</v>
      </c>
      <c r="P180" s="4" t="s">
        <v>1988</v>
      </c>
    </row>
    <row r="181" spans="1:21">
      <c r="A181" s="4" t="s">
        <v>1991</v>
      </c>
      <c r="P181" s="4" t="s">
        <v>1994</v>
      </c>
    </row>
    <row r="182" spans="1:21">
      <c r="A182" s="4" t="s">
        <v>1985</v>
      </c>
      <c r="P182" s="4" t="s">
        <v>1986</v>
      </c>
    </row>
    <row r="183" spans="1:21">
      <c r="A183" s="4" t="s">
        <v>1989</v>
      </c>
      <c r="P183" s="4" t="s">
        <v>1990</v>
      </c>
    </row>
    <row r="184" spans="1:21">
      <c r="A184" s="4" t="s">
        <v>2112</v>
      </c>
    </row>
    <row r="185" spans="1:21">
      <c r="A185" s="3" t="s">
        <v>1933</v>
      </c>
    </row>
    <row r="186" spans="1:21">
      <c r="A186" s="4" t="s">
        <v>2074</v>
      </c>
      <c r="P186" s="4" t="s">
        <v>2113</v>
      </c>
    </row>
    <row r="187" spans="1:21">
      <c r="A187" s="4" t="s">
        <v>2043</v>
      </c>
      <c r="P187" s="5" t="n">
        <v>0</v>
      </c>
    </row>
    <row r="188" spans="1:21">
      <c r="A188" s="4" t="s">
        <v>2015</v>
      </c>
      <c r="P188" s="6" t="n">
        <v>0</v>
      </c>
    </row>
    <row r="189" spans="1:21">
      <c r="A189" s="4" t="s">
        <v>2039</v>
      </c>
      <c r="P189" s="6" t="n">
        <v>215</v>
      </c>
      <c r="R189" s="5" t="n">
        <v>185</v>
      </c>
      <c r="T189" s="5" t="n">
        <v>154</v>
      </c>
    </row>
    <row r="190" spans="1:21">
      <c r="A190" s="4" t="s">
        <v>2072</v>
      </c>
      <c r="P190" s="5" t="n">
        <v>2300000</v>
      </c>
      <c r="Q190" s="5" t="n">
        <v>2300000</v>
      </c>
    </row>
    <row r="191" spans="1:21">
      <c r="A191" s="4" t="s">
        <v>2073</v>
      </c>
      <c r="P191" s="6" t="n">
        <v>30</v>
      </c>
      <c r="Q191" s="6" t="n">
        <v>30</v>
      </c>
    </row>
    <row r="192" spans="1:21">
      <c r="A192" s="4" t="s">
        <v>2114</v>
      </c>
    </row>
    <row r="193" spans="1:21">
      <c r="A193" s="3" t="s">
        <v>1933</v>
      </c>
    </row>
    <row r="194" spans="1:21">
      <c r="A194" s="4" t="s">
        <v>2074</v>
      </c>
      <c r="P194" s="4" t="s">
        <v>2115</v>
      </c>
    </row>
    <row r="195" spans="1:21">
      <c r="A195" s="4" t="s">
        <v>2072</v>
      </c>
      <c r="P195" s="5" t="n">
        <v>20200000</v>
      </c>
      <c r="Q195" s="5" t="n">
        <v>20200000</v>
      </c>
    </row>
    <row r="196" spans="1:21">
      <c r="A196" s="4" t="s">
        <v>2073</v>
      </c>
      <c r="P196" s="6" t="n">
        <v>87</v>
      </c>
      <c r="Q196" s="6" t="n">
        <v>87</v>
      </c>
    </row>
    <row r="197" spans="1:21">
      <c r="A197" s="4" t="s">
        <v>2116</v>
      </c>
    </row>
    <row r="198" spans="1:21">
      <c r="A198" s="3" t="s">
        <v>1933</v>
      </c>
    </row>
    <row r="199" spans="1:21">
      <c r="A199" s="4" t="s">
        <v>2059</v>
      </c>
      <c r="P199" s="5" t="n">
        <v>1035000</v>
      </c>
    </row>
    <row r="200" spans="1:21">
      <c r="A200" s="4" t="s">
        <v>2117</v>
      </c>
      <c r="P200" s="7" t="n">
        <v>21.34</v>
      </c>
    </row>
    <row r="201" spans="1:21">
      <c r="A201" s="4" t="s">
        <v>2118</v>
      </c>
    </row>
    <row r="202" spans="1:21">
      <c r="A202" s="3" t="s">
        <v>1933</v>
      </c>
    </row>
    <row r="203" spans="1:21">
      <c r="A203" s="4" t="s">
        <v>2039</v>
      </c>
      <c r="P203" s="10" t="n">
        <v>0.1</v>
      </c>
      <c r="R203" s="8" t="n">
        <v>0.6</v>
      </c>
    </row>
    <row r="204" spans="1:21">
      <c r="A204" s="4" t="s">
        <v>2059</v>
      </c>
      <c r="F204" s="5" t="n">
        <v>500000</v>
      </c>
    </row>
    <row r="205" spans="1:21">
      <c r="A205" s="4" t="s">
        <v>2119</v>
      </c>
      <c r="G205" s="17" t="n">
        <v>23.92</v>
      </c>
    </row>
    <row r="206" spans="1:21">
      <c r="A206" s="4" t="s">
        <v>2120</v>
      </c>
      <c r="G206" s="17" t="n">
        <v>1.78</v>
      </c>
    </row>
    <row r="207" spans="1:21">
      <c r="A207" s="4" t="s">
        <v>1987</v>
      </c>
      <c r="F207" s="4" t="s">
        <v>1997</v>
      </c>
    </row>
    <row r="208" spans="1:21">
      <c r="A208" s="4" t="s">
        <v>1991</v>
      </c>
      <c r="F208" s="4" t="s">
        <v>2001</v>
      </c>
    </row>
    <row r="209" spans="1:21">
      <c r="A209" s="4" t="s">
        <v>1985</v>
      </c>
      <c r="F209" s="4" t="s">
        <v>1996</v>
      </c>
    </row>
    <row r="210" spans="1:21">
      <c r="A210" s="4" t="s">
        <v>1989</v>
      </c>
      <c r="F210" s="4" t="s">
        <v>1999</v>
      </c>
    </row>
    <row r="211" spans="1:21">
      <c r="A211" s="4" t="s">
        <v>2121</v>
      </c>
      <c r="F211" s="6" t="n">
        <v>1</v>
      </c>
    </row>
    <row r="212" spans="1:21">
      <c r="A212" s="4" t="s">
        <v>2122</v>
      </c>
    </row>
    <row r="213" spans="1:21">
      <c r="A213" s="3" t="s">
        <v>1933</v>
      </c>
    </row>
    <row r="214" spans="1:21">
      <c r="A214" s="4" t="s">
        <v>2059</v>
      </c>
      <c r="F214" s="5" t="n">
        <v>300000</v>
      </c>
    </row>
    <row r="215" spans="1:21">
      <c r="A215" s="4" t="s">
        <v>2123</v>
      </c>
    </row>
    <row r="216" spans="1:21">
      <c r="A216" s="3" t="s">
        <v>1933</v>
      </c>
    </row>
    <row r="217" spans="1:21">
      <c r="A217" s="4" t="s">
        <v>2039</v>
      </c>
      <c r="P217" s="10" t="n">
        <v>0.1</v>
      </c>
      <c r="R217" s="10" t="n">
        <v>0.1</v>
      </c>
      <c r="T217" s="10" t="n">
        <v>0.6</v>
      </c>
    </row>
    <row r="218" spans="1:21">
      <c r="A218" s="4" t="s">
        <v>2059</v>
      </c>
      <c r="J218" s="5" t="n">
        <v>600000</v>
      </c>
    </row>
    <row r="219" spans="1:21">
      <c r="A219" s="4" t="s">
        <v>2124</v>
      </c>
      <c r="J219" s="4" t="s">
        <v>2125</v>
      </c>
    </row>
    <row r="220" spans="1:21">
      <c r="A220" s="4" t="s">
        <v>2119</v>
      </c>
      <c r="K220" s="17" t="n">
        <v>21.52</v>
      </c>
    </row>
    <row r="221" spans="1:21">
      <c r="A221" s="4" t="s">
        <v>2120</v>
      </c>
      <c r="K221" s="17" t="n">
        <v>1.85</v>
      </c>
    </row>
    <row r="222" spans="1:21">
      <c r="A222" s="4" t="s">
        <v>1987</v>
      </c>
      <c r="J222" s="4" t="s">
        <v>1998</v>
      </c>
    </row>
    <row r="223" spans="1:21">
      <c r="A223" s="4" t="s">
        <v>1991</v>
      </c>
      <c r="J223" s="4" t="s">
        <v>2002</v>
      </c>
    </row>
    <row r="224" spans="1:21">
      <c r="A224" s="4" t="s">
        <v>1985</v>
      </c>
      <c r="J224" s="4" t="s">
        <v>1419</v>
      </c>
    </row>
    <row r="225" spans="1:21">
      <c r="A225" s="4" t="s">
        <v>1989</v>
      </c>
      <c r="J225" s="4" t="s">
        <v>2000</v>
      </c>
    </row>
    <row r="226" spans="1:21">
      <c r="A226" s="4" t="s">
        <v>2121</v>
      </c>
      <c r="J226" s="6" t="n">
        <v>1</v>
      </c>
    </row>
    <row r="227" spans="1:21">
      <c r="A227" s="4" t="s">
        <v>2126</v>
      </c>
    </row>
    <row r="228" spans="1:21">
      <c r="A228" s="3" t="s">
        <v>1933</v>
      </c>
    </row>
    <row r="229" spans="1:21">
      <c r="A229" s="4" t="s">
        <v>2059</v>
      </c>
      <c r="J229" s="5" t="n">
        <v>300000</v>
      </c>
    </row>
    <row r="230" spans="1:21">
      <c r="A230" s="4" t="s">
        <v>1995</v>
      </c>
    </row>
    <row r="231" spans="1:21">
      <c r="A231" s="3" t="s">
        <v>1933</v>
      </c>
    </row>
    <row r="232" spans="1:21">
      <c r="A232" s="4" t="s">
        <v>2059</v>
      </c>
      <c r="P232" s="5" t="n">
        <v>0</v>
      </c>
    </row>
    <row r="233" spans="1:21">
      <c r="A233" s="4" t="s">
        <v>2119</v>
      </c>
      <c r="Q233" s="6" t="n">
        <v>0</v>
      </c>
    </row>
    <row r="234" spans="1:21">
      <c r="A234" s="4" t="s">
        <v>2051</v>
      </c>
      <c r="R234" s="7" t="n">
        <v>2.01</v>
      </c>
      <c r="T234" s="7" t="n">
        <v>2.06</v>
      </c>
    </row>
    <row r="235" spans="1:21">
      <c r="A235" s="4" t="s">
        <v>1987</v>
      </c>
      <c r="R235" s="4" t="s">
        <v>1997</v>
      </c>
      <c r="T235" s="4" t="s">
        <v>1998</v>
      </c>
    </row>
    <row r="236" spans="1:21">
      <c r="A236" s="4" t="s">
        <v>1991</v>
      </c>
      <c r="R236" s="4" t="s">
        <v>2001</v>
      </c>
      <c r="T236" s="4" t="s">
        <v>2002</v>
      </c>
    </row>
    <row r="237" spans="1:21">
      <c r="A237" s="4" t="s">
        <v>1985</v>
      </c>
      <c r="R237" s="4" t="s">
        <v>1996</v>
      </c>
      <c r="T237" s="4" t="s">
        <v>1419</v>
      </c>
    </row>
    <row r="238" spans="1:21">
      <c r="A238" s="4" t="s">
        <v>1989</v>
      </c>
      <c r="R238" s="4" t="s">
        <v>1999</v>
      </c>
      <c r="T238" s="4" t="s">
        <v>2000</v>
      </c>
    </row>
    <row r="239" spans="1:21">
      <c r="A239" s="4" t="s">
        <v>2127</v>
      </c>
    </row>
    <row r="240" spans="1:21">
      <c r="A240" s="3" t="s">
        <v>1933</v>
      </c>
    </row>
    <row r="241" spans="1:21">
      <c r="A241" s="4" t="s">
        <v>2073</v>
      </c>
      <c r="P241" s="6" t="n">
        <v>1</v>
      </c>
      <c r="Q241" s="6" t="n">
        <v>1</v>
      </c>
    </row>
    <row r="242" spans="1:21">
      <c r="A242" s="4" t="s">
        <v>2074</v>
      </c>
      <c r="P242" s="4" t="s">
        <v>2128</v>
      </c>
    </row>
    <row r="243" spans="1:21">
      <c r="A243" s="4" t="s">
        <v>2129</v>
      </c>
    </row>
    <row r="244" spans="1:21">
      <c r="A244" s="3" t="s">
        <v>1933</v>
      </c>
    </row>
    <row r="245" spans="1:21">
      <c r="A245" s="4" t="s">
        <v>2130</v>
      </c>
      <c r="R245" s="4" t="s">
        <v>2131</v>
      </c>
    </row>
    <row r="246" spans="1:21">
      <c r="A246" s="4" t="s">
        <v>2132</v>
      </c>
      <c r="S246" s="7" t="n">
        <v>20.19</v>
      </c>
    </row>
    <row r="247" spans="1:21">
      <c r="A247" s="4" t="s">
        <v>2133</v>
      </c>
    </row>
    <row r="248" spans="1:21">
      <c r="A248" s="3" t="s">
        <v>1933</v>
      </c>
    </row>
    <row r="249" spans="1:21">
      <c r="A249" s="4" t="s">
        <v>2130</v>
      </c>
      <c r="R249" s="4" t="s">
        <v>2134</v>
      </c>
    </row>
    <row r="250" spans="1:21">
      <c r="A250" s="4" t="s">
        <v>2132</v>
      </c>
      <c r="S250" s="7" t="n">
        <v>22.96</v>
      </c>
    </row>
    <row r="251" spans="1:21">
      <c r="A251" s="4" t="s">
        <v>2135</v>
      </c>
      <c r="R251" s="5" t="n">
        <v>4000000</v>
      </c>
      <c r="T251" s="5" t="n">
        <v>6000000</v>
      </c>
    </row>
    <row r="252" spans="1:21">
      <c r="A252" s="4" t="s">
        <v>543</v>
      </c>
    </row>
    <row r="253" spans="1:21">
      <c r="A253" s="3" t="s">
        <v>1933</v>
      </c>
    </row>
    <row r="254" spans="1:21">
      <c r="A254" s="4" t="s">
        <v>2042</v>
      </c>
      <c r="R254" s="5" t="n">
        <v>9300000</v>
      </c>
    </row>
    <row r="255" spans="1:21">
      <c r="A255" s="4" t="s">
        <v>2136</v>
      </c>
      <c r="P255" s="6" t="n">
        <v>268</v>
      </c>
      <c r="R255" s="6" t="n">
        <v>220</v>
      </c>
    </row>
    <row r="256" spans="1:21">
      <c r="A256" s="4" t="s">
        <v>2137</v>
      </c>
      <c r="P256" s="5" t="n">
        <v>6500000</v>
      </c>
      <c r="R256" s="5" t="n">
        <v>5200000</v>
      </c>
    </row>
    <row r="257" spans="1:21">
      <c r="A257" s="4" t="s">
        <v>2138</v>
      </c>
      <c r="P257" s="6" t="n">
        <v>183</v>
      </c>
      <c r="R257" s="6" t="n">
        <v>117</v>
      </c>
    </row>
    <row r="258" spans="1:21">
      <c r="A258" s="4" t="s">
        <v>2139</v>
      </c>
      <c r="P258" s="5" t="n">
        <v>900000</v>
      </c>
      <c r="R258" s="5" t="n">
        <v>1200000</v>
      </c>
    </row>
    <row r="259" spans="1:21">
      <c r="A259" s="4" t="s">
        <v>2140</v>
      </c>
      <c r="P259" s="6" t="n">
        <v>17</v>
      </c>
      <c r="R259" s="6" t="n">
        <v>20</v>
      </c>
    </row>
    <row r="260" spans="1:21">
      <c r="A260" s="4" t="s">
        <v>2141</v>
      </c>
    </row>
    <row r="261" spans="1:21">
      <c r="A261" s="3" t="s">
        <v>1933</v>
      </c>
    </row>
    <row r="262" spans="1:21">
      <c r="A262" s="4" t="s">
        <v>2139</v>
      </c>
      <c r="P262" s="5" t="n">
        <v>8700000</v>
      </c>
      <c r="R262" s="5" t="n">
        <v>86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142</v>
      </c>
      <c r="B1" s="2" t="s">
        <v>670</v>
      </c>
      <c r="K1" s="2" t="s">
        <v>1</v>
      </c>
    </row>
    <row r="2" spans="1:13">
      <c r="B2" s="2" t="s">
        <v>2</v>
      </c>
      <c r="C2" s="2" t="s">
        <v>671</v>
      </c>
      <c r="D2" s="2" t="s">
        <v>672</v>
      </c>
      <c r="E2" s="2" t="s">
        <v>532</v>
      </c>
      <c r="F2" s="2" t="s">
        <v>33</v>
      </c>
      <c r="G2" s="2" t="s">
        <v>673</v>
      </c>
      <c r="H2" s="2" t="s">
        <v>674</v>
      </c>
      <c r="I2" s="2" t="s">
        <v>675</v>
      </c>
      <c r="J2" s="2" t="s">
        <v>2143</v>
      </c>
      <c r="K2" s="2" t="s">
        <v>2</v>
      </c>
      <c r="L2" s="2" t="s">
        <v>33</v>
      </c>
      <c r="M2" s="2" t="s">
        <v>92</v>
      </c>
    </row>
    <row r="3" spans="1:13">
      <c r="A3" s="3" t="s">
        <v>647</v>
      </c>
    </row>
    <row r="4" spans="1:13">
      <c r="A4" s="4" t="s">
        <v>2144</v>
      </c>
      <c r="B4" s="6" t="n">
        <v>429</v>
      </c>
      <c r="F4" s="6" t="n">
        <v>167</v>
      </c>
      <c r="K4" s="6" t="n">
        <v>429</v>
      </c>
      <c r="L4" s="6" t="n">
        <v>167</v>
      </c>
    </row>
    <row r="5" spans="1:13">
      <c r="A5" s="4" t="s">
        <v>2145</v>
      </c>
      <c r="B5" s="5" t="n">
        <v>75</v>
      </c>
      <c r="F5" s="5" t="n">
        <v>83</v>
      </c>
      <c r="K5" s="5" t="n">
        <v>75</v>
      </c>
      <c r="L5" s="5" t="n">
        <v>83</v>
      </c>
    </row>
    <row r="6" spans="1:13">
      <c r="A6" s="4" t="s">
        <v>2146</v>
      </c>
      <c r="B6" s="5" t="n">
        <v>140</v>
      </c>
      <c r="F6" s="5" t="n">
        <v>528</v>
      </c>
      <c r="K6" s="5" t="n">
        <v>140</v>
      </c>
      <c r="L6" s="5" t="n">
        <v>528</v>
      </c>
    </row>
    <row r="7" spans="1:13">
      <c r="A7" s="4" t="s">
        <v>2147</v>
      </c>
      <c r="K7" s="5" t="n">
        <v>-69</v>
      </c>
    </row>
    <row r="8" spans="1:13">
      <c r="A8" s="4" t="s">
        <v>2148</v>
      </c>
      <c r="K8" s="5" t="n">
        <v>17</v>
      </c>
    </row>
    <row r="9" spans="1:13">
      <c r="A9" s="4" t="s">
        <v>2149</v>
      </c>
      <c r="K9" s="5" t="n">
        <v>35</v>
      </c>
    </row>
    <row r="10" spans="1:13">
      <c r="A10" s="4" t="s">
        <v>2150</v>
      </c>
      <c r="B10" s="5" t="n">
        <v>17</v>
      </c>
    </row>
    <row r="11" spans="1:13">
      <c r="A11" s="4" t="s">
        <v>2151</v>
      </c>
      <c r="H11" s="6" t="n">
        <v>228</v>
      </c>
      <c r="J11" s="6" t="n">
        <v>21</v>
      </c>
    </row>
    <row r="12" spans="1:13">
      <c r="A12" s="4" t="s">
        <v>2152</v>
      </c>
      <c r="M12" s="6" t="n">
        <v>160</v>
      </c>
    </row>
    <row r="13" spans="1:13">
      <c r="A13" s="4" t="s">
        <v>2153</v>
      </c>
      <c r="I13" s="6" t="n">
        <v>129</v>
      </c>
    </row>
    <row r="14" spans="1:13">
      <c r="A14" s="4" t="s">
        <v>2154</v>
      </c>
      <c r="K14" s="5" t="n">
        <v>2305</v>
      </c>
      <c r="L14" s="5" t="n">
        <v>1163</v>
      </c>
      <c r="M14" s="5" t="n">
        <v>1908</v>
      </c>
    </row>
    <row r="15" spans="1:13">
      <c r="A15" s="4" t="s">
        <v>2155</v>
      </c>
      <c r="K15" s="5" t="n">
        <v>156</v>
      </c>
      <c r="L15" s="5" t="n">
        <v>143</v>
      </c>
      <c r="M15" s="5" t="n">
        <v>119</v>
      </c>
    </row>
    <row r="16" spans="1:13">
      <c r="A16" s="4" t="s">
        <v>2156</v>
      </c>
      <c r="B16" s="5" t="n">
        <v>330</v>
      </c>
      <c r="C16" s="6" t="n">
        <v>-175</v>
      </c>
      <c r="D16" s="6" t="n">
        <v>61</v>
      </c>
      <c r="E16" s="6" t="n">
        <v>91</v>
      </c>
      <c r="F16" s="6" t="n">
        <v>149</v>
      </c>
      <c r="G16" s="6" t="n">
        <v>-59</v>
      </c>
      <c r="H16" s="6" t="n">
        <v>-78</v>
      </c>
      <c r="I16" s="6" t="n">
        <v>37</v>
      </c>
      <c r="K16" s="5" t="n">
        <v>307</v>
      </c>
      <c r="L16" s="5" t="n">
        <v>49</v>
      </c>
      <c r="M16" s="5" t="n">
        <v>378</v>
      </c>
    </row>
    <row r="17" spans="1:13">
      <c r="A17" s="4" t="s">
        <v>2157</v>
      </c>
      <c r="K17" s="5" t="n">
        <v>-8</v>
      </c>
      <c r="L17" s="5" t="n">
        <v>-43</v>
      </c>
      <c r="M17" s="5" t="n">
        <v>25</v>
      </c>
    </row>
    <row r="18" spans="1:13">
      <c r="A18" s="4" t="s">
        <v>2158</v>
      </c>
      <c r="B18" s="5" t="n">
        <v>29</v>
      </c>
      <c r="K18" s="5" t="n">
        <v>29</v>
      </c>
    </row>
    <row r="19" spans="1:13">
      <c r="A19" s="4" t="s">
        <v>2159</v>
      </c>
      <c r="B19" s="6" t="n">
        <v>8</v>
      </c>
      <c r="K19" s="5" t="n">
        <v>8</v>
      </c>
    </row>
    <row r="20" spans="1:13">
      <c r="A20" s="4" t="s">
        <v>2160</v>
      </c>
    </row>
    <row r="21" spans="1:13">
      <c r="A21" s="3" t="s">
        <v>647</v>
      </c>
    </row>
    <row r="22" spans="1:13">
      <c r="A22" s="4" t="s">
        <v>2156</v>
      </c>
      <c r="K22" s="6" t="n">
        <v>-37</v>
      </c>
      <c r="L22" s="6" t="n">
        <v>-30</v>
      </c>
      <c r="M22" s="6" t="n">
        <v>-30</v>
      </c>
    </row>
  </sheetData>
  <mergeCells count="3">
    <mergeCell ref="A1:A2"/>
    <mergeCell ref="B1:J1"/>
    <mergeCell ref="K1:M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1</v>
      </c>
      <c r="B1" s="2" t="s">
        <v>670</v>
      </c>
      <c r="J1" s="2" t="s">
        <v>1</v>
      </c>
    </row>
    <row r="2" spans="1:12">
      <c r="B2" s="2" t="s">
        <v>2</v>
      </c>
      <c r="C2" s="2" t="s">
        <v>671</v>
      </c>
      <c r="D2" s="2" t="s">
        <v>672</v>
      </c>
      <c r="E2" s="2" t="s">
        <v>532</v>
      </c>
      <c r="F2" s="2" t="s">
        <v>33</v>
      </c>
      <c r="G2" s="2" t="s">
        <v>673</v>
      </c>
      <c r="H2" s="2" t="s">
        <v>674</v>
      </c>
      <c r="I2" s="2" t="s">
        <v>675</v>
      </c>
      <c r="J2" s="2" t="s">
        <v>2</v>
      </c>
      <c r="K2" s="2" t="s">
        <v>33</v>
      </c>
      <c r="L2" s="2" t="s">
        <v>92</v>
      </c>
    </row>
    <row r="3" spans="1:12">
      <c r="A3" s="3" t="s">
        <v>291</v>
      </c>
    </row>
    <row r="4" spans="1:12">
      <c r="A4" s="4" t="s">
        <v>2162</v>
      </c>
      <c r="J4" s="6" t="n">
        <v>508</v>
      </c>
      <c r="K4" s="6" t="n">
        <v>119</v>
      </c>
      <c r="L4" s="6" t="n">
        <v>-169</v>
      </c>
    </row>
    <row r="5" spans="1:12">
      <c r="A5" s="4" t="s">
        <v>2163</v>
      </c>
      <c r="J5" s="5" t="n">
        <v>-815</v>
      </c>
      <c r="K5" s="5" t="n">
        <v>-168</v>
      </c>
      <c r="L5" s="5" t="n">
        <v>-209</v>
      </c>
    </row>
    <row r="6" spans="1:12">
      <c r="A6" s="4" t="s">
        <v>115</v>
      </c>
      <c r="B6" s="6" t="n">
        <v>-330</v>
      </c>
      <c r="C6" s="6" t="n">
        <v>175</v>
      </c>
      <c r="D6" s="6" t="n">
        <v>-61</v>
      </c>
      <c r="E6" s="6" t="n">
        <v>-91</v>
      </c>
      <c r="F6" s="6" t="n">
        <v>-149</v>
      </c>
      <c r="G6" s="6" t="n">
        <v>59</v>
      </c>
      <c r="H6" s="6" t="n">
        <v>78</v>
      </c>
      <c r="I6" s="6" t="n">
        <v>-37</v>
      </c>
      <c r="J6" s="6" t="n">
        <v>-307</v>
      </c>
      <c r="K6" s="6" t="n">
        <v>-49</v>
      </c>
      <c r="L6" s="6" t="n">
        <v>-37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4</v>
      </c>
      <c r="B1" s="2" t="s">
        <v>670</v>
      </c>
      <c r="J1" s="2" t="s">
        <v>1</v>
      </c>
    </row>
    <row r="2" spans="1:12">
      <c r="B2" s="2" t="s">
        <v>2</v>
      </c>
      <c r="C2" s="2" t="s">
        <v>671</v>
      </c>
      <c r="D2" s="2" t="s">
        <v>672</v>
      </c>
      <c r="E2" s="2" t="s">
        <v>532</v>
      </c>
      <c r="F2" s="2" t="s">
        <v>33</v>
      </c>
      <c r="G2" s="2" t="s">
        <v>673</v>
      </c>
      <c r="H2" s="2" t="s">
        <v>674</v>
      </c>
      <c r="I2" s="2" t="s">
        <v>675</v>
      </c>
      <c r="J2" s="2" t="s">
        <v>2</v>
      </c>
      <c r="K2" s="2" t="s">
        <v>33</v>
      </c>
      <c r="L2" s="2" t="s">
        <v>92</v>
      </c>
    </row>
    <row r="3" spans="1:12">
      <c r="A3" s="3" t="s">
        <v>291</v>
      </c>
    </row>
    <row r="4" spans="1:12">
      <c r="A4" s="4" t="s">
        <v>2165</v>
      </c>
      <c r="J4" s="6" t="n">
        <v>-516</v>
      </c>
      <c r="K4" s="6" t="n">
        <v>-457</v>
      </c>
      <c r="L4" s="6" t="n">
        <v>-710</v>
      </c>
    </row>
    <row r="5" spans="1:12">
      <c r="A5" s="4" t="s">
        <v>77</v>
      </c>
      <c r="J5" s="5" t="n">
        <v>54</v>
      </c>
      <c r="K5" s="5" t="n">
        <v>138</v>
      </c>
      <c r="L5" s="5" t="n">
        <v>125</v>
      </c>
    </row>
    <row r="6" spans="1:12">
      <c r="A6" s="4" t="s">
        <v>2166</v>
      </c>
      <c r="J6" s="5" t="n">
        <v>105</v>
      </c>
      <c r="K6" s="5" t="n">
        <v>255</v>
      </c>
      <c r="L6" s="5" t="n">
        <v>177</v>
      </c>
    </row>
    <row r="7" spans="1:12">
      <c r="A7" s="4" t="s">
        <v>2167</v>
      </c>
      <c r="J7" s="5" t="n">
        <v>-22</v>
      </c>
      <c r="K7" s="5" t="n">
        <v>-14</v>
      </c>
      <c r="L7" s="5" t="n">
        <v>-32</v>
      </c>
    </row>
    <row r="8" spans="1:12">
      <c r="A8" s="4" t="s">
        <v>2168</v>
      </c>
      <c r="J8" s="5" t="n">
        <v>-18</v>
      </c>
      <c r="K8" s="5" t="n">
        <v>-16</v>
      </c>
      <c r="L8" s="5" t="n">
        <v>-108</v>
      </c>
    </row>
    <row r="9" spans="1:12">
      <c r="A9" s="4" t="s">
        <v>2169</v>
      </c>
      <c r="J9" s="5" t="n">
        <v>0</v>
      </c>
      <c r="K9" s="5" t="n">
        <v>228</v>
      </c>
      <c r="L9" s="5" t="n">
        <v>181</v>
      </c>
    </row>
    <row r="10" spans="1:12">
      <c r="A10" s="4" t="s">
        <v>2170</v>
      </c>
      <c r="J10" s="5" t="n">
        <v>104</v>
      </c>
      <c r="K10" s="5" t="n">
        <v>-32</v>
      </c>
      <c r="L10" s="5" t="n">
        <v>0</v>
      </c>
    </row>
    <row r="11" spans="1:12">
      <c r="A11" s="4" t="s">
        <v>2171</v>
      </c>
      <c r="J11" s="5" t="n">
        <v>-3</v>
      </c>
      <c r="K11" s="5" t="n">
        <v>-138</v>
      </c>
      <c r="L11" s="5" t="n">
        <v>-9</v>
      </c>
    </row>
    <row r="12" spans="1:12">
      <c r="A12" s="4" t="s">
        <v>159</v>
      </c>
      <c r="J12" s="5" t="n">
        <v>-11</v>
      </c>
      <c r="K12" s="5" t="n">
        <v>-13</v>
      </c>
      <c r="L12" s="5" t="n">
        <v>-2</v>
      </c>
    </row>
    <row r="13" spans="1:12">
      <c r="A13" s="4" t="s">
        <v>115</v>
      </c>
      <c r="B13" s="6" t="n">
        <v>-330</v>
      </c>
      <c r="C13" s="6" t="n">
        <v>175</v>
      </c>
      <c r="D13" s="6" t="n">
        <v>-61</v>
      </c>
      <c r="E13" s="6" t="n">
        <v>-91</v>
      </c>
      <c r="F13" s="6" t="n">
        <v>-149</v>
      </c>
      <c r="G13" s="6" t="n">
        <v>59</v>
      </c>
      <c r="H13" s="6" t="n">
        <v>78</v>
      </c>
      <c r="I13" s="6" t="n">
        <v>-37</v>
      </c>
      <c r="J13" s="6" t="n">
        <v>-307</v>
      </c>
      <c r="K13" s="6" t="n">
        <v>-49</v>
      </c>
      <c r="L13" s="6" t="n">
        <v>-37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2</v>
      </c>
      <c r="B1" s="2" t="s">
        <v>2</v>
      </c>
      <c r="C1" s="2" t="s">
        <v>33</v>
      </c>
      <c r="D1" s="2" t="s">
        <v>1033</v>
      </c>
    </row>
    <row r="2" spans="1:4">
      <c r="A2" s="3" t="s">
        <v>2173</v>
      </c>
    </row>
    <row r="3" spans="1:4">
      <c r="A3" s="4" t="s">
        <v>2174</v>
      </c>
      <c r="B3" s="6" t="n">
        <v>312</v>
      </c>
      <c r="C3" s="6" t="n">
        <v>328</v>
      </c>
    </row>
    <row r="4" spans="1:4">
      <c r="A4" s="4" t="s">
        <v>2175</v>
      </c>
      <c r="B4" s="5" t="n">
        <v>90</v>
      </c>
      <c r="C4" s="5" t="n">
        <v>35</v>
      </c>
    </row>
    <row r="5" spans="1:4">
      <c r="A5" s="4" t="s">
        <v>2176</v>
      </c>
      <c r="B5" s="5" t="n">
        <v>321</v>
      </c>
      <c r="C5" s="5" t="n">
        <v>1460</v>
      </c>
    </row>
    <row r="6" spans="1:4">
      <c r="A6" s="4" t="s">
        <v>1099</v>
      </c>
      <c r="B6" s="5" t="n">
        <v>108</v>
      </c>
      <c r="C6" s="5" t="n">
        <v>0</v>
      </c>
    </row>
    <row r="7" spans="1:4">
      <c r="A7" s="4" t="s">
        <v>244</v>
      </c>
      <c r="B7" s="5" t="n">
        <v>124</v>
      </c>
      <c r="C7" s="5" t="n">
        <v>0</v>
      </c>
    </row>
    <row r="8" spans="1:4">
      <c r="A8" s="4" t="s">
        <v>2177</v>
      </c>
      <c r="B8" s="5" t="n">
        <v>149</v>
      </c>
      <c r="C8" s="5" t="n">
        <v>528</v>
      </c>
    </row>
    <row r="9" spans="1:4">
      <c r="A9" s="4" t="s">
        <v>159</v>
      </c>
      <c r="B9" s="5" t="n">
        <v>0</v>
      </c>
      <c r="C9" s="5" t="n">
        <v>170</v>
      </c>
    </row>
    <row r="10" spans="1:4">
      <c r="A10" s="4" t="s">
        <v>136</v>
      </c>
      <c r="B10" s="5" t="n">
        <v>1104</v>
      </c>
      <c r="C10" s="6" t="n">
        <v>2521</v>
      </c>
    </row>
    <row r="11" spans="1:4">
      <c r="A11" s="3" t="s">
        <v>2178</v>
      </c>
    </row>
    <row r="12" spans="1:4">
      <c r="A12" s="4" t="s">
        <v>363</v>
      </c>
      <c r="B12" s="5" t="n">
        <v>1175</v>
      </c>
      <c r="D12" s="6" t="n">
        <v>850</v>
      </c>
    </row>
    <row r="13" spans="1:4">
      <c r="A13" s="4" t="s">
        <v>1099</v>
      </c>
      <c r="B13" s="5" t="n">
        <v>0</v>
      </c>
      <c r="D13" s="5" t="n">
        <v>373</v>
      </c>
    </row>
    <row r="14" spans="1:4">
      <c r="A14" s="4" t="s">
        <v>244</v>
      </c>
      <c r="B14" s="5" t="n">
        <v>0</v>
      </c>
      <c r="D14" s="5" t="n">
        <v>891</v>
      </c>
    </row>
    <row r="15" spans="1:4">
      <c r="A15" s="4" t="s">
        <v>159</v>
      </c>
      <c r="B15" s="5" t="n">
        <v>208</v>
      </c>
      <c r="D15" s="5" t="n">
        <v>0</v>
      </c>
    </row>
    <row r="16" spans="1:4">
      <c r="A16" s="4" t="s">
        <v>136</v>
      </c>
      <c r="B16" s="6" t="n">
        <v>1383</v>
      </c>
      <c r="D16" s="6" t="n">
        <v>21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9</v>
      </c>
      <c r="B1" s="2" t="s">
        <v>1</v>
      </c>
    </row>
    <row r="2" spans="1:4">
      <c r="B2" s="2" t="s">
        <v>2</v>
      </c>
      <c r="C2" s="2" t="s">
        <v>33</v>
      </c>
      <c r="D2" s="2" t="s">
        <v>92</v>
      </c>
    </row>
    <row r="3" spans="1:4">
      <c r="A3" s="3" t="s">
        <v>2180</v>
      </c>
    </row>
    <row r="4" spans="1:4">
      <c r="A4" s="4" t="s">
        <v>805</v>
      </c>
      <c r="B4" s="6" t="n">
        <v>477</v>
      </c>
      <c r="C4" s="6" t="n">
        <v>729</v>
      </c>
      <c r="D4" s="6" t="n">
        <v>802</v>
      </c>
    </row>
    <row r="5" spans="1:4">
      <c r="A5" s="4" t="s">
        <v>2181</v>
      </c>
      <c r="B5" s="5" t="n">
        <v>91</v>
      </c>
      <c r="C5" s="5" t="n">
        <v>28</v>
      </c>
      <c r="D5" s="5" t="n">
        <v>99</v>
      </c>
    </row>
    <row r="6" spans="1:4">
      <c r="A6" s="4" t="s">
        <v>2182</v>
      </c>
      <c r="B6" s="5" t="n">
        <v>-29</v>
      </c>
      <c r="C6" s="5" t="n">
        <v>-247</v>
      </c>
      <c r="D6" s="5" t="n">
        <v>-172</v>
      </c>
    </row>
    <row r="7" spans="1:4">
      <c r="A7" s="4" t="s">
        <v>2183</v>
      </c>
      <c r="B7" s="5" t="n">
        <v>0</v>
      </c>
      <c r="C7" s="5" t="n">
        <v>0</v>
      </c>
      <c r="D7" s="5" t="n">
        <v>0</v>
      </c>
    </row>
    <row r="8" spans="1:4">
      <c r="A8" s="4" t="s">
        <v>2184</v>
      </c>
      <c r="B8" s="5" t="n">
        <v>0</v>
      </c>
      <c r="C8" s="5" t="n">
        <v>-33</v>
      </c>
      <c r="D8" s="5" t="n">
        <v>0</v>
      </c>
    </row>
    <row r="9" spans="1:4">
      <c r="A9" s="4" t="s">
        <v>809</v>
      </c>
      <c r="B9" s="5" t="n">
        <v>539</v>
      </c>
      <c r="C9" s="5" t="n">
        <v>477</v>
      </c>
      <c r="D9" s="5" t="n">
        <v>729</v>
      </c>
    </row>
    <row r="10" spans="1:4">
      <c r="A10" s="4" t="s">
        <v>2185</v>
      </c>
      <c r="B10" s="6" t="n">
        <v>407</v>
      </c>
      <c r="C10" s="6" t="n">
        <v>317</v>
      </c>
      <c r="D10" s="6" t="n">
        <v>48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186</v>
      </c>
      <c r="B1" s="2" t="s">
        <v>1</v>
      </c>
    </row>
    <row r="2" spans="1:6">
      <c r="B2" s="2" t="s">
        <v>2</v>
      </c>
      <c r="C2" s="2" t="s">
        <v>33</v>
      </c>
      <c r="D2" s="2" t="s">
        <v>92</v>
      </c>
      <c r="E2" s="2" t="s">
        <v>1033</v>
      </c>
      <c r="F2" s="2" t="s">
        <v>750</v>
      </c>
    </row>
    <row r="3" spans="1:6">
      <c r="A3" s="3" t="s">
        <v>2187</v>
      </c>
    </row>
    <row r="4" spans="1:6">
      <c r="A4" s="4" t="s">
        <v>776</v>
      </c>
      <c r="B4" s="6" t="n">
        <v>-394</v>
      </c>
      <c r="C4" s="6" t="n">
        <v>830</v>
      </c>
      <c r="F4" s="6" t="n">
        <v>140</v>
      </c>
    </row>
    <row r="5" spans="1:6">
      <c r="A5" s="4" t="s">
        <v>2188</v>
      </c>
      <c r="B5" s="5" t="n">
        <v>968</v>
      </c>
      <c r="C5" s="5" t="n">
        <v>955</v>
      </c>
      <c r="F5" s="5" t="n">
        <v>1055</v>
      </c>
    </row>
    <row r="6" spans="1:6">
      <c r="A6" s="4" t="s">
        <v>2189</v>
      </c>
      <c r="B6" s="5" t="n">
        <v>-72</v>
      </c>
      <c r="C6" s="5" t="n">
        <v>-35</v>
      </c>
      <c r="F6" s="5" t="n">
        <v>-77</v>
      </c>
    </row>
    <row r="7" spans="1:6">
      <c r="A7" s="4" t="s">
        <v>2190</v>
      </c>
      <c r="B7" s="5" t="n">
        <v>-1434</v>
      </c>
      <c r="C7" s="5" t="n">
        <v>-160</v>
      </c>
      <c r="F7" s="5" t="n">
        <v>-992</v>
      </c>
    </row>
    <row r="8" spans="1:6">
      <c r="A8" s="4" t="s">
        <v>2191</v>
      </c>
      <c r="B8" s="5" t="n">
        <v>-38</v>
      </c>
      <c r="C8" s="5" t="n">
        <v>-52</v>
      </c>
      <c r="F8" s="5" t="n">
        <v>-71</v>
      </c>
    </row>
    <row r="9" spans="1:6">
      <c r="A9" s="4" t="s">
        <v>2192</v>
      </c>
      <c r="B9" s="5" t="n">
        <v>-1396</v>
      </c>
      <c r="C9" s="5" t="n">
        <v>-108</v>
      </c>
      <c r="F9" s="6" t="n">
        <v>-921</v>
      </c>
    </row>
    <row r="10" spans="1:6">
      <c r="A10" s="4" t="s">
        <v>776</v>
      </c>
    </row>
    <row r="11" spans="1:6">
      <c r="A11" s="3" t="s">
        <v>2187</v>
      </c>
    </row>
    <row r="12" spans="1:6">
      <c r="A12" s="4" t="s">
        <v>578</v>
      </c>
      <c r="B12" s="5" t="n">
        <v>113</v>
      </c>
    </row>
    <row r="13" spans="1:6">
      <c r="A13" s="4" t="s">
        <v>2188</v>
      </c>
    </row>
    <row r="14" spans="1:6">
      <c r="A14" s="3" t="s">
        <v>2187</v>
      </c>
    </row>
    <row r="15" spans="1:6">
      <c r="A15" s="4" t="s">
        <v>578</v>
      </c>
      <c r="B15" s="6" t="n">
        <v>-202</v>
      </c>
    </row>
    <row r="16" spans="1:6">
      <c r="A16" s="4" t="s">
        <v>2193</v>
      </c>
    </row>
    <row r="17" spans="1:6">
      <c r="A17" s="3" t="s">
        <v>2187</v>
      </c>
    </row>
    <row r="18" spans="1:6">
      <c r="A18" s="4" t="s">
        <v>2194</v>
      </c>
      <c r="C18" s="6" t="n">
        <v>-7</v>
      </c>
      <c r="D18" s="6" t="n">
        <v>0</v>
      </c>
      <c r="E18" s="6" t="n">
        <v>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5</v>
      </c>
      <c r="B1" s="2" t="s">
        <v>1</v>
      </c>
    </row>
    <row r="2" spans="1:4">
      <c r="B2" s="2" t="s">
        <v>2</v>
      </c>
      <c r="C2" s="2" t="s">
        <v>33</v>
      </c>
      <c r="D2" s="2" t="s">
        <v>92</v>
      </c>
    </row>
    <row r="3" spans="1:4">
      <c r="A3" s="3" t="s">
        <v>2196</v>
      </c>
    </row>
    <row r="4" spans="1:4">
      <c r="A4" s="4" t="s">
        <v>752</v>
      </c>
      <c r="B4" s="6" t="n">
        <v>-1952</v>
      </c>
      <c r="C4" s="6" t="n">
        <v>910</v>
      </c>
      <c r="D4" s="6" t="n">
        <v>-227</v>
      </c>
    </row>
    <row r="5" spans="1:4">
      <c r="A5" s="4" t="s">
        <v>2197</v>
      </c>
      <c r="B5" s="5" t="n">
        <v>60</v>
      </c>
      <c r="C5" s="5" t="n">
        <v>10</v>
      </c>
      <c r="D5" s="5" t="n">
        <v>-55</v>
      </c>
    </row>
    <row r="6" spans="1:4">
      <c r="A6" s="4" t="s">
        <v>2198</v>
      </c>
      <c r="B6" s="5" t="n">
        <v>-1892</v>
      </c>
      <c r="C6" s="5" t="n">
        <v>920</v>
      </c>
      <c r="D6" s="5" t="n">
        <v>-282</v>
      </c>
    </row>
    <row r="7" spans="1:4">
      <c r="A7" s="4" t="s">
        <v>2199</v>
      </c>
      <c r="B7" s="5" t="n">
        <v>563</v>
      </c>
      <c r="C7" s="5" t="n">
        <v>-230</v>
      </c>
      <c r="D7" s="5" t="n">
        <v>8</v>
      </c>
    </row>
    <row r="8" spans="1:4">
      <c r="A8" s="4" t="s">
        <v>2200</v>
      </c>
      <c r="B8" s="5" t="n">
        <v>-1329</v>
      </c>
      <c r="C8" s="5" t="n">
        <v>690</v>
      </c>
      <c r="D8" s="5" t="n">
        <v>-274</v>
      </c>
    </row>
    <row r="9" spans="1:4">
      <c r="A9" s="3" t="s">
        <v>2201</v>
      </c>
    </row>
    <row r="10" spans="1:4">
      <c r="A10" s="4" t="s">
        <v>2202</v>
      </c>
      <c r="B10" s="5" t="n">
        <v>189</v>
      </c>
      <c r="C10" s="5" t="n">
        <v>100</v>
      </c>
      <c r="D10" s="5" t="n">
        <v>34</v>
      </c>
    </row>
    <row r="11" spans="1:4">
      <c r="A11" s="4" t="s">
        <v>2203</v>
      </c>
      <c r="B11" s="5" t="n">
        <v>189</v>
      </c>
      <c r="C11" s="5" t="n">
        <v>100</v>
      </c>
      <c r="D11" s="5" t="n">
        <v>34</v>
      </c>
    </row>
    <row r="12" spans="1:4">
      <c r="A12" s="3" t="s">
        <v>2204</v>
      </c>
    </row>
    <row r="13" spans="1:4">
      <c r="A13" s="4" t="s">
        <v>2205</v>
      </c>
      <c r="B13" s="5" t="n">
        <v>-37</v>
      </c>
      <c r="C13" s="5" t="n">
        <v>42</v>
      </c>
      <c r="D13" s="5" t="n">
        <v>-18</v>
      </c>
    </row>
    <row r="14" spans="1:4">
      <c r="A14" s="4" t="s">
        <v>2197</v>
      </c>
      <c r="B14" s="5" t="n">
        <v>0</v>
      </c>
      <c r="C14" s="5" t="n">
        <v>0</v>
      </c>
      <c r="D14" s="5" t="n">
        <v>0</v>
      </c>
    </row>
    <row r="15" spans="1:4">
      <c r="A15" s="4" t="s">
        <v>128</v>
      </c>
      <c r="B15" s="5" t="n">
        <v>-37</v>
      </c>
      <c r="C15" s="5" t="n">
        <v>42</v>
      </c>
      <c r="D15" s="5" t="n">
        <v>-18</v>
      </c>
    </row>
    <row r="16" spans="1:4">
      <c r="A16" s="4" t="s">
        <v>131</v>
      </c>
      <c r="B16" s="5" t="n">
        <v>-1177</v>
      </c>
      <c r="C16" s="5" t="n">
        <v>832</v>
      </c>
      <c r="D16" s="5" t="n">
        <v>-258</v>
      </c>
    </row>
    <row r="17" spans="1:4">
      <c r="A17" s="4" t="s">
        <v>2206</v>
      </c>
      <c r="B17" s="5" t="n">
        <v>-15</v>
      </c>
      <c r="C17" s="5" t="n">
        <v>-19</v>
      </c>
      <c r="D17" s="5" t="n">
        <v>14</v>
      </c>
    </row>
    <row r="18" spans="1:4">
      <c r="A18" s="4" t="s">
        <v>2207</v>
      </c>
      <c r="B18" s="5" t="n">
        <v>-1192</v>
      </c>
      <c r="C18" s="5" t="n">
        <v>813</v>
      </c>
      <c r="D18" s="5" t="n">
        <v>-244</v>
      </c>
    </row>
    <row r="19" spans="1:4">
      <c r="A19" s="4" t="s">
        <v>2208</v>
      </c>
      <c r="B19" s="5" t="n">
        <v>356</v>
      </c>
      <c r="C19" s="5" t="n">
        <v>-262</v>
      </c>
      <c r="D19" s="5" t="n">
        <v>164</v>
      </c>
    </row>
    <row r="20" spans="1:4">
      <c r="A20" s="4" t="s">
        <v>2209</v>
      </c>
      <c r="B20" s="5" t="n">
        <v>50</v>
      </c>
      <c r="C20" s="5" t="n">
        <v>51</v>
      </c>
      <c r="D20" s="5" t="n">
        <v>19</v>
      </c>
    </row>
    <row r="21" spans="1:4">
      <c r="A21" s="4" t="s">
        <v>2156</v>
      </c>
      <c r="B21" s="6" t="n">
        <v>13</v>
      </c>
      <c r="C21" s="6" t="n">
        <v>5</v>
      </c>
      <c r="D21" s="6" t="n">
        <v>2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0</v>
      </c>
      <c r="B1" s="2" t="s">
        <v>1</v>
      </c>
    </row>
    <row r="2" spans="1:3">
      <c r="B2" s="2" t="s">
        <v>2</v>
      </c>
      <c r="C2" s="2" t="s">
        <v>33</v>
      </c>
    </row>
    <row r="3" spans="1:3">
      <c r="A3" s="3" t="s">
        <v>1554</v>
      </c>
    </row>
    <row r="4" spans="1:3">
      <c r="A4" s="4" t="s">
        <v>2211</v>
      </c>
      <c r="B4" s="6" t="n">
        <v>3990</v>
      </c>
      <c r="C4" s="6" t="n">
        <v>3000</v>
      </c>
    </row>
    <row r="5" spans="1:3">
      <c r="A5" s="4" t="s">
        <v>2212</v>
      </c>
      <c r="B5" s="5" t="n">
        <v>7980</v>
      </c>
      <c r="C5" s="5" t="n">
        <v>6762</v>
      </c>
    </row>
    <row r="6" spans="1:3">
      <c r="A6" s="4" t="s">
        <v>2213</v>
      </c>
      <c r="B6" s="5" t="n">
        <v>6990</v>
      </c>
      <c r="C6" s="5" t="n">
        <v>6000</v>
      </c>
    </row>
    <row r="7" spans="1:3">
      <c r="A7" s="4" t="s">
        <v>2214</v>
      </c>
      <c r="C7" s="5" t="n">
        <v>14</v>
      </c>
    </row>
    <row r="8" spans="1:3">
      <c r="A8" s="4" t="s">
        <v>2215</v>
      </c>
    </row>
    <row r="9" spans="1:3">
      <c r="A9" s="3" t="s">
        <v>1554</v>
      </c>
    </row>
    <row r="10" spans="1:3">
      <c r="A10" s="4" t="s">
        <v>2211</v>
      </c>
      <c r="B10" s="5" t="n">
        <v>1490</v>
      </c>
      <c r="C10" s="5" t="n">
        <v>500</v>
      </c>
    </row>
    <row r="11" spans="1:3">
      <c r="A11" s="4" t="s">
        <v>2212</v>
      </c>
      <c r="B11" s="5" t="n">
        <v>7980</v>
      </c>
      <c r="C11" s="5" t="n">
        <v>6000</v>
      </c>
    </row>
    <row r="12" spans="1:3">
      <c r="A12" s="4" t="s">
        <v>2213</v>
      </c>
      <c r="B12" s="5" t="n">
        <v>6990</v>
      </c>
      <c r="C12" s="5" t="n">
        <v>6000</v>
      </c>
    </row>
    <row r="13" spans="1:3">
      <c r="A13" s="4" t="s">
        <v>2216</v>
      </c>
    </row>
    <row r="14" spans="1:3">
      <c r="A14" s="3" t="s">
        <v>1554</v>
      </c>
    </row>
    <row r="15" spans="1:3">
      <c r="A15" s="4" t="s">
        <v>2211</v>
      </c>
      <c r="B15" s="5" t="n">
        <v>1621</v>
      </c>
      <c r="C15" s="5" t="n">
        <v>1244</v>
      </c>
    </row>
    <row r="16" spans="1:3">
      <c r="A16" s="4" t="s">
        <v>2212</v>
      </c>
      <c r="B16" s="5" t="n">
        <v>0</v>
      </c>
      <c r="C16" s="5" t="n">
        <v>324</v>
      </c>
    </row>
    <row r="17" spans="1:3">
      <c r="A17" s="4" t="s">
        <v>2213</v>
      </c>
      <c r="B17" s="5" t="n">
        <v>0</v>
      </c>
      <c r="C17" s="5" t="n">
        <v>0</v>
      </c>
    </row>
    <row r="18" spans="1:3">
      <c r="A18" s="4" t="s">
        <v>2217</v>
      </c>
    </row>
    <row r="19" spans="1:3">
      <c r="A19" s="3" t="s">
        <v>1554</v>
      </c>
    </row>
    <row r="20" spans="1:3">
      <c r="A20" s="4" t="s">
        <v>2211</v>
      </c>
      <c r="B20" s="5" t="n">
        <v>98</v>
      </c>
      <c r="C20" s="5" t="n">
        <v>377</v>
      </c>
    </row>
    <row r="21" spans="1:3">
      <c r="A21" s="4" t="s">
        <v>2212</v>
      </c>
      <c r="B21" s="5" t="n">
        <v>0</v>
      </c>
      <c r="C21" s="5" t="n">
        <v>303</v>
      </c>
    </row>
    <row r="22" spans="1:3">
      <c r="A22" s="4" t="s">
        <v>2213</v>
      </c>
      <c r="B22" s="5" t="n">
        <v>0</v>
      </c>
      <c r="C22" s="5" t="n">
        <v>0</v>
      </c>
    </row>
    <row r="23" spans="1:3">
      <c r="A23" s="4" t="s">
        <v>2218</v>
      </c>
    </row>
    <row r="24" spans="1:3">
      <c r="A24" s="3" t="s">
        <v>1554</v>
      </c>
    </row>
    <row r="25" spans="1:3">
      <c r="A25" s="4" t="s">
        <v>2211</v>
      </c>
      <c r="B25" s="5" t="n">
        <v>781</v>
      </c>
      <c r="C25" s="5" t="n">
        <v>879</v>
      </c>
    </row>
    <row r="26" spans="1:3">
      <c r="A26" s="4" t="s">
        <v>2212</v>
      </c>
      <c r="B26" s="5" t="n">
        <v>0</v>
      </c>
      <c r="C26" s="5" t="n">
        <v>135</v>
      </c>
    </row>
    <row r="27" spans="1:3">
      <c r="A27" s="4" t="s">
        <v>2213</v>
      </c>
      <c r="B27" s="5" t="n">
        <v>0</v>
      </c>
      <c r="C27" s="5" t="n">
        <v>0</v>
      </c>
    </row>
    <row r="28" spans="1:3">
      <c r="A28" s="4" t="s">
        <v>2219</v>
      </c>
    </row>
    <row r="29" spans="1:3">
      <c r="A29" s="3" t="s">
        <v>1554</v>
      </c>
    </row>
    <row r="30" spans="1:3">
      <c r="A30" s="4" t="s">
        <v>2211</v>
      </c>
      <c r="B30" s="5" t="n">
        <v>2500</v>
      </c>
      <c r="C30" s="5" t="n">
        <v>2500</v>
      </c>
    </row>
    <row r="31" spans="1:3">
      <c r="A31" s="4" t="s">
        <v>2212</v>
      </c>
      <c r="B31" s="5" t="n">
        <v>0</v>
      </c>
      <c r="C31" s="5" t="n">
        <v>762</v>
      </c>
    </row>
    <row r="32" spans="1:3">
      <c r="A32" s="4" t="s">
        <v>2213</v>
      </c>
      <c r="B32" s="6" t="n">
        <v>0</v>
      </c>
      <c r="C32" s="6" t="n">
        <v>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23"/>
    <col customWidth="1" max="3" min="3" width="21"/>
    <col customWidth="1" max="4" min="4" width="21"/>
    <col customWidth="1" max="5" min="5" width="21"/>
  </cols>
  <sheetData>
    <row r="1" spans="1:5">
      <c r="A1" s="1" t="s">
        <v>2220</v>
      </c>
      <c r="B1" s="2" t="s">
        <v>2221</v>
      </c>
      <c r="C1" s="2" t="s">
        <v>1225</v>
      </c>
      <c r="D1" s="2" t="s">
        <v>1226</v>
      </c>
      <c r="E1" s="2" t="s">
        <v>1227</v>
      </c>
    </row>
    <row r="2" spans="1:5">
      <c r="A2" s="3" t="s">
        <v>2222</v>
      </c>
    </row>
    <row r="3" spans="1:5">
      <c r="A3" s="4" t="s">
        <v>2223</v>
      </c>
      <c r="C3" s="6" t="n">
        <v>95</v>
      </c>
    </row>
    <row r="4" spans="1:5">
      <c r="A4" s="4" t="s">
        <v>2224</v>
      </c>
      <c r="E4" s="6" t="n">
        <v>1</v>
      </c>
    </row>
    <row r="5" spans="1:5">
      <c r="A5" s="4" t="s">
        <v>2225</v>
      </c>
      <c r="C5" s="5" t="n">
        <v>212</v>
      </c>
    </row>
    <row r="6" spans="1:5">
      <c r="A6" s="4" t="s">
        <v>2226</v>
      </c>
      <c r="C6" s="5" t="n">
        <v>186</v>
      </c>
    </row>
    <row r="7" spans="1:5">
      <c r="A7" s="4" t="s">
        <v>2227</v>
      </c>
      <c r="C7" s="5" t="n">
        <v>181</v>
      </c>
    </row>
    <row r="8" spans="1:5">
      <c r="A8" s="4" t="s">
        <v>2228</v>
      </c>
      <c r="C8" s="5" t="n">
        <v>166</v>
      </c>
    </row>
    <row r="9" spans="1:5">
      <c r="A9" s="4" t="s">
        <v>2229</v>
      </c>
      <c r="C9" s="5" t="n">
        <v>155</v>
      </c>
    </row>
    <row r="10" spans="1:5">
      <c r="A10" s="4" t="s">
        <v>2230</v>
      </c>
      <c r="C10" s="5" t="n">
        <v>293</v>
      </c>
    </row>
    <row r="11" spans="1:5">
      <c r="A11" s="4" t="s">
        <v>2231</v>
      </c>
      <c r="C11" s="5" t="n">
        <v>59</v>
      </c>
    </row>
    <row r="12" spans="1:5">
      <c r="A12" s="4" t="s">
        <v>2232</v>
      </c>
      <c r="C12" s="5" t="n">
        <v>46</v>
      </c>
    </row>
    <row r="13" spans="1:5">
      <c r="A13" s="4" t="s">
        <v>2233</v>
      </c>
      <c r="C13" s="5" t="n">
        <v>44</v>
      </c>
    </row>
    <row r="14" spans="1:5">
      <c r="A14" s="4" t="s">
        <v>2234</v>
      </c>
      <c r="C14" s="5" t="n">
        <v>41</v>
      </c>
    </row>
    <row r="15" spans="1:5">
      <c r="A15" s="4" t="s">
        <v>2235</v>
      </c>
      <c r="C15" s="5" t="n">
        <v>40</v>
      </c>
    </row>
    <row r="16" spans="1:5">
      <c r="A16" s="4" t="s">
        <v>2236</v>
      </c>
      <c r="C16" s="5" t="n">
        <v>27</v>
      </c>
    </row>
    <row r="17" spans="1:5">
      <c r="A17" s="4" t="s">
        <v>2237</v>
      </c>
      <c r="C17" s="5" t="n">
        <v>143</v>
      </c>
      <c r="D17" s="6" t="n">
        <v>143</v>
      </c>
      <c r="E17" s="5" t="n">
        <v>140</v>
      </c>
    </row>
    <row r="18" spans="1:5">
      <c r="A18" s="4" t="s">
        <v>2238</v>
      </c>
      <c r="C18" s="5" t="n">
        <v>12</v>
      </c>
      <c r="D18" s="5" t="n">
        <v>16</v>
      </c>
      <c r="E18" s="5" t="n">
        <v>16</v>
      </c>
    </row>
    <row r="19" spans="1:5">
      <c r="A19" s="4" t="s">
        <v>2239</v>
      </c>
      <c r="C19" s="5" t="n">
        <v>190</v>
      </c>
    </row>
    <row r="20" spans="1:5">
      <c r="A20" s="4" t="s">
        <v>2240</v>
      </c>
      <c r="C20" s="5" t="n">
        <v>6100</v>
      </c>
    </row>
    <row r="21" spans="1:5">
      <c r="A21" s="4" t="s">
        <v>540</v>
      </c>
    </row>
    <row r="22" spans="1:5">
      <c r="A22" s="3" t="s">
        <v>2222</v>
      </c>
    </row>
    <row r="23" spans="1:5">
      <c r="A23" s="4" t="s">
        <v>2241</v>
      </c>
      <c r="C23" s="5" t="n">
        <v>7</v>
      </c>
      <c r="D23" s="6" t="n">
        <v>29</v>
      </c>
      <c r="E23" s="6" t="n">
        <v>21</v>
      </c>
    </row>
    <row r="24" spans="1:5">
      <c r="A24" s="4" t="s">
        <v>812</v>
      </c>
      <c r="C24" s="5" t="n">
        <v>606</v>
      </c>
    </row>
    <row r="25" spans="1:5">
      <c r="A25" s="4" t="s">
        <v>2242</v>
      </c>
      <c r="C25" s="5" t="n">
        <v>952</v>
      </c>
    </row>
    <row r="26" spans="1:5">
      <c r="A26" s="4" t="s">
        <v>543</v>
      </c>
    </row>
    <row r="27" spans="1:5">
      <c r="A27" s="3" t="s">
        <v>2222</v>
      </c>
    </row>
    <row r="28" spans="1:5">
      <c r="A28" s="4" t="s">
        <v>2243</v>
      </c>
      <c r="B28" s="5" t="n">
        <v>1050</v>
      </c>
    </row>
    <row r="29" spans="1:5">
      <c r="A29" s="4" t="s">
        <v>2244</v>
      </c>
      <c r="C29" s="5" t="n">
        <v>10</v>
      </c>
    </row>
    <row r="30" spans="1:5">
      <c r="A30" s="4" t="s">
        <v>643</v>
      </c>
    </row>
    <row r="31" spans="1:5">
      <c r="A31" s="3" t="s">
        <v>2222</v>
      </c>
    </row>
    <row r="32" spans="1:5">
      <c r="A32" s="4" t="s">
        <v>2245</v>
      </c>
      <c r="B32" s="6" t="n">
        <v>155</v>
      </c>
    </row>
    <row r="33" spans="1:5">
      <c r="A33" s="4" t="s">
        <v>644</v>
      </c>
    </row>
    <row r="34" spans="1:5">
      <c r="A34" s="3" t="s">
        <v>2222</v>
      </c>
    </row>
    <row r="35" spans="1:5">
      <c r="A35" s="4" t="s">
        <v>2245</v>
      </c>
      <c r="B35" s="6" t="n">
        <v>165</v>
      </c>
    </row>
    <row r="36" spans="1:5">
      <c r="A36" s="4" t="s">
        <v>2246</v>
      </c>
    </row>
    <row r="37" spans="1:5">
      <c r="A37" s="3" t="s">
        <v>2222</v>
      </c>
    </row>
    <row r="38" spans="1:5">
      <c r="A38" s="4" t="s">
        <v>2247</v>
      </c>
      <c r="C38" s="5" t="n">
        <v>2500</v>
      </c>
    </row>
    <row r="39" spans="1:5">
      <c r="A39" s="4" t="s">
        <v>2248</v>
      </c>
      <c r="C39" s="5" t="n">
        <v>1600</v>
      </c>
    </row>
    <row r="40" spans="1:5">
      <c r="A40" s="4" t="s">
        <v>2249</v>
      </c>
    </row>
    <row r="41" spans="1:5">
      <c r="A41" s="3" t="s">
        <v>2222</v>
      </c>
    </row>
    <row r="42" spans="1:5">
      <c r="A42" s="4" t="s">
        <v>2247</v>
      </c>
      <c r="C42" s="5" t="n">
        <v>125</v>
      </c>
    </row>
    <row r="43" spans="1:5">
      <c r="A43" s="4" t="s">
        <v>2248</v>
      </c>
      <c r="C43" s="5" t="n">
        <v>300</v>
      </c>
    </row>
    <row r="44" spans="1:5">
      <c r="A44" s="4" t="s">
        <v>2250</v>
      </c>
    </row>
    <row r="45" spans="1:5">
      <c r="A45" s="3" t="s">
        <v>2222</v>
      </c>
    </row>
    <row r="46" spans="1:5">
      <c r="A46" s="4" t="s">
        <v>2242</v>
      </c>
      <c r="C46" s="5" t="n">
        <v>304</v>
      </c>
    </row>
    <row r="47" spans="1:5">
      <c r="A47" s="4" t="s">
        <v>2251</v>
      </c>
    </row>
    <row r="48" spans="1:5">
      <c r="A48" s="3" t="s">
        <v>2222</v>
      </c>
    </row>
    <row r="49" spans="1:5">
      <c r="A49" s="4" t="s">
        <v>2242</v>
      </c>
      <c r="C49" s="6" t="n">
        <v>1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2</v>
      </c>
      <c r="B1" s="2" t="s">
        <v>2</v>
      </c>
      <c r="C1" s="2" t="s">
        <v>1551</v>
      </c>
    </row>
    <row r="2" spans="1:3">
      <c r="A2" s="3" t="s">
        <v>1554</v>
      </c>
    </row>
    <row r="3" spans="1:3">
      <c r="A3" s="5" t="n">
        <v>2020</v>
      </c>
      <c r="B3" s="6" t="n">
        <v>0</v>
      </c>
    </row>
    <row r="4" spans="1:3">
      <c r="A4" s="5" t="n">
        <v>2022</v>
      </c>
      <c r="B4" s="5" t="n">
        <v>0</v>
      </c>
    </row>
    <row r="5" spans="1:3">
      <c r="A5" s="4" t="s">
        <v>2253</v>
      </c>
      <c r="B5" s="5" t="n">
        <v>3350</v>
      </c>
    </row>
    <row r="6" spans="1:3">
      <c r="A6" s="4" t="s">
        <v>2254</v>
      </c>
    </row>
    <row r="7" spans="1:3">
      <c r="A7" s="3" t="s">
        <v>1554</v>
      </c>
    </row>
    <row r="8" spans="1:3">
      <c r="A8" s="5" t="n">
        <v>2021</v>
      </c>
      <c r="B8" s="6" t="n">
        <v>300</v>
      </c>
    </row>
    <row r="9" spans="1:3">
      <c r="A9" s="4" t="s">
        <v>1561</v>
      </c>
    </row>
    <row r="10" spans="1:3">
      <c r="A10" s="3" t="s">
        <v>1554</v>
      </c>
    </row>
    <row r="11" spans="1:3">
      <c r="A11" s="5" t="n">
        <v>2023</v>
      </c>
      <c r="C11" s="6" t="n">
        <v>8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55</v>
      </c>
      <c r="B1" s="2" t="s">
        <v>1</v>
      </c>
    </row>
    <row r="2" spans="1:4">
      <c r="B2" s="2" t="s">
        <v>2</v>
      </c>
      <c r="C2" s="2" t="s">
        <v>33</v>
      </c>
      <c r="D2" s="2" t="s">
        <v>92</v>
      </c>
    </row>
    <row r="3" spans="1:4">
      <c r="A3" s="3" t="s">
        <v>2256</v>
      </c>
    </row>
    <row r="4" spans="1:4">
      <c r="A4" s="4" t="s">
        <v>2257</v>
      </c>
      <c r="B4" s="6" t="n">
        <v>1000</v>
      </c>
    </row>
    <row r="5" spans="1:4">
      <c r="A5" s="4" t="s">
        <v>2258</v>
      </c>
      <c r="B5" s="5" t="n">
        <v>2100</v>
      </c>
    </row>
    <row r="6" spans="1:4">
      <c r="A6" s="4" t="s">
        <v>2259</v>
      </c>
      <c r="B6" s="5" t="n">
        <v>3031</v>
      </c>
      <c r="C6" s="6" t="n">
        <v>942</v>
      </c>
      <c r="D6" s="6" t="n">
        <v>656</v>
      </c>
    </row>
    <row r="7" spans="1:4">
      <c r="A7" s="4" t="s">
        <v>2260</v>
      </c>
      <c r="B7" s="5" t="n">
        <v>8446</v>
      </c>
      <c r="C7" s="5" t="n">
        <v>9238</v>
      </c>
    </row>
    <row r="8" spans="1:4">
      <c r="A8" s="4" t="s">
        <v>2261</v>
      </c>
      <c r="B8" s="5" t="n">
        <v>1100</v>
      </c>
      <c r="D8" s="6" t="n">
        <v>1050</v>
      </c>
    </row>
    <row r="9" spans="1:4">
      <c r="A9" s="4" t="s">
        <v>2262</v>
      </c>
      <c r="B9" s="5" t="n">
        <v>1700</v>
      </c>
    </row>
    <row r="10" spans="1:4">
      <c r="A10" s="4" t="s">
        <v>2263</v>
      </c>
      <c r="B10" s="5" t="n">
        <v>572</v>
      </c>
    </row>
    <row r="11" spans="1:4">
      <c r="A11" s="4" t="s">
        <v>2264</v>
      </c>
      <c r="B11" s="5" t="n">
        <v>77</v>
      </c>
    </row>
    <row r="12" spans="1:4">
      <c r="A12" s="4" t="s">
        <v>2265</v>
      </c>
    </row>
    <row r="13" spans="1:4">
      <c r="A13" s="3" t="s">
        <v>2256</v>
      </c>
    </row>
    <row r="14" spans="1:4">
      <c r="A14" s="4" t="s">
        <v>2266</v>
      </c>
      <c r="B14" s="6" t="n">
        <v>86</v>
      </c>
      <c r="C14" s="6" t="n">
        <v>10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67</v>
      </c>
      <c r="B1" s="2" t="s">
        <v>670</v>
      </c>
      <c r="J1" s="2" t="s">
        <v>1</v>
      </c>
    </row>
    <row r="2" spans="1:12">
      <c r="B2" s="2" t="s">
        <v>2</v>
      </c>
      <c r="C2" s="2" t="s">
        <v>671</v>
      </c>
      <c r="D2" s="2" t="s">
        <v>672</v>
      </c>
      <c r="E2" s="2" t="s">
        <v>532</v>
      </c>
      <c r="F2" s="2" t="s">
        <v>33</v>
      </c>
      <c r="G2" s="2" t="s">
        <v>673</v>
      </c>
      <c r="H2" s="2" t="s">
        <v>674</v>
      </c>
      <c r="I2" s="2" t="s">
        <v>675</v>
      </c>
      <c r="J2" s="2" t="s">
        <v>2</v>
      </c>
      <c r="K2" s="2" t="s">
        <v>33</v>
      </c>
      <c r="L2" s="2" t="s">
        <v>92</v>
      </c>
    </row>
    <row r="3" spans="1:12">
      <c r="A3" s="3" t="s">
        <v>2268</v>
      </c>
    </row>
    <row r="4" spans="1:12">
      <c r="A4" s="4" t="s">
        <v>149</v>
      </c>
      <c r="B4" s="6" t="n">
        <v>1938</v>
      </c>
      <c r="C4" s="6" t="n">
        <v>-496</v>
      </c>
      <c r="D4" s="6" t="n">
        <v>164</v>
      </c>
      <c r="E4" s="6" t="n">
        <v>168</v>
      </c>
      <c r="F4" s="6" t="n">
        <v>483</v>
      </c>
      <c r="G4" s="6" t="n">
        <v>10</v>
      </c>
      <c r="H4" s="6" t="n">
        <v>618</v>
      </c>
      <c r="I4" s="6" t="n">
        <v>-277</v>
      </c>
      <c r="J4" s="6" t="n">
        <v>1820</v>
      </c>
      <c r="K4" s="6" t="n">
        <v>834</v>
      </c>
      <c r="L4" s="6" t="n">
        <v>1254</v>
      </c>
    </row>
    <row r="5" spans="1:12">
      <c r="A5" s="3" t="s">
        <v>2269</v>
      </c>
    </row>
    <row r="6" spans="1:12">
      <c r="A6" s="4" t="s">
        <v>1035</v>
      </c>
      <c r="J6" s="5" t="n">
        <v>0</v>
      </c>
      <c r="K6" s="5" t="n">
        <v>369</v>
      </c>
      <c r="L6" s="5" t="n">
        <v>0</v>
      </c>
    </row>
    <row r="7" spans="1:12">
      <c r="A7" s="4" t="s">
        <v>2270</v>
      </c>
      <c r="J7" s="5" t="n">
        <v>2166</v>
      </c>
      <c r="K7" s="5" t="n">
        <v>2035</v>
      </c>
      <c r="L7" s="5" t="n">
        <v>1391</v>
      </c>
    </row>
    <row r="8" spans="1:12">
      <c r="A8" s="4" t="s">
        <v>110</v>
      </c>
      <c r="J8" s="5" t="n">
        <v>231</v>
      </c>
      <c r="K8" s="5" t="n">
        <v>160</v>
      </c>
      <c r="L8" s="5" t="n">
        <v>174</v>
      </c>
    </row>
    <row r="9" spans="1:12">
      <c r="A9" s="4" t="s">
        <v>2271</v>
      </c>
      <c r="B9" s="5" t="n">
        <v>5155</v>
      </c>
      <c r="C9" s="6" t="n">
        <v>1083</v>
      </c>
      <c r="D9" s="5" t="n">
        <v>2966</v>
      </c>
      <c r="E9" s="5" t="n">
        <v>2874</v>
      </c>
      <c r="F9" s="5" t="n">
        <v>2922</v>
      </c>
      <c r="G9" s="6" t="n">
        <v>2806</v>
      </c>
      <c r="H9" s="5" t="n">
        <v>3888</v>
      </c>
      <c r="I9" s="5" t="n">
        <v>2844</v>
      </c>
      <c r="J9" s="5" t="n">
        <v>12078</v>
      </c>
      <c r="K9" s="5" t="n">
        <v>12460</v>
      </c>
      <c r="L9" s="5" t="n">
        <v>11763</v>
      </c>
    </row>
    <row r="10" spans="1:12">
      <c r="A10" s="4" t="s">
        <v>2272</v>
      </c>
      <c r="B10" s="5" t="n">
        <v>220797</v>
      </c>
      <c r="F10" s="5" t="n">
        <v>235615</v>
      </c>
      <c r="J10" s="5" t="n">
        <v>220797</v>
      </c>
      <c r="K10" s="5" t="n">
        <v>235615</v>
      </c>
    </row>
    <row r="11" spans="1:12">
      <c r="A11" s="4" t="s">
        <v>1008</v>
      </c>
      <c r="J11" s="5" t="n">
        <v>72</v>
      </c>
      <c r="K11" s="5" t="n">
        <v>72</v>
      </c>
      <c r="L11" s="5" t="n">
        <v>79</v>
      </c>
    </row>
    <row r="12" spans="1:12">
      <c r="A12" s="4" t="s">
        <v>2273</v>
      </c>
    </row>
    <row r="13" spans="1:12">
      <c r="A13" s="3" t="s">
        <v>2268</v>
      </c>
    </row>
    <row r="14" spans="1:12">
      <c r="A14" s="4" t="s">
        <v>149</v>
      </c>
      <c r="J14" s="5" t="n">
        <v>1820</v>
      </c>
      <c r="K14" s="5" t="n">
        <v>834</v>
      </c>
      <c r="L14" s="5" t="n">
        <v>1254</v>
      </c>
    </row>
    <row r="15" spans="1:12">
      <c r="A15" s="3" t="s">
        <v>2269</v>
      </c>
    </row>
    <row r="16" spans="1:12">
      <c r="A16" s="4" t="s">
        <v>2274</v>
      </c>
      <c r="J16" s="5" t="n">
        <v>-70</v>
      </c>
      <c r="K16" s="5" t="n">
        <v>1107</v>
      </c>
      <c r="L16" s="5" t="n">
        <v>2143</v>
      </c>
    </row>
    <row r="17" spans="1:12">
      <c r="A17" s="4" t="s">
        <v>2275</v>
      </c>
      <c r="J17" s="5" t="n">
        <v>86</v>
      </c>
      <c r="K17" s="5" t="n">
        <v>191</v>
      </c>
      <c r="L17" s="5" t="n">
        <v>-1983</v>
      </c>
    </row>
    <row r="18" spans="1:12">
      <c r="A18" s="4" t="s">
        <v>1035</v>
      </c>
      <c r="J18" s="5" t="n">
        <v>0</v>
      </c>
      <c r="K18" s="5" t="n">
        <v>369</v>
      </c>
      <c r="L18" s="5" t="n">
        <v>0</v>
      </c>
    </row>
    <row r="19" spans="1:12">
      <c r="A19" s="4" t="s">
        <v>2276</v>
      </c>
      <c r="J19" s="5" t="n">
        <v>215</v>
      </c>
      <c r="K19" s="5" t="n">
        <v>135</v>
      </c>
      <c r="L19" s="5" t="n">
        <v>140</v>
      </c>
    </row>
    <row r="20" spans="1:12">
      <c r="A20" s="4" t="s">
        <v>2277</v>
      </c>
      <c r="J20" s="5" t="n">
        <v>299</v>
      </c>
      <c r="K20" s="5" t="n">
        <v>119</v>
      </c>
      <c r="L20" s="5" t="n">
        <v>-7</v>
      </c>
    </row>
    <row r="21" spans="1:12">
      <c r="A21" s="4" t="s">
        <v>2278</v>
      </c>
      <c r="J21" s="5" t="n">
        <v>-111</v>
      </c>
      <c r="K21" s="5" t="n">
        <v>-644</v>
      </c>
      <c r="L21" s="5" t="n">
        <v>-93</v>
      </c>
    </row>
    <row r="22" spans="1:12">
      <c r="A22" s="4" t="s">
        <v>2279</v>
      </c>
      <c r="J22" s="5" t="n">
        <v>-73</v>
      </c>
      <c r="K22" s="5" t="n">
        <v>-76</v>
      </c>
      <c r="L22" s="5" t="n">
        <v>-63</v>
      </c>
    </row>
    <row r="23" spans="1:12">
      <c r="A23" s="4" t="s">
        <v>2280</v>
      </c>
      <c r="J23" s="5" t="n">
        <v>213</v>
      </c>
      <c r="K23" s="5" t="n">
        <v>93</v>
      </c>
    </row>
    <row r="24" spans="1:12">
      <c r="A24" s="4" t="s">
        <v>2281</v>
      </c>
      <c r="J24" s="5" t="n">
        <v>-643</v>
      </c>
      <c r="K24" s="5" t="n">
        <v>-214</v>
      </c>
      <c r="L24" s="5" t="n">
        <v>-2132</v>
      </c>
    </row>
    <row r="25" spans="1:12">
      <c r="A25" s="4" t="s">
        <v>2282</v>
      </c>
      <c r="J25" s="5" t="n">
        <v>-86</v>
      </c>
      <c r="K25" s="5" t="n">
        <v>-191</v>
      </c>
      <c r="L25" s="5" t="n">
        <v>1983</v>
      </c>
    </row>
    <row r="26" spans="1:12">
      <c r="A26" s="4" t="s">
        <v>2283</v>
      </c>
      <c r="J26" s="5" t="n">
        <v>-57</v>
      </c>
      <c r="K26" s="5" t="n">
        <v>64</v>
      </c>
      <c r="L26" s="5" t="n">
        <v>90</v>
      </c>
    </row>
    <row r="27" spans="1:12">
      <c r="A27" s="4" t="s">
        <v>2284</v>
      </c>
    </row>
    <row r="28" spans="1:12">
      <c r="A28" s="3" t="s">
        <v>2269</v>
      </c>
    </row>
    <row r="29" spans="1:12">
      <c r="A29" s="4" t="s">
        <v>1008</v>
      </c>
      <c r="J29" s="5" t="n">
        <v>67</v>
      </c>
      <c r="K29" s="5" t="n">
        <v>68</v>
      </c>
      <c r="L29" s="5" t="n">
        <v>60</v>
      </c>
    </row>
    <row r="30" spans="1:12">
      <c r="A30" s="4" t="s">
        <v>1067</v>
      </c>
    </row>
    <row r="31" spans="1:12">
      <c r="A31" s="3" t="s">
        <v>2269</v>
      </c>
    </row>
    <row r="32" spans="1:12">
      <c r="A32" s="4" t="s">
        <v>1035</v>
      </c>
      <c r="J32" s="5" t="n">
        <v>0</v>
      </c>
      <c r="K32" s="5" t="n">
        <v>369</v>
      </c>
      <c r="L32" s="5" t="n">
        <v>0</v>
      </c>
    </row>
    <row r="33" spans="1:12">
      <c r="A33" s="4" t="s">
        <v>2285</v>
      </c>
    </row>
    <row r="34" spans="1:12">
      <c r="A34" s="3" t="s">
        <v>2269</v>
      </c>
    </row>
    <row r="35" spans="1:12">
      <c r="A35" s="4" t="s">
        <v>2270</v>
      </c>
      <c r="J35" s="5" t="n">
        <v>-356</v>
      </c>
      <c r="K35" s="5" t="n">
        <v>-213</v>
      </c>
      <c r="L35" s="5" t="n">
        <v>-181</v>
      </c>
    </row>
    <row r="36" spans="1:12">
      <c r="A36" s="4" t="s">
        <v>110</v>
      </c>
      <c r="J36" s="5" t="n">
        <v>223</v>
      </c>
      <c r="K36" s="5" t="n">
        <v>138</v>
      </c>
      <c r="L36" s="5" t="n">
        <v>161</v>
      </c>
    </row>
    <row r="37" spans="1:12">
      <c r="A37" s="4" t="s">
        <v>2271</v>
      </c>
      <c r="J37" s="5" t="n">
        <v>1148</v>
      </c>
      <c r="K37" s="5" t="n">
        <v>1212</v>
      </c>
      <c r="L37" s="5" t="n">
        <v>1256</v>
      </c>
    </row>
    <row r="38" spans="1:12">
      <c r="A38" s="4" t="s">
        <v>2272</v>
      </c>
      <c r="B38" s="5" t="n">
        <v>21464</v>
      </c>
      <c r="F38" s="5" t="n">
        <v>22110</v>
      </c>
      <c r="J38" s="5" t="n">
        <v>21464</v>
      </c>
      <c r="K38" s="5" t="n">
        <v>22110</v>
      </c>
    </row>
    <row r="39" spans="1:12">
      <c r="A39" s="4" t="s">
        <v>2286</v>
      </c>
    </row>
    <row r="40" spans="1:12">
      <c r="A40" s="3" t="s">
        <v>2269</v>
      </c>
    </row>
    <row r="41" spans="1:12">
      <c r="A41" s="4" t="s">
        <v>1035</v>
      </c>
      <c r="J41" s="5" t="n">
        <v>0</v>
      </c>
      <c r="K41" s="5" t="n">
        <v>53</v>
      </c>
      <c r="L41" s="5" t="n">
        <v>0</v>
      </c>
    </row>
    <row r="42" spans="1:12">
      <c r="A42" s="4" t="s">
        <v>2270</v>
      </c>
      <c r="J42" s="5" t="n">
        <v>1555</v>
      </c>
      <c r="K42" s="5" t="n">
        <v>1252</v>
      </c>
      <c r="L42" s="5" t="n">
        <v>1167</v>
      </c>
    </row>
    <row r="43" spans="1:12">
      <c r="A43" s="4" t="s">
        <v>2271</v>
      </c>
      <c r="J43" s="5" t="n">
        <v>4054</v>
      </c>
      <c r="K43" s="5" t="n">
        <v>4374</v>
      </c>
      <c r="L43" s="5" t="n">
        <v>3703</v>
      </c>
    </row>
    <row r="44" spans="1:12">
      <c r="A44" s="4" t="s">
        <v>2272</v>
      </c>
      <c r="B44" s="5" t="n">
        <v>105532</v>
      </c>
      <c r="F44" s="5" t="n">
        <v>121824</v>
      </c>
      <c r="J44" s="5" t="n">
        <v>105532</v>
      </c>
      <c r="K44" s="5" t="n">
        <v>121824</v>
      </c>
    </row>
    <row r="45" spans="1:12">
      <c r="A45" s="4" t="s">
        <v>2287</v>
      </c>
    </row>
    <row r="46" spans="1:12">
      <c r="A46" s="3" t="s">
        <v>2269</v>
      </c>
    </row>
    <row r="47" spans="1:12">
      <c r="A47" s="4" t="s">
        <v>2272</v>
      </c>
      <c r="B47" s="5" t="n">
        <v>10294</v>
      </c>
      <c r="F47" s="5" t="n">
        <v>10057</v>
      </c>
      <c r="J47" s="5" t="n">
        <v>10294</v>
      </c>
      <c r="K47" s="5" t="n">
        <v>10057</v>
      </c>
    </row>
    <row r="48" spans="1:12">
      <c r="A48" s="4" t="s">
        <v>2288</v>
      </c>
    </row>
    <row r="49" spans="1:12">
      <c r="A49" s="3" t="s">
        <v>2269</v>
      </c>
    </row>
    <row r="50" spans="1:12">
      <c r="A50" s="4" t="s">
        <v>1035</v>
      </c>
      <c r="J50" s="5" t="n">
        <v>0</v>
      </c>
      <c r="K50" s="5" t="n">
        <v>122</v>
      </c>
      <c r="L50" s="5" t="n">
        <v>0</v>
      </c>
    </row>
    <row r="51" spans="1:12">
      <c r="A51" s="4" t="s">
        <v>2270</v>
      </c>
      <c r="J51" s="5" t="n">
        <v>389</v>
      </c>
      <c r="K51" s="5" t="n">
        <v>283</v>
      </c>
      <c r="L51" s="5" t="n">
        <v>167</v>
      </c>
    </row>
    <row r="52" spans="1:12">
      <c r="A52" s="4" t="s">
        <v>2271</v>
      </c>
      <c r="J52" s="5" t="n">
        <v>1019</v>
      </c>
      <c r="K52" s="5" t="n">
        <v>942</v>
      </c>
      <c r="L52" s="5" t="n">
        <v>801</v>
      </c>
    </row>
    <row r="53" spans="1:12">
      <c r="A53" s="4" t="s">
        <v>2272</v>
      </c>
      <c r="B53" s="5" t="n">
        <v>38874</v>
      </c>
      <c r="F53" s="5" t="n">
        <v>38419</v>
      </c>
      <c r="J53" s="5" t="n">
        <v>38874</v>
      </c>
      <c r="K53" s="5" t="n">
        <v>38419</v>
      </c>
    </row>
    <row r="54" spans="1:12">
      <c r="A54" s="4" t="s">
        <v>2289</v>
      </c>
    </row>
    <row r="55" spans="1:12">
      <c r="A55" s="3" t="s">
        <v>2269</v>
      </c>
    </row>
    <row r="56" spans="1:12">
      <c r="A56" s="4" t="s">
        <v>2270</v>
      </c>
      <c r="J56" s="5" t="n">
        <v>381</v>
      </c>
      <c r="K56" s="5" t="n">
        <v>211</v>
      </c>
      <c r="L56" s="5" t="n">
        <v>161</v>
      </c>
    </row>
    <row r="57" spans="1:12">
      <c r="A57" s="4" t="s">
        <v>2271</v>
      </c>
      <c r="J57" s="5" t="n">
        <v>3411</v>
      </c>
      <c r="K57" s="5" t="n">
        <v>3216</v>
      </c>
      <c r="L57" s="5" t="n">
        <v>2933</v>
      </c>
    </row>
    <row r="58" spans="1:12">
      <c r="A58" s="4" t="s">
        <v>2290</v>
      </c>
    </row>
    <row r="59" spans="1:12">
      <c r="A59" s="3" t="s">
        <v>2269</v>
      </c>
    </row>
    <row r="60" spans="1:12">
      <c r="A60" s="4" t="s">
        <v>1035</v>
      </c>
      <c r="J60" s="5" t="n">
        <v>0</v>
      </c>
      <c r="K60" s="5" t="n">
        <v>139</v>
      </c>
      <c r="L60" s="5" t="n">
        <v>0</v>
      </c>
    </row>
    <row r="61" spans="1:12">
      <c r="A61" s="4" t="s">
        <v>2270</v>
      </c>
      <c r="J61" s="5" t="n">
        <v>197</v>
      </c>
      <c r="K61" s="5" t="n">
        <v>502</v>
      </c>
      <c r="L61" s="5" t="n">
        <v>77</v>
      </c>
    </row>
    <row r="62" spans="1:12">
      <c r="A62" s="4" t="s">
        <v>2271</v>
      </c>
      <c r="J62" s="5" t="n">
        <v>3232</v>
      </c>
      <c r="K62" s="5" t="n">
        <v>3057</v>
      </c>
      <c r="L62" s="5" t="n">
        <v>3129</v>
      </c>
    </row>
    <row r="63" spans="1:12">
      <c r="A63" s="4" t="s">
        <v>2272</v>
      </c>
      <c r="B63" s="6" t="n">
        <v>44633</v>
      </c>
      <c r="F63" s="5" t="n">
        <v>43205</v>
      </c>
      <c r="J63" s="5" t="n">
        <v>44633</v>
      </c>
      <c r="K63" s="5" t="n">
        <v>43205</v>
      </c>
    </row>
    <row r="64" spans="1:12">
      <c r="A64" s="4" t="s">
        <v>1539</v>
      </c>
    </row>
    <row r="65" spans="1:12">
      <c r="A65" s="3" t="s">
        <v>2269</v>
      </c>
    </row>
    <row r="66" spans="1:12">
      <c r="A66" s="4" t="s">
        <v>1536</v>
      </c>
      <c r="J66" s="5" t="n">
        <v>439</v>
      </c>
      <c r="K66" s="5" t="n">
        <v>450</v>
      </c>
      <c r="L66" s="5" t="n">
        <v>480</v>
      </c>
    </row>
    <row r="67" spans="1:12">
      <c r="A67" s="4" t="s">
        <v>2291</v>
      </c>
    </row>
    <row r="68" spans="1:12">
      <c r="A68" s="3" t="s">
        <v>2269</v>
      </c>
    </row>
    <row r="69" spans="1:12">
      <c r="A69" s="4" t="s">
        <v>1536</v>
      </c>
      <c r="J69" s="6" t="n">
        <v>94</v>
      </c>
      <c r="K69" s="5" t="n">
        <v>96</v>
      </c>
      <c r="L69" s="6" t="n">
        <v>86</v>
      </c>
    </row>
    <row r="70" spans="1:12">
      <c r="A70" s="4" t="s">
        <v>2292</v>
      </c>
    </row>
    <row r="71" spans="1:12">
      <c r="A71" s="3" t="s">
        <v>2269</v>
      </c>
    </row>
    <row r="72" spans="1:12">
      <c r="A72" s="4" t="s">
        <v>2271</v>
      </c>
      <c r="D72" s="6" t="n">
        <v>2962</v>
      </c>
      <c r="E72" s="6" t="n">
        <v>2835</v>
      </c>
      <c r="H72" s="6" t="n">
        <v>3882</v>
      </c>
      <c r="I72" s="6" t="n">
        <v>2830</v>
      </c>
    </row>
    <row r="73" spans="1:12">
      <c r="A73" s="4" t="s">
        <v>2293</v>
      </c>
    </row>
    <row r="74" spans="1:12">
      <c r="A74" s="3" t="s">
        <v>2269</v>
      </c>
    </row>
    <row r="75" spans="1:12">
      <c r="A75" s="4" t="s">
        <v>2272</v>
      </c>
      <c r="F75" s="5" t="n">
        <v>121713</v>
      </c>
      <c r="K75" s="5" t="n">
        <v>121713</v>
      </c>
    </row>
    <row r="76" spans="1:12">
      <c r="A76" s="4" t="s">
        <v>2294</v>
      </c>
    </row>
    <row r="77" spans="1:12">
      <c r="A77" s="3" t="s">
        <v>2269</v>
      </c>
    </row>
    <row r="78" spans="1:12">
      <c r="A78" s="4" t="s">
        <v>2272</v>
      </c>
      <c r="F78" s="5" t="n">
        <v>38578</v>
      </c>
      <c r="K78" s="5" t="n">
        <v>38578</v>
      </c>
    </row>
    <row r="79" spans="1:12">
      <c r="A79" s="4" t="s">
        <v>2295</v>
      </c>
    </row>
    <row r="80" spans="1:12">
      <c r="A80" s="3" t="s">
        <v>2269</v>
      </c>
    </row>
    <row r="81" spans="1:12">
      <c r="A81" s="4" t="s">
        <v>2272</v>
      </c>
      <c r="F81" s="6" t="n">
        <v>43157</v>
      </c>
      <c r="K81" s="6" t="n">
        <v>43157</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296</v>
      </c>
      <c r="B1" s="2" t="s">
        <v>2297</v>
      </c>
      <c r="C1" s="2" t="s">
        <v>2298</v>
      </c>
      <c r="D1" s="2" t="s">
        <v>2299</v>
      </c>
      <c r="E1" s="2" t="s">
        <v>2</v>
      </c>
      <c r="F1" s="2" t="s">
        <v>33</v>
      </c>
      <c r="G1" s="2" t="s">
        <v>92</v>
      </c>
    </row>
    <row r="2" spans="1:7">
      <c r="A2" s="3" t="s">
        <v>295</v>
      </c>
    </row>
    <row r="3" spans="1:7">
      <c r="A3" s="4" t="s">
        <v>2300</v>
      </c>
      <c r="C3" s="7" t="n">
        <v>0.13</v>
      </c>
      <c r="D3" s="7" t="n">
        <v>0.13</v>
      </c>
    </row>
    <row r="4" spans="1:7">
      <c r="A4" s="4" t="s">
        <v>2042</v>
      </c>
      <c r="B4" s="5" t="n">
        <v>30000000</v>
      </c>
      <c r="E4" s="5" t="n">
        <v>32500000</v>
      </c>
    </row>
    <row r="5" spans="1:7">
      <c r="A5" s="4" t="s">
        <v>1661</v>
      </c>
      <c r="C5" s="6" t="n">
        <v>800</v>
      </c>
      <c r="D5" s="6" t="n">
        <v>500</v>
      </c>
    </row>
    <row r="6" spans="1:7">
      <c r="A6" s="4" t="s">
        <v>2301</v>
      </c>
      <c r="C6" s="6" t="n">
        <v>300</v>
      </c>
    </row>
    <row r="7" spans="1:7">
      <c r="A7" s="4" t="s">
        <v>214</v>
      </c>
      <c r="E7" s="6" t="n">
        <v>648</v>
      </c>
      <c r="F7" s="6" t="n">
        <v>0</v>
      </c>
      <c r="G7" s="6" t="n">
        <v>0</v>
      </c>
    </row>
    <row r="8" spans="1:7">
      <c r="A8" s="4" t="s">
        <v>2302</v>
      </c>
      <c r="E8" s="5" t="n">
        <v>4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03</v>
      </c>
      <c r="B1" s="2" t="s">
        <v>670</v>
      </c>
      <c r="J1" s="2" t="s">
        <v>1</v>
      </c>
    </row>
    <row r="2" spans="1:12">
      <c r="B2" s="2" t="s">
        <v>2</v>
      </c>
      <c r="C2" s="2" t="s">
        <v>671</v>
      </c>
      <c r="D2" s="2" t="s">
        <v>672</v>
      </c>
      <c r="E2" s="2" t="s">
        <v>532</v>
      </c>
      <c r="F2" s="2" t="s">
        <v>33</v>
      </c>
      <c r="G2" s="2" t="s">
        <v>673</v>
      </c>
      <c r="H2" s="2" t="s">
        <v>674</v>
      </c>
      <c r="I2" s="2" t="s">
        <v>675</v>
      </c>
      <c r="J2" s="2" t="s">
        <v>2</v>
      </c>
      <c r="K2" s="2" t="s">
        <v>33</v>
      </c>
      <c r="L2" s="2" t="s">
        <v>92</v>
      </c>
    </row>
    <row r="3" spans="1:12">
      <c r="A3" s="3" t="s">
        <v>2304</v>
      </c>
    </row>
    <row r="4" spans="1:12">
      <c r="A4" s="4" t="s">
        <v>118</v>
      </c>
      <c r="B4" s="6" t="n">
        <v>1938</v>
      </c>
      <c r="C4" s="6" t="n">
        <v>-496</v>
      </c>
      <c r="D4" s="6" t="n">
        <v>164</v>
      </c>
      <c r="E4" s="6" t="n">
        <v>168</v>
      </c>
      <c r="F4" s="6" t="n">
        <v>483</v>
      </c>
      <c r="G4" s="6" t="n">
        <v>10</v>
      </c>
      <c r="H4" s="6" t="n">
        <v>618</v>
      </c>
      <c r="I4" s="6" t="n">
        <v>-277</v>
      </c>
      <c r="J4" s="6" t="n">
        <v>1820</v>
      </c>
      <c r="K4" s="6" t="n">
        <v>834</v>
      </c>
      <c r="L4" s="6" t="n">
        <v>1254</v>
      </c>
    </row>
    <row r="5" spans="1:12">
      <c r="A5" s="4" t="s">
        <v>2305</v>
      </c>
      <c r="J5" s="5" t="n">
        <v>0</v>
      </c>
      <c r="K5" s="5" t="n">
        <v>1</v>
      </c>
      <c r="L5" s="5" t="n">
        <v>0</v>
      </c>
    </row>
    <row r="6" spans="1:12">
      <c r="A6" s="4" t="s">
        <v>2306</v>
      </c>
      <c r="J6" s="6" t="n">
        <v>1820</v>
      </c>
      <c r="K6" s="6" t="n">
        <v>833</v>
      </c>
      <c r="L6" s="6" t="n">
        <v>125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7</v>
      </c>
      <c r="B1" s="2" t="s">
        <v>1</v>
      </c>
    </row>
    <row r="2" spans="1:4">
      <c r="B2" s="2" t="s">
        <v>2</v>
      </c>
      <c r="C2" s="2" t="s">
        <v>33</v>
      </c>
      <c r="D2" s="2" t="s">
        <v>92</v>
      </c>
    </row>
    <row r="3" spans="1:4">
      <c r="A3" s="3" t="s">
        <v>2308</v>
      </c>
    </row>
    <row r="4" spans="1:4">
      <c r="A4" s="4" t="s">
        <v>123</v>
      </c>
      <c r="B4" s="8" t="n">
        <v>556.4</v>
      </c>
      <c r="C4" s="5" t="n">
        <v>561</v>
      </c>
      <c r="D4" s="5" t="n">
        <v>561</v>
      </c>
    </row>
    <row r="5" spans="1:4">
      <c r="A5" s="4" t="s">
        <v>2309</v>
      </c>
      <c r="B5" s="8" t="n">
        <v>0.1</v>
      </c>
      <c r="C5" s="5" t="n">
        <v>0</v>
      </c>
      <c r="D5" s="5" t="n">
        <v>0</v>
      </c>
    </row>
    <row r="6" spans="1:4">
      <c r="A6" s="4" t="s">
        <v>2310</v>
      </c>
      <c r="B6" s="8" t="n">
        <v>556.5</v>
      </c>
      <c r="C6" s="5" t="n">
        <v>561</v>
      </c>
      <c r="D6" s="5" t="n">
        <v>56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11</v>
      </c>
      <c r="B1" s="2" t="s">
        <v>670</v>
      </c>
      <c r="J1" s="2" t="s">
        <v>1</v>
      </c>
    </row>
    <row r="2" spans="1:12">
      <c r="B2" s="2" t="s">
        <v>2</v>
      </c>
      <c r="C2" s="2" t="s">
        <v>671</v>
      </c>
      <c r="D2" s="2" t="s">
        <v>672</v>
      </c>
      <c r="E2" s="2" t="s">
        <v>532</v>
      </c>
      <c r="F2" s="2" t="s">
        <v>33</v>
      </c>
      <c r="G2" s="2" t="s">
        <v>673</v>
      </c>
      <c r="H2" s="2" t="s">
        <v>674</v>
      </c>
      <c r="I2" s="2" t="s">
        <v>675</v>
      </c>
      <c r="J2" s="2" t="s">
        <v>2</v>
      </c>
      <c r="K2" s="2" t="s">
        <v>33</v>
      </c>
      <c r="L2" s="2" t="s">
        <v>92</v>
      </c>
    </row>
    <row r="3" spans="1:12">
      <c r="A3" s="3" t="s">
        <v>2312</v>
      </c>
    </row>
    <row r="4" spans="1:12">
      <c r="A4" s="4" t="s">
        <v>120</v>
      </c>
      <c r="B4" s="6" t="n">
        <v>3570000</v>
      </c>
      <c r="C4" s="7" t="n">
        <v>-0.89</v>
      </c>
      <c r="D4" s="7" t="n">
        <v>0.29</v>
      </c>
      <c r="E4" s="7" t="n">
        <v>0.3</v>
      </c>
      <c r="F4" s="7" t="n">
        <v>0.86</v>
      </c>
      <c r="G4" s="7" t="n">
        <v>0.02</v>
      </c>
      <c r="H4" s="7" t="n">
        <v>1.1</v>
      </c>
      <c r="I4" s="7" t="n">
        <v>-0.49</v>
      </c>
      <c r="J4" s="7" t="n">
        <v>3.27</v>
      </c>
      <c r="K4" s="7" t="n">
        <v>1.49</v>
      </c>
      <c r="L4" s="7" t="n">
        <v>2.24</v>
      </c>
    </row>
    <row r="5" spans="1:12">
      <c r="A5" s="4" t="s">
        <v>121</v>
      </c>
      <c r="B5" s="6" t="n">
        <v>3570000</v>
      </c>
      <c r="C5" s="7" t="n">
        <v>-0.89</v>
      </c>
      <c r="D5" s="7" t="n">
        <v>0.29</v>
      </c>
      <c r="E5" s="7" t="n">
        <v>0.3</v>
      </c>
      <c r="F5" s="7" t="n">
        <v>0.86</v>
      </c>
      <c r="G5" s="7" t="n">
        <v>0.02</v>
      </c>
      <c r="H5" s="7" t="n">
        <v>1.1</v>
      </c>
      <c r="I5" s="7" t="n">
        <v>-0.5</v>
      </c>
      <c r="J5" s="7" t="n">
        <v>3.27</v>
      </c>
      <c r="K5" s="7" t="n">
        <v>1.48</v>
      </c>
      <c r="L5" s="7" t="n">
        <v>2.2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20"/>
  </cols>
  <sheetData>
    <row r="1" spans="1:3">
      <c r="A1" s="1" t="s">
        <v>2313</v>
      </c>
      <c r="B1" s="2" t="s">
        <v>82</v>
      </c>
      <c r="C1" s="2" t="s">
        <v>2314</v>
      </c>
    </row>
    <row r="2" spans="1:3">
      <c r="A2" s="3" t="s">
        <v>314</v>
      </c>
    </row>
    <row r="3" spans="1:3">
      <c r="A3" s="4" t="s">
        <v>2315</v>
      </c>
      <c r="C3" s="8" t="n">
        <v>2.7</v>
      </c>
    </row>
    <row r="4" spans="1:3">
      <c r="A4" s="4" t="s">
        <v>571</v>
      </c>
      <c r="B4" s="9" t="n">
        <v>459.475264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6"/>
    <col customWidth="1" max="10" min="10" width="4"/>
    <col customWidth="1" max="11" min="11" width="14"/>
    <col customWidth="1" max="12" min="12" width="4"/>
    <col customWidth="1" max="13" min="13" width="14"/>
    <col customWidth="1" max="14" min="14" width="14"/>
  </cols>
  <sheetData>
    <row r="1" spans="1:14">
      <c r="A1" s="1" t="s">
        <v>2316</v>
      </c>
      <c r="C1" s="2" t="s">
        <v>670</v>
      </c>
      <c r="E1" s="2" t="s">
        <v>2317</v>
      </c>
      <c r="G1" s="2" t="s">
        <v>2318</v>
      </c>
      <c r="I1" s="2" t="s">
        <v>1</v>
      </c>
    </row>
    <row r="2" spans="1:14">
      <c r="C2" s="2" t="s">
        <v>532</v>
      </c>
      <c r="D2" s="2" t="s">
        <v>675</v>
      </c>
      <c r="E2" s="2" t="s">
        <v>672</v>
      </c>
      <c r="F2" s="2" t="s">
        <v>674</v>
      </c>
      <c r="G2" s="2" t="s">
        <v>671</v>
      </c>
      <c r="H2" s="2" t="s">
        <v>673</v>
      </c>
      <c r="I2" s="2" t="s">
        <v>2</v>
      </c>
      <c r="K2" s="2" t="s">
        <v>33</v>
      </c>
      <c r="M2" s="2" t="s">
        <v>92</v>
      </c>
      <c r="N2" s="2" t="s">
        <v>1033</v>
      </c>
    </row>
    <row r="3" spans="1:14">
      <c r="A3" s="3" t="s">
        <v>168</v>
      </c>
    </row>
    <row r="4" spans="1:14">
      <c r="A4" s="4" t="s">
        <v>172</v>
      </c>
      <c r="B4" s="4" t="s">
        <v>38</v>
      </c>
      <c r="I4" s="6" t="n">
        <v>228</v>
      </c>
      <c r="K4" s="6" t="n">
        <v>247</v>
      </c>
      <c r="M4" s="6" t="n">
        <v>213</v>
      </c>
    </row>
    <row r="5" spans="1:14">
      <c r="A5" s="4" t="s">
        <v>174</v>
      </c>
      <c r="B5" s="4" t="s">
        <v>38</v>
      </c>
      <c r="I5" s="5" t="n">
        <v>257</v>
      </c>
      <c r="K5" s="5" t="n">
        <v>399</v>
      </c>
      <c r="M5" s="5" t="n">
        <v>758</v>
      </c>
    </row>
    <row r="6" spans="1:14">
      <c r="A6" s="4" t="s">
        <v>176</v>
      </c>
      <c r="I6" s="5" t="n">
        <v>-119</v>
      </c>
      <c r="K6" s="5" t="n">
        <v>-155</v>
      </c>
      <c r="M6" s="5" t="n">
        <v>-59</v>
      </c>
    </row>
    <row r="7" spans="1:14">
      <c r="A7" s="3" t="s">
        <v>177</v>
      </c>
    </row>
    <row r="8" spans="1:14">
      <c r="A8" s="4" t="s">
        <v>179</v>
      </c>
      <c r="B8" s="4" t="s">
        <v>38</v>
      </c>
      <c r="I8" s="5" t="n">
        <v>-191</v>
      </c>
      <c r="K8" s="5" t="n">
        <v>124</v>
      </c>
      <c r="M8" s="5" t="n">
        <v>24</v>
      </c>
    </row>
    <row r="9" spans="1:14">
      <c r="A9" s="4" t="s">
        <v>181</v>
      </c>
      <c r="B9" s="4" t="s">
        <v>38</v>
      </c>
      <c r="I9" s="5" t="n">
        <v>-702</v>
      </c>
      <c r="K9" s="5" t="n">
        <v>-687</v>
      </c>
      <c r="M9" s="5" t="n">
        <v>-697</v>
      </c>
    </row>
    <row r="10" spans="1:14">
      <c r="A10" s="4" t="s">
        <v>182</v>
      </c>
      <c r="I10" s="5" t="n">
        <v>-399</v>
      </c>
      <c r="K10" s="5" t="n">
        <v>1097</v>
      </c>
      <c r="M10" s="5" t="n">
        <v>272</v>
      </c>
    </row>
    <row r="11" spans="1:14">
      <c r="A11" s="4" t="s">
        <v>52</v>
      </c>
      <c r="I11" s="5" t="n">
        <v>633</v>
      </c>
      <c r="K11" s="5" t="n">
        <v>-10</v>
      </c>
      <c r="M11" s="5" t="n">
        <v>-217</v>
      </c>
    </row>
    <row r="12" spans="1:14">
      <c r="A12" s="4" t="s">
        <v>183</v>
      </c>
      <c r="B12" s="4" t="s">
        <v>38</v>
      </c>
      <c r="I12" s="5" t="n">
        <v>-222</v>
      </c>
      <c r="K12" s="5" t="n">
        <v>251</v>
      </c>
      <c r="M12" s="5" t="n">
        <v>428</v>
      </c>
    </row>
    <row r="13" spans="1:14">
      <c r="A13" s="4" t="s">
        <v>184</v>
      </c>
      <c r="I13" s="5" t="n">
        <v>61</v>
      </c>
      <c r="K13" s="5" t="n">
        <v>-243</v>
      </c>
      <c r="M13" s="5" t="n">
        <v>-236</v>
      </c>
    </row>
    <row r="14" spans="1:14">
      <c r="A14" s="3" t="s">
        <v>2319</v>
      </c>
    </row>
    <row r="15" spans="1:14">
      <c r="A15" s="4" t="s">
        <v>191</v>
      </c>
      <c r="B15" s="4" t="s">
        <v>38</v>
      </c>
      <c r="I15" s="5" t="n">
        <v>6267</v>
      </c>
      <c r="K15" s="5" t="n">
        <v>4556</v>
      </c>
      <c r="M15" s="5" t="n">
        <v>3605</v>
      </c>
    </row>
    <row r="16" spans="1:14">
      <c r="A16" s="4" t="s">
        <v>191</v>
      </c>
      <c r="B16" s="4" t="s">
        <v>38</v>
      </c>
      <c r="I16" s="5" t="n">
        <v>-5058</v>
      </c>
      <c r="K16" s="5" t="n">
        <v>-4897</v>
      </c>
      <c r="M16" s="5" t="n">
        <v>-4090</v>
      </c>
    </row>
    <row r="17" spans="1:14">
      <c r="A17" s="4" t="s">
        <v>183</v>
      </c>
      <c r="B17" s="4" t="s">
        <v>38</v>
      </c>
      <c r="I17" s="5" t="n">
        <v>-86</v>
      </c>
      <c r="K17" s="5" t="n">
        <v>201</v>
      </c>
      <c r="M17" s="5" t="n">
        <v>384</v>
      </c>
    </row>
    <row r="18" spans="1:14">
      <c r="A18" s="4" t="s">
        <v>199</v>
      </c>
      <c r="I18" s="5" t="n">
        <v>-2049</v>
      </c>
      <c r="K18" s="5" t="n">
        <v>-9689</v>
      </c>
      <c r="M18" s="5" t="n">
        <v>-5768</v>
      </c>
    </row>
    <row r="19" spans="1:14">
      <c r="A19" s="3" t="s">
        <v>200</v>
      </c>
    </row>
    <row r="20" spans="1:14">
      <c r="A20" s="4" t="s">
        <v>201</v>
      </c>
      <c r="I20" s="5" t="n">
        <v>9994</v>
      </c>
      <c r="K20" s="5" t="n">
        <v>9916</v>
      </c>
      <c r="M20" s="5" t="n">
        <v>10001</v>
      </c>
    </row>
    <row r="21" spans="1:14">
      <c r="A21" s="4" t="s">
        <v>202</v>
      </c>
      <c r="I21" s="5" t="n">
        <v>-4600</v>
      </c>
      <c r="K21" s="5" t="n">
        <v>-4010</v>
      </c>
      <c r="M21" s="5" t="n">
        <v>-2976</v>
      </c>
    </row>
    <row r="22" spans="1:14">
      <c r="A22" s="4" t="s">
        <v>203</v>
      </c>
      <c r="I22" s="5" t="n">
        <v>1724</v>
      </c>
      <c r="K22" s="5" t="n">
        <v>1486</v>
      </c>
      <c r="M22" s="5" t="n">
        <v>1432</v>
      </c>
    </row>
    <row r="23" spans="1:14">
      <c r="A23" s="4" t="s">
        <v>220</v>
      </c>
      <c r="I23" s="5" t="n">
        <v>1655</v>
      </c>
      <c r="K23" s="5" t="n">
        <v>9070</v>
      </c>
      <c r="M23" s="5" t="n">
        <v>5111</v>
      </c>
    </row>
    <row r="24" spans="1:14">
      <c r="A24" s="4" t="s">
        <v>222</v>
      </c>
      <c r="I24" s="5" t="n">
        <v>-345</v>
      </c>
      <c r="K24" s="5" t="n">
        <v>-840</v>
      </c>
      <c r="M24" s="5" t="n">
        <v>-903</v>
      </c>
    </row>
    <row r="25" spans="1:14">
      <c r="A25" s="4" t="s">
        <v>44</v>
      </c>
      <c r="I25" s="6" t="n">
        <v>4469</v>
      </c>
      <c r="J25" s="4" t="s">
        <v>224</v>
      </c>
      <c r="K25" s="5" t="n">
        <v>4814</v>
      </c>
      <c r="L25" s="4" t="s">
        <v>224</v>
      </c>
      <c r="M25" s="6" t="n">
        <v>5654</v>
      </c>
      <c r="N25" s="6" t="n">
        <v>6557</v>
      </c>
    </row>
    <row r="26" spans="1:14">
      <c r="A26" s="4" t="s">
        <v>2292</v>
      </c>
    </row>
    <row r="27" spans="1:14">
      <c r="A27" s="3" t="s">
        <v>168</v>
      </c>
    </row>
    <row r="28" spans="1:14">
      <c r="A28" s="4" t="s">
        <v>172</v>
      </c>
      <c r="K28" s="5" t="n">
        <v>185</v>
      </c>
    </row>
    <row r="29" spans="1:14">
      <c r="A29" s="4" t="s">
        <v>174</v>
      </c>
      <c r="E29" s="6" t="n">
        <v>-32</v>
      </c>
      <c r="K29" s="5" t="n">
        <v>-104</v>
      </c>
    </row>
    <row r="30" spans="1:14">
      <c r="A30" s="4" t="s">
        <v>2320</v>
      </c>
      <c r="C30" s="6" t="n">
        <v>25</v>
      </c>
      <c r="D30" s="6" t="n">
        <v>26</v>
      </c>
      <c r="E30" s="5" t="n">
        <v>44</v>
      </c>
      <c r="F30" s="6" t="n">
        <v>53</v>
      </c>
      <c r="G30" s="6" t="n">
        <v>63</v>
      </c>
      <c r="H30" s="6" t="n">
        <v>94</v>
      </c>
      <c r="K30" s="5" t="n">
        <v>140</v>
      </c>
    </row>
    <row r="31" spans="1:14">
      <c r="A31" s="4" t="s">
        <v>176</v>
      </c>
      <c r="C31" s="5" t="n">
        <v>0</v>
      </c>
      <c r="D31" s="5" t="n">
        <v>0</v>
      </c>
      <c r="E31" s="5" t="n">
        <v>0</v>
      </c>
      <c r="F31" s="5" t="n">
        <v>0</v>
      </c>
      <c r="G31" s="5" t="n">
        <v>0</v>
      </c>
      <c r="H31" s="5" t="n">
        <v>0</v>
      </c>
      <c r="K31" s="5" t="n">
        <v>0</v>
      </c>
    </row>
    <row r="32" spans="1:14">
      <c r="A32" s="3" t="s">
        <v>177</v>
      </c>
    </row>
    <row r="33" spans="1:14">
      <c r="A33" s="4" t="s">
        <v>179</v>
      </c>
      <c r="C33" s="5" t="n">
        <v>32</v>
      </c>
      <c r="D33" s="5" t="n">
        <v>27</v>
      </c>
      <c r="E33" s="5" t="n">
        <v>20</v>
      </c>
      <c r="F33" s="5" t="n">
        <v>40</v>
      </c>
      <c r="G33" s="5" t="n">
        <v>92</v>
      </c>
      <c r="H33" s="5" t="n">
        <v>115</v>
      </c>
      <c r="K33" s="5" t="n">
        <v>0</v>
      </c>
    </row>
    <row r="34" spans="1:14">
      <c r="A34" s="4" t="s">
        <v>181</v>
      </c>
      <c r="C34" s="5" t="n">
        <v>15</v>
      </c>
      <c r="D34" s="5" t="n">
        <v>-55</v>
      </c>
      <c r="E34" s="5" t="n">
        <v>14</v>
      </c>
      <c r="F34" s="5" t="n">
        <v>-168</v>
      </c>
      <c r="G34" s="5" t="n">
        <v>-338</v>
      </c>
      <c r="H34" s="5" t="n">
        <v>-150</v>
      </c>
      <c r="K34" s="5" t="n">
        <v>-184</v>
      </c>
    </row>
    <row r="35" spans="1:14">
      <c r="A35" s="4" t="s">
        <v>182</v>
      </c>
      <c r="C35" s="5" t="n">
        <v>-254</v>
      </c>
      <c r="D35" s="5" t="n">
        <v>296</v>
      </c>
      <c r="E35" s="5" t="n">
        <v>-171</v>
      </c>
      <c r="F35" s="5" t="n">
        <v>1516</v>
      </c>
      <c r="G35" s="5" t="n">
        <v>-620</v>
      </c>
      <c r="H35" s="5" t="n">
        <v>1587</v>
      </c>
      <c r="K35" s="5" t="n">
        <v>1599</v>
      </c>
    </row>
    <row r="36" spans="1:14">
      <c r="A36" s="4" t="s">
        <v>52</v>
      </c>
      <c r="C36" s="5" t="n">
        <v>103</v>
      </c>
      <c r="D36" s="5" t="n">
        <v>252</v>
      </c>
      <c r="E36" s="5" t="n">
        <v>224</v>
      </c>
      <c r="F36" s="5" t="n">
        <v>123</v>
      </c>
      <c r="G36" s="5" t="n">
        <v>249</v>
      </c>
      <c r="H36" s="5" t="n">
        <v>498</v>
      </c>
      <c r="K36" s="5" t="n">
        <v>767</v>
      </c>
    </row>
    <row r="37" spans="1:14">
      <c r="A37" s="4" t="s">
        <v>183</v>
      </c>
      <c r="C37" s="5" t="n">
        <v>-255</v>
      </c>
      <c r="D37" s="5" t="n">
        <v>-71</v>
      </c>
      <c r="E37" s="5" t="n">
        <v>-180</v>
      </c>
      <c r="F37" s="5" t="n">
        <v>333</v>
      </c>
      <c r="G37" s="5" t="n">
        <v>-139</v>
      </c>
      <c r="H37" s="5" t="n">
        <v>253</v>
      </c>
      <c r="K37" s="5" t="n">
        <v>127</v>
      </c>
    </row>
    <row r="38" spans="1:14">
      <c r="A38" s="4" t="s">
        <v>184</v>
      </c>
      <c r="C38" s="5" t="n">
        <v>-264</v>
      </c>
      <c r="D38" s="5" t="n">
        <v>72</v>
      </c>
      <c r="E38" s="5" t="n">
        <v>-314</v>
      </c>
      <c r="F38" s="5" t="n">
        <v>666</v>
      </c>
      <c r="G38" s="5" t="n">
        <v>-34</v>
      </c>
      <c r="H38" s="5" t="n">
        <v>1044</v>
      </c>
      <c r="K38" s="5" t="n">
        <v>1021</v>
      </c>
    </row>
    <row r="39" spans="1:14">
      <c r="A39" s="3" t="s">
        <v>2319</v>
      </c>
    </row>
    <row r="40" spans="1:14">
      <c r="A40" s="4" t="s">
        <v>191</v>
      </c>
      <c r="K40" s="5" t="n">
        <v>0</v>
      </c>
    </row>
    <row r="41" spans="1:14">
      <c r="A41" s="4" t="s">
        <v>191</v>
      </c>
      <c r="C41" s="5" t="n">
        <v>876</v>
      </c>
      <c r="G41" s="5" t="n">
        <v>-335</v>
      </c>
      <c r="K41" s="5" t="n">
        <v>0</v>
      </c>
    </row>
    <row r="42" spans="1:14">
      <c r="A42" s="4" t="s">
        <v>183</v>
      </c>
      <c r="C42" s="5" t="n">
        <v>-371</v>
      </c>
      <c r="D42" s="5" t="n">
        <v>-191</v>
      </c>
      <c r="E42" s="5" t="n">
        <v>419</v>
      </c>
      <c r="F42" s="5" t="n">
        <v>179</v>
      </c>
      <c r="G42" s="5" t="n">
        <v>319</v>
      </c>
      <c r="H42" s="5" t="n">
        <v>-133</v>
      </c>
      <c r="K42" s="5" t="n">
        <v>-342</v>
      </c>
    </row>
    <row r="43" spans="1:14">
      <c r="A43" s="4" t="s">
        <v>199</v>
      </c>
      <c r="C43" s="5" t="n">
        <v>459</v>
      </c>
      <c r="D43" s="5" t="n">
        <v>-2899</v>
      </c>
      <c r="E43" s="5" t="n">
        <v>1807</v>
      </c>
      <c r="F43" s="5" t="n">
        <v>-5067</v>
      </c>
      <c r="G43" s="5" t="n">
        <v>-1057</v>
      </c>
      <c r="H43" s="5" t="n">
        <v>-6568</v>
      </c>
      <c r="K43" s="5" t="n">
        <v>-9689</v>
      </c>
    </row>
    <row r="44" spans="1:14">
      <c r="A44" s="3" t="s">
        <v>200</v>
      </c>
    </row>
    <row r="45" spans="1:14">
      <c r="A45" s="4" t="s">
        <v>201</v>
      </c>
      <c r="C45" s="5" t="n">
        <v>2532</v>
      </c>
      <c r="D45" s="5" t="n">
        <v>2790</v>
      </c>
      <c r="E45" s="5" t="n">
        <v>5567</v>
      </c>
      <c r="F45" s="5" t="n">
        <v>4401</v>
      </c>
      <c r="G45" s="5" t="n">
        <v>8372</v>
      </c>
      <c r="H45" s="5" t="n">
        <v>6135</v>
      </c>
      <c r="K45" s="5" t="n">
        <v>10591</v>
      </c>
    </row>
    <row r="46" spans="1:14">
      <c r="A46" s="4" t="s">
        <v>202</v>
      </c>
      <c r="C46" s="5" t="n">
        <v>-1384</v>
      </c>
      <c r="D46" s="5" t="n">
        <v>-1342</v>
      </c>
      <c r="E46" s="5" t="n">
        <v>-2750</v>
      </c>
      <c r="F46" s="5" t="n">
        <v>-1724</v>
      </c>
      <c r="G46" s="5" t="n">
        <v>-4170</v>
      </c>
      <c r="H46" s="5" t="n">
        <v>-2765</v>
      </c>
      <c r="K46" s="5" t="n">
        <v>-6140</v>
      </c>
    </row>
    <row r="47" spans="1:14">
      <c r="A47" s="4" t="s">
        <v>203</v>
      </c>
      <c r="C47" s="5" t="n">
        <v>-102</v>
      </c>
      <c r="D47" s="5" t="n">
        <v>186</v>
      </c>
      <c r="E47" s="5" t="n">
        <v>-307</v>
      </c>
      <c r="F47" s="5" t="n">
        <v>826</v>
      </c>
      <c r="G47" s="5" t="n">
        <v>-335</v>
      </c>
      <c r="H47" s="5" t="n">
        <v>1617</v>
      </c>
      <c r="K47" s="5" t="n">
        <v>1677</v>
      </c>
    </row>
    <row r="48" spans="1:14">
      <c r="A48" s="4" t="s">
        <v>220</v>
      </c>
      <c r="C48" s="5" t="n">
        <v>1074</v>
      </c>
      <c r="D48" s="5" t="n">
        <v>2630</v>
      </c>
      <c r="E48" s="5" t="n">
        <v>532</v>
      </c>
      <c r="F48" s="5" t="n">
        <v>4923</v>
      </c>
      <c r="G48" s="5" t="n">
        <v>1063</v>
      </c>
      <c r="H48" s="5" t="n">
        <v>6299</v>
      </c>
      <c r="K48" s="5" t="n">
        <v>7806</v>
      </c>
    </row>
    <row r="49" spans="1:14">
      <c r="A49" s="4" t="s">
        <v>222</v>
      </c>
      <c r="C49" s="5" t="n">
        <v>1277</v>
      </c>
      <c r="D49" s="5" t="n">
        <v>-189</v>
      </c>
      <c r="E49" s="5" t="n">
        <v>2019</v>
      </c>
      <c r="F49" s="5" t="n">
        <v>533</v>
      </c>
      <c r="G49" s="5" t="n">
        <v>-37</v>
      </c>
      <c r="H49" s="5" t="n">
        <v>792</v>
      </c>
      <c r="K49" s="5" t="n">
        <v>-840</v>
      </c>
    </row>
    <row r="50" spans="1:14">
      <c r="A50" s="4" t="s">
        <v>44</v>
      </c>
      <c r="C50" s="5" t="n">
        <v>6091</v>
      </c>
      <c r="D50" s="5" t="n">
        <v>5465</v>
      </c>
      <c r="E50" s="5" t="n">
        <v>6833</v>
      </c>
      <c r="F50" s="5" t="n">
        <v>6187</v>
      </c>
      <c r="G50" s="5" t="n">
        <v>4777</v>
      </c>
      <c r="H50" s="5" t="n">
        <v>6446</v>
      </c>
      <c r="K50" s="5" t="n">
        <v>4814</v>
      </c>
    </row>
    <row r="51" spans="1:14">
      <c r="A51" s="4" t="s">
        <v>2321</v>
      </c>
    </row>
    <row r="52" spans="1:14">
      <c r="A52" s="3" t="s">
        <v>168</v>
      </c>
    </row>
    <row r="53" spans="1:14">
      <c r="A53" s="4" t="s">
        <v>172</v>
      </c>
      <c r="K53" s="5" t="n">
        <v>62</v>
      </c>
    </row>
    <row r="54" spans="1:14">
      <c r="A54" s="4" t="s">
        <v>174</v>
      </c>
      <c r="E54" s="5" t="n">
        <v>380</v>
      </c>
      <c r="K54" s="5" t="n">
        <v>503</v>
      </c>
    </row>
    <row r="55" spans="1:14">
      <c r="A55" s="4" t="s">
        <v>2320</v>
      </c>
      <c r="C55" s="5" t="n">
        <v>-25</v>
      </c>
      <c r="D55" s="5" t="n">
        <v>-26</v>
      </c>
      <c r="E55" s="5" t="n">
        <v>-44</v>
      </c>
      <c r="F55" s="5" t="n">
        <v>-53</v>
      </c>
      <c r="G55" s="5" t="n">
        <v>-63</v>
      </c>
      <c r="H55" s="5" t="n">
        <v>-94</v>
      </c>
      <c r="K55" s="5" t="n">
        <v>-140</v>
      </c>
    </row>
    <row r="56" spans="1:14">
      <c r="A56" s="4" t="s">
        <v>176</v>
      </c>
      <c r="C56" s="5" t="n">
        <v>-38</v>
      </c>
      <c r="D56" s="5" t="n">
        <v>-40</v>
      </c>
      <c r="E56" s="5" t="n">
        <v>-59</v>
      </c>
      <c r="F56" s="5" t="n">
        <v>-66</v>
      </c>
      <c r="G56" s="5" t="n">
        <v>-82</v>
      </c>
      <c r="H56" s="5" t="n">
        <v>-103</v>
      </c>
      <c r="K56" s="5" t="n">
        <v>-155</v>
      </c>
    </row>
    <row r="57" spans="1:14">
      <c r="A57" s="3" t="s">
        <v>177</v>
      </c>
    </row>
    <row r="58" spans="1:14">
      <c r="A58" s="4" t="s">
        <v>179</v>
      </c>
      <c r="C58" s="5" t="n">
        <v>0</v>
      </c>
      <c r="D58" s="5" t="n">
        <v>0</v>
      </c>
      <c r="E58" s="5" t="n">
        <v>0</v>
      </c>
      <c r="F58" s="5" t="n">
        <v>0</v>
      </c>
      <c r="G58" s="5" t="n">
        <v>0</v>
      </c>
      <c r="H58" s="5" t="n">
        <v>0</v>
      </c>
      <c r="K58" s="5" t="n">
        <v>124</v>
      </c>
    </row>
    <row r="59" spans="1:14">
      <c r="A59" s="4" t="s">
        <v>181</v>
      </c>
      <c r="C59" s="5" t="n">
        <v>-172</v>
      </c>
      <c r="D59" s="5" t="n">
        <v>-114</v>
      </c>
      <c r="E59" s="5" t="n">
        <v>-357</v>
      </c>
      <c r="F59" s="5" t="n">
        <v>-179</v>
      </c>
      <c r="G59" s="5" t="n">
        <v>-175</v>
      </c>
      <c r="H59" s="5" t="n">
        <v>-363</v>
      </c>
      <c r="K59" s="5" t="n">
        <v>-503</v>
      </c>
    </row>
    <row r="60" spans="1:14">
      <c r="A60" s="4" t="s">
        <v>182</v>
      </c>
      <c r="C60" s="5" t="n">
        <v>0</v>
      </c>
      <c r="D60" s="5" t="n">
        <v>0</v>
      </c>
      <c r="E60" s="5" t="n">
        <v>0</v>
      </c>
      <c r="F60" s="5" t="n">
        <v>0</v>
      </c>
      <c r="G60" s="5" t="n">
        <v>0</v>
      </c>
      <c r="H60" s="5" t="n">
        <v>0</v>
      </c>
      <c r="K60" s="5" t="n">
        <v>0</v>
      </c>
    </row>
    <row r="61" spans="1:14">
      <c r="A61" s="4" t="s">
        <v>52</v>
      </c>
      <c r="C61" s="5" t="n">
        <v>0</v>
      </c>
      <c r="D61" s="5" t="n">
        <v>0</v>
      </c>
      <c r="E61" s="5" t="n">
        <v>0</v>
      </c>
      <c r="F61" s="5" t="n">
        <v>0</v>
      </c>
      <c r="G61" s="5" t="n">
        <v>0</v>
      </c>
      <c r="H61" s="5" t="n">
        <v>0</v>
      </c>
      <c r="K61" s="5" t="n">
        <v>0</v>
      </c>
    </row>
    <row r="62" spans="1:14">
      <c r="A62" s="4" t="s">
        <v>183</v>
      </c>
      <c r="C62" s="5" t="n">
        <v>63</v>
      </c>
      <c r="D62" s="5" t="n">
        <v>66</v>
      </c>
      <c r="E62" s="5" t="n">
        <v>103</v>
      </c>
      <c r="F62" s="5" t="n">
        <v>119</v>
      </c>
      <c r="G62" s="5" t="n">
        <v>145</v>
      </c>
      <c r="H62" s="5" t="n">
        <v>197</v>
      </c>
      <c r="K62" s="5" t="n">
        <v>109</v>
      </c>
    </row>
    <row r="63" spans="1:14">
      <c r="A63" s="4" t="s">
        <v>184</v>
      </c>
      <c r="C63" s="5" t="n">
        <v>0</v>
      </c>
      <c r="D63" s="5" t="n">
        <v>0</v>
      </c>
      <c r="E63" s="5" t="n">
        <v>0</v>
      </c>
      <c r="F63" s="5" t="n">
        <v>0</v>
      </c>
      <c r="G63" s="5" t="n">
        <v>0</v>
      </c>
      <c r="H63" s="5" t="n">
        <v>0</v>
      </c>
      <c r="K63" s="5" t="n">
        <v>0</v>
      </c>
    </row>
    <row r="64" spans="1:14">
      <c r="A64" s="3" t="s">
        <v>2319</v>
      </c>
    </row>
    <row r="65" spans="1:14">
      <c r="A65" s="4" t="s">
        <v>191</v>
      </c>
      <c r="K65" s="5" t="n">
        <v>4555</v>
      </c>
    </row>
    <row r="66" spans="1:14">
      <c r="A66" s="4" t="s">
        <v>191</v>
      </c>
      <c r="C66" s="5" t="n">
        <v>0</v>
      </c>
      <c r="G66" s="5" t="n">
        <v>139</v>
      </c>
      <c r="K66" s="5" t="n">
        <v>-4897</v>
      </c>
    </row>
    <row r="67" spans="1:14">
      <c r="A67" s="4" t="s">
        <v>183</v>
      </c>
      <c r="C67" s="5" t="n">
        <v>0</v>
      </c>
      <c r="D67" s="5" t="n">
        <v>0</v>
      </c>
      <c r="E67" s="5" t="n">
        <v>0</v>
      </c>
      <c r="F67" s="5" t="n">
        <v>0</v>
      </c>
      <c r="G67" s="5" t="n">
        <v>0</v>
      </c>
      <c r="H67" s="5" t="n">
        <v>0</v>
      </c>
      <c r="K67" s="5" t="n">
        <v>342</v>
      </c>
    </row>
    <row r="68" spans="1:14">
      <c r="A68" s="4" t="s">
        <v>199</v>
      </c>
      <c r="C68" s="5" t="n">
        <v>0</v>
      </c>
      <c r="D68" s="5" t="n">
        <v>0</v>
      </c>
      <c r="E68" s="5" t="n">
        <v>0</v>
      </c>
      <c r="F68" s="5" t="n">
        <v>0</v>
      </c>
      <c r="G68" s="5" t="n">
        <v>0</v>
      </c>
      <c r="H68" s="5" t="n">
        <v>0</v>
      </c>
      <c r="K68" s="5" t="n">
        <v>0</v>
      </c>
    </row>
    <row r="69" spans="1:14">
      <c r="A69" s="3" t="s">
        <v>200</v>
      </c>
    </row>
    <row r="70" spans="1:14">
      <c r="A70" s="4" t="s">
        <v>201</v>
      </c>
      <c r="C70" s="5" t="n">
        <v>0</v>
      </c>
      <c r="D70" s="5" t="n">
        <v>0</v>
      </c>
      <c r="E70" s="5" t="n">
        <v>0</v>
      </c>
      <c r="F70" s="5" t="n">
        <v>0</v>
      </c>
      <c r="G70" s="5" t="n">
        <v>0</v>
      </c>
      <c r="H70" s="5" t="n">
        <v>0</v>
      </c>
      <c r="K70" s="5" t="n">
        <v>0</v>
      </c>
    </row>
    <row r="71" spans="1:14">
      <c r="A71" s="4" t="s">
        <v>202</v>
      </c>
      <c r="C71" s="5" t="n">
        <v>0</v>
      </c>
      <c r="D71" s="5" t="n">
        <v>0</v>
      </c>
      <c r="E71" s="5" t="n">
        <v>0</v>
      </c>
      <c r="F71" s="5" t="n">
        <v>0</v>
      </c>
      <c r="G71" s="5" t="n">
        <v>0</v>
      </c>
      <c r="H71" s="5" t="n">
        <v>0</v>
      </c>
      <c r="K71" s="5" t="n">
        <v>0</v>
      </c>
    </row>
    <row r="72" spans="1:14">
      <c r="A72" s="4" t="s">
        <v>203</v>
      </c>
      <c r="C72" s="5" t="n">
        <v>0</v>
      </c>
      <c r="D72" s="5" t="n">
        <v>0</v>
      </c>
      <c r="E72" s="5" t="n">
        <v>0</v>
      </c>
      <c r="F72" s="5" t="n">
        <v>0</v>
      </c>
      <c r="G72" s="5" t="n">
        <v>0</v>
      </c>
      <c r="H72" s="5" t="n">
        <v>0</v>
      </c>
      <c r="K72" s="5" t="n">
        <v>0</v>
      </c>
    </row>
    <row r="73" spans="1:14">
      <c r="A73" s="4" t="s">
        <v>220</v>
      </c>
      <c r="C73" s="5" t="n">
        <v>0</v>
      </c>
      <c r="D73" s="5" t="n">
        <v>0</v>
      </c>
      <c r="E73" s="5" t="n">
        <v>0</v>
      </c>
      <c r="F73" s="5" t="n">
        <v>0</v>
      </c>
      <c r="G73" s="5" t="n">
        <v>0</v>
      </c>
      <c r="H73" s="5" t="n">
        <v>0</v>
      </c>
      <c r="K73" s="5" t="n">
        <v>0</v>
      </c>
    </row>
    <row r="74" spans="1:14">
      <c r="A74" s="4" t="s">
        <v>222</v>
      </c>
      <c r="C74" s="5" t="n">
        <v>0</v>
      </c>
      <c r="D74" s="5" t="n">
        <v>0</v>
      </c>
      <c r="E74" s="5" t="n">
        <v>0</v>
      </c>
      <c r="F74" s="5" t="n">
        <v>0</v>
      </c>
      <c r="G74" s="5" t="n">
        <v>0</v>
      </c>
      <c r="H74" s="5" t="n">
        <v>0</v>
      </c>
      <c r="K74" s="5" t="n">
        <v>0</v>
      </c>
    </row>
    <row r="75" spans="1:14">
      <c r="A75" s="4" t="s">
        <v>44</v>
      </c>
      <c r="C75" s="5" t="n">
        <v>0</v>
      </c>
      <c r="D75" s="5" t="n">
        <v>0</v>
      </c>
      <c r="E75" s="5" t="n">
        <v>0</v>
      </c>
      <c r="F75" s="5" t="n">
        <v>0</v>
      </c>
      <c r="G75" s="5" t="n">
        <v>0</v>
      </c>
      <c r="H75" s="5" t="n">
        <v>0</v>
      </c>
      <c r="K75" s="5" t="n">
        <v>0</v>
      </c>
    </row>
    <row r="76" spans="1:14">
      <c r="A76" s="4" t="s">
        <v>2322</v>
      </c>
    </row>
    <row r="77" spans="1:14">
      <c r="A77" s="3" t="s">
        <v>168</v>
      </c>
    </row>
    <row r="78" spans="1:14">
      <c r="A78" s="4" t="s">
        <v>172</v>
      </c>
      <c r="K78" s="5" t="n">
        <v>0</v>
      </c>
    </row>
    <row r="79" spans="1:14">
      <c r="A79" s="4" t="s">
        <v>174</v>
      </c>
      <c r="E79" s="5" t="n">
        <v>11</v>
      </c>
      <c r="K79" s="5" t="n">
        <v>0</v>
      </c>
    </row>
    <row r="80" spans="1:14">
      <c r="A80" s="4" t="s">
        <v>2320</v>
      </c>
      <c r="C80" s="5" t="n">
        <v>0</v>
      </c>
      <c r="D80" s="5" t="n">
        <v>0</v>
      </c>
      <c r="E80" s="5" t="n">
        <v>0</v>
      </c>
      <c r="F80" s="5" t="n">
        <v>0</v>
      </c>
      <c r="G80" s="5" t="n">
        <v>0</v>
      </c>
      <c r="H80" s="5" t="n">
        <v>0</v>
      </c>
      <c r="K80" s="5" t="n">
        <v>0</v>
      </c>
    </row>
    <row r="81" spans="1:14">
      <c r="A81" s="4" t="s">
        <v>176</v>
      </c>
      <c r="C81" s="5" t="n">
        <v>0</v>
      </c>
      <c r="D81" s="5" t="n">
        <v>0</v>
      </c>
      <c r="E81" s="5" t="n">
        <v>0</v>
      </c>
      <c r="F81" s="5" t="n">
        <v>0</v>
      </c>
      <c r="G81" s="5" t="n">
        <v>0</v>
      </c>
      <c r="H81" s="5" t="n">
        <v>0</v>
      </c>
      <c r="K81" s="5" t="n">
        <v>0</v>
      </c>
    </row>
    <row r="82" spans="1:14">
      <c r="A82" s="3" t="s">
        <v>177</v>
      </c>
    </row>
    <row r="83" spans="1:14">
      <c r="A83" s="4" t="s">
        <v>179</v>
      </c>
      <c r="C83" s="5" t="n">
        <v>-3</v>
      </c>
      <c r="D83" s="5" t="n">
        <v>3</v>
      </c>
      <c r="E83" s="5" t="n">
        <v>9</v>
      </c>
      <c r="F83" s="5" t="n">
        <v>9</v>
      </c>
      <c r="G83" s="5" t="n">
        <v>-2</v>
      </c>
      <c r="H83" s="5" t="n">
        <v>10</v>
      </c>
    </row>
    <row r="84" spans="1:14">
      <c r="A84" s="4" t="s">
        <v>181</v>
      </c>
      <c r="C84" s="5" t="n">
        <v>0</v>
      </c>
      <c r="D84" s="4" t="s">
        <v>2323</v>
      </c>
      <c r="E84" s="5" t="n">
        <v>0</v>
      </c>
      <c r="F84" s="5" t="n">
        <v>0</v>
      </c>
      <c r="G84" s="5" t="n">
        <v>0</v>
      </c>
      <c r="H84" s="5" t="n">
        <v>0</v>
      </c>
      <c r="K84" s="5" t="n">
        <v>0</v>
      </c>
    </row>
    <row r="85" spans="1:14">
      <c r="A85" s="4" t="s">
        <v>182</v>
      </c>
      <c r="C85" s="5" t="n">
        <v>6</v>
      </c>
      <c r="D85" s="5" t="n">
        <v>52</v>
      </c>
      <c r="E85" s="5" t="n">
        <v>-15</v>
      </c>
      <c r="F85" s="5" t="n">
        <v>-169</v>
      </c>
      <c r="G85" s="5" t="n">
        <v>-44</v>
      </c>
      <c r="H85" s="5" t="n">
        <v>-10</v>
      </c>
      <c r="K85" s="5" t="n">
        <v>-502</v>
      </c>
    </row>
    <row r="86" spans="1:14">
      <c r="A86" s="4" t="s">
        <v>52</v>
      </c>
      <c r="C86" s="5" t="n">
        <v>12</v>
      </c>
      <c r="D86" s="5" t="n">
        <v>-256</v>
      </c>
      <c r="E86" s="5" t="n">
        <v>-42</v>
      </c>
      <c r="F86" s="5" t="n">
        <v>-210</v>
      </c>
      <c r="G86" s="5" t="n">
        <v>-56</v>
      </c>
      <c r="H86" s="5" t="n">
        <v>-546</v>
      </c>
      <c r="K86" s="5" t="n">
        <v>-777</v>
      </c>
    </row>
    <row r="87" spans="1:14">
      <c r="A87" s="4" t="s">
        <v>183</v>
      </c>
      <c r="C87" s="5" t="n">
        <v>0</v>
      </c>
      <c r="D87" s="5" t="n">
        <v>0</v>
      </c>
      <c r="E87" s="5" t="n">
        <v>0</v>
      </c>
      <c r="F87" s="5" t="n">
        <v>0</v>
      </c>
      <c r="G87" s="5" t="n">
        <v>0</v>
      </c>
      <c r="H87" s="5" t="n">
        <v>15</v>
      </c>
      <c r="K87" s="5" t="n">
        <v>15</v>
      </c>
    </row>
    <row r="88" spans="1:14">
      <c r="A88" s="4" t="s">
        <v>184</v>
      </c>
      <c r="C88" s="5" t="n">
        <v>17</v>
      </c>
      <c r="D88" s="5" t="n">
        <v>-216</v>
      </c>
      <c r="E88" s="5" t="n">
        <v>-28</v>
      </c>
      <c r="F88" s="5" t="n">
        <v>-372</v>
      </c>
      <c r="G88" s="5" t="n">
        <v>-102</v>
      </c>
      <c r="H88" s="5" t="n">
        <v>-531</v>
      </c>
      <c r="K88" s="5" t="n">
        <v>-1264</v>
      </c>
    </row>
    <row r="89" spans="1:14">
      <c r="A89" s="3" t="s">
        <v>2319</v>
      </c>
    </row>
    <row r="90" spans="1:14">
      <c r="A90" s="4" t="s">
        <v>191</v>
      </c>
      <c r="K90" s="5" t="n">
        <v>0</v>
      </c>
    </row>
    <row r="91" spans="1:14">
      <c r="A91" s="4" t="s">
        <v>191</v>
      </c>
      <c r="C91" s="5" t="n">
        <v>77</v>
      </c>
      <c r="G91" s="5" t="n">
        <v>0</v>
      </c>
      <c r="K91" s="5" t="n">
        <v>0</v>
      </c>
    </row>
    <row r="92" spans="1:14">
      <c r="A92" s="4" t="s">
        <v>183</v>
      </c>
      <c r="C92" s="5" t="n">
        <v>60</v>
      </c>
      <c r="D92" s="5" t="n">
        <v>76</v>
      </c>
      <c r="E92" s="5" t="n">
        <v>61</v>
      </c>
      <c r="F92" s="5" t="n">
        <v>-173</v>
      </c>
      <c r="G92" s="5" t="n">
        <v>-5</v>
      </c>
      <c r="H92" s="5" t="n">
        <v>-230</v>
      </c>
      <c r="K92" s="5" t="n">
        <v>0</v>
      </c>
    </row>
    <row r="93" spans="1:14">
      <c r="A93" s="4" t="s">
        <v>199</v>
      </c>
      <c r="C93" s="5" t="n">
        <v>-343</v>
      </c>
      <c r="D93" s="5" t="n">
        <v>-210</v>
      </c>
      <c r="E93" s="5" t="n">
        <v>-576</v>
      </c>
      <c r="F93" s="5" t="n">
        <v>-139</v>
      </c>
      <c r="G93" s="5" t="n">
        <v>-673</v>
      </c>
      <c r="H93" s="5" t="n">
        <v>-180</v>
      </c>
      <c r="K93" s="5" t="n">
        <v>0</v>
      </c>
    </row>
    <row r="94" spans="1:14">
      <c r="A94" s="3" t="s">
        <v>200</v>
      </c>
    </row>
    <row r="95" spans="1:14">
      <c r="A95" s="4" t="s">
        <v>201</v>
      </c>
      <c r="C95" s="5" t="n">
        <v>-491</v>
      </c>
      <c r="D95" s="5" t="n">
        <v>-144</v>
      </c>
      <c r="E95" s="5" t="n">
        <v>-1141</v>
      </c>
      <c r="F95" s="5" t="n">
        <v>766</v>
      </c>
      <c r="G95" s="5" t="n">
        <v>-1719</v>
      </c>
      <c r="H95" s="5" t="n">
        <v>1283</v>
      </c>
      <c r="K95" s="5" t="n">
        <v>-675</v>
      </c>
    </row>
    <row r="96" spans="1:14">
      <c r="A96" s="4" t="s">
        <v>202</v>
      </c>
      <c r="C96" s="5" t="n">
        <v>284</v>
      </c>
      <c r="D96" s="5" t="n">
        <v>376</v>
      </c>
      <c r="E96" s="5" t="n">
        <v>572</v>
      </c>
      <c r="F96" s="5" t="n">
        <v>-158</v>
      </c>
      <c r="G96" s="5" t="n">
        <v>846</v>
      </c>
      <c r="H96" s="5" t="n">
        <v>-114</v>
      </c>
      <c r="K96" s="5" t="n">
        <v>2130</v>
      </c>
    </row>
    <row r="97" spans="1:14">
      <c r="A97" s="4" t="s">
        <v>203</v>
      </c>
      <c r="C97" s="5" t="n">
        <v>533</v>
      </c>
      <c r="D97" s="5" t="n">
        <v>194</v>
      </c>
      <c r="E97" s="5" t="n">
        <v>1173</v>
      </c>
      <c r="F97" s="5" t="n">
        <v>-97</v>
      </c>
      <c r="G97" s="5" t="n">
        <v>1648</v>
      </c>
      <c r="H97" s="5" t="n">
        <v>-458</v>
      </c>
      <c r="K97" s="5" t="n">
        <v>-191</v>
      </c>
    </row>
    <row r="98" spans="1:14">
      <c r="A98" s="4" t="s">
        <v>220</v>
      </c>
      <c r="C98" s="5" t="n">
        <v>326</v>
      </c>
      <c r="D98" s="5" t="n">
        <v>426</v>
      </c>
      <c r="E98" s="5" t="n">
        <v>604</v>
      </c>
      <c r="F98" s="5" t="n">
        <v>511</v>
      </c>
      <c r="G98" s="5" t="n">
        <v>775</v>
      </c>
      <c r="H98" s="5" t="n">
        <v>711</v>
      </c>
      <c r="K98" s="5" t="n">
        <v>1264</v>
      </c>
    </row>
    <row r="99" spans="1:14">
      <c r="A99" s="4" t="s">
        <v>222</v>
      </c>
      <c r="C99" s="5" t="n">
        <v>0</v>
      </c>
      <c r="D99" s="5" t="n">
        <v>0</v>
      </c>
      <c r="E99" s="5" t="n">
        <v>0</v>
      </c>
      <c r="F99" s="5" t="n">
        <v>0</v>
      </c>
      <c r="G99" s="5" t="n">
        <v>0</v>
      </c>
      <c r="H99" s="5" t="n">
        <v>0</v>
      </c>
      <c r="K99" s="5" t="n">
        <v>0</v>
      </c>
    </row>
    <row r="100" spans="1:14">
      <c r="A100" s="4" t="s">
        <v>44</v>
      </c>
      <c r="C100" s="5" t="n">
        <v>0</v>
      </c>
      <c r="D100" s="5" t="n">
        <v>0</v>
      </c>
      <c r="E100" s="5" t="n">
        <v>0</v>
      </c>
      <c r="F100" s="5" t="n">
        <v>0</v>
      </c>
      <c r="G100" s="5" t="n">
        <v>0</v>
      </c>
      <c r="H100" s="5" t="n">
        <v>0</v>
      </c>
      <c r="K100" s="5" t="n">
        <v>0</v>
      </c>
    </row>
    <row r="101" spans="1:14">
      <c r="A101" s="4" t="s">
        <v>2324</v>
      </c>
    </row>
    <row r="102" spans="1:14">
      <c r="A102" s="3" t="s">
        <v>168</v>
      </c>
    </row>
    <row r="103" spans="1:14">
      <c r="A103" s="4" t="s">
        <v>172</v>
      </c>
      <c r="K103" s="5" t="n">
        <v>247</v>
      </c>
    </row>
    <row r="104" spans="1:14">
      <c r="A104" s="4" t="s">
        <v>174</v>
      </c>
      <c r="E104" s="5" t="n">
        <v>359</v>
      </c>
      <c r="K104" s="5" t="n">
        <v>399</v>
      </c>
    </row>
    <row r="105" spans="1:14">
      <c r="A105" s="4" t="s">
        <v>2320</v>
      </c>
      <c r="C105" s="5" t="n">
        <v>0</v>
      </c>
      <c r="D105" s="5" t="n">
        <v>0</v>
      </c>
      <c r="E105" s="5" t="n">
        <v>0</v>
      </c>
      <c r="F105" s="5" t="n">
        <v>0</v>
      </c>
      <c r="G105" s="5" t="n">
        <v>0</v>
      </c>
      <c r="H105" s="5" t="n">
        <v>0</v>
      </c>
      <c r="K105" s="5" t="n">
        <v>0</v>
      </c>
    </row>
    <row r="106" spans="1:14">
      <c r="A106" s="4" t="s">
        <v>176</v>
      </c>
      <c r="C106" s="5" t="n">
        <v>-38</v>
      </c>
      <c r="D106" s="5" t="n">
        <v>-40</v>
      </c>
      <c r="E106" s="5" t="n">
        <v>-59</v>
      </c>
      <c r="F106" s="5" t="n">
        <v>-66</v>
      </c>
      <c r="G106" s="5" t="n">
        <v>-82</v>
      </c>
      <c r="H106" s="5" t="n">
        <v>-103</v>
      </c>
      <c r="K106" s="5" t="n">
        <v>-155</v>
      </c>
    </row>
    <row r="107" spans="1:14">
      <c r="A107" s="3" t="s">
        <v>177</v>
      </c>
    </row>
    <row r="108" spans="1:14">
      <c r="A108" s="4" t="s">
        <v>179</v>
      </c>
      <c r="C108" s="5" t="n">
        <v>29</v>
      </c>
      <c r="D108" s="5" t="n">
        <v>30</v>
      </c>
      <c r="E108" s="5" t="n">
        <v>29</v>
      </c>
      <c r="F108" s="5" t="n">
        <v>49</v>
      </c>
      <c r="G108" s="5" t="n">
        <v>90</v>
      </c>
      <c r="H108" s="5" t="n">
        <v>125</v>
      </c>
      <c r="K108" s="5" t="n">
        <v>124</v>
      </c>
    </row>
    <row r="109" spans="1:14">
      <c r="A109" s="4" t="s">
        <v>181</v>
      </c>
      <c r="C109" s="5" t="n">
        <v>-157</v>
      </c>
      <c r="D109" s="5" t="n">
        <v>-169</v>
      </c>
      <c r="E109" s="5" t="n">
        <v>-343</v>
      </c>
      <c r="F109" s="5" t="n">
        <v>-347</v>
      </c>
      <c r="G109" s="5" t="n">
        <v>-513</v>
      </c>
      <c r="H109" s="5" t="n">
        <v>-513</v>
      </c>
      <c r="K109" s="5" t="n">
        <v>-687</v>
      </c>
    </row>
    <row r="110" spans="1:14">
      <c r="A110" s="4" t="s">
        <v>182</v>
      </c>
      <c r="C110" s="5" t="n">
        <v>-248</v>
      </c>
      <c r="D110" s="5" t="n">
        <v>348</v>
      </c>
      <c r="E110" s="5" t="n">
        <v>-186</v>
      </c>
      <c r="F110" s="5" t="n">
        <v>1347</v>
      </c>
      <c r="G110" s="5" t="n">
        <v>-664</v>
      </c>
      <c r="H110" s="5" t="n">
        <v>1577</v>
      </c>
      <c r="K110" s="5" t="n">
        <v>1097</v>
      </c>
    </row>
    <row r="111" spans="1:14">
      <c r="A111" s="4" t="s">
        <v>52</v>
      </c>
      <c r="C111" s="5" t="n">
        <v>115</v>
      </c>
      <c r="D111" s="5" t="n">
        <v>-4</v>
      </c>
      <c r="E111" s="5" t="n">
        <v>182</v>
      </c>
      <c r="F111" s="5" t="n">
        <v>-87</v>
      </c>
      <c r="G111" s="5" t="n">
        <v>193</v>
      </c>
      <c r="H111" s="5" t="n">
        <v>-48</v>
      </c>
      <c r="K111" s="5" t="n">
        <v>-10</v>
      </c>
    </row>
    <row r="112" spans="1:14">
      <c r="A112" s="4" t="s">
        <v>183</v>
      </c>
      <c r="C112" s="5" t="n">
        <v>-192</v>
      </c>
      <c r="D112" s="5" t="n">
        <v>-5</v>
      </c>
      <c r="E112" s="5" t="n">
        <v>-77</v>
      </c>
      <c r="F112" s="5" t="n">
        <v>452</v>
      </c>
      <c r="G112" s="5" t="n">
        <v>6</v>
      </c>
      <c r="H112" s="5" t="n">
        <v>465</v>
      </c>
      <c r="K112" s="5" t="n">
        <v>251</v>
      </c>
    </row>
    <row r="113" spans="1:14">
      <c r="A113" s="4" t="s">
        <v>184</v>
      </c>
      <c r="C113" s="5" t="n">
        <v>-247</v>
      </c>
      <c r="D113" s="5" t="n">
        <v>-144</v>
      </c>
      <c r="E113" s="5" t="n">
        <v>-342</v>
      </c>
      <c r="F113" s="5" t="n">
        <v>294</v>
      </c>
      <c r="G113" s="5" t="n">
        <v>-136</v>
      </c>
      <c r="H113" s="5" t="n">
        <v>513</v>
      </c>
      <c r="K113" s="5" t="n">
        <v>-243</v>
      </c>
    </row>
    <row r="114" spans="1:14">
      <c r="A114" s="3" t="s">
        <v>2319</v>
      </c>
    </row>
    <row r="115" spans="1:14">
      <c r="A115" s="4" t="s">
        <v>191</v>
      </c>
      <c r="K115" s="5" t="n">
        <v>4555</v>
      </c>
    </row>
    <row r="116" spans="1:14">
      <c r="A116" s="4" t="s">
        <v>191</v>
      </c>
      <c r="C116" s="5" t="n">
        <v>953</v>
      </c>
      <c r="G116" s="5" t="n">
        <v>-196</v>
      </c>
      <c r="K116" s="5" t="n">
        <v>-4897</v>
      </c>
    </row>
    <row r="117" spans="1:14">
      <c r="A117" s="4" t="s">
        <v>183</v>
      </c>
      <c r="C117" s="5" t="n">
        <v>-311</v>
      </c>
      <c r="D117" s="5" t="n">
        <v>-115</v>
      </c>
      <c r="E117" s="5" t="n">
        <v>480</v>
      </c>
      <c r="F117" s="5" t="n">
        <v>6</v>
      </c>
      <c r="G117" s="5" t="n">
        <v>314</v>
      </c>
      <c r="H117" s="5" t="n">
        <v>-363</v>
      </c>
      <c r="K117" s="5" t="n">
        <v>0</v>
      </c>
    </row>
    <row r="118" spans="1:14">
      <c r="A118" s="4" t="s">
        <v>199</v>
      </c>
      <c r="C118" s="5" t="n">
        <v>116</v>
      </c>
      <c r="D118" s="5" t="n">
        <v>-3109</v>
      </c>
      <c r="E118" s="5" t="n">
        <v>1231</v>
      </c>
      <c r="F118" s="5" t="n">
        <v>-5206</v>
      </c>
      <c r="G118" s="5" t="n">
        <v>-1730</v>
      </c>
      <c r="H118" s="5" t="n">
        <v>-6748</v>
      </c>
      <c r="K118" s="5" t="n">
        <v>-9689</v>
      </c>
    </row>
    <row r="119" spans="1:14">
      <c r="A119" s="3" t="s">
        <v>200</v>
      </c>
    </row>
    <row r="120" spans="1:14">
      <c r="A120" s="4" t="s">
        <v>201</v>
      </c>
      <c r="C120" s="5" t="n">
        <v>2041</v>
      </c>
      <c r="D120" s="5" t="n">
        <v>2646</v>
      </c>
      <c r="E120" s="5" t="n">
        <v>4426</v>
      </c>
      <c r="F120" s="5" t="n">
        <v>5167</v>
      </c>
      <c r="G120" s="5" t="n">
        <v>6653</v>
      </c>
      <c r="H120" s="5" t="n">
        <v>7418</v>
      </c>
      <c r="K120" s="5" t="n">
        <v>9916</v>
      </c>
    </row>
    <row r="121" spans="1:14">
      <c r="A121" s="4" t="s">
        <v>202</v>
      </c>
      <c r="C121" s="5" t="n">
        <v>-1100</v>
      </c>
      <c r="D121" s="5" t="n">
        <v>-966</v>
      </c>
      <c r="E121" s="5" t="n">
        <v>-2178</v>
      </c>
      <c r="F121" s="5" t="n">
        <v>-1882</v>
      </c>
      <c r="G121" s="5" t="n">
        <v>-3324</v>
      </c>
      <c r="H121" s="5" t="n">
        <v>-2879</v>
      </c>
      <c r="K121" s="5" t="n">
        <v>-4010</v>
      </c>
    </row>
    <row r="122" spans="1:14">
      <c r="A122" s="4" t="s">
        <v>203</v>
      </c>
      <c r="C122" s="5" t="n">
        <v>431</v>
      </c>
      <c r="D122" s="5" t="n">
        <v>380</v>
      </c>
      <c r="E122" s="5" t="n">
        <v>866</v>
      </c>
      <c r="F122" s="5" t="n">
        <v>729</v>
      </c>
      <c r="G122" s="5" t="n">
        <v>1313</v>
      </c>
      <c r="H122" s="5" t="n">
        <v>1159</v>
      </c>
      <c r="K122" s="5" t="n">
        <v>1486</v>
      </c>
    </row>
    <row r="123" spans="1:14">
      <c r="A123" s="4" t="s">
        <v>220</v>
      </c>
      <c r="C123" s="5" t="n">
        <v>1400</v>
      </c>
      <c r="D123" s="5" t="n">
        <v>3056</v>
      </c>
      <c r="E123" s="5" t="n">
        <v>1136</v>
      </c>
      <c r="F123" s="5" t="n">
        <v>5434</v>
      </c>
      <c r="G123" s="5" t="n">
        <v>1838</v>
      </c>
      <c r="H123" s="5" t="n">
        <v>7010</v>
      </c>
      <c r="K123" s="5" t="n">
        <v>9070</v>
      </c>
    </row>
    <row r="124" spans="1:14">
      <c r="A124" s="4" t="s">
        <v>222</v>
      </c>
      <c r="C124" s="5" t="n">
        <v>1277</v>
      </c>
      <c r="D124" s="5" t="n">
        <v>-189</v>
      </c>
      <c r="E124" s="5" t="n">
        <v>2019</v>
      </c>
      <c r="F124" s="5" t="n">
        <v>533</v>
      </c>
      <c r="G124" s="5" t="n">
        <v>-37</v>
      </c>
      <c r="H124" s="5" t="n">
        <v>792</v>
      </c>
      <c r="K124" s="5" t="n">
        <v>-840</v>
      </c>
    </row>
    <row r="125" spans="1:14">
      <c r="A125" s="4" t="s">
        <v>44</v>
      </c>
      <c r="C125" s="6" t="n">
        <v>6091</v>
      </c>
      <c r="D125" s="6" t="n">
        <v>5465</v>
      </c>
      <c r="E125" s="6" t="n">
        <v>6833</v>
      </c>
      <c r="F125" s="6" t="n">
        <v>6187</v>
      </c>
      <c r="G125" s="6" t="n">
        <v>4777</v>
      </c>
      <c r="H125" s="6" t="n">
        <v>6446</v>
      </c>
      <c r="K125" s="6" t="n">
        <v>4814</v>
      </c>
    </row>
    <row r="126" spans="1:14"/>
    <row r="127" spans="1:14">
      <c r="A127" s="4" t="s">
        <v>38</v>
      </c>
      <c r="B127" s="4" t="s">
        <v>233</v>
      </c>
    </row>
    <row r="128" spans="1:14">
      <c r="A128" s="4" t="s">
        <v>224</v>
      </c>
      <c r="B128" s="4" t="s">
        <v>80</v>
      </c>
    </row>
  </sheetData>
  <mergeCells count="10">
    <mergeCell ref="A1:B2"/>
    <mergeCell ref="C1:D1"/>
    <mergeCell ref="E1:F1"/>
    <mergeCell ref="G1:H1"/>
    <mergeCell ref="I1:M1"/>
    <mergeCell ref="I2:J2"/>
    <mergeCell ref="K2:L2"/>
    <mergeCell ref="A126:M126"/>
    <mergeCell ref="B127:M127"/>
    <mergeCell ref="B128:M12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2325</v>
      </c>
      <c r="B1" s="2" t="s">
        <v>670</v>
      </c>
      <c r="J1" s="2" t="s">
        <v>2317</v>
      </c>
      <c r="L1" s="2" t="s">
        <v>1</v>
      </c>
    </row>
    <row r="2" spans="1:14">
      <c r="B2" s="2" t="s">
        <v>2</v>
      </c>
      <c r="C2" s="2" t="s">
        <v>671</v>
      </c>
      <c r="D2" s="2" t="s">
        <v>672</v>
      </c>
      <c r="E2" s="2" t="s">
        <v>532</v>
      </c>
      <c r="F2" s="2" t="s">
        <v>33</v>
      </c>
      <c r="G2" s="2" t="s">
        <v>673</v>
      </c>
      <c r="H2" s="2" t="s">
        <v>674</v>
      </c>
      <c r="I2" s="2" t="s">
        <v>675</v>
      </c>
      <c r="J2" s="2" t="s">
        <v>672</v>
      </c>
      <c r="K2" s="2" t="s">
        <v>674</v>
      </c>
      <c r="L2" s="2" t="s">
        <v>2</v>
      </c>
      <c r="M2" s="2" t="s">
        <v>33</v>
      </c>
      <c r="N2" s="2" t="s">
        <v>92</v>
      </c>
    </row>
    <row r="3" spans="1:14">
      <c r="A3" s="3" t="s">
        <v>2326</v>
      </c>
    </row>
    <row r="4" spans="1:14">
      <c r="A4" s="4" t="s">
        <v>2327</v>
      </c>
      <c r="B4" s="6" t="n">
        <v>5155</v>
      </c>
      <c r="C4" s="6" t="n">
        <v>1083</v>
      </c>
      <c r="D4" s="6" t="n">
        <v>2966</v>
      </c>
      <c r="E4" s="6" t="n">
        <v>2874</v>
      </c>
      <c r="F4" s="6" t="n">
        <v>2922</v>
      </c>
      <c r="G4" s="6" t="n">
        <v>2806</v>
      </c>
      <c r="H4" s="6" t="n">
        <v>3888</v>
      </c>
      <c r="I4" s="6" t="n">
        <v>2844</v>
      </c>
      <c r="L4" s="6" t="n">
        <v>12078</v>
      </c>
      <c r="M4" s="6" t="n">
        <v>12460</v>
      </c>
      <c r="N4" s="6" t="n">
        <v>11763</v>
      </c>
    </row>
    <row r="5" spans="1:14">
      <c r="A5" s="4" t="s">
        <v>113</v>
      </c>
      <c r="B5" s="5" t="n">
        <v>2826</v>
      </c>
      <c r="C5" s="5" t="n">
        <v>1701</v>
      </c>
      <c r="D5" s="5" t="n">
        <v>2644</v>
      </c>
      <c r="E5" s="5" t="n">
        <v>2446</v>
      </c>
      <c r="F5" s="5" t="n">
        <v>2146</v>
      </c>
      <c r="G5" s="5" t="n">
        <v>2759</v>
      </c>
      <c r="H5" s="5" t="n">
        <v>3258</v>
      </c>
      <c r="I5" s="5" t="n">
        <v>2991</v>
      </c>
      <c r="L5" s="5" t="n">
        <v>9617</v>
      </c>
      <c r="M5" s="5" t="n">
        <v>11154</v>
      </c>
      <c r="N5" s="5" t="n">
        <v>9736</v>
      </c>
    </row>
    <row r="6" spans="1:14">
      <c r="A6" s="4" t="s">
        <v>114</v>
      </c>
      <c r="B6" s="5" t="n">
        <v>2329</v>
      </c>
      <c r="C6" s="5" t="n">
        <v>-618</v>
      </c>
      <c r="D6" s="5" t="n">
        <v>322</v>
      </c>
      <c r="E6" s="5" t="n">
        <v>428</v>
      </c>
      <c r="F6" s="5" t="n">
        <v>776</v>
      </c>
      <c r="G6" s="5" t="n">
        <v>47</v>
      </c>
      <c r="H6" s="5" t="n">
        <v>630</v>
      </c>
      <c r="I6" s="5" t="n">
        <v>-147</v>
      </c>
      <c r="L6" s="5" t="n">
        <v>2461</v>
      </c>
      <c r="M6" s="5" t="n">
        <v>1306</v>
      </c>
      <c r="N6" s="5" t="n">
        <v>2027</v>
      </c>
    </row>
    <row r="7" spans="1:14">
      <c r="A7" s="4" t="s">
        <v>115</v>
      </c>
      <c r="B7" s="5" t="n">
        <v>-330</v>
      </c>
      <c r="C7" s="5" t="n">
        <v>175</v>
      </c>
      <c r="D7" s="5" t="n">
        <v>-61</v>
      </c>
      <c r="E7" s="5" t="n">
        <v>-91</v>
      </c>
      <c r="F7" s="5" t="n">
        <v>-149</v>
      </c>
      <c r="G7" s="5" t="n">
        <v>59</v>
      </c>
      <c r="H7" s="5" t="n">
        <v>78</v>
      </c>
      <c r="I7" s="5" t="n">
        <v>-37</v>
      </c>
      <c r="L7" s="5" t="n">
        <v>-307</v>
      </c>
      <c r="M7" s="5" t="n">
        <v>-49</v>
      </c>
      <c r="N7" s="5" t="n">
        <v>-378</v>
      </c>
    </row>
    <row r="8" spans="1:14">
      <c r="A8" s="4" t="s">
        <v>116</v>
      </c>
      <c r="B8" s="5" t="n">
        <v>1999</v>
      </c>
      <c r="C8" s="5" t="n">
        <v>-443</v>
      </c>
      <c r="D8" s="5" t="n">
        <v>261</v>
      </c>
      <c r="E8" s="5" t="n">
        <v>337</v>
      </c>
      <c r="F8" s="5" t="n">
        <v>627</v>
      </c>
      <c r="G8" s="5" t="n">
        <v>106</v>
      </c>
      <c r="H8" s="5" t="n">
        <v>708</v>
      </c>
      <c r="I8" s="5" t="n">
        <v>-184</v>
      </c>
      <c r="L8" s="5" t="n">
        <v>2154</v>
      </c>
      <c r="M8" s="5" t="n">
        <v>1257</v>
      </c>
      <c r="N8" s="5" t="n">
        <v>1649</v>
      </c>
    </row>
    <row r="9" spans="1:14">
      <c r="A9" s="4" t="s">
        <v>117</v>
      </c>
      <c r="B9" s="5" t="n">
        <v>-61</v>
      </c>
      <c r="C9" s="5" t="n">
        <v>-53</v>
      </c>
      <c r="D9" s="5" t="n">
        <v>-97</v>
      </c>
      <c r="E9" s="5" t="n">
        <v>-123</v>
      </c>
      <c r="F9" s="5" t="n">
        <v>-144</v>
      </c>
      <c r="G9" s="5" t="n">
        <v>-96</v>
      </c>
      <c r="H9" s="5" t="n">
        <v>-90</v>
      </c>
      <c r="I9" s="5" t="n">
        <v>-93</v>
      </c>
      <c r="L9" s="5" t="n">
        <v>-334</v>
      </c>
      <c r="M9" s="5" t="n">
        <v>-423</v>
      </c>
      <c r="N9" s="5" t="n">
        <v>-395</v>
      </c>
    </row>
    <row r="10" spans="1:14">
      <c r="A10" s="4" t="s">
        <v>118</v>
      </c>
      <c r="B10" s="6" t="n">
        <v>1938</v>
      </c>
      <c r="C10" s="6" t="n">
        <v>-496</v>
      </c>
      <c r="D10" s="6" t="n">
        <v>164</v>
      </c>
      <c r="E10" s="6" t="n">
        <v>168</v>
      </c>
      <c r="F10" s="6" t="n">
        <v>483</v>
      </c>
      <c r="G10" s="6" t="n">
        <v>10</v>
      </c>
      <c r="H10" s="6" t="n">
        <v>618</v>
      </c>
      <c r="I10" s="6" t="n">
        <v>-277</v>
      </c>
      <c r="L10" s="6" t="n">
        <v>1820</v>
      </c>
      <c r="M10" s="6" t="n">
        <v>834</v>
      </c>
      <c r="N10" s="6" t="n">
        <v>1254</v>
      </c>
    </row>
    <row r="11" spans="1:14">
      <c r="A11" s="3" t="s">
        <v>119</v>
      </c>
    </row>
    <row r="12" spans="1:14">
      <c r="A12" s="4" t="s">
        <v>120</v>
      </c>
      <c r="B12" s="6" t="n">
        <v>3570000</v>
      </c>
      <c r="C12" s="7" t="n">
        <v>-0.89</v>
      </c>
      <c r="D12" s="7" t="n">
        <v>0.29</v>
      </c>
      <c r="E12" s="7" t="n">
        <v>0.3</v>
      </c>
      <c r="F12" s="7" t="n">
        <v>0.86</v>
      </c>
      <c r="G12" s="7" t="n">
        <v>0.02</v>
      </c>
      <c r="H12" s="7" t="n">
        <v>1.1</v>
      </c>
      <c r="I12" s="7" t="n">
        <v>-0.49</v>
      </c>
      <c r="L12" s="7" t="n">
        <v>3.27</v>
      </c>
      <c r="M12" s="7" t="n">
        <v>1.49</v>
      </c>
      <c r="N12" s="7" t="n">
        <v>2.24</v>
      </c>
    </row>
    <row r="13" spans="1:14">
      <c r="A13" s="4" t="s">
        <v>121</v>
      </c>
      <c r="B13" s="6" t="n">
        <v>3570000</v>
      </c>
      <c r="C13" s="7" t="n">
        <v>-0.89</v>
      </c>
      <c r="D13" s="7" t="n">
        <v>0.29</v>
      </c>
      <c r="E13" s="7" t="n">
        <v>0.3</v>
      </c>
      <c r="F13" s="7" t="n">
        <v>0.86</v>
      </c>
      <c r="G13" s="7" t="n">
        <v>0.02</v>
      </c>
      <c r="H13" s="7" t="n">
        <v>1.1</v>
      </c>
      <c r="I13" s="7" t="n">
        <v>-0.5</v>
      </c>
      <c r="L13" s="7" t="n">
        <v>3.27</v>
      </c>
      <c r="M13" s="7" t="n">
        <v>1.48</v>
      </c>
      <c r="N13" s="7" t="n">
        <v>2.24</v>
      </c>
    </row>
    <row r="14" spans="1:14">
      <c r="A14" s="4" t="s">
        <v>2292</v>
      </c>
    </row>
    <row r="15" spans="1:14">
      <c r="A15" s="3" t="s">
        <v>2326</v>
      </c>
    </row>
    <row r="16" spans="1:14">
      <c r="A16" s="4" t="s">
        <v>2327</v>
      </c>
      <c r="D16" s="6" t="n">
        <v>2962</v>
      </c>
      <c r="E16" s="6" t="n">
        <v>2835</v>
      </c>
      <c r="H16" s="6" t="n">
        <v>3882</v>
      </c>
      <c r="I16" s="6" t="n">
        <v>2830</v>
      </c>
    </row>
    <row r="17" spans="1:14">
      <c r="A17" s="4" t="s">
        <v>113</v>
      </c>
      <c r="D17" s="5" t="n">
        <v>2648</v>
      </c>
      <c r="E17" s="5" t="n">
        <v>2465</v>
      </c>
      <c r="H17" s="5" t="n">
        <v>3268</v>
      </c>
      <c r="I17" s="5" t="n">
        <v>2997</v>
      </c>
    </row>
    <row r="18" spans="1:14">
      <c r="A18" s="4" t="s">
        <v>116</v>
      </c>
      <c r="D18" s="5" t="n">
        <v>255</v>
      </c>
      <c r="E18" s="5" t="n">
        <v>291</v>
      </c>
      <c r="H18" s="5" t="n">
        <v>698</v>
      </c>
      <c r="I18" s="5" t="n">
        <v>-197</v>
      </c>
      <c r="J18" s="6" t="n">
        <v>546</v>
      </c>
      <c r="K18" s="6" t="n">
        <v>501</v>
      </c>
    </row>
    <row r="19" spans="1:14">
      <c r="A19" s="4" t="s">
        <v>2328</v>
      </c>
    </row>
    <row r="20" spans="1:14">
      <c r="A20" s="3" t="s">
        <v>2326</v>
      </c>
    </row>
    <row r="21" spans="1:14">
      <c r="A21" s="4" t="s">
        <v>2327</v>
      </c>
      <c r="D21" s="5" t="n">
        <v>4</v>
      </c>
      <c r="E21" s="5" t="n">
        <v>39</v>
      </c>
      <c r="H21" s="5" t="n">
        <v>6</v>
      </c>
      <c r="I21" s="5" t="n">
        <v>14</v>
      </c>
    </row>
    <row r="22" spans="1:14">
      <c r="A22" s="4" t="s">
        <v>113</v>
      </c>
      <c r="D22" s="5" t="n">
        <v>-4</v>
      </c>
      <c r="E22" s="5" t="n">
        <v>-19</v>
      </c>
      <c r="H22" s="5" t="n">
        <v>-10</v>
      </c>
      <c r="I22" s="5" t="n">
        <v>-6</v>
      </c>
    </row>
    <row r="23" spans="1:14">
      <c r="A23" s="4" t="s">
        <v>116</v>
      </c>
      <c r="D23" s="6" t="n">
        <v>6</v>
      </c>
      <c r="E23" s="6" t="n">
        <v>46</v>
      </c>
      <c r="H23" s="6" t="n">
        <v>10</v>
      </c>
      <c r="I23" s="6" t="n">
        <v>13</v>
      </c>
    </row>
  </sheetData>
  <mergeCells count="4">
    <mergeCell ref="A1:A2"/>
    <mergeCell ref="B1:I1"/>
    <mergeCell ref="J1:K1"/>
    <mergeCell ref="L1:N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V1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5"/>
    <col customWidth="1" max="14" min="14" width="14"/>
    <col customWidth="1" max="15" min="15" width="15"/>
    <col customWidth="1" max="16" min="16" width="14"/>
    <col customWidth="1" max="17" min="17" width="16"/>
    <col customWidth="1" max="18" min="18" width="4"/>
    <col customWidth="1" max="19" min="19" width="14"/>
    <col customWidth="1" max="20" min="20" width="4"/>
    <col customWidth="1" max="21" min="21" width="14"/>
    <col customWidth="1" max="22" min="22" width="14"/>
  </cols>
  <sheetData>
    <row r="1" spans="1:22">
      <c r="A1" s="1" t="s">
        <v>2329</v>
      </c>
      <c r="C1" s="2" t="s">
        <v>670</v>
      </c>
      <c r="M1" s="2" t="s">
        <v>2317</v>
      </c>
      <c r="O1" s="2" t="s">
        <v>2318</v>
      </c>
      <c r="Q1" s="2" t="s">
        <v>1</v>
      </c>
    </row>
    <row r="2" spans="1:22">
      <c r="C2" s="2" t="s">
        <v>2</v>
      </c>
      <c r="E2" s="2" t="s">
        <v>671</v>
      </c>
      <c r="F2" s="2" t="s">
        <v>672</v>
      </c>
      <c r="G2" s="2" t="s">
        <v>532</v>
      </c>
      <c r="H2" s="2" t="s">
        <v>33</v>
      </c>
      <c r="J2" s="2" t="s">
        <v>673</v>
      </c>
      <c r="K2" s="2" t="s">
        <v>674</v>
      </c>
      <c r="L2" s="2" t="s">
        <v>675</v>
      </c>
      <c r="M2" s="2" t="s">
        <v>672</v>
      </c>
      <c r="N2" s="2" t="s">
        <v>674</v>
      </c>
      <c r="O2" s="2" t="s">
        <v>671</v>
      </c>
      <c r="P2" s="2" t="s">
        <v>673</v>
      </c>
      <c r="Q2" s="2" t="s">
        <v>2</v>
      </c>
      <c r="S2" s="2" t="s">
        <v>33</v>
      </c>
      <c r="U2" s="2" t="s">
        <v>92</v>
      </c>
      <c r="V2" s="2" t="s">
        <v>1033</v>
      </c>
    </row>
    <row r="3" spans="1:22">
      <c r="A3" s="3" t="s">
        <v>2330</v>
      </c>
    </row>
    <row r="4" spans="1:22">
      <c r="A4" s="4" t="s">
        <v>116</v>
      </c>
      <c r="C4" s="6" t="n">
        <v>1999</v>
      </c>
      <c r="E4" s="6" t="n">
        <v>-443</v>
      </c>
      <c r="F4" s="6" t="n">
        <v>261</v>
      </c>
      <c r="G4" s="6" t="n">
        <v>337</v>
      </c>
      <c r="H4" s="6" t="n">
        <v>627</v>
      </c>
      <c r="J4" s="6" t="n">
        <v>106</v>
      </c>
      <c r="K4" s="6" t="n">
        <v>708</v>
      </c>
      <c r="L4" s="6" t="n">
        <v>-184</v>
      </c>
      <c r="Q4" s="6" t="n">
        <v>2154</v>
      </c>
      <c r="S4" s="6" t="n">
        <v>1257</v>
      </c>
      <c r="U4" s="6" t="n">
        <v>1649</v>
      </c>
    </row>
    <row r="5" spans="1:22">
      <c r="A5" s="3" t="s">
        <v>168</v>
      </c>
    </row>
    <row r="6" spans="1:22">
      <c r="A6" s="4" t="s">
        <v>107</v>
      </c>
      <c r="Q6" s="5" t="n">
        <v>1090</v>
      </c>
      <c r="S6" s="5" t="n">
        <v>995</v>
      </c>
      <c r="U6" s="5" t="n">
        <v>967</v>
      </c>
    </row>
    <row r="7" spans="1:22">
      <c r="A7" s="4" t="s">
        <v>94</v>
      </c>
      <c r="Q7" s="5" t="n">
        <v>-3824</v>
      </c>
      <c r="S7" s="5" t="n">
        <v>-3693</v>
      </c>
      <c r="U7" s="5" t="n">
        <v>-3729</v>
      </c>
    </row>
    <row r="8" spans="1:22">
      <c r="A8" s="4" t="s">
        <v>169</v>
      </c>
      <c r="Q8" s="5" t="n">
        <v>231</v>
      </c>
      <c r="S8" s="5" t="n">
        <v>-214</v>
      </c>
      <c r="U8" s="5" t="n">
        <v>1848</v>
      </c>
    </row>
    <row r="9" spans="1:22">
      <c r="A9" s="4" t="s">
        <v>176</v>
      </c>
      <c r="Q9" s="5" t="n">
        <v>-119</v>
      </c>
      <c r="S9" s="5" t="n">
        <v>-155</v>
      </c>
      <c r="U9" s="5" t="n">
        <v>-59</v>
      </c>
    </row>
    <row r="10" spans="1:22">
      <c r="A10" s="4" t="s">
        <v>174</v>
      </c>
      <c r="B10" s="4" t="s">
        <v>38</v>
      </c>
      <c r="Q10" s="5" t="n">
        <v>257</v>
      </c>
      <c r="S10" s="5" t="n">
        <v>399</v>
      </c>
      <c r="U10" s="5" t="n">
        <v>758</v>
      </c>
    </row>
    <row r="11" spans="1:22">
      <c r="A11" s="3" t="s">
        <v>177</v>
      </c>
    </row>
    <row r="12" spans="1:22">
      <c r="A12" s="4" t="s">
        <v>178</v>
      </c>
      <c r="Q12" s="5" t="n">
        <v>838</v>
      </c>
      <c r="S12" s="5" t="n">
        <v>-278</v>
      </c>
      <c r="U12" s="5" t="n">
        <v>608</v>
      </c>
    </row>
    <row r="13" spans="1:22">
      <c r="A13" s="4" t="s">
        <v>179</v>
      </c>
      <c r="B13" s="4" t="s">
        <v>38</v>
      </c>
      <c r="Q13" s="5" t="n">
        <v>-191</v>
      </c>
      <c r="S13" s="5" t="n">
        <v>124</v>
      </c>
      <c r="U13" s="5" t="n">
        <v>24</v>
      </c>
    </row>
    <row r="14" spans="1:22">
      <c r="A14" s="4" t="s">
        <v>181</v>
      </c>
      <c r="B14" s="4" t="s">
        <v>38</v>
      </c>
      <c r="Q14" s="5" t="n">
        <v>-702</v>
      </c>
      <c r="S14" s="5" t="n">
        <v>-687</v>
      </c>
      <c r="U14" s="5" t="n">
        <v>-697</v>
      </c>
    </row>
    <row r="15" spans="1:22">
      <c r="A15" s="4" t="s">
        <v>182</v>
      </c>
      <c r="Q15" s="5" t="n">
        <v>-399</v>
      </c>
      <c r="S15" s="5" t="n">
        <v>1097</v>
      </c>
      <c r="U15" s="5" t="n">
        <v>272</v>
      </c>
    </row>
    <row r="16" spans="1:22">
      <c r="A16" s="4" t="s">
        <v>52</v>
      </c>
      <c r="Q16" s="5" t="n">
        <v>633</v>
      </c>
      <c r="S16" s="5" t="n">
        <v>-10</v>
      </c>
      <c r="U16" s="5" t="n">
        <v>-217</v>
      </c>
    </row>
    <row r="17" spans="1:22">
      <c r="A17" s="4" t="s">
        <v>183</v>
      </c>
      <c r="B17" s="4" t="s">
        <v>38</v>
      </c>
      <c r="Q17" s="5" t="n">
        <v>-222</v>
      </c>
      <c r="S17" s="5" t="n">
        <v>251</v>
      </c>
      <c r="U17" s="5" t="n">
        <v>428</v>
      </c>
    </row>
    <row r="18" spans="1:22">
      <c r="A18" s="4" t="s">
        <v>184</v>
      </c>
      <c r="Q18" s="5" t="n">
        <v>61</v>
      </c>
      <c r="S18" s="5" t="n">
        <v>-243</v>
      </c>
      <c r="U18" s="5" t="n">
        <v>-236</v>
      </c>
    </row>
    <row r="19" spans="1:22">
      <c r="A19" s="3" t="s">
        <v>2319</v>
      </c>
    </row>
    <row r="20" spans="1:22">
      <c r="A20" s="4" t="s">
        <v>190</v>
      </c>
      <c r="Q20" s="5" t="n">
        <v>139</v>
      </c>
      <c r="S20" s="5" t="n">
        <v>0</v>
      </c>
      <c r="U20" s="5" t="n">
        <v>136</v>
      </c>
    </row>
    <row r="21" spans="1:22">
      <c r="A21" s="4" t="s">
        <v>159</v>
      </c>
      <c r="Q21" s="5" t="n">
        <v>330</v>
      </c>
      <c r="S21" s="5" t="n">
        <v>228</v>
      </c>
      <c r="U21" s="5" t="n">
        <v>64</v>
      </c>
    </row>
    <row r="22" spans="1:22">
      <c r="A22" s="4" t="s">
        <v>191</v>
      </c>
      <c r="B22" s="4" t="s">
        <v>38</v>
      </c>
      <c r="Q22" s="5" t="n">
        <v>-5058</v>
      </c>
      <c r="S22" s="5" t="n">
        <v>-4897</v>
      </c>
      <c r="U22" s="5" t="n">
        <v>-4090</v>
      </c>
    </row>
    <row r="23" spans="1:22">
      <c r="A23" s="4" t="s">
        <v>195</v>
      </c>
      <c r="Q23" s="5" t="n">
        <v>583</v>
      </c>
      <c r="S23" s="5" t="n">
        <v>-2166</v>
      </c>
      <c r="U23" s="5" t="n">
        <v>-195</v>
      </c>
    </row>
    <row r="24" spans="1:22">
      <c r="A24" s="4" t="s">
        <v>183</v>
      </c>
      <c r="B24" s="4" t="s">
        <v>38</v>
      </c>
      <c r="Q24" s="5" t="n">
        <v>-86</v>
      </c>
      <c r="S24" s="5" t="n">
        <v>201</v>
      </c>
      <c r="U24" s="5" t="n">
        <v>384</v>
      </c>
    </row>
    <row r="25" spans="1:22">
      <c r="A25" s="4" t="s">
        <v>199</v>
      </c>
      <c r="Q25" s="5" t="n">
        <v>-2049</v>
      </c>
      <c r="S25" s="5" t="n">
        <v>-9689</v>
      </c>
      <c r="U25" s="5" t="n">
        <v>-5768</v>
      </c>
    </row>
    <row r="26" spans="1:22">
      <c r="A26" s="3" t="s">
        <v>200</v>
      </c>
    </row>
    <row r="27" spans="1:22">
      <c r="A27" s="4" t="s">
        <v>201</v>
      </c>
      <c r="Q27" s="5" t="n">
        <v>9994</v>
      </c>
      <c r="S27" s="5" t="n">
        <v>9916</v>
      </c>
      <c r="U27" s="5" t="n">
        <v>10001</v>
      </c>
    </row>
    <row r="28" spans="1:22">
      <c r="A28" s="4" t="s">
        <v>202</v>
      </c>
      <c r="Q28" s="5" t="n">
        <v>-4600</v>
      </c>
      <c r="S28" s="5" t="n">
        <v>-4010</v>
      </c>
      <c r="U28" s="5" t="n">
        <v>-2976</v>
      </c>
    </row>
    <row r="29" spans="1:22">
      <c r="A29" s="4" t="s">
        <v>203</v>
      </c>
      <c r="Q29" s="5" t="n">
        <v>1724</v>
      </c>
      <c r="S29" s="5" t="n">
        <v>1486</v>
      </c>
      <c r="U29" s="5" t="n">
        <v>1432</v>
      </c>
    </row>
    <row r="30" spans="1:22">
      <c r="A30" s="4" t="s">
        <v>220</v>
      </c>
      <c r="Q30" s="5" t="n">
        <v>1655</v>
      </c>
      <c r="S30" s="5" t="n">
        <v>9070</v>
      </c>
      <c r="U30" s="5" t="n">
        <v>5111</v>
      </c>
    </row>
    <row r="31" spans="1:22">
      <c r="A31" s="4" t="s">
        <v>222</v>
      </c>
      <c r="Q31" s="5" t="n">
        <v>-345</v>
      </c>
      <c r="S31" s="5" t="n">
        <v>-840</v>
      </c>
      <c r="U31" s="5" t="n">
        <v>-903</v>
      </c>
    </row>
    <row r="32" spans="1:22">
      <c r="A32" s="4" t="s">
        <v>44</v>
      </c>
      <c r="C32" s="6" t="n">
        <v>4469</v>
      </c>
      <c r="D32" s="4" t="s">
        <v>224</v>
      </c>
      <c r="H32" s="5" t="n">
        <v>4814</v>
      </c>
      <c r="I32" s="4" t="s">
        <v>224</v>
      </c>
      <c r="Q32" s="6" t="n">
        <v>4469</v>
      </c>
      <c r="R32" s="4" t="s">
        <v>224</v>
      </c>
      <c r="S32" s="5" t="n">
        <v>4814</v>
      </c>
      <c r="T32" s="4" t="s">
        <v>224</v>
      </c>
      <c r="U32" s="6" t="n">
        <v>5654</v>
      </c>
      <c r="V32" s="6" t="n">
        <v>6557</v>
      </c>
    </row>
    <row r="33" spans="1:22">
      <c r="A33" s="4" t="s">
        <v>2292</v>
      </c>
    </row>
    <row r="34" spans="1:22">
      <c r="A34" s="3" t="s">
        <v>2330</v>
      </c>
    </row>
    <row r="35" spans="1:22">
      <c r="A35" s="4" t="s">
        <v>116</v>
      </c>
      <c r="F35" s="5" t="n">
        <v>255</v>
      </c>
      <c r="G35" s="5" t="n">
        <v>291</v>
      </c>
      <c r="K35" s="5" t="n">
        <v>698</v>
      </c>
      <c r="L35" s="5" t="n">
        <v>-197</v>
      </c>
      <c r="M35" s="6" t="n">
        <v>546</v>
      </c>
      <c r="N35" s="6" t="n">
        <v>501</v>
      </c>
    </row>
    <row r="36" spans="1:22">
      <c r="A36" s="3" t="s">
        <v>168</v>
      </c>
    </row>
    <row r="37" spans="1:22">
      <c r="A37" s="4" t="s">
        <v>94</v>
      </c>
      <c r="G37" s="5" t="n">
        <v>-972</v>
      </c>
      <c r="L37" s="5" t="n">
        <v>-956</v>
      </c>
      <c r="M37" s="5" t="n">
        <v>-1959</v>
      </c>
      <c r="N37" s="5" t="n">
        <v>-1891</v>
      </c>
    </row>
    <row r="38" spans="1:22">
      <c r="A38" s="4" t="s">
        <v>169</v>
      </c>
      <c r="G38" s="5" t="n">
        <v>281</v>
      </c>
      <c r="L38" s="5" t="n">
        <v>235</v>
      </c>
      <c r="M38" s="5" t="n">
        <v>354</v>
      </c>
      <c r="N38" s="5" t="n">
        <v>-494</v>
      </c>
    </row>
    <row r="39" spans="1:22">
      <c r="A39" s="4" t="s">
        <v>2331</v>
      </c>
      <c r="G39" s="5" t="n">
        <v>7</v>
      </c>
      <c r="M39" s="5" t="n">
        <v>13</v>
      </c>
      <c r="O39" s="6" t="n">
        <v>18</v>
      </c>
    </row>
    <row r="40" spans="1:22">
      <c r="A40" s="4" t="s">
        <v>2332</v>
      </c>
      <c r="G40" s="5" t="n">
        <v>5</v>
      </c>
      <c r="M40" s="5" t="n">
        <v>10</v>
      </c>
      <c r="O40" s="5" t="n">
        <v>17</v>
      </c>
    </row>
    <row r="41" spans="1:22">
      <c r="A41" s="4" t="s">
        <v>2333</v>
      </c>
      <c r="G41" s="5" t="n">
        <v>-20</v>
      </c>
      <c r="L41" s="5" t="n">
        <v>-42</v>
      </c>
      <c r="N41" s="5" t="n">
        <v>-60</v>
      </c>
      <c r="O41" s="5" t="n">
        <v>-57</v>
      </c>
      <c r="P41" s="6" t="n">
        <v>-121</v>
      </c>
    </row>
    <row r="42" spans="1:22">
      <c r="A42" s="4" t="s">
        <v>2320</v>
      </c>
      <c r="G42" s="5" t="n">
        <v>25</v>
      </c>
      <c r="L42" s="5" t="n">
        <v>26</v>
      </c>
      <c r="M42" s="5" t="n">
        <v>44</v>
      </c>
      <c r="N42" s="5" t="n">
        <v>53</v>
      </c>
      <c r="O42" s="5" t="n">
        <v>63</v>
      </c>
      <c r="P42" s="5" t="n">
        <v>94</v>
      </c>
      <c r="S42" s="5" t="n">
        <v>140</v>
      </c>
    </row>
    <row r="43" spans="1:22">
      <c r="A43" s="4" t="s">
        <v>176</v>
      </c>
      <c r="G43" s="5" t="n">
        <v>0</v>
      </c>
      <c r="L43" s="5" t="n">
        <v>0</v>
      </c>
      <c r="M43" s="5" t="n">
        <v>0</v>
      </c>
      <c r="N43" s="5" t="n">
        <v>0</v>
      </c>
      <c r="O43" s="5" t="n">
        <v>0</v>
      </c>
      <c r="P43" s="5" t="n">
        <v>0</v>
      </c>
      <c r="S43" s="5" t="n">
        <v>0</v>
      </c>
    </row>
    <row r="44" spans="1:22">
      <c r="A44" s="4" t="s">
        <v>174</v>
      </c>
      <c r="M44" s="5" t="n">
        <v>-32</v>
      </c>
      <c r="S44" s="5" t="n">
        <v>-104</v>
      </c>
    </row>
    <row r="45" spans="1:22">
      <c r="A45" s="3" t="s">
        <v>177</v>
      </c>
    </row>
    <row r="46" spans="1:22">
      <c r="A46" s="4" t="s">
        <v>178</v>
      </c>
      <c r="L46" s="5" t="n">
        <v>297</v>
      </c>
    </row>
    <row r="47" spans="1:22">
      <c r="A47" s="4" t="s">
        <v>179</v>
      </c>
      <c r="G47" s="5" t="n">
        <v>32</v>
      </c>
      <c r="L47" s="5" t="n">
        <v>27</v>
      </c>
      <c r="M47" s="5" t="n">
        <v>20</v>
      </c>
      <c r="N47" s="5" t="n">
        <v>40</v>
      </c>
      <c r="O47" s="5" t="n">
        <v>92</v>
      </c>
      <c r="P47" s="5" t="n">
        <v>115</v>
      </c>
      <c r="S47" s="5" t="n">
        <v>0</v>
      </c>
    </row>
    <row r="48" spans="1:22">
      <c r="A48" s="4" t="s">
        <v>181</v>
      </c>
      <c r="G48" s="5" t="n">
        <v>15</v>
      </c>
      <c r="L48" s="5" t="n">
        <v>-55</v>
      </c>
      <c r="M48" s="5" t="n">
        <v>14</v>
      </c>
      <c r="N48" s="5" t="n">
        <v>-168</v>
      </c>
      <c r="O48" s="5" t="n">
        <v>-338</v>
      </c>
      <c r="P48" s="5" t="n">
        <v>-150</v>
      </c>
      <c r="S48" s="5" t="n">
        <v>-184</v>
      </c>
    </row>
    <row r="49" spans="1:22">
      <c r="A49" s="4" t="s">
        <v>182</v>
      </c>
      <c r="G49" s="5" t="n">
        <v>-254</v>
      </c>
      <c r="L49" s="5" t="n">
        <v>296</v>
      </c>
      <c r="M49" s="5" t="n">
        <v>-171</v>
      </c>
      <c r="N49" s="5" t="n">
        <v>1516</v>
      </c>
      <c r="O49" s="5" t="n">
        <v>-620</v>
      </c>
      <c r="P49" s="5" t="n">
        <v>1587</v>
      </c>
      <c r="S49" s="5" t="n">
        <v>1599</v>
      </c>
    </row>
    <row r="50" spans="1:22">
      <c r="A50" s="4" t="s">
        <v>52</v>
      </c>
      <c r="G50" s="5" t="n">
        <v>103</v>
      </c>
      <c r="L50" s="5" t="n">
        <v>252</v>
      </c>
      <c r="M50" s="5" t="n">
        <v>224</v>
      </c>
      <c r="N50" s="5" t="n">
        <v>123</v>
      </c>
      <c r="O50" s="5" t="n">
        <v>249</v>
      </c>
      <c r="P50" s="5" t="n">
        <v>498</v>
      </c>
      <c r="S50" s="5" t="n">
        <v>767</v>
      </c>
    </row>
    <row r="51" spans="1:22">
      <c r="A51" s="4" t="s">
        <v>183</v>
      </c>
      <c r="G51" s="5" t="n">
        <v>-255</v>
      </c>
      <c r="L51" s="5" t="n">
        <v>-71</v>
      </c>
      <c r="M51" s="5" t="n">
        <v>-180</v>
      </c>
      <c r="N51" s="5" t="n">
        <v>333</v>
      </c>
      <c r="O51" s="5" t="n">
        <v>-139</v>
      </c>
      <c r="P51" s="5" t="n">
        <v>253</v>
      </c>
      <c r="S51" s="5" t="n">
        <v>127</v>
      </c>
    </row>
    <row r="52" spans="1:22">
      <c r="A52" s="4" t="s">
        <v>184</v>
      </c>
      <c r="G52" s="5" t="n">
        <v>-264</v>
      </c>
      <c r="L52" s="5" t="n">
        <v>72</v>
      </c>
      <c r="M52" s="5" t="n">
        <v>-314</v>
      </c>
      <c r="N52" s="5" t="n">
        <v>666</v>
      </c>
      <c r="O52" s="5" t="n">
        <v>-34</v>
      </c>
      <c r="P52" s="5" t="n">
        <v>1044</v>
      </c>
      <c r="S52" s="5" t="n">
        <v>1021</v>
      </c>
    </row>
    <row r="53" spans="1:22">
      <c r="A53" s="3" t="s">
        <v>2319</v>
      </c>
    </row>
    <row r="54" spans="1:22">
      <c r="A54" s="4" t="s">
        <v>190</v>
      </c>
      <c r="G54" s="5" t="n">
        <v>0</v>
      </c>
      <c r="M54" s="5" t="n">
        <v>0</v>
      </c>
      <c r="O54" s="5" t="n">
        <v>0</v>
      </c>
    </row>
    <row r="55" spans="1:22">
      <c r="A55" s="4" t="s">
        <v>159</v>
      </c>
      <c r="M55" s="5" t="n">
        <v>261</v>
      </c>
    </row>
    <row r="56" spans="1:22">
      <c r="A56" s="4" t="s">
        <v>191</v>
      </c>
      <c r="G56" s="5" t="n">
        <v>876</v>
      </c>
      <c r="O56" s="5" t="n">
        <v>-335</v>
      </c>
      <c r="S56" s="5" t="n">
        <v>0</v>
      </c>
    </row>
    <row r="57" spans="1:22">
      <c r="A57" s="4" t="s">
        <v>2334</v>
      </c>
      <c r="L57" s="5" t="n">
        <v>-573</v>
      </c>
    </row>
    <row r="58" spans="1:22">
      <c r="A58" s="4" t="s">
        <v>195</v>
      </c>
      <c r="G58" s="5" t="n">
        <v>-54</v>
      </c>
      <c r="L58" s="5" t="n">
        <v>-1400</v>
      </c>
      <c r="M58" s="5" t="n">
        <v>-333</v>
      </c>
      <c r="N58" s="5" t="n">
        <v>-1537</v>
      </c>
      <c r="O58" s="5" t="n">
        <v>-609</v>
      </c>
      <c r="P58" s="5" t="n">
        <v>-1722</v>
      </c>
    </row>
    <row r="59" spans="1:22">
      <c r="A59" s="4" t="s">
        <v>183</v>
      </c>
      <c r="G59" s="5" t="n">
        <v>-371</v>
      </c>
      <c r="L59" s="5" t="n">
        <v>-191</v>
      </c>
      <c r="M59" s="5" t="n">
        <v>419</v>
      </c>
      <c r="N59" s="5" t="n">
        <v>179</v>
      </c>
      <c r="O59" s="5" t="n">
        <v>319</v>
      </c>
      <c r="P59" s="5" t="n">
        <v>-133</v>
      </c>
      <c r="S59" s="5" t="n">
        <v>-342</v>
      </c>
    </row>
    <row r="60" spans="1:22">
      <c r="A60" s="4" t="s">
        <v>199</v>
      </c>
      <c r="G60" s="5" t="n">
        <v>459</v>
      </c>
      <c r="L60" s="5" t="n">
        <v>-2899</v>
      </c>
      <c r="M60" s="5" t="n">
        <v>1807</v>
      </c>
      <c r="N60" s="5" t="n">
        <v>-5067</v>
      </c>
      <c r="O60" s="5" t="n">
        <v>-1057</v>
      </c>
      <c r="P60" s="5" t="n">
        <v>-6568</v>
      </c>
      <c r="S60" s="5" t="n">
        <v>-9689</v>
      </c>
    </row>
    <row r="61" spans="1:22">
      <c r="A61" s="3" t="s">
        <v>200</v>
      </c>
    </row>
    <row r="62" spans="1:22">
      <c r="A62" s="4" t="s">
        <v>201</v>
      </c>
      <c r="G62" s="5" t="n">
        <v>2532</v>
      </c>
      <c r="L62" s="5" t="n">
        <v>2790</v>
      </c>
      <c r="M62" s="5" t="n">
        <v>5567</v>
      </c>
      <c r="N62" s="5" t="n">
        <v>4401</v>
      </c>
      <c r="O62" s="5" t="n">
        <v>8372</v>
      </c>
      <c r="P62" s="5" t="n">
        <v>6135</v>
      </c>
      <c r="S62" s="5" t="n">
        <v>10591</v>
      </c>
    </row>
    <row r="63" spans="1:22">
      <c r="A63" s="4" t="s">
        <v>202</v>
      </c>
      <c r="G63" s="5" t="n">
        <v>-1384</v>
      </c>
      <c r="L63" s="5" t="n">
        <v>-1342</v>
      </c>
      <c r="M63" s="5" t="n">
        <v>-2750</v>
      </c>
      <c r="N63" s="5" t="n">
        <v>-1724</v>
      </c>
      <c r="O63" s="5" t="n">
        <v>-4170</v>
      </c>
      <c r="P63" s="5" t="n">
        <v>-2765</v>
      </c>
      <c r="S63" s="5" t="n">
        <v>-6140</v>
      </c>
    </row>
    <row r="64" spans="1:22">
      <c r="A64" s="4" t="s">
        <v>203</v>
      </c>
      <c r="G64" s="5" t="n">
        <v>-102</v>
      </c>
      <c r="L64" s="5" t="n">
        <v>186</v>
      </c>
      <c r="M64" s="5" t="n">
        <v>-307</v>
      </c>
      <c r="N64" s="5" t="n">
        <v>826</v>
      </c>
      <c r="O64" s="5" t="n">
        <v>-335</v>
      </c>
      <c r="P64" s="5" t="n">
        <v>1617</v>
      </c>
      <c r="S64" s="5" t="n">
        <v>1677</v>
      </c>
    </row>
    <row r="65" spans="1:22">
      <c r="A65" s="4" t="s">
        <v>220</v>
      </c>
      <c r="G65" s="5" t="n">
        <v>1074</v>
      </c>
      <c r="L65" s="5" t="n">
        <v>2630</v>
      </c>
      <c r="M65" s="5" t="n">
        <v>532</v>
      </c>
      <c r="N65" s="5" t="n">
        <v>4923</v>
      </c>
      <c r="O65" s="5" t="n">
        <v>1063</v>
      </c>
      <c r="P65" s="5" t="n">
        <v>6299</v>
      </c>
      <c r="S65" s="5" t="n">
        <v>7806</v>
      </c>
    </row>
    <row r="66" spans="1:22">
      <c r="A66" s="4" t="s">
        <v>222</v>
      </c>
      <c r="G66" s="5" t="n">
        <v>1277</v>
      </c>
      <c r="L66" s="5" t="n">
        <v>-189</v>
      </c>
      <c r="M66" s="5" t="n">
        <v>2019</v>
      </c>
      <c r="N66" s="5" t="n">
        <v>533</v>
      </c>
      <c r="O66" s="5" t="n">
        <v>-37</v>
      </c>
      <c r="P66" s="5" t="n">
        <v>792</v>
      </c>
      <c r="S66" s="5" t="n">
        <v>-840</v>
      </c>
    </row>
    <row r="67" spans="1:22">
      <c r="A67" s="4" t="s">
        <v>44</v>
      </c>
      <c r="E67" s="5" t="n">
        <v>4777</v>
      </c>
      <c r="F67" s="5" t="n">
        <v>6833</v>
      </c>
      <c r="G67" s="5" t="n">
        <v>6091</v>
      </c>
      <c r="H67" s="5" t="n">
        <v>4814</v>
      </c>
      <c r="J67" s="5" t="n">
        <v>6446</v>
      </c>
      <c r="K67" s="5" t="n">
        <v>6187</v>
      </c>
      <c r="L67" s="5" t="n">
        <v>5465</v>
      </c>
      <c r="M67" s="5" t="n">
        <v>6833</v>
      </c>
      <c r="N67" s="5" t="n">
        <v>6187</v>
      </c>
      <c r="O67" s="5" t="n">
        <v>4777</v>
      </c>
      <c r="P67" s="5" t="n">
        <v>6446</v>
      </c>
      <c r="S67" s="5" t="n">
        <v>4814</v>
      </c>
    </row>
    <row r="68" spans="1:22">
      <c r="A68" s="4" t="s">
        <v>2321</v>
      </c>
    </row>
    <row r="69" spans="1:22">
      <c r="A69" s="3" t="s">
        <v>2330</v>
      </c>
    </row>
    <row r="70" spans="1:22">
      <c r="A70" s="4" t="s">
        <v>116</v>
      </c>
      <c r="G70" s="5" t="n">
        <v>0</v>
      </c>
      <c r="L70" s="5" t="n">
        <v>0</v>
      </c>
      <c r="M70" s="5" t="n">
        <v>0</v>
      </c>
      <c r="N70" s="5" t="n">
        <v>0</v>
      </c>
    </row>
    <row r="71" spans="1:22">
      <c r="A71" s="3" t="s">
        <v>168</v>
      </c>
    </row>
    <row r="72" spans="1:22">
      <c r="A72" s="4" t="s">
        <v>94</v>
      </c>
      <c r="G72" s="5" t="n">
        <v>0</v>
      </c>
      <c r="L72" s="5" t="n">
        <v>0</v>
      </c>
      <c r="M72" s="5" t="n">
        <v>0</v>
      </c>
      <c r="N72" s="5" t="n">
        <v>0</v>
      </c>
    </row>
    <row r="73" spans="1:22">
      <c r="A73" s="4" t="s">
        <v>169</v>
      </c>
      <c r="G73" s="5" t="n">
        <v>0</v>
      </c>
      <c r="L73" s="5" t="n">
        <v>0</v>
      </c>
      <c r="M73" s="5" t="n">
        <v>0</v>
      </c>
      <c r="N73" s="5" t="n">
        <v>0</v>
      </c>
    </row>
    <row r="74" spans="1:22">
      <c r="A74" s="4" t="s">
        <v>2331</v>
      </c>
      <c r="G74" s="5" t="n">
        <v>-7</v>
      </c>
      <c r="M74" s="5" t="n">
        <v>-13</v>
      </c>
      <c r="O74" s="5" t="n">
        <v>-18</v>
      </c>
    </row>
    <row r="75" spans="1:22">
      <c r="A75" s="4" t="s">
        <v>2332</v>
      </c>
      <c r="G75" s="5" t="n">
        <v>-5</v>
      </c>
      <c r="M75" s="5" t="n">
        <v>-10</v>
      </c>
      <c r="O75" s="5" t="n">
        <v>-17</v>
      </c>
    </row>
    <row r="76" spans="1:22">
      <c r="A76" s="4" t="s">
        <v>2333</v>
      </c>
      <c r="G76" s="5" t="n">
        <v>184</v>
      </c>
      <c r="L76" s="5" t="n">
        <v>128</v>
      </c>
      <c r="N76" s="5" t="n">
        <v>203</v>
      </c>
      <c r="O76" s="5" t="n">
        <v>210</v>
      </c>
      <c r="P76" s="5" t="n">
        <v>399</v>
      </c>
    </row>
    <row r="77" spans="1:22">
      <c r="A77" s="4" t="s">
        <v>2320</v>
      </c>
      <c r="G77" s="5" t="n">
        <v>-25</v>
      </c>
      <c r="L77" s="5" t="n">
        <v>-26</v>
      </c>
      <c r="M77" s="5" t="n">
        <v>-44</v>
      </c>
      <c r="N77" s="5" t="n">
        <v>-53</v>
      </c>
      <c r="O77" s="5" t="n">
        <v>-63</v>
      </c>
      <c r="P77" s="5" t="n">
        <v>-94</v>
      </c>
      <c r="S77" s="5" t="n">
        <v>-140</v>
      </c>
    </row>
    <row r="78" spans="1:22">
      <c r="A78" s="4" t="s">
        <v>176</v>
      </c>
      <c r="G78" s="5" t="n">
        <v>-38</v>
      </c>
      <c r="L78" s="5" t="n">
        <v>-40</v>
      </c>
      <c r="M78" s="5" t="n">
        <v>-59</v>
      </c>
      <c r="N78" s="5" t="n">
        <v>-66</v>
      </c>
      <c r="O78" s="5" t="n">
        <v>-82</v>
      </c>
      <c r="P78" s="5" t="n">
        <v>-103</v>
      </c>
      <c r="S78" s="5" t="n">
        <v>-155</v>
      </c>
    </row>
    <row r="79" spans="1:22">
      <c r="A79" s="4" t="s">
        <v>174</v>
      </c>
      <c r="M79" s="5" t="n">
        <v>380</v>
      </c>
      <c r="S79" s="5" t="n">
        <v>503</v>
      </c>
    </row>
    <row r="80" spans="1:22">
      <c r="A80" s="3" t="s">
        <v>177</v>
      </c>
    </row>
    <row r="81" spans="1:22">
      <c r="A81" s="4" t="s">
        <v>178</v>
      </c>
      <c r="L81" s="5" t="n">
        <v>0</v>
      </c>
    </row>
    <row r="82" spans="1:22">
      <c r="A82" s="4" t="s">
        <v>179</v>
      </c>
      <c r="G82" s="5" t="n">
        <v>0</v>
      </c>
      <c r="L82" s="5" t="n">
        <v>0</v>
      </c>
      <c r="M82" s="5" t="n">
        <v>0</v>
      </c>
      <c r="N82" s="5" t="n">
        <v>0</v>
      </c>
      <c r="O82" s="5" t="n">
        <v>0</v>
      </c>
      <c r="P82" s="5" t="n">
        <v>0</v>
      </c>
      <c r="S82" s="5" t="n">
        <v>124</v>
      </c>
    </row>
    <row r="83" spans="1:22">
      <c r="A83" s="4" t="s">
        <v>181</v>
      </c>
      <c r="G83" s="5" t="n">
        <v>-172</v>
      </c>
      <c r="L83" s="5" t="n">
        <v>-114</v>
      </c>
      <c r="M83" s="5" t="n">
        <v>-357</v>
      </c>
      <c r="N83" s="5" t="n">
        <v>-179</v>
      </c>
      <c r="O83" s="5" t="n">
        <v>-175</v>
      </c>
      <c r="P83" s="5" t="n">
        <v>-363</v>
      </c>
      <c r="S83" s="5" t="n">
        <v>-503</v>
      </c>
    </row>
    <row r="84" spans="1:22">
      <c r="A84" s="4" t="s">
        <v>182</v>
      </c>
      <c r="G84" s="5" t="n">
        <v>0</v>
      </c>
      <c r="L84" s="5" t="n">
        <v>0</v>
      </c>
      <c r="M84" s="5" t="n">
        <v>0</v>
      </c>
      <c r="N84" s="5" t="n">
        <v>0</v>
      </c>
      <c r="O84" s="5" t="n">
        <v>0</v>
      </c>
      <c r="P84" s="5" t="n">
        <v>0</v>
      </c>
      <c r="S84" s="5" t="n">
        <v>0</v>
      </c>
    </row>
    <row r="85" spans="1:22">
      <c r="A85" s="4" t="s">
        <v>52</v>
      </c>
      <c r="G85" s="5" t="n">
        <v>0</v>
      </c>
      <c r="L85" s="5" t="n">
        <v>0</v>
      </c>
      <c r="M85" s="5" t="n">
        <v>0</v>
      </c>
      <c r="N85" s="5" t="n">
        <v>0</v>
      </c>
      <c r="O85" s="5" t="n">
        <v>0</v>
      </c>
      <c r="P85" s="5" t="n">
        <v>0</v>
      </c>
      <c r="S85" s="5" t="n">
        <v>0</v>
      </c>
    </row>
    <row r="86" spans="1:22">
      <c r="A86" s="4" t="s">
        <v>183</v>
      </c>
      <c r="G86" s="5" t="n">
        <v>63</v>
      </c>
      <c r="L86" s="5" t="n">
        <v>66</v>
      </c>
      <c r="M86" s="5" t="n">
        <v>103</v>
      </c>
      <c r="N86" s="5" t="n">
        <v>119</v>
      </c>
      <c r="O86" s="5" t="n">
        <v>145</v>
      </c>
      <c r="P86" s="5" t="n">
        <v>197</v>
      </c>
      <c r="S86" s="5" t="n">
        <v>109</v>
      </c>
    </row>
    <row r="87" spans="1:22">
      <c r="A87" s="4" t="s">
        <v>184</v>
      </c>
      <c r="G87" s="5" t="n">
        <v>0</v>
      </c>
      <c r="L87" s="5" t="n">
        <v>0</v>
      </c>
      <c r="M87" s="5" t="n">
        <v>0</v>
      </c>
      <c r="N87" s="5" t="n">
        <v>0</v>
      </c>
      <c r="O87" s="5" t="n">
        <v>0</v>
      </c>
      <c r="P87" s="5" t="n">
        <v>0</v>
      </c>
      <c r="S87" s="5" t="n">
        <v>0</v>
      </c>
    </row>
    <row r="88" spans="1:22">
      <c r="A88" s="3" t="s">
        <v>2319</v>
      </c>
    </row>
    <row r="89" spans="1:22">
      <c r="A89" s="4" t="s">
        <v>190</v>
      </c>
      <c r="G89" s="5" t="n">
        <v>0</v>
      </c>
      <c r="M89" s="5" t="n">
        <v>139</v>
      </c>
      <c r="O89" s="5" t="n">
        <v>139</v>
      </c>
    </row>
    <row r="90" spans="1:22">
      <c r="A90" s="4" t="s">
        <v>159</v>
      </c>
      <c r="M90" s="5" t="n">
        <v>-139</v>
      </c>
    </row>
    <row r="91" spans="1:22">
      <c r="A91" s="4" t="s">
        <v>191</v>
      </c>
      <c r="G91" s="5" t="n">
        <v>0</v>
      </c>
      <c r="O91" s="5" t="n">
        <v>139</v>
      </c>
      <c r="S91" s="5" t="n">
        <v>-4897</v>
      </c>
    </row>
    <row r="92" spans="1:22">
      <c r="A92" s="4" t="s">
        <v>2334</v>
      </c>
      <c r="L92" s="5" t="n">
        <v>0</v>
      </c>
    </row>
    <row r="93" spans="1:22">
      <c r="A93" s="4" t="s">
        <v>195</v>
      </c>
      <c r="G93" s="5" t="n">
        <v>0</v>
      </c>
      <c r="L93" s="5" t="n">
        <v>0</v>
      </c>
      <c r="M93" s="5" t="n">
        <v>0</v>
      </c>
      <c r="N93" s="5" t="n">
        <v>0</v>
      </c>
      <c r="O93" s="5" t="n">
        <v>0</v>
      </c>
      <c r="P93" s="5" t="n">
        <v>0</v>
      </c>
    </row>
    <row r="94" spans="1:22">
      <c r="A94" s="4" t="s">
        <v>183</v>
      </c>
      <c r="G94" s="5" t="n">
        <v>0</v>
      </c>
      <c r="L94" s="5" t="n">
        <v>0</v>
      </c>
      <c r="M94" s="5" t="n">
        <v>0</v>
      </c>
      <c r="N94" s="5" t="n">
        <v>0</v>
      </c>
      <c r="O94" s="5" t="n">
        <v>0</v>
      </c>
      <c r="P94" s="5" t="n">
        <v>0</v>
      </c>
      <c r="S94" s="5" t="n">
        <v>342</v>
      </c>
    </row>
    <row r="95" spans="1:22">
      <c r="A95" s="4" t="s">
        <v>199</v>
      </c>
      <c r="G95" s="5" t="n">
        <v>0</v>
      </c>
      <c r="L95" s="5" t="n">
        <v>0</v>
      </c>
      <c r="M95" s="5" t="n">
        <v>0</v>
      </c>
      <c r="N95" s="5" t="n">
        <v>0</v>
      </c>
      <c r="O95" s="5" t="n">
        <v>0</v>
      </c>
      <c r="P95" s="5" t="n">
        <v>0</v>
      </c>
      <c r="S95" s="5" t="n">
        <v>0</v>
      </c>
    </row>
    <row r="96" spans="1:22">
      <c r="A96" s="3" t="s">
        <v>200</v>
      </c>
    </row>
    <row r="97" spans="1:22">
      <c r="A97" s="4" t="s">
        <v>201</v>
      </c>
      <c r="G97" s="5" t="n">
        <v>0</v>
      </c>
      <c r="L97" s="5" t="n">
        <v>0</v>
      </c>
      <c r="M97" s="5" t="n">
        <v>0</v>
      </c>
      <c r="N97" s="5" t="n">
        <v>0</v>
      </c>
      <c r="O97" s="5" t="n">
        <v>0</v>
      </c>
      <c r="P97" s="5" t="n">
        <v>0</v>
      </c>
      <c r="S97" s="5" t="n">
        <v>0</v>
      </c>
    </row>
    <row r="98" spans="1:22">
      <c r="A98" s="4" t="s">
        <v>202</v>
      </c>
      <c r="G98" s="5" t="n">
        <v>0</v>
      </c>
      <c r="L98" s="5" t="n">
        <v>0</v>
      </c>
      <c r="M98" s="5" t="n">
        <v>0</v>
      </c>
      <c r="N98" s="5" t="n">
        <v>0</v>
      </c>
      <c r="O98" s="5" t="n">
        <v>0</v>
      </c>
      <c r="P98" s="5" t="n">
        <v>0</v>
      </c>
      <c r="S98" s="5" t="n">
        <v>0</v>
      </c>
    </row>
    <row r="99" spans="1:22">
      <c r="A99" s="4" t="s">
        <v>203</v>
      </c>
      <c r="G99" s="5" t="n">
        <v>0</v>
      </c>
      <c r="L99" s="5" t="n">
        <v>0</v>
      </c>
      <c r="M99" s="5" t="n">
        <v>0</v>
      </c>
      <c r="N99" s="5" t="n">
        <v>0</v>
      </c>
      <c r="O99" s="5" t="n">
        <v>0</v>
      </c>
      <c r="P99" s="5" t="n">
        <v>0</v>
      </c>
      <c r="S99" s="5" t="n">
        <v>0</v>
      </c>
    </row>
    <row r="100" spans="1:22">
      <c r="A100" s="4" t="s">
        <v>220</v>
      </c>
      <c r="G100" s="5" t="n">
        <v>0</v>
      </c>
      <c r="L100" s="5" t="n">
        <v>0</v>
      </c>
      <c r="M100" s="5" t="n">
        <v>0</v>
      </c>
      <c r="N100" s="5" t="n">
        <v>0</v>
      </c>
      <c r="O100" s="5" t="n">
        <v>0</v>
      </c>
      <c r="P100" s="5" t="n">
        <v>0</v>
      </c>
      <c r="S100" s="5" t="n">
        <v>0</v>
      </c>
    </row>
    <row r="101" spans="1:22">
      <c r="A101" s="4" t="s">
        <v>222</v>
      </c>
      <c r="G101" s="5" t="n">
        <v>0</v>
      </c>
      <c r="L101" s="5" t="n">
        <v>0</v>
      </c>
      <c r="M101" s="5" t="n">
        <v>0</v>
      </c>
      <c r="N101" s="5" t="n">
        <v>0</v>
      </c>
      <c r="O101" s="5" t="n">
        <v>0</v>
      </c>
      <c r="P101" s="5" t="n">
        <v>0</v>
      </c>
      <c r="S101" s="5" t="n">
        <v>0</v>
      </c>
    </row>
    <row r="102" spans="1:22">
      <c r="A102" s="4" t="s">
        <v>44</v>
      </c>
      <c r="E102" s="5" t="n">
        <v>0</v>
      </c>
      <c r="F102" s="5" t="n">
        <v>0</v>
      </c>
      <c r="G102" s="5" t="n">
        <v>0</v>
      </c>
      <c r="H102" s="5" t="n">
        <v>0</v>
      </c>
      <c r="J102" s="5" t="n">
        <v>0</v>
      </c>
      <c r="K102" s="5" t="n">
        <v>0</v>
      </c>
      <c r="L102" s="5" t="n">
        <v>0</v>
      </c>
      <c r="M102" s="5" t="n">
        <v>0</v>
      </c>
      <c r="N102" s="5" t="n">
        <v>0</v>
      </c>
      <c r="O102" s="5" t="n">
        <v>0</v>
      </c>
      <c r="P102" s="5" t="n">
        <v>0</v>
      </c>
      <c r="S102" s="5" t="n">
        <v>0</v>
      </c>
    </row>
    <row r="103" spans="1:22">
      <c r="A103" s="4" t="s">
        <v>2322</v>
      </c>
    </row>
    <row r="104" spans="1:22">
      <c r="A104" s="3" t="s">
        <v>2330</v>
      </c>
    </row>
    <row r="105" spans="1:22">
      <c r="A105" s="4" t="s">
        <v>116</v>
      </c>
      <c r="G105" s="5" t="n">
        <v>46</v>
      </c>
      <c r="L105" s="5" t="n">
        <v>13</v>
      </c>
      <c r="M105" s="5" t="n">
        <v>52</v>
      </c>
      <c r="N105" s="5" t="n">
        <v>23</v>
      </c>
    </row>
    <row r="106" spans="1:22">
      <c r="A106" s="3" t="s">
        <v>168</v>
      </c>
    </row>
    <row r="107" spans="1:22">
      <c r="A107" s="4" t="s">
        <v>94</v>
      </c>
      <c r="G107" s="5" t="n">
        <v>6</v>
      </c>
      <c r="L107" s="5" t="n">
        <v>17</v>
      </c>
      <c r="M107" s="5" t="n">
        <v>29</v>
      </c>
      <c r="N107" s="5" t="n">
        <v>34</v>
      </c>
    </row>
    <row r="108" spans="1:22">
      <c r="A108" s="4" t="s">
        <v>169</v>
      </c>
      <c r="G108" s="5" t="n">
        <v>-45</v>
      </c>
      <c r="L108" s="5" t="n">
        <v>-31</v>
      </c>
      <c r="M108" s="5" t="n">
        <v>-72</v>
      </c>
      <c r="N108" s="5" t="n">
        <v>-54</v>
      </c>
    </row>
    <row r="109" spans="1:22">
      <c r="A109" s="4" t="s">
        <v>2331</v>
      </c>
      <c r="G109" s="5" t="n">
        <v>0</v>
      </c>
      <c r="O109" s="5" t="n">
        <v>0</v>
      </c>
    </row>
    <row r="110" spans="1:22">
      <c r="A110" s="4" t="s">
        <v>2332</v>
      </c>
      <c r="G110" s="5" t="n">
        <v>0</v>
      </c>
      <c r="M110" s="5" t="n">
        <v>0</v>
      </c>
      <c r="O110" s="5" t="n">
        <v>0</v>
      </c>
    </row>
    <row r="111" spans="1:22">
      <c r="A111" s="4" t="s">
        <v>2333</v>
      </c>
      <c r="G111" s="5" t="n">
        <v>-5</v>
      </c>
      <c r="L111" s="5" t="n">
        <v>-4</v>
      </c>
      <c r="N111" s="5" t="n">
        <v>-5</v>
      </c>
      <c r="O111" s="5" t="n">
        <v>0</v>
      </c>
      <c r="P111" s="5" t="n">
        <v>0</v>
      </c>
    </row>
    <row r="112" spans="1:22">
      <c r="A112" s="4" t="s">
        <v>2320</v>
      </c>
      <c r="G112" s="5" t="n">
        <v>0</v>
      </c>
      <c r="L112" s="5" t="n">
        <v>0</v>
      </c>
      <c r="M112" s="5" t="n">
        <v>0</v>
      </c>
      <c r="N112" s="5" t="n">
        <v>0</v>
      </c>
      <c r="O112" s="5" t="n">
        <v>0</v>
      </c>
      <c r="P112" s="5" t="n">
        <v>0</v>
      </c>
      <c r="S112" s="5" t="n">
        <v>0</v>
      </c>
    </row>
    <row r="113" spans="1:22">
      <c r="A113" s="4" t="s">
        <v>176</v>
      </c>
      <c r="G113" s="5" t="n">
        <v>0</v>
      </c>
      <c r="L113" s="5" t="n">
        <v>0</v>
      </c>
      <c r="M113" s="5" t="n">
        <v>0</v>
      </c>
      <c r="N113" s="5" t="n">
        <v>0</v>
      </c>
      <c r="O113" s="5" t="n">
        <v>0</v>
      </c>
      <c r="P113" s="5" t="n">
        <v>0</v>
      </c>
      <c r="S113" s="5" t="n">
        <v>0</v>
      </c>
    </row>
    <row r="114" spans="1:22">
      <c r="A114" s="4" t="s">
        <v>174</v>
      </c>
      <c r="M114" s="5" t="n">
        <v>11</v>
      </c>
      <c r="S114" s="5" t="n">
        <v>0</v>
      </c>
    </row>
    <row r="115" spans="1:22">
      <c r="A115" s="3" t="s">
        <v>177</v>
      </c>
    </row>
    <row r="116" spans="1:22">
      <c r="A116" s="4" t="s">
        <v>178</v>
      </c>
      <c r="L116" s="5" t="n">
        <v>-10</v>
      </c>
    </row>
    <row r="117" spans="1:22">
      <c r="A117" s="4" t="s">
        <v>179</v>
      </c>
      <c r="G117" s="5" t="n">
        <v>-3</v>
      </c>
      <c r="L117" s="5" t="n">
        <v>3</v>
      </c>
      <c r="M117" s="5" t="n">
        <v>9</v>
      </c>
      <c r="N117" s="5" t="n">
        <v>9</v>
      </c>
      <c r="O117" s="5" t="n">
        <v>-2</v>
      </c>
      <c r="P117" s="5" t="n">
        <v>10</v>
      </c>
    </row>
    <row r="118" spans="1:22">
      <c r="A118" s="4" t="s">
        <v>181</v>
      </c>
      <c r="G118" s="5" t="n">
        <v>0</v>
      </c>
      <c r="L118" s="4" t="s">
        <v>2323</v>
      </c>
      <c r="M118" s="5" t="n">
        <v>0</v>
      </c>
      <c r="N118" s="5" t="n">
        <v>0</v>
      </c>
      <c r="O118" s="5" t="n">
        <v>0</v>
      </c>
      <c r="P118" s="5" t="n">
        <v>0</v>
      </c>
      <c r="S118" s="5" t="n">
        <v>0</v>
      </c>
    </row>
    <row r="119" spans="1:22">
      <c r="A119" s="4" t="s">
        <v>182</v>
      </c>
      <c r="G119" s="5" t="n">
        <v>6</v>
      </c>
      <c r="L119" s="5" t="n">
        <v>52</v>
      </c>
      <c r="M119" s="5" t="n">
        <v>-15</v>
      </c>
      <c r="N119" s="5" t="n">
        <v>-169</v>
      </c>
      <c r="O119" s="5" t="n">
        <v>-44</v>
      </c>
      <c r="P119" s="5" t="n">
        <v>-10</v>
      </c>
      <c r="S119" s="5" t="n">
        <v>-502</v>
      </c>
    </row>
    <row r="120" spans="1:22">
      <c r="A120" s="4" t="s">
        <v>52</v>
      </c>
      <c r="G120" s="5" t="n">
        <v>12</v>
      </c>
      <c r="L120" s="5" t="n">
        <v>-256</v>
      </c>
      <c r="M120" s="5" t="n">
        <v>-42</v>
      </c>
      <c r="N120" s="5" t="n">
        <v>-210</v>
      </c>
      <c r="O120" s="5" t="n">
        <v>-56</v>
      </c>
      <c r="P120" s="5" t="n">
        <v>-546</v>
      </c>
      <c r="S120" s="5" t="n">
        <v>-777</v>
      </c>
    </row>
    <row r="121" spans="1:22">
      <c r="A121" s="4" t="s">
        <v>183</v>
      </c>
      <c r="G121" s="5" t="n">
        <v>0</v>
      </c>
      <c r="L121" s="5" t="n">
        <v>0</v>
      </c>
      <c r="M121" s="5" t="n">
        <v>0</v>
      </c>
      <c r="N121" s="5" t="n">
        <v>0</v>
      </c>
      <c r="O121" s="5" t="n">
        <v>0</v>
      </c>
      <c r="P121" s="5" t="n">
        <v>15</v>
      </c>
      <c r="S121" s="5" t="n">
        <v>15</v>
      </c>
    </row>
    <row r="122" spans="1:22">
      <c r="A122" s="4" t="s">
        <v>184</v>
      </c>
      <c r="G122" s="5" t="n">
        <v>17</v>
      </c>
      <c r="L122" s="5" t="n">
        <v>-216</v>
      </c>
      <c r="M122" s="5" t="n">
        <v>-28</v>
      </c>
      <c r="N122" s="5" t="n">
        <v>-372</v>
      </c>
      <c r="O122" s="5" t="n">
        <v>-102</v>
      </c>
      <c r="P122" s="5" t="n">
        <v>-531</v>
      </c>
      <c r="S122" s="5" t="n">
        <v>-1264</v>
      </c>
    </row>
    <row r="123" spans="1:22">
      <c r="A123" s="3" t="s">
        <v>2319</v>
      </c>
    </row>
    <row r="124" spans="1:22">
      <c r="A124" s="4" t="s">
        <v>190</v>
      </c>
      <c r="G124" s="5" t="n">
        <v>140</v>
      </c>
      <c r="M124" s="5" t="n">
        <v>0</v>
      </c>
      <c r="O124" s="5" t="n">
        <v>0</v>
      </c>
    </row>
    <row r="125" spans="1:22">
      <c r="A125" s="4" t="s">
        <v>159</v>
      </c>
      <c r="M125" s="5" t="n">
        <v>0</v>
      </c>
    </row>
    <row r="126" spans="1:22">
      <c r="A126" s="4" t="s">
        <v>191</v>
      </c>
      <c r="G126" s="5" t="n">
        <v>77</v>
      </c>
      <c r="O126" s="5" t="n">
        <v>0</v>
      </c>
      <c r="S126" s="5" t="n">
        <v>0</v>
      </c>
    </row>
    <row r="127" spans="1:22">
      <c r="A127" s="4" t="s">
        <v>2334</v>
      </c>
      <c r="L127" s="5" t="n">
        <v>308</v>
      </c>
    </row>
    <row r="128" spans="1:22">
      <c r="A128" s="4" t="s">
        <v>195</v>
      </c>
      <c r="G128" s="5" t="n">
        <v>-620</v>
      </c>
      <c r="L128" s="5" t="n">
        <v>22</v>
      </c>
      <c r="M128" s="5" t="n">
        <v>-637</v>
      </c>
      <c r="N128" s="5" t="n">
        <v>34</v>
      </c>
      <c r="O128" s="5" t="n">
        <v>-668</v>
      </c>
      <c r="P128" s="5" t="n">
        <v>50</v>
      </c>
    </row>
    <row r="129" spans="1:22">
      <c r="A129" s="4" t="s">
        <v>183</v>
      </c>
      <c r="G129" s="5" t="n">
        <v>60</v>
      </c>
      <c r="L129" s="5" t="n">
        <v>76</v>
      </c>
      <c r="M129" s="5" t="n">
        <v>61</v>
      </c>
      <c r="N129" s="5" t="n">
        <v>-173</v>
      </c>
      <c r="O129" s="5" t="n">
        <v>-5</v>
      </c>
      <c r="P129" s="5" t="n">
        <v>-230</v>
      </c>
      <c r="S129" s="5" t="n">
        <v>0</v>
      </c>
    </row>
    <row r="130" spans="1:22">
      <c r="A130" s="4" t="s">
        <v>199</v>
      </c>
      <c r="G130" s="5" t="n">
        <v>-343</v>
      </c>
      <c r="L130" s="5" t="n">
        <v>-210</v>
      </c>
      <c r="M130" s="5" t="n">
        <v>-576</v>
      </c>
      <c r="N130" s="5" t="n">
        <v>-139</v>
      </c>
      <c r="O130" s="5" t="n">
        <v>-673</v>
      </c>
      <c r="P130" s="5" t="n">
        <v>-180</v>
      </c>
      <c r="S130" s="5" t="n">
        <v>0</v>
      </c>
    </row>
    <row r="131" spans="1:22">
      <c r="A131" s="3" t="s">
        <v>200</v>
      </c>
    </row>
    <row r="132" spans="1:22">
      <c r="A132" s="4" t="s">
        <v>201</v>
      </c>
      <c r="G132" s="5" t="n">
        <v>-491</v>
      </c>
      <c r="L132" s="5" t="n">
        <v>-144</v>
      </c>
      <c r="M132" s="5" t="n">
        <v>-1141</v>
      </c>
      <c r="N132" s="5" t="n">
        <v>766</v>
      </c>
      <c r="O132" s="5" t="n">
        <v>-1719</v>
      </c>
      <c r="P132" s="5" t="n">
        <v>1283</v>
      </c>
      <c r="S132" s="5" t="n">
        <v>-675</v>
      </c>
    </row>
    <row r="133" spans="1:22">
      <c r="A133" s="4" t="s">
        <v>202</v>
      </c>
      <c r="G133" s="5" t="n">
        <v>284</v>
      </c>
      <c r="L133" s="5" t="n">
        <v>376</v>
      </c>
      <c r="M133" s="5" t="n">
        <v>572</v>
      </c>
      <c r="N133" s="5" t="n">
        <v>-158</v>
      </c>
      <c r="O133" s="5" t="n">
        <v>846</v>
      </c>
      <c r="P133" s="5" t="n">
        <v>-114</v>
      </c>
      <c r="S133" s="5" t="n">
        <v>2130</v>
      </c>
    </row>
    <row r="134" spans="1:22">
      <c r="A134" s="4" t="s">
        <v>203</v>
      </c>
      <c r="G134" s="5" t="n">
        <v>533</v>
      </c>
      <c r="L134" s="5" t="n">
        <v>194</v>
      </c>
      <c r="M134" s="5" t="n">
        <v>1173</v>
      </c>
      <c r="N134" s="5" t="n">
        <v>-97</v>
      </c>
      <c r="O134" s="5" t="n">
        <v>1648</v>
      </c>
      <c r="P134" s="5" t="n">
        <v>-458</v>
      </c>
      <c r="S134" s="5" t="n">
        <v>-191</v>
      </c>
    </row>
    <row r="135" spans="1:22">
      <c r="A135" s="4" t="s">
        <v>220</v>
      </c>
      <c r="G135" s="5" t="n">
        <v>326</v>
      </c>
      <c r="L135" s="5" t="n">
        <v>426</v>
      </c>
      <c r="M135" s="5" t="n">
        <v>604</v>
      </c>
      <c r="N135" s="5" t="n">
        <v>511</v>
      </c>
      <c r="O135" s="5" t="n">
        <v>775</v>
      </c>
      <c r="P135" s="5" t="n">
        <v>711</v>
      </c>
      <c r="S135" s="5" t="n">
        <v>1264</v>
      </c>
    </row>
    <row r="136" spans="1:22">
      <c r="A136" s="4" t="s">
        <v>222</v>
      </c>
      <c r="G136" s="5" t="n">
        <v>0</v>
      </c>
      <c r="L136" s="5" t="n">
        <v>0</v>
      </c>
      <c r="M136" s="5" t="n">
        <v>0</v>
      </c>
      <c r="N136" s="5" t="n">
        <v>0</v>
      </c>
      <c r="O136" s="5" t="n">
        <v>0</v>
      </c>
      <c r="P136" s="5" t="n">
        <v>0</v>
      </c>
      <c r="S136" s="5" t="n">
        <v>0</v>
      </c>
    </row>
    <row r="137" spans="1:22">
      <c r="A137" s="4" t="s">
        <v>44</v>
      </c>
      <c r="E137" s="5" t="n">
        <v>0</v>
      </c>
      <c r="F137" s="5" t="n">
        <v>0</v>
      </c>
      <c r="G137" s="5" t="n">
        <v>0</v>
      </c>
      <c r="H137" s="5" t="n">
        <v>0</v>
      </c>
      <c r="J137" s="5" t="n">
        <v>0</v>
      </c>
      <c r="K137" s="5" t="n">
        <v>0</v>
      </c>
      <c r="L137" s="5" t="n">
        <v>0</v>
      </c>
      <c r="M137" s="5" t="n">
        <v>0</v>
      </c>
      <c r="N137" s="5" t="n">
        <v>0</v>
      </c>
      <c r="O137" s="5" t="n">
        <v>0</v>
      </c>
      <c r="P137" s="5" t="n">
        <v>0</v>
      </c>
      <c r="S137" s="5" t="n">
        <v>0</v>
      </c>
    </row>
    <row r="138" spans="1:22">
      <c r="A138" s="4" t="s">
        <v>2324</v>
      </c>
    </row>
    <row r="139" spans="1:22">
      <c r="A139" s="3" t="s">
        <v>2330</v>
      </c>
    </row>
    <row r="140" spans="1:22">
      <c r="A140" s="4" t="s">
        <v>116</v>
      </c>
      <c r="G140" s="5" t="n">
        <v>337</v>
      </c>
      <c r="L140" s="5" t="n">
        <v>-184</v>
      </c>
      <c r="M140" s="5" t="n">
        <v>598</v>
      </c>
      <c r="N140" s="5" t="n">
        <v>524</v>
      </c>
    </row>
    <row r="141" spans="1:22">
      <c r="A141" s="3" t="s">
        <v>168</v>
      </c>
    </row>
    <row r="142" spans="1:22">
      <c r="A142" s="4" t="s">
        <v>94</v>
      </c>
      <c r="G142" s="5" t="n">
        <v>-966</v>
      </c>
      <c r="L142" s="5" t="n">
        <v>-939</v>
      </c>
      <c r="M142" s="5" t="n">
        <v>-1930</v>
      </c>
      <c r="N142" s="5" t="n">
        <v>-1857</v>
      </c>
    </row>
    <row r="143" spans="1:22">
      <c r="A143" s="4" t="s">
        <v>169</v>
      </c>
      <c r="G143" s="5" t="n">
        <v>236</v>
      </c>
      <c r="L143" s="5" t="n">
        <v>204</v>
      </c>
      <c r="M143" s="5" t="n">
        <v>282</v>
      </c>
      <c r="N143" s="5" t="n">
        <v>-548</v>
      </c>
    </row>
    <row r="144" spans="1:22">
      <c r="A144" s="4" t="s">
        <v>2331</v>
      </c>
      <c r="G144" s="5" t="n">
        <v>0</v>
      </c>
      <c r="M144" s="5" t="n">
        <v>0</v>
      </c>
      <c r="O144" s="5" t="n">
        <v>0</v>
      </c>
    </row>
    <row r="145" spans="1:22">
      <c r="A145" s="4" t="s">
        <v>2332</v>
      </c>
      <c r="G145" s="5" t="n">
        <v>0</v>
      </c>
      <c r="M145" s="5" t="n">
        <v>0</v>
      </c>
      <c r="O145" s="5" t="n">
        <v>0</v>
      </c>
    </row>
    <row r="146" spans="1:22">
      <c r="A146" s="4" t="s">
        <v>2333</v>
      </c>
      <c r="G146" s="5" t="n">
        <v>159</v>
      </c>
      <c r="L146" s="5" t="n">
        <v>82</v>
      </c>
      <c r="N146" s="5" t="n">
        <v>138</v>
      </c>
      <c r="O146" s="5" t="n">
        <v>153</v>
      </c>
      <c r="P146" s="5" t="n">
        <v>278</v>
      </c>
    </row>
    <row r="147" spans="1:22">
      <c r="A147" s="4" t="s">
        <v>2320</v>
      </c>
      <c r="G147" s="5" t="n">
        <v>0</v>
      </c>
      <c r="L147" s="5" t="n">
        <v>0</v>
      </c>
      <c r="M147" s="5" t="n">
        <v>0</v>
      </c>
      <c r="N147" s="5" t="n">
        <v>0</v>
      </c>
      <c r="O147" s="5" t="n">
        <v>0</v>
      </c>
      <c r="P147" s="5" t="n">
        <v>0</v>
      </c>
      <c r="S147" s="5" t="n">
        <v>0</v>
      </c>
    </row>
    <row r="148" spans="1:22">
      <c r="A148" s="4" t="s">
        <v>176</v>
      </c>
      <c r="G148" s="5" t="n">
        <v>-38</v>
      </c>
      <c r="L148" s="5" t="n">
        <v>-40</v>
      </c>
      <c r="M148" s="5" t="n">
        <v>-59</v>
      </c>
      <c r="N148" s="5" t="n">
        <v>-66</v>
      </c>
      <c r="O148" s="5" t="n">
        <v>-82</v>
      </c>
      <c r="P148" s="5" t="n">
        <v>-103</v>
      </c>
      <c r="S148" s="5" t="n">
        <v>-155</v>
      </c>
    </row>
    <row r="149" spans="1:22">
      <c r="A149" s="4" t="s">
        <v>174</v>
      </c>
      <c r="M149" s="5" t="n">
        <v>359</v>
      </c>
      <c r="S149" s="5" t="n">
        <v>399</v>
      </c>
    </row>
    <row r="150" spans="1:22">
      <c r="A150" s="3" t="s">
        <v>177</v>
      </c>
    </row>
    <row r="151" spans="1:22">
      <c r="A151" s="4" t="s">
        <v>178</v>
      </c>
      <c r="L151" s="5" t="n">
        <v>287</v>
      </c>
    </row>
    <row r="152" spans="1:22">
      <c r="A152" s="4" t="s">
        <v>179</v>
      </c>
      <c r="G152" s="5" t="n">
        <v>29</v>
      </c>
      <c r="L152" s="5" t="n">
        <v>30</v>
      </c>
      <c r="M152" s="5" t="n">
        <v>29</v>
      </c>
      <c r="N152" s="5" t="n">
        <v>49</v>
      </c>
      <c r="O152" s="5" t="n">
        <v>90</v>
      </c>
      <c r="P152" s="5" t="n">
        <v>125</v>
      </c>
      <c r="S152" s="5" t="n">
        <v>124</v>
      </c>
    </row>
    <row r="153" spans="1:22">
      <c r="A153" s="4" t="s">
        <v>181</v>
      </c>
      <c r="G153" s="5" t="n">
        <v>-157</v>
      </c>
      <c r="L153" s="5" t="n">
        <v>-169</v>
      </c>
      <c r="M153" s="5" t="n">
        <v>-343</v>
      </c>
      <c r="N153" s="5" t="n">
        <v>-347</v>
      </c>
      <c r="O153" s="5" t="n">
        <v>-513</v>
      </c>
      <c r="P153" s="5" t="n">
        <v>-513</v>
      </c>
      <c r="S153" s="5" t="n">
        <v>-687</v>
      </c>
    </row>
    <row r="154" spans="1:22">
      <c r="A154" s="4" t="s">
        <v>182</v>
      </c>
      <c r="G154" s="5" t="n">
        <v>-248</v>
      </c>
      <c r="L154" s="5" t="n">
        <v>348</v>
      </c>
      <c r="M154" s="5" t="n">
        <v>-186</v>
      </c>
      <c r="N154" s="5" t="n">
        <v>1347</v>
      </c>
      <c r="O154" s="5" t="n">
        <v>-664</v>
      </c>
      <c r="P154" s="5" t="n">
        <v>1577</v>
      </c>
      <c r="S154" s="5" t="n">
        <v>1097</v>
      </c>
    </row>
    <row r="155" spans="1:22">
      <c r="A155" s="4" t="s">
        <v>52</v>
      </c>
      <c r="G155" s="5" t="n">
        <v>115</v>
      </c>
      <c r="L155" s="5" t="n">
        <v>-4</v>
      </c>
      <c r="M155" s="5" t="n">
        <v>182</v>
      </c>
      <c r="N155" s="5" t="n">
        <v>-87</v>
      </c>
      <c r="O155" s="5" t="n">
        <v>193</v>
      </c>
      <c r="P155" s="5" t="n">
        <v>-48</v>
      </c>
      <c r="S155" s="5" t="n">
        <v>-10</v>
      </c>
    </row>
    <row r="156" spans="1:22">
      <c r="A156" s="4" t="s">
        <v>183</v>
      </c>
      <c r="G156" s="5" t="n">
        <v>-192</v>
      </c>
      <c r="L156" s="5" t="n">
        <v>-5</v>
      </c>
      <c r="M156" s="5" t="n">
        <v>-77</v>
      </c>
      <c r="N156" s="5" t="n">
        <v>452</v>
      </c>
      <c r="O156" s="5" t="n">
        <v>6</v>
      </c>
      <c r="P156" s="5" t="n">
        <v>465</v>
      </c>
      <c r="S156" s="5" t="n">
        <v>251</v>
      </c>
    </row>
    <row r="157" spans="1:22">
      <c r="A157" s="4" t="s">
        <v>184</v>
      </c>
      <c r="G157" s="5" t="n">
        <v>-247</v>
      </c>
      <c r="L157" s="5" t="n">
        <v>-144</v>
      </c>
      <c r="M157" s="5" t="n">
        <v>-342</v>
      </c>
      <c r="N157" s="5" t="n">
        <v>294</v>
      </c>
      <c r="O157" s="5" t="n">
        <v>-136</v>
      </c>
      <c r="P157" s="5" t="n">
        <v>513</v>
      </c>
      <c r="S157" s="5" t="n">
        <v>-243</v>
      </c>
    </row>
    <row r="158" spans="1:22">
      <c r="A158" s="3" t="s">
        <v>2319</v>
      </c>
    </row>
    <row r="159" spans="1:22">
      <c r="A159" s="4" t="s">
        <v>190</v>
      </c>
      <c r="G159" s="5" t="n">
        <v>140</v>
      </c>
      <c r="M159" s="5" t="n">
        <v>139</v>
      </c>
      <c r="O159" s="5" t="n">
        <v>139</v>
      </c>
    </row>
    <row r="160" spans="1:22">
      <c r="A160" s="4" t="s">
        <v>159</v>
      </c>
      <c r="M160" s="5" t="n">
        <v>122</v>
      </c>
    </row>
    <row r="161" spans="1:22">
      <c r="A161" s="4" t="s">
        <v>191</v>
      </c>
      <c r="G161" s="5" t="n">
        <v>953</v>
      </c>
      <c r="O161" s="5" t="n">
        <v>-196</v>
      </c>
      <c r="S161" s="5" t="n">
        <v>-4897</v>
      </c>
    </row>
    <row r="162" spans="1:22">
      <c r="A162" s="4" t="s">
        <v>2334</v>
      </c>
      <c r="L162" s="5" t="n">
        <v>-265</v>
      </c>
    </row>
    <row r="163" spans="1:22">
      <c r="A163" s="4" t="s">
        <v>195</v>
      </c>
      <c r="G163" s="5" t="n">
        <v>-674</v>
      </c>
      <c r="L163" s="5" t="n">
        <v>-1378</v>
      </c>
      <c r="M163" s="5" t="n">
        <v>-970</v>
      </c>
      <c r="N163" s="5" t="n">
        <v>-1503</v>
      </c>
      <c r="O163" s="5" t="n">
        <v>-1277</v>
      </c>
      <c r="P163" s="5" t="n">
        <v>-1672</v>
      </c>
    </row>
    <row r="164" spans="1:22">
      <c r="A164" s="4" t="s">
        <v>183</v>
      </c>
      <c r="G164" s="5" t="n">
        <v>-311</v>
      </c>
      <c r="L164" s="5" t="n">
        <v>-115</v>
      </c>
      <c r="M164" s="5" t="n">
        <v>480</v>
      </c>
      <c r="N164" s="5" t="n">
        <v>6</v>
      </c>
      <c r="O164" s="5" t="n">
        <v>314</v>
      </c>
      <c r="P164" s="5" t="n">
        <v>-363</v>
      </c>
      <c r="S164" s="5" t="n">
        <v>0</v>
      </c>
    </row>
    <row r="165" spans="1:22">
      <c r="A165" s="4" t="s">
        <v>199</v>
      </c>
      <c r="G165" s="5" t="n">
        <v>116</v>
      </c>
      <c r="L165" s="5" t="n">
        <v>-3109</v>
      </c>
      <c r="M165" s="5" t="n">
        <v>1231</v>
      </c>
      <c r="N165" s="5" t="n">
        <v>-5206</v>
      </c>
      <c r="O165" s="5" t="n">
        <v>-1730</v>
      </c>
      <c r="P165" s="5" t="n">
        <v>-6748</v>
      </c>
      <c r="S165" s="5" t="n">
        <v>-9689</v>
      </c>
    </row>
    <row r="166" spans="1:22">
      <c r="A166" s="3" t="s">
        <v>200</v>
      </c>
    </row>
    <row r="167" spans="1:22">
      <c r="A167" s="4" t="s">
        <v>201</v>
      </c>
      <c r="G167" s="5" t="n">
        <v>2041</v>
      </c>
      <c r="L167" s="5" t="n">
        <v>2646</v>
      </c>
      <c r="M167" s="5" t="n">
        <v>4426</v>
      </c>
      <c r="N167" s="5" t="n">
        <v>5167</v>
      </c>
      <c r="O167" s="5" t="n">
        <v>6653</v>
      </c>
      <c r="P167" s="5" t="n">
        <v>7418</v>
      </c>
      <c r="S167" s="5" t="n">
        <v>9916</v>
      </c>
    </row>
    <row r="168" spans="1:22">
      <c r="A168" s="4" t="s">
        <v>202</v>
      </c>
      <c r="G168" s="5" t="n">
        <v>-1100</v>
      </c>
      <c r="L168" s="5" t="n">
        <v>-966</v>
      </c>
      <c r="M168" s="5" t="n">
        <v>-2178</v>
      </c>
      <c r="N168" s="5" t="n">
        <v>-1882</v>
      </c>
      <c r="O168" s="5" t="n">
        <v>-3324</v>
      </c>
      <c r="P168" s="5" t="n">
        <v>-2879</v>
      </c>
      <c r="S168" s="5" t="n">
        <v>-4010</v>
      </c>
    </row>
    <row r="169" spans="1:22">
      <c r="A169" s="4" t="s">
        <v>203</v>
      </c>
      <c r="G169" s="5" t="n">
        <v>431</v>
      </c>
      <c r="L169" s="5" t="n">
        <v>380</v>
      </c>
      <c r="M169" s="5" t="n">
        <v>866</v>
      </c>
      <c r="N169" s="5" t="n">
        <v>729</v>
      </c>
      <c r="O169" s="5" t="n">
        <v>1313</v>
      </c>
      <c r="P169" s="5" t="n">
        <v>1159</v>
      </c>
      <c r="S169" s="5" t="n">
        <v>1486</v>
      </c>
    </row>
    <row r="170" spans="1:22">
      <c r="A170" s="4" t="s">
        <v>220</v>
      </c>
      <c r="G170" s="5" t="n">
        <v>1400</v>
      </c>
      <c r="L170" s="5" t="n">
        <v>3056</v>
      </c>
      <c r="M170" s="5" t="n">
        <v>1136</v>
      </c>
      <c r="N170" s="5" t="n">
        <v>5434</v>
      </c>
      <c r="O170" s="5" t="n">
        <v>1838</v>
      </c>
      <c r="P170" s="5" t="n">
        <v>7010</v>
      </c>
      <c r="S170" s="5" t="n">
        <v>9070</v>
      </c>
    </row>
    <row r="171" spans="1:22">
      <c r="A171" s="4" t="s">
        <v>222</v>
      </c>
      <c r="G171" s="5" t="n">
        <v>1277</v>
      </c>
      <c r="L171" s="5" t="n">
        <v>-189</v>
      </c>
      <c r="M171" s="5" t="n">
        <v>2019</v>
      </c>
      <c r="N171" s="5" t="n">
        <v>533</v>
      </c>
      <c r="O171" s="5" t="n">
        <v>-37</v>
      </c>
      <c r="P171" s="5" t="n">
        <v>792</v>
      </c>
      <c r="S171" s="5" t="n">
        <v>-840</v>
      </c>
    </row>
    <row r="172" spans="1:22">
      <c r="A172" s="4" t="s">
        <v>44</v>
      </c>
      <c r="E172" s="6" t="n">
        <v>4777</v>
      </c>
      <c r="F172" s="6" t="n">
        <v>6833</v>
      </c>
      <c r="G172" s="6" t="n">
        <v>6091</v>
      </c>
      <c r="H172" s="6" t="n">
        <v>4814</v>
      </c>
      <c r="J172" s="6" t="n">
        <v>6446</v>
      </c>
      <c r="K172" s="6" t="n">
        <v>6187</v>
      </c>
      <c r="L172" s="6" t="n">
        <v>5465</v>
      </c>
      <c r="M172" s="6" t="n">
        <v>6833</v>
      </c>
      <c r="N172" s="6" t="n">
        <v>6187</v>
      </c>
      <c r="O172" s="6" t="n">
        <v>4777</v>
      </c>
      <c r="P172" s="6" t="n">
        <v>6446</v>
      </c>
      <c r="S172" s="6" t="n">
        <v>4814</v>
      </c>
    </row>
    <row r="173" spans="1:22"/>
    <row r="174" spans="1:22">
      <c r="A174" s="4" t="s">
        <v>38</v>
      </c>
      <c r="B174" s="4" t="s">
        <v>233</v>
      </c>
    </row>
    <row r="175" spans="1:22">
      <c r="A175" s="4" t="s">
        <v>224</v>
      </c>
      <c r="B175" s="4" t="s">
        <v>80</v>
      </c>
    </row>
  </sheetData>
  <mergeCells count="12">
    <mergeCell ref="A1:B2"/>
    <mergeCell ref="C1:L1"/>
    <mergeCell ref="M1:N1"/>
    <mergeCell ref="O1:P1"/>
    <mergeCell ref="Q1:U1"/>
    <mergeCell ref="C2:D2"/>
    <mergeCell ref="H2:I2"/>
    <mergeCell ref="Q2:R2"/>
    <mergeCell ref="S2:T2"/>
    <mergeCell ref="A173:U173"/>
    <mergeCell ref="B174:U174"/>
    <mergeCell ref="B175:U17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35</v>
      </c>
      <c r="B1" s="2" t="s">
        <v>2336</v>
      </c>
      <c r="C1" s="2" t="s">
        <v>2297</v>
      </c>
      <c r="D1" s="2" t="s">
        <v>2298</v>
      </c>
      <c r="E1" s="2" t="s">
        <v>2299</v>
      </c>
      <c r="F1" s="2" t="s">
        <v>2337</v>
      </c>
      <c r="G1" s="2" t="s">
        <v>2</v>
      </c>
      <c r="H1" s="2" t="s">
        <v>33</v>
      </c>
      <c r="I1" s="2" t="s">
        <v>92</v>
      </c>
      <c r="J1" s="2" t="s">
        <v>2338</v>
      </c>
      <c r="K1" s="2" t="s">
        <v>574</v>
      </c>
    </row>
    <row r="2" spans="1:11">
      <c r="A2" s="3" t="s">
        <v>2339</v>
      </c>
    </row>
    <row r="3" spans="1:11">
      <c r="A3" s="4" t="s">
        <v>1661</v>
      </c>
      <c r="D3" s="6" t="n">
        <v>800</v>
      </c>
      <c r="E3" s="6" t="n">
        <v>500</v>
      </c>
    </row>
    <row r="4" spans="1:11">
      <c r="A4" s="4" t="s">
        <v>2340</v>
      </c>
      <c r="G4" s="6" t="n">
        <v>648</v>
      </c>
      <c r="H4" s="6" t="n">
        <v>0</v>
      </c>
      <c r="I4" s="6" t="n">
        <v>0</v>
      </c>
    </row>
    <row r="5" spans="1:11">
      <c r="A5" s="4" t="s">
        <v>2042</v>
      </c>
      <c r="C5" s="5" t="n">
        <v>30000000</v>
      </c>
      <c r="G5" s="5" t="n">
        <v>32500000</v>
      </c>
    </row>
    <row r="6" spans="1:11">
      <c r="A6" s="4" t="s">
        <v>2300</v>
      </c>
      <c r="D6" s="7" t="n">
        <v>0.13</v>
      </c>
      <c r="E6" s="7" t="n">
        <v>0.13</v>
      </c>
    </row>
    <row r="7" spans="1:11">
      <c r="A7" s="4" t="s">
        <v>2341</v>
      </c>
    </row>
    <row r="8" spans="1:11">
      <c r="A8" s="3" t="s">
        <v>2339</v>
      </c>
    </row>
    <row r="9" spans="1:11">
      <c r="A9" s="4" t="s">
        <v>1661</v>
      </c>
      <c r="J9" s="6" t="n">
        <v>800</v>
      </c>
    </row>
    <row r="10" spans="1:11">
      <c r="A10" s="4" t="s">
        <v>2300</v>
      </c>
      <c r="B10" s="7" t="n">
        <v>0.13</v>
      </c>
    </row>
    <row r="11" spans="1:11">
      <c r="A11" s="4" t="s">
        <v>2342</v>
      </c>
    </row>
    <row r="12" spans="1:11">
      <c r="A12" s="3" t="s">
        <v>2339</v>
      </c>
    </row>
    <row r="13" spans="1:11">
      <c r="A13" s="4" t="s">
        <v>1661</v>
      </c>
      <c r="F13" s="6" t="n">
        <v>150</v>
      </c>
    </row>
    <row r="14" spans="1:11">
      <c r="A14" s="4" t="s">
        <v>2340</v>
      </c>
      <c r="F14" s="6" t="n">
        <v>150</v>
      </c>
    </row>
    <row r="15" spans="1:11">
      <c r="A15" s="4" t="s">
        <v>2042</v>
      </c>
      <c r="F15" s="5" t="n">
        <v>6956522</v>
      </c>
    </row>
    <row r="16" spans="1:11">
      <c r="A16" s="4" t="s">
        <v>2343</v>
      </c>
    </row>
    <row r="17" spans="1:11">
      <c r="A17" s="3" t="s">
        <v>2339</v>
      </c>
    </row>
    <row r="18" spans="1:11">
      <c r="A18" s="4" t="s">
        <v>2344</v>
      </c>
      <c r="K18" s="5" t="n">
        <v>52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2345</v>
      </c>
      <c r="B1" s="2" t="s">
        <v>1225</v>
      </c>
    </row>
    <row r="2" spans="1:2">
      <c r="A2" s="3" t="s">
        <v>2346</v>
      </c>
    </row>
    <row r="3" spans="1:2">
      <c r="A3" s="4" t="s">
        <v>2347</v>
      </c>
      <c r="B3" s="6" t="n">
        <v>82015</v>
      </c>
    </row>
    <row r="4" spans="1:2">
      <c r="A4" s="4" t="s">
        <v>706</v>
      </c>
      <c r="B4" s="5" t="n">
        <v>81396</v>
      </c>
    </row>
    <row r="5" spans="1:2">
      <c r="A5" s="4" t="s">
        <v>1375</v>
      </c>
      <c r="B5" s="5" t="n">
        <v>81855</v>
      </c>
    </row>
    <row r="6" spans="1:2">
      <c r="A6" s="4" t="s">
        <v>739</v>
      </c>
    </row>
    <row r="7" spans="1:2">
      <c r="A7" s="3" t="s">
        <v>2346</v>
      </c>
    </row>
    <row r="8" spans="1:2">
      <c r="A8" s="4" t="s">
        <v>2347</v>
      </c>
      <c r="B8" s="5" t="n">
        <v>14004</v>
      </c>
    </row>
    <row r="9" spans="1:2">
      <c r="A9" s="4" t="s">
        <v>706</v>
      </c>
      <c r="B9" s="5" t="n">
        <v>13829</v>
      </c>
    </row>
    <row r="10" spans="1:2">
      <c r="A10" s="4" t="s">
        <v>1375</v>
      </c>
      <c r="B10" s="5" t="n">
        <v>14004</v>
      </c>
    </row>
    <row r="11" spans="1:2">
      <c r="A11" s="4" t="s">
        <v>740</v>
      </c>
    </row>
    <row r="12" spans="1:2">
      <c r="A12" s="3" t="s">
        <v>2346</v>
      </c>
    </row>
    <row r="13" spans="1:2">
      <c r="A13" s="4" t="s">
        <v>2347</v>
      </c>
      <c r="B13" s="5" t="n">
        <v>415</v>
      </c>
    </row>
    <row r="14" spans="1:2">
      <c r="A14" s="4" t="s">
        <v>706</v>
      </c>
      <c r="B14" s="5" t="n">
        <v>461</v>
      </c>
    </row>
    <row r="15" spans="1:2">
      <c r="A15" s="4" t="s">
        <v>1375</v>
      </c>
      <c r="B15" s="5" t="n">
        <v>415</v>
      </c>
    </row>
    <row r="16" spans="1:2">
      <c r="A16" s="4" t="s">
        <v>2348</v>
      </c>
    </row>
    <row r="17" spans="1:2">
      <c r="A17" s="3" t="s">
        <v>2346</v>
      </c>
    </row>
    <row r="18" spans="1:2">
      <c r="A18" s="4" t="s">
        <v>2347</v>
      </c>
      <c r="B18" s="5" t="n">
        <v>524</v>
      </c>
    </row>
    <row r="19" spans="1:2">
      <c r="A19" s="4" t="s">
        <v>706</v>
      </c>
      <c r="B19" s="5" t="n">
        <v>530</v>
      </c>
    </row>
    <row r="20" spans="1:2">
      <c r="A20" s="4" t="s">
        <v>1375</v>
      </c>
      <c r="B20" s="5" t="n">
        <v>524</v>
      </c>
    </row>
    <row r="21" spans="1:2">
      <c r="A21" s="4" t="s">
        <v>2349</v>
      </c>
    </row>
    <row r="22" spans="1:2">
      <c r="A22" s="3" t="s">
        <v>2346</v>
      </c>
    </row>
    <row r="23" spans="1:2">
      <c r="A23" s="4" t="s">
        <v>2347</v>
      </c>
      <c r="B23" s="5" t="n">
        <v>5101</v>
      </c>
    </row>
    <row r="24" spans="1:2">
      <c r="A24" s="4" t="s">
        <v>706</v>
      </c>
      <c r="B24" s="5" t="n">
        <v>5046</v>
      </c>
    </row>
    <row r="25" spans="1:2">
      <c r="A25" s="4" t="s">
        <v>1375</v>
      </c>
      <c r="B25" s="5" t="n">
        <v>5101</v>
      </c>
    </row>
    <row r="26" spans="1:2">
      <c r="A26" s="4" t="s">
        <v>2350</v>
      </c>
    </row>
    <row r="27" spans="1:2">
      <c r="A27" s="3" t="s">
        <v>2346</v>
      </c>
    </row>
    <row r="28" spans="1:2">
      <c r="A28" s="4" t="s">
        <v>2347</v>
      </c>
      <c r="B28" s="5" t="n">
        <v>25471</v>
      </c>
    </row>
    <row r="29" spans="1:2">
      <c r="A29" s="4" t="s">
        <v>706</v>
      </c>
      <c r="B29" s="5" t="n">
        <v>25132</v>
      </c>
    </row>
    <row r="30" spans="1:2">
      <c r="A30" s="4" t="s">
        <v>1375</v>
      </c>
      <c r="B30" s="5" t="n">
        <v>25471</v>
      </c>
    </row>
    <row r="31" spans="1:2">
      <c r="A31" s="4" t="s">
        <v>743</v>
      </c>
    </row>
    <row r="32" spans="1:2">
      <c r="A32" s="3" t="s">
        <v>2346</v>
      </c>
    </row>
    <row r="33" spans="1:2">
      <c r="A33" s="4" t="s">
        <v>2347</v>
      </c>
      <c r="B33" s="5" t="n">
        <v>225</v>
      </c>
    </row>
    <row r="34" spans="1:2">
      <c r="A34" s="4" t="s">
        <v>706</v>
      </c>
      <c r="B34" s="5" t="n">
        <v>234</v>
      </c>
    </row>
    <row r="35" spans="1:2">
      <c r="A35" s="4" t="s">
        <v>1375</v>
      </c>
      <c r="B35" s="5" t="n">
        <v>225</v>
      </c>
    </row>
    <row r="36" spans="1:2">
      <c r="A36" s="4" t="s">
        <v>746</v>
      </c>
    </row>
    <row r="37" spans="1:2">
      <c r="A37" s="3" t="s">
        <v>2346</v>
      </c>
    </row>
    <row r="38" spans="1:2">
      <c r="A38" s="4" t="s">
        <v>2347</v>
      </c>
      <c r="B38" s="5" t="n">
        <v>612</v>
      </c>
    </row>
    <row r="39" spans="1:2">
      <c r="A39" s="4" t="s">
        <v>706</v>
      </c>
      <c r="B39" s="5" t="n">
        <v>601</v>
      </c>
    </row>
    <row r="40" spans="1:2">
      <c r="A40" s="4" t="s">
        <v>1375</v>
      </c>
      <c r="B40" s="5" t="n">
        <v>612</v>
      </c>
    </row>
    <row r="41" spans="1:2">
      <c r="A41" s="4" t="s">
        <v>747</v>
      </c>
    </row>
    <row r="42" spans="1:2">
      <c r="A42" s="3" t="s">
        <v>2346</v>
      </c>
    </row>
    <row r="43" spans="1:2">
      <c r="A43" s="4" t="s">
        <v>2347</v>
      </c>
      <c r="B43" s="5" t="n">
        <v>449</v>
      </c>
    </row>
    <row r="44" spans="1:2">
      <c r="A44" s="4" t="s">
        <v>706</v>
      </c>
      <c r="B44" s="5" t="n">
        <v>446</v>
      </c>
    </row>
    <row r="45" spans="1:2">
      <c r="A45" s="4" t="s">
        <v>1375</v>
      </c>
      <c r="B45" s="5" t="n">
        <v>449</v>
      </c>
    </row>
    <row r="46" spans="1:2">
      <c r="A46" s="4" t="s">
        <v>90</v>
      </c>
    </row>
    <row r="47" spans="1:2">
      <c r="A47" s="3" t="s">
        <v>2346</v>
      </c>
    </row>
    <row r="48" spans="1:2">
      <c r="A48" s="4" t="s">
        <v>2347</v>
      </c>
      <c r="B48" s="5" t="n">
        <v>46801</v>
      </c>
    </row>
    <row r="49" spans="1:2">
      <c r="A49" s="4" t="s">
        <v>706</v>
      </c>
      <c r="B49" s="5" t="n">
        <v>46279</v>
      </c>
    </row>
    <row r="50" spans="1:2">
      <c r="A50" s="4" t="s">
        <v>1375</v>
      </c>
      <c r="B50" s="5" t="n">
        <v>46801</v>
      </c>
    </row>
    <row r="51" spans="1:2">
      <c r="A51" s="4" t="s">
        <v>187</v>
      </c>
    </row>
    <row r="52" spans="1:2">
      <c r="A52" s="3" t="s">
        <v>2346</v>
      </c>
    </row>
    <row r="53" spans="1:2">
      <c r="A53" s="4" t="s">
        <v>2347</v>
      </c>
      <c r="B53" s="5" t="n">
        <v>11842</v>
      </c>
    </row>
    <row r="54" spans="1:2">
      <c r="A54" s="4" t="s">
        <v>706</v>
      </c>
      <c r="B54" s="5" t="n">
        <v>11494</v>
      </c>
    </row>
    <row r="55" spans="1:2">
      <c r="A55" s="4" t="s">
        <v>1375</v>
      </c>
      <c r="B55" s="5" t="n">
        <v>11835</v>
      </c>
    </row>
    <row r="56" spans="1:2">
      <c r="A56" s="4" t="s">
        <v>189</v>
      </c>
    </row>
    <row r="57" spans="1:2">
      <c r="A57" s="3" t="s">
        <v>2346</v>
      </c>
    </row>
    <row r="58" spans="1:2">
      <c r="A58" s="4" t="s">
        <v>2347</v>
      </c>
      <c r="B58" s="5" t="n">
        <v>52</v>
      </c>
    </row>
    <row r="59" spans="1:2">
      <c r="A59" s="4" t="s">
        <v>706</v>
      </c>
      <c r="B59" s="5" t="n">
        <v>52</v>
      </c>
    </row>
    <row r="60" spans="1:2">
      <c r="A60" s="4" t="s">
        <v>1375</v>
      </c>
      <c r="B60" s="5" t="n">
        <v>52</v>
      </c>
    </row>
    <row r="61" spans="1:2">
      <c r="A61" s="4" t="s">
        <v>39</v>
      </c>
    </row>
    <row r="62" spans="1:2">
      <c r="A62" s="3" t="s">
        <v>2346</v>
      </c>
    </row>
    <row r="63" spans="1:2">
      <c r="A63" s="4" t="s">
        <v>2347</v>
      </c>
      <c r="B63" s="5" t="n">
        <v>3779</v>
      </c>
    </row>
    <row r="64" spans="1:2">
      <c r="A64" s="4" t="s">
        <v>706</v>
      </c>
      <c r="B64" s="5" t="n">
        <v>4183</v>
      </c>
    </row>
    <row r="65" spans="1:2">
      <c r="A65" s="4" t="s">
        <v>1375</v>
      </c>
      <c r="B65" s="5" t="n">
        <v>3779</v>
      </c>
    </row>
    <row r="66" spans="1:2">
      <c r="A66" s="4" t="s">
        <v>2351</v>
      </c>
    </row>
    <row r="67" spans="1:2">
      <c r="A67" s="3" t="s">
        <v>2346</v>
      </c>
    </row>
    <row r="68" spans="1:2">
      <c r="A68" s="4" t="s">
        <v>2347</v>
      </c>
      <c r="B68" s="5" t="n">
        <v>1293</v>
      </c>
    </row>
    <row r="69" spans="1:2">
      <c r="A69" s="4" t="s">
        <v>706</v>
      </c>
      <c r="B69" s="5" t="n">
        <v>1334</v>
      </c>
    </row>
    <row r="70" spans="1:2">
      <c r="A70" s="4" t="s">
        <v>1375</v>
      </c>
      <c r="B70" s="5" t="n">
        <v>1334</v>
      </c>
    </row>
    <row r="71" spans="1:2">
      <c r="A71" s="4" t="s">
        <v>420</v>
      </c>
    </row>
    <row r="72" spans="1:2">
      <c r="A72" s="3" t="s">
        <v>2346</v>
      </c>
    </row>
    <row r="73" spans="1:2">
      <c r="A73" s="4" t="s">
        <v>2347</v>
      </c>
      <c r="B73" s="5" t="n">
        <v>16211</v>
      </c>
    </row>
    <row r="74" spans="1:2">
      <c r="A74" s="4" t="s">
        <v>706</v>
      </c>
      <c r="B74" s="5" t="n">
        <v>16017</v>
      </c>
    </row>
    <row r="75" spans="1:2">
      <c r="A75" s="4" t="s">
        <v>1375</v>
      </c>
      <c r="B75" s="5" t="n">
        <v>16017</v>
      </c>
    </row>
    <row r="76" spans="1:2">
      <c r="A76" s="4" t="s">
        <v>979</v>
      </c>
    </row>
    <row r="77" spans="1:2">
      <c r="A77" s="3" t="s">
        <v>2346</v>
      </c>
    </row>
    <row r="78" spans="1:2">
      <c r="A78" s="4" t="s">
        <v>2347</v>
      </c>
      <c r="B78" s="5" t="n">
        <v>2037</v>
      </c>
    </row>
    <row r="79" spans="1:2">
      <c r="A79" s="4" t="s">
        <v>706</v>
      </c>
      <c r="B79" s="5" t="n">
        <v>2037</v>
      </c>
    </row>
    <row r="80" spans="1:2">
      <c r="A80" s="4" t="s">
        <v>1375</v>
      </c>
      <c r="B80" s="6" t="n">
        <v>203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2352</v>
      </c>
      <c r="C1" s="2" t="s">
        <v>2</v>
      </c>
      <c r="E1" s="2" t="s">
        <v>82</v>
      </c>
      <c r="F1" s="2" t="s">
        <v>33</v>
      </c>
      <c r="H1" s="2" t="s">
        <v>92</v>
      </c>
      <c r="I1" s="2" t="s">
        <v>1033</v>
      </c>
      <c r="J1" s="2" t="s">
        <v>750</v>
      </c>
    </row>
    <row r="2" spans="1:10">
      <c r="A2" s="3" t="s">
        <v>971</v>
      </c>
    </row>
    <row r="3" spans="1:10">
      <c r="A3" s="4" t="s">
        <v>2353</v>
      </c>
      <c r="C3" s="6" t="n">
        <v>46279</v>
      </c>
      <c r="F3" s="6" t="n">
        <v>46941</v>
      </c>
    </row>
    <row r="4" spans="1:10">
      <c r="A4" s="4" t="s">
        <v>40</v>
      </c>
      <c r="B4" s="4" t="s">
        <v>38</v>
      </c>
      <c r="C4" s="5" t="n">
        <v>1334</v>
      </c>
      <c r="F4" s="5" t="n">
        <v>1392</v>
      </c>
    </row>
    <row r="5" spans="1:10">
      <c r="A5" s="4" t="s">
        <v>42</v>
      </c>
      <c r="B5" s="4" t="s">
        <v>38</v>
      </c>
      <c r="C5" s="5" t="n">
        <v>2037</v>
      </c>
      <c r="F5" s="5" t="n">
        <v>4118</v>
      </c>
    </row>
    <row r="6" spans="1:10">
      <c r="A6" s="4" t="s">
        <v>43</v>
      </c>
      <c r="C6" s="5" t="n">
        <v>81333</v>
      </c>
      <c r="F6" s="5" t="n">
        <v>81782</v>
      </c>
    </row>
    <row r="7" spans="1:10">
      <c r="A7" s="4" t="s">
        <v>44</v>
      </c>
      <c r="C7" s="5" t="n">
        <v>4469</v>
      </c>
      <c r="D7" s="4" t="s">
        <v>38</v>
      </c>
      <c r="F7" s="5" t="n">
        <v>4814</v>
      </c>
      <c r="G7" s="4" t="s">
        <v>38</v>
      </c>
      <c r="H7" s="6" t="n">
        <v>5654</v>
      </c>
      <c r="I7" s="6" t="n">
        <v>6557</v>
      </c>
    </row>
    <row r="8" spans="1:10">
      <c r="A8" s="4" t="s">
        <v>48</v>
      </c>
      <c r="C8" s="5" t="n">
        <v>4780</v>
      </c>
      <c r="F8" s="5" t="n">
        <v>4824</v>
      </c>
    </row>
    <row r="9" spans="1:10">
      <c r="A9" s="4" t="s">
        <v>50</v>
      </c>
      <c r="C9" s="5" t="n">
        <v>0</v>
      </c>
      <c r="F9" s="5" t="n">
        <v>1230</v>
      </c>
    </row>
    <row r="10" spans="1:10">
      <c r="A10" s="4" t="s">
        <v>53</v>
      </c>
      <c r="B10" s="4" t="s">
        <v>38</v>
      </c>
      <c r="C10" s="5" t="n">
        <v>3127</v>
      </c>
      <c r="F10" s="5" t="n">
        <v>2510</v>
      </c>
    </row>
    <row r="11" spans="1:10">
      <c r="A11" s="4" t="s">
        <v>55</v>
      </c>
      <c r="C11" s="5" t="n">
        <v>220797</v>
      </c>
      <c r="F11" s="5" t="n">
        <v>235615</v>
      </c>
    </row>
    <row r="12" spans="1:10">
      <c r="A12" s="3" t="s">
        <v>56</v>
      </c>
    </row>
    <row r="13" spans="1:10">
      <c r="A13" s="4" t="s">
        <v>63</v>
      </c>
      <c r="B13" s="4" t="s">
        <v>38</v>
      </c>
      <c r="C13" s="5" t="n">
        <v>4955</v>
      </c>
      <c r="F13" s="5" t="n">
        <v>2408</v>
      </c>
    </row>
    <row r="14" spans="1:10">
      <c r="A14" s="4" t="s">
        <v>64</v>
      </c>
      <c r="C14" s="5" t="n">
        <v>0</v>
      </c>
      <c r="F14" s="5" t="n">
        <v>3622</v>
      </c>
    </row>
    <row r="15" spans="1:10">
      <c r="A15" s="4" t="s">
        <v>65</v>
      </c>
      <c r="C15" s="5" t="n">
        <v>68</v>
      </c>
      <c r="F15" s="5" t="n">
        <v>0</v>
      </c>
    </row>
    <row r="16" spans="1:10">
      <c r="A16" s="4" t="s">
        <v>68</v>
      </c>
      <c r="C16" s="5" t="n">
        <v>205178</v>
      </c>
      <c r="F16" s="5" t="n">
        <v>218471</v>
      </c>
    </row>
    <row r="17" spans="1:10">
      <c r="A17" s="3" t="s">
        <v>70</v>
      </c>
    </row>
    <row r="18" spans="1:10">
      <c r="A18" s="4" t="s">
        <v>71</v>
      </c>
      <c r="C18" s="5" t="n">
        <v>5</v>
      </c>
      <c r="F18" s="5" t="n">
        <v>5</v>
      </c>
    </row>
    <row r="19" spans="1:10">
      <c r="A19" s="4" t="s">
        <v>72</v>
      </c>
      <c r="C19" s="5" t="n">
        <v>1908</v>
      </c>
      <c r="F19" s="5" t="n">
        <v>1299</v>
      </c>
    </row>
    <row r="20" spans="1:10">
      <c r="A20" s="4" t="s">
        <v>73</v>
      </c>
      <c r="C20" s="5" t="n">
        <v>640</v>
      </c>
      <c r="F20" s="5" t="n">
        <v>0</v>
      </c>
    </row>
    <row r="21" spans="1:10">
      <c r="A21" s="4" t="s">
        <v>74</v>
      </c>
      <c r="C21" s="5" t="n">
        <v>13989</v>
      </c>
      <c r="F21" s="5" t="n">
        <v>12225</v>
      </c>
    </row>
    <row r="22" spans="1:10">
      <c r="A22" s="4" t="s">
        <v>75</v>
      </c>
      <c r="C22" s="5" t="n">
        <v>-1396</v>
      </c>
      <c r="F22" s="5" t="n">
        <v>-108</v>
      </c>
      <c r="J22" s="6" t="n">
        <v>-921</v>
      </c>
    </row>
    <row r="23" spans="1:10">
      <c r="A23" s="4" t="s">
        <v>76</v>
      </c>
      <c r="C23" s="5" t="n">
        <v>13866</v>
      </c>
      <c r="F23" s="5" t="n">
        <v>13421</v>
      </c>
    </row>
    <row r="24" spans="1:10">
      <c r="A24" s="4" t="s">
        <v>79</v>
      </c>
      <c r="C24" s="6" t="n">
        <v>220797</v>
      </c>
      <c r="F24" s="5" t="n">
        <v>235615</v>
      </c>
    </row>
    <row r="25" spans="1:10">
      <c r="A25" s="4" t="s">
        <v>703</v>
      </c>
      <c r="F25" s="6" t="n">
        <v>45256</v>
      </c>
    </row>
    <row r="26" spans="1:10">
      <c r="A26" s="4" t="s">
        <v>85</v>
      </c>
      <c r="C26" s="7" t="n">
        <v>0.01</v>
      </c>
      <c r="E26" s="7" t="n">
        <v>0.01</v>
      </c>
      <c r="F26" s="7" t="n">
        <v>0.01</v>
      </c>
    </row>
    <row r="27" spans="1:10">
      <c r="A27" s="4" t="s">
        <v>86</v>
      </c>
      <c r="C27" s="5" t="n">
        <v>2000000000</v>
      </c>
      <c r="E27" s="5" t="n">
        <v>2000000000</v>
      </c>
      <c r="F27" s="5" t="n">
        <v>2000000000</v>
      </c>
    </row>
    <row r="28" spans="1:10">
      <c r="A28" s="4" t="s">
        <v>87</v>
      </c>
      <c r="C28" s="5" t="n">
        <v>561000000</v>
      </c>
      <c r="F28" s="5" t="n">
        <v>561000000</v>
      </c>
    </row>
    <row r="29" spans="1:10">
      <c r="A29" s="4" t="s">
        <v>88</v>
      </c>
      <c r="C29" s="5" t="n">
        <v>528861758</v>
      </c>
      <c r="F29" s="5" t="n">
        <v>561000000</v>
      </c>
    </row>
    <row r="30" spans="1:10">
      <c r="A30" s="4" t="s">
        <v>89</v>
      </c>
      <c r="C30" s="5" t="n">
        <v>32138242</v>
      </c>
      <c r="F30" s="5" t="n">
        <v>0</v>
      </c>
    </row>
    <row r="31" spans="1:10">
      <c r="A31" s="4" t="s">
        <v>137</v>
      </c>
    </row>
    <row r="32" spans="1:10">
      <c r="A32" s="3" t="s">
        <v>971</v>
      </c>
    </row>
    <row r="33" spans="1:10">
      <c r="A33" s="4" t="s">
        <v>42</v>
      </c>
      <c r="C33" s="6" t="n">
        <v>16743</v>
      </c>
      <c r="F33" s="6" t="n">
        <v>13772</v>
      </c>
    </row>
    <row r="34" spans="1:10">
      <c r="A34" s="4" t="s">
        <v>2353</v>
      </c>
      <c r="C34" s="5" t="n">
        <v>336</v>
      </c>
      <c r="F34" s="5" t="n">
        <v>0</v>
      </c>
    </row>
    <row r="35" spans="1:10">
      <c r="A35" s="4" t="s">
        <v>40</v>
      </c>
      <c r="C35" s="5" t="n">
        <v>23</v>
      </c>
      <c r="F35" s="5" t="n">
        <v>0</v>
      </c>
    </row>
    <row r="36" spans="1:10">
      <c r="A36" s="4" t="s">
        <v>42</v>
      </c>
      <c r="C36" s="5" t="n">
        <v>80</v>
      </c>
      <c r="F36" s="5" t="n">
        <v>0</v>
      </c>
    </row>
    <row r="37" spans="1:10">
      <c r="A37" s="4" t="s">
        <v>43</v>
      </c>
      <c r="C37" s="5" t="n">
        <v>17182</v>
      </c>
      <c r="F37" s="5" t="n">
        <v>13772</v>
      </c>
    </row>
    <row r="38" spans="1:10">
      <c r="A38" s="4" t="s">
        <v>44</v>
      </c>
      <c r="C38" s="5" t="n">
        <v>407</v>
      </c>
      <c r="F38" s="5" t="n">
        <v>44</v>
      </c>
      <c r="H38" s="6" t="n">
        <v>5</v>
      </c>
      <c r="I38" s="6" t="n">
        <v>23</v>
      </c>
    </row>
    <row r="39" spans="1:10">
      <c r="A39" s="4" t="s">
        <v>48</v>
      </c>
      <c r="C39" s="5" t="n">
        <v>1265</v>
      </c>
      <c r="F39" s="5" t="n">
        <v>0</v>
      </c>
    </row>
    <row r="40" spans="1:10">
      <c r="A40" s="4" t="s">
        <v>50</v>
      </c>
      <c r="C40" s="5" t="n">
        <v>572</v>
      </c>
      <c r="F40" s="5" t="n">
        <v>1045</v>
      </c>
    </row>
    <row r="41" spans="1:10">
      <c r="A41" s="4" t="s">
        <v>53</v>
      </c>
      <c r="C41" s="5" t="n">
        <v>766</v>
      </c>
      <c r="F41" s="5" t="n">
        <v>1</v>
      </c>
    </row>
    <row r="42" spans="1:10">
      <c r="A42" s="4" t="s">
        <v>2354</v>
      </c>
      <c r="C42" s="5" t="n">
        <v>0</v>
      </c>
      <c r="F42" s="5" t="n">
        <v>72</v>
      </c>
    </row>
    <row r="43" spans="1:10">
      <c r="A43" s="4" t="s">
        <v>55</v>
      </c>
      <c r="C43" s="5" t="n">
        <v>20192</v>
      </c>
      <c r="F43" s="5" t="n">
        <v>14934</v>
      </c>
    </row>
    <row r="44" spans="1:10">
      <c r="A44" s="3" t="s">
        <v>56</v>
      </c>
    </row>
    <row r="45" spans="1:10">
      <c r="A45" s="4" t="s">
        <v>63</v>
      </c>
      <c r="C45" s="5" t="n">
        <v>4408</v>
      </c>
      <c r="F45" s="5" t="n">
        <v>0</v>
      </c>
    </row>
    <row r="46" spans="1:10">
      <c r="A46" s="4" t="s">
        <v>2355</v>
      </c>
      <c r="C46" s="5" t="n">
        <v>1184</v>
      </c>
      <c r="F46" s="5" t="n">
        <v>0</v>
      </c>
    </row>
    <row r="47" spans="1:10">
      <c r="A47" s="4" t="s">
        <v>64</v>
      </c>
      <c r="C47" s="5" t="n">
        <v>600</v>
      </c>
      <c r="F47" s="5" t="n">
        <v>1484</v>
      </c>
    </row>
    <row r="48" spans="1:10">
      <c r="A48" s="4" t="s">
        <v>65</v>
      </c>
      <c r="C48" s="5" t="n">
        <v>16</v>
      </c>
      <c r="F48" s="5" t="n">
        <v>0</v>
      </c>
    </row>
    <row r="49" spans="1:10">
      <c r="A49" s="4" t="s">
        <v>2356</v>
      </c>
      <c r="C49" s="5" t="n">
        <v>118</v>
      </c>
      <c r="F49" s="5" t="n">
        <v>29</v>
      </c>
    </row>
    <row r="50" spans="1:10">
      <c r="A50" s="4" t="s">
        <v>68</v>
      </c>
      <c r="C50" s="5" t="n">
        <v>6326</v>
      </c>
      <c r="F50" s="5" t="n">
        <v>1513</v>
      </c>
    </row>
    <row r="51" spans="1:10">
      <c r="A51" s="3" t="s">
        <v>70</v>
      </c>
    </row>
    <row r="52" spans="1:10">
      <c r="A52" s="4" t="s">
        <v>71</v>
      </c>
      <c r="C52" s="5" t="n">
        <v>5</v>
      </c>
      <c r="F52" s="5" t="n">
        <v>5</v>
      </c>
    </row>
    <row r="53" spans="1:10">
      <c r="A53" s="4" t="s">
        <v>72</v>
      </c>
      <c r="C53" s="5" t="n">
        <v>1908</v>
      </c>
      <c r="F53" s="5" t="n">
        <v>1299</v>
      </c>
    </row>
    <row r="54" spans="1:10">
      <c r="A54" s="4" t="s">
        <v>73</v>
      </c>
      <c r="C54" s="5" t="n">
        <v>-640</v>
      </c>
      <c r="F54" s="5" t="n">
        <v>0</v>
      </c>
    </row>
    <row r="55" spans="1:10">
      <c r="A55" s="4" t="s">
        <v>74</v>
      </c>
      <c r="C55" s="5" t="n">
        <v>13989</v>
      </c>
      <c r="F55" s="5" t="n">
        <v>12225</v>
      </c>
    </row>
    <row r="56" spans="1:10">
      <c r="A56" s="4" t="s">
        <v>75</v>
      </c>
      <c r="C56" s="5" t="n">
        <v>-1396</v>
      </c>
      <c r="F56" s="5" t="n">
        <v>-108</v>
      </c>
    </row>
    <row r="57" spans="1:10">
      <c r="A57" s="4" t="s">
        <v>76</v>
      </c>
      <c r="C57" s="5" t="n">
        <v>13866</v>
      </c>
      <c r="F57" s="5" t="n">
        <v>13421</v>
      </c>
    </row>
    <row r="58" spans="1:10">
      <c r="A58" s="4" t="s">
        <v>79</v>
      </c>
      <c r="C58" s="5" t="n">
        <v>20192</v>
      </c>
      <c r="F58" s="5" t="n">
        <v>14934</v>
      </c>
    </row>
    <row r="59" spans="1:10">
      <c r="A59" s="4" t="s">
        <v>703</v>
      </c>
      <c r="C59" s="6" t="n">
        <v>337</v>
      </c>
      <c r="F59" s="6" t="n">
        <v>0</v>
      </c>
    </row>
    <row r="60" spans="1:10">
      <c r="A60" s="4" t="s">
        <v>85</v>
      </c>
      <c r="C60" s="7" t="n">
        <v>0.01</v>
      </c>
      <c r="F60" s="7" t="n">
        <v>0.01</v>
      </c>
    </row>
    <row r="61" spans="1:10">
      <c r="A61" s="4" t="s">
        <v>86</v>
      </c>
      <c r="C61" s="5" t="n">
        <v>2000000000</v>
      </c>
      <c r="F61" s="5" t="n">
        <v>2000000000</v>
      </c>
    </row>
    <row r="62" spans="1:10">
      <c r="A62" s="4" t="s">
        <v>87</v>
      </c>
      <c r="C62" s="5" t="n">
        <v>561000000</v>
      </c>
      <c r="F62" s="5" t="n">
        <v>561000000</v>
      </c>
    </row>
    <row r="63" spans="1:10">
      <c r="A63" s="4" t="s">
        <v>88</v>
      </c>
      <c r="C63" s="5" t="n">
        <v>528861758</v>
      </c>
      <c r="F63" s="5" t="n">
        <v>561000000</v>
      </c>
    </row>
    <row r="64" spans="1:10">
      <c r="A64" s="4" t="s">
        <v>89</v>
      </c>
      <c r="C64" s="5" t="n">
        <v>32138242</v>
      </c>
    </row>
    <row r="65" spans="1:10"/>
    <row r="66" spans="1:10">
      <c r="A66" s="4" t="s">
        <v>38</v>
      </c>
      <c r="B66" s="4" t="s">
        <v>80</v>
      </c>
    </row>
  </sheetData>
  <mergeCells count="5">
    <mergeCell ref="A1:B1"/>
    <mergeCell ref="C1:D1"/>
    <mergeCell ref="F1:G1"/>
    <mergeCell ref="A65:I65"/>
    <mergeCell ref="B66:I6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57</v>
      </c>
      <c r="B1" s="2" t="s">
        <v>670</v>
      </c>
      <c r="J1" s="2" t="s">
        <v>1</v>
      </c>
    </row>
    <row r="2" spans="1:12">
      <c r="B2" s="2" t="s">
        <v>2</v>
      </c>
      <c r="C2" s="2" t="s">
        <v>671</v>
      </c>
      <c r="D2" s="2" t="s">
        <v>672</v>
      </c>
      <c r="E2" s="2" t="s">
        <v>532</v>
      </c>
      <c r="F2" s="2" t="s">
        <v>33</v>
      </c>
      <c r="G2" s="2" t="s">
        <v>673</v>
      </c>
      <c r="H2" s="2" t="s">
        <v>674</v>
      </c>
      <c r="I2" s="2" t="s">
        <v>675</v>
      </c>
      <c r="J2" s="2" t="s">
        <v>2</v>
      </c>
      <c r="K2" s="2" t="s">
        <v>33</v>
      </c>
      <c r="L2" s="2" t="s">
        <v>92</v>
      </c>
    </row>
    <row r="3" spans="1:12">
      <c r="A3" s="3" t="s">
        <v>93</v>
      </c>
    </row>
    <row r="4" spans="1:12">
      <c r="A4" s="4" t="s">
        <v>1091</v>
      </c>
      <c r="J4" s="6" t="n">
        <v>-86</v>
      </c>
      <c r="K4" s="6" t="n">
        <v>-191</v>
      </c>
      <c r="L4" s="6" t="n">
        <v>1983</v>
      </c>
    </row>
    <row r="5" spans="1:12">
      <c r="A5" s="4" t="s">
        <v>103</v>
      </c>
      <c r="J5" s="5" t="n">
        <v>516</v>
      </c>
      <c r="K5" s="5" t="n">
        <v>445</v>
      </c>
      <c r="L5" s="5" t="n">
        <v>402</v>
      </c>
    </row>
    <row r="6" spans="1:12">
      <c r="A6" s="4" t="s">
        <v>104</v>
      </c>
      <c r="B6" s="6" t="n">
        <v>5155</v>
      </c>
      <c r="C6" s="6" t="n">
        <v>1083</v>
      </c>
      <c r="D6" s="6" t="n">
        <v>2966</v>
      </c>
      <c r="E6" s="6" t="n">
        <v>2874</v>
      </c>
      <c r="F6" s="6" t="n">
        <v>2922</v>
      </c>
      <c r="G6" s="6" t="n">
        <v>2806</v>
      </c>
      <c r="H6" s="6" t="n">
        <v>3888</v>
      </c>
      <c r="I6" s="6" t="n">
        <v>2844</v>
      </c>
      <c r="J6" s="5" t="n">
        <v>12078</v>
      </c>
      <c r="K6" s="5" t="n">
        <v>12460</v>
      </c>
      <c r="L6" s="5" t="n">
        <v>11763</v>
      </c>
    </row>
    <row r="7" spans="1:12">
      <c r="A7" s="3" t="s">
        <v>2358</v>
      </c>
    </row>
    <row r="8" spans="1:12">
      <c r="A8" s="4" t="s">
        <v>110</v>
      </c>
      <c r="J8" s="5" t="n">
        <v>231</v>
      </c>
      <c r="K8" s="5" t="n">
        <v>160</v>
      </c>
      <c r="L8" s="5" t="n">
        <v>174</v>
      </c>
    </row>
    <row r="9" spans="1:12">
      <c r="A9" s="4" t="s">
        <v>112</v>
      </c>
      <c r="J9" s="5" t="n">
        <v>1809</v>
      </c>
      <c r="K9" s="5" t="n">
        <v>2069</v>
      </c>
      <c r="L9" s="5" t="n">
        <v>1509</v>
      </c>
    </row>
    <row r="10" spans="1:12">
      <c r="A10" s="4" t="s">
        <v>115</v>
      </c>
      <c r="B10" s="5" t="n">
        <v>-330</v>
      </c>
      <c r="C10" s="5" t="n">
        <v>175</v>
      </c>
      <c r="D10" s="5" t="n">
        <v>-61</v>
      </c>
      <c r="E10" s="5" t="n">
        <v>-91</v>
      </c>
      <c r="F10" s="5" t="n">
        <v>-149</v>
      </c>
      <c r="G10" s="5" t="n">
        <v>59</v>
      </c>
      <c r="H10" s="5" t="n">
        <v>78</v>
      </c>
      <c r="I10" s="5" t="n">
        <v>-37</v>
      </c>
      <c r="J10" s="5" t="n">
        <v>-307</v>
      </c>
      <c r="K10" s="5" t="n">
        <v>-49</v>
      </c>
      <c r="L10" s="5" t="n">
        <v>-378</v>
      </c>
    </row>
    <row r="11" spans="1:12">
      <c r="A11" s="4" t="s">
        <v>116</v>
      </c>
      <c r="B11" s="6" t="n">
        <v>1999</v>
      </c>
      <c r="C11" s="6" t="n">
        <v>-443</v>
      </c>
      <c r="D11" s="6" t="n">
        <v>261</v>
      </c>
      <c r="E11" s="6" t="n">
        <v>337</v>
      </c>
      <c r="F11" s="6" t="n">
        <v>627</v>
      </c>
      <c r="G11" s="6" t="n">
        <v>106</v>
      </c>
      <c r="H11" s="6" t="n">
        <v>708</v>
      </c>
      <c r="I11" s="6" t="n">
        <v>-184</v>
      </c>
      <c r="J11" s="5" t="n">
        <v>2154</v>
      </c>
      <c r="K11" s="5" t="n">
        <v>1257</v>
      </c>
      <c r="L11" s="5" t="n">
        <v>1649</v>
      </c>
    </row>
    <row r="12" spans="1:12">
      <c r="A12" s="4" t="s">
        <v>131</v>
      </c>
      <c r="J12" s="5" t="n">
        <v>-1177</v>
      </c>
      <c r="K12" s="5" t="n">
        <v>832</v>
      </c>
      <c r="L12" s="5" t="n">
        <v>-258</v>
      </c>
    </row>
    <row r="13" spans="1:12">
      <c r="A13" s="4" t="s">
        <v>134</v>
      </c>
      <c r="J13" s="5" t="n">
        <v>628</v>
      </c>
      <c r="K13" s="5" t="n">
        <v>1647</v>
      </c>
      <c r="L13" s="5" t="n">
        <v>1010</v>
      </c>
    </row>
    <row r="14" spans="1:12">
      <c r="A14" s="4" t="s">
        <v>137</v>
      </c>
    </row>
    <row r="15" spans="1:12">
      <c r="A15" s="3" t="s">
        <v>93</v>
      </c>
    </row>
    <row r="16" spans="1:12">
      <c r="A16" s="4" t="s">
        <v>2359</v>
      </c>
      <c r="J16" s="5" t="n">
        <v>2404</v>
      </c>
      <c r="K16" s="5" t="n">
        <v>863</v>
      </c>
      <c r="L16" s="5" t="n">
        <v>1293</v>
      </c>
    </row>
    <row r="17" spans="1:12">
      <c r="A17" s="4" t="s">
        <v>97</v>
      </c>
      <c r="J17" s="5" t="n">
        <v>30</v>
      </c>
      <c r="K17" s="5" t="n">
        <v>8</v>
      </c>
      <c r="L17" s="5" t="n">
        <v>7</v>
      </c>
    </row>
    <row r="18" spans="1:12">
      <c r="A18" s="4" t="s">
        <v>1091</v>
      </c>
      <c r="J18" s="5" t="n">
        <v>-8</v>
      </c>
      <c r="K18" s="5" t="n">
        <v>0</v>
      </c>
      <c r="L18" s="5" t="n">
        <v>0</v>
      </c>
    </row>
    <row r="19" spans="1:12">
      <c r="A19" s="4" t="s">
        <v>103</v>
      </c>
      <c r="J19" s="5" t="n">
        <v>-1</v>
      </c>
      <c r="K19" s="5" t="n">
        <v>0</v>
      </c>
      <c r="L19" s="5" t="n">
        <v>0</v>
      </c>
    </row>
    <row r="20" spans="1:12">
      <c r="A20" s="4" t="s">
        <v>104</v>
      </c>
      <c r="J20" s="5" t="n">
        <v>2425</v>
      </c>
      <c r="K20" s="5" t="n">
        <v>871</v>
      </c>
      <c r="L20" s="5" t="n">
        <v>1300</v>
      </c>
    </row>
    <row r="21" spans="1:12">
      <c r="A21" s="3" t="s">
        <v>2358</v>
      </c>
    </row>
    <row r="22" spans="1:12">
      <c r="A22" s="4" t="s">
        <v>110</v>
      </c>
      <c r="J22" s="5" t="n">
        <v>214</v>
      </c>
      <c r="K22" s="5" t="n">
        <v>31</v>
      </c>
      <c r="L22" s="5" t="n">
        <v>27</v>
      </c>
    </row>
    <row r="23" spans="1:12">
      <c r="A23" s="4" t="s">
        <v>112</v>
      </c>
      <c r="J23" s="5" t="n">
        <v>123</v>
      </c>
      <c r="K23" s="5" t="n">
        <v>22</v>
      </c>
      <c r="L23" s="5" t="n">
        <v>26</v>
      </c>
    </row>
    <row r="24" spans="1:12">
      <c r="A24" s="4" t="s">
        <v>2360</v>
      </c>
      <c r="J24" s="5" t="n">
        <v>337</v>
      </c>
      <c r="K24" s="5" t="n">
        <v>53</v>
      </c>
      <c r="L24" s="5" t="n">
        <v>53</v>
      </c>
    </row>
    <row r="25" spans="1:12">
      <c r="A25" s="4" t="s">
        <v>114</v>
      </c>
      <c r="J25" s="5" t="n">
        <v>2088</v>
      </c>
      <c r="K25" s="5" t="n">
        <v>818</v>
      </c>
      <c r="L25" s="5" t="n">
        <v>1247</v>
      </c>
    </row>
    <row r="26" spans="1:12">
      <c r="A26" s="4" t="s">
        <v>115</v>
      </c>
      <c r="J26" s="5" t="n">
        <v>268</v>
      </c>
      <c r="K26" s="5" t="n">
        <v>-16</v>
      </c>
      <c r="L26" s="5" t="n">
        <v>-7</v>
      </c>
    </row>
    <row r="27" spans="1:12">
      <c r="A27" s="4" t="s">
        <v>116</v>
      </c>
      <c r="J27" s="5" t="n">
        <v>1820</v>
      </c>
      <c r="K27" s="5" t="n">
        <v>834</v>
      </c>
      <c r="L27" s="5" t="n">
        <v>1254</v>
      </c>
    </row>
    <row r="28" spans="1:12">
      <c r="A28" s="4" t="s">
        <v>131</v>
      </c>
      <c r="J28" s="5" t="n">
        <v>-1192</v>
      </c>
      <c r="K28" s="5" t="n">
        <v>816</v>
      </c>
      <c r="L28" s="5" t="n">
        <v>-276</v>
      </c>
    </row>
    <row r="29" spans="1:12">
      <c r="A29" s="4" t="s">
        <v>134</v>
      </c>
      <c r="J29" s="6" t="n">
        <v>628</v>
      </c>
      <c r="K29" s="6" t="n">
        <v>1647</v>
      </c>
      <c r="L29" s="6" t="n">
        <v>101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r="A1" s="1" t="s">
        <v>2361</v>
      </c>
      <c r="C1" s="2" t="s">
        <v>670</v>
      </c>
      <c r="N1" s="2" t="s">
        <v>1</v>
      </c>
    </row>
    <row r="2" spans="1:18">
      <c r="C2" s="2" t="s">
        <v>2</v>
      </c>
      <c r="E2" s="2" t="s">
        <v>671</v>
      </c>
      <c r="F2" s="2" t="s">
        <v>672</v>
      </c>
      <c r="G2" s="2" t="s">
        <v>532</v>
      </c>
      <c r="I2" s="2" t="s">
        <v>33</v>
      </c>
      <c r="K2" s="2" t="s">
        <v>673</v>
      </c>
      <c r="L2" s="2" t="s">
        <v>674</v>
      </c>
      <c r="M2" s="2" t="s">
        <v>675</v>
      </c>
      <c r="N2" s="2" t="s">
        <v>2</v>
      </c>
      <c r="P2" s="2" t="s">
        <v>33</v>
      </c>
      <c r="R2" s="2" t="s">
        <v>92</v>
      </c>
    </row>
    <row r="3" spans="1:18">
      <c r="A3" s="3" t="s">
        <v>2362</v>
      </c>
    </row>
    <row r="4" spans="1:18">
      <c r="A4" s="4" t="s">
        <v>118</v>
      </c>
      <c r="C4" s="6" t="n">
        <v>1999</v>
      </c>
      <c r="E4" s="6" t="n">
        <v>-443</v>
      </c>
      <c r="F4" s="6" t="n">
        <v>261</v>
      </c>
      <c r="G4" s="6" t="n">
        <v>337</v>
      </c>
      <c r="I4" s="6" t="n">
        <v>627</v>
      </c>
      <c r="K4" s="6" t="n">
        <v>106</v>
      </c>
      <c r="L4" s="6" t="n">
        <v>708</v>
      </c>
      <c r="M4" s="6" t="n">
        <v>-184</v>
      </c>
      <c r="N4" s="6" t="n">
        <v>2154</v>
      </c>
      <c r="P4" s="6" t="n">
        <v>1257</v>
      </c>
      <c r="R4" s="6" t="n">
        <v>1649</v>
      </c>
    </row>
    <row r="5" spans="1:18">
      <c r="A5" s="3" t="s">
        <v>168</v>
      </c>
    </row>
    <row r="6" spans="1:18">
      <c r="A6" s="4" t="s">
        <v>183</v>
      </c>
      <c r="B6" s="4" t="s">
        <v>38</v>
      </c>
      <c r="N6" s="5" t="n">
        <v>-222</v>
      </c>
      <c r="P6" s="5" t="n">
        <v>251</v>
      </c>
      <c r="R6" s="5" t="n">
        <v>428</v>
      </c>
    </row>
    <row r="7" spans="1:18">
      <c r="A7" s="4" t="s">
        <v>184</v>
      </c>
      <c r="N7" s="5" t="n">
        <v>61</v>
      </c>
      <c r="P7" s="5" t="n">
        <v>-243</v>
      </c>
      <c r="R7" s="5" t="n">
        <v>-236</v>
      </c>
    </row>
    <row r="8" spans="1:18">
      <c r="A8" s="3" t="s">
        <v>185</v>
      </c>
    </row>
    <row r="9" spans="1:18">
      <c r="A9" s="4" t="s">
        <v>186</v>
      </c>
      <c r="N9" s="5" t="n">
        <v>10631</v>
      </c>
      <c r="P9" s="5" t="n">
        <v>11339</v>
      </c>
      <c r="R9" s="5" t="n">
        <v>8606</v>
      </c>
    </row>
    <row r="10" spans="1:18">
      <c r="A10" s="4" t="s">
        <v>191</v>
      </c>
      <c r="B10" s="4" t="s">
        <v>38</v>
      </c>
      <c r="N10" s="5" t="n">
        <v>6267</v>
      </c>
      <c r="P10" s="5" t="n">
        <v>4556</v>
      </c>
      <c r="R10" s="5" t="n">
        <v>3605</v>
      </c>
    </row>
    <row r="11" spans="1:18">
      <c r="A11" s="3" t="s">
        <v>192</v>
      </c>
    </row>
    <row r="12" spans="1:18">
      <c r="A12" s="4" t="s">
        <v>186</v>
      </c>
      <c r="N12" s="5" t="n">
        <v>-12794</v>
      </c>
      <c r="P12" s="5" t="n">
        <v>-15166</v>
      </c>
      <c r="R12" s="5" t="n">
        <v>-10688</v>
      </c>
    </row>
    <row r="13" spans="1:18">
      <c r="A13" s="4" t="s">
        <v>191</v>
      </c>
      <c r="B13" s="4" t="s">
        <v>38</v>
      </c>
      <c r="N13" s="5" t="n">
        <v>-5058</v>
      </c>
      <c r="P13" s="5" t="n">
        <v>-4897</v>
      </c>
      <c r="R13" s="5" t="n">
        <v>-4090</v>
      </c>
    </row>
    <row r="14" spans="1:18">
      <c r="A14" s="4" t="s">
        <v>159</v>
      </c>
      <c r="N14" s="5" t="n">
        <v>-233</v>
      </c>
      <c r="P14" s="5" t="n">
        <v>-296</v>
      </c>
      <c r="R14" s="5" t="n">
        <v>-192</v>
      </c>
    </row>
    <row r="15" spans="1:18">
      <c r="A15" s="4" t="s">
        <v>196</v>
      </c>
      <c r="N15" s="5" t="n">
        <v>1230</v>
      </c>
      <c r="P15" s="5" t="n">
        <v>15</v>
      </c>
      <c r="R15" s="5" t="n">
        <v>0</v>
      </c>
    </row>
    <row r="16" spans="1:18">
      <c r="A16" s="4" t="s">
        <v>197</v>
      </c>
      <c r="N16" s="5" t="n">
        <v>0</v>
      </c>
      <c r="P16" s="5" t="n">
        <v>0</v>
      </c>
      <c r="R16" s="5" t="n">
        <v>-12</v>
      </c>
    </row>
    <row r="17" spans="1:18">
      <c r="A17" s="4" t="s">
        <v>183</v>
      </c>
      <c r="B17" s="4" t="s">
        <v>38</v>
      </c>
      <c r="N17" s="5" t="n">
        <v>-86</v>
      </c>
      <c r="P17" s="5" t="n">
        <v>201</v>
      </c>
      <c r="R17" s="5" t="n">
        <v>384</v>
      </c>
    </row>
    <row r="18" spans="1:18">
      <c r="A18" s="4" t="s">
        <v>199</v>
      </c>
      <c r="N18" s="5" t="n">
        <v>-2049</v>
      </c>
      <c r="P18" s="5" t="n">
        <v>-9689</v>
      </c>
      <c r="R18" s="5" t="n">
        <v>-5768</v>
      </c>
    </row>
    <row r="19" spans="1:18">
      <c r="A19" s="3" t="s">
        <v>200</v>
      </c>
    </row>
    <row r="20" spans="1:18">
      <c r="A20" s="4" t="s">
        <v>210</v>
      </c>
      <c r="N20" s="5" t="n">
        <v>4057</v>
      </c>
      <c r="P20" s="5" t="n">
        <v>0</v>
      </c>
      <c r="R20" s="5" t="n">
        <v>0</v>
      </c>
    </row>
    <row r="21" spans="1:18">
      <c r="A21" s="4" t="s">
        <v>204</v>
      </c>
      <c r="N21" s="5" t="n">
        <v>0</v>
      </c>
      <c r="P21" s="5" t="n">
        <v>731</v>
      </c>
      <c r="R21" s="5" t="n">
        <v>0</v>
      </c>
    </row>
    <row r="22" spans="1:18">
      <c r="A22" s="4" t="s">
        <v>209</v>
      </c>
      <c r="N22" s="5" t="n">
        <v>-3000</v>
      </c>
      <c r="P22" s="5" t="n">
        <v>-56</v>
      </c>
      <c r="R22" s="5" t="n">
        <v>-1752</v>
      </c>
    </row>
    <row r="23" spans="1:18">
      <c r="A23" s="4" t="s">
        <v>211</v>
      </c>
      <c r="N23" s="5" t="n">
        <v>-157</v>
      </c>
      <c r="P23" s="5" t="n">
        <v>0</v>
      </c>
      <c r="R23" s="5" t="n">
        <v>0</v>
      </c>
    </row>
    <row r="24" spans="1:18">
      <c r="A24" s="4" t="s">
        <v>212</v>
      </c>
      <c r="N24" s="5" t="n">
        <v>-1340</v>
      </c>
      <c r="P24" s="5" t="n">
        <v>0</v>
      </c>
      <c r="R24" s="5" t="n">
        <v>0</v>
      </c>
    </row>
    <row r="25" spans="1:18">
      <c r="A25" s="4" t="s">
        <v>214</v>
      </c>
      <c r="N25" s="5" t="n">
        <v>-648</v>
      </c>
      <c r="P25" s="5" t="n">
        <v>0</v>
      </c>
      <c r="R25" s="5" t="n">
        <v>0</v>
      </c>
    </row>
    <row r="26" spans="1:18">
      <c r="A26" s="4" t="s">
        <v>219</v>
      </c>
      <c r="I26" s="5" t="n">
        <v>8</v>
      </c>
      <c r="N26" s="5" t="n">
        <v>8</v>
      </c>
      <c r="P26" s="5" t="n">
        <v>318</v>
      </c>
      <c r="R26" s="5" t="n">
        <v>0</v>
      </c>
    </row>
    <row r="27" spans="1:18">
      <c r="A27" s="4" t="s">
        <v>220</v>
      </c>
      <c r="N27" s="5" t="n">
        <v>1655</v>
      </c>
      <c r="P27" s="5" t="n">
        <v>9070</v>
      </c>
      <c r="R27" s="5" t="n">
        <v>5111</v>
      </c>
    </row>
    <row r="28" spans="1:18">
      <c r="A28" s="4" t="s">
        <v>222</v>
      </c>
      <c r="N28" s="5" t="n">
        <v>-345</v>
      </c>
      <c r="P28" s="5" t="n">
        <v>-840</v>
      </c>
      <c r="R28" s="5" t="n">
        <v>-903</v>
      </c>
    </row>
    <row r="29" spans="1:18">
      <c r="A29" s="4" t="s">
        <v>223</v>
      </c>
      <c r="G29" s="5" t="n">
        <v>4814</v>
      </c>
      <c r="H29" s="4" t="s">
        <v>224</v>
      </c>
      <c r="M29" s="5" t="n">
        <v>5654</v>
      </c>
      <c r="N29" s="5" t="n">
        <v>4814</v>
      </c>
      <c r="O29" s="4" t="s">
        <v>224</v>
      </c>
      <c r="P29" s="5" t="n">
        <v>5654</v>
      </c>
      <c r="R29" s="5" t="n">
        <v>6557</v>
      </c>
    </row>
    <row r="30" spans="1:18">
      <c r="A30" s="4" t="s">
        <v>225</v>
      </c>
      <c r="C30" s="5" t="n">
        <v>4469</v>
      </c>
      <c r="D30" s="4" t="s">
        <v>224</v>
      </c>
      <c r="I30" s="5" t="n">
        <v>4814</v>
      </c>
      <c r="J30" s="4" t="s">
        <v>224</v>
      </c>
      <c r="N30" s="5" t="n">
        <v>4469</v>
      </c>
      <c r="O30" s="4" t="s">
        <v>224</v>
      </c>
      <c r="P30" s="5" t="n">
        <v>4814</v>
      </c>
      <c r="Q30" s="4" t="s">
        <v>224</v>
      </c>
      <c r="R30" s="5" t="n">
        <v>5654</v>
      </c>
    </row>
    <row r="31" spans="1:18">
      <c r="A31" s="4" t="s">
        <v>137</v>
      </c>
    </row>
    <row r="32" spans="1:18">
      <c r="A32" s="3" t="s">
        <v>2362</v>
      </c>
    </row>
    <row r="33" spans="1:18">
      <c r="A33" s="4" t="s">
        <v>118</v>
      </c>
      <c r="N33" s="5" t="n">
        <v>1820</v>
      </c>
      <c r="P33" s="5" t="n">
        <v>834</v>
      </c>
      <c r="R33" s="5" t="n">
        <v>1254</v>
      </c>
    </row>
    <row r="34" spans="1:18">
      <c r="A34" s="3" t="s">
        <v>168</v>
      </c>
    </row>
    <row r="35" spans="1:18">
      <c r="A35" s="4" t="s">
        <v>2363</v>
      </c>
      <c r="N35" s="5" t="n">
        <v>-2404</v>
      </c>
      <c r="P35" s="5" t="n">
        <v>-863</v>
      </c>
      <c r="R35" s="5" t="n">
        <v>-1293</v>
      </c>
    </row>
    <row r="36" spans="1:18">
      <c r="A36" s="4" t="s">
        <v>174</v>
      </c>
      <c r="N36" s="5" t="n">
        <v>0</v>
      </c>
      <c r="P36" s="5" t="n">
        <v>0</v>
      </c>
      <c r="R36" s="5" t="n">
        <v>0</v>
      </c>
    </row>
    <row r="37" spans="1:18">
      <c r="A37" s="4" t="s">
        <v>52</v>
      </c>
      <c r="N37" s="5" t="n">
        <v>111</v>
      </c>
      <c r="P37" s="5" t="n">
        <v>-14</v>
      </c>
      <c r="R37" s="5" t="n">
        <v>-6</v>
      </c>
    </row>
    <row r="38" spans="1:18">
      <c r="A38" s="4" t="s">
        <v>2364</v>
      </c>
      <c r="N38" s="5" t="n">
        <v>1838</v>
      </c>
      <c r="P38" s="5" t="n">
        <v>20</v>
      </c>
      <c r="R38" s="5" t="n">
        <v>0</v>
      </c>
    </row>
    <row r="39" spans="1:18">
      <c r="A39" s="4" t="s">
        <v>183</v>
      </c>
      <c r="N39" s="5" t="n">
        <v>-264</v>
      </c>
      <c r="P39" s="5" t="n">
        <v>24</v>
      </c>
      <c r="R39" s="5" t="n">
        <v>27</v>
      </c>
    </row>
    <row r="40" spans="1:18">
      <c r="A40" s="4" t="s">
        <v>184</v>
      </c>
      <c r="N40" s="5" t="n">
        <v>1101</v>
      </c>
      <c r="P40" s="5" t="n">
        <v>1</v>
      </c>
      <c r="R40" s="5" t="n">
        <v>-18</v>
      </c>
    </row>
    <row r="41" spans="1:18">
      <c r="A41" s="3" t="s">
        <v>185</v>
      </c>
    </row>
    <row r="42" spans="1:18">
      <c r="A42" s="4" t="s">
        <v>186</v>
      </c>
      <c r="N42" s="5" t="n">
        <v>18</v>
      </c>
      <c r="P42" s="5" t="n">
        <v>0</v>
      </c>
      <c r="R42" s="5" t="n">
        <v>0</v>
      </c>
    </row>
    <row r="43" spans="1:18">
      <c r="A43" s="4" t="s">
        <v>191</v>
      </c>
      <c r="N43" s="5" t="n">
        <v>1038</v>
      </c>
    </row>
    <row r="44" spans="1:18">
      <c r="A44" s="3" t="s">
        <v>192</v>
      </c>
    </row>
    <row r="45" spans="1:18">
      <c r="A45" s="4" t="s">
        <v>186</v>
      </c>
      <c r="N45" s="5" t="n">
        <v>-355</v>
      </c>
      <c r="P45" s="5" t="n">
        <v>0</v>
      </c>
      <c r="R45" s="5" t="n">
        <v>0</v>
      </c>
    </row>
    <row r="46" spans="1:18">
      <c r="A46" s="4" t="s">
        <v>191</v>
      </c>
      <c r="N46" s="5" t="n">
        <v>-1113</v>
      </c>
    </row>
    <row r="47" spans="1:18">
      <c r="A47" s="4" t="s">
        <v>159</v>
      </c>
      <c r="N47" s="5" t="n">
        <v>-16</v>
      </c>
      <c r="P47" s="5" t="n">
        <v>0</v>
      </c>
      <c r="R47" s="5" t="n">
        <v>0</v>
      </c>
    </row>
    <row r="48" spans="1:18">
      <c r="A48" s="4" t="s">
        <v>196</v>
      </c>
      <c r="N48" s="5" t="n">
        <v>1045</v>
      </c>
      <c r="P48" s="5" t="n">
        <v>0</v>
      </c>
      <c r="R48" s="5" t="n">
        <v>0</v>
      </c>
    </row>
    <row r="49" spans="1:18">
      <c r="A49" s="4" t="s">
        <v>197</v>
      </c>
      <c r="N49" s="5" t="n">
        <v>-572</v>
      </c>
      <c r="P49" s="5" t="n">
        <v>-900</v>
      </c>
      <c r="R49" s="5" t="n">
        <v>0</v>
      </c>
    </row>
    <row r="50" spans="1:18">
      <c r="A50" s="4" t="s">
        <v>2365</v>
      </c>
      <c r="N50" s="5" t="n">
        <v>381</v>
      </c>
      <c r="P50" s="5" t="n">
        <v>0</v>
      </c>
      <c r="R50" s="5" t="n">
        <v>0</v>
      </c>
    </row>
    <row r="51" spans="1:18">
      <c r="A51" s="4" t="s">
        <v>2366</v>
      </c>
      <c r="N51" s="5" t="n">
        <v>0</v>
      </c>
      <c r="P51" s="5" t="n">
        <v>-55</v>
      </c>
      <c r="R51" s="5" t="n">
        <v>0</v>
      </c>
    </row>
    <row r="52" spans="1:18">
      <c r="A52" s="4" t="s">
        <v>183</v>
      </c>
      <c r="N52" s="5" t="n">
        <v>-5</v>
      </c>
      <c r="P52" s="5" t="n">
        <v>0</v>
      </c>
      <c r="R52" s="5" t="n">
        <v>0</v>
      </c>
    </row>
    <row r="53" spans="1:18">
      <c r="A53" s="4" t="s">
        <v>199</v>
      </c>
      <c r="N53" s="5" t="n">
        <v>421</v>
      </c>
      <c r="P53" s="5" t="n">
        <v>-955</v>
      </c>
      <c r="R53" s="5" t="n">
        <v>0</v>
      </c>
    </row>
    <row r="54" spans="1:18">
      <c r="A54" s="3" t="s">
        <v>200</v>
      </c>
    </row>
    <row r="55" spans="1:18">
      <c r="A55" s="4" t="s">
        <v>210</v>
      </c>
      <c r="N55" s="5" t="n">
        <v>4057</v>
      </c>
      <c r="P55" s="5" t="n">
        <v>0</v>
      </c>
      <c r="R55" s="5" t="n">
        <v>0</v>
      </c>
    </row>
    <row r="56" spans="1:18">
      <c r="A56" s="4" t="s">
        <v>204</v>
      </c>
      <c r="N56" s="5" t="n">
        <v>-800</v>
      </c>
      <c r="P56" s="5" t="n">
        <v>-731</v>
      </c>
      <c r="R56" s="5" t="n">
        <v>0</v>
      </c>
    </row>
    <row r="57" spans="1:18">
      <c r="A57" s="4" t="s">
        <v>209</v>
      </c>
      <c r="N57" s="5" t="n">
        <v>-200</v>
      </c>
      <c r="P57" s="5" t="n">
        <v>-56</v>
      </c>
      <c r="R57" s="5" t="n">
        <v>0</v>
      </c>
    </row>
    <row r="58" spans="1:18">
      <c r="A58" s="4" t="s">
        <v>211</v>
      </c>
      <c r="N58" s="5" t="n">
        <v>-157</v>
      </c>
      <c r="P58" s="5" t="n">
        <v>0</v>
      </c>
      <c r="R58" s="5" t="n">
        <v>0</v>
      </c>
    </row>
    <row r="59" spans="1:18">
      <c r="A59" s="4" t="s">
        <v>212</v>
      </c>
      <c r="N59" s="5" t="n">
        <v>-1340</v>
      </c>
      <c r="P59" s="5" t="n">
        <v>0</v>
      </c>
      <c r="R59" s="5" t="n">
        <v>0</v>
      </c>
    </row>
    <row r="60" spans="1:18">
      <c r="A60" s="4" t="s">
        <v>214</v>
      </c>
      <c r="N60" s="5" t="n">
        <v>-648</v>
      </c>
      <c r="P60" s="5" t="n">
        <v>0</v>
      </c>
      <c r="R60" s="5" t="n">
        <v>0</v>
      </c>
    </row>
    <row r="61" spans="1:18">
      <c r="A61" s="4" t="s">
        <v>219</v>
      </c>
      <c r="I61" s="5" t="n">
        <v>8</v>
      </c>
      <c r="N61" s="5" t="n">
        <v>8</v>
      </c>
      <c r="P61" s="5" t="n">
        <v>318</v>
      </c>
      <c r="R61" s="5" t="n">
        <v>0</v>
      </c>
    </row>
    <row r="62" spans="1:18">
      <c r="A62" s="4" t="s">
        <v>2367</v>
      </c>
      <c r="N62" s="5" t="n">
        <v>-3679</v>
      </c>
      <c r="P62" s="5" t="n">
        <v>0</v>
      </c>
      <c r="R62" s="5" t="n">
        <v>0</v>
      </c>
    </row>
    <row r="63" spans="1:18">
      <c r="A63" s="4" t="s">
        <v>220</v>
      </c>
      <c r="N63" s="5" t="n">
        <v>-1159</v>
      </c>
      <c r="P63" s="5" t="n">
        <v>993</v>
      </c>
      <c r="R63" s="5" t="n">
        <v>0</v>
      </c>
    </row>
    <row r="64" spans="1:18">
      <c r="A64" s="4" t="s">
        <v>222</v>
      </c>
      <c r="N64" s="5" t="n">
        <v>363</v>
      </c>
      <c r="P64" s="5" t="n">
        <v>39</v>
      </c>
      <c r="R64" s="5" t="n">
        <v>-18</v>
      </c>
    </row>
    <row r="65" spans="1:18">
      <c r="A65" s="4" t="s">
        <v>223</v>
      </c>
      <c r="G65" s="6" t="n">
        <v>44</v>
      </c>
      <c r="M65" s="6" t="n">
        <v>5</v>
      </c>
      <c r="N65" s="5" t="n">
        <v>44</v>
      </c>
      <c r="P65" s="5" t="n">
        <v>5</v>
      </c>
      <c r="R65" s="5" t="n">
        <v>23</v>
      </c>
    </row>
    <row r="66" spans="1:18">
      <c r="A66" s="4" t="s">
        <v>225</v>
      </c>
      <c r="C66" s="6" t="n">
        <v>407</v>
      </c>
      <c r="I66" s="6" t="n">
        <v>44</v>
      </c>
      <c r="N66" s="5" t="n">
        <v>407</v>
      </c>
      <c r="P66" s="5" t="n">
        <v>44</v>
      </c>
      <c r="R66" s="5" t="n">
        <v>5</v>
      </c>
    </row>
    <row r="67" spans="1:18">
      <c r="A67" s="3" t="s">
        <v>229</v>
      </c>
    </row>
    <row r="68" spans="1:18">
      <c r="A68" s="4" t="s">
        <v>2368</v>
      </c>
      <c r="N68" s="5" t="n">
        <v>1079</v>
      </c>
      <c r="P68" s="5" t="n">
        <v>0</v>
      </c>
      <c r="R68" s="5" t="n">
        <v>0</v>
      </c>
    </row>
    <row r="69" spans="1:18">
      <c r="A69" s="4" t="s">
        <v>2369</v>
      </c>
      <c r="N69" s="5" t="n">
        <v>8</v>
      </c>
      <c r="P69" s="5" t="n">
        <v>0</v>
      </c>
      <c r="R69" s="5" t="n">
        <v>0</v>
      </c>
    </row>
    <row r="70" spans="1:18">
      <c r="A70" s="4" t="s">
        <v>53</v>
      </c>
      <c r="N70" s="5" t="n">
        <v>774</v>
      </c>
      <c r="P70" s="5" t="n">
        <v>0</v>
      </c>
      <c r="R70" s="5" t="n">
        <v>0</v>
      </c>
    </row>
    <row r="71" spans="1:18">
      <c r="A71" s="4" t="s">
        <v>2370</v>
      </c>
      <c r="N71" s="5" t="n">
        <v>-349</v>
      </c>
      <c r="P71" s="5" t="n">
        <v>0</v>
      </c>
      <c r="R71" s="5" t="n">
        <v>0</v>
      </c>
    </row>
    <row r="72" spans="1:18">
      <c r="A72" s="4" t="s">
        <v>2371</v>
      </c>
      <c r="N72" s="5" t="n">
        <v>-1168</v>
      </c>
      <c r="P72" s="5" t="n">
        <v>0</v>
      </c>
      <c r="R72" s="5" t="n">
        <v>0</v>
      </c>
    </row>
    <row r="73" spans="1:18">
      <c r="A73" s="4" t="s">
        <v>66</v>
      </c>
      <c r="N73" s="6" t="n">
        <v>-20</v>
      </c>
      <c r="P73" s="6" t="n">
        <v>0</v>
      </c>
      <c r="R73" s="6" t="n">
        <v>0</v>
      </c>
    </row>
    <row r="74" spans="1:18"/>
    <row r="75" spans="1:18">
      <c r="A75" s="4" t="s">
        <v>38</v>
      </c>
      <c r="B75" s="4" t="s">
        <v>233</v>
      </c>
    </row>
    <row r="76" spans="1:18">
      <c r="A76" s="4" t="s">
        <v>224</v>
      </c>
      <c r="B76" s="4" t="s">
        <v>80</v>
      </c>
    </row>
  </sheetData>
  <mergeCells count="11">
    <mergeCell ref="A1:B2"/>
    <mergeCell ref="C1:M1"/>
    <mergeCell ref="N1:R1"/>
    <mergeCell ref="C2:D2"/>
    <mergeCell ref="G2:H2"/>
    <mergeCell ref="I2:J2"/>
    <mergeCell ref="N2:O2"/>
    <mergeCell ref="P2:Q2"/>
    <mergeCell ref="A74:Q74"/>
    <mergeCell ref="B75:Q75"/>
    <mergeCell ref="B76:Q76"/>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S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372</v>
      </c>
      <c r="B1" s="2" t="s">
        <v>2373</v>
      </c>
      <c r="C1" s="2" t="s">
        <v>1551</v>
      </c>
      <c r="D1" s="2" t="s">
        <v>2</v>
      </c>
      <c r="E1" s="2" t="s">
        <v>2374</v>
      </c>
      <c r="F1" s="2" t="s">
        <v>532</v>
      </c>
      <c r="G1" s="2" t="s">
        <v>533</v>
      </c>
      <c r="H1" s="2" t="s">
        <v>33</v>
      </c>
      <c r="I1" s="2" t="s">
        <v>1033</v>
      </c>
      <c r="J1" s="2" t="s">
        <v>2375</v>
      </c>
      <c r="K1" s="2" t="s">
        <v>750</v>
      </c>
      <c r="L1" s="2" t="s">
        <v>33</v>
      </c>
      <c r="M1" s="2" t="s">
        <v>2</v>
      </c>
      <c r="N1" s="2" t="s">
        <v>33</v>
      </c>
      <c r="O1" s="2" t="s">
        <v>92</v>
      </c>
      <c r="P1" s="2" t="s">
        <v>1033</v>
      </c>
      <c r="Q1" s="2" t="s">
        <v>2376</v>
      </c>
      <c r="R1" s="2" t="s">
        <v>2377</v>
      </c>
      <c r="S1" s="2" t="s">
        <v>1655</v>
      </c>
    </row>
    <row r="2" spans="1:19">
      <c r="A2" s="3" t="s">
        <v>2362</v>
      </c>
    </row>
    <row r="3" spans="1:19">
      <c r="A3" s="4" t="s">
        <v>64</v>
      </c>
      <c r="D3" s="6" t="n">
        <v>0</v>
      </c>
      <c r="H3" s="6" t="n">
        <v>3622</v>
      </c>
      <c r="L3" s="6" t="n">
        <v>3622</v>
      </c>
      <c r="M3" s="6" t="n">
        <v>0</v>
      </c>
      <c r="N3" s="6" t="n">
        <v>3622</v>
      </c>
    </row>
    <row r="4" spans="1:19">
      <c r="A4" s="4" t="s">
        <v>204</v>
      </c>
      <c r="M4" s="5" t="n">
        <v>0</v>
      </c>
      <c r="N4" s="5" t="n">
        <v>731</v>
      </c>
      <c r="O4" s="6" t="n">
        <v>0</v>
      </c>
    </row>
    <row r="5" spans="1:19">
      <c r="A5" s="4" t="s">
        <v>209</v>
      </c>
      <c r="M5" s="5" t="n">
        <v>3000</v>
      </c>
      <c r="N5" s="5" t="n">
        <v>56</v>
      </c>
      <c r="O5" s="5" t="n">
        <v>1752</v>
      </c>
    </row>
    <row r="6" spans="1:19">
      <c r="A6" s="4" t="s">
        <v>219</v>
      </c>
      <c r="L6" s="5" t="n">
        <v>8</v>
      </c>
      <c r="M6" s="5" t="n">
        <v>8</v>
      </c>
      <c r="N6" s="5" t="n">
        <v>318</v>
      </c>
      <c r="O6" s="5" t="n">
        <v>0</v>
      </c>
    </row>
    <row r="7" spans="1:19">
      <c r="A7" s="4" t="s">
        <v>222</v>
      </c>
      <c r="M7" s="5" t="n">
        <v>-345</v>
      </c>
      <c r="N7" s="5" t="n">
        <v>-840</v>
      </c>
      <c r="O7" s="5" t="n">
        <v>-903</v>
      </c>
    </row>
    <row r="8" spans="1:19">
      <c r="A8" s="4" t="s">
        <v>1673</v>
      </c>
      <c r="B8" s="6" t="n">
        <v>17</v>
      </c>
    </row>
    <row r="9" spans="1:19">
      <c r="A9" s="4" t="s">
        <v>1674</v>
      </c>
      <c r="B9" s="5" t="n">
        <v>174</v>
      </c>
    </row>
    <row r="10" spans="1:19">
      <c r="A10" s="4" t="s">
        <v>137</v>
      </c>
    </row>
    <row r="11" spans="1:19">
      <c r="A11" s="3" t="s">
        <v>2362</v>
      </c>
    </row>
    <row r="12" spans="1:19">
      <c r="A12" s="4" t="s">
        <v>64</v>
      </c>
      <c r="D12" s="5" t="n">
        <v>600</v>
      </c>
      <c r="H12" s="5" t="n">
        <v>1484</v>
      </c>
      <c r="L12" s="5" t="n">
        <v>1484</v>
      </c>
      <c r="M12" s="5" t="n">
        <v>600</v>
      </c>
      <c r="N12" s="5" t="n">
        <v>1484</v>
      </c>
    </row>
    <row r="13" spans="1:19">
      <c r="A13" s="4" t="s">
        <v>1689</v>
      </c>
      <c r="C13" s="6" t="n">
        <v>770</v>
      </c>
    </row>
    <row r="14" spans="1:19">
      <c r="A14" s="4" t="s">
        <v>204</v>
      </c>
      <c r="M14" s="5" t="n">
        <v>-800</v>
      </c>
      <c r="N14" s="5" t="n">
        <v>-731</v>
      </c>
      <c r="O14" s="5" t="n">
        <v>0</v>
      </c>
    </row>
    <row r="15" spans="1:19">
      <c r="A15" s="4" t="s">
        <v>209</v>
      </c>
      <c r="M15" s="5" t="n">
        <v>200</v>
      </c>
      <c r="N15" s="5" t="n">
        <v>56</v>
      </c>
      <c r="O15" s="5" t="n">
        <v>0</v>
      </c>
    </row>
    <row r="16" spans="1:19">
      <c r="A16" s="4" t="s">
        <v>2378</v>
      </c>
      <c r="M16" s="5" t="n">
        <v>48</v>
      </c>
      <c r="N16" s="5" t="n">
        <v>77</v>
      </c>
      <c r="O16" s="5" t="n">
        <v>71</v>
      </c>
    </row>
    <row r="17" spans="1:19">
      <c r="A17" s="4" t="s">
        <v>219</v>
      </c>
      <c r="L17" s="5" t="n">
        <v>8</v>
      </c>
      <c r="M17" s="5" t="n">
        <v>8</v>
      </c>
      <c r="N17" s="5" t="n">
        <v>318</v>
      </c>
      <c r="O17" s="5" t="n">
        <v>0</v>
      </c>
    </row>
    <row r="18" spans="1:19">
      <c r="A18" s="4" t="s">
        <v>222</v>
      </c>
      <c r="M18" s="6" t="n">
        <v>363</v>
      </c>
      <c r="N18" s="6" t="n">
        <v>39</v>
      </c>
      <c r="O18" s="5" t="n">
        <v>-18</v>
      </c>
    </row>
    <row r="19" spans="1:19">
      <c r="A19" s="4" t="s">
        <v>1673</v>
      </c>
      <c r="B19" s="5" t="n">
        <v>17</v>
      </c>
    </row>
    <row r="20" spans="1:19">
      <c r="A20" s="4" t="s">
        <v>1674</v>
      </c>
      <c r="B20" s="6" t="n">
        <v>174</v>
      </c>
    </row>
    <row r="21" spans="1:19">
      <c r="A21" s="4" t="s">
        <v>552</v>
      </c>
    </row>
    <row r="22" spans="1:19">
      <c r="A22" s="3" t="s">
        <v>2362</v>
      </c>
    </row>
    <row r="23" spans="1:19">
      <c r="A23" s="4" t="s">
        <v>554</v>
      </c>
      <c r="F23" s="4" t="s">
        <v>555</v>
      </c>
    </row>
    <row r="24" spans="1:19">
      <c r="A24" s="4" t="s">
        <v>1684</v>
      </c>
      <c r="F24" s="6" t="n">
        <v>66</v>
      </c>
    </row>
    <row r="25" spans="1:19">
      <c r="A25" s="4" t="s">
        <v>545</v>
      </c>
      <c r="F25" s="4" t="s">
        <v>550</v>
      </c>
      <c r="G25" s="4" t="s">
        <v>553</v>
      </c>
    </row>
    <row r="26" spans="1:19">
      <c r="A26" s="4" t="s">
        <v>556</v>
      </c>
    </row>
    <row r="27" spans="1:19">
      <c r="A27" s="3" t="s">
        <v>2362</v>
      </c>
    </row>
    <row r="28" spans="1:19">
      <c r="A28" s="4" t="s">
        <v>554</v>
      </c>
      <c r="F28" s="4" t="s">
        <v>555</v>
      </c>
    </row>
    <row r="29" spans="1:19">
      <c r="A29" s="4" t="s">
        <v>1684</v>
      </c>
      <c r="F29" s="6" t="n">
        <v>66</v>
      </c>
    </row>
    <row r="30" spans="1:19">
      <c r="A30" s="4" t="s">
        <v>549</v>
      </c>
    </row>
    <row r="31" spans="1:19">
      <c r="A31" s="3" t="s">
        <v>2362</v>
      </c>
    </row>
    <row r="32" spans="1:19">
      <c r="A32" s="4" t="s">
        <v>541</v>
      </c>
      <c r="B32" s="4" t="s">
        <v>550</v>
      </c>
    </row>
    <row r="33" spans="1:19">
      <c r="A33" s="4" t="s">
        <v>544</v>
      </c>
      <c r="B33" s="5" t="n">
        <v>41934582</v>
      </c>
    </row>
    <row r="34" spans="1:19">
      <c r="A34" s="4" t="s">
        <v>1682</v>
      </c>
      <c r="B34" s="6" t="n">
        <v>1113</v>
      </c>
    </row>
    <row r="35" spans="1:19">
      <c r="A35" s="4" t="s">
        <v>551</v>
      </c>
    </row>
    <row r="36" spans="1:19">
      <c r="A36" s="3" t="s">
        <v>2362</v>
      </c>
    </row>
    <row r="37" spans="1:19">
      <c r="A37" s="4" t="s">
        <v>541</v>
      </c>
      <c r="B37" s="4" t="s">
        <v>550</v>
      </c>
    </row>
    <row r="38" spans="1:19">
      <c r="A38" s="4" t="s">
        <v>544</v>
      </c>
      <c r="B38" s="5" t="n">
        <v>41934582</v>
      </c>
    </row>
    <row r="39" spans="1:19">
      <c r="A39" s="4" t="s">
        <v>1682</v>
      </c>
      <c r="B39" s="6" t="n">
        <v>1113</v>
      </c>
    </row>
    <row r="40" spans="1:19">
      <c r="A40" s="4" t="s">
        <v>543</v>
      </c>
    </row>
    <row r="41" spans="1:19">
      <c r="A41" s="3" t="s">
        <v>2362</v>
      </c>
    </row>
    <row r="42" spans="1:19">
      <c r="A42" s="4" t="s">
        <v>544</v>
      </c>
      <c r="B42" s="5" t="n">
        <v>8160000</v>
      </c>
    </row>
    <row r="43" spans="1:19">
      <c r="A43" s="4" t="s">
        <v>1682</v>
      </c>
      <c r="B43" s="6" t="n">
        <v>217</v>
      </c>
    </row>
    <row r="44" spans="1:19">
      <c r="A44" s="4" t="s">
        <v>545</v>
      </c>
      <c r="B44" s="4" t="s">
        <v>546</v>
      </c>
      <c r="M44" s="4" t="s">
        <v>546</v>
      </c>
      <c r="N44" s="4" t="s">
        <v>547</v>
      </c>
    </row>
    <row r="45" spans="1:19">
      <c r="A45" s="4" t="s">
        <v>548</v>
      </c>
    </row>
    <row r="46" spans="1:19">
      <c r="A46" s="3" t="s">
        <v>2362</v>
      </c>
    </row>
    <row r="47" spans="1:19">
      <c r="A47" s="4" t="s">
        <v>544</v>
      </c>
      <c r="B47" s="5" t="n">
        <v>8160000</v>
      </c>
    </row>
    <row r="48" spans="1:19">
      <c r="A48" s="4" t="s">
        <v>1682</v>
      </c>
      <c r="B48" s="6" t="n">
        <v>217</v>
      </c>
    </row>
    <row r="49" spans="1:19">
      <c r="A49" s="4" t="s">
        <v>545</v>
      </c>
      <c r="B49" s="4" t="s">
        <v>546</v>
      </c>
    </row>
    <row r="50" spans="1:19">
      <c r="A50" s="4" t="s">
        <v>1716</v>
      </c>
    </row>
    <row r="51" spans="1:19">
      <c r="A51" s="3" t="s">
        <v>2362</v>
      </c>
    </row>
    <row r="52" spans="1:19">
      <c r="A52" s="4" t="s">
        <v>64</v>
      </c>
      <c r="D52" s="5" t="n">
        <v>0</v>
      </c>
      <c r="H52" s="5" t="n">
        <v>1007</v>
      </c>
      <c r="K52" s="6" t="n">
        <v>2727</v>
      </c>
      <c r="L52" s="5" t="n">
        <v>1007</v>
      </c>
      <c r="M52" s="6" t="n">
        <v>0</v>
      </c>
      <c r="N52" s="6" t="n">
        <v>1007</v>
      </c>
    </row>
    <row r="53" spans="1:19">
      <c r="A53" s="4" t="s">
        <v>209</v>
      </c>
      <c r="J53" s="6" t="n">
        <v>520</v>
      </c>
      <c r="O53" s="5" t="n">
        <v>1200</v>
      </c>
    </row>
    <row r="54" spans="1:19">
      <c r="A54" s="4" t="s">
        <v>2379</v>
      </c>
    </row>
    <row r="55" spans="1:19">
      <c r="A55" s="3" t="s">
        <v>2362</v>
      </c>
    </row>
    <row r="56" spans="1:19">
      <c r="A56" s="4" t="s">
        <v>64</v>
      </c>
      <c r="K56" s="6" t="n">
        <v>2727</v>
      </c>
    </row>
    <row r="57" spans="1:19">
      <c r="A57" s="4" t="s">
        <v>209</v>
      </c>
      <c r="J57" s="6" t="n">
        <v>520</v>
      </c>
      <c r="O57" s="5" t="n">
        <v>1200</v>
      </c>
    </row>
    <row r="58" spans="1:19">
      <c r="A58" s="4" t="s">
        <v>1719</v>
      </c>
    </row>
    <row r="59" spans="1:19">
      <c r="A59" s="3" t="s">
        <v>2362</v>
      </c>
    </row>
    <row r="60" spans="1:19">
      <c r="A60" s="4" t="s">
        <v>64</v>
      </c>
      <c r="D60" s="5" t="n">
        <v>0</v>
      </c>
      <c r="H60" s="5" t="n">
        <v>366</v>
      </c>
      <c r="I60" s="6" t="n">
        <v>366</v>
      </c>
      <c r="L60" s="5" t="n">
        <v>366</v>
      </c>
      <c r="M60" s="5" t="n">
        <v>0</v>
      </c>
      <c r="N60" s="5" t="n">
        <v>366</v>
      </c>
      <c r="P60" s="6" t="n">
        <v>366</v>
      </c>
    </row>
    <row r="61" spans="1:19">
      <c r="A61" s="4" t="s">
        <v>2380</v>
      </c>
    </row>
    <row r="62" spans="1:19">
      <c r="A62" s="3" t="s">
        <v>2362</v>
      </c>
    </row>
    <row r="63" spans="1:19">
      <c r="A63" s="4" t="s">
        <v>64</v>
      </c>
      <c r="I63" s="5" t="n">
        <v>366</v>
      </c>
      <c r="P63" s="6" t="n">
        <v>366</v>
      </c>
    </row>
    <row r="64" spans="1:19">
      <c r="A64" s="4" t="s">
        <v>1697</v>
      </c>
      <c r="P64" s="4" t="s">
        <v>1721</v>
      </c>
    </row>
    <row r="65" spans="1:19">
      <c r="A65" s="4" t="s">
        <v>1706</v>
      </c>
    </row>
    <row r="66" spans="1:19">
      <c r="A66" s="3" t="s">
        <v>2362</v>
      </c>
    </row>
    <row r="67" spans="1:19">
      <c r="A67" s="4" t="s">
        <v>204</v>
      </c>
      <c r="Q67" s="6" t="n">
        <v>242</v>
      </c>
    </row>
    <row r="68" spans="1:19">
      <c r="A68" s="4" t="s">
        <v>2381</v>
      </c>
    </row>
    <row r="69" spans="1:19">
      <c r="A69" s="3" t="s">
        <v>2362</v>
      </c>
    </row>
    <row r="70" spans="1:19">
      <c r="A70" s="4" t="s">
        <v>204</v>
      </c>
      <c r="I70" s="5" t="n">
        <v>242</v>
      </c>
    </row>
    <row r="71" spans="1:19">
      <c r="A71" s="4" t="s">
        <v>1705</v>
      </c>
    </row>
    <row r="72" spans="1:19">
      <c r="A72" s="3" t="s">
        <v>2362</v>
      </c>
    </row>
    <row r="73" spans="1:19">
      <c r="A73" s="4" t="s">
        <v>204</v>
      </c>
      <c r="Q73" s="6" t="n">
        <v>145</v>
      </c>
    </row>
    <row r="74" spans="1:19">
      <c r="A74" s="4" t="s">
        <v>2382</v>
      </c>
    </row>
    <row r="75" spans="1:19">
      <c r="A75" s="3" t="s">
        <v>2362</v>
      </c>
    </row>
    <row r="76" spans="1:19">
      <c r="A76" s="4" t="s">
        <v>204</v>
      </c>
      <c r="I76" s="5" t="n">
        <v>145</v>
      </c>
    </row>
    <row r="77" spans="1:19">
      <c r="A77" s="4" t="s">
        <v>2383</v>
      </c>
    </row>
    <row r="78" spans="1:19">
      <c r="A78" s="3" t="s">
        <v>2362</v>
      </c>
    </row>
    <row r="79" spans="1:19">
      <c r="A79" s="4" t="s">
        <v>64</v>
      </c>
      <c r="I79" s="5" t="n">
        <v>100</v>
      </c>
      <c r="P79" s="6" t="n">
        <v>100</v>
      </c>
    </row>
    <row r="80" spans="1:19">
      <c r="A80" s="4" t="s">
        <v>1697</v>
      </c>
      <c r="P80" s="4" t="s">
        <v>2384</v>
      </c>
    </row>
    <row r="81" spans="1:19">
      <c r="A81" s="4" t="s">
        <v>2385</v>
      </c>
    </row>
    <row r="82" spans="1:19">
      <c r="A82" s="3" t="s">
        <v>2362</v>
      </c>
    </row>
    <row r="83" spans="1:19">
      <c r="A83" s="4" t="s">
        <v>64</v>
      </c>
      <c r="I83" s="6" t="n">
        <v>10</v>
      </c>
      <c r="P83" s="6" t="n">
        <v>10</v>
      </c>
    </row>
    <row r="84" spans="1:19">
      <c r="A84" s="4" t="s">
        <v>1697</v>
      </c>
      <c r="P84" s="4" t="s">
        <v>2386</v>
      </c>
    </row>
    <row r="85" spans="1:19">
      <c r="A85" s="4" t="s">
        <v>1704</v>
      </c>
    </row>
    <row r="86" spans="1:19">
      <c r="A86" s="3" t="s">
        <v>2362</v>
      </c>
    </row>
    <row r="87" spans="1:19">
      <c r="A87" s="4" t="s">
        <v>64</v>
      </c>
      <c r="D87" s="5" t="n">
        <v>0</v>
      </c>
      <c r="H87" s="5" t="n">
        <v>387</v>
      </c>
      <c r="L87" s="5" t="n">
        <v>387</v>
      </c>
      <c r="M87" s="5" t="n">
        <v>0</v>
      </c>
      <c r="N87" s="6" t="n">
        <v>387</v>
      </c>
    </row>
    <row r="88" spans="1:19">
      <c r="A88" s="4" t="s">
        <v>1697</v>
      </c>
      <c r="N88" s="4" t="s">
        <v>1686</v>
      </c>
      <c r="Q88" s="4" t="s">
        <v>1686</v>
      </c>
    </row>
    <row r="89" spans="1:19">
      <c r="A89" s="4" t="s">
        <v>2387</v>
      </c>
    </row>
    <row r="90" spans="1:19">
      <c r="A90" s="3" t="s">
        <v>2362</v>
      </c>
    </row>
    <row r="91" spans="1:19">
      <c r="A91" s="4" t="s">
        <v>1697</v>
      </c>
      <c r="I91" s="4" t="s">
        <v>1686</v>
      </c>
    </row>
    <row r="92" spans="1:19">
      <c r="A92" s="4" t="s">
        <v>1749</v>
      </c>
    </row>
    <row r="93" spans="1:19">
      <c r="A93" s="3" t="s">
        <v>2362</v>
      </c>
    </row>
    <row r="94" spans="1:19">
      <c r="A94" s="4" t="s">
        <v>64</v>
      </c>
      <c r="D94" s="5" t="n">
        <v>0</v>
      </c>
      <c r="H94" s="5" t="n">
        <v>622</v>
      </c>
      <c r="L94" s="5" t="n">
        <v>622</v>
      </c>
      <c r="M94" s="5" t="n">
        <v>0</v>
      </c>
      <c r="N94" s="6" t="n">
        <v>622</v>
      </c>
    </row>
    <row r="95" spans="1:19">
      <c r="A95" s="4" t="s">
        <v>2388</v>
      </c>
    </row>
    <row r="96" spans="1:19">
      <c r="A96" s="3" t="s">
        <v>2362</v>
      </c>
    </row>
    <row r="97" spans="1:19">
      <c r="A97" s="4" t="s">
        <v>64</v>
      </c>
      <c r="H97" s="6" t="n">
        <v>622</v>
      </c>
      <c r="L97" s="5" t="n">
        <v>622</v>
      </c>
      <c r="N97" s="6" t="n">
        <v>622</v>
      </c>
    </row>
    <row r="98" spans="1:19">
      <c r="A98" s="4" t="s">
        <v>1697</v>
      </c>
      <c r="H98" s="4" t="s">
        <v>1703</v>
      </c>
    </row>
    <row r="99" spans="1:19">
      <c r="A99" s="4" t="s">
        <v>2389</v>
      </c>
    </row>
    <row r="100" spans="1:19">
      <c r="A100" s="3" t="s">
        <v>2362</v>
      </c>
    </row>
    <row r="101" spans="1:19">
      <c r="A101" s="4" t="s">
        <v>1697</v>
      </c>
      <c r="E101" s="4" t="s">
        <v>2390</v>
      </c>
    </row>
    <row r="102" spans="1:19">
      <c r="A102" s="4" t="s">
        <v>204</v>
      </c>
      <c r="E102" s="6" t="n">
        <v>800</v>
      </c>
    </row>
    <row r="103" spans="1:19">
      <c r="A103" s="4" t="s">
        <v>209</v>
      </c>
      <c r="D103" s="5" t="n">
        <v>200</v>
      </c>
    </row>
    <row r="104" spans="1:19">
      <c r="A104" s="4" t="s">
        <v>2391</v>
      </c>
    </row>
    <row r="105" spans="1:19">
      <c r="A105" s="3" t="s">
        <v>2362</v>
      </c>
    </row>
    <row r="106" spans="1:19">
      <c r="A106" s="4" t="s">
        <v>64</v>
      </c>
      <c r="D106" s="5" t="n">
        <v>572</v>
      </c>
      <c r="M106" s="6" t="n">
        <v>572</v>
      </c>
    </row>
    <row r="107" spans="1:19">
      <c r="A107" s="4" t="s">
        <v>1697</v>
      </c>
      <c r="M107" s="4" t="s">
        <v>1916</v>
      </c>
    </row>
    <row r="108" spans="1:19">
      <c r="A108" s="4" t="s">
        <v>2392</v>
      </c>
    </row>
    <row r="109" spans="1:19">
      <c r="A109" s="3" t="s">
        <v>2362</v>
      </c>
    </row>
    <row r="110" spans="1:19">
      <c r="A110" s="4" t="s">
        <v>64</v>
      </c>
      <c r="D110" s="6" t="n">
        <v>145</v>
      </c>
      <c r="M110" s="6" t="n">
        <v>145</v>
      </c>
    </row>
    <row r="111" spans="1:19">
      <c r="A111" s="4" t="s">
        <v>1697</v>
      </c>
      <c r="M111" s="4" t="s">
        <v>1686</v>
      </c>
    </row>
    <row r="112" spans="1:19">
      <c r="A112" s="4" t="s">
        <v>1751</v>
      </c>
    </row>
    <row r="113" spans="1:19">
      <c r="A113" s="3" t="s">
        <v>2362</v>
      </c>
    </row>
    <row r="114" spans="1:19">
      <c r="A114" s="4" t="s">
        <v>1697</v>
      </c>
      <c r="K114" s="4" t="s">
        <v>1718</v>
      </c>
      <c r="N114" s="4" t="s">
        <v>1718</v>
      </c>
    </row>
    <row r="115" spans="1:19">
      <c r="A115" s="4" t="s">
        <v>2393</v>
      </c>
    </row>
    <row r="116" spans="1:19">
      <c r="A116" s="3" t="s">
        <v>2362</v>
      </c>
    </row>
    <row r="117" spans="1:19">
      <c r="A117" s="4" t="s">
        <v>1697</v>
      </c>
      <c r="K117" s="4" t="s">
        <v>1718</v>
      </c>
    </row>
    <row r="118" spans="1:19">
      <c r="A118" s="4" t="s">
        <v>1753</v>
      </c>
    </row>
    <row r="119" spans="1:19">
      <c r="A119" s="3" t="s">
        <v>2362</v>
      </c>
    </row>
    <row r="120" spans="1:19">
      <c r="A120" s="4" t="s">
        <v>1697</v>
      </c>
      <c r="N120" s="4" t="s">
        <v>1721</v>
      </c>
      <c r="P120" s="4" t="s">
        <v>1721</v>
      </c>
    </row>
    <row r="121" spans="1:19">
      <c r="A121" s="4" t="s">
        <v>1754</v>
      </c>
    </row>
    <row r="122" spans="1:19">
      <c r="A122" s="3" t="s">
        <v>2362</v>
      </c>
    </row>
    <row r="123" spans="1:19">
      <c r="A123" s="4" t="s">
        <v>1697</v>
      </c>
      <c r="N123" s="4" t="s">
        <v>1703</v>
      </c>
    </row>
    <row r="124" spans="1:19">
      <c r="A124" s="4" t="s">
        <v>1732</v>
      </c>
    </row>
    <row r="125" spans="1:19">
      <c r="A125" s="3" t="s">
        <v>2362</v>
      </c>
    </row>
    <row r="126" spans="1:19">
      <c r="A126" s="4" t="s">
        <v>545</v>
      </c>
      <c r="S126" s="4" t="s">
        <v>1733</v>
      </c>
    </row>
    <row r="127" spans="1:19">
      <c r="A127" s="4" t="s">
        <v>2394</v>
      </c>
    </row>
    <row r="128" spans="1:19">
      <c r="A128" s="3" t="s">
        <v>2362</v>
      </c>
    </row>
    <row r="129" spans="1:19">
      <c r="A129" s="4" t="s">
        <v>545</v>
      </c>
      <c r="S129" s="4" t="s">
        <v>1733</v>
      </c>
    </row>
    <row r="130" spans="1:19">
      <c r="A130" s="4" t="s">
        <v>2395</v>
      </c>
    </row>
    <row r="131" spans="1:19">
      <c r="A131" s="3" t="s">
        <v>2362</v>
      </c>
    </row>
    <row r="132" spans="1:19">
      <c r="A132" s="4" t="s">
        <v>64</v>
      </c>
      <c r="F132" s="5" t="n">
        <v>630</v>
      </c>
      <c r="H132" s="6" t="n">
        <v>622</v>
      </c>
      <c r="L132" s="5" t="n">
        <v>622</v>
      </c>
      <c r="N132" s="6" t="n">
        <v>622</v>
      </c>
    </row>
    <row r="133" spans="1:19">
      <c r="A133" s="4" t="s">
        <v>2396</v>
      </c>
    </row>
    <row r="134" spans="1:19">
      <c r="A134" s="3" t="s">
        <v>2362</v>
      </c>
    </row>
    <row r="135" spans="1:19">
      <c r="A135" s="4" t="s">
        <v>64</v>
      </c>
      <c r="F135" s="5" t="n">
        <v>630</v>
      </c>
      <c r="H135" s="6" t="n">
        <v>622</v>
      </c>
      <c r="L135" s="6" t="n">
        <v>622</v>
      </c>
      <c r="N135" s="5" t="n">
        <v>622</v>
      </c>
    </row>
    <row r="136" spans="1:19">
      <c r="A136" s="4" t="s">
        <v>2397</v>
      </c>
    </row>
    <row r="137" spans="1:19">
      <c r="A137" s="3" t="s">
        <v>2362</v>
      </c>
    </row>
    <row r="138" spans="1:19">
      <c r="A138" s="4" t="s">
        <v>1697</v>
      </c>
      <c r="L138" s="4" t="s">
        <v>1703</v>
      </c>
    </row>
    <row r="139" spans="1:19">
      <c r="A139" s="4" t="s">
        <v>2398</v>
      </c>
    </row>
    <row r="140" spans="1:19">
      <c r="A140" s="3" t="s">
        <v>2362</v>
      </c>
    </row>
    <row r="141" spans="1:19">
      <c r="A141" s="4" t="s">
        <v>1697</v>
      </c>
      <c r="L141" s="4" t="s">
        <v>1703</v>
      </c>
    </row>
    <row r="142" spans="1:19">
      <c r="A142" s="4" t="s">
        <v>1736</v>
      </c>
    </row>
    <row r="143" spans="1:19">
      <c r="A143" s="3" t="s">
        <v>2362</v>
      </c>
    </row>
    <row r="144" spans="1:19">
      <c r="A144" s="4" t="s">
        <v>1737</v>
      </c>
      <c r="F144" s="5" t="n">
        <v>-622</v>
      </c>
    </row>
    <row r="145" spans="1:19">
      <c r="A145" s="4" t="s">
        <v>222</v>
      </c>
      <c r="F145" s="5" t="n">
        <v>8</v>
      </c>
    </row>
    <row r="146" spans="1:19">
      <c r="A146" s="4" t="s">
        <v>1673</v>
      </c>
      <c r="F146" s="5" t="n">
        <v>630</v>
      </c>
    </row>
    <row r="147" spans="1:19">
      <c r="A147" s="4" t="s">
        <v>2399</v>
      </c>
    </row>
    <row r="148" spans="1:19">
      <c r="A148" s="3" t="s">
        <v>2362</v>
      </c>
    </row>
    <row r="149" spans="1:19">
      <c r="A149" s="4" t="s">
        <v>1737</v>
      </c>
      <c r="F149" s="5" t="n">
        <v>-622</v>
      </c>
    </row>
    <row r="150" spans="1:19">
      <c r="A150" s="4" t="s">
        <v>222</v>
      </c>
      <c r="F150" s="5" t="n">
        <v>8</v>
      </c>
    </row>
    <row r="151" spans="1:19">
      <c r="A151" s="4" t="s">
        <v>1673</v>
      </c>
      <c r="F151" s="6" t="n">
        <v>630</v>
      </c>
    </row>
    <row r="152" spans="1:19">
      <c r="A152" s="4" t="s">
        <v>143</v>
      </c>
    </row>
    <row r="153" spans="1:19">
      <c r="A153" s="3" t="s">
        <v>2362</v>
      </c>
    </row>
    <row r="154" spans="1:19">
      <c r="A154" s="4" t="s">
        <v>1738</v>
      </c>
      <c r="B154" s="6" t="n">
        <v>29</v>
      </c>
      <c r="M154" s="6" t="n">
        <v>95</v>
      </c>
      <c r="N154" s="6" t="n">
        <v>121</v>
      </c>
      <c r="O154" s="6" t="n">
        <v>128</v>
      </c>
    </row>
    <row r="155" spans="1:19">
      <c r="A155" s="4" t="s">
        <v>2400</v>
      </c>
    </row>
    <row r="156" spans="1:19">
      <c r="A156" s="3" t="s">
        <v>2362</v>
      </c>
    </row>
    <row r="157" spans="1:19">
      <c r="A157" s="4" t="s">
        <v>1738</v>
      </c>
      <c r="M157" s="6" t="n">
        <v>-29</v>
      </c>
    </row>
    <row r="158" spans="1:19">
      <c r="A158" s="4" t="s">
        <v>2401</v>
      </c>
    </row>
    <row r="159" spans="1:19">
      <c r="A159" s="3" t="s">
        <v>2362</v>
      </c>
    </row>
    <row r="160" spans="1:19">
      <c r="A160" s="4" t="s">
        <v>1595</v>
      </c>
      <c r="R160" s="6" t="n">
        <v>2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02</v>
      </c>
      <c r="B1" s="2" t="s">
        <v>2403</v>
      </c>
    </row>
    <row r="2" spans="1:2">
      <c r="A2" s="3" t="s">
        <v>2362</v>
      </c>
    </row>
    <row r="3" spans="1:2">
      <c r="A3" s="4" t="s">
        <v>44</v>
      </c>
      <c r="B3" s="6" t="n">
        <v>381</v>
      </c>
    </row>
    <row r="4" spans="1:2">
      <c r="A4" s="4" t="s">
        <v>2404</v>
      </c>
      <c r="B4" s="5" t="n">
        <v>1079</v>
      </c>
    </row>
    <row r="5" spans="1:2">
      <c r="A5" s="4" t="s">
        <v>40</v>
      </c>
      <c r="B5" s="5" t="n">
        <v>13</v>
      </c>
    </row>
    <row r="6" spans="1:2">
      <c r="A6" s="4" t="s">
        <v>53</v>
      </c>
      <c r="B6" s="5" t="n">
        <v>777</v>
      </c>
    </row>
    <row r="7" spans="1:2">
      <c r="A7" s="4" t="s">
        <v>55</v>
      </c>
      <c r="B7" s="5" t="n">
        <v>2250</v>
      </c>
    </row>
    <row r="8" spans="1:2">
      <c r="A8" s="4" t="s">
        <v>2405</v>
      </c>
      <c r="B8" s="5" t="n">
        <v>1168</v>
      </c>
    </row>
    <row r="9" spans="1:2">
      <c r="A9" s="4" t="s">
        <v>1592</v>
      </c>
      <c r="B9" s="5" t="n">
        <v>349</v>
      </c>
    </row>
    <row r="10" spans="1:2">
      <c r="A10" s="4" t="s">
        <v>65</v>
      </c>
      <c r="B10" s="5" t="n">
        <v>2106</v>
      </c>
    </row>
    <row r="11" spans="1:2">
      <c r="A11" s="4" t="s">
        <v>66</v>
      </c>
      <c r="B11" s="5" t="n">
        <v>20</v>
      </c>
    </row>
    <row r="12" spans="1:2">
      <c r="A12" s="4" t="s">
        <v>68</v>
      </c>
      <c r="B12" s="6" t="n">
        <v>364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6</v>
      </c>
      <c r="B1" s="2" t="s">
        <v>1</v>
      </c>
    </row>
    <row r="2" spans="1:4">
      <c r="B2" s="2" t="s">
        <v>2</v>
      </c>
      <c r="C2" s="2" t="s">
        <v>33</v>
      </c>
      <c r="D2" s="2" t="s">
        <v>92</v>
      </c>
    </row>
    <row r="3" spans="1:4">
      <c r="A3" s="3" t="s">
        <v>2407</v>
      </c>
    </row>
    <row r="4" spans="1:4">
      <c r="A4" s="4" t="s">
        <v>2408</v>
      </c>
      <c r="B4" s="6" t="n">
        <v>6745</v>
      </c>
      <c r="C4" s="6" t="n">
        <v>5919</v>
      </c>
    </row>
    <row r="5" spans="1:4">
      <c r="A5" s="4" t="s">
        <v>2409</v>
      </c>
      <c r="B5" s="5" t="n">
        <v>49923</v>
      </c>
      <c r="C5" s="5" t="n">
        <v>47171</v>
      </c>
    </row>
    <row r="6" spans="1:4">
      <c r="A6" s="4" t="s">
        <v>2410</v>
      </c>
      <c r="B6" s="5" t="n">
        <v>30998</v>
      </c>
      <c r="C6" s="5" t="n">
        <v>30330</v>
      </c>
    </row>
    <row r="7" spans="1:4">
      <c r="A7" s="4" t="s">
        <v>2285</v>
      </c>
      <c r="B7" s="5" t="n">
        <v>4918</v>
      </c>
      <c r="C7" s="5" t="n">
        <v>4817</v>
      </c>
      <c r="D7" s="6" t="n">
        <v>4812</v>
      </c>
    </row>
    <row r="8" spans="1:4">
      <c r="A8" s="4" t="s">
        <v>2411</v>
      </c>
      <c r="B8" s="5" t="n">
        <v>2462</v>
      </c>
      <c r="C8" s="5" t="n">
        <v>3296</v>
      </c>
      <c r="D8" s="5" t="n">
        <v>817</v>
      </c>
    </row>
    <row r="9" spans="1:4">
      <c r="A9" s="4" t="s">
        <v>2412</v>
      </c>
      <c r="B9" s="5" t="n">
        <v>4005</v>
      </c>
      <c r="C9" s="5" t="n">
        <v>5361</v>
      </c>
      <c r="D9" s="5" t="n">
        <v>4309</v>
      </c>
    </row>
    <row r="10" spans="1:4">
      <c r="A10" s="4" t="s">
        <v>111</v>
      </c>
      <c r="B10" s="5" t="n">
        <v>333</v>
      </c>
      <c r="C10" s="5" t="n">
        <v>503</v>
      </c>
      <c r="D10" s="5" t="n">
        <v>779</v>
      </c>
    </row>
    <row r="11" spans="1:4">
      <c r="A11" s="4" t="s">
        <v>2413</v>
      </c>
      <c r="B11" s="5" t="n">
        <v>5279</v>
      </c>
      <c r="C11" s="5" t="n">
        <v>5290</v>
      </c>
      <c r="D11" s="5" t="n">
        <v>4648</v>
      </c>
    </row>
    <row r="12" spans="1:4">
      <c r="A12" s="4" t="s">
        <v>2285</v>
      </c>
    </row>
    <row r="13" spans="1:4">
      <c r="A13" s="3" t="s">
        <v>2407</v>
      </c>
    </row>
    <row r="14" spans="1:4">
      <c r="A14" s="4" t="s">
        <v>2408</v>
      </c>
      <c r="B14" s="5" t="n">
        <v>153</v>
      </c>
      <c r="C14" s="5" t="n">
        <v>60</v>
      </c>
    </row>
    <row r="15" spans="1:4">
      <c r="A15" s="4" t="s">
        <v>2409</v>
      </c>
      <c r="B15" s="5" t="n">
        <v>3519</v>
      </c>
      <c r="C15" s="5" t="n">
        <v>2531</v>
      </c>
    </row>
    <row r="16" spans="1:4">
      <c r="A16" s="4" t="s">
        <v>2410</v>
      </c>
      <c r="B16" s="5" t="n">
        <v>10360</v>
      </c>
      <c r="C16" s="5" t="n">
        <v>9682</v>
      </c>
    </row>
    <row r="17" spans="1:4">
      <c r="A17" s="4" t="s">
        <v>2285</v>
      </c>
      <c r="B17" s="5" t="n">
        <v>420</v>
      </c>
      <c r="C17" s="5" t="n">
        <v>458</v>
      </c>
      <c r="D17" s="5" t="n">
        <v>459</v>
      </c>
    </row>
    <row r="18" spans="1:4">
      <c r="A18" s="4" t="s">
        <v>2411</v>
      </c>
      <c r="B18" s="5" t="n">
        <v>474</v>
      </c>
      <c r="C18" s="5" t="n">
        <v>513</v>
      </c>
      <c r="D18" s="5" t="n">
        <v>550</v>
      </c>
    </row>
    <row r="19" spans="1:4">
      <c r="A19" s="4" t="s">
        <v>2412</v>
      </c>
      <c r="B19" s="5" t="n">
        <v>813</v>
      </c>
      <c r="C19" s="5" t="n">
        <v>919</v>
      </c>
      <c r="D19" s="5" t="n">
        <v>906</v>
      </c>
    </row>
    <row r="20" spans="1:4">
      <c r="A20" s="4" t="s">
        <v>111</v>
      </c>
      <c r="B20" s="5" t="n">
        <v>-3</v>
      </c>
      <c r="C20" s="5" t="n">
        <v>-10</v>
      </c>
      <c r="D20" s="5" t="n">
        <v>39</v>
      </c>
    </row>
    <row r="21" spans="1:4">
      <c r="A21" s="4" t="s">
        <v>2413</v>
      </c>
      <c r="B21" s="5" t="n">
        <v>1091</v>
      </c>
      <c r="C21" s="5" t="n">
        <v>695</v>
      </c>
      <c r="D21" s="5" t="n">
        <v>628</v>
      </c>
    </row>
    <row r="22" spans="1:4">
      <c r="A22" s="4" t="s">
        <v>2289</v>
      </c>
    </row>
    <row r="23" spans="1:4">
      <c r="A23" s="3" t="s">
        <v>2407</v>
      </c>
    </row>
    <row r="24" spans="1:4">
      <c r="A24" s="4" t="s">
        <v>2408</v>
      </c>
      <c r="B24" s="5" t="n">
        <v>0</v>
      </c>
      <c r="C24" s="5" t="n">
        <v>0</v>
      </c>
    </row>
    <row r="25" spans="1:4">
      <c r="A25" s="4" t="s">
        <v>2409</v>
      </c>
      <c r="B25" s="5" t="n">
        <v>0</v>
      </c>
      <c r="C25" s="5" t="n">
        <v>0</v>
      </c>
    </row>
    <row r="26" spans="1:4">
      <c r="A26" s="4" t="s">
        <v>2410</v>
      </c>
      <c r="B26" s="5" t="n">
        <v>0</v>
      </c>
      <c r="C26" s="5" t="n">
        <v>0</v>
      </c>
    </row>
    <row r="27" spans="1:4">
      <c r="A27" s="4" t="s">
        <v>2285</v>
      </c>
      <c r="B27" s="5" t="n">
        <v>0</v>
      </c>
      <c r="C27" s="5" t="n">
        <v>0</v>
      </c>
      <c r="D27" s="5" t="n">
        <v>0</v>
      </c>
    </row>
    <row r="28" spans="1:4">
      <c r="A28" s="4" t="s">
        <v>2411</v>
      </c>
      <c r="B28" s="5" t="n">
        <v>36</v>
      </c>
      <c r="C28" s="5" t="n">
        <v>118</v>
      </c>
      <c r="D28" s="5" t="n">
        <v>133</v>
      </c>
    </row>
    <row r="29" spans="1:4">
      <c r="A29" s="4" t="s">
        <v>2412</v>
      </c>
      <c r="B29" s="5" t="n">
        <v>0</v>
      </c>
      <c r="C29" s="5" t="n">
        <v>0</v>
      </c>
      <c r="D29" s="5" t="n">
        <v>0</v>
      </c>
    </row>
    <row r="30" spans="1:4">
      <c r="A30" s="4" t="s">
        <v>111</v>
      </c>
      <c r="B30" s="5" t="n">
        <v>0</v>
      </c>
      <c r="C30" s="5" t="n">
        <v>0</v>
      </c>
      <c r="D30" s="5" t="n">
        <v>0</v>
      </c>
    </row>
    <row r="31" spans="1:4">
      <c r="A31" s="4" t="s">
        <v>2413</v>
      </c>
      <c r="B31" s="5" t="n">
        <v>2538</v>
      </c>
      <c r="C31" s="5" t="n">
        <v>2517</v>
      </c>
      <c r="D31" s="5" t="n">
        <v>2306</v>
      </c>
    </row>
    <row r="32" spans="1:4">
      <c r="A32" s="4" t="s">
        <v>2290</v>
      </c>
    </row>
    <row r="33" spans="1:4">
      <c r="A33" s="3" t="s">
        <v>2407</v>
      </c>
    </row>
    <row r="34" spans="1:4">
      <c r="A34" s="4" t="s">
        <v>2408</v>
      </c>
      <c r="B34" s="5" t="n">
        <v>2706</v>
      </c>
      <c r="C34" s="5" t="n">
        <v>2352</v>
      </c>
    </row>
    <row r="35" spans="1:4">
      <c r="A35" s="4" t="s">
        <v>2409</v>
      </c>
      <c r="B35" s="5" t="n">
        <v>13989</v>
      </c>
      <c r="C35" s="5" t="n">
        <v>13908</v>
      </c>
    </row>
    <row r="36" spans="1:4">
      <c r="A36" s="4" t="s">
        <v>2410</v>
      </c>
      <c r="B36" s="5" t="n">
        <v>4556</v>
      </c>
      <c r="C36" s="5" t="n">
        <v>5444</v>
      </c>
    </row>
    <row r="37" spans="1:4">
      <c r="A37" s="4" t="s">
        <v>2285</v>
      </c>
      <c r="B37" s="5" t="n">
        <v>2103</v>
      </c>
      <c r="C37" s="5" t="n">
        <v>1995</v>
      </c>
      <c r="D37" s="5" t="n">
        <v>2156</v>
      </c>
    </row>
    <row r="38" spans="1:4">
      <c r="A38" s="4" t="s">
        <v>2411</v>
      </c>
      <c r="B38" s="5" t="n">
        <v>903</v>
      </c>
      <c r="C38" s="5" t="n">
        <v>850</v>
      </c>
      <c r="D38" s="5" t="n">
        <v>763</v>
      </c>
    </row>
    <row r="39" spans="1:4">
      <c r="A39" s="4" t="s">
        <v>2412</v>
      </c>
      <c r="B39" s="5" t="n">
        <v>2308</v>
      </c>
      <c r="C39" s="5" t="n">
        <v>1432</v>
      </c>
      <c r="D39" s="5" t="n">
        <v>1940</v>
      </c>
    </row>
    <row r="40" spans="1:4">
      <c r="A40" s="4" t="s">
        <v>111</v>
      </c>
      <c r="B40" s="5" t="n">
        <v>161</v>
      </c>
      <c r="C40" s="5" t="n">
        <v>374</v>
      </c>
      <c r="D40" s="5" t="n">
        <v>551</v>
      </c>
    </row>
    <row r="41" spans="1:4">
      <c r="A41" s="4" t="s">
        <v>2413</v>
      </c>
      <c r="B41" s="5" t="n">
        <v>561</v>
      </c>
      <c r="C41" s="5" t="n">
        <v>734</v>
      </c>
      <c r="D41" s="5" t="n">
        <v>600</v>
      </c>
    </row>
    <row r="42" spans="1:4">
      <c r="A42" s="4" t="s">
        <v>2414</v>
      </c>
    </row>
    <row r="43" spans="1:4">
      <c r="A43" s="3" t="s">
        <v>2407</v>
      </c>
    </row>
    <row r="44" spans="1:4">
      <c r="A44" s="4" t="s">
        <v>2408</v>
      </c>
      <c r="B44" s="5" t="n">
        <v>3229</v>
      </c>
      <c r="C44" s="5" t="n">
        <v>2988</v>
      </c>
    </row>
    <row r="45" spans="1:4">
      <c r="A45" s="4" t="s">
        <v>2409</v>
      </c>
      <c r="B45" s="5" t="n">
        <v>20798</v>
      </c>
      <c r="C45" s="5" t="n">
        <v>19414</v>
      </c>
    </row>
    <row r="46" spans="1:4">
      <c r="A46" s="4" t="s">
        <v>2410</v>
      </c>
      <c r="B46" s="5" t="n">
        <v>16076</v>
      </c>
      <c r="C46" s="5" t="n">
        <v>15202</v>
      </c>
    </row>
    <row r="47" spans="1:4">
      <c r="A47" s="4" t="s">
        <v>2285</v>
      </c>
      <c r="B47" s="5" t="n">
        <v>2124</v>
      </c>
      <c r="C47" s="5" t="n">
        <v>2116</v>
      </c>
      <c r="D47" s="5" t="n">
        <v>1980</v>
      </c>
    </row>
    <row r="48" spans="1:4">
      <c r="A48" s="4" t="s">
        <v>2411</v>
      </c>
      <c r="B48" s="5" t="n">
        <v>497</v>
      </c>
      <c r="C48" s="5" t="n">
        <v>1292</v>
      </c>
      <c r="D48" s="5" t="n">
        <v>-1060</v>
      </c>
    </row>
    <row r="49" spans="1:4">
      <c r="A49" s="4" t="s">
        <v>2412</v>
      </c>
      <c r="B49" s="5" t="n">
        <v>590</v>
      </c>
      <c r="C49" s="5" t="n">
        <v>2728</v>
      </c>
      <c r="D49" s="5" t="n">
        <v>1195</v>
      </c>
    </row>
    <row r="50" spans="1:4">
      <c r="A50" s="4" t="s">
        <v>111</v>
      </c>
      <c r="B50" s="5" t="n">
        <v>183</v>
      </c>
      <c r="C50" s="5" t="n">
        <v>114</v>
      </c>
      <c r="D50" s="5" t="n">
        <v>139</v>
      </c>
    </row>
    <row r="51" spans="1:4">
      <c r="A51" s="4" t="s">
        <v>2413</v>
      </c>
      <c r="B51" s="5" t="n">
        <v>764</v>
      </c>
      <c r="C51" s="5" t="n">
        <v>881</v>
      </c>
      <c r="D51" s="5" t="n">
        <v>818</v>
      </c>
    </row>
    <row r="52" spans="1:4">
      <c r="A52" s="4" t="s">
        <v>2288</v>
      </c>
    </row>
    <row r="53" spans="1:4">
      <c r="A53" s="3" t="s">
        <v>2407</v>
      </c>
    </row>
    <row r="54" spans="1:4">
      <c r="A54" s="4" t="s">
        <v>2408</v>
      </c>
      <c r="B54" s="5" t="n">
        <v>657</v>
      </c>
      <c r="C54" s="5" t="n">
        <v>519</v>
      </c>
    </row>
    <row r="55" spans="1:4">
      <c r="A55" s="4" t="s">
        <v>2409</v>
      </c>
      <c r="B55" s="5" t="n">
        <v>11617</v>
      </c>
      <c r="C55" s="5" t="n">
        <v>11318</v>
      </c>
    </row>
    <row r="56" spans="1:4">
      <c r="A56" s="4" t="s">
        <v>2410</v>
      </c>
      <c r="B56" s="5" t="n">
        <v>6</v>
      </c>
      <c r="C56" s="5" t="n">
        <v>2</v>
      </c>
    </row>
    <row r="57" spans="1:4">
      <c r="A57" s="4" t="s">
        <v>2285</v>
      </c>
      <c r="B57" s="5" t="n">
        <v>271</v>
      </c>
      <c r="C57" s="5" t="n">
        <v>248</v>
      </c>
      <c r="D57" s="5" t="n">
        <v>217</v>
      </c>
    </row>
    <row r="58" spans="1:4">
      <c r="A58" s="4" t="s">
        <v>2411</v>
      </c>
      <c r="B58" s="5" t="n">
        <v>552</v>
      </c>
      <c r="C58" s="5" t="n">
        <v>523</v>
      </c>
      <c r="D58" s="5" t="n">
        <v>431</v>
      </c>
    </row>
    <row r="59" spans="1:4">
      <c r="A59" s="4" t="s">
        <v>2412</v>
      </c>
      <c r="B59" s="5" t="n">
        <v>294</v>
      </c>
      <c r="C59" s="5" t="n">
        <v>282</v>
      </c>
      <c r="D59" s="5" t="n">
        <v>268</v>
      </c>
    </row>
    <row r="60" spans="1:4">
      <c r="A60" s="4" t="s">
        <v>111</v>
      </c>
      <c r="B60" s="5" t="n">
        <v>-8</v>
      </c>
      <c r="C60" s="5" t="n">
        <v>25</v>
      </c>
      <c r="D60" s="5" t="n">
        <v>50</v>
      </c>
    </row>
    <row r="61" spans="1:4">
      <c r="A61" s="4" t="s">
        <v>2413</v>
      </c>
      <c r="B61" s="6" t="n">
        <v>325</v>
      </c>
      <c r="C61" s="5" t="n">
        <v>463</v>
      </c>
      <c r="D61" s="6" t="n">
        <v>296</v>
      </c>
    </row>
    <row r="62" spans="1:4">
      <c r="A62" s="4" t="s">
        <v>2295</v>
      </c>
    </row>
    <row r="63" spans="1:4">
      <c r="A63" s="3" t="s">
        <v>2407</v>
      </c>
    </row>
    <row r="64" spans="1:4">
      <c r="A64" s="4" t="s">
        <v>2408</v>
      </c>
      <c r="C64" s="5" t="n">
        <v>2304</v>
      </c>
    </row>
    <row r="65" spans="1:4">
      <c r="A65" s="4" t="s">
        <v>2415</v>
      </c>
    </row>
    <row r="66" spans="1:4">
      <c r="A66" s="3" t="s">
        <v>2407</v>
      </c>
    </row>
    <row r="67" spans="1:4">
      <c r="A67" s="4" t="s">
        <v>2408</v>
      </c>
      <c r="C67" s="5" t="n">
        <v>2877</v>
      </c>
    </row>
    <row r="68" spans="1:4">
      <c r="A68" s="4" t="s">
        <v>2294</v>
      </c>
    </row>
    <row r="69" spans="1:4">
      <c r="A69" s="3" t="s">
        <v>2407</v>
      </c>
    </row>
    <row r="70" spans="1:4">
      <c r="A70" s="4" t="s">
        <v>2408</v>
      </c>
      <c r="C70" s="6" t="n">
        <v>67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416</v>
      </c>
      <c r="B1" s="2" t="s">
        <v>1</v>
      </c>
    </row>
    <row r="2" spans="1:4">
      <c r="B2" s="2" t="s">
        <v>2</v>
      </c>
      <c r="C2" s="2" t="s">
        <v>33</v>
      </c>
      <c r="D2" s="2" t="s">
        <v>92</v>
      </c>
    </row>
    <row r="3" spans="1:4">
      <c r="A3" s="3" t="s">
        <v>2417</v>
      </c>
    </row>
    <row r="4" spans="1:4">
      <c r="A4" s="4" t="s">
        <v>2418</v>
      </c>
      <c r="B4" s="6" t="n">
        <v>488431</v>
      </c>
      <c r="C4" s="6" t="n">
        <v>483010</v>
      </c>
      <c r="D4" s="6" t="n">
        <v>485888</v>
      </c>
    </row>
    <row r="5" spans="1:4">
      <c r="A5" s="4" t="s">
        <v>2419</v>
      </c>
      <c r="B5" s="5" t="n">
        <v>69255</v>
      </c>
      <c r="C5" s="5" t="n">
        <v>73049</v>
      </c>
      <c r="D5" s="5" t="n">
        <v>77306</v>
      </c>
    </row>
    <row r="6" spans="1:4">
      <c r="A6" s="4" t="s">
        <v>2420</v>
      </c>
      <c r="B6" s="5" t="n">
        <v>31249</v>
      </c>
      <c r="C6" s="5" t="n">
        <v>31886</v>
      </c>
      <c r="D6" s="5" t="n">
        <v>30688</v>
      </c>
    </row>
    <row r="7" spans="1:4">
      <c r="A7" s="4" t="s">
        <v>992</v>
      </c>
      <c r="B7" s="5" t="n">
        <v>450425</v>
      </c>
      <c r="C7" s="5" t="n">
        <v>441847</v>
      </c>
      <c r="D7" s="5" t="n">
        <v>439270</v>
      </c>
    </row>
    <row r="8" spans="1:4">
      <c r="A8" s="3" t="s">
        <v>95</v>
      </c>
    </row>
    <row r="9" spans="1:4">
      <c r="A9" s="4" t="s">
        <v>2418</v>
      </c>
      <c r="B9" s="5" t="n">
        <v>1012</v>
      </c>
      <c r="C9" s="5" t="n">
        <v>1038</v>
      </c>
      <c r="D9" s="5" t="n">
        <v>998</v>
      </c>
    </row>
    <row r="10" spans="1:4">
      <c r="A10" s="4" t="s">
        <v>2419</v>
      </c>
      <c r="B10" s="5" t="n">
        <v>132</v>
      </c>
      <c r="C10" s="5" t="n">
        <v>139</v>
      </c>
      <c r="D10" s="5" t="n">
        <v>146</v>
      </c>
    </row>
    <row r="11" spans="1:4">
      <c r="A11" s="4" t="s">
        <v>2420</v>
      </c>
      <c r="B11" s="5" t="n">
        <v>214</v>
      </c>
      <c r="C11" s="5" t="n">
        <v>225</v>
      </c>
      <c r="D11" s="5" t="n">
        <v>231</v>
      </c>
    </row>
    <row r="12" spans="1:4">
      <c r="A12" s="4" t="s">
        <v>95</v>
      </c>
      <c r="B12" s="6" t="n">
        <v>1094</v>
      </c>
      <c r="C12" s="6" t="n">
        <v>1124</v>
      </c>
      <c r="D12" s="6" t="n">
        <v>1083</v>
      </c>
    </row>
    <row r="13" spans="1:4">
      <c r="A13" s="4" t="s">
        <v>2421</v>
      </c>
      <c r="B13" s="4" t="s">
        <v>1896</v>
      </c>
      <c r="C13" s="4" t="s">
        <v>2422</v>
      </c>
      <c r="D13" s="4" t="s">
        <v>564</v>
      </c>
    </row>
    <row r="14" spans="1:4">
      <c r="A14" s="4" t="s">
        <v>2423</v>
      </c>
      <c r="B14" s="4" t="s">
        <v>2424</v>
      </c>
      <c r="C14" s="4" t="s">
        <v>2131</v>
      </c>
      <c r="D14" s="4" t="s">
        <v>2425</v>
      </c>
    </row>
    <row r="15" spans="1:4">
      <c r="A15" s="4" t="s">
        <v>2426</v>
      </c>
    </row>
    <row r="16" spans="1:4">
      <c r="A16" s="3" t="s">
        <v>95</v>
      </c>
    </row>
    <row r="17" spans="1:4">
      <c r="A17" s="4" t="s">
        <v>2418</v>
      </c>
      <c r="B17" s="6" t="n">
        <v>963</v>
      </c>
      <c r="C17" s="6" t="n">
        <v>984</v>
      </c>
      <c r="D17" s="6" t="n">
        <v>937</v>
      </c>
    </row>
    <row r="18" spans="1:4">
      <c r="A18" s="4" t="s">
        <v>2419</v>
      </c>
      <c r="B18" s="5" t="n">
        <v>100</v>
      </c>
      <c r="C18" s="5" t="n">
        <v>103</v>
      </c>
      <c r="D18" s="5" t="n">
        <v>106</v>
      </c>
    </row>
    <row r="19" spans="1:4">
      <c r="A19" s="4" t="s">
        <v>2420</v>
      </c>
      <c r="B19" s="5" t="n">
        <v>204</v>
      </c>
      <c r="C19" s="5" t="n">
        <v>216</v>
      </c>
      <c r="D19" s="5" t="n">
        <v>222</v>
      </c>
    </row>
    <row r="20" spans="1:4">
      <c r="A20" s="4" t="s">
        <v>95</v>
      </c>
      <c r="B20" s="6" t="n">
        <v>1067</v>
      </c>
      <c r="C20" s="6" t="n">
        <v>1097</v>
      </c>
      <c r="D20" s="6" t="n">
        <v>1053</v>
      </c>
    </row>
    <row r="21" spans="1:4">
      <c r="A21" s="4" t="s">
        <v>2423</v>
      </c>
      <c r="B21" s="4" t="s">
        <v>2427</v>
      </c>
      <c r="C21" s="4" t="s">
        <v>2428</v>
      </c>
      <c r="D21" s="4" t="s">
        <v>2429</v>
      </c>
    </row>
    <row r="22" spans="1:4">
      <c r="A22" s="4" t="s">
        <v>2430</v>
      </c>
    </row>
    <row r="23" spans="1:4">
      <c r="A23" s="3" t="s">
        <v>95</v>
      </c>
    </row>
    <row r="24" spans="1:4">
      <c r="A24" s="4" t="s">
        <v>2418</v>
      </c>
      <c r="B24" s="6" t="n">
        <v>49</v>
      </c>
      <c r="C24" s="6" t="n">
        <v>54</v>
      </c>
      <c r="D24" s="6" t="n">
        <v>61</v>
      </c>
    </row>
    <row r="25" spans="1:4">
      <c r="A25" s="4" t="s">
        <v>2419</v>
      </c>
      <c r="B25" s="5" t="n">
        <v>32</v>
      </c>
      <c r="C25" s="5" t="n">
        <v>36</v>
      </c>
      <c r="D25" s="5" t="n">
        <v>40</v>
      </c>
    </row>
    <row r="26" spans="1:4">
      <c r="A26" s="4" t="s">
        <v>2420</v>
      </c>
      <c r="B26" s="5" t="n">
        <v>10</v>
      </c>
      <c r="C26" s="5" t="n">
        <v>9</v>
      </c>
      <c r="D26" s="5" t="n">
        <v>9</v>
      </c>
    </row>
    <row r="27" spans="1:4">
      <c r="A27" s="4" t="s">
        <v>95</v>
      </c>
      <c r="B27" s="6" t="n">
        <v>27</v>
      </c>
      <c r="C27" s="6" t="n">
        <v>27</v>
      </c>
      <c r="D27" s="6" t="n">
        <v>30</v>
      </c>
    </row>
    <row r="28" spans="1:4">
      <c r="A28" s="4" t="s">
        <v>2423</v>
      </c>
      <c r="B28" s="4" t="s">
        <v>2431</v>
      </c>
      <c r="C28" s="4" t="s">
        <v>2432</v>
      </c>
      <c r="D28" s="4" t="s">
        <v>243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32</v>
      </c>
      <c r="C1" s="2" t="s">
        <v>2</v>
      </c>
      <c r="D1" s="2" t="s">
        <v>33</v>
      </c>
    </row>
    <row r="2" spans="1:4">
      <c r="A2" s="3" t="s">
        <v>34</v>
      </c>
    </row>
    <row r="3" spans="1:4">
      <c r="A3" s="4" t="s">
        <v>35</v>
      </c>
      <c r="C3" s="6" t="n">
        <v>46279</v>
      </c>
      <c r="D3" s="6" t="n">
        <v>46941</v>
      </c>
    </row>
    <row r="4" spans="1:4">
      <c r="A4" s="4" t="s">
        <v>36</v>
      </c>
      <c r="C4" s="5" t="n">
        <v>11835</v>
      </c>
      <c r="D4" s="5" t="n">
        <v>10952</v>
      </c>
    </row>
    <row r="5" spans="1:4">
      <c r="A5" s="4" t="s">
        <v>37</v>
      </c>
      <c r="B5" s="4" t="s">
        <v>38</v>
      </c>
      <c r="C5" s="5" t="n">
        <v>52</v>
      </c>
      <c r="D5" s="5" t="n">
        <v>390</v>
      </c>
    </row>
    <row r="6" spans="1:4">
      <c r="A6" s="4" t="s">
        <v>39</v>
      </c>
      <c r="C6" s="5" t="n">
        <v>3779</v>
      </c>
      <c r="D6" s="5" t="n">
        <v>3819</v>
      </c>
    </row>
    <row r="7" spans="1:4">
      <c r="A7" s="4" t="s">
        <v>40</v>
      </c>
      <c r="B7" s="4" t="s">
        <v>38</v>
      </c>
      <c r="C7" s="5" t="n">
        <v>1334</v>
      </c>
      <c r="D7" s="5" t="n">
        <v>1392</v>
      </c>
    </row>
    <row r="8" spans="1:4">
      <c r="A8" s="4" t="s">
        <v>41</v>
      </c>
      <c r="C8" s="5" t="n">
        <v>16017</v>
      </c>
      <c r="D8" s="5" t="n">
        <v>14170</v>
      </c>
    </row>
    <row r="9" spans="1:4">
      <c r="A9" s="4" t="s">
        <v>42</v>
      </c>
      <c r="B9" s="4" t="s">
        <v>38</v>
      </c>
      <c r="C9" s="5" t="n">
        <v>2037</v>
      </c>
      <c r="D9" s="5" t="n">
        <v>4118</v>
      </c>
    </row>
    <row r="10" spans="1:4">
      <c r="A10" s="4" t="s">
        <v>43</v>
      </c>
      <c r="C10" s="5" t="n">
        <v>81333</v>
      </c>
      <c r="D10" s="5" t="n">
        <v>81782</v>
      </c>
    </row>
    <row r="11" spans="1:4">
      <c r="A11" s="4" t="s">
        <v>44</v>
      </c>
      <c r="B11" s="4" t="s">
        <v>38</v>
      </c>
      <c r="C11" s="5" t="n">
        <v>4469</v>
      </c>
      <c r="D11" s="5" t="n">
        <v>4814</v>
      </c>
    </row>
    <row r="12" spans="1:4">
      <c r="A12" s="4" t="s">
        <v>45</v>
      </c>
      <c r="C12" s="5" t="n">
        <v>1170</v>
      </c>
      <c r="D12" s="5" t="n">
        <v>825</v>
      </c>
    </row>
    <row r="13" spans="1:4">
      <c r="A13" s="4" t="s">
        <v>46</v>
      </c>
      <c r="C13" s="5" t="n">
        <v>2209</v>
      </c>
      <c r="D13" s="5" t="n">
        <v>2158</v>
      </c>
    </row>
    <row r="14" spans="1:4">
      <c r="A14" s="4" t="s">
        <v>47</v>
      </c>
      <c r="C14" s="5" t="n">
        <v>6745</v>
      </c>
      <c r="D14" s="5" t="n">
        <v>5919</v>
      </c>
    </row>
    <row r="15" spans="1:4">
      <c r="A15" s="4" t="s">
        <v>48</v>
      </c>
      <c r="C15" s="5" t="n">
        <v>4780</v>
      </c>
      <c r="D15" s="5" t="n">
        <v>4824</v>
      </c>
    </row>
    <row r="16" spans="1:4">
      <c r="A16" s="4" t="s">
        <v>49</v>
      </c>
      <c r="C16" s="5" t="n">
        <v>4895</v>
      </c>
      <c r="D16" s="5" t="n">
        <v>5023</v>
      </c>
    </row>
    <row r="17" spans="1:4">
      <c r="A17" s="4" t="s">
        <v>50</v>
      </c>
      <c r="C17" s="5" t="n">
        <v>0</v>
      </c>
      <c r="D17" s="5" t="n">
        <v>1230</v>
      </c>
    </row>
    <row r="18" spans="1:4">
      <c r="A18" s="4" t="s">
        <v>51</v>
      </c>
      <c r="C18" s="5" t="n">
        <v>1732</v>
      </c>
      <c r="D18" s="5" t="n">
        <v>1894</v>
      </c>
    </row>
    <row r="19" spans="1:4">
      <c r="A19" s="4" t="s">
        <v>52</v>
      </c>
      <c r="C19" s="5" t="n">
        <v>0</v>
      </c>
      <c r="D19" s="5" t="n">
        <v>84</v>
      </c>
    </row>
    <row r="20" spans="1:4">
      <c r="A20" s="4" t="s">
        <v>53</v>
      </c>
      <c r="B20" s="4" t="s">
        <v>38</v>
      </c>
      <c r="C20" s="5" t="n">
        <v>3127</v>
      </c>
      <c r="D20" s="5" t="n">
        <v>2510</v>
      </c>
    </row>
    <row r="21" spans="1:4">
      <c r="A21" s="4" t="s">
        <v>54</v>
      </c>
      <c r="C21" s="5" t="n">
        <v>110337</v>
      </c>
      <c r="D21" s="5" t="n">
        <v>124552</v>
      </c>
    </row>
    <row r="22" spans="1:4">
      <c r="A22" s="4" t="s">
        <v>55</v>
      </c>
      <c r="C22" s="5" t="n">
        <v>220797</v>
      </c>
      <c r="D22" s="5" t="n">
        <v>235615</v>
      </c>
    </row>
    <row r="23" spans="1:4">
      <c r="A23" s="3" t="s">
        <v>56</v>
      </c>
    </row>
    <row r="24" spans="1:4">
      <c r="A24" s="4" t="s">
        <v>57</v>
      </c>
      <c r="C24" s="5" t="n">
        <v>49923</v>
      </c>
      <c r="D24" s="5" t="n">
        <v>47171</v>
      </c>
    </row>
    <row r="25" spans="1:4">
      <c r="A25" s="4" t="s">
        <v>58</v>
      </c>
      <c r="C25" s="5" t="n">
        <v>30998</v>
      </c>
      <c r="D25" s="5" t="n">
        <v>30330</v>
      </c>
    </row>
    <row r="26" spans="1:4">
      <c r="A26" s="4" t="s">
        <v>59</v>
      </c>
      <c r="C26" s="5" t="n">
        <v>431</v>
      </c>
      <c r="D26" s="5" t="n">
        <v>783</v>
      </c>
    </row>
    <row r="27" spans="1:4">
      <c r="A27" s="4" t="s">
        <v>60</v>
      </c>
      <c r="C27" s="5" t="n">
        <v>573</v>
      </c>
      <c r="D27" s="5" t="n">
        <v>1887</v>
      </c>
    </row>
    <row r="28" spans="1:4">
      <c r="A28" s="4" t="s">
        <v>61</v>
      </c>
      <c r="C28" s="5" t="n">
        <v>3095</v>
      </c>
      <c r="D28" s="5" t="n">
        <v>2229</v>
      </c>
    </row>
    <row r="29" spans="1:4">
      <c r="A29" s="4" t="s">
        <v>62</v>
      </c>
      <c r="C29" s="5" t="n">
        <v>1438</v>
      </c>
      <c r="D29" s="5" t="n">
        <v>1436</v>
      </c>
    </row>
    <row r="30" spans="1:4">
      <c r="A30" s="4" t="s">
        <v>63</v>
      </c>
      <c r="B30" s="4" t="s">
        <v>38</v>
      </c>
      <c r="C30" s="5" t="n">
        <v>4955</v>
      </c>
      <c r="D30" s="5" t="n">
        <v>2408</v>
      </c>
    </row>
    <row r="31" spans="1:4">
      <c r="A31" s="4" t="s">
        <v>64</v>
      </c>
      <c r="C31" s="5" t="n">
        <v>0</v>
      </c>
      <c r="D31" s="5" t="n">
        <v>3622</v>
      </c>
    </row>
    <row r="32" spans="1:4">
      <c r="A32" s="4" t="s">
        <v>65</v>
      </c>
      <c r="C32" s="5" t="n">
        <v>68</v>
      </c>
      <c r="D32" s="5" t="n">
        <v>0</v>
      </c>
    </row>
    <row r="33" spans="1:4">
      <c r="A33" s="4" t="s">
        <v>66</v>
      </c>
      <c r="B33" s="4" t="s">
        <v>38</v>
      </c>
      <c r="C33" s="5" t="n">
        <v>3360</v>
      </c>
      <c r="D33" s="5" t="n">
        <v>4053</v>
      </c>
    </row>
    <row r="34" spans="1:4">
      <c r="A34" s="4" t="s">
        <v>67</v>
      </c>
      <c r="C34" s="5" t="n">
        <v>110337</v>
      </c>
      <c r="D34" s="5" t="n">
        <v>124552</v>
      </c>
    </row>
    <row r="35" spans="1:4">
      <c r="A35" s="4" t="s">
        <v>68</v>
      </c>
      <c r="C35" s="5" t="n">
        <v>205178</v>
      </c>
      <c r="D35" s="5" t="n">
        <v>218471</v>
      </c>
    </row>
    <row r="36" spans="1:4">
      <c r="A36" s="4" t="s">
        <v>69</v>
      </c>
      <c r="B36" s="4" t="s">
        <v>38</v>
      </c>
      <c r="C36" s="5" t="n">
        <v>187</v>
      </c>
      <c r="D36" s="5" t="n">
        <v>626</v>
      </c>
    </row>
    <row r="37" spans="1:4">
      <c r="A37" s="3" t="s">
        <v>70</v>
      </c>
    </row>
    <row r="38" spans="1:4">
      <c r="A38" s="4" t="s">
        <v>71</v>
      </c>
      <c r="C38" s="5" t="n">
        <v>5</v>
      </c>
      <c r="D38" s="5" t="n">
        <v>5</v>
      </c>
    </row>
    <row r="39" spans="1:4">
      <c r="A39" s="4" t="s">
        <v>72</v>
      </c>
      <c r="C39" s="5" t="n">
        <v>1908</v>
      </c>
      <c r="D39" s="5" t="n">
        <v>1299</v>
      </c>
    </row>
    <row r="40" spans="1:4">
      <c r="A40" s="4" t="s">
        <v>73</v>
      </c>
      <c r="C40" s="5" t="n">
        <v>640</v>
      </c>
      <c r="D40" s="5" t="n">
        <v>0</v>
      </c>
    </row>
    <row r="41" spans="1:4">
      <c r="A41" s="4" t="s">
        <v>74</v>
      </c>
      <c r="C41" s="5" t="n">
        <v>13989</v>
      </c>
      <c r="D41" s="5" t="n">
        <v>12225</v>
      </c>
    </row>
    <row r="42" spans="1:4">
      <c r="A42" s="4" t="s">
        <v>75</v>
      </c>
      <c r="C42" s="5" t="n">
        <v>-1396</v>
      </c>
      <c r="D42" s="5" t="n">
        <v>-108</v>
      </c>
    </row>
    <row r="43" spans="1:4">
      <c r="A43" s="4" t="s">
        <v>76</v>
      </c>
      <c r="C43" s="5" t="n">
        <v>13866</v>
      </c>
      <c r="D43" s="5" t="n">
        <v>13421</v>
      </c>
    </row>
    <row r="44" spans="1:4">
      <c r="A44" s="4" t="s">
        <v>77</v>
      </c>
      <c r="C44" s="5" t="n">
        <v>1566</v>
      </c>
      <c r="D44" s="5" t="n">
        <v>3097</v>
      </c>
    </row>
    <row r="45" spans="1:4">
      <c r="A45" s="4" t="s">
        <v>78</v>
      </c>
      <c r="C45" s="5" t="n">
        <v>15432</v>
      </c>
      <c r="D45" s="5" t="n">
        <v>16518</v>
      </c>
    </row>
    <row r="46" spans="1:4">
      <c r="A46" s="4" t="s">
        <v>79</v>
      </c>
      <c r="C46" s="6" t="n">
        <v>220797</v>
      </c>
      <c r="D46" s="6" t="n">
        <v>235615</v>
      </c>
    </row>
    <row r="47" spans="1:4"/>
    <row r="48" spans="1:4">
      <c r="A48" s="4" t="s">
        <v>38</v>
      </c>
      <c r="B48" s="4" t="s">
        <v>80</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v>
      </c>
    </row>
    <row r="3" spans="1:2">
      <c r="A3" s="3" t="s">
        <v>295</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v>
      </c>
      <c r="B1" s="2" t="s">
        <v>2</v>
      </c>
      <c r="C1" s="2" t="s">
        <v>82</v>
      </c>
      <c r="D1" s="2" t="s">
        <v>33</v>
      </c>
    </row>
    <row r="2" spans="1:4">
      <c r="A2" s="4" t="s">
        <v>83</v>
      </c>
      <c r="D2" s="6" t="n">
        <v>45256</v>
      </c>
    </row>
    <row r="3" spans="1:4">
      <c r="A3" s="4" t="s">
        <v>84</v>
      </c>
      <c r="B3" s="6" t="n">
        <v>7</v>
      </c>
      <c r="D3" s="6" t="n">
        <v>8</v>
      </c>
    </row>
    <row r="4" spans="1:4">
      <c r="A4" s="4" t="s">
        <v>85</v>
      </c>
      <c r="B4" s="7" t="n">
        <v>0.01</v>
      </c>
      <c r="C4" s="7" t="n">
        <v>0.01</v>
      </c>
      <c r="D4" s="7" t="n">
        <v>0.01</v>
      </c>
    </row>
    <row r="5" spans="1:4">
      <c r="A5" s="4" t="s">
        <v>86</v>
      </c>
      <c r="B5" s="5" t="n">
        <v>2000000000</v>
      </c>
      <c r="C5" s="5" t="n">
        <v>2000000000</v>
      </c>
      <c r="D5" s="5" t="n">
        <v>2000000000</v>
      </c>
    </row>
    <row r="6" spans="1:4">
      <c r="A6" s="4" t="s">
        <v>87</v>
      </c>
      <c r="B6" s="5" t="n">
        <v>561000000</v>
      </c>
      <c r="D6" s="5" t="n">
        <v>561000000</v>
      </c>
    </row>
    <row r="7" spans="1:4">
      <c r="A7" s="4" t="s">
        <v>88</v>
      </c>
      <c r="B7" s="5" t="n">
        <v>528861758</v>
      </c>
      <c r="D7" s="5" t="n">
        <v>561000000</v>
      </c>
    </row>
    <row r="8" spans="1:4">
      <c r="A8" s="4" t="s">
        <v>89</v>
      </c>
      <c r="B8" s="5" t="n">
        <v>32138242</v>
      </c>
      <c r="D8" s="5" t="n">
        <v>0</v>
      </c>
    </row>
    <row r="9" spans="1:4">
      <c r="A9" s="4" t="s">
        <v>90</v>
      </c>
    </row>
    <row r="10" spans="1:4">
      <c r="A10" s="4" t="s">
        <v>83</v>
      </c>
      <c r="B10" s="6" t="n">
        <v>46801</v>
      </c>
      <c r="D10" s="6" t="n">
        <v>45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row r="6" spans="1:2">
      <c r="A6" s="4" t="s">
        <v>244</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73</v>
      </c>
      <c r="B18" s="4" t="s">
        <v>374</v>
      </c>
    </row>
    <row r="19" spans="1:2">
      <c r="A19" s="4" t="s">
        <v>375</v>
      </c>
      <c r="B19" s="4" t="s">
        <v>376</v>
      </c>
    </row>
    <row r="20" spans="1:2">
      <c r="A20" s="4" t="s">
        <v>248</v>
      </c>
      <c r="B20" s="4" t="s">
        <v>377</v>
      </c>
    </row>
    <row r="21" spans="1:2">
      <c r="A21" s="4" t="s">
        <v>378</v>
      </c>
      <c r="B21" s="4" t="s">
        <v>379</v>
      </c>
    </row>
    <row r="22" spans="1:2">
      <c r="A22" s="4" t="s">
        <v>276</v>
      </c>
      <c r="B22" s="4" t="s">
        <v>380</v>
      </c>
    </row>
    <row r="23" spans="1:2">
      <c r="A23" s="4" t="s">
        <v>292</v>
      </c>
      <c r="B23" s="4" t="s">
        <v>381</v>
      </c>
    </row>
    <row r="24" spans="1:2">
      <c r="A24" s="4" t="s">
        <v>382</v>
      </c>
      <c r="B24" s="4" t="s">
        <v>383</v>
      </c>
    </row>
    <row r="25" spans="1:2">
      <c r="A25" s="4" t="s">
        <v>384</v>
      </c>
      <c r="B25" s="4" t="s">
        <v>385</v>
      </c>
    </row>
    <row r="26" spans="1:2">
      <c r="A26" s="4" t="s">
        <v>386</v>
      </c>
      <c r="B26"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239</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row r="15" spans="1:2">
      <c r="A15" s="4" t="s">
        <v>414</v>
      </c>
      <c r="B15" s="4" t="s">
        <v>415</v>
      </c>
    </row>
    <row r="16" spans="1:2">
      <c r="A16" s="4" t="s">
        <v>416</v>
      </c>
      <c r="B16" s="4" t="s">
        <v>417</v>
      </c>
    </row>
    <row r="17" spans="1:2">
      <c r="A17" s="4" t="s">
        <v>418</v>
      </c>
      <c r="B17" s="4" t="s">
        <v>419</v>
      </c>
    </row>
    <row r="18" spans="1:2">
      <c r="A18" s="4" t="s">
        <v>420</v>
      </c>
      <c r="B18" s="4" t="s">
        <v>421</v>
      </c>
    </row>
    <row r="19" spans="1:2">
      <c r="A19" s="4" t="s">
        <v>422</v>
      </c>
      <c r="B19"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3</v>
      </c>
      <c r="D2" s="2" t="s">
        <v>92</v>
      </c>
    </row>
    <row r="3" spans="1:4">
      <c r="A3" s="3" t="s">
        <v>93</v>
      </c>
    </row>
    <row r="4" spans="1:4">
      <c r="A4" s="4" t="s">
        <v>94</v>
      </c>
      <c r="B4" s="6" t="n">
        <v>3824</v>
      </c>
      <c r="C4" s="6" t="n">
        <v>3693</v>
      </c>
      <c r="D4" s="6" t="n">
        <v>3729</v>
      </c>
    </row>
    <row r="5" spans="1:4">
      <c r="A5" s="4" t="s">
        <v>95</v>
      </c>
      <c r="B5" s="5" t="n">
        <v>1094</v>
      </c>
      <c r="C5" s="5" t="n">
        <v>1124</v>
      </c>
      <c r="D5" s="5" t="n">
        <v>1083</v>
      </c>
    </row>
    <row r="6" spans="1:4">
      <c r="A6" s="4" t="s">
        <v>96</v>
      </c>
      <c r="B6" s="5" t="n">
        <v>-231</v>
      </c>
      <c r="C6" s="5" t="n">
        <v>214</v>
      </c>
      <c r="D6" s="5" t="n">
        <v>-1848</v>
      </c>
    </row>
    <row r="7" spans="1:4">
      <c r="A7" s="4" t="s">
        <v>97</v>
      </c>
      <c r="B7" s="5" t="n">
        <v>2693</v>
      </c>
      <c r="C7" s="5" t="n">
        <v>3082</v>
      </c>
      <c r="D7" s="5" t="n">
        <v>2665</v>
      </c>
    </row>
    <row r="8" spans="1:4">
      <c r="A8" s="3" t="s">
        <v>98</v>
      </c>
    </row>
    <row r="9" spans="1:4">
      <c r="A9" s="4" t="s">
        <v>99</v>
      </c>
      <c r="B9" s="5" t="n">
        <v>-42</v>
      </c>
      <c r="C9" s="5" t="n">
        <v>-15</v>
      </c>
      <c r="D9" s="5" t="n">
        <v>-68</v>
      </c>
    </row>
    <row r="10" spans="1:4">
      <c r="A10" s="4" t="s">
        <v>100</v>
      </c>
      <c r="B10" s="5" t="n">
        <v>-44</v>
      </c>
      <c r="C10" s="5" t="n">
        <v>-176</v>
      </c>
      <c r="D10" s="5" t="n">
        <v>2051</v>
      </c>
    </row>
    <row r="11" spans="1:4">
      <c r="A11" s="4" t="s">
        <v>101</v>
      </c>
      <c r="B11" s="5" t="n">
        <v>-86</v>
      </c>
      <c r="C11" s="5" t="n">
        <v>-191</v>
      </c>
      <c r="D11" s="5" t="n">
        <v>1983</v>
      </c>
    </row>
    <row r="12" spans="1:4">
      <c r="A12" s="4" t="s">
        <v>102</v>
      </c>
      <c r="B12" s="5" t="n">
        <v>4268</v>
      </c>
      <c r="C12" s="5" t="n">
        <v>4093</v>
      </c>
      <c r="D12" s="5" t="n">
        <v>3749</v>
      </c>
    </row>
    <row r="13" spans="1:4">
      <c r="A13" s="4" t="s">
        <v>103</v>
      </c>
      <c r="B13" s="5" t="n">
        <v>516</v>
      </c>
      <c r="C13" s="5" t="n">
        <v>445</v>
      </c>
      <c r="D13" s="5" t="n">
        <v>402</v>
      </c>
    </row>
    <row r="14" spans="1:4">
      <c r="A14" s="4" t="s">
        <v>104</v>
      </c>
      <c r="B14" s="5" t="n">
        <v>12078</v>
      </c>
      <c r="C14" s="5" t="n">
        <v>12460</v>
      </c>
      <c r="D14" s="5" t="n">
        <v>11763</v>
      </c>
    </row>
    <row r="15" spans="1:4">
      <c r="A15" s="3" t="s">
        <v>105</v>
      </c>
    </row>
    <row r="16" spans="1:4">
      <c r="A16" s="4" t="s">
        <v>106</v>
      </c>
      <c r="B16" s="5" t="n">
        <v>2915</v>
      </c>
      <c r="C16" s="5" t="n">
        <v>4366</v>
      </c>
      <c r="D16" s="5" t="n">
        <v>3342</v>
      </c>
    </row>
    <row r="17" spans="1:4">
      <c r="A17" s="4" t="s">
        <v>107</v>
      </c>
      <c r="B17" s="5" t="n">
        <v>1090</v>
      </c>
      <c r="C17" s="5" t="n">
        <v>995</v>
      </c>
      <c r="D17" s="5" t="n">
        <v>967</v>
      </c>
    </row>
    <row r="18" spans="1:4">
      <c r="A18" s="4" t="s">
        <v>108</v>
      </c>
      <c r="B18" s="5" t="n">
        <v>2079</v>
      </c>
      <c r="C18" s="5" t="n">
        <v>1980</v>
      </c>
      <c r="D18" s="5" t="n">
        <v>1965</v>
      </c>
    </row>
    <row r="19" spans="1:4">
      <c r="A19" s="4" t="s">
        <v>109</v>
      </c>
      <c r="B19" s="5" t="n">
        <v>1160</v>
      </c>
      <c r="C19" s="5" t="n">
        <v>1081</v>
      </c>
      <c r="D19" s="5" t="n">
        <v>1000</v>
      </c>
    </row>
    <row r="20" spans="1:4">
      <c r="A20" s="4" t="s">
        <v>110</v>
      </c>
      <c r="B20" s="5" t="n">
        <v>231</v>
      </c>
      <c r="C20" s="5" t="n">
        <v>160</v>
      </c>
      <c r="D20" s="5" t="n">
        <v>174</v>
      </c>
    </row>
    <row r="21" spans="1:4">
      <c r="A21" s="4" t="s">
        <v>111</v>
      </c>
      <c r="B21" s="5" t="n">
        <v>-333</v>
      </c>
      <c r="C21" s="5" t="n">
        <v>-503</v>
      </c>
      <c r="D21" s="5" t="n">
        <v>-779</v>
      </c>
    </row>
    <row r="22" spans="1:4">
      <c r="A22" s="4" t="s">
        <v>112</v>
      </c>
      <c r="B22" s="5" t="n">
        <v>1809</v>
      </c>
      <c r="C22" s="5" t="n">
        <v>2069</v>
      </c>
      <c r="D22" s="5" t="n">
        <v>1509</v>
      </c>
    </row>
    <row r="23" spans="1:4">
      <c r="A23" s="4" t="s">
        <v>113</v>
      </c>
      <c r="B23" s="5" t="n">
        <v>9617</v>
      </c>
      <c r="C23" s="5" t="n">
        <v>11154</v>
      </c>
      <c r="D23" s="5" t="n">
        <v>9736</v>
      </c>
    </row>
    <row r="24" spans="1:4">
      <c r="A24" s="4" t="s">
        <v>114</v>
      </c>
      <c r="B24" s="5" t="n">
        <v>2461</v>
      </c>
      <c r="C24" s="5" t="n">
        <v>1306</v>
      </c>
      <c r="D24" s="5" t="n">
        <v>2027</v>
      </c>
    </row>
    <row r="25" spans="1:4">
      <c r="A25" s="4" t="s">
        <v>115</v>
      </c>
      <c r="B25" s="5" t="n">
        <v>-307</v>
      </c>
      <c r="C25" s="5" t="n">
        <v>-49</v>
      </c>
      <c r="D25" s="5" t="n">
        <v>-378</v>
      </c>
    </row>
    <row r="26" spans="1:4">
      <c r="A26" s="4" t="s">
        <v>116</v>
      </c>
      <c r="B26" s="5" t="n">
        <v>2154</v>
      </c>
      <c r="C26" s="5" t="n">
        <v>1257</v>
      </c>
      <c r="D26" s="5" t="n">
        <v>1649</v>
      </c>
    </row>
    <row r="27" spans="1:4">
      <c r="A27" s="4" t="s">
        <v>117</v>
      </c>
      <c r="B27" s="5" t="n">
        <v>-334</v>
      </c>
      <c r="C27" s="5" t="n">
        <v>-423</v>
      </c>
      <c r="D27" s="5" t="n">
        <v>-395</v>
      </c>
    </row>
    <row r="28" spans="1:4">
      <c r="A28" s="4" t="s">
        <v>118</v>
      </c>
      <c r="B28" s="6" t="n">
        <v>1820</v>
      </c>
      <c r="C28" s="6" t="n">
        <v>834</v>
      </c>
      <c r="D28" s="6" t="n">
        <v>1254</v>
      </c>
    </row>
    <row r="29" spans="1:4">
      <c r="A29" s="3" t="s">
        <v>119</v>
      </c>
    </row>
    <row r="30" spans="1:4">
      <c r="A30" s="4" t="s">
        <v>120</v>
      </c>
      <c r="B30" s="7" t="n">
        <v>3.27</v>
      </c>
      <c r="C30" s="7" t="n">
        <v>1.49</v>
      </c>
      <c r="D30" s="7" t="n">
        <v>2.24</v>
      </c>
    </row>
    <row r="31" spans="1:4">
      <c r="A31" s="4" t="s">
        <v>121</v>
      </c>
      <c r="B31" s="7" t="n">
        <v>3.27</v>
      </c>
      <c r="C31" s="7" t="n">
        <v>1.48</v>
      </c>
      <c r="D31" s="7" t="n">
        <v>2.24</v>
      </c>
    </row>
    <row r="32" spans="1:4">
      <c r="A32" s="3" t="s">
        <v>122</v>
      </c>
    </row>
    <row r="33" spans="1:4">
      <c r="A33" s="4" t="s">
        <v>123</v>
      </c>
      <c r="B33" s="8" t="n">
        <v>556.4</v>
      </c>
      <c r="C33" s="5" t="n">
        <v>561</v>
      </c>
      <c r="D33" s="5" t="n">
        <v>561</v>
      </c>
    </row>
    <row r="34" spans="1:4">
      <c r="A34" s="4" t="s">
        <v>124</v>
      </c>
      <c r="B34" s="8" t="n">
        <v>556.5</v>
      </c>
      <c r="C34" s="5" t="n">
        <v>561</v>
      </c>
      <c r="D34" s="5" t="n">
        <v>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47</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2</v>
      </c>
    </row>
    <row r="3" spans="1:2">
      <c r="A3" s="3" t="s">
        <v>251</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4</v>
      </c>
      <c r="B1" s="2" t="s">
        <v>1</v>
      </c>
    </row>
    <row r="2" spans="1:2">
      <c r="B2" s="2" t="s">
        <v>2</v>
      </c>
    </row>
    <row r="3" spans="1:2">
      <c r="A3" s="3" t="s">
        <v>255</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2</v>
      </c>
    </row>
    <row r="3" spans="1:2">
      <c r="A3" s="3" t="s">
        <v>259</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46</v>
      </c>
      <c r="B1" s="2" t="s">
        <v>1</v>
      </c>
    </row>
    <row r="2" spans="1:2">
      <c r="B2" s="2" t="s">
        <v>2</v>
      </c>
    </row>
    <row r="3" spans="1:2">
      <c r="A3" s="3" t="s">
        <v>263</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7</v>
      </c>
      <c r="B1" s="2" t="s">
        <v>1</v>
      </c>
    </row>
    <row r="2" spans="1:2">
      <c r="B2" s="2" t="s">
        <v>2</v>
      </c>
    </row>
    <row r="3" spans="1:2">
      <c r="A3" s="3" t="s">
        <v>267</v>
      </c>
    </row>
    <row r="4" spans="1:2">
      <c r="A4" s="4" t="s">
        <v>458</v>
      </c>
      <c r="B4"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0</v>
      </c>
      <c r="B1" s="2" t="s">
        <v>1</v>
      </c>
    </row>
    <row r="2" spans="1:2">
      <c r="B2" s="2" t="s">
        <v>2</v>
      </c>
    </row>
    <row r="3" spans="1:2">
      <c r="A3" s="3" t="s">
        <v>271</v>
      </c>
    </row>
    <row r="4" spans="1:2">
      <c r="A4" s="4" t="s">
        <v>461</v>
      </c>
      <c r="B4"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3</v>
      </c>
      <c r="B1" s="2" t="s">
        <v>1</v>
      </c>
    </row>
    <row r="2" spans="1:2">
      <c r="B2" s="2" t="s">
        <v>2</v>
      </c>
    </row>
    <row r="3" spans="1:2">
      <c r="A3" s="3" t="s">
        <v>275</v>
      </c>
    </row>
    <row r="4" spans="1:2">
      <c r="A4" s="4" t="s">
        <v>276</v>
      </c>
      <c r="B4"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5</v>
      </c>
      <c r="B1" s="2" t="s">
        <v>1</v>
      </c>
    </row>
    <row r="2" spans="1:2">
      <c r="B2" s="2" t="s">
        <v>2</v>
      </c>
    </row>
    <row r="3" spans="1:2">
      <c r="A3" s="3" t="s">
        <v>279</v>
      </c>
    </row>
    <row r="4" spans="1:2">
      <c r="A4" s="4" t="s">
        <v>466</v>
      </c>
      <c r="B4"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468</v>
      </c>
      <c r="B1" s="2" t="s">
        <v>1</v>
      </c>
    </row>
    <row r="2" spans="1:2">
      <c r="B2" s="2" t="s">
        <v>2</v>
      </c>
    </row>
    <row r="3" spans="1:2">
      <c r="A3" s="3" t="s">
        <v>283</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c r="B10" s="4" t="s">
        <v>390</v>
      </c>
    </row>
    <row r="11" spans="1:2">
      <c r="A11" s="4" t="s">
        <v>482</v>
      </c>
      <c r="B11" s="4" t="s">
        <v>483</v>
      </c>
    </row>
    <row r="12" spans="1:2">
      <c r="A12" s="4" t="s">
        <v>484</v>
      </c>
      <c r="B12" s="4" t="s">
        <v>485</v>
      </c>
    </row>
    <row r="13" spans="1:2">
      <c r="A13" s="4" t="s">
        <v>486</v>
      </c>
      <c r="B13"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3</v>
      </c>
      <c r="D2" s="2" t="s">
        <v>92</v>
      </c>
    </row>
    <row r="3" spans="1:4">
      <c r="A3" s="3" t="s">
        <v>126</v>
      </c>
    </row>
    <row r="4" spans="1:4">
      <c r="A4" s="4" t="s">
        <v>116</v>
      </c>
      <c r="B4" s="6" t="n">
        <v>2154</v>
      </c>
      <c r="C4" s="6" t="n">
        <v>1257</v>
      </c>
      <c r="D4" s="6" t="n">
        <v>1649</v>
      </c>
    </row>
    <row r="5" spans="1:4">
      <c r="A5" s="3" t="s">
        <v>127</v>
      </c>
    </row>
    <row r="6" spans="1:4">
      <c r="A6" s="4" t="s">
        <v>128</v>
      </c>
      <c r="B6" s="5" t="n">
        <v>-37</v>
      </c>
      <c r="C6" s="5" t="n">
        <v>42</v>
      </c>
      <c r="D6" s="5" t="n">
        <v>-18</v>
      </c>
    </row>
    <row r="7" spans="1:4">
      <c r="A7" s="4" t="s">
        <v>129</v>
      </c>
      <c r="B7" s="5" t="n">
        <v>-1329</v>
      </c>
      <c r="C7" s="5" t="n">
        <v>690</v>
      </c>
      <c r="D7" s="5" t="n">
        <v>-274</v>
      </c>
    </row>
    <row r="8" spans="1:4">
      <c r="A8" s="4" t="s">
        <v>130</v>
      </c>
      <c r="B8" s="5" t="n">
        <v>189</v>
      </c>
      <c r="C8" s="5" t="n">
        <v>100</v>
      </c>
      <c r="D8" s="5" t="n">
        <v>34</v>
      </c>
    </row>
    <row r="9" spans="1:4">
      <c r="A9" s="4" t="s">
        <v>131</v>
      </c>
      <c r="B9" s="5" t="n">
        <v>-1177</v>
      </c>
      <c r="C9" s="5" t="n">
        <v>832</v>
      </c>
      <c r="D9" s="5" t="n">
        <v>-258</v>
      </c>
    </row>
    <row r="10" spans="1:4">
      <c r="A10" s="4" t="s">
        <v>132</v>
      </c>
      <c r="B10" s="5" t="n">
        <v>977</v>
      </c>
      <c r="C10" s="5" t="n">
        <v>2089</v>
      </c>
      <c r="D10" s="5" t="n">
        <v>1391</v>
      </c>
    </row>
    <row r="11" spans="1:4">
      <c r="A11" s="4" t="s">
        <v>133</v>
      </c>
      <c r="B11" s="5" t="n">
        <v>-349</v>
      </c>
      <c r="C11" s="5" t="n">
        <v>-442</v>
      </c>
      <c r="D11" s="5" t="n">
        <v>-381</v>
      </c>
    </row>
    <row r="12" spans="1:4">
      <c r="A12" s="4" t="s">
        <v>134</v>
      </c>
      <c r="B12" s="6" t="n">
        <v>628</v>
      </c>
      <c r="C12" s="6" t="n">
        <v>1647</v>
      </c>
      <c r="D12" s="6" t="n">
        <v>10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88</v>
      </c>
      <c r="B1" s="2" t="s">
        <v>1</v>
      </c>
    </row>
    <row r="2" spans="1:2">
      <c r="B2" s="2" t="s">
        <v>2</v>
      </c>
    </row>
    <row r="3" spans="1:2">
      <c r="A3" s="3" t="s">
        <v>287</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97</v>
      </c>
      <c r="B1" s="2" t="s">
        <v>1</v>
      </c>
    </row>
    <row r="2" spans="1:2">
      <c r="B2" s="2" t="s">
        <v>2</v>
      </c>
    </row>
    <row r="3" spans="1:2">
      <c r="A3" s="3" t="s">
        <v>291</v>
      </c>
    </row>
    <row r="4" spans="1:2">
      <c r="A4" s="4" t="s">
        <v>498</v>
      </c>
      <c r="B4" s="4" t="s">
        <v>499</v>
      </c>
    </row>
    <row r="5" spans="1:2">
      <c r="A5" s="4" t="s">
        <v>500</v>
      </c>
      <c r="B5" s="4" t="s">
        <v>501</v>
      </c>
    </row>
    <row r="6" spans="1:2">
      <c r="A6" s="4" t="s">
        <v>502</v>
      </c>
      <c r="B6" s="4" t="s">
        <v>503</v>
      </c>
    </row>
    <row r="7" spans="1:2">
      <c r="A7" s="4" t="s">
        <v>504</v>
      </c>
      <c r="B7"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06</v>
      </c>
      <c r="B1" s="2" t="s">
        <v>1</v>
      </c>
    </row>
    <row r="2" spans="1:2">
      <c r="B2" s="2" t="s">
        <v>2</v>
      </c>
    </row>
    <row r="3" spans="1:2">
      <c r="A3" s="3" t="s">
        <v>295</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11</v>
      </c>
      <c r="B1" s="2" t="s">
        <v>1</v>
      </c>
    </row>
    <row r="2" spans="1:2">
      <c r="B2" s="2" t="s">
        <v>2</v>
      </c>
    </row>
    <row r="3" spans="1:2">
      <c r="A3" s="3" t="s">
        <v>299</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6</v>
      </c>
      <c r="B1" s="2" t="s">
        <v>1</v>
      </c>
    </row>
    <row r="2" spans="1:2">
      <c r="B2" s="2" t="s">
        <v>2</v>
      </c>
    </row>
    <row r="3" spans="1:2">
      <c r="A3" s="3" t="s">
        <v>307</v>
      </c>
    </row>
    <row r="4" spans="1:2">
      <c r="A4" s="4" t="s">
        <v>517</v>
      </c>
      <c r="B4"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9</v>
      </c>
      <c r="B1" s="2" t="s">
        <v>1</v>
      </c>
    </row>
    <row r="2" spans="1:2">
      <c r="B2" s="2" t="s">
        <v>2</v>
      </c>
    </row>
    <row r="3" spans="1:2">
      <c r="A3" s="3" t="s">
        <v>314</v>
      </c>
    </row>
    <row r="4" spans="1:2">
      <c r="A4" s="4" t="s">
        <v>520</v>
      </c>
      <c r="B4"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22</v>
      </c>
      <c r="B1" s="2" t="s">
        <v>1</v>
      </c>
    </row>
    <row r="2" spans="1:2">
      <c r="B2" s="2" t="s">
        <v>2</v>
      </c>
    </row>
    <row r="3" spans="1:2">
      <c r="A3" s="3" t="s">
        <v>318</v>
      </c>
    </row>
    <row r="4" spans="1:2">
      <c r="A4" s="4" t="s">
        <v>523</v>
      </c>
      <c r="B4"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25</v>
      </c>
      <c r="B1" s="2" t="s">
        <v>1</v>
      </c>
    </row>
    <row r="2" spans="1:2">
      <c r="B2" s="2" t="s">
        <v>2</v>
      </c>
    </row>
    <row r="3" spans="1:2">
      <c r="A3" s="3" t="s">
        <v>322</v>
      </c>
    </row>
    <row r="4" spans="1:2">
      <c r="A4" s="4" t="s">
        <v>526</v>
      </c>
      <c r="B4" s="4" t="s">
        <v>527</v>
      </c>
    </row>
    <row r="5" spans="1:2">
      <c r="A5" s="4" t="s">
        <v>523</v>
      </c>
      <c r="B5"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2"/>
    <col customWidth="1" max="2" min="2" width="20"/>
    <col customWidth="1" max="3" min="3" width="19"/>
    <col customWidth="1" max="4" min="4" width="20"/>
    <col customWidth="1" max="5" min="5" width="14"/>
    <col customWidth="1" max="6" min="6" width="14"/>
    <col customWidth="1" max="7" min="7" width="34"/>
    <col customWidth="1" max="8" min="8" width="27"/>
  </cols>
  <sheetData>
    <row r="1" spans="1:8">
      <c r="A1" s="1" t="s">
        <v>528</v>
      </c>
      <c r="B1" s="2" t="s">
        <v>529</v>
      </c>
      <c r="C1" s="2" t="s">
        <v>530</v>
      </c>
      <c r="D1" s="2" t="s">
        <v>531</v>
      </c>
      <c r="E1" s="2" t="s">
        <v>532</v>
      </c>
      <c r="F1" s="2" t="s">
        <v>533</v>
      </c>
      <c r="G1" s="2" t="s">
        <v>534</v>
      </c>
      <c r="H1" s="2" t="s">
        <v>535</v>
      </c>
    </row>
    <row r="2" spans="1:8">
      <c r="A2" s="3" t="s">
        <v>536</v>
      </c>
    </row>
    <row r="3" spans="1:8">
      <c r="A3" s="4" t="s">
        <v>537</v>
      </c>
      <c r="B3" s="5" t="n">
        <v>30000000</v>
      </c>
      <c r="G3" s="5" t="n">
        <v>32500000</v>
      </c>
    </row>
    <row r="4" spans="1:8">
      <c r="A4" s="4" t="s">
        <v>538</v>
      </c>
      <c r="G4" s="5" t="n">
        <v>4</v>
      </c>
    </row>
    <row r="5" spans="1:8">
      <c r="A5" s="4" t="s">
        <v>539</v>
      </c>
      <c r="G5" s="6" t="n">
        <v>4409</v>
      </c>
      <c r="H5" s="6" t="n">
        <v>551</v>
      </c>
    </row>
    <row r="6" spans="1:8">
      <c r="A6" s="4" t="s">
        <v>540</v>
      </c>
    </row>
    <row r="7" spans="1:8">
      <c r="A7" s="3" t="s">
        <v>536</v>
      </c>
    </row>
    <row r="8" spans="1:8">
      <c r="A8" s="4" t="s">
        <v>541</v>
      </c>
      <c r="G8" s="4" t="s">
        <v>542</v>
      </c>
    </row>
    <row r="9" spans="1:8">
      <c r="A9" s="4" t="s">
        <v>543</v>
      </c>
    </row>
    <row r="10" spans="1:8">
      <c r="A10" s="3" t="s">
        <v>536</v>
      </c>
    </row>
    <row r="11" spans="1:8">
      <c r="A11" s="4" t="s">
        <v>537</v>
      </c>
      <c r="H11" s="5" t="n">
        <v>9300000</v>
      </c>
    </row>
    <row r="12" spans="1:8">
      <c r="A12" s="4" t="s">
        <v>544</v>
      </c>
      <c r="D12" s="5" t="n">
        <v>8160000</v>
      </c>
    </row>
    <row r="13" spans="1:8">
      <c r="A13" s="4" t="s">
        <v>545</v>
      </c>
      <c r="D13" s="4" t="s">
        <v>546</v>
      </c>
      <c r="G13" s="4" t="s">
        <v>546</v>
      </c>
      <c r="H13" s="4" t="s">
        <v>547</v>
      </c>
    </row>
    <row r="14" spans="1:8">
      <c r="A14" s="4" t="s">
        <v>548</v>
      </c>
    </row>
    <row r="15" spans="1:8">
      <c r="A15" s="3" t="s">
        <v>536</v>
      </c>
    </row>
    <row r="16" spans="1:8">
      <c r="A16" s="4" t="s">
        <v>544</v>
      </c>
      <c r="D16" s="5" t="n">
        <v>8160000</v>
      </c>
    </row>
    <row r="17" spans="1:8">
      <c r="A17" s="4" t="s">
        <v>545</v>
      </c>
      <c r="D17" s="4" t="s">
        <v>546</v>
      </c>
    </row>
    <row r="18" spans="1:8">
      <c r="A18" s="4" t="s">
        <v>549</v>
      </c>
    </row>
    <row r="19" spans="1:8">
      <c r="A19" s="3" t="s">
        <v>536</v>
      </c>
    </row>
    <row r="20" spans="1:8">
      <c r="A20" s="4" t="s">
        <v>541</v>
      </c>
      <c r="D20" s="4" t="s">
        <v>550</v>
      </c>
    </row>
    <row r="21" spans="1:8">
      <c r="A21" s="4" t="s">
        <v>544</v>
      </c>
      <c r="D21" s="5" t="n">
        <v>41934582</v>
      </c>
    </row>
    <row r="22" spans="1:8">
      <c r="A22" s="4" t="s">
        <v>551</v>
      </c>
    </row>
    <row r="23" spans="1:8">
      <c r="A23" s="3" t="s">
        <v>536</v>
      </c>
    </row>
    <row r="24" spans="1:8">
      <c r="A24" s="4" t="s">
        <v>541</v>
      </c>
      <c r="D24" s="4" t="s">
        <v>550</v>
      </c>
    </row>
    <row r="25" spans="1:8">
      <c r="A25" s="4" t="s">
        <v>544</v>
      </c>
      <c r="D25" s="5" t="n">
        <v>41934582</v>
      </c>
    </row>
    <row r="26" spans="1:8">
      <c r="A26" s="4" t="s">
        <v>552</v>
      </c>
    </row>
    <row r="27" spans="1:8">
      <c r="A27" s="3" t="s">
        <v>536</v>
      </c>
    </row>
    <row r="28" spans="1:8">
      <c r="A28" s="4" t="s">
        <v>545</v>
      </c>
      <c r="E28" s="4" t="s">
        <v>550</v>
      </c>
      <c r="F28" s="4" t="s">
        <v>553</v>
      </c>
    </row>
    <row r="29" spans="1:8">
      <c r="A29" s="4" t="s">
        <v>554</v>
      </c>
      <c r="E29" s="4" t="s">
        <v>555</v>
      </c>
    </row>
    <row r="30" spans="1:8">
      <c r="A30" s="4" t="s">
        <v>556</v>
      </c>
    </row>
    <row r="31" spans="1:8">
      <c r="A31" s="3" t="s">
        <v>536</v>
      </c>
    </row>
    <row r="32" spans="1:8">
      <c r="A32" s="4" t="s">
        <v>554</v>
      </c>
      <c r="E32" s="4" t="s">
        <v>555</v>
      </c>
    </row>
    <row r="33" spans="1:8">
      <c r="A33" s="4" t="s">
        <v>557</v>
      </c>
    </row>
    <row r="34" spans="1:8">
      <c r="A34" s="3" t="s">
        <v>536</v>
      </c>
    </row>
    <row r="35" spans="1:8">
      <c r="A35" s="4" t="s">
        <v>558</v>
      </c>
      <c r="C35" s="5" t="n">
        <v>157837500</v>
      </c>
    </row>
    <row r="36" spans="1:8">
      <c r="A36" s="4" t="s">
        <v>559</v>
      </c>
    </row>
    <row r="37" spans="1:8">
      <c r="A37" s="3" t="s">
        <v>536</v>
      </c>
    </row>
    <row r="38" spans="1:8">
      <c r="A38" s="4" t="s">
        <v>558</v>
      </c>
      <c r="B38" s="5" t="n">
        <v>60000000</v>
      </c>
    </row>
    <row r="39" spans="1:8">
      <c r="A39" s="4" t="s">
        <v>552</v>
      </c>
    </row>
    <row r="40" spans="1:8">
      <c r="A40" s="3" t="s">
        <v>536</v>
      </c>
    </row>
    <row r="41" spans="1:8">
      <c r="A41" s="4" t="s">
        <v>554</v>
      </c>
      <c r="E41" s="4" t="s">
        <v>555</v>
      </c>
    </row>
    <row r="42" spans="1:8">
      <c r="A42" s="4" t="s">
        <v>560</v>
      </c>
    </row>
    <row r="43" spans="1:8">
      <c r="A43" s="3" t="s">
        <v>536</v>
      </c>
    </row>
    <row r="44" spans="1:8">
      <c r="A44" s="4" t="s">
        <v>561</v>
      </c>
      <c r="G44" s="6" t="n">
        <v>2000</v>
      </c>
      <c r="H44" s="6" t="n">
        <v>1300</v>
      </c>
    </row>
    <row r="45" spans="1:8">
      <c r="A45" s="4" t="s">
        <v>562</v>
      </c>
    </row>
    <row r="46" spans="1:8">
      <c r="A46" s="3" t="s">
        <v>536</v>
      </c>
    </row>
    <row r="47" spans="1:8">
      <c r="A47" s="4" t="s">
        <v>539</v>
      </c>
      <c r="G47" s="6" t="n">
        <v>349</v>
      </c>
      <c r="H47" s="6" t="n">
        <v>349</v>
      </c>
    </row>
    <row r="48" spans="1:8">
      <c r="A48" s="4" t="s">
        <v>563</v>
      </c>
      <c r="G48" s="4" t="s">
        <v>564</v>
      </c>
      <c r="H48" s="4" t="s">
        <v>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65</v>
      </c>
      <c r="B1" s="2" t="s">
        <v>566</v>
      </c>
      <c r="C1" s="2" t="s">
        <v>567</v>
      </c>
      <c r="D1" s="2" t="s">
        <v>568</v>
      </c>
    </row>
    <row r="2" spans="1:4">
      <c r="A2" s="3" t="s">
        <v>569</v>
      </c>
    </row>
    <row r="3" spans="1:4">
      <c r="A3" s="4" t="s">
        <v>86</v>
      </c>
      <c r="B3" s="5" t="n">
        <v>2000000000</v>
      </c>
      <c r="C3" s="5" t="n">
        <v>2000000000</v>
      </c>
      <c r="D3" s="5" t="n">
        <v>2000000000</v>
      </c>
    </row>
    <row r="4" spans="1:4">
      <c r="A4" s="4" t="s">
        <v>570</v>
      </c>
      <c r="B4" s="7" t="n">
        <v>0.01</v>
      </c>
      <c r="C4" s="7" t="n">
        <v>0.01</v>
      </c>
      <c r="D4" s="7" t="n">
        <v>0.01</v>
      </c>
    </row>
    <row r="5" spans="1:4">
      <c r="A5" s="4" t="s">
        <v>571</v>
      </c>
      <c r="B5" s="9" t="n">
        <v>459.4752645</v>
      </c>
    </row>
    <row r="6" spans="1:4">
      <c r="A6" s="4" t="s">
        <v>558</v>
      </c>
      <c r="B6" s="5" t="n">
        <v>561000000</v>
      </c>
    </row>
    <row r="7" spans="1:4">
      <c r="A7" s="4" t="s">
        <v>572</v>
      </c>
    </row>
    <row r="8" spans="1:4">
      <c r="A8" s="3" t="s">
        <v>569</v>
      </c>
    </row>
    <row r="9" spans="1:4">
      <c r="A9" s="4" t="s">
        <v>558</v>
      </c>
      <c r="B9" s="5" t="n">
        <v>56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13"/>
    <col customWidth="1" max="5" min="5" width="27"/>
    <col customWidth="1" max="6" min="6" width="15"/>
    <col customWidth="1" max="7" min="7" width="18"/>
    <col customWidth="1" max="8" min="8" width="28"/>
    <col customWidth="1" max="9" min="9" width="24"/>
  </cols>
  <sheetData>
    <row r="1" spans="1:9">
      <c r="A1" s="1" t="s">
        <v>135</v>
      </c>
      <c r="B1" s="2" t="s">
        <v>136</v>
      </c>
      <c r="C1" s="2" t="s">
        <v>137</v>
      </c>
      <c r="D1" s="2" t="s">
        <v>138</v>
      </c>
      <c r="E1" s="2" t="s">
        <v>139</v>
      </c>
      <c r="F1" s="2" t="s">
        <v>140</v>
      </c>
      <c r="G1" s="2" t="s">
        <v>141</v>
      </c>
      <c r="H1" s="2" t="s">
        <v>142</v>
      </c>
      <c r="I1" s="2" t="s">
        <v>143</v>
      </c>
    </row>
    <row r="2" spans="1:9">
      <c r="A2" s="3" t="s">
        <v>144</v>
      </c>
    </row>
    <row r="3" spans="1:9">
      <c r="A3" s="4" t="s">
        <v>145</v>
      </c>
      <c r="G3" s="6" t="n">
        <v>0</v>
      </c>
      <c r="I3" s="6" t="n">
        <v>0</v>
      </c>
    </row>
    <row r="4" spans="1:9">
      <c r="A4" s="4" t="s">
        <v>146</v>
      </c>
      <c r="G4" s="5" t="n">
        <v>0</v>
      </c>
      <c r="H4" s="6" t="n">
        <v>0</v>
      </c>
    </row>
    <row r="5" spans="1:9">
      <c r="A5" s="4" t="s">
        <v>71</v>
      </c>
      <c r="D5" s="6" t="n">
        <v>5</v>
      </c>
    </row>
    <row r="6" spans="1:9">
      <c r="A6" s="4" t="s">
        <v>147</v>
      </c>
      <c r="E6" s="6" t="n">
        <v>941</v>
      </c>
      <c r="F6" s="6" t="n">
        <v>0</v>
      </c>
      <c r="G6" s="5" t="n">
        <v>10137</v>
      </c>
      <c r="H6" s="5" t="n">
        <v>-677</v>
      </c>
      <c r="I6" s="5" t="n">
        <v>3108</v>
      </c>
    </row>
    <row r="7" spans="1:9">
      <c r="A7" s="3" t="s">
        <v>144</v>
      </c>
    </row>
    <row r="8" spans="1:9">
      <c r="A8" s="4" t="s">
        <v>148</v>
      </c>
      <c r="G8" s="5" t="n">
        <v>0</v>
      </c>
      <c r="H8" s="5" t="n">
        <v>0</v>
      </c>
    </row>
    <row r="9" spans="1:9">
      <c r="A9" s="4" t="s">
        <v>149</v>
      </c>
      <c r="B9" s="6" t="n">
        <v>1254</v>
      </c>
      <c r="G9" s="5" t="n">
        <v>1254</v>
      </c>
    </row>
    <row r="10" spans="1:9">
      <c r="A10" s="4" t="s">
        <v>150</v>
      </c>
      <c r="F10" s="5" t="n">
        <v>0</v>
      </c>
    </row>
    <row r="11" spans="1:9">
      <c r="A11" s="4" t="s">
        <v>151</v>
      </c>
      <c r="E11" s="5" t="n">
        <v>0</v>
      </c>
    </row>
    <row r="12" spans="1:9">
      <c r="A12" s="4" t="s">
        <v>152</v>
      </c>
      <c r="E12" s="5" t="n">
        <v>0</v>
      </c>
    </row>
    <row r="13" spans="1:9">
      <c r="A13" s="4" t="s">
        <v>153</v>
      </c>
      <c r="I13" s="5" t="n">
        <v>-128</v>
      </c>
    </row>
    <row r="14" spans="1:9">
      <c r="A14" s="4" t="s">
        <v>154</v>
      </c>
      <c r="I14" s="5" t="n">
        <v>369</v>
      </c>
    </row>
    <row r="15" spans="1:9">
      <c r="A15" s="4" t="s">
        <v>155</v>
      </c>
      <c r="I15" s="5" t="n">
        <v>294</v>
      </c>
    </row>
    <row r="16" spans="1:9">
      <c r="A16" s="4" t="s">
        <v>156</v>
      </c>
      <c r="G16" s="5" t="n">
        <v>0</v>
      </c>
    </row>
    <row r="17" spans="1:9">
      <c r="A17" s="4" t="s">
        <v>157</v>
      </c>
      <c r="I17" s="5" t="n">
        <v>0</v>
      </c>
    </row>
    <row r="18" spans="1:9">
      <c r="A18" s="4" t="s">
        <v>158</v>
      </c>
      <c r="B18" s="5" t="n">
        <v>-258</v>
      </c>
      <c r="H18" s="5" t="n">
        <v>-244</v>
      </c>
      <c r="I18" s="5" t="n">
        <v>-14</v>
      </c>
    </row>
    <row r="19" spans="1:9">
      <c r="A19" s="4" t="s">
        <v>159</v>
      </c>
      <c r="E19" s="5" t="n">
        <v>9</v>
      </c>
      <c r="I19" s="5" t="n">
        <v>101</v>
      </c>
    </row>
    <row r="20" spans="1:9">
      <c r="A20" s="4" t="s">
        <v>160</v>
      </c>
      <c r="F20" s="5" t="n">
        <v>0</v>
      </c>
      <c r="G20" s="5" t="n">
        <v>0</v>
      </c>
    </row>
    <row r="21" spans="1:9">
      <c r="A21" s="4" t="s">
        <v>161</v>
      </c>
      <c r="B21" s="5" t="n">
        <v>14549</v>
      </c>
      <c r="C21" s="6" t="n">
        <v>11407</v>
      </c>
      <c r="E21" s="5" t="n">
        <v>932</v>
      </c>
      <c r="F21" s="5" t="n">
        <v>0</v>
      </c>
      <c r="G21" s="5" t="n">
        <v>11391</v>
      </c>
      <c r="H21" s="5" t="n">
        <v>-921</v>
      </c>
      <c r="I21" s="5" t="n">
        <v>3142</v>
      </c>
    </row>
    <row r="22" spans="1:9">
      <c r="A22" s="3" t="s">
        <v>144</v>
      </c>
    </row>
    <row r="23" spans="1:9">
      <c r="A23" s="4" t="s">
        <v>145</v>
      </c>
      <c r="G23" s="5" t="n">
        <v>0</v>
      </c>
      <c r="I23" s="5" t="n">
        <v>0</v>
      </c>
    </row>
    <row r="24" spans="1:9">
      <c r="A24" s="4" t="s">
        <v>146</v>
      </c>
      <c r="G24" s="5" t="n">
        <v>0</v>
      </c>
      <c r="H24" s="5" t="n">
        <v>0</v>
      </c>
    </row>
    <row r="25" spans="1:9">
      <c r="A25" s="4" t="s">
        <v>71</v>
      </c>
      <c r="D25" s="5" t="n">
        <v>5</v>
      </c>
    </row>
    <row r="26" spans="1:9">
      <c r="A26" s="4" t="s">
        <v>148</v>
      </c>
      <c r="G26" s="5" t="n">
        <v>0</v>
      </c>
      <c r="H26" s="5" t="n">
        <v>0</v>
      </c>
    </row>
    <row r="27" spans="1:9">
      <c r="A27" s="4" t="s">
        <v>149</v>
      </c>
      <c r="B27" s="5" t="n">
        <v>834</v>
      </c>
      <c r="G27" s="5" t="n">
        <v>834</v>
      </c>
    </row>
    <row r="28" spans="1:9">
      <c r="A28" s="4" t="s">
        <v>150</v>
      </c>
      <c r="F28" s="5" t="n">
        <v>0</v>
      </c>
    </row>
    <row r="29" spans="1:9">
      <c r="A29" s="4" t="s">
        <v>151</v>
      </c>
      <c r="E29" s="5" t="n">
        <v>0</v>
      </c>
    </row>
    <row r="30" spans="1:9">
      <c r="A30" s="4" t="s">
        <v>152</v>
      </c>
      <c r="E30" s="5" t="n">
        <v>0</v>
      </c>
    </row>
    <row r="31" spans="1:9">
      <c r="A31" s="4" t="s">
        <v>153</v>
      </c>
      <c r="I31" s="5" t="n">
        <v>-121</v>
      </c>
    </row>
    <row r="32" spans="1:9">
      <c r="A32" s="4" t="s">
        <v>154</v>
      </c>
      <c r="I32" s="5" t="n">
        <v>370</v>
      </c>
    </row>
    <row r="33" spans="1:9">
      <c r="A33" s="4" t="s">
        <v>155</v>
      </c>
      <c r="I33" s="5" t="n">
        <v>348</v>
      </c>
    </row>
    <row r="34" spans="1:9">
      <c r="A34" s="4" t="s">
        <v>156</v>
      </c>
      <c r="G34" s="5" t="n">
        <v>0</v>
      </c>
    </row>
    <row r="35" spans="1:9">
      <c r="A35" s="4" t="s">
        <v>157</v>
      </c>
      <c r="I35" s="5" t="n">
        <v>0</v>
      </c>
    </row>
    <row r="36" spans="1:9">
      <c r="A36" s="4" t="s">
        <v>158</v>
      </c>
      <c r="B36" s="5" t="n">
        <v>832</v>
      </c>
      <c r="H36" s="5" t="n">
        <v>813</v>
      </c>
      <c r="I36" s="5" t="n">
        <v>19</v>
      </c>
    </row>
    <row r="37" spans="1:9">
      <c r="A37" s="4" t="s">
        <v>159</v>
      </c>
      <c r="E37" s="5" t="n">
        <v>367</v>
      </c>
      <c r="I37" s="5" t="n">
        <v>35</v>
      </c>
    </row>
    <row r="38" spans="1:9">
      <c r="A38" s="4" t="s">
        <v>160</v>
      </c>
      <c r="F38" s="5" t="n">
        <v>0</v>
      </c>
      <c r="G38" s="5" t="n">
        <v>0</v>
      </c>
    </row>
    <row r="39" spans="1:9">
      <c r="A39" s="4" t="s">
        <v>162</v>
      </c>
      <c r="B39" s="5" t="n">
        <v>16518</v>
      </c>
      <c r="C39" s="5" t="n">
        <v>13421</v>
      </c>
      <c r="E39" s="5" t="n">
        <v>1299</v>
      </c>
      <c r="F39" s="5" t="n">
        <v>0</v>
      </c>
      <c r="G39" s="5" t="n">
        <v>12225</v>
      </c>
      <c r="H39" s="5" t="n">
        <v>-108</v>
      </c>
      <c r="I39" s="5" t="n">
        <v>3097</v>
      </c>
    </row>
    <row r="40" spans="1:9">
      <c r="A40" s="3" t="s">
        <v>144</v>
      </c>
    </row>
    <row r="41" spans="1:9">
      <c r="A41" s="4" t="s">
        <v>145</v>
      </c>
      <c r="G41" s="5" t="n">
        <v>13</v>
      </c>
      <c r="I41" s="5" t="n">
        <v>19</v>
      </c>
    </row>
    <row r="42" spans="1:9">
      <c r="A42" s="4" t="s">
        <v>146</v>
      </c>
      <c r="G42" s="5" t="n">
        <v>7</v>
      </c>
      <c r="H42" s="5" t="n">
        <v>-7</v>
      </c>
    </row>
    <row r="43" spans="1:9">
      <c r="A43" s="4" t="s">
        <v>71</v>
      </c>
      <c r="B43" s="5" t="n">
        <v>5</v>
      </c>
      <c r="D43" s="6" t="n">
        <v>5</v>
      </c>
    </row>
    <row r="44" spans="1:9">
      <c r="A44" s="4" t="s">
        <v>148</v>
      </c>
      <c r="G44" s="5" t="n">
        <v>89</v>
      </c>
      <c r="H44" s="5" t="n">
        <v>-89</v>
      </c>
    </row>
    <row r="45" spans="1:9">
      <c r="A45" s="4" t="s">
        <v>149</v>
      </c>
      <c r="B45" s="5" t="n">
        <v>1820</v>
      </c>
      <c r="G45" s="5" t="n">
        <v>1820</v>
      </c>
    </row>
    <row r="46" spans="1:9">
      <c r="A46" s="4" t="s">
        <v>150</v>
      </c>
      <c r="F46" s="5" t="n">
        <v>-648</v>
      </c>
    </row>
    <row r="47" spans="1:9">
      <c r="A47" s="4" t="s">
        <v>151</v>
      </c>
      <c r="E47" s="5" t="n">
        <v>695</v>
      </c>
    </row>
    <row r="48" spans="1:9">
      <c r="A48" s="4" t="s">
        <v>152</v>
      </c>
      <c r="E48" s="5" t="n">
        <v>17</v>
      </c>
    </row>
    <row r="49" spans="1:9">
      <c r="A49" s="4" t="s">
        <v>153</v>
      </c>
      <c r="I49" s="5" t="n">
        <v>-95</v>
      </c>
    </row>
    <row r="50" spans="1:9">
      <c r="A50" s="4" t="s">
        <v>154</v>
      </c>
      <c r="I50" s="5" t="n">
        <v>316</v>
      </c>
    </row>
    <row r="51" spans="1:9">
      <c r="A51" s="4" t="s">
        <v>155</v>
      </c>
      <c r="I51" s="5" t="n">
        <v>346</v>
      </c>
    </row>
    <row r="52" spans="1:9">
      <c r="A52" s="4" t="s">
        <v>156</v>
      </c>
      <c r="G52" s="5" t="n">
        <v>-157</v>
      </c>
    </row>
    <row r="53" spans="1:9">
      <c r="A53" s="4" t="s">
        <v>157</v>
      </c>
      <c r="I53" s="5" t="n">
        <v>-1525</v>
      </c>
    </row>
    <row r="54" spans="1:9">
      <c r="A54" s="4" t="s">
        <v>158</v>
      </c>
      <c r="B54" s="5" t="n">
        <v>-1177</v>
      </c>
      <c r="H54" s="5" t="n">
        <v>-1192</v>
      </c>
      <c r="I54" s="5" t="n">
        <v>15</v>
      </c>
    </row>
    <row r="55" spans="1:9">
      <c r="A55" s="4" t="s">
        <v>159</v>
      </c>
      <c r="E55" s="5" t="n">
        <v>-103</v>
      </c>
      <c r="I55" s="5" t="n">
        <v>85</v>
      </c>
    </row>
    <row r="56" spans="1:9">
      <c r="A56" s="4" t="s">
        <v>160</v>
      </c>
      <c r="F56" s="5" t="n">
        <v>8</v>
      </c>
      <c r="G56" s="5" t="n">
        <v>-8</v>
      </c>
    </row>
    <row r="57" spans="1:9">
      <c r="A57" s="4" t="s">
        <v>163</v>
      </c>
      <c r="B57" s="5" t="n">
        <v>15432</v>
      </c>
      <c r="C57" s="6" t="n">
        <v>13866</v>
      </c>
      <c r="E57" s="6" t="n">
        <v>1908</v>
      </c>
      <c r="F57" s="6" t="n">
        <v>-640</v>
      </c>
      <c r="G57" s="6" t="n">
        <v>13989</v>
      </c>
      <c r="H57" s="6" t="n">
        <v>-1396</v>
      </c>
      <c r="I57" s="6" t="n">
        <v>1566</v>
      </c>
    </row>
    <row r="58" spans="1:9">
      <c r="A58" s="3" t="s">
        <v>144</v>
      </c>
    </row>
    <row r="59" spans="1:9">
      <c r="A59" s="4" t="s">
        <v>71</v>
      </c>
      <c r="B59" s="6"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574</v>
      </c>
      <c r="D2" s="2" t="s">
        <v>33</v>
      </c>
    </row>
    <row r="3" spans="1:4">
      <c r="A3" s="3" t="s">
        <v>569</v>
      </c>
    </row>
    <row r="4" spans="1:4">
      <c r="A4" s="4" t="s">
        <v>74</v>
      </c>
      <c r="B4" s="6" t="n">
        <v>13989</v>
      </c>
      <c r="D4" s="6" t="n">
        <v>12225</v>
      </c>
    </row>
    <row r="5" spans="1:4">
      <c r="A5" s="4" t="s">
        <v>77</v>
      </c>
      <c r="B5" s="5" t="n">
        <v>1566</v>
      </c>
      <c r="D5" s="6" t="n">
        <v>3097</v>
      </c>
    </row>
    <row r="6" spans="1:4">
      <c r="A6" s="4" t="s">
        <v>575</v>
      </c>
    </row>
    <row r="7" spans="1:4">
      <c r="A7" s="3" t="s">
        <v>569</v>
      </c>
    </row>
    <row r="8" spans="1:4">
      <c r="A8" s="4" t="s">
        <v>576</v>
      </c>
      <c r="B8" s="5" t="n">
        <v>46</v>
      </c>
    </row>
    <row r="9" spans="1:4">
      <c r="A9" s="4" t="s">
        <v>577</v>
      </c>
    </row>
    <row r="10" spans="1:4">
      <c r="A10" s="3" t="s">
        <v>569</v>
      </c>
    </row>
    <row r="11" spans="1:4">
      <c r="A11" s="4" t="s">
        <v>578</v>
      </c>
      <c r="B11" s="5" t="n">
        <v>89</v>
      </c>
    </row>
    <row r="12" spans="1:4">
      <c r="A12" s="4" t="s">
        <v>579</v>
      </c>
    </row>
    <row r="13" spans="1:4">
      <c r="A13" s="3" t="s">
        <v>569</v>
      </c>
    </row>
    <row r="14" spans="1:4">
      <c r="A14" s="4" t="s">
        <v>74</v>
      </c>
      <c r="B14" s="5" t="n">
        <v>13</v>
      </c>
    </row>
    <row r="15" spans="1:4">
      <c r="A15" s="4" t="s">
        <v>77</v>
      </c>
      <c r="B15" s="5" t="n">
        <v>19</v>
      </c>
    </row>
    <row r="16" spans="1:4">
      <c r="A16" s="4" t="s">
        <v>580</v>
      </c>
      <c r="B16" s="5" t="n">
        <v>78</v>
      </c>
    </row>
    <row r="17" spans="1:4">
      <c r="A17" s="4" t="s">
        <v>581</v>
      </c>
      <c r="B17" s="6" t="n">
        <v>43</v>
      </c>
    </row>
    <row r="18" spans="1:4">
      <c r="A18" s="4" t="s">
        <v>582</v>
      </c>
    </row>
    <row r="19" spans="1:4">
      <c r="A19" s="3" t="s">
        <v>569</v>
      </c>
    </row>
    <row r="20" spans="1:4">
      <c r="A20" s="4" t="s">
        <v>583</v>
      </c>
      <c r="C20" s="6" t="n">
        <v>750</v>
      </c>
    </row>
    <row r="21" spans="1:4">
      <c r="A21" s="4" t="s">
        <v>584</v>
      </c>
      <c r="C21" s="5" t="n">
        <v>950</v>
      </c>
    </row>
    <row r="22" spans="1:4">
      <c r="A22" s="4" t="s">
        <v>585</v>
      </c>
    </row>
    <row r="23" spans="1:4">
      <c r="A23" s="3" t="s">
        <v>569</v>
      </c>
    </row>
    <row r="24" spans="1:4">
      <c r="A24" s="4" t="s">
        <v>583</v>
      </c>
      <c r="C24" s="5" t="n">
        <v>850</v>
      </c>
    </row>
    <row r="25" spans="1:4">
      <c r="A25" s="4" t="s">
        <v>584</v>
      </c>
      <c r="C25" s="6" t="n">
        <v>1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3</v>
      </c>
      <c r="D2" s="2" t="s">
        <v>92</v>
      </c>
    </row>
    <row r="3" spans="1:4">
      <c r="A3" s="3" t="s">
        <v>587</v>
      </c>
    </row>
    <row r="4" spans="1:4">
      <c r="A4" s="4" t="s">
        <v>588</v>
      </c>
      <c r="B4" s="6" t="n">
        <v>872</v>
      </c>
      <c r="C4" s="6" t="n">
        <v>918</v>
      </c>
      <c r="D4" s="6" t="n">
        <v>889</v>
      </c>
    </row>
    <row r="5" spans="1:4">
      <c r="A5" s="4" t="s">
        <v>589</v>
      </c>
    </row>
    <row r="6" spans="1:4">
      <c r="A6" s="3" t="s">
        <v>587</v>
      </c>
    </row>
    <row r="7" spans="1:4">
      <c r="A7" s="4" t="s">
        <v>590</v>
      </c>
      <c r="B7" s="4" t="s">
        <v>591</v>
      </c>
    </row>
    <row r="8" spans="1:4">
      <c r="A8" s="4" t="s">
        <v>592</v>
      </c>
    </row>
    <row r="9" spans="1:4">
      <c r="A9" s="3" t="s">
        <v>587</v>
      </c>
    </row>
    <row r="10" spans="1:4">
      <c r="A10" s="4" t="s">
        <v>590</v>
      </c>
      <c r="B10" s="4" t="s">
        <v>5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16"/>
  </cols>
  <sheetData>
    <row r="1" spans="1:2">
      <c r="A1" s="1" t="s">
        <v>594</v>
      </c>
      <c r="B1" s="2" t="s">
        <v>1</v>
      </c>
    </row>
    <row r="2" spans="1:2">
      <c r="B2" s="2" t="s">
        <v>2</v>
      </c>
    </row>
    <row r="3" spans="1:2">
      <c r="A3" s="3" t="s">
        <v>239</v>
      </c>
    </row>
    <row r="4" spans="1:2">
      <c r="A4" s="4" t="s">
        <v>595</v>
      </c>
      <c r="B4" s="4" t="s">
        <v>564</v>
      </c>
    </row>
    <row r="5" spans="1:2">
      <c r="A5" s="4" t="s">
        <v>596</v>
      </c>
      <c r="B5" s="4" t="s">
        <v>597</v>
      </c>
    </row>
    <row r="6" spans="1:2">
      <c r="A6" s="4" t="s">
        <v>598</v>
      </c>
      <c r="B6" s="4" t="s">
        <v>599</v>
      </c>
    </row>
    <row r="7" spans="1:2">
      <c r="A7" s="4" t="s">
        <v>600</v>
      </c>
      <c r="B7" s="4" t="s">
        <v>601</v>
      </c>
    </row>
    <row r="8" spans="1:2">
      <c r="A8" s="4" t="s">
        <v>602</v>
      </c>
      <c r="B8" s="4" t="s">
        <v>603</v>
      </c>
    </row>
    <row r="9" spans="1:2">
      <c r="A9" s="4" t="s">
        <v>604</v>
      </c>
      <c r="B9" s="4" t="s">
        <v>605</v>
      </c>
    </row>
    <row r="10" spans="1:2">
      <c r="A10" s="4" t="s">
        <v>606</v>
      </c>
      <c r="B10" s="4" t="s">
        <v>607</v>
      </c>
    </row>
    <row r="11" spans="1:2">
      <c r="A11" s="4" t="s">
        <v>608</v>
      </c>
      <c r="B11" s="4" t="s">
        <v>597</v>
      </c>
    </row>
    <row r="12" spans="1:2">
      <c r="A12" s="4" t="s">
        <v>609</v>
      </c>
      <c r="B12" s="4" t="s">
        <v>610</v>
      </c>
    </row>
    <row r="13" spans="1:2">
      <c r="A13" s="4" t="s">
        <v>611</v>
      </c>
      <c r="B13" s="4" t="s">
        <v>6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3</v>
      </c>
      <c r="D2" s="2" t="s">
        <v>92</v>
      </c>
    </row>
    <row r="3" spans="1:4">
      <c r="A3" s="3" t="s">
        <v>614</v>
      </c>
    </row>
    <row r="4" spans="1:4">
      <c r="A4" s="4" t="s">
        <v>615</v>
      </c>
      <c r="B4" s="4" t="s">
        <v>616</v>
      </c>
    </row>
    <row r="5" spans="1:4">
      <c r="A5" s="4" t="s">
        <v>617</v>
      </c>
      <c r="D5" s="4" t="s">
        <v>618</v>
      </c>
    </row>
    <row r="6" spans="1:4">
      <c r="A6" s="3" t="s">
        <v>619</v>
      </c>
    </row>
    <row r="7" spans="1:4">
      <c r="A7" s="4" t="s">
        <v>620</v>
      </c>
      <c r="B7" s="10" t="n">
        <v>-7.3</v>
      </c>
      <c r="C7" s="6" t="n">
        <v>17</v>
      </c>
      <c r="D7" s="10" t="n">
        <v>8.300000000000001</v>
      </c>
    </row>
    <row r="8" spans="1:4">
      <c r="A8" s="3" t="s">
        <v>621</v>
      </c>
    </row>
    <row r="9" spans="1:4">
      <c r="A9" s="4" t="s">
        <v>617</v>
      </c>
      <c r="D9" s="4" t="s">
        <v>618</v>
      </c>
    </row>
    <row r="10" spans="1:4">
      <c r="A10" s="4" t="s">
        <v>622</v>
      </c>
    </row>
    <row r="11" spans="1:4">
      <c r="A11" s="3" t="s">
        <v>614</v>
      </c>
    </row>
    <row r="12" spans="1:4">
      <c r="A12" s="4" t="s">
        <v>623</v>
      </c>
      <c r="B12" s="4" t="s">
        <v>624</v>
      </c>
    </row>
    <row r="13" spans="1:4">
      <c r="A13" s="4" t="s">
        <v>625</v>
      </c>
    </row>
    <row r="14" spans="1:4">
      <c r="A14" s="3" t="s">
        <v>614</v>
      </c>
    </row>
    <row r="15" spans="1:4">
      <c r="A15" s="4" t="s">
        <v>626</v>
      </c>
      <c r="B15" s="4" t="s">
        <v>627</v>
      </c>
    </row>
    <row r="16" spans="1:4">
      <c r="A16" s="4" t="s">
        <v>628</v>
      </c>
    </row>
    <row r="17" spans="1:4">
      <c r="A17" s="3" t="s">
        <v>614</v>
      </c>
    </row>
    <row r="18" spans="1:4">
      <c r="A18" s="4" t="s">
        <v>623</v>
      </c>
      <c r="B18" s="4" t="s">
        <v>629</v>
      </c>
    </row>
    <row r="19" spans="1:4">
      <c r="A19" s="4" t="s">
        <v>630</v>
      </c>
    </row>
    <row r="20" spans="1:4">
      <c r="A20" s="3" t="s">
        <v>614</v>
      </c>
    </row>
    <row r="21" spans="1:4">
      <c r="A21" s="4" t="s">
        <v>626</v>
      </c>
      <c r="B21" s="4" t="s">
        <v>631</v>
      </c>
    </row>
    <row r="22" spans="1:4">
      <c r="A22" s="4" t="s">
        <v>632</v>
      </c>
    </row>
    <row r="23" spans="1:4">
      <c r="A23" s="3" t="s">
        <v>614</v>
      </c>
    </row>
    <row r="24" spans="1:4">
      <c r="A24" s="4" t="s">
        <v>623</v>
      </c>
      <c r="B24" s="4" t="s">
        <v>633</v>
      </c>
    </row>
    <row r="25" spans="1:4">
      <c r="A25" s="4" t="s">
        <v>634</v>
      </c>
    </row>
    <row r="26" spans="1:4">
      <c r="A26" s="3" t="s">
        <v>614</v>
      </c>
    </row>
    <row r="27" spans="1:4">
      <c r="A27" s="4" t="s">
        <v>626</v>
      </c>
      <c r="B27" s="4" t="s">
        <v>6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3</v>
      </c>
      <c r="D2" s="2" t="s">
        <v>92</v>
      </c>
    </row>
    <row r="3" spans="1:4">
      <c r="A3" s="3" t="s">
        <v>239</v>
      </c>
    </row>
    <row r="4" spans="1:4">
      <c r="A4" s="4" t="s">
        <v>620</v>
      </c>
      <c r="B4" s="10" t="n">
        <v>-7.3</v>
      </c>
      <c r="C4" s="6" t="n">
        <v>17</v>
      </c>
      <c r="D4" s="10" t="n">
        <v>8.30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637</v>
      </c>
      <c r="B1" s="2" t="s">
        <v>1</v>
      </c>
    </row>
    <row r="2" spans="1:2">
      <c r="B2" s="2" t="s">
        <v>2</v>
      </c>
    </row>
    <row r="3" spans="1:2">
      <c r="A3" s="4" t="s">
        <v>638</v>
      </c>
    </row>
    <row r="4" spans="1:2">
      <c r="A4" s="3" t="s">
        <v>639</v>
      </c>
    </row>
    <row r="5" spans="1:2">
      <c r="A5" s="4" t="s">
        <v>640</v>
      </c>
      <c r="B5" s="4" t="s">
        <v>641</v>
      </c>
    </row>
    <row r="6" spans="1:2">
      <c r="A6" s="4" t="s">
        <v>642</v>
      </c>
    </row>
    <row r="7" spans="1:2">
      <c r="A7" s="3" t="s">
        <v>639</v>
      </c>
    </row>
    <row r="8" spans="1:2">
      <c r="A8" s="4" t="s">
        <v>640</v>
      </c>
      <c r="B8" s="4" t="s">
        <v>607</v>
      </c>
    </row>
    <row r="9" spans="1:2">
      <c r="A9" s="4" t="s">
        <v>643</v>
      </c>
    </row>
    <row r="10" spans="1:2">
      <c r="A10" s="3" t="s">
        <v>639</v>
      </c>
    </row>
    <row r="11" spans="1:2">
      <c r="A11" s="4" t="s">
        <v>640</v>
      </c>
      <c r="B11" s="4" t="s">
        <v>612</v>
      </c>
    </row>
    <row r="12" spans="1:2">
      <c r="A12" s="4" t="s">
        <v>644</v>
      </c>
    </row>
    <row r="13" spans="1:2">
      <c r="A13" s="3" t="s">
        <v>639</v>
      </c>
    </row>
    <row r="14" spans="1:2">
      <c r="A14" s="4" t="s">
        <v>640</v>
      </c>
      <c r="B14" s="4" t="s">
        <v>6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46</v>
      </c>
      <c r="B1" s="2" t="s">
        <v>1</v>
      </c>
    </row>
    <row r="2" spans="1:3">
      <c r="B2" s="2" t="s">
        <v>2</v>
      </c>
      <c r="C2" s="2" t="s">
        <v>92</v>
      </c>
    </row>
    <row r="3" spans="1:3">
      <c r="A3" s="3" t="s">
        <v>647</v>
      </c>
    </row>
    <row r="4" spans="1:3">
      <c r="A4" s="4" t="s">
        <v>617</v>
      </c>
      <c r="C4" s="4" t="s">
        <v>618</v>
      </c>
    </row>
    <row r="5" spans="1:3">
      <c r="A5" s="4" t="s">
        <v>648</v>
      </c>
    </row>
    <row r="6" spans="1:3">
      <c r="A6" s="3" t="s">
        <v>647</v>
      </c>
    </row>
    <row r="7" spans="1:3">
      <c r="A7" s="4" t="s">
        <v>649</v>
      </c>
      <c r="B7" s="4" t="s">
        <v>6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68"/>
    <col customWidth="1" max="3" min="3" width="16"/>
    <col customWidth="1" max="4" min="4" width="14"/>
  </cols>
  <sheetData>
    <row r="1" spans="1:4">
      <c r="A1" s="1" t="s">
        <v>651</v>
      </c>
      <c r="C1" s="2" t="s">
        <v>1</v>
      </c>
    </row>
    <row r="2" spans="1:4">
      <c r="C2" s="2" t="s">
        <v>2</v>
      </c>
      <c r="D2" s="2" t="s">
        <v>33</v>
      </c>
    </row>
    <row r="3" spans="1:4">
      <c r="A3" s="3" t="s">
        <v>652</v>
      </c>
    </row>
    <row r="4" spans="1:4">
      <c r="A4" s="4" t="s">
        <v>69</v>
      </c>
      <c r="B4" s="4" t="s">
        <v>38</v>
      </c>
      <c r="C4" s="6" t="n">
        <v>187</v>
      </c>
      <c r="D4" s="6" t="n">
        <v>626</v>
      </c>
    </row>
    <row r="5" spans="1:4">
      <c r="A5" s="4" t="s">
        <v>653</v>
      </c>
    </row>
    <row r="6" spans="1:4">
      <c r="A6" s="3" t="s">
        <v>652</v>
      </c>
    </row>
    <row r="7" spans="1:4">
      <c r="A7" s="4" t="s">
        <v>654</v>
      </c>
      <c r="C7" s="5" t="n">
        <v>44300</v>
      </c>
    </row>
    <row r="8" spans="1:4">
      <c r="A8" s="4" t="s">
        <v>655</v>
      </c>
      <c r="C8" s="5" t="n">
        <v>6</v>
      </c>
    </row>
    <row r="9" spans="1:4">
      <c r="A9" s="4" t="s">
        <v>656</v>
      </c>
    </row>
    <row r="10" spans="1:4">
      <c r="A10" s="3" t="s">
        <v>652</v>
      </c>
    </row>
    <row r="11" spans="1:4">
      <c r="A11" s="4" t="s">
        <v>657</v>
      </c>
      <c r="C11" s="5" t="n">
        <v>1200</v>
      </c>
      <c r="D11" s="5" t="n">
        <v>1100</v>
      </c>
    </row>
    <row r="12" spans="1:4">
      <c r="A12" s="4" t="s">
        <v>654</v>
      </c>
      <c r="C12" s="5" t="n">
        <v>166100</v>
      </c>
      <c r="D12" s="5" t="n">
        <v>160200</v>
      </c>
    </row>
    <row r="13" spans="1:4">
      <c r="A13" s="4" t="s">
        <v>655</v>
      </c>
      <c r="C13" s="5" t="n">
        <v>1200</v>
      </c>
      <c r="D13" s="5" t="n">
        <v>1100</v>
      </c>
    </row>
    <row r="14" spans="1:4">
      <c r="A14" s="4" t="s">
        <v>658</v>
      </c>
      <c r="C14" s="5" t="n">
        <v>940</v>
      </c>
      <c r="D14" s="5" t="n">
        <v>769</v>
      </c>
    </row>
    <row r="15" spans="1:4">
      <c r="A15" s="4" t="s">
        <v>659</v>
      </c>
    </row>
    <row r="16" spans="1:4">
      <c r="A16" s="3" t="s">
        <v>652</v>
      </c>
    </row>
    <row r="17" spans="1:4">
      <c r="A17" s="4" t="s">
        <v>657</v>
      </c>
      <c r="C17" s="5" t="n">
        <v>36</v>
      </c>
      <c r="D17" s="5" t="n">
        <v>393</v>
      </c>
    </row>
    <row r="18" spans="1:4">
      <c r="A18" s="4" t="s">
        <v>660</v>
      </c>
      <c r="C18" s="5" t="n">
        <v>36</v>
      </c>
      <c r="D18" s="5" t="n">
        <v>372</v>
      </c>
    </row>
    <row r="19" spans="1:4">
      <c r="A19" s="4" t="s">
        <v>661</v>
      </c>
      <c r="C19" s="5" t="n">
        <v>16</v>
      </c>
      <c r="D19" s="6" t="n">
        <v>18</v>
      </c>
    </row>
    <row r="20" spans="1:4">
      <c r="A20" s="4" t="s">
        <v>662</v>
      </c>
      <c r="D20" s="4" t="s">
        <v>663</v>
      </c>
    </row>
    <row r="21" spans="1:4">
      <c r="A21" s="4" t="s">
        <v>664</v>
      </c>
      <c r="D21" s="6" t="n">
        <v>229</v>
      </c>
    </row>
    <row r="22" spans="1:4">
      <c r="A22" s="4" t="s">
        <v>665</v>
      </c>
      <c r="D22" s="5" t="n">
        <v>203</v>
      </c>
    </row>
    <row r="23" spans="1:4">
      <c r="A23" s="4" t="s">
        <v>666</v>
      </c>
    </row>
    <row r="24" spans="1:4">
      <c r="A24" s="3" t="s">
        <v>652</v>
      </c>
    </row>
    <row r="25" spans="1:4">
      <c r="A25" s="4" t="s">
        <v>657</v>
      </c>
      <c r="C25" s="5" t="n">
        <v>236</v>
      </c>
      <c r="D25" s="5" t="n">
        <v>1500</v>
      </c>
    </row>
    <row r="26" spans="1:4">
      <c r="A26" s="4" t="s">
        <v>664</v>
      </c>
      <c r="C26" s="5" t="n">
        <v>5</v>
      </c>
      <c r="D26" s="5" t="n">
        <v>696</v>
      </c>
    </row>
    <row r="27" spans="1:4">
      <c r="A27" s="4" t="s">
        <v>69</v>
      </c>
      <c r="C27" s="5" t="n">
        <v>118</v>
      </c>
      <c r="D27" s="6" t="n">
        <v>596</v>
      </c>
    </row>
    <row r="28" spans="1:4">
      <c r="A28" s="4" t="s">
        <v>667</v>
      </c>
    </row>
    <row r="29" spans="1:4">
      <c r="A29" s="3" t="s">
        <v>652</v>
      </c>
    </row>
    <row r="30" spans="1:4">
      <c r="A30" s="4" t="s">
        <v>554</v>
      </c>
      <c r="D30" s="4" t="s">
        <v>624</v>
      </c>
    </row>
    <row r="31" spans="1:4">
      <c r="A31" s="4" t="s">
        <v>668</v>
      </c>
    </row>
    <row r="32" spans="1:4">
      <c r="A32" s="3" t="s">
        <v>652</v>
      </c>
    </row>
    <row r="33" spans="1:4">
      <c r="A33" s="4" t="s">
        <v>657</v>
      </c>
      <c r="C33" s="5" t="n">
        <v>152</v>
      </c>
      <c r="D33" s="6" t="n">
        <v>58</v>
      </c>
    </row>
    <row r="34" spans="1:4">
      <c r="A34" s="4" t="s">
        <v>664</v>
      </c>
      <c r="C34" s="5" t="n">
        <v>17</v>
      </c>
      <c r="D34" s="5" t="n">
        <v>2</v>
      </c>
    </row>
    <row r="35" spans="1:4">
      <c r="A35" s="4" t="s">
        <v>69</v>
      </c>
      <c r="C35" s="6" t="n">
        <v>28</v>
      </c>
      <c r="D35" s="6" t="n">
        <v>0</v>
      </c>
    </row>
    <row r="36" spans="1:4"/>
    <row r="37" spans="1:4">
      <c r="A37" s="4" t="s">
        <v>38</v>
      </c>
      <c r="B37" s="4" t="s">
        <v>80</v>
      </c>
    </row>
  </sheetData>
  <mergeCells count="4">
    <mergeCell ref="A1:B2"/>
    <mergeCell ref="C1:D1"/>
    <mergeCell ref="A36:C36"/>
    <mergeCell ref="B37:C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670</v>
      </c>
      <c r="J1" s="2" t="s">
        <v>1</v>
      </c>
    </row>
    <row r="2" spans="1:12">
      <c r="B2" s="2" t="s">
        <v>2</v>
      </c>
      <c r="C2" s="2" t="s">
        <v>671</v>
      </c>
      <c r="D2" s="2" t="s">
        <v>672</v>
      </c>
      <c r="E2" s="2" t="s">
        <v>532</v>
      </c>
      <c r="F2" s="2" t="s">
        <v>33</v>
      </c>
      <c r="G2" s="2" t="s">
        <v>673</v>
      </c>
      <c r="H2" s="2" t="s">
        <v>674</v>
      </c>
      <c r="I2" s="2" t="s">
        <v>675</v>
      </c>
      <c r="J2" s="2" t="s">
        <v>2</v>
      </c>
      <c r="K2" s="2" t="s">
        <v>33</v>
      </c>
      <c r="L2" s="2" t="s">
        <v>92</v>
      </c>
    </row>
    <row r="3" spans="1:12">
      <c r="A3" s="3" t="s">
        <v>676</v>
      </c>
    </row>
    <row r="4" spans="1:12">
      <c r="A4" s="4" t="s">
        <v>94</v>
      </c>
      <c r="J4" s="6" t="n">
        <v>3824</v>
      </c>
      <c r="K4" s="6" t="n">
        <v>3693</v>
      </c>
      <c r="L4" s="6" t="n">
        <v>3729</v>
      </c>
    </row>
    <row r="5" spans="1:12">
      <c r="A5" s="4" t="s">
        <v>106</v>
      </c>
      <c r="J5" s="5" t="n">
        <v>2915</v>
      </c>
      <c r="K5" s="5" t="n">
        <v>4366</v>
      </c>
      <c r="L5" s="5" t="n">
        <v>3342</v>
      </c>
    </row>
    <row r="6" spans="1:12">
      <c r="A6" s="4" t="s">
        <v>96</v>
      </c>
      <c r="J6" s="5" t="n">
        <v>-231</v>
      </c>
      <c r="K6" s="5" t="n">
        <v>214</v>
      </c>
      <c r="L6" s="5" t="n">
        <v>-1848</v>
      </c>
    </row>
    <row r="7" spans="1:12">
      <c r="A7" s="4" t="s">
        <v>677</v>
      </c>
      <c r="J7" s="5" t="n">
        <v>333</v>
      </c>
      <c r="K7" s="5" t="n">
        <v>503</v>
      </c>
      <c r="L7" s="5" t="n">
        <v>779</v>
      </c>
    </row>
    <row r="8" spans="1:12">
      <c r="A8" s="4" t="s">
        <v>678</v>
      </c>
      <c r="B8" s="6" t="n">
        <v>2329</v>
      </c>
      <c r="C8" s="6" t="n">
        <v>-618</v>
      </c>
      <c r="D8" s="6" t="n">
        <v>322</v>
      </c>
      <c r="E8" s="6" t="n">
        <v>428</v>
      </c>
      <c r="F8" s="6" t="n">
        <v>776</v>
      </c>
      <c r="G8" s="6" t="n">
        <v>47</v>
      </c>
      <c r="H8" s="6" t="n">
        <v>630</v>
      </c>
      <c r="I8" s="6" t="n">
        <v>-147</v>
      </c>
      <c r="J8" s="5" t="n">
        <v>2461</v>
      </c>
      <c r="K8" s="5" t="n">
        <v>1306</v>
      </c>
      <c r="L8" s="5" t="n">
        <v>2027</v>
      </c>
    </row>
    <row r="9" spans="1:12">
      <c r="A9" s="4" t="s">
        <v>116</v>
      </c>
      <c r="B9" s="6" t="n">
        <v>1999</v>
      </c>
      <c r="C9" s="5" t="n">
        <v>-443</v>
      </c>
      <c r="D9" s="6" t="n">
        <v>261</v>
      </c>
      <c r="E9" s="6" t="n">
        <v>337</v>
      </c>
      <c r="F9" s="6" t="n">
        <v>627</v>
      </c>
      <c r="G9" s="6" t="n">
        <v>106</v>
      </c>
      <c r="H9" s="6" t="n">
        <v>708</v>
      </c>
      <c r="I9" s="6" t="n">
        <v>-184</v>
      </c>
      <c r="J9" s="5" t="n">
        <v>2154</v>
      </c>
      <c r="K9" s="5" t="n">
        <v>1257</v>
      </c>
      <c r="L9" s="5" t="n">
        <v>1649</v>
      </c>
    </row>
    <row r="10" spans="1:12">
      <c r="A10" s="4" t="s">
        <v>679</v>
      </c>
      <c r="J10" s="6" t="n">
        <v>162</v>
      </c>
      <c r="K10" s="5" t="n">
        <v>159</v>
      </c>
      <c r="L10" s="5" t="n">
        <v>-93</v>
      </c>
    </row>
    <row r="11" spans="1:12">
      <c r="A11" s="4" t="s">
        <v>680</v>
      </c>
    </row>
    <row r="12" spans="1:12">
      <c r="A12" s="3" t="s">
        <v>676</v>
      </c>
    </row>
    <row r="13" spans="1:12">
      <c r="A13" s="4" t="s">
        <v>94</v>
      </c>
      <c r="C13" s="5" t="n">
        <v>-24</v>
      </c>
      <c r="K13" s="5" t="n">
        <v>-85</v>
      </c>
      <c r="L13" s="5" t="n">
        <v>54</v>
      </c>
    </row>
    <row r="14" spans="1:12">
      <c r="A14" s="4" t="s">
        <v>106</v>
      </c>
      <c r="C14" s="5" t="n">
        <v>-673</v>
      </c>
      <c r="K14" s="5" t="n">
        <v>277</v>
      </c>
      <c r="L14" s="5" t="n">
        <v>-117</v>
      </c>
    </row>
    <row r="15" spans="1:12">
      <c r="A15" s="4" t="s">
        <v>96</v>
      </c>
      <c r="C15" s="5" t="n">
        <v>-1100</v>
      </c>
    </row>
    <row r="16" spans="1:12">
      <c r="A16" s="4" t="s">
        <v>677</v>
      </c>
      <c r="C16" s="5" t="n">
        <v>-286</v>
      </c>
      <c r="K16" s="5" t="n">
        <v>-112</v>
      </c>
      <c r="L16" s="5" t="n">
        <v>201</v>
      </c>
    </row>
    <row r="17" spans="1:12">
      <c r="A17" s="4" t="s">
        <v>678</v>
      </c>
      <c r="C17" s="5" t="n">
        <v>160</v>
      </c>
      <c r="K17" s="5" t="n">
        <v>711</v>
      </c>
      <c r="L17" s="5" t="n">
        <v>-30</v>
      </c>
    </row>
    <row r="18" spans="1:12">
      <c r="A18" s="4" t="s">
        <v>116</v>
      </c>
      <c r="C18" s="6" t="n">
        <v>-131</v>
      </c>
      <c r="K18" s="5" t="n">
        <v>462</v>
      </c>
      <c r="L18" s="6" t="n">
        <v>-20</v>
      </c>
    </row>
    <row r="19" spans="1:12">
      <c r="A19" s="4" t="s">
        <v>681</v>
      </c>
    </row>
    <row r="20" spans="1:12">
      <c r="A20" s="3" t="s">
        <v>676</v>
      </c>
    </row>
    <row r="21" spans="1:12">
      <c r="A21" s="4" t="s">
        <v>679</v>
      </c>
      <c r="K21" s="5" t="n">
        <v>504</v>
      </c>
    </row>
    <row r="22" spans="1:12">
      <c r="A22" s="4" t="s">
        <v>682</v>
      </c>
      <c r="K22" s="6" t="n">
        <v>45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3</v>
      </c>
      <c r="D2" s="2" t="s">
        <v>92</v>
      </c>
    </row>
    <row r="3" spans="1:4">
      <c r="A3" s="3" t="s">
        <v>569</v>
      </c>
    </row>
    <row r="4" spans="1:4">
      <c r="A4" s="4" t="s">
        <v>677</v>
      </c>
      <c r="B4" s="6" t="n">
        <v>333</v>
      </c>
      <c r="C4" s="6" t="n">
        <v>503</v>
      </c>
      <c r="D4" s="6" t="n">
        <v>779</v>
      </c>
    </row>
    <row r="5" spans="1:4">
      <c r="A5" s="4" t="s">
        <v>684</v>
      </c>
    </row>
    <row r="6" spans="1:4">
      <c r="A6" s="3" t="s">
        <v>569</v>
      </c>
    </row>
    <row r="7" spans="1:4">
      <c r="A7" s="4" t="s">
        <v>685</v>
      </c>
      <c r="C7" s="5" t="n">
        <v>687</v>
      </c>
      <c r="D7" s="5" t="n">
        <v>697</v>
      </c>
    </row>
    <row r="8" spans="1:4">
      <c r="A8" s="4" t="s">
        <v>677</v>
      </c>
      <c r="C8" s="5" t="n">
        <v>687</v>
      </c>
      <c r="D8" s="5" t="n">
        <v>697</v>
      </c>
    </row>
    <row r="9" spans="1:4">
      <c r="A9" s="4" t="s">
        <v>686</v>
      </c>
    </row>
    <row r="10" spans="1:4">
      <c r="A10" s="3" t="s">
        <v>569</v>
      </c>
    </row>
    <row r="11" spans="1:4">
      <c r="A11" s="4" t="s">
        <v>685</v>
      </c>
      <c r="C11" s="5" t="n">
        <v>157</v>
      </c>
      <c r="D11" s="5" t="n">
        <v>154</v>
      </c>
    </row>
    <row r="12" spans="1:4">
      <c r="A12" s="4" t="s">
        <v>687</v>
      </c>
    </row>
    <row r="13" spans="1:4">
      <c r="A13" s="3" t="s">
        <v>569</v>
      </c>
    </row>
    <row r="14" spans="1:4">
      <c r="A14" s="4" t="s">
        <v>685</v>
      </c>
      <c r="C14" s="5" t="n">
        <v>523</v>
      </c>
      <c r="D14" s="5" t="n">
        <v>537</v>
      </c>
    </row>
    <row r="15" spans="1:4">
      <c r="A15" s="4" t="s">
        <v>688</v>
      </c>
    </row>
    <row r="16" spans="1:4">
      <c r="A16" s="3" t="s">
        <v>569</v>
      </c>
    </row>
    <row r="17" spans="1:4">
      <c r="A17" s="4" t="s">
        <v>685</v>
      </c>
      <c r="C17" s="5" t="n">
        <v>7</v>
      </c>
      <c r="D17" s="5" t="n">
        <v>6</v>
      </c>
    </row>
    <row r="18" spans="1:4">
      <c r="A18" s="4" t="s">
        <v>689</v>
      </c>
    </row>
    <row r="19" spans="1:4">
      <c r="A19" s="3" t="s">
        <v>569</v>
      </c>
    </row>
    <row r="20" spans="1:4">
      <c r="A20" s="4" t="s">
        <v>685</v>
      </c>
      <c r="C20" s="5" t="n">
        <v>401</v>
      </c>
      <c r="D20" s="5" t="n">
        <v>421</v>
      </c>
    </row>
    <row r="21" spans="1:4">
      <c r="A21" s="4" t="s">
        <v>677</v>
      </c>
      <c r="C21" s="5" t="n">
        <v>401</v>
      </c>
      <c r="D21" s="5" t="n">
        <v>421</v>
      </c>
    </row>
    <row r="22" spans="1:4">
      <c r="A22" s="4" t="s">
        <v>690</v>
      </c>
    </row>
    <row r="23" spans="1:4">
      <c r="A23" s="3" t="s">
        <v>569</v>
      </c>
    </row>
    <row r="24" spans="1:4">
      <c r="A24" s="4" t="s">
        <v>685</v>
      </c>
      <c r="C24" s="5" t="n">
        <v>71</v>
      </c>
      <c r="D24" s="5" t="n">
        <v>72</v>
      </c>
    </row>
    <row r="25" spans="1:4">
      <c r="A25" s="4" t="s">
        <v>691</v>
      </c>
    </row>
    <row r="26" spans="1:4">
      <c r="A26" s="3" t="s">
        <v>569</v>
      </c>
    </row>
    <row r="27" spans="1:4">
      <c r="A27" s="4" t="s">
        <v>685</v>
      </c>
      <c r="C27" s="5" t="n">
        <v>328</v>
      </c>
      <c r="D27" s="5" t="n">
        <v>347</v>
      </c>
    </row>
    <row r="28" spans="1:4">
      <c r="A28" s="4" t="s">
        <v>692</v>
      </c>
    </row>
    <row r="29" spans="1:4">
      <c r="A29" s="3" t="s">
        <v>569</v>
      </c>
    </row>
    <row r="30" spans="1:4">
      <c r="A30" s="4" t="s">
        <v>685</v>
      </c>
      <c r="C30" s="5" t="n">
        <v>2</v>
      </c>
      <c r="D30" s="5" t="n">
        <v>2</v>
      </c>
    </row>
    <row r="31" spans="1:4">
      <c r="A31" s="4" t="s">
        <v>693</v>
      </c>
    </row>
    <row r="32" spans="1:4">
      <c r="A32" s="3" t="s">
        <v>569</v>
      </c>
    </row>
    <row r="33" spans="1:4">
      <c r="A33" s="4" t="s">
        <v>685</v>
      </c>
      <c r="C33" s="5" t="n">
        <v>86</v>
      </c>
      <c r="D33" s="5" t="n">
        <v>82</v>
      </c>
    </row>
    <row r="34" spans="1:4">
      <c r="A34" s="4" t="s">
        <v>677</v>
      </c>
      <c r="C34" s="5" t="n">
        <v>86</v>
      </c>
      <c r="D34" s="5" t="n">
        <v>82</v>
      </c>
    </row>
    <row r="35" spans="1:4">
      <c r="A35" s="4" t="s">
        <v>694</v>
      </c>
    </row>
    <row r="36" spans="1:4">
      <c r="A36" s="3" t="s">
        <v>569</v>
      </c>
    </row>
    <row r="37" spans="1:4">
      <c r="A37" s="4" t="s">
        <v>685</v>
      </c>
      <c r="C37" s="5" t="n">
        <v>30</v>
      </c>
      <c r="D37" s="5" t="n">
        <v>28</v>
      </c>
    </row>
    <row r="38" spans="1:4">
      <c r="A38" s="4" t="s">
        <v>695</v>
      </c>
    </row>
    <row r="39" spans="1:4">
      <c r="A39" s="3" t="s">
        <v>569</v>
      </c>
    </row>
    <row r="40" spans="1:4">
      <c r="A40" s="4" t="s">
        <v>685</v>
      </c>
      <c r="C40" s="5" t="n">
        <v>55</v>
      </c>
      <c r="D40" s="5" t="n">
        <v>54</v>
      </c>
    </row>
    <row r="41" spans="1:4">
      <c r="A41" s="4" t="s">
        <v>696</v>
      </c>
    </row>
    <row r="42" spans="1:4">
      <c r="A42" s="3" t="s">
        <v>569</v>
      </c>
    </row>
    <row r="43" spans="1:4">
      <c r="A43" s="4" t="s">
        <v>685</v>
      </c>
      <c r="C43" s="5" t="n">
        <v>1</v>
      </c>
      <c r="D43" s="5" t="n">
        <v>0</v>
      </c>
    </row>
    <row r="44" spans="1:4">
      <c r="A44" s="4" t="s">
        <v>697</v>
      </c>
    </row>
    <row r="45" spans="1:4">
      <c r="A45" s="3" t="s">
        <v>569</v>
      </c>
    </row>
    <row r="46" spans="1:4">
      <c r="A46" s="4" t="s">
        <v>685</v>
      </c>
      <c r="C46" s="5" t="n">
        <v>200</v>
      </c>
      <c r="D46" s="5" t="n">
        <v>193</v>
      </c>
    </row>
    <row r="47" spans="1:4">
      <c r="A47" s="4" t="s">
        <v>677</v>
      </c>
      <c r="C47" s="5" t="n">
        <v>200</v>
      </c>
      <c r="D47" s="5" t="n">
        <v>193</v>
      </c>
    </row>
    <row r="48" spans="1:4">
      <c r="A48" s="4" t="s">
        <v>698</v>
      </c>
    </row>
    <row r="49" spans="1:4">
      <c r="A49" s="3" t="s">
        <v>569</v>
      </c>
    </row>
    <row r="50" spans="1:4">
      <c r="A50" s="4" t="s">
        <v>685</v>
      </c>
      <c r="C50" s="5" t="n">
        <v>56</v>
      </c>
      <c r="D50" s="5" t="n">
        <v>54</v>
      </c>
    </row>
    <row r="51" spans="1:4">
      <c r="A51" s="4" t="s">
        <v>699</v>
      </c>
    </row>
    <row r="52" spans="1:4">
      <c r="A52" s="3" t="s">
        <v>569</v>
      </c>
    </row>
    <row r="53" spans="1:4">
      <c r="A53" s="4" t="s">
        <v>685</v>
      </c>
      <c r="C53" s="5" t="n">
        <v>140</v>
      </c>
      <c r="D53" s="5" t="n">
        <v>135</v>
      </c>
    </row>
    <row r="54" spans="1:4">
      <c r="A54" s="4" t="s">
        <v>700</v>
      </c>
    </row>
    <row r="55" spans="1:4">
      <c r="A55" s="3" t="s">
        <v>569</v>
      </c>
    </row>
    <row r="56" spans="1:4">
      <c r="A56" s="4" t="s">
        <v>685</v>
      </c>
      <c r="C56" s="6" t="n">
        <v>4</v>
      </c>
      <c r="D56" s="6"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4</v>
      </c>
      <c r="B1" s="2" t="s">
        <v>1</v>
      </c>
    </row>
    <row r="2" spans="1:4">
      <c r="B2" s="2" t="s">
        <v>2</v>
      </c>
      <c r="C2" s="2" t="s">
        <v>33</v>
      </c>
      <c r="D2" s="2" t="s">
        <v>92</v>
      </c>
    </row>
    <row r="3" spans="1:4">
      <c r="A3" s="4" t="s">
        <v>141</v>
      </c>
    </row>
    <row r="4" spans="1:4">
      <c r="A4" s="4" t="s">
        <v>165</v>
      </c>
      <c r="B4" s="7" t="n">
        <v>0.26</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92</v>
      </c>
    </row>
    <row r="3" spans="1:4">
      <c r="A3" s="3" t="s">
        <v>702</v>
      </c>
    </row>
    <row r="4" spans="1:4">
      <c r="A4" s="4" t="s">
        <v>703</v>
      </c>
      <c r="C4" s="6" t="n">
        <v>45256</v>
      </c>
    </row>
    <row r="5" spans="1:4">
      <c r="A5" s="4" t="s">
        <v>704</v>
      </c>
      <c r="C5" s="5" t="n">
        <v>2199</v>
      </c>
    </row>
    <row r="6" spans="1:4">
      <c r="A6" s="4" t="s">
        <v>705</v>
      </c>
      <c r="C6" s="5" t="n">
        <v>324</v>
      </c>
    </row>
    <row r="7" spans="1:4">
      <c r="A7" s="4" t="s">
        <v>706</v>
      </c>
      <c r="C7" s="5" t="n">
        <v>47131</v>
      </c>
    </row>
    <row r="8" spans="1:4">
      <c r="A8" s="4" t="s">
        <v>707</v>
      </c>
      <c r="C8" s="5" t="n">
        <v>2</v>
      </c>
    </row>
    <row r="9" spans="1:4">
      <c r="A9" s="3" t="s">
        <v>708</v>
      </c>
    </row>
    <row r="10" spans="1:4">
      <c r="A10" s="4" t="s">
        <v>709</v>
      </c>
      <c r="B10" s="6" t="n">
        <v>2598</v>
      </c>
    </row>
    <row r="11" spans="1:4">
      <c r="A11" s="4" t="s">
        <v>710</v>
      </c>
      <c r="B11" s="5" t="n">
        <v>9396</v>
      </c>
    </row>
    <row r="12" spans="1:4">
      <c r="A12" s="4" t="s">
        <v>711</v>
      </c>
      <c r="B12" s="5" t="n">
        <v>16501</v>
      </c>
    </row>
    <row r="13" spans="1:4">
      <c r="A13" s="4" t="s">
        <v>712</v>
      </c>
      <c r="B13" s="5" t="n">
        <v>17020</v>
      </c>
    </row>
    <row r="14" spans="1:4">
      <c r="A14" s="4" t="s">
        <v>713</v>
      </c>
      <c r="B14" s="5" t="n">
        <v>46801</v>
      </c>
    </row>
    <row r="15" spans="1:4">
      <c r="A15" s="3" t="s">
        <v>714</v>
      </c>
    </row>
    <row r="16" spans="1:4">
      <c r="A16" s="4" t="s">
        <v>715</v>
      </c>
      <c r="B16" s="5" t="n">
        <v>2603</v>
      </c>
    </row>
    <row r="17" spans="1:4">
      <c r="A17" s="4" t="s">
        <v>716</v>
      </c>
      <c r="B17" s="5" t="n">
        <v>9444</v>
      </c>
    </row>
    <row r="18" spans="1:4">
      <c r="A18" s="4" t="s">
        <v>717</v>
      </c>
      <c r="B18" s="5" t="n">
        <v>16327</v>
      </c>
    </row>
    <row r="19" spans="1:4">
      <c r="A19" s="4" t="s">
        <v>718</v>
      </c>
      <c r="B19" s="5" t="n">
        <v>16624</v>
      </c>
    </row>
    <row r="20" spans="1:4">
      <c r="A20" s="3" t="s">
        <v>719</v>
      </c>
    </row>
    <row r="21" spans="1:4">
      <c r="A21" s="4" t="s">
        <v>720</v>
      </c>
      <c r="B21" s="5" t="n">
        <v>8523</v>
      </c>
      <c r="C21" s="5" t="n">
        <v>8213</v>
      </c>
      <c r="D21" s="6" t="n">
        <v>5036</v>
      </c>
    </row>
    <row r="22" spans="1:4">
      <c r="A22" s="4" t="s">
        <v>721</v>
      </c>
      <c r="B22" s="5" t="n">
        <v>180</v>
      </c>
      <c r="C22" s="5" t="n">
        <v>107</v>
      </c>
      <c r="D22" s="5" t="n">
        <v>212</v>
      </c>
    </row>
    <row r="23" spans="1:4">
      <c r="A23" s="4" t="s">
        <v>722</v>
      </c>
      <c r="B23" s="5" t="n">
        <v>-215</v>
      </c>
      <c r="C23" s="5" t="n">
        <v>-259</v>
      </c>
      <c r="D23" s="5" t="n">
        <v>-60</v>
      </c>
    </row>
    <row r="24" spans="1:4">
      <c r="A24" s="4" t="s">
        <v>723</v>
      </c>
      <c r="B24" s="5" t="n">
        <v>0</v>
      </c>
      <c r="C24" s="5" t="n">
        <v>0</v>
      </c>
      <c r="D24" s="5" t="n">
        <v>0</v>
      </c>
    </row>
    <row r="25" spans="1:4">
      <c r="A25" s="4" t="s">
        <v>724</v>
      </c>
      <c r="B25" s="5" t="n">
        <v>-42</v>
      </c>
      <c r="C25" s="5" t="n">
        <v>-15</v>
      </c>
      <c r="D25" s="5" t="n">
        <v>-68</v>
      </c>
    </row>
    <row r="26" spans="1:4">
      <c r="A26" s="3" t="s">
        <v>725</v>
      </c>
    </row>
    <row r="27" spans="1:4">
      <c r="A27" s="4" t="s">
        <v>726</v>
      </c>
      <c r="B27" s="5" t="n">
        <v>-18</v>
      </c>
      <c r="C27" s="5" t="n">
        <v>-239</v>
      </c>
    </row>
    <row r="28" spans="1:4">
      <c r="A28" s="4" t="s">
        <v>727</v>
      </c>
      <c r="B28" s="5" t="n">
        <v>2</v>
      </c>
      <c r="C28" s="5" t="n">
        <v>236</v>
      </c>
    </row>
    <row r="29" spans="1:4">
      <c r="A29" s="4" t="s">
        <v>728</v>
      </c>
      <c r="B29" s="5" t="n">
        <v>0</v>
      </c>
      <c r="C29" s="5" t="n">
        <v>0</v>
      </c>
    </row>
    <row r="30" spans="1:4">
      <c r="A30" s="4" t="s">
        <v>729</v>
      </c>
      <c r="B30" s="5" t="n">
        <v>-42</v>
      </c>
      <c r="C30" s="5" t="n">
        <v>-14</v>
      </c>
    </row>
    <row r="31" spans="1:4">
      <c r="A31" s="4" t="s">
        <v>730</v>
      </c>
      <c r="B31" s="5" t="n">
        <v>0</v>
      </c>
      <c r="C31" s="5" t="n">
        <v>-1</v>
      </c>
    </row>
    <row r="32" spans="1:4">
      <c r="A32" s="4" t="s">
        <v>731</v>
      </c>
      <c r="B32" s="5" t="n">
        <v>0</v>
      </c>
      <c r="C32" s="5" t="n">
        <v>0</v>
      </c>
    </row>
    <row r="33" spans="1:4">
      <c r="A33" s="4" t="s">
        <v>732</v>
      </c>
      <c r="B33" s="5" t="n">
        <v>0</v>
      </c>
      <c r="C33" s="5" t="n">
        <v>0</v>
      </c>
    </row>
    <row r="34" spans="1:4">
      <c r="A34" s="4" t="s">
        <v>733</v>
      </c>
      <c r="B34" s="5" t="n">
        <v>-58</v>
      </c>
      <c r="C34" s="5" t="n">
        <v>-18</v>
      </c>
      <c r="D34" s="5" t="n">
        <v>-239</v>
      </c>
    </row>
    <row r="35" spans="1:4">
      <c r="A35" s="4" t="s">
        <v>734</v>
      </c>
      <c r="B35" s="5" t="n">
        <v>45515</v>
      </c>
    </row>
    <row r="36" spans="1:4">
      <c r="A36" s="4" t="s">
        <v>735</v>
      </c>
      <c r="B36" s="5" t="n">
        <v>44998</v>
      </c>
    </row>
    <row r="37" spans="1:4">
      <c r="A37" s="4" t="s">
        <v>736</v>
      </c>
      <c r="B37" s="5" t="n">
        <v>46279</v>
      </c>
    </row>
    <row r="38" spans="1:4">
      <c r="A38" s="4" t="s">
        <v>737</v>
      </c>
      <c r="B38" s="5" t="n">
        <v>-42</v>
      </c>
      <c r="C38" s="5" t="n">
        <v>-15</v>
      </c>
      <c r="D38" s="6" t="n">
        <v>-68</v>
      </c>
    </row>
    <row r="39" spans="1:4">
      <c r="A39" s="4" t="s">
        <v>738</v>
      </c>
    </row>
    <row r="40" spans="1:4">
      <c r="A40" s="3" t="s">
        <v>702</v>
      </c>
    </row>
    <row r="41" spans="1:4">
      <c r="A41" s="4" t="s">
        <v>703</v>
      </c>
      <c r="B41" s="5" t="n">
        <v>30572</v>
      </c>
      <c r="C41" s="5" t="n">
        <v>24480</v>
      </c>
    </row>
    <row r="42" spans="1:4">
      <c r="A42" s="4" t="s">
        <v>704</v>
      </c>
      <c r="B42" s="5" t="n">
        <v>406</v>
      </c>
      <c r="C42" s="5" t="n">
        <v>1031</v>
      </c>
    </row>
    <row r="43" spans="1:4">
      <c r="A43" s="4" t="s">
        <v>705</v>
      </c>
      <c r="B43" s="5" t="n">
        <v>800</v>
      </c>
      <c r="C43" s="5" t="n">
        <v>65</v>
      </c>
    </row>
    <row r="44" spans="1:4">
      <c r="A44" s="4" t="s">
        <v>706</v>
      </c>
      <c r="B44" s="5" t="n">
        <v>30178</v>
      </c>
      <c r="C44" s="5" t="n">
        <v>25446</v>
      </c>
    </row>
    <row r="45" spans="1:4">
      <c r="A45" s="4" t="s">
        <v>707</v>
      </c>
      <c r="B45" s="5" t="n">
        <v>0</v>
      </c>
      <c r="C45" s="5" t="n">
        <v>0</v>
      </c>
    </row>
    <row r="46" spans="1:4">
      <c r="A46" s="4" t="s">
        <v>739</v>
      </c>
    </row>
    <row r="47" spans="1:4">
      <c r="A47" s="3" t="s">
        <v>702</v>
      </c>
    </row>
    <row r="48" spans="1:4">
      <c r="A48" s="4" t="s">
        <v>703</v>
      </c>
      <c r="B48" s="5" t="n">
        <v>14004</v>
      </c>
      <c r="C48" s="5" t="n">
        <v>17759</v>
      </c>
    </row>
    <row r="49" spans="1:4">
      <c r="A49" s="4" t="s">
        <v>704</v>
      </c>
      <c r="B49" s="5" t="n">
        <v>295</v>
      </c>
      <c r="C49" s="5" t="n">
        <v>1000</v>
      </c>
    </row>
    <row r="50" spans="1:4">
      <c r="A50" s="4" t="s">
        <v>705</v>
      </c>
      <c r="B50" s="5" t="n">
        <v>470</v>
      </c>
      <c r="C50" s="5" t="n">
        <v>251</v>
      </c>
    </row>
    <row r="51" spans="1:4">
      <c r="A51" s="4" t="s">
        <v>706</v>
      </c>
      <c r="B51" s="5" t="n">
        <v>13829</v>
      </c>
      <c r="C51" s="5" t="n">
        <v>18508</v>
      </c>
    </row>
    <row r="52" spans="1:4">
      <c r="A52" s="4" t="s">
        <v>707</v>
      </c>
      <c r="B52" s="5" t="n">
        <v>0</v>
      </c>
      <c r="C52" s="5" t="n">
        <v>0</v>
      </c>
    </row>
    <row r="53" spans="1:4">
      <c r="A53" s="4" t="s">
        <v>740</v>
      </c>
    </row>
    <row r="54" spans="1:4">
      <c r="A54" s="3" t="s">
        <v>702</v>
      </c>
    </row>
    <row r="55" spans="1:4">
      <c r="A55" s="4" t="s">
        <v>703</v>
      </c>
      <c r="B55" s="5" t="n">
        <v>415</v>
      </c>
      <c r="C55" s="5" t="n">
        <v>422</v>
      </c>
    </row>
    <row r="56" spans="1:4">
      <c r="A56" s="4" t="s">
        <v>704</v>
      </c>
      <c r="B56" s="5" t="n">
        <v>47</v>
      </c>
      <c r="C56" s="5" t="n">
        <v>67</v>
      </c>
    </row>
    <row r="57" spans="1:4">
      <c r="A57" s="4" t="s">
        <v>705</v>
      </c>
      <c r="B57" s="5" t="n">
        <v>1</v>
      </c>
      <c r="C57" s="5" t="n">
        <v>0</v>
      </c>
    </row>
    <row r="58" spans="1:4">
      <c r="A58" s="4" t="s">
        <v>706</v>
      </c>
      <c r="B58" s="5" t="n">
        <v>461</v>
      </c>
      <c r="C58" s="5" t="n">
        <v>489</v>
      </c>
    </row>
    <row r="59" spans="1:4">
      <c r="A59" s="4" t="s">
        <v>707</v>
      </c>
      <c r="B59" s="5" t="n">
        <v>0</v>
      </c>
      <c r="C59" s="5" t="n">
        <v>0</v>
      </c>
    </row>
    <row r="60" spans="1:4">
      <c r="A60" s="4" t="s">
        <v>741</v>
      </c>
    </row>
    <row r="61" spans="1:4">
      <c r="A61" s="3" t="s">
        <v>702</v>
      </c>
    </row>
    <row r="62" spans="1:4">
      <c r="A62" s="4" t="s">
        <v>703</v>
      </c>
      <c r="B62" s="5" t="n">
        <v>524</v>
      </c>
      <c r="C62" s="5" t="n">
        <v>395</v>
      </c>
    </row>
    <row r="63" spans="1:4">
      <c r="A63" s="4" t="s">
        <v>704</v>
      </c>
      <c r="B63" s="5" t="n">
        <v>19</v>
      </c>
      <c r="C63" s="5" t="n">
        <v>29</v>
      </c>
    </row>
    <row r="64" spans="1:4">
      <c r="A64" s="4" t="s">
        <v>705</v>
      </c>
      <c r="B64" s="5" t="n">
        <v>13</v>
      </c>
      <c r="C64" s="5" t="n">
        <v>5</v>
      </c>
    </row>
    <row r="65" spans="1:4">
      <c r="A65" s="4" t="s">
        <v>706</v>
      </c>
      <c r="B65" s="5" t="n">
        <v>530</v>
      </c>
      <c r="C65" s="5" t="n">
        <v>419</v>
      </c>
    </row>
    <row r="66" spans="1:4">
      <c r="A66" s="4" t="s">
        <v>707</v>
      </c>
      <c r="B66" s="5" t="n">
        <v>0</v>
      </c>
      <c r="C66" s="5" t="n">
        <v>0</v>
      </c>
    </row>
    <row r="67" spans="1:4">
      <c r="A67" s="4" t="s">
        <v>742</v>
      </c>
    </row>
    <row r="68" spans="1:4">
      <c r="A68" s="3" t="s">
        <v>702</v>
      </c>
    </row>
    <row r="69" spans="1:4">
      <c r="A69" s="4" t="s">
        <v>703</v>
      </c>
      <c r="B69" s="5" t="n">
        <v>225</v>
      </c>
      <c r="C69" s="5" t="n">
        <v>797</v>
      </c>
    </row>
    <row r="70" spans="1:4">
      <c r="A70" s="4" t="s">
        <v>704</v>
      </c>
      <c r="B70" s="5" t="n">
        <v>10</v>
      </c>
      <c r="C70" s="5" t="n">
        <v>22</v>
      </c>
    </row>
    <row r="71" spans="1:4">
      <c r="A71" s="4" t="s">
        <v>705</v>
      </c>
      <c r="B71" s="5" t="n">
        <v>1</v>
      </c>
      <c r="C71" s="5" t="n">
        <v>1</v>
      </c>
    </row>
    <row r="72" spans="1:4">
      <c r="A72" s="4" t="s">
        <v>706</v>
      </c>
      <c r="B72" s="5" t="n">
        <v>234</v>
      </c>
      <c r="C72" s="5" t="n">
        <v>818</v>
      </c>
    </row>
    <row r="73" spans="1:4">
      <c r="A73" s="4" t="s">
        <v>707</v>
      </c>
      <c r="B73" s="5" t="n">
        <v>0</v>
      </c>
      <c r="C73" s="5" t="n">
        <v>0</v>
      </c>
    </row>
    <row r="74" spans="1:4">
      <c r="A74" s="4" t="s">
        <v>743</v>
      </c>
    </row>
    <row r="75" spans="1:4">
      <c r="A75" s="3" t="s">
        <v>702</v>
      </c>
    </row>
    <row r="76" spans="1:4">
      <c r="A76" s="4" t="s">
        <v>703</v>
      </c>
      <c r="B76" s="5" t="n">
        <v>612</v>
      </c>
      <c r="C76" s="5" t="n">
        <v>745</v>
      </c>
    </row>
    <row r="77" spans="1:4">
      <c r="A77" s="4" t="s">
        <v>704</v>
      </c>
      <c r="B77" s="5" t="n">
        <v>1</v>
      </c>
      <c r="C77" s="5" t="n">
        <v>5</v>
      </c>
    </row>
    <row r="78" spans="1:4">
      <c r="A78" s="4" t="s">
        <v>705</v>
      </c>
      <c r="B78" s="5" t="n">
        <v>12</v>
      </c>
      <c r="C78" s="5" t="n">
        <v>1</v>
      </c>
    </row>
    <row r="79" spans="1:4">
      <c r="A79" s="4" t="s">
        <v>706</v>
      </c>
      <c r="B79" s="5" t="n">
        <v>601</v>
      </c>
      <c r="C79" s="5" t="n">
        <v>749</v>
      </c>
    </row>
    <row r="80" spans="1:4">
      <c r="A80" s="4" t="s">
        <v>707</v>
      </c>
      <c r="B80" s="5" t="n">
        <v>2</v>
      </c>
      <c r="C80" s="5" t="n">
        <v>2</v>
      </c>
    </row>
    <row r="81" spans="1:4">
      <c r="A81" s="3" t="s">
        <v>708</v>
      </c>
    </row>
    <row r="82" spans="1:4">
      <c r="A82" s="4" t="s">
        <v>744</v>
      </c>
      <c r="B82" s="5" t="n">
        <v>225</v>
      </c>
    </row>
    <row r="83" spans="1:4">
      <c r="A83" s="3" t="s">
        <v>714</v>
      </c>
    </row>
    <row r="84" spans="1:4">
      <c r="A84" s="4" t="s">
        <v>745</v>
      </c>
      <c r="B84" s="5" t="n">
        <v>234</v>
      </c>
    </row>
    <row r="85" spans="1:4">
      <c r="A85" s="4" t="s">
        <v>746</v>
      </c>
    </row>
    <row r="86" spans="1:4">
      <c r="A86" s="3" t="s">
        <v>702</v>
      </c>
    </row>
    <row r="87" spans="1:4">
      <c r="A87" s="4" t="s">
        <v>703</v>
      </c>
      <c r="B87" s="5" t="n">
        <v>449</v>
      </c>
      <c r="C87" s="5" t="n">
        <v>470</v>
      </c>
    </row>
    <row r="88" spans="1:4">
      <c r="A88" s="4" t="s">
        <v>704</v>
      </c>
      <c r="B88" s="5" t="n">
        <v>15</v>
      </c>
      <c r="C88" s="5" t="n">
        <v>43</v>
      </c>
    </row>
    <row r="89" spans="1:4">
      <c r="A89" s="4" t="s">
        <v>705</v>
      </c>
      <c r="B89" s="5" t="n">
        <v>18</v>
      </c>
      <c r="C89" s="5" t="n">
        <v>1</v>
      </c>
    </row>
    <row r="90" spans="1:4">
      <c r="A90" s="4" t="s">
        <v>706</v>
      </c>
      <c r="B90" s="5" t="n">
        <v>446</v>
      </c>
      <c r="C90" s="5" t="n">
        <v>512</v>
      </c>
    </row>
    <row r="91" spans="1:4">
      <c r="A91" s="4" t="s">
        <v>707</v>
      </c>
      <c r="B91" s="5" t="n">
        <v>0</v>
      </c>
      <c r="C91" s="5" t="n">
        <v>0</v>
      </c>
    </row>
    <row r="92" spans="1:4">
      <c r="A92" s="3" t="s">
        <v>708</v>
      </c>
    </row>
    <row r="93" spans="1:4">
      <c r="A93" s="4" t="s">
        <v>744</v>
      </c>
      <c r="B93" s="5" t="n">
        <v>612</v>
      </c>
    </row>
    <row r="94" spans="1:4">
      <c r="A94" s="3" t="s">
        <v>714</v>
      </c>
    </row>
    <row r="95" spans="1:4">
      <c r="A95" s="4" t="s">
        <v>745</v>
      </c>
      <c r="B95" s="5" t="n">
        <v>601</v>
      </c>
    </row>
    <row r="96" spans="1:4">
      <c r="A96" s="4" t="s">
        <v>747</v>
      </c>
    </row>
    <row r="97" spans="1:4">
      <c r="A97" s="3" t="s">
        <v>702</v>
      </c>
    </row>
    <row r="98" spans="1:4">
      <c r="A98" s="4" t="s">
        <v>703</v>
      </c>
      <c r="B98" s="5" t="n">
        <v>46801</v>
      </c>
      <c r="C98" s="5" t="n">
        <v>45068</v>
      </c>
    </row>
    <row r="99" spans="1:4">
      <c r="A99" s="4" t="s">
        <v>704</v>
      </c>
      <c r="B99" s="5" t="n">
        <v>793</v>
      </c>
      <c r="C99" s="5" t="n">
        <v>2197</v>
      </c>
    </row>
    <row r="100" spans="1:4">
      <c r="A100" s="4" t="s">
        <v>705</v>
      </c>
      <c r="B100" s="5" t="n">
        <v>1315</v>
      </c>
      <c r="C100" s="5" t="n">
        <v>324</v>
      </c>
    </row>
    <row r="101" spans="1:4">
      <c r="A101" s="4" t="s">
        <v>706</v>
      </c>
      <c r="B101" s="5" t="n">
        <v>46279</v>
      </c>
      <c r="C101" s="5" t="n">
        <v>46941</v>
      </c>
    </row>
    <row r="102" spans="1:4">
      <c r="A102" s="4" t="s">
        <v>707</v>
      </c>
      <c r="B102" s="5" t="n">
        <v>2</v>
      </c>
      <c r="C102" s="5" t="n">
        <v>2</v>
      </c>
    </row>
    <row r="103" spans="1:4">
      <c r="A103" s="3" t="s">
        <v>708</v>
      </c>
    </row>
    <row r="104" spans="1:4">
      <c r="A104" s="4" t="s">
        <v>744</v>
      </c>
      <c r="B104" s="5" t="n">
        <v>449</v>
      </c>
    </row>
    <row r="105" spans="1:4">
      <c r="A105" s="3" t="s">
        <v>714</v>
      </c>
    </row>
    <row r="106" spans="1:4">
      <c r="A106" s="4" t="s">
        <v>745</v>
      </c>
      <c r="B106" s="5" t="n">
        <v>446</v>
      </c>
    </row>
    <row r="107" spans="1:4">
      <c r="A107" s="4" t="s">
        <v>90</v>
      </c>
    </row>
    <row r="108" spans="1:4">
      <c r="A108" s="3" t="s">
        <v>702</v>
      </c>
    </row>
    <row r="109" spans="1:4">
      <c r="A109" s="4" t="s">
        <v>703</v>
      </c>
      <c r="B109" s="6" t="n">
        <v>46801</v>
      </c>
      <c r="C109" s="5" t="n">
        <v>45068</v>
      </c>
    </row>
    <row r="110" spans="1:4">
      <c r="A110" s="4" t="s">
        <v>748</v>
      </c>
    </row>
    <row r="111" spans="1:4">
      <c r="A111" s="3" t="s">
        <v>702</v>
      </c>
    </row>
    <row r="112" spans="1:4">
      <c r="A112" s="4" t="s">
        <v>703</v>
      </c>
      <c r="C112" s="5" t="n">
        <v>188</v>
      </c>
    </row>
    <row r="113" spans="1:4">
      <c r="A113" s="4" t="s">
        <v>704</v>
      </c>
      <c r="C113" s="5" t="n">
        <v>2</v>
      </c>
    </row>
    <row r="114" spans="1:4">
      <c r="A114" s="4" t="s">
        <v>705</v>
      </c>
      <c r="C114" s="5" t="n">
        <v>0</v>
      </c>
    </row>
    <row r="115" spans="1:4">
      <c r="A115" s="4" t="s">
        <v>706</v>
      </c>
      <c r="C115" s="5" t="n">
        <v>190</v>
      </c>
    </row>
    <row r="116" spans="1:4">
      <c r="A116" s="4" t="s">
        <v>707</v>
      </c>
      <c r="C11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9</v>
      </c>
      <c r="B1" s="2" t="s">
        <v>1</v>
      </c>
    </row>
    <row r="2" spans="1:5">
      <c r="B2" s="2" t="s">
        <v>2</v>
      </c>
      <c r="C2" s="2" t="s">
        <v>33</v>
      </c>
      <c r="D2" s="2" t="s">
        <v>92</v>
      </c>
      <c r="E2" s="2" t="s">
        <v>750</v>
      </c>
    </row>
    <row r="3" spans="1:5">
      <c r="A3" s="3" t="s">
        <v>702</v>
      </c>
    </row>
    <row r="4" spans="1:5">
      <c r="A4" s="4" t="s">
        <v>751</v>
      </c>
      <c r="B4" s="6" t="n">
        <v>-394</v>
      </c>
      <c r="C4" s="6" t="n">
        <v>830</v>
      </c>
      <c r="E4" s="6" t="n">
        <v>140</v>
      </c>
    </row>
    <row r="5" spans="1:5">
      <c r="A5" s="4" t="s">
        <v>752</v>
      </c>
      <c r="B5" s="5" t="n">
        <v>-1952</v>
      </c>
      <c r="C5" s="5" t="n">
        <v>910</v>
      </c>
      <c r="D5" s="6" t="n">
        <v>-227</v>
      </c>
    </row>
    <row r="6" spans="1:5">
      <c r="A6" s="4" t="s">
        <v>363</v>
      </c>
      <c r="B6" s="5" t="n">
        <v>-458</v>
      </c>
      <c r="C6" s="5" t="n">
        <v>314</v>
      </c>
      <c r="D6" s="5" t="n">
        <v>-84</v>
      </c>
    </row>
    <row r="7" spans="1:5">
      <c r="A7" s="4" t="s">
        <v>753</v>
      </c>
      <c r="B7" s="5" t="n">
        <v>356</v>
      </c>
      <c r="C7" s="5" t="n">
        <v>-262</v>
      </c>
      <c r="D7" s="5" t="n">
        <v>164</v>
      </c>
    </row>
    <row r="8" spans="1:5">
      <c r="A8" s="4" t="s">
        <v>754</v>
      </c>
      <c r="B8" s="5" t="n">
        <v>-31</v>
      </c>
    </row>
    <row r="9" spans="1:5">
      <c r="A9" s="4" t="s">
        <v>755</v>
      </c>
    </row>
    <row r="10" spans="1:5">
      <c r="A10" s="3" t="s">
        <v>702</v>
      </c>
    </row>
    <row r="11" spans="1:5">
      <c r="A11" s="4" t="s">
        <v>751</v>
      </c>
      <c r="B11" s="5" t="n">
        <v>-522</v>
      </c>
      <c r="C11" s="5" t="n">
        <v>1875</v>
      </c>
    </row>
    <row r="12" spans="1:5">
      <c r="A12" s="4" t="s">
        <v>756</v>
      </c>
    </row>
    <row r="13" spans="1:5">
      <c r="A13" s="3" t="s">
        <v>702</v>
      </c>
    </row>
    <row r="14" spans="1:5">
      <c r="A14" s="4" t="s">
        <v>751</v>
      </c>
      <c r="B14" s="5" t="n">
        <v>0</v>
      </c>
      <c r="C14" s="5" t="n">
        <v>2</v>
      </c>
      <c r="D14" s="5" t="n">
        <v>19</v>
      </c>
    </row>
    <row r="15" spans="1:5">
      <c r="A15" s="4" t="s">
        <v>757</v>
      </c>
      <c r="B15" s="5" t="n">
        <v>0</v>
      </c>
      <c r="C15" s="5" t="n">
        <v>0</v>
      </c>
    </row>
    <row r="16" spans="1:5">
      <c r="A16" s="4" t="s">
        <v>758</v>
      </c>
      <c r="B16" s="5" t="n">
        <v>-1</v>
      </c>
      <c r="C16" s="5" t="n">
        <v>-18</v>
      </c>
    </row>
    <row r="17" spans="1:5">
      <c r="A17" s="4" t="s">
        <v>759</v>
      </c>
    </row>
    <row r="18" spans="1:5">
      <c r="A18" s="3" t="s">
        <v>702</v>
      </c>
    </row>
    <row r="19" spans="1:5">
      <c r="A19" s="4" t="s">
        <v>751</v>
      </c>
      <c r="B19" s="5" t="n">
        <v>0</v>
      </c>
      <c r="C19" s="5" t="n">
        <v>2</v>
      </c>
    </row>
    <row r="20" spans="1:5">
      <c r="A20" s="4" t="s">
        <v>760</v>
      </c>
      <c r="B20" s="5" t="n">
        <v>-1</v>
      </c>
      <c r="C20" s="5" t="n">
        <v>1</v>
      </c>
    </row>
    <row r="21" spans="1:5">
      <c r="A21" s="4" t="s">
        <v>761</v>
      </c>
    </row>
    <row r="22" spans="1:5">
      <c r="A22" s="3" t="s">
        <v>702</v>
      </c>
    </row>
    <row r="23" spans="1:5">
      <c r="A23" s="4" t="s">
        <v>751</v>
      </c>
      <c r="B23" s="5" t="n">
        <v>0</v>
      </c>
      <c r="C23" s="5" t="n">
        <v>0</v>
      </c>
      <c r="D23" s="5" t="n">
        <v>1</v>
      </c>
    </row>
    <row r="24" spans="1:5">
      <c r="A24" s="4" t="s">
        <v>363</v>
      </c>
      <c r="B24" s="5" t="n">
        <v>0</v>
      </c>
      <c r="C24" s="5" t="n">
        <v>-1</v>
      </c>
    </row>
    <row r="25" spans="1:5">
      <c r="A25" s="4" t="s">
        <v>762</v>
      </c>
    </row>
    <row r="26" spans="1:5">
      <c r="A26" s="3" t="s">
        <v>702</v>
      </c>
    </row>
    <row r="27" spans="1:5">
      <c r="A27" s="4" t="s">
        <v>751</v>
      </c>
      <c r="B27" s="5" t="n">
        <v>0</v>
      </c>
      <c r="C27" s="5" t="n">
        <v>-1</v>
      </c>
      <c r="D27" s="5" t="n">
        <v>-10</v>
      </c>
    </row>
    <row r="28" spans="1:5">
      <c r="A28" s="4" t="s">
        <v>763</v>
      </c>
      <c r="B28" s="5" t="n">
        <v>1</v>
      </c>
      <c r="C28" s="5" t="n">
        <v>9</v>
      </c>
    </row>
    <row r="29" spans="1:5">
      <c r="A29" s="4" t="s">
        <v>764</v>
      </c>
    </row>
    <row r="30" spans="1:5">
      <c r="A30" s="3" t="s">
        <v>702</v>
      </c>
    </row>
    <row r="31" spans="1:5">
      <c r="A31" s="4" t="s">
        <v>751</v>
      </c>
      <c r="B31" s="5" t="n">
        <v>0</v>
      </c>
      <c r="C31" s="5" t="n">
        <v>0</v>
      </c>
      <c r="D31" s="5" t="n">
        <v>-4</v>
      </c>
    </row>
    <row r="32" spans="1:5">
      <c r="A32" s="4" t="s">
        <v>753</v>
      </c>
      <c r="B32" s="5" t="n">
        <v>0</v>
      </c>
      <c r="C32" s="5" t="n">
        <v>4</v>
      </c>
    </row>
    <row r="33" spans="1:5">
      <c r="A33" s="4" t="s">
        <v>765</v>
      </c>
    </row>
    <row r="34" spans="1:5">
      <c r="A34" s="3" t="s">
        <v>702</v>
      </c>
    </row>
    <row r="35" spans="1:5">
      <c r="A35" s="4" t="s">
        <v>751</v>
      </c>
      <c r="B35" s="5" t="n">
        <v>0</v>
      </c>
      <c r="C35" s="5" t="n">
        <v>1</v>
      </c>
      <c r="D35" s="5" t="n">
        <v>6</v>
      </c>
    </row>
    <row r="36" spans="1:5">
      <c r="A36" s="4" t="s">
        <v>757</v>
      </c>
      <c r="B36" s="5" t="n">
        <v>0</v>
      </c>
      <c r="C36" s="5" t="n">
        <v>0</v>
      </c>
    </row>
    <row r="37" spans="1:5">
      <c r="A37" s="4" t="s">
        <v>363</v>
      </c>
      <c r="B37" s="5" t="n">
        <v>0</v>
      </c>
      <c r="C37" s="5" t="n">
        <v>-1</v>
      </c>
    </row>
    <row r="38" spans="1:5">
      <c r="A38" s="4" t="s">
        <v>753</v>
      </c>
      <c r="B38" s="5" t="n">
        <v>0</v>
      </c>
      <c r="C38" s="5" t="n">
        <v>4</v>
      </c>
    </row>
    <row r="39" spans="1:5">
      <c r="A39" s="4" t="s">
        <v>763</v>
      </c>
      <c r="B39" s="5" t="n">
        <v>1</v>
      </c>
      <c r="C39" s="5" t="n">
        <v>9</v>
      </c>
    </row>
    <row r="40" spans="1:5">
      <c r="A40" s="4" t="s">
        <v>758</v>
      </c>
      <c r="B40" s="5" t="n">
        <v>-1</v>
      </c>
      <c r="C40" s="5" t="n">
        <v>-18</v>
      </c>
    </row>
    <row r="41" spans="1:5">
      <c r="A41" s="4" t="s">
        <v>766</v>
      </c>
    </row>
    <row r="42" spans="1:5">
      <c r="A42" s="3" t="s">
        <v>702</v>
      </c>
    </row>
    <row r="43" spans="1:5">
      <c r="A43" s="4" t="s">
        <v>760</v>
      </c>
      <c r="B43" s="5" t="n">
        <v>-1</v>
      </c>
      <c r="C43" s="5" t="n">
        <v>1</v>
      </c>
    </row>
    <row r="44" spans="1:5">
      <c r="A44" s="4" t="s">
        <v>767</v>
      </c>
    </row>
    <row r="45" spans="1:5">
      <c r="A45" s="3" t="s">
        <v>702</v>
      </c>
    </row>
    <row r="46" spans="1:5">
      <c r="A46" s="4" t="s">
        <v>751</v>
      </c>
      <c r="B46" s="5" t="n">
        <v>-522</v>
      </c>
      <c r="C46" s="5" t="n">
        <v>1871</v>
      </c>
    </row>
    <row r="47" spans="1:5">
      <c r="A47" s="4" t="s">
        <v>768</v>
      </c>
    </row>
    <row r="48" spans="1:5">
      <c r="A48" s="3" t="s">
        <v>702</v>
      </c>
    </row>
    <row r="49" spans="1:5">
      <c r="A49" s="4" t="s">
        <v>751</v>
      </c>
      <c r="B49" s="5" t="n">
        <v>0</v>
      </c>
      <c r="C49" s="5" t="n">
        <v>2</v>
      </c>
    </row>
    <row r="50" spans="1:5">
      <c r="A50" s="4" t="s">
        <v>769</v>
      </c>
    </row>
    <row r="51" spans="1:5">
      <c r="A51" s="3" t="s">
        <v>702</v>
      </c>
    </row>
    <row r="52" spans="1:5">
      <c r="A52" s="4" t="s">
        <v>770</v>
      </c>
      <c r="B52" s="5" t="n">
        <v>1871</v>
      </c>
      <c r="C52" s="5" t="n">
        <v>528</v>
      </c>
    </row>
    <row r="53" spans="1:5">
      <c r="A53" s="4" t="s">
        <v>752</v>
      </c>
      <c r="B53" s="5" t="n">
        <v>-2470</v>
      </c>
      <c r="C53" s="5" t="n">
        <v>1329</v>
      </c>
    </row>
    <row r="54" spans="1:5">
      <c r="A54" s="4" t="s">
        <v>771</v>
      </c>
      <c r="B54" s="5" t="n">
        <v>77</v>
      </c>
      <c r="C54" s="5" t="n">
        <v>14</v>
      </c>
    </row>
    <row r="55" spans="1:5">
      <c r="A55" s="4" t="s">
        <v>757</v>
      </c>
      <c r="B55" s="5" t="n">
        <v>0</v>
      </c>
      <c r="C55" s="5" t="n">
        <v>0</v>
      </c>
    </row>
    <row r="56" spans="1:5">
      <c r="A56" s="4" t="s">
        <v>754</v>
      </c>
      <c r="B56" s="5" t="n">
        <v>-522</v>
      </c>
      <c r="C56" s="5" t="n">
        <v>1871</v>
      </c>
      <c r="D56" s="5" t="n">
        <v>528</v>
      </c>
    </row>
    <row r="57" spans="1:5">
      <c r="A57" s="4" t="s">
        <v>772</v>
      </c>
    </row>
    <row r="58" spans="1:5">
      <c r="A58" s="3" t="s">
        <v>702</v>
      </c>
    </row>
    <row r="59" spans="1:5">
      <c r="A59" s="4" t="s">
        <v>770</v>
      </c>
      <c r="B59" s="5" t="n">
        <v>-358</v>
      </c>
      <c r="C59" s="5" t="n">
        <v>-45</v>
      </c>
    </row>
    <row r="60" spans="1:5">
      <c r="A60" s="4" t="s">
        <v>363</v>
      </c>
      <c r="B60" s="5" t="n">
        <v>458</v>
      </c>
      <c r="C60" s="5" t="n">
        <v>-313</v>
      </c>
    </row>
    <row r="61" spans="1:5">
      <c r="A61" s="4" t="s">
        <v>754</v>
      </c>
      <c r="B61" s="5" t="n">
        <v>100</v>
      </c>
      <c r="C61" s="5" t="n">
        <v>-358</v>
      </c>
      <c r="D61" s="5" t="n">
        <v>-45</v>
      </c>
    </row>
    <row r="62" spans="1:5">
      <c r="A62" s="4" t="s">
        <v>773</v>
      </c>
    </row>
    <row r="63" spans="1:5">
      <c r="A63" s="3" t="s">
        <v>702</v>
      </c>
    </row>
    <row r="64" spans="1:5">
      <c r="A64" s="4" t="s">
        <v>770</v>
      </c>
      <c r="B64" s="5" t="n">
        <v>-238</v>
      </c>
      <c r="C64" s="5" t="n">
        <v>-192</v>
      </c>
    </row>
    <row r="65" spans="1:5">
      <c r="A65" s="4" t="s">
        <v>763</v>
      </c>
      <c r="B65" s="5" t="n">
        <v>165</v>
      </c>
      <c r="C65" s="5" t="n">
        <v>-46</v>
      </c>
    </row>
    <row r="66" spans="1:5">
      <c r="A66" s="4" t="s">
        <v>754</v>
      </c>
      <c r="B66" s="5" t="n">
        <v>-73</v>
      </c>
      <c r="C66" s="5" t="n">
        <v>-238</v>
      </c>
      <c r="D66" s="5" t="n">
        <v>-192</v>
      </c>
    </row>
    <row r="67" spans="1:5">
      <c r="A67" s="4" t="s">
        <v>774</v>
      </c>
    </row>
    <row r="68" spans="1:5">
      <c r="A68" s="3" t="s">
        <v>702</v>
      </c>
    </row>
    <row r="69" spans="1:5">
      <c r="A69" s="4" t="s">
        <v>770</v>
      </c>
      <c r="B69" s="5" t="n">
        <v>-397</v>
      </c>
      <c r="C69" s="5" t="n">
        <v>-102</v>
      </c>
    </row>
    <row r="70" spans="1:5">
      <c r="A70" s="4" t="s">
        <v>753</v>
      </c>
      <c r="B70" s="5" t="n">
        <v>501</v>
      </c>
      <c r="C70" s="5" t="n">
        <v>-295</v>
      </c>
    </row>
    <row r="71" spans="1:5">
      <c r="A71" s="4" t="s">
        <v>754</v>
      </c>
      <c r="B71" s="5" t="n">
        <v>104</v>
      </c>
      <c r="C71" s="5" t="n">
        <v>-397</v>
      </c>
      <c r="D71" s="5" t="n">
        <v>-102</v>
      </c>
    </row>
    <row r="72" spans="1:5">
      <c r="A72" s="4" t="s">
        <v>775</v>
      </c>
    </row>
    <row r="73" spans="1:5">
      <c r="A73" s="3" t="s">
        <v>702</v>
      </c>
    </row>
    <row r="74" spans="1:5">
      <c r="A74" s="4" t="s">
        <v>770</v>
      </c>
      <c r="B74" s="5" t="n">
        <v>878</v>
      </c>
      <c r="C74" s="5" t="n">
        <v>189</v>
      </c>
    </row>
    <row r="75" spans="1:5">
      <c r="A75" s="4" t="s">
        <v>752</v>
      </c>
      <c r="B75" s="5" t="n">
        <v>-2470</v>
      </c>
      <c r="C75" s="5" t="n">
        <v>1329</v>
      </c>
    </row>
    <row r="76" spans="1:5">
      <c r="A76" s="4" t="s">
        <v>771</v>
      </c>
      <c r="B76" s="5" t="n">
        <v>77</v>
      </c>
      <c r="C76" s="5" t="n">
        <v>14</v>
      </c>
    </row>
    <row r="77" spans="1:5">
      <c r="A77" s="4" t="s">
        <v>757</v>
      </c>
      <c r="C77" s="5" t="n">
        <v>0</v>
      </c>
    </row>
    <row r="78" spans="1:5">
      <c r="A78" s="4" t="s">
        <v>363</v>
      </c>
      <c r="B78" s="5" t="n">
        <v>458</v>
      </c>
      <c r="C78" s="5" t="n">
        <v>-313</v>
      </c>
    </row>
    <row r="79" spans="1:5">
      <c r="A79" s="4" t="s">
        <v>753</v>
      </c>
      <c r="B79" s="5" t="n">
        <v>501</v>
      </c>
      <c r="C79" s="5" t="n">
        <v>-295</v>
      </c>
    </row>
    <row r="80" spans="1:5">
      <c r="A80" s="4" t="s">
        <v>763</v>
      </c>
      <c r="B80" s="5" t="n">
        <v>165</v>
      </c>
      <c r="C80" s="5" t="n">
        <v>-46</v>
      </c>
    </row>
    <row r="81" spans="1:5">
      <c r="A81" s="4" t="s">
        <v>754</v>
      </c>
      <c r="B81" s="5" t="n">
        <v>-391</v>
      </c>
      <c r="C81" s="6" t="n">
        <v>878</v>
      </c>
      <c r="D81" s="6" t="n">
        <v>189</v>
      </c>
    </row>
    <row r="82" spans="1:5">
      <c r="A82" s="4" t="s">
        <v>776</v>
      </c>
    </row>
    <row r="83" spans="1:5">
      <c r="A83" s="3" t="s">
        <v>702</v>
      </c>
    </row>
    <row r="84" spans="1:5">
      <c r="A84" s="4" t="s">
        <v>578</v>
      </c>
      <c r="B84" s="6" t="n">
        <v>1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77</v>
      </c>
      <c r="B1" s="2" t="s">
        <v>778</v>
      </c>
      <c r="C1" s="2" t="s">
        <v>779</v>
      </c>
    </row>
    <row r="2" spans="1:3">
      <c r="A2" s="3" t="s">
        <v>243</v>
      </c>
    </row>
    <row r="3" spans="1:3">
      <c r="A3" s="4" t="s">
        <v>780</v>
      </c>
      <c r="B3" s="5" t="n">
        <v>1700</v>
      </c>
      <c r="C3" s="5" t="n">
        <v>752</v>
      </c>
    </row>
    <row r="4" spans="1:3">
      <c r="A4" s="3" t="s">
        <v>781</v>
      </c>
    </row>
    <row r="5" spans="1:3">
      <c r="A5" s="4" t="s">
        <v>782</v>
      </c>
      <c r="B5" s="6" t="n">
        <v>10878</v>
      </c>
      <c r="C5" s="6" t="n">
        <v>5739</v>
      </c>
    </row>
    <row r="6" spans="1:3">
      <c r="A6" s="4" t="s">
        <v>783</v>
      </c>
      <c r="B6" s="5" t="n">
        <v>393</v>
      </c>
      <c r="C6" s="5" t="n">
        <v>30</v>
      </c>
    </row>
    <row r="7" spans="1:3">
      <c r="A7" s="4" t="s">
        <v>784</v>
      </c>
      <c r="B7" s="5" t="n">
        <v>12720</v>
      </c>
      <c r="C7" s="5" t="n">
        <v>6011</v>
      </c>
    </row>
    <row r="8" spans="1:3">
      <c r="A8" s="4" t="s">
        <v>785</v>
      </c>
      <c r="B8" s="5" t="n">
        <v>922</v>
      </c>
      <c r="C8" s="5" t="n">
        <v>294</v>
      </c>
    </row>
    <row r="9" spans="1:3">
      <c r="A9" s="4" t="s">
        <v>786</v>
      </c>
      <c r="B9" s="5" t="n">
        <v>23598</v>
      </c>
      <c r="C9" s="5" t="n">
        <v>11750</v>
      </c>
    </row>
    <row r="10" spans="1:3">
      <c r="A10" s="4" t="s">
        <v>787</v>
      </c>
      <c r="B10" s="6" t="n">
        <v>1315</v>
      </c>
      <c r="C10" s="5" t="n">
        <v>324</v>
      </c>
    </row>
    <row r="11" spans="1:3">
      <c r="A11" s="3" t="s">
        <v>788</v>
      </c>
    </row>
    <row r="12" spans="1:3">
      <c r="A12" s="4" t="s">
        <v>789</v>
      </c>
      <c r="B12" s="4" t="s">
        <v>790</v>
      </c>
    </row>
    <row r="13" spans="1:3">
      <c r="A13" s="4" t="s">
        <v>703</v>
      </c>
      <c r="C13" s="5" t="n">
        <v>45256</v>
      </c>
    </row>
    <row r="14" spans="1:3">
      <c r="A14" s="4" t="s">
        <v>791</v>
      </c>
      <c r="B14" s="6" t="n">
        <v>-31</v>
      </c>
    </row>
    <row r="15" spans="1:3">
      <c r="A15" s="4" t="s">
        <v>41</v>
      </c>
      <c r="B15" s="5" t="n">
        <v>16017</v>
      </c>
      <c r="C15" s="5" t="n">
        <v>14170</v>
      </c>
    </row>
    <row r="16" spans="1:3">
      <c r="A16" s="4" t="s">
        <v>792</v>
      </c>
      <c r="B16" s="5" t="n">
        <v>49</v>
      </c>
      <c r="C16" s="5" t="n">
        <v>50</v>
      </c>
    </row>
    <row r="17" spans="1:3">
      <c r="A17" s="4" t="s">
        <v>738</v>
      </c>
    </row>
    <row r="18" spans="1:3">
      <c r="A18" s="3" t="s">
        <v>781</v>
      </c>
    </row>
    <row r="19" spans="1:3">
      <c r="A19" s="4" t="s">
        <v>782</v>
      </c>
      <c r="B19" s="5" t="n">
        <v>8964</v>
      </c>
      <c r="C19" s="5" t="n">
        <v>2903</v>
      </c>
    </row>
    <row r="20" spans="1:3">
      <c r="A20" s="4" t="s">
        <v>783</v>
      </c>
      <c r="B20" s="5" t="n">
        <v>313</v>
      </c>
      <c r="C20" s="5" t="n">
        <v>23</v>
      </c>
    </row>
    <row r="21" spans="1:3">
      <c r="A21" s="4" t="s">
        <v>784</v>
      </c>
      <c r="B21" s="5" t="n">
        <v>8244</v>
      </c>
      <c r="C21" s="5" t="n">
        <v>1331</v>
      </c>
    </row>
    <row r="22" spans="1:3">
      <c r="A22" s="4" t="s">
        <v>785</v>
      </c>
      <c r="B22" s="5" t="n">
        <v>487</v>
      </c>
      <c r="C22" s="5" t="n">
        <v>42</v>
      </c>
    </row>
    <row r="23" spans="1:3">
      <c r="A23" s="4" t="s">
        <v>786</v>
      </c>
      <c r="B23" s="5" t="n">
        <v>17208</v>
      </c>
      <c r="C23" s="5" t="n">
        <v>4234</v>
      </c>
    </row>
    <row r="24" spans="1:3">
      <c r="A24" s="4" t="s">
        <v>787</v>
      </c>
      <c r="B24" s="5" t="n">
        <v>800</v>
      </c>
      <c r="C24" s="5" t="n">
        <v>65</v>
      </c>
    </row>
    <row r="25" spans="1:3">
      <c r="A25" s="3" t="s">
        <v>788</v>
      </c>
    </row>
    <row r="26" spans="1:3">
      <c r="A26" s="4" t="s">
        <v>793</v>
      </c>
      <c r="B26" s="5" t="n">
        <v>226</v>
      </c>
      <c r="C26" s="5" t="n">
        <v>207</v>
      </c>
    </row>
    <row r="27" spans="1:3">
      <c r="A27" s="4" t="s">
        <v>703</v>
      </c>
      <c r="B27" s="5" t="n">
        <v>30572</v>
      </c>
      <c r="C27" s="5" t="n">
        <v>24480</v>
      </c>
    </row>
    <row r="28" spans="1:3">
      <c r="A28" s="4" t="s">
        <v>739</v>
      </c>
    </row>
    <row r="29" spans="1:3">
      <c r="A29" s="3" t="s">
        <v>781</v>
      </c>
    </row>
    <row r="30" spans="1:3">
      <c r="A30" s="4" t="s">
        <v>782</v>
      </c>
      <c r="B30" s="5" t="n">
        <v>1077</v>
      </c>
      <c r="C30" s="5" t="n">
        <v>2718</v>
      </c>
    </row>
    <row r="31" spans="1:3">
      <c r="A31" s="4" t="s">
        <v>783</v>
      </c>
      <c r="B31" s="5" t="n">
        <v>53</v>
      </c>
      <c r="C31" s="5" t="n">
        <v>6</v>
      </c>
    </row>
    <row r="32" spans="1:3">
      <c r="A32" s="4" t="s">
        <v>784</v>
      </c>
      <c r="B32" s="5" t="n">
        <v>4306</v>
      </c>
      <c r="C32" s="5" t="n">
        <v>4506</v>
      </c>
    </row>
    <row r="33" spans="1:3">
      <c r="A33" s="4" t="s">
        <v>785</v>
      </c>
      <c r="B33" s="5" t="n">
        <v>417</v>
      </c>
      <c r="C33" s="5" t="n">
        <v>245</v>
      </c>
    </row>
    <row r="34" spans="1:3">
      <c r="A34" s="4" t="s">
        <v>786</v>
      </c>
      <c r="B34" s="5" t="n">
        <v>5383</v>
      </c>
      <c r="C34" s="5" t="n">
        <v>7224</v>
      </c>
    </row>
    <row r="35" spans="1:3">
      <c r="A35" s="4" t="s">
        <v>787</v>
      </c>
      <c r="B35" s="5" t="n">
        <v>470</v>
      </c>
      <c r="C35" s="5" t="n">
        <v>251</v>
      </c>
    </row>
    <row r="36" spans="1:3">
      <c r="A36" s="3" t="s">
        <v>788</v>
      </c>
    </row>
    <row r="37" spans="1:3">
      <c r="A37" s="4" t="s">
        <v>703</v>
      </c>
      <c r="B37" s="5" t="n">
        <v>14004</v>
      </c>
      <c r="C37" s="5" t="n">
        <v>17759</v>
      </c>
    </row>
    <row r="38" spans="1:3">
      <c r="A38" s="4" t="s">
        <v>740</v>
      </c>
    </row>
    <row r="39" spans="1:3">
      <c r="A39" s="3" t="s">
        <v>781</v>
      </c>
    </row>
    <row r="40" spans="1:3">
      <c r="A40" s="4" t="s">
        <v>782</v>
      </c>
      <c r="B40" s="5" t="n">
        <v>0</v>
      </c>
      <c r="C40" s="5" t="n">
        <v>20</v>
      </c>
    </row>
    <row r="41" spans="1:3">
      <c r="A41" s="4" t="s">
        <v>783</v>
      </c>
      <c r="B41" s="5" t="n">
        <v>0</v>
      </c>
      <c r="C41" s="5" t="n">
        <v>0</v>
      </c>
    </row>
    <row r="42" spans="1:3">
      <c r="A42" s="4" t="s">
        <v>784</v>
      </c>
      <c r="B42" s="5" t="n">
        <v>19</v>
      </c>
      <c r="C42" s="5" t="n">
        <v>0</v>
      </c>
    </row>
    <row r="43" spans="1:3">
      <c r="A43" s="4" t="s">
        <v>785</v>
      </c>
      <c r="B43" s="5" t="n">
        <v>1</v>
      </c>
      <c r="C43" s="5" t="n">
        <v>0</v>
      </c>
    </row>
    <row r="44" spans="1:3">
      <c r="A44" s="4" t="s">
        <v>786</v>
      </c>
      <c r="B44" s="5" t="n">
        <v>19</v>
      </c>
      <c r="C44" s="5" t="n">
        <v>20</v>
      </c>
    </row>
    <row r="45" spans="1:3">
      <c r="A45" s="4" t="s">
        <v>787</v>
      </c>
      <c r="B45" s="5" t="n">
        <v>1</v>
      </c>
      <c r="C45" s="5" t="n">
        <v>0</v>
      </c>
    </row>
    <row r="46" spans="1:3">
      <c r="A46" s="3" t="s">
        <v>788</v>
      </c>
    </row>
    <row r="47" spans="1:3">
      <c r="A47" s="4" t="s">
        <v>703</v>
      </c>
      <c r="B47" s="5" t="n">
        <v>415</v>
      </c>
      <c r="C47" s="5" t="n">
        <v>422</v>
      </c>
    </row>
    <row r="48" spans="1:3">
      <c r="A48" s="4" t="s">
        <v>741</v>
      </c>
    </row>
    <row r="49" spans="1:3">
      <c r="A49" s="3" t="s">
        <v>781</v>
      </c>
    </row>
    <row r="50" spans="1:3">
      <c r="A50" s="4" t="s">
        <v>782</v>
      </c>
      <c r="B50" s="5" t="n">
        <v>109</v>
      </c>
      <c r="C50" s="5" t="n">
        <v>11</v>
      </c>
    </row>
    <row r="51" spans="1:3">
      <c r="A51" s="4" t="s">
        <v>783</v>
      </c>
      <c r="B51" s="5" t="n">
        <v>3</v>
      </c>
      <c r="C51" s="5" t="n">
        <v>0</v>
      </c>
    </row>
    <row r="52" spans="1:3">
      <c r="A52" s="4" t="s">
        <v>784</v>
      </c>
      <c r="B52" s="5" t="n">
        <v>76</v>
      </c>
      <c r="C52" s="5" t="n">
        <v>73</v>
      </c>
    </row>
    <row r="53" spans="1:3">
      <c r="A53" s="4" t="s">
        <v>785</v>
      </c>
      <c r="B53" s="5" t="n">
        <v>10</v>
      </c>
      <c r="C53" s="5" t="n">
        <v>5</v>
      </c>
    </row>
    <row r="54" spans="1:3">
      <c r="A54" s="4" t="s">
        <v>786</v>
      </c>
      <c r="B54" s="5" t="n">
        <v>185</v>
      </c>
      <c r="C54" s="5" t="n">
        <v>84</v>
      </c>
    </row>
    <row r="55" spans="1:3">
      <c r="A55" s="4" t="s">
        <v>787</v>
      </c>
      <c r="B55" s="5" t="n">
        <v>13</v>
      </c>
      <c r="C55" s="5" t="n">
        <v>5</v>
      </c>
    </row>
    <row r="56" spans="1:3">
      <c r="A56" s="3" t="s">
        <v>788</v>
      </c>
    </row>
    <row r="57" spans="1:3">
      <c r="A57" s="4" t="s">
        <v>703</v>
      </c>
      <c r="B57" s="5" t="n">
        <v>524</v>
      </c>
      <c r="C57" s="5" t="n">
        <v>395</v>
      </c>
    </row>
    <row r="58" spans="1:3">
      <c r="A58" s="4" t="s">
        <v>742</v>
      </c>
    </row>
    <row r="59" spans="1:3">
      <c r="A59" s="3" t="s">
        <v>788</v>
      </c>
    </row>
    <row r="60" spans="1:3">
      <c r="A60" s="4" t="s">
        <v>703</v>
      </c>
      <c r="B60" s="5" t="n">
        <v>225</v>
      </c>
      <c r="C60" s="5" t="n">
        <v>797</v>
      </c>
    </row>
    <row r="61" spans="1:3">
      <c r="A61" s="4" t="s">
        <v>743</v>
      </c>
    </row>
    <row r="62" spans="1:3">
      <c r="A62" s="3" t="s">
        <v>781</v>
      </c>
    </row>
    <row r="63" spans="1:3">
      <c r="A63" s="4" t="s">
        <v>782</v>
      </c>
      <c r="B63" s="5" t="n">
        <v>0</v>
      </c>
      <c r="C63" s="5" t="n">
        <v>62</v>
      </c>
    </row>
    <row r="64" spans="1:3">
      <c r="A64" s="4" t="s">
        <v>783</v>
      </c>
      <c r="B64" s="5" t="n">
        <v>0</v>
      </c>
      <c r="C64" s="5" t="n">
        <v>0</v>
      </c>
    </row>
    <row r="65" spans="1:3">
      <c r="A65" s="4" t="s">
        <v>784</v>
      </c>
      <c r="B65" s="5" t="n">
        <v>29</v>
      </c>
      <c r="C65" s="5" t="n">
        <v>76</v>
      </c>
    </row>
    <row r="66" spans="1:3">
      <c r="A66" s="4" t="s">
        <v>785</v>
      </c>
      <c r="B66" s="5" t="n">
        <v>1</v>
      </c>
      <c r="C66" s="5" t="n">
        <v>1</v>
      </c>
    </row>
    <row r="67" spans="1:3">
      <c r="A67" s="4" t="s">
        <v>786</v>
      </c>
      <c r="B67" s="5" t="n">
        <v>29</v>
      </c>
      <c r="C67" s="5" t="n">
        <v>138</v>
      </c>
    </row>
    <row r="68" spans="1:3">
      <c r="A68" s="4" t="s">
        <v>787</v>
      </c>
      <c r="B68" s="5" t="n">
        <v>1</v>
      </c>
      <c r="C68" s="5" t="n">
        <v>1</v>
      </c>
    </row>
    <row r="69" spans="1:3">
      <c r="A69" s="3" t="s">
        <v>788</v>
      </c>
    </row>
    <row r="70" spans="1:3">
      <c r="A70" s="4" t="s">
        <v>703</v>
      </c>
      <c r="B70" s="5" t="n">
        <v>612</v>
      </c>
      <c r="C70" s="5" t="n">
        <v>745</v>
      </c>
    </row>
    <row r="71" spans="1:3">
      <c r="A71" s="4" t="s">
        <v>746</v>
      </c>
    </row>
    <row r="72" spans="1:3">
      <c r="A72" s="3" t="s">
        <v>781</v>
      </c>
    </row>
    <row r="73" spans="1:3">
      <c r="A73" s="4" t="s">
        <v>782</v>
      </c>
      <c r="B73" s="5" t="n">
        <v>563</v>
      </c>
      <c r="C73" s="5" t="n">
        <v>15</v>
      </c>
    </row>
    <row r="74" spans="1:3">
      <c r="A74" s="4" t="s">
        <v>783</v>
      </c>
      <c r="B74" s="5" t="n">
        <v>11</v>
      </c>
      <c r="C74" s="5" t="n">
        <v>1</v>
      </c>
    </row>
    <row r="75" spans="1:3">
      <c r="A75" s="4" t="s">
        <v>784</v>
      </c>
      <c r="B75" s="5" t="n">
        <v>13</v>
      </c>
      <c r="C75" s="5" t="n">
        <v>12</v>
      </c>
    </row>
    <row r="76" spans="1:3">
      <c r="A76" s="4" t="s">
        <v>785</v>
      </c>
      <c r="B76" s="5" t="n">
        <v>1</v>
      </c>
      <c r="C76" s="5" t="n">
        <v>0</v>
      </c>
    </row>
    <row r="77" spans="1:3">
      <c r="A77" s="4" t="s">
        <v>786</v>
      </c>
      <c r="B77" s="5" t="n">
        <v>576</v>
      </c>
      <c r="C77" s="5" t="n">
        <v>27</v>
      </c>
    </row>
    <row r="78" spans="1:3">
      <c r="A78" s="4" t="s">
        <v>787</v>
      </c>
      <c r="B78" s="5" t="n">
        <v>12</v>
      </c>
      <c r="C78" s="5" t="n">
        <v>1</v>
      </c>
    </row>
    <row r="79" spans="1:3">
      <c r="A79" s="3" t="s">
        <v>788</v>
      </c>
    </row>
    <row r="80" spans="1:3">
      <c r="A80" s="4" t="s">
        <v>703</v>
      </c>
      <c r="B80" s="5" t="n">
        <v>449</v>
      </c>
      <c r="C80" s="5" t="n">
        <v>470</v>
      </c>
    </row>
    <row r="81" spans="1:3">
      <c r="A81" s="4" t="s">
        <v>747</v>
      </c>
    </row>
    <row r="82" spans="1:3">
      <c r="A82" s="3" t="s">
        <v>781</v>
      </c>
    </row>
    <row r="83" spans="1:3">
      <c r="A83" s="4" t="s">
        <v>782</v>
      </c>
      <c r="B83" s="5" t="n">
        <v>165</v>
      </c>
      <c r="C83" s="5" t="n">
        <v>10</v>
      </c>
    </row>
    <row r="84" spans="1:3">
      <c r="A84" s="4" t="s">
        <v>783</v>
      </c>
      <c r="B84" s="5" t="n">
        <v>13</v>
      </c>
      <c r="C84" s="5" t="n">
        <v>0</v>
      </c>
    </row>
    <row r="85" spans="1:3">
      <c r="A85" s="4" t="s">
        <v>784</v>
      </c>
      <c r="B85" s="5" t="n">
        <v>33</v>
      </c>
      <c r="C85" s="5" t="n">
        <v>13</v>
      </c>
    </row>
    <row r="86" spans="1:3">
      <c r="A86" s="4" t="s">
        <v>785</v>
      </c>
      <c r="B86" s="5" t="n">
        <v>5</v>
      </c>
      <c r="C86" s="5" t="n">
        <v>1</v>
      </c>
    </row>
    <row r="87" spans="1:3">
      <c r="A87" s="4" t="s">
        <v>786</v>
      </c>
      <c r="B87" s="5" t="n">
        <v>198</v>
      </c>
      <c r="C87" s="5" t="n">
        <v>23</v>
      </c>
    </row>
    <row r="88" spans="1:3">
      <c r="A88" s="4" t="s">
        <v>787</v>
      </c>
      <c r="B88" s="5" t="n">
        <v>18</v>
      </c>
      <c r="C88" s="5" t="n">
        <v>1</v>
      </c>
    </row>
    <row r="89" spans="1:3">
      <c r="A89" s="3" t="s">
        <v>788</v>
      </c>
    </row>
    <row r="90" spans="1:3">
      <c r="A90" s="4" t="s">
        <v>703</v>
      </c>
      <c r="B90" s="5" t="n">
        <v>46801</v>
      </c>
      <c r="C90" s="5" t="n">
        <v>45068</v>
      </c>
    </row>
    <row r="91" spans="1:3">
      <c r="A91" s="4" t="s">
        <v>90</v>
      </c>
    </row>
    <row r="92" spans="1:3">
      <c r="A92" s="3" t="s">
        <v>788</v>
      </c>
    </row>
    <row r="93" spans="1:3">
      <c r="A93" s="4" t="s">
        <v>703</v>
      </c>
      <c r="B93" s="5" t="n">
        <v>46801</v>
      </c>
      <c r="C93" s="5" t="n">
        <v>45068</v>
      </c>
    </row>
    <row r="94" spans="1:3">
      <c r="A94" s="4" t="s">
        <v>794</v>
      </c>
      <c r="B94" s="5" t="n">
        <v>2</v>
      </c>
    </row>
    <row r="95" spans="1:3">
      <c r="A95" s="4" t="s">
        <v>795</v>
      </c>
    </row>
    <row r="96" spans="1:3">
      <c r="A96" s="3" t="s">
        <v>788</v>
      </c>
    </row>
    <row r="97" spans="1:3">
      <c r="A97" s="4" t="s">
        <v>796</v>
      </c>
      <c r="B97" s="6" t="n">
        <v>1268</v>
      </c>
      <c r="C97" s="6" t="n">
        <v>1372</v>
      </c>
    </row>
    <row r="98" spans="1:3">
      <c r="A98" s="4" t="s">
        <v>797</v>
      </c>
      <c r="B98" s="4" t="s">
        <v>798</v>
      </c>
      <c r="C98" s="4" t="s">
        <v>799</v>
      </c>
    </row>
    <row r="99" spans="1:3">
      <c r="A99" s="4" t="s">
        <v>791</v>
      </c>
      <c r="C99" s="6"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3</v>
      </c>
      <c r="D2" s="2" t="s">
        <v>92</v>
      </c>
    </row>
    <row r="3" spans="1:4">
      <c r="A3" s="3" t="s">
        <v>801</v>
      </c>
    </row>
    <row r="4" spans="1:4">
      <c r="A4" s="4" t="s">
        <v>802</v>
      </c>
      <c r="B4" s="6" t="n">
        <v>7</v>
      </c>
      <c r="C4" s="6" t="n">
        <v>8</v>
      </c>
    </row>
    <row r="5" spans="1:4">
      <c r="A5" s="4" t="s">
        <v>803</v>
      </c>
    </row>
    <row r="6" spans="1:4">
      <c r="A6" s="3" t="s">
        <v>804</v>
      </c>
    </row>
    <row r="7" spans="1:4">
      <c r="A7" s="4" t="s">
        <v>805</v>
      </c>
      <c r="B7" s="5" t="n">
        <v>8</v>
      </c>
      <c r="C7" s="5" t="n">
        <v>8</v>
      </c>
      <c r="D7" s="6" t="n">
        <v>6</v>
      </c>
    </row>
    <row r="8" spans="1:4">
      <c r="A8" s="4" t="s">
        <v>806</v>
      </c>
      <c r="B8" s="5" t="n">
        <v>0</v>
      </c>
      <c r="C8" s="5" t="n">
        <v>0</v>
      </c>
      <c r="D8" s="5" t="n">
        <v>0</v>
      </c>
    </row>
    <row r="9" spans="1:4">
      <c r="A9" s="4" t="s">
        <v>807</v>
      </c>
      <c r="B9" s="5" t="n">
        <v>-1</v>
      </c>
      <c r="C9" s="5" t="n">
        <v>0</v>
      </c>
      <c r="D9" s="5" t="n">
        <v>-2</v>
      </c>
    </row>
    <row r="10" spans="1:4">
      <c r="A10" s="4" t="s">
        <v>808</v>
      </c>
      <c r="B10" s="5" t="n">
        <v>0</v>
      </c>
      <c r="C10" s="5" t="n">
        <v>0</v>
      </c>
      <c r="D10" s="5" t="n">
        <v>4</v>
      </c>
    </row>
    <row r="11" spans="1:4">
      <c r="A11" s="4" t="s">
        <v>809</v>
      </c>
      <c r="B11" s="5" t="n">
        <v>7</v>
      </c>
      <c r="C11" s="5" t="n">
        <v>8</v>
      </c>
      <c r="D11" s="5" t="n">
        <v>8</v>
      </c>
    </row>
    <row r="12" spans="1:4">
      <c r="A12" s="3" t="s">
        <v>801</v>
      </c>
    </row>
    <row r="13" spans="1:4">
      <c r="A13" s="4" t="s">
        <v>802</v>
      </c>
      <c r="B13" s="6" t="n">
        <v>7</v>
      </c>
      <c r="C13" s="6" t="n">
        <v>8</v>
      </c>
      <c r="D13" s="6" t="n">
        <v>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3</v>
      </c>
    </row>
    <row r="3" spans="1:3">
      <c r="A3" s="4" t="s">
        <v>803</v>
      </c>
    </row>
    <row r="4" spans="1:3">
      <c r="A4" s="3" t="s">
        <v>811</v>
      </c>
    </row>
    <row r="5" spans="1:3">
      <c r="A5" s="4" t="s">
        <v>812</v>
      </c>
      <c r="B5" s="6" t="n">
        <v>9147</v>
      </c>
      <c r="C5" s="6" t="n">
        <v>8386</v>
      </c>
    </row>
    <row r="6" spans="1:3">
      <c r="A6" s="3" t="s">
        <v>813</v>
      </c>
    </row>
    <row r="7" spans="1:3">
      <c r="A7" s="4" t="s">
        <v>814</v>
      </c>
      <c r="B7" s="5" t="n">
        <v>27</v>
      </c>
      <c r="C7" s="5" t="n">
        <v>27</v>
      </c>
    </row>
    <row r="8" spans="1:3">
      <c r="A8" s="4" t="s">
        <v>815</v>
      </c>
      <c r="B8" s="5" t="n">
        <v>9120</v>
      </c>
      <c r="C8" s="5" t="n">
        <v>8359</v>
      </c>
    </row>
    <row r="9" spans="1:3">
      <c r="A9" s="4" t="s">
        <v>816</v>
      </c>
      <c r="B9" s="5" t="n">
        <v>9147</v>
      </c>
      <c r="C9" s="5" t="n">
        <v>8386</v>
      </c>
    </row>
    <row r="10" spans="1:3">
      <c r="A10" s="4" t="s">
        <v>817</v>
      </c>
      <c r="B10" s="5" t="n">
        <v>0</v>
      </c>
      <c r="C10" s="5" t="n">
        <v>0</v>
      </c>
    </row>
    <row r="11" spans="1:3">
      <c r="A11" s="4" t="s">
        <v>818</v>
      </c>
    </row>
    <row r="12" spans="1:3">
      <c r="A12" s="3" t="s">
        <v>819</v>
      </c>
    </row>
    <row r="13" spans="1:3">
      <c r="A13" s="4" t="s">
        <v>820</v>
      </c>
      <c r="B13" s="5" t="n">
        <v>0</v>
      </c>
      <c r="C13" s="5" t="n">
        <v>0</v>
      </c>
    </row>
    <row r="14" spans="1:3">
      <c r="A14" s="4" t="s">
        <v>821</v>
      </c>
      <c r="B14" s="5" t="n">
        <v>0</v>
      </c>
      <c r="C14" s="5" t="n">
        <v>0</v>
      </c>
    </row>
    <row r="15" spans="1:3">
      <c r="A15" s="4" t="s">
        <v>822</v>
      </c>
      <c r="B15" s="5" t="n">
        <v>0</v>
      </c>
      <c r="C15" s="5" t="n">
        <v>0</v>
      </c>
    </row>
    <row r="16" spans="1:3">
      <c r="A16" s="4" t="s">
        <v>823</v>
      </c>
      <c r="B16" s="5" t="n">
        <v>0</v>
      </c>
      <c r="C16" s="5" t="n">
        <v>0</v>
      </c>
    </row>
    <row r="17" spans="1:3">
      <c r="A17" s="4" t="s">
        <v>824</v>
      </c>
      <c r="B17" s="5" t="n">
        <v>0</v>
      </c>
      <c r="C17" s="5" t="n">
        <v>0</v>
      </c>
    </row>
    <row r="18" spans="1:3">
      <c r="A18" s="4" t="s">
        <v>825</v>
      </c>
    </row>
    <row r="19" spans="1:3">
      <c r="A19" s="3" t="s">
        <v>819</v>
      </c>
    </row>
    <row r="20" spans="1:3">
      <c r="A20" s="4" t="s">
        <v>820</v>
      </c>
      <c r="B20" s="5" t="n">
        <v>27</v>
      </c>
      <c r="C20" s="5" t="n">
        <v>27</v>
      </c>
    </row>
    <row r="21" spans="1:3">
      <c r="A21" s="4" t="s">
        <v>821</v>
      </c>
      <c r="B21" s="5" t="n">
        <v>31</v>
      </c>
      <c r="C21" s="5" t="n">
        <v>31</v>
      </c>
    </row>
    <row r="22" spans="1:3">
      <c r="A22" s="4" t="s">
        <v>822</v>
      </c>
      <c r="B22" s="5" t="n">
        <v>-7</v>
      </c>
      <c r="C22" s="5" t="n">
        <v>-8</v>
      </c>
    </row>
    <row r="23" spans="1:3">
      <c r="A23" s="4" t="s">
        <v>823</v>
      </c>
      <c r="B23" s="5" t="n">
        <v>27</v>
      </c>
      <c r="C23" s="5" t="n">
        <v>27</v>
      </c>
    </row>
    <row r="24" spans="1:3">
      <c r="A24" s="4" t="s">
        <v>824</v>
      </c>
      <c r="B24" s="5" t="n">
        <v>0</v>
      </c>
      <c r="C24" s="5" t="n">
        <v>2</v>
      </c>
    </row>
    <row r="25" spans="1:3">
      <c r="A25" s="4" t="s">
        <v>826</v>
      </c>
    </row>
    <row r="26" spans="1:3">
      <c r="A26" s="3" t="s">
        <v>813</v>
      </c>
    </row>
    <row r="27" spans="1:3">
      <c r="A27" s="4" t="s">
        <v>814</v>
      </c>
      <c r="B27" s="5" t="n">
        <v>0</v>
      </c>
      <c r="C27" s="5" t="n">
        <v>27</v>
      </c>
    </row>
    <row r="28" spans="1:3">
      <c r="A28" s="4" t="s">
        <v>827</v>
      </c>
    </row>
    <row r="29" spans="1:3">
      <c r="A29" s="3" t="s">
        <v>813</v>
      </c>
    </row>
    <row r="30" spans="1:3">
      <c r="A30" s="4" t="s">
        <v>814</v>
      </c>
      <c r="B30" s="5" t="n">
        <v>0</v>
      </c>
      <c r="C30" s="5" t="n">
        <v>0</v>
      </c>
    </row>
    <row r="31" spans="1:3">
      <c r="A31" s="4" t="s">
        <v>828</v>
      </c>
    </row>
    <row r="32" spans="1:3">
      <c r="A32" s="3" t="s">
        <v>813</v>
      </c>
    </row>
    <row r="33" spans="1:3">
      <c r="A33" s="4" t="s">
        <v>814</v>
      </c>
      <c r="B33" s="5" t="n">
        <v>27</v>
      </c>
      <c r="C33" s="5" t="n">
        <v>0</v>
      </c>
    </row>
    <row r="34" spans="1:3">
      <c r="A34" s="4" t="s">
        <v>829</v>
      </c>
    </row>
    <row r="35" spans="1:3">
      <c r="A35" s="3" t="s">
        <v>811</v>
      </c>
    </row>
    <row r="36" spans="1:3">
      <c r="A36" s="4" t="s">
        <v>812</v>
      </c>
      <c r="B36" s="5" t="n">
        <v>5965</v>
      </c>
      <c r="C36" s="5" t="n">
        <v>5016</v>
      </c>
    </row>
    <row r="37" spans="1:3">
      <c r="A37" s="3" t="s">
        <v>813</v>
      </c>
    </row>
    <row r="38" spans="1:3">
      <c r="A38" s="4" t="s">
        <v>816</v>
      </c>
      <c r="B38" s="5" t="n">
        <v>5965</v>
      </c>
      <c r="C38" s="5" t="n">
        <v>5016</v>
      </c>
    </row>
    <row r="39" spans="1:3">
      <c r="A39" s="4" t="s">
        <v>830</v>
      </c>
    </row>
    <row r="40" spans="1:3">
      <c r="A40" s="3" t="s">
        <v>811</v>
      </c>
    </row>
    <row r="41" spans="1:3">
      <c r="A41" s="4" t="s">
        <v>812</v>
      </c>
      <c r="B41" s="5" t="n">
        <v>677</v>
      </c>
      <c r="C41" s="5" t="n">
        <v>792</v>
      </c>
    </row>
    <row r="42" spans="1:3">
      <c r="A42" s="3" t="s">
        <v>813</v>
      </c>
    </row>
    <row r="43" spans="1:3">
      <c r="A43" s="4" t="s">
        <v>816</v>
      </c>
      <c r="B43" s="5" t="n">
        <v>677</v>
      </c>
      <c r="C43" s="5" t="n">
        <v>792</v>
      </c>
    </row>
    <row r="44" spans="1:3">
      <c r="A44" s="4" t="s">
        <v>831</v>
      </c>
    </row>
    <row r="45" spans="1:3">
      <c r="A45" s="3" t="s">
        <v>811</v>
      </c>
    </row>
    <row r="46" spans="1:3">
      <c r="A46" s="4" t="s">
        <v>812</v>
      </c>
      <c r="B46" s="5" t="n">
        <v>1510</v>
      </c>
      <c r="C46" s="5" t="n">
        <v>1609</v>
      </c>
    </row>
    <row r="47" spans="1:3">
      <c r="A47" s="3" t="s">
        <v>813</v>
      </c>
    </row>
    <row r="48" spans="1:3">
      <c r="A48" s="4" t="s">
        <v>816</v>
      </c>
      <c r="B48" s="5" t="n">
        <v>1510</v>
      </c>
      <c r="C48" s="5" t="n">
        <v>1609</v>
      </c>
    </row>
    <row r="49" spans="1:3">
      <c r="A49" s="4" t="s">
        <v>832</v>
      </c>
    </row>
    <row r="50" spans="1:3">
      <c r="A50" s="3" t="s">
        <v>811</v>
      </c>
    </row>
    <row r="51" spans="1:3">
      <c r="A51" s="4" t="s">
        <v>812</v>
      </c>
      <c r="B51" s="5" t="n">
        <v>746</v>
      </c>
      <c r="C51" s="5" t="n">
        <v>774</v>
      </c>
    </row>
    <row r="52" spans="1:3">
      <c r="A52" s="3" t="s">
        <v>813</v>
      </c>
    </row>
    <row r="53" spans="1:3">
      <c r="A53" s="4" t="s">
        <v>816</v>
      </c>
      <c r="B53" s="5" t="n">
        <v>746</v>
      </c>
      <c r="C53" s="5" t="n">
        <v>774</v>
      </c>
    </row>
    <row r="54" spans="1:3">
      <c r="A54" s="4" t="s">
        <v>833</v>
      </c>
    </row>
    <row r="55" spans="1:3">
      <c r="A55" s="3" t="s">
        <v>811</v>
      </c>
    </row>
    <row r="56" spans="1:3">
      <c r="A56" s="4" t="s">
        <v>812</v>
      </c>
      <c r="B56" s="5" t="n">
        <v>249</v>
      </c>
      <c r="C56" s="5" t="n">
        <v>195</v>
      </c>
    </row>
    <row r="57" spans="1:3">
      <c r="A57" s="3" t="s">
        <v>813</v>
      </c>
    </row>
    <row r="58" spans="1:3">
      <c r="A58" s="4" t="s">
        <v>816</v>
      </c>
      <c r="B58" s="5" t="n">
        <v>249</v>
      </c>
      <c r="C58" s="5" t="n">
        <v>195</v>
      </c>
    </row>
    <row r="59" spans="1:3">
      <c r="A59" s="4" t="s">
        <v>834</v>
      </c>
    </row>
    <row r="60" spans="1:3">
      <c r="A60" s="3" t="s">
        <v>811</v>
      </c>
    </row>
    <row r="61" spans="1:3">
      <c r="A61" s="4" t="s">
        <v>812</v>
      </c>
      <c r="B61" s="5" t="n">
        <v>0</v>
      </c>
      <c r="C61" s="5" t="n">
        <v>0</v>
      </c>
    </row>
    <row r="62" spans="1:3">
      <c r="A62" s="3" t="s">
        <v>813</v>
      </c>
    </row>
    <row r="63" spans="1:3">
      <c r="A63" s="4" t="s">
        <v>816</v>
      </c>
      <c r="B63" s="5" t="n">
        <v>0</v>
      </c>
      <c r="C63" s="5" t="n">
        <v>0</v>
      </c>
    </row>
    <row r="64" spans="1:3">
      <c r="A64" s="4" t="s">
        <v>835</v>
      </c>
    </row>
    <row r="65" spans="1:3">
      <c r="A65" s="3" t="s">
        <v>811</v>
      </c>
    </row>
    <row r="66" spans="1:3">
      <c r="A66" s="4" t="s">
        <v>812</v>
      </c>
      <c r="B66" s="5" t="n">
        <v>1089</v>
      </c>
      <c r="C66" s="5" t="n">
        <v>1153</v>
      </c>
    </row>
    <row r="67" spans="1:3">
      <c r="A67" s="3" t="s">
        <v>813</v>
      </c>
    </row>
    <row r="68" spans="1:3">
      <c r="A68" s="4" t="s">
        <v>816</v>
      </c>
      <c r="B68" s="5" t="n">
        <v>1089</v>
      </c>
      <c r="C68" s="5" t="n">
        <v>1153</v>
      </c>
    </row>
    <row r="69" spans="1:3">
      <c r="A69" s="4" t="s">
        <v>836</v>
      </c>
    </row>
    <row r="70" spans="1:3">
      <c r="A70" s="3" t="s">
        <v>811</v>
      </c>
    </row>
    <row r="71" spans="1:3">
      <c r="A71" s="4" t="s">
        <v>812</v>
      </c>
      <c r="B71" s="5" t="n">
        <v>797</v>
      </c>
      <c r="C71" s="5" t="n">
        <v>759</v>
      </c>
    </row>
    <row r="72" spans="1:3">
      <c r="A72" s="3" t="s">
        <v>813</v>
      </c>
    </row>
    <row r="73" spans="1:3">
      <c r="A73" s="4" t="s">
        <v>816</v>
      </c>
      <c r="B73" s="5" t="n">
        <v>797</v>
      </c>
      <c r="C73" s="5" t="n">
        <v>759</v>
      </c>
    </row>
    <row r="74" spans="1:3">
      <c r="A74" s="4" t="s">
        <v>837</v>
      </c>
    </row>
    <row r="75" spans="1:3">
      <c r="A75" s="3" t="s">
        <v>811</v>
      </c>
    </row>
    <row r="76" spans="1:3">
      <c r="A76" s="4" t="s">
        <v>812</v>
      </c>
      <c r="B76" s="5" t="n">
        <v>21</v>
      </c>
      <c r="C76" s="5" t="n">
        <v>0</v>
      </c>
    </row>
    <row r="77" spans="1:3">
      <c r="A77" s="3" t="s">
        <v>813</v>
      </c>
    </row>
    <row r="78" spans="1:3">
      <c r="A78" s="4" t="s">
        <v>816</v>
      </c>
      <c r="B78" s="5" t="n">
        <v>21</v>
      </c>
      <c r="C78" s="5" t="n">
        <v>0</v>
      </c>
    </row>
    <row r="79" spans="1:3">
      <c r="A79" s="4" t="s">
        <v>838</v>
      </c>
    </row>
    <row r="80" spans="1:3">
      <c r="A80" s="3" t="s">
        <v>811</v>
      </c>
    </row>
    <row r="81" spans="1:3">
      <c r="A81" s="4" t="s">
        <v>812</v>
      </c>
      <c r="B81" s="5" t="n">
        <v>247</v>
      </c>
      <c r="C81" s="5" t="n">
        <v>320</v>
      </c>
    </row>
    <row r="82" spans="1:3">
      <c r="A82" s="3" t="s">
        <v>813</v>
      </c>
    </row>
    <row r="83" spans="1:3">
      <c r="A83" s="4" t="s">
        <v>816</v>
      </c>
      <c r="B83" s="5" t="n">
        <v>247</v>
      </c>
      <c r="C83" s="5" t="n">
        <v>320</v>
      </c>
    </row>
    <row r="84" spans="1:3">
      <c r="A84" s="4" t="s">
        <v>839</v>
      </c>
    </row>
    <row r="85" spans="1:3">
      <c r="A85" s="3" t="s">
        <v>811</v>
      </c>
    </row>
    <row r="86" spans="1:3">
      <c r="A86" s="4" t="s">
        <v>812</v>
      </c>
      <c r="B86" s="5" t="n">
        <v>24</v>
      </c>
      <c r="C86" s="5" t="n">
        <v>74</v>
      </c>
    </row>
    <row r="87" spans="1:3">
      <c r="A87" s="3" t="s">
        <v>813</v>
      </c>
    </row>
    <row r="88" spans="1:3">
      <c r="A88" s="4" t="s">
        <v>816</v>
      </c>
      <c r="B88" s="5" t="n">
        <v>24</v>
      </c>
      <c r="C88" s="5" t="n">
        <v>74</v>
      </c>
    </row>
    <row r="89" spans="1:3">
      <c r="A89" s="4" t="s">
        <v>840</v>
      </c>
    </row>
    <row r="90" spans="1:3">
      <c r="A90" s="3" t="s">
        <v>811</v>
      </c>
    </row>
    <row r="91" spans="1:3">
      <c r="A91" s="4" t="s">
        <v>812</v>
      </c>
      <c r="B91" s="5" t="n">
        <v>0</v>
      </c>
      <c r="C91" s="5" t="n">
        <v>0</v>
      </c>
    </row>
    <row r="92" spans="1:3">
      <c r="A92" s="3" t="s">
        <v>813</v>
      </c>
    </row>
    <row r="93" spans="1:3">
      <c r="A93" s="4" t="s">
        <v>816</v>
      </c>
      <c r="B93" s="5" t="n">
        <v>0</v>
      </c>
      <c r="C93" s="5" t="n">
        <v>0</v>
      </c>
    </row>
    <row r="94" spans="1:3">
      <c r="A94" s="4" t="s">
        <v>841</v>
      </c>
    </row>
    <row r="95" spans="1:3">
      <c r="A95" s="3" t="s">
        <v>811</v>
      </c>
    </row>
    <row r="96" spans="1:3">
      <c r="A96" s="4" t="s">
        <v>812</v>
      </c>
      <c r="B96" s="5" t="n">
        <v>0</v>
      </c>
      <c r="C96" s="5" t="n">
        <v>0</v>
      </c>
    </row>
    <row r="97" spans="1:3">
      <c r="A97" s="3" t="s">
        <v>813</v>
      </c>
    </row>
    <row r="98" spans="1:3">
      <c r="A98" s="4" t="s">
        <v>816</v>
      </c>
      <c r="B98" s="5" t="n">
        <v>0</v>
      </c>
      <c r="C98" s="5" t="n">
        <v>0</v>
      </c>
    </row>
    <row r="99" spans="1:3">
      <c r="A99" s="4" t="s">
        <v>842</v>
      </c>
    </row>
    <row r="100" spans="1:3">
      <c r="A100" s="3" t="s">
        <v>811</v>
      </c>
    </row>
    <row r="101" spans="1:3">
      <c r="A101" s="4" t="s">
        <v>812</v>
      </c>
      <c r="B101" s="5" t="n">
        <v>7186</v>
      </c>
      <c r="C101" s="5" t="n">
        <v>6409</v>
      </c>
    </row>
    <row r="102" spans="1:3">
      <c r="A102" s="3" t="s">
        <v>813</v>
      </c>
    </row>
    <row r="103" spans="1:3">
      <c r="A103" s="4" t="s">
        <v>816</v>
      </c>
      <c r="B103" s="5" t="n">
        <v>7186</v>
      </c>
      <c r="C103" s="5" t="n">
        <v>6409</v>
      </c>
    </row>
    <row r="104" spans="1:3">
      <c r="A104" s="4" t="s">
        <v>843</v>
      </c>
    </row>
    <row r="105" spans="1:3">
      <c r="A105" s="3" t="s">
        <v>811</v>
      </c>
    </row>
    <row r="106" spans="1:3">
      <c r="A106" s="4" t="s">
        <v>812</v>
      </c>
      <c r="B106" s="5" t="n">
        <v>4908</v>
      </c>
      <c r="C106" s="5" t="n">
        <v>4088</v>
      </c>
    </row>
    <row r="107" spans="1:3">
      <c r="A107" s="3" t="s">
        <v>813</v>
      </c>
    </row>
    <row r="108" spans="1:3">
      <c r="A108" s="4" t="s">
        <v>816</v>
      </c>
      <c r="B108" s="5" t="n">
        <v>4908</v>
      </c>
      <c r="C108" s="5" t="n">
        <v>4088</v>
      </c>
    </row>
    <row r="109" spans="1:3">
      <c r="A109" s="4" t="s">
        <v>844</v>
      </c>
    </row>
    <row r="110" spans="1:3">
      <c r="A110" s="3" t="s">
        <v>811</v>
      </c>
    </row>
    <row r="111" spans="1:3">
      <c r="A111" s="4" t="s">
        <v>812</v>
      </c>
      <c r="B111" s="5" t="n">
        <v>656</v>
      </c>
      <c r="C111" s="5" t="n">
        <v>682</v>
      </c>
    </row>
    <row r="112" spans="1:3">
      <c r="A112" s="3" t="s">
        <v>813</v>
      </c>
    </row>
    <row r="113" spans="1:3">
      <c r="A113" s="4" t="s">
        <v>816</v>
      </c>
      <c r="B113" s="5" t="n">
        <v>656</v>
      </c>
      <c r="C113" s="5" t="n">
        <v>682</v>
      </c>
    </row>
    <row r="114" spans="1:3">
      <c r="A114" s="4" t="s">
        <v>845</v>
      </c>
    </row>
    <row r="115" spans="1:3">
      <c r="A115" s="3" t="s">
        <v>811</v>
      </c>
    </row>
    <row r="116" spans="1:3">
      <c r="A116" s="4" t="s">
        <v>812</v>
      </c>
      <c r="B116" s="5" t="n">
        <v>1146</v>
      </c>
      <c r="C116" s="5" t="n">
        <v>1066</v>
      </c>
    </row>
    <row r="117" spans="1:3">
      <c r="A117" s="3" t="s">
        <v>813</v>
      </c>
    </row>
    <row r="118" spans="1:3">
      <c r="A118" s="4" t="s">
        <v>816</v>
      </c>
      <c r="B118" s="5" t="n">
        <v>1146</v>
      </c>
      <c r="C118" s="5" t="n">
        <v>1066</v>
      </c>
    </row>
    <row r="119" spans="1:3">
      <c r="A119" s="4" t="s">
        <v>846</v>
      </c>
    </row>
    <row r="120" spans="1:3">
      <c r="A120" s="3" t="s">
        <v>811</v>
      </c>
    </row>
    <row r="121" spans="1:3">
      <c r="A121" s="4" t="s">
        <v>812</v>
      </c>
      <c r="B121" s="5" t="n">
        <v>325</v>
      </c>
      <c r="C121" s="5" t="n">
        <v>428</v>
      </c>
    </row>
    <row r="122" spans="1:3">
      <c r="A122" s="3" t="s">
        <v>813</v>
      </c>
    </row>
    <row r="123" spans="1:3">
      <c r="A123" s="4" t="s">
        <v>816</v>
      </c>
      <c r="B123" s="5" t="n">
        <v>325</v>
      </c>
      <c r="C123" s="5" t="n">
        <v>428</v>
      </c>
    </row>
    <row r="124" spans="1:3">
      <c r="A124" s="4" t="s">
        <v>847</v>
      </c>
    </row>
    <row r="125" spans="1:3">
      <c r="A125" s="3" t="s">
        <v>811</v>
      </c>
    </row>
    <row r="126" spans="1:3">
      <c r="A126" s="4" t="s">
        <v>812</v>
      </c>
      <c r="B126" s="5" t="n">
        <v>151</v>
      </c>
      <c r="C126" s="5" t="n">
        <v>145</v>
      </c>
    </row>
    <row r="127" spans="1:3">
      <c r="A127" s="3" t="s">
        <v>813</v>
      </c>
    </row>
    <row r="128" spans="1:3">
      <c r="A128" s="4" t="s">
        <v>816</v>
      </c>
      <c r="B128" s="5" t="n">
        <v>151</v>
      </c>
      <c r="C128" s="5" t="n">
        <v>145</v>
      </c>
    </row>
    <row r="129" spans="1:3">
      <c r="A129" s="4" t="s">
        <v>848</v>
      </c>
    </row>
    <row r="130" spans="1:3">
      <c r="A130" s="3" t="s">
        <v>811</v>
      </c>
    </row>
    <row r="131" spans="1:3">
      <c r="A131" s="4" t="s">
        <v>812</v>
      </c>
      <c r="B131" s="5" t="n">
        <v>0</v>
      </c>
      <c r="C131" s="5" t="n">
        <v>0</v>
      </c>
    </row>
    <row r="132" spans="1:3">
      <c r="A132" s="3" t="s">
        <v>813</v>
      </c>
    </row>
    <row r="133" spans="1:3">
      <c r="A133" s="4" t="s">
        <v>816</v>
      </c>
      <c r="B133" s="5" t="n">
        <v>0</v>
      </c>
      <c r="C133" s="5" t="n">
        <v>0</v>
      </c>
    </row>
    <row r="134" spans="1:3">
      <c r="A134" s="4" t="s">
        <v>849</v>
      </c>
    </row>
    <row r="135" spans="1:3">
      <c r="A135" s="3" t="s">
        <v>811</v>
      </c>
    </row>
    <row r="136" spans="1:3">
      <c r="A136" s="4" t="s">
        <v>812</v>
      </c>
      <c r="B136" s="5" t="n">
        <v>845</v>
      </c>
      <c r="C136" s="5" t="n">
        <v>797</v>
      </c>
    </row>
    <row r="137" spans="1:3">
      <c r="A137" s="3" t="s">
        <v>813</v>
      </c>
    </row>
    <row r="138" spans="1:3">
      <c r="A138" s="4" t="s">
        <v>816</v>
      </c>
      <c r="B138" s="5" t="n">
        <v>845</v>
      </c>
      <c r="C138" s="5" t="n">
        <v>797</v>
      </c>
    </row>
    <row r="139" spans="1:3">
      <c r="A139" s="4" t="s">
        <v>850</v>
      </c>
    </row>
    <row r="140" spans="1:3">
      <c r="A140" s="3" t="s">
        <v>811</v>
      </c>
    </row>
    <row r="141" spans="1:3">
      <c r="A141" s="4" t="s">
        <v>812</v>
      </c>
      <c r="B141" s="5" t="n">
        <v>260</v>
      </c>
      <c r="C141" s="5" t="n">
        <v>169</v>
      </c>
    </row>
    <row r="142" spans="1:3">
      <c r="A142" s="3" t="s">
        <v>813</v>
      </c>
    </row>
    <row r="143" spans="1:3">
      <c r="A143" s="4" t="s">
        <v>816</v>
      </c>
      <c r="B143" s="5" t="n">
        <v>260</v>
      </c>
      <c r="C143" s="5" t="n">
        <v>169</v>
      </c>
    </row>
    <row r="144" spans="1:3">
      <c r="A144" s="4" t="s">
        <v>851</v>
      </c>
    </row>
    <row r="145" spans="1:3">
      <c r="A145" s="3" t="s">
        <v>811</v>
      </c>
    </row>
    <row r="146" spans="1:3">
      <c r="A146" s="4" t="s">
        <v>812</v>
      </c>
      <c r="B146" s="5" t="n">
        <v>0</v>
      </c>
      <c r="C146" s="5" t="n">
        <v>110</v>
      </c>
    </row>
    <row r="147" spans="1:3">
      <c r="A147" s="3" t="s">
        <v>813</v>
      </c>
    </row>
    <row r="148" spans="1:3">
      <c r="A148" s="4" t="s">
        <v>816</v>
      </c>
      <c r="B148" s="5" t="n">
        <v>0</v>
      </c>
      <c r="C148" s="5" t="n">
        <v>110</v>
      </c>
    </row>
    <row r="149" spans="1:3">
      <c r="A149" s="4" t="s">
        <v>852</v>
      </c>
    </row>
    <row r="150" spans="1:3">
      <c r="A150" s="3" t="s">
        <v>811</v>
      </c>
    </row>
    <row r="151" spans="1:3">
      <c r="A151" s="4" t="s">
        <v>812</v>
      </c>
      <c r="B151" s="5" t="n">
        <v>117</v>
      </c>
      <c r="C151" s="5" t="n">
        <v>196</v>
      </c>
    </row>
    <row r="152" spans="1:3">
      <c r="A152" s="3" t="s">
        <v>813</v>
      </c>
    </row>
    <row r="153" spans="1:3">
      <c r="A153" s="4" t="s">
        <v>816</v>
      </c>
      <c r="B153" s="5" t="n">
        <v>117</v>
      </c>
      <c r="C153" s="5" t="n">
        <v>196</v>
      </c>
    </row>
    <row r="154" spans="1:3">
      <c r="A154" s="4" t="s">
        <v>853</v>
      </c>
    </row>
    <row r="155" spans="1:3">
      <c r="A155" s="3" t="s">
        <v>811</v>
      </c>
    </row>
    <row r="156" spans="1:3">
      <c r="A156" s="4" t="s">
        <v>812</v>
      </c>
      <c r="B156" s="5" t="n">
        <v>370</v>
      </c>
      <c r="C156" s="5" t="n">
        <v>272</v>
      </c>
    </row>
    <row r="157" spans="1:3">
      <c r="A157" s="3" t="s">
        <v>813</v>
      </c>
    </row>
    <row r="158" spans="1:3">
      <c r="A158" s="4" t="s">
        <v>816</v>
      </c>
      <c r="B158" s="5" t="n">
        <v>370</v>
      </c>
      <c r="C158" s="5" t="n">
        <v>272</v>
      </c>
    </row>
    <row r="159" spans="1:3">
      <c r="A159" s="4" t="s">
        <v>854</v>
      </c>
    </row>
    <row r="160" spans="1:3">
      <c r="A160" s="3" t="s">
        <v>811</v>
      </c>
    </row>
    <row r="161" spans="1:3">
      <c r="A161" s="4" t="s">
        <v>812</v>
      </c>
      <c r="B161" s="5" t="n">
        <v>98</v>
      </c>
      <c r="C161" s="5" t="n">
        <v>50</v>
      </c>
    </row>
    <row r="162" spans="1:3">
      <c r="A162" s="3" t="s">
        <v>813</v>
      </c>
    </row>
    <row r="163" spans="1:3">
      <c r="A163" s="4" t="s">
        <v>816</v>
      </c>
      <c r="B163" s="5" t="n">
        <v>98</v>
      </c>
      <c r="C163" s="5" t="n">
        <v>50</v>
      </c>
    </row>
    <row r="164" spans="1:3">
      <c r="A164" s="4" t="s">
        <v>855</v>
      </c>
    </row>
    <row r="165" spans="1:3">
      <c r="A165" s="3" t="s">
        <v>811</v>
      </c>
    </row>
    <row r="166" spans="1:3">
      <c r="A166" s="4" t="s">
        <v>812</v>
      </c>
      <c r="B166" s="5" t="n">
        <v>0</v>
      </c>
      <c r="C166" s="5" t="n">
        <v>0</v>
      </c>
    </row>
    <row r="167" spans="1:3">
      <c r="A167" s="3" t="s">
        <v>813</v>
      </c>
    </row>
    <row r="168" spans="1:3">
      <c r="A168" s="4" t="s">
        <v>816</v>
      </c>
      <c r="B168" s="5" t="n">
        <v>0</v>
      </c>
      <c r="C168" s="5" t="n">
        <v>0</v>
      </c>
    </row>
    <row r="169" spans="1:3">
      <c r="A169" s="4" t="s">
        <v>856</v>
      </c>
    </row>
    <row r="170" spans="1:3">
      <c r="A170" s="3" t="s">
        <v>811</v>
      </c>
    </row>
    <row r="171" spans="1:3">
      <c r="A171" s="4" t="s">
        <v>812</v>
      </c>
      <c r="B171" s="5" t="n">
        <v>27</v>
      </c>
      <c r="C171" s="5" t="n">
        <v>27</v>
      </c>
    </row>
    <row r="172" spans="1:3">
      <c r="A172" s="3" t="s">
        <v>813</v>
      </c>
    </row>
    <row r="173" spans="1:3">
      <c r="A173" s="4" t="s">
        <v>816</v>
      </c>
      <c r="B173" s="5" t="n">
        <v>27</v>
      </c>
      <c r="C173" s="5" t="n">
        <v>27</v>
      </c>
    </row>
    <row r="174" spans="1:3">
      <c r="A174" s="4" t="s">
        <v>857</v>
      </c>
    </row>
    <row r="175" spans="1:3">
      <c r="A175" s="3" t="s">
        <v>811</v>
      </c>
    </row>
    <row r="176" spans="1:3">
      <c r="A176" s="4" t="s">
        <v>812</v>
      </c>
      <c r="B176" s="5" t="n">
        <v>0</v>
      </c>
      <c r="C176" s="5" t="n">
        <v>0</v>
      </c>
    </row>
    <row r="177" spans="1:3">
      <c r="A177" s="3" t="s">
        <v>813</v>
      </c>
    </row>
    <row r="178" spans="1:3">
      <c r="A178" s="4" t="s">
        <v>816</v>
      </c>
      <c r="B178" s="5" t="n">
        <v>0</v>
      </c>
      <c r="C178" s="5" t="n">
        <v>0</v>
      </c>
    </row>
    <row r="179" spans="1:3">
      <c r="A179" s="4" t="s">
        <v>858</v>
      </c>
    </row>
    <row r="180" spans="1:3">
      <c r="A180" s="3" t="s">
        <v>811</v>
      </c>
    </row>
    <row r="181" spans="1:3">
      <c r="A181" s="4" t="s">
        <v>812</v>
      </c>
      <c r="B181" s="5" t="n">
        <v>0</v>
      </c>
      <c r="C181" s="5" t="n">
        <v>0</v>
      </c>
    </row>
    <row r="182" spans="1:3">
      <c r="A182" s="3" t="s">
        <v>813</v>
      </c>
    </row>
    <row r="183" spans="1:3">
      <c r="A183" s="4" t="s">
        <v>816</v>
      </c>
      <c r="B183" s="5" t="n">
        <v>0</v>
      </c>
      <c r="C183" s="5" t="n">
        <v>0</v>
      </c>
    </row>
    <row r="184" spans="1:3">
      <c r="A184" s="4" t="s">
        <v>859</v>
      </c>
    </row>
    <row r="185" spans="1:3">
      <c r="A185" s="3" t="s">
        <v>811</v>
      </c>
    </row>
    <row r="186" spans="1:3">
      <c r="A186" s="4" t="s">
        <v>812</v>
      </c>
      <c r="B186" s="5" t="n">
        <v>0</v>
      </c>
      <c r="C186" s="5" t="n">
        <v>27</v>
      </c>
    </row>
    <row r="187" spans="1:3">
      <c r="A187" s="3" t="s">
        <v>813</v>
      </c>
    </row>
    <row r="188" spans="1:3">
      <c r="A188" s="4" t="s">
        <v>816</v>
      </c>
      <c r="B188" s="5" t="n">
        <v>0</v>
      </c>
      <c r="C188" s="5" t="n">
        <v>27</v>
      </c>
    </row>
    <row r="189" spans="1:3">
      <c r="A189" s="4" t="s">
        <v>860</v>
      </c>
    </row>
    <row r="190" spans="1:3">
      <c r="A190" s="3" t="s">
        <v>811</v>
      </c>
    </row>
    <row r="191" spans="1:3">
      <c r="A191" s="4" t="s">
        <v>812</v>
      </c>
      <c r="B191" s="5" t="n">
        <v>27</v>
      </c>
      <c r="C191" s="5" t="n">
        <v>0</v>
      </c>
    </row>
    <row r="192" spans="1:3">
      <c r="A192" s="3" t="s">
        <v>813</v>
      </c>
    </row>
    <row r="193" spans="1:3">
      <c r="A193" s="4" t="s">
        <v>816</v>
      </c>
      <c r="B193" s="5" t="n">
        <v>27</v>
      </c>
      <c r="C193" s="5" t="n">
        <v>0</v>
      </c>
    </row>
    <row r="194" spans="1:3">
      <c r="A194" s="4" t="s">
        <v>861</v>
      </c>
    </row>
    <row r="195" spans="1:3">
      <c r="A195" s="3" t="s">
        <v>811</v>
      </c>
    </row>
    <row r="196" spans="1:3">
      <c r="A196" s="4" t="s">
        <v>812</v>
      </c>
      <c r="B196" s="5" t="n">
        <v>0</v>
      </c>
      <c r="C196" s="5" t="n">
        <v>0</v>
      </c>
    </row>
    <row r="197" spans="1:3">
      <c r="A197" s="3" t="s">
        <v>813</v>
      </c>
    </row>
    <row r="198" spans="1:3">
      <c r="A198" s="4" t="s">
        <v>816</v>
      </c>
      <c r="B198" s="5" t="n">
        <v>0</v>
      </c>
      <c r="C198" s="5" t="n">
        <v>0</v>
      </c>
    </row>
    <row r="199" spans="1:3">
      <c r="A199" s="4" t="s">
        <v>862</v>
      </c>
    </row>
    <row r="200" spans="1:3">
      <c r="A200" s="3" t="s">
        <v>811</v>
      </c>
    </row>
    <row r="201" spans="1:3">
      <c r="A201" s="4" t="s">
        <v>812</v>
      </c>
      <c r="B201" s="5" t="n">
        <v>0</v>
      </c>
      <c r="C201" s="5" t="n">
        <v>0</v>
      </c>
    </row>
    <row r="202" spans="1:3">
      <c r="A202" s="3" t="s">
        <v>813</v>
      </c>
    </row>
    <row r="203" spans="1:3">
      <c r="A203" s="4" t="s">
        <v>816</v>
      </c>
      <c r="B203" s="5" t="n">
        <v>0</v>
      </c>
      <c r="C203" s="5" t="n">
        <v>0</v>
      </c>
    </row>
    <row r="204" spans="1:3">
      <c r="A204" s="4" t="s">
        <v>863</v>
      </c>
    </row>
    <row r="205" spans="1:3">
      <c r="A205" s="3" t="s">
        <v>811</v>
      </c>
    </row>
    <row r="206" spans="1:3">
      <c r="A206" s="4" t="s">
        <v>812</v>
      </c>
      <c r="B206" s="5" t="n">
        <v>2695</v>
      </c>
      <c r="C206" s="5" t="n">
        <v>2574</v>
      </c>
    </row>
    <row r="207" spans="1:3">
      <c r="A207" s="3" t="s">
        <v>813</v>
      </c>
    </row>
    <row r="208" spans="1:3">
      <c r="A208" s="4" t="s">
        <v>814</v>
      </c>
      <c r="B208" s="5" t="n">
        <v>68</v>
      </c>
      <c r="C208" s="5" t="n">
        <v>74</v>
      </c>
    </row>
    <row r="209" spans="1:3">
      <c r="A209" s="4" t="s">
        <v>815</v>
      </c>
      <c r="B209" s="5" t="n">
        <v>2627</v>
      </c>
      <c r="C209" s="5" t="n">
        <v>2500</v>
      </c>
    </row>
    <row r="210" spans="1:3">
      <c r="A210" s="4" t="s">
        <v>816</v>
      </c>
      <c r="B210" s="5" t="n">
        <v>2695</v>
      </c>
      <c r="C210" s="5" t="n">
        <v>2574</v>
      </c>
    </row>
    <row r="211" spans="1:3">
      <c r="A211" s="4" t="s">
        <v>817</v>
      </c>
      <c r="B211" s="5" t="n">
        <v>40</v>
      </c>
      <c r="C211" s="5" t="n">
        <v>22</v>
      </c>
    </row>
    <row r="212" spans="1:3">
      <c r="A212" s="4" t="s">
        <v>864</v>
      </c>
    </row>
    <row r="213" spans="1:3">
      <c r="A213" s="3" t="s">
        <v>819</v>
      </c>
    </row>
    <row r="214" spans="1:3">
      <c r="A214" s="4" t="s">
        <v>820</v>
      </c>
      <c r="B214" s="5" t="n">
        <v>2</v>
      </c>
      <c r="C214" s="5" t="n">
        <v>0</v>
      </c>
    </row>
    <row r="215" spans="1:3">
      <c r="A215" s="4" t="s">
        <v>821</v>
      </c>
      <c r="B215" s="5" t="n">
        <v>2</v>
      </c>
      <c r="C215" s="5" t="n">
        <v>0</v>
      </c>
    </row>
    <row r="216" spans="1:3">
      <c r="A216" s="4" t="s">
        <v>822</v>
      </c>
      <c r="B216" s="5" t="n">
        <v>0</v>
      </c>
      <c r="C216" s="5" t="n">
        <v>0</v>
      </c>
    </row>
    <row r="217" spans="1:3">
      <c r="A217" s="4" t="s">
        <v>823</v>
      </c>
      <c r="B217" s="5" t="n">
        <v>0</v>
      </c>
      <c r="C217" s="5" t="n">
        <v>0</v>
      </c>
    </row>
    <row r="218" spans="1:3">
      <c r="A218" s="4" t="s">
        <v>824</v>
      </c>
      <c r="B218" s="5" t="n">
        <v>0</v>
      </c>
      <c r="C218" s="5" t="n">
        <v>0</v>
      </c>
    </row>
    <row r="219" spans="1:3">
      <c r="A219" s="4" t="s">
        <v>865</v>
      </c>
    </row>
    <row r="220" spans="1:3">
      <c r="A220" s="3" t="s">
        <v>819</v>
      </c>
    </row>
    <row r="221" spans="1:3">
      <c r="A221" s="4" t="s">
        <v>820</v>
      </c>
      <c r="B221" s="5" t="n">
        <v>0</v>
      </c>
      <c r="C221" s="5" t="n">
        <v>0</v>
      </c>
    </row>
    <row r="222" spans="1:3">
      <c r="A222" s="4" t="s">
        <v>821</v>
      </c>
      <c r="B222" s="5" t="n">
        <v>0</v>
      </c>
      <c r="C222" s="5" t="n">
        <v>0</v>
      </c>
    </row>
    <row r="223" spans="1:3">
      <c r="A223" s="4" t="s">
        <v>822</v>
      </c>
      <c r="B223" s="5" t="n">
        <v>0</v>
      </c>
      <c r="C223" s="5" t="n">
        <v>0</v>
      </c>
    </row>
    <row r="224" spans="1:3">
      <c r="A224" s="4" t="s">
        <v>823</v>
      </c>
      <c r="B224" s="5" t="n">
        <v>0</v>
      </c>
      <c r="C224" s="5" t="n">
        <v>0</v>
      </c>
    </row>
    <row r="225" spans="1:3">
      <c r="A225" s="4" t="s">
        <v>824</v>
      </c>
      <c r="B225" s="5" t="n">
        <v>0</v>
      </c>
      <c r="C225" s="5" t="n">
        <v>0</v>
      </c>
    </row>
    <row r="226" spans="1:3">
      <c r="A226" s="4" t="s">
        <v>866</v>
      </c>
    </row>
    <row r="227" spans="1:3">
      <c r="A227" s="3" t="s">
        <v>813</v>
      </c>
    </row>
    <row r="228" spans="1:3">
      <c r="A228" s="4" t="s">
        <v>814</v>
      </c>
      <c r="B228" s="5" t="n">
        <v>18</v>
      </c>
      <c r="C228" s="5" t="n">
        <v>49</v>
      </c>
    </row>
    <row r="229" spans="1:3">
      <c r="A229" s="4" t="s">
        <v>867</v>
      </c>
    </row>
    <row r="230" spans="1:3">
      <c r="A230" s="3" t="s">
        <v>813</v>
      </c>
    </row>
    <row r="231" spans="1:3">
      <c r="A231" s="4" t="s">
        <v>814</v>
      </c>
      <c r="B231" s="5" t="n">
        <v>8</v>
      </c>
      <c r="C231" s="5" t="n">
        <v>3</v>
      </c>
    </row>
    <row r="232" spans="1:3">
      <c r="A232" s="4" t="s">
        <v>868</v>
      </c>
    </row>
    <row r="233" spans="1:3">
      <c r="A233" s="3" t="s">
        <v>813</v>
      </c>
    </row>
    <row r="234" spans="1:3">
      <c r="A234" s="4" t="s">
        <v>814</v>
      </c>
      <c r="B234" s="5" t="n">
        <v>42</v>
      </c>
      <c r="C234" s="5" t="n">
        <v>22</v>
      </c>
    </row>
    <row r="235" spans="1:3">
      <c r="A235" s="4" t="s">
        <v>869</v>
      </c>
    </row>
    <row r="236" spans="1:3">
      <c r="A236" s="3" t="s">
        <v>811</v>
      </c>
    </row>
    <row r="237" spans="1:3">
      <c r="A237" s="4" t="s">
        <v>812</v>
      </c>
      <c r="B237" s="5" t="n">
        <v>394</v>
      </c>
      <c r="C237" s="5" t="n">
        <v>383</v>
      </c>
    </row>
    <row r="238" spans="1:3">
      <c r="A238" s="3" t="s">
        <v>813</v>
      </c>
    </row>
    <row r="239" spans="1:3">
      <c r="A239" s="4" t="s">
        <v>816</v>
      </c>
      <c r="B239" s="5" t="n">
        <v>394</v>
      </c>
      <c r="C239" s="5" t="n">
        <v>383</v>
      </c>
    </row>
    <row r="240" spans="1:3">
      <c r="A240" s="4" t="s">
        <v>870</v>
      </c>
    </row>
    <row r="241" spans="1:3">
      <c r="A241" s="3" t="s">
        <v>811</v>
      </c>
    </row>
    <row r="242" spans="1:3">
      <c r="A242" s="4" t="s">
        <v>812</v>
      </c>
      <c r="B242" s="5" t="n">
        <v>193</v>
      </c>
      <c r="C242" s="5" t="n">
        <v>195</v>
      </c>
    </row>
    <row r="243" spans="1:3">
      <c r="A243" s="3" t="s">
        <v>813</v>
      </c>
    </row>
    <row r="244" spans="1:3">
      <c r="A244" s="4" t="s">
        <v>816</v>
      </c>
      <c r="B244" s="5" t="n">
        <v>193</v>
      </c>
      <c r="C244" s="5" t="n">
        <v>195</v>
      </c>
    </row>
    <row r="245" spans="1:3">
      <c r="A245" s="4" t="s">
        <v>871</v>
      </c>
    </row>
    <row r="246" spans="1:3">
      <c r="A246" s="3" t="s">
        <v>811</v>
      </c>
    </row>
    <row r="247" spans="1:3">
      <c r="A247" s="4" t="s">
        <v>812</v>
      </c>
      <c r="B247" s="5" t="n">
        <v>513</v>
      </c>
      <c r="C247" s="5" t="n">
        <v>502</v>
      </c>
    </row>
    <row r="248" spans="1:3">
      <c r="A248" s="3" t="s">
        <v>813</v>
      </c>
    </row>
    <row r="249" spans="1:3">
      <c r="A249" s="4" t="s">
        <v>816</v>
      </c>
      <c r="B249" s="5" t="n">
        <v>513</v>
      </c>
      <c r="C249" s="5" t="n">
        <v>502</v>
      </c>
    </row>
    <row r="250" spans="1:3">
      <c r="A250" s="4" t="s">
        <v>872</v>
      </c>
    </row>
    <row r="251" spans="1:3">
      <c r="A251" s="3" t="s">
        <v>811</v>
      </c>
    </row>
    <row r="252" spans="1:3">
      <c r="A252" s="4" t="s">
        <v>812</v>
      </c>
      <c r="B252" s="5" t="n">
        <v>941</v>
      </c>
      <c r="C252" s="5" t="n">
        <v>878</v>
      </c>
    </row>
    <row r="253" spans="1:3">
      <c r="A253" s="3" t="s">
        <v>813</v>
      </c>
    </row>
    <row r="254" spans="1:3">
      <c r="A254" s="4" t="s">
        <v>816</v>
      </c>
      <c r="B254" s="5" t="n">
        <v>941</v>
      </c>
      <c r="C254" s="5" t="n">
        <v>878</v>
      </c>
    </row>
    <row r="255" spans="1:3">
      <c r="A255" s="4" t="s">
        <v>873</v>
      </c>
    </row>
    <row r="256" spans="1:3">
      <c r="A256" s="3" t="s">
        <v>811</v>
      </c>
    </row>
    <row r="257" spans="1:3">
      <c r="A257" s="4" t="s">
        <v>812</v>
      </c>
      <c r="B257" s="5" t="n">
        <v>572</v>
      </c>
      <c r="C257" s="5" t="n">
        <v>537</v>
      </c>
    </row>
    <row r="258" spans="1:3">
      <c r="A258" s="3" t="s">
        <v>813</v>
      </c>
    </row>
    <row r="259" spans="1:3">
      <c r="A259" s="4" t="s">
        <v>816</v>
      </c>
      <c r="B259" s="5" t="n">
        <v>572</v>
      </c>
      <c r="C259" s="5" t="n">
        <v>537</v>
      </c>
    </row>
    <row r="260" spans="1:3">
      <c r="A260" s="4" t="s">
        <v>874</v>
      </c>
    </row>
    <row r="261" spans="1:3">
      <c r="A261" s="3" t="s">
        <v>811</v>
      </c>
    </row>
    <row r="262" spans="1:3">
      <c r="A262" s="4" t="s">
        <v>812</v>
      </c>
      <c r="B262" s="5" t="n">
        <v>82</v>
      </c>
      <c r="C262" s="5" t="n">
        <v>79</v>
      </c>
    </row>
    <row r="263" spans="1:3">
      <c r="A263" s="3" t="s">
        <v>813</v>
      </c>
    </row>
    <row r="264" spans="1:3">
      <c r="A264" s="4" t="s">
        <v>816</v>
      </c>
      <c r="B264" s="5" t="n">
        <v>82</v>
      </c>
      <c r="C264" s="5" t="n">
        <v>79</v>
      </c>
    </row>
    <row r="265" spans="1:3">
      <c r="A265" s="4" t="s">
        <v>875</v>
      </c>
    </row>
    <row r="266" spans="1:3">
      <c r="A266" s="3" t="s">
        <v>811</v>
      </c>
    </row>
    <row r="267" spans="1:3">
      <c r="A267" s="4" t="s">
        <v>812</v>
      </c>
      <c r="B267" s="5" t="n">
        <v>1611</v>
      </c>
      <c r="C267" s="5" t="n">
        <v>1557</v>
      </c>
    </row>
    <row r="268" spans="1:3">
      <c r="A268" s="3" t="s">
        <v>813</v>
      </c>
    </row>
    <row r="269" spans="1:3">
      <c r="A269" s="4" t="s">
        <v>816</v>
      </c>
      <c r="B269" s="5" t="n">
        <v>1611</v>
      </c>
      <c r="C269" s="5" t="n">
        <v>1557</v>
      </c>
    </row>
    <row r="270" spans="1:3">
      <c r="A270" s="4" t="s">
        <v>876</v>
      </c>
    </row>
    <row r="271" spans="1:3">
      <c r="A271" s="3" t="s">
        <v>811</v>
      </c>
    </row>
    <row r="272" spans="1:3">
      <c r="A272" s="4" t="s">
        <v>812</v>
      </c>
      <c r="B272" s="5" t="n">
        <v>282</v>
      </c>
      <c r="C272" s="5" t="n">
        <v>272</v>
      </c>
    </row>
    <row r="273" spans="1:3">
      <c r="A273" s="3" t="s">
        <v>813</v>
      </c>
    </row>
    <row r="274" spans="1:3">
      <c r="A274" s="4" t="s">
        <v>816</v>
      </c>
      <c r="B274" s="5" t="n">
        <v>282</v>
      </c>
      <c r="C274" s="5" t="n">
        <v>272</v>
      </c>
    </row>
    <row r="275" spans="1:3">
      <c r="A275" s="4" t="s">
        <v>877</v>
      </c>
    </row>
    <row r="276" spans="1:3">
      <c r="A276" s="3" t="s">
        <v>811</v>
      </c>
    </row>
    <row r="277" spans="1:3">
      <c r="A277" s="4" t="s">
        <v>812</v>
      </c>
      <c r="B277" s="5" t="n">
        <v>147</v>
      </c>
      <c r="C277" s="5" t="n">
        <v>149</v>
      </c>
    </row>
    <row r="278" spans="1:3">
      <c r="A278" s="3" t="s">
        <v>813</v>
      </c>
    </row>
    <row r="279" spans="1:3">
      <c r="A279" s="4" t="s">
        <v>816</v>
      </c>
      <c r="B279" s="5" t="n">
        <v>147</v>
      </c>
      <c r="C279" s="5" t="n">
        <v>149</v>
      </c>
    </row>
    <row r="280" spans="1:3">
      <c r="A280" s="4" t="s">
        <v>878</v>
      </c>
    </row>
    <row r="281" spans="1:3">
      <c r="A281" s="3" t="s">
        <v>811</v>
      </c>
    </row>
    <row r="282" spans="1:3">
      <c r="A282" s="4" t="s">
        <v>812</v>
      </c>
      <c r="B282" s="5" t="n">
        <v>267</v>
      </c>
      <c r="C282" s="5" t="n">
        <v>275</v>
      </c>
    </row>
    <row r="283" spans="1:3">
      <c r="A283" s="3" t="s">
        <v>813</v>
      </c>
    </row>
    <row r="284" spans="1:3">
      <c r="A284" s="4" t="s">
        <v>816</v>
      </c>
      <c r="B284" s="5" t="n">
        <v>267</v>
      </c>
      <c r="C284" s="5" t="n">
        <v>275</v>
      </c>
    </row>
    <row r="285" spans="1:3">
      <c r="A285" s="4" t="s">
        <v>879</v>
      </c>
    </row>
    <row r="286" spans="1:3">
      <c r="A286" s="3" t="s">
        <v>811</v>
      </c>
    </row>
    <row r="287" spans="1:3">
      <c r="A287" s="4" t="s">
        <v>812</v>
      </c>
      <c r="B287" s="5" t="n">
        <v>543</v>
      </c>
      <c r="C287" s="5" t="n">
        <v>515</v>
      </c>
    </row>
    <row r="288" spans="1:3">
      <c r="A288" s="3" t="s">
        <v>813</v>
      </c>
    </row>
    <row r="289" spans="1:3">
      <c r="A289" s="4" t="s">
        <v>816</v>
      </c>
      <c r="B289" s="5" t="n">
        <v>543</v>
      </c>
      <c r="C289" s="5" t="n">
        <v>515</v>
      </c>
    </row>
    <row r="290" spans="1:3">
      <c r="A290" s="4" t="s">
        <v>880</v>
      </c>
    </row>
    <row r="291" spans="1:3">
      <c r="A291" s="3" t="s">
        <v>811</v>
      </c>
    </row>
    <row r="292" spans="1:3">
      <c r="A292" s="4" t="s">
        <v>812</v>
      </c>
      <c r="B292" s="5" t="n">
        <v>321</v>
      </c>
      <c r="C292" s="5" t="n">
        <v>316</v>
      </c>
    </row>
    <row r="293" spans="1:3">
      <c r="A293" s="3" t="s">
        <v>813</v>
      </c>
    </row>
    <row r="294" spans="1:3">
      <c r="A294" s="4" t="s">
        <v>816</v>
      </c>
      <c r="B294" s="5" t="n">
        <v>321</v>
      </c>
      <c r="C294" s="5" t="n">
        <v>316</v>
      </c>
    </row>
    <row r="295" spans="1:3">
      <c r="A295" s="4" t="s">
        <v>881</v>
      </c>
    </row>
    <row r="296" spans="1:3">
      <c r="A296" s="3" t="s">
        <v>811</v>
      </c>
    </row>
    <row r="297" spans="1:3">
      <c r="A297" s="4" t="s">
        <v>812</v>
      </c>
      <c r="B297" s="5" t="n">
        <v>51</v>
      </c>
      <c r="C297" s="5" t="n">
        <v>30</v>
      </c>
    </row>
    <row r="298" spans="1:3">
      <c r="A298" s="3" t="s">
        <v>813</v>
      </c>
    </row>
    <row r="299" spans="1:3">
      <c r="A299" s="4" t="s">
        <v>816</v>
      </c>
      <c r="B299" s="5" t="n">
        <v>51</v>
      </c>
      <c r="C299" s="5" t="n">
        <v>30</v>
      </c>
    </row>
    <row r="300" spans="1:3">
      <c r="A300" s="4" t="s">
        <v>882</v>
      </c>
    </row>
    <row r="301" spans="1:3">
      <c r="A301" s="3" t="s">
        <v>811</v>
      </c>
    </row>
    <row r="302" spans="1:3">
      <c r="A302" s="4" t="s">
        <v>812</v>
      </c>
      <c r="B302" s="5" t="n">
        <v>1038</v>
      </c>
      <c r="C302" s="5" t="n">
        <v>1013</v>
      </c>
    </row>
    <row r="303" spans="1:3">
      <c r="A303" s="3" t="s">
        <v>813</v>
      </c>
    </row>
    <row r="304" spans="1:3">
      <c r="A304" s="4" t="s">
        <v>816</v>
      </c>
      <c r="B304" s="5" t="n">
        <v>1038</v>
      </c>
      <c r="C304" s="5" t="n">
        <v>1013</v>
      </c>
    </row>
    <row r="305" spans="1:3">
      <c r="A305" s="4" t="s">
        <v>883</v>
      </c>
    </row>
    <row r="306" spans="1:3">
      <c r="A306" s="3" t="s">
        <v>811</v>
      </c>
    </row>
    <row r="307" spans="1:3">
      <c r="A307" s="4" t="s">
        <v>812</v>
      </c>
      <c r="B307" s="5" t="n">
        <v>112</v>
      </c>
      <c r="C307" s="5" t="n">
        <v>111</v>
      </c>
    </row>
    <row r="308" spans="1:3">
      <c r="A308" s="3" t="s">
        <v>813</v>
      </c>
    </row>
    <row r="309" spans="1:3">
      <c r="A309" s="4" t="s">
        <v>816</v>
      </c>
      <c r="B309" s="5" t="n">
        <v>112</v>
      </c>
      <c r="C309" s="5" t="n">
        <v>111</v>
      </c>
    </row>
    <row r="310" spans="1:3">
      <c r="A310" s="4" t="s">
        <v>884</v>
      </c>
    </row>
    <row r="311" spans="1:3">
      <c r="A311" s="3" t="s">
        <v>811</v>
      </c>
    </row>
    <row r="312" spans="1:3">
      <c r="A312" s="4" t="s">
        <v>812</v>
      </c>
      <c r="B312" s="5" t="n">
        <v>46</v>
      </c>
      <c r="C312" s="5" t="n">
        <v>46</v>
      </c>
    </row>
    <row r="313" spans="1:3">
      <c r="A313" s="3" t="s">
        <v>813</v>
      </c>
    </row>
    <row r="314" spans="1:3">
      <c r="A314" s="4" t="s">
        <v>816</v>
      </c>
      <c r="B314" s="5" t="n">
        <v>46</v>
      </c>
      <c r="C314" s="5" t="n">
        <v>46</v>
      </c>
    </row>
    <row r="315" spans="1:3">
      <c r="A315" s="4" t="s">
        <v>885</v>
      </c>
    </row>
    <row r="316" spans="1:3">
      <c r="A316" s="3" t="s">
        <v>811</v>
      </c>
    </row>
    <row r="317" spans="1:3">
      <c r="A317" s="4" t="s">
        <v>812</v>
      </c>
      <c r="B317" s="5" t="n">
        <v>246</v>
      </c>
      <c r="C317" s="5" t="n">
        <v>227</v>
      </c>
    </row>
    <row r="318" spans="1:3">
      <c r="A318" s="3" t="s">
        <v>813</v>
      </c>
    </row>
    <row r="319" spans="1:3">
      <c r="A319" s="4" t="s">
        <v>816</v>
      </c>
      <c r="B319" s="5" t="n">
        <v>246</v>
      </c>
      <c r="C319" s="5" t="n">
        <v>227</v>
      </c>
    </row>
    <row r="320" spans="1:3">
      <c r="A320" s="4" t="s">
        <v>886</v>
      </c>
    </row>
    <row r="321" spans="1:3">
      <c r="A321" s="3" t="s">
        <v>811</v>
      </c>
    </row>
    <row r="322" spans="1:3">
      <c r="A322" s="4" t="s">
        <v>812</v>
      </c>
      <c r="B322" s="5" t="n">
        <v>379</v>
      </c>
      <c r="C322" s="5" t="n">
        <v>359</v>
      </c>
    </row>
    <row r="323" spans="1:3">
      <c r="A323" s="3" t="s">
        <v>813</v>
      </c>
    </row>
    <row r="324" spans="1:3">
      <c r="A324" s="4" t="s">
        <v>816</v>
      </c>
      <c r="B324" s="5" t="n">
        <v>379</v>
      </c>
      <c r="C324" s="5" t="n">
        <v>359</v>
      </c>
    </row>
    <row r="325" spans="1:3">
      <c r="A325" s="4" t="s">
        <v>887</v>
      </c>
    </row>
    <row r="326" spans="1:3">
      <c r="A326" s="3" t="s">
        <v>811</v>
      </c>
    </row>
    <row r="327" spans="1:3">
      <c r="A327" s="4" t="s">
        <v>812</v>
      </c>
      <c r="B327" s="5" t="n">
        <v>224</v>
      </c>
      <c r="C327" s="5" t="n">
        <v>221</v>
      </c>
    </row>
    <row r="328" spans="1:3">
      <c r="A328" s="3" t="s">
        <v>813</v>
      </c>
    </row>
    <row r="329" spans="1:3">
      <c r="A329" s="4" t="s">
        <v>816</v>
      </c>
      <c r="B329" s="5" t="n">
        <v>224</v>
      </c>
      <c r="C329" s="5" t="n">
        <v>221</v>
      </c>
    </row>
    <row r="330" spans="1:3">
      <c r="A330" s="4" t="s">
        <v>888</v>
      </c>
    </row>
    <row r="331" spans="1:3">
      <c r="A331" s="3" t="s">
        <v>811</v>
      </c>
    </row>
    <row r="332" spans="1:3">
      <c r="A332" s="4" t="s">
        <v>812</v>
      </c>
      <c r="B332" s="5" t="n">
        <v>31</v>
      </c>
      <c r="C332" s="5" t="n">
        <v>49</v>
      </c>
    </row>
    <row r="333" spans="1:3">
      <c r="A333" s="3" t="s">
        <v>813</v>
      </c>
    </row>
    <row r="334" spans="1:3">
      <c r="A334" s="4" t="s">
        <v>816</v>
      </c>
      <c r="B334" s="5" t="n">
        <v>31</v>
      </c>
      <c r="C334" s="5" t="n">
        <v>49</v>
      </c>
    </row>
    <row r="335" spans="1:3">
      <c r="A335" s="4" t="s">
        <v>889</v>
      </c>
    </row>
    <row r="336" spans="1:3">
      <c r="A336" s="3" t="s">
        <v>811</v>
      </c>
    </row>
    <row r="337" spans="1:3">
      <c r="A337" s="4" t="s">
        <v>812</v>
      </c>
      <c r="B337" s="5" t="n">
        <v>46</v>
      </c>
      <c r="C337" s="5" t="n">
        <v>4</v>
      </c>
    </row>
    <row r="338" spans="1:3">
      <c r="A338" s="3" t="s">
        <v>813</v>
      </c>
    </row>
    <row r="339" spans="1:3">
      <c r="A339" s="4" t="s">
        <v>816</v>
      </c>
      <c r="B339" s="5" t="n">
        <v>46</v>
      </c>
      <c r="C339" s="5" t="n">
        <v>4</v>
      </c>
    </row>
    <row r="340" spans="1:3">
      <c r="A340" s="4" t="s">
        <v>890</v>
      </c>
    </row>
    <row r="341" spans="1:3">
      <c r="A341" s="3" t="s">
        <v>811</v>
      </c>
    </row>
    <row r="342" spans="1:3">
      <c r="A342" s="4" t="s">
        <v>812</v>
      </c>
      <c r="B342" s="5" t="n">
        <v>0</v>
      </c>
      <c r="C342" s="5" t="n">
        <v>0</v>
      </c>
    </row>
    <row r="343" spans="1:3">
      <c r="A343" s="3" t="s">
        <v>813</v>
      </c>
    </row>
    <row r="344" spans="1:3">
      <c r="A344" s="4" t="s">
        <v>816</v>
      </c>
      <c r="B344" s="5" t="n">
        <v>0</v>
      </c>
      <c r="C344" s="5" t="n">
        <v>0</v>
      </c>
    </row>
    <row r="345" spans="1:3">
      <c r="A345" s="4" t="s">
        <v>891</v>
      </c>
    </row>
    <row r="346" spans="1:3">
      <c r="A346" s="3" t="s">
        <v>811</v>
      </c>
    </row>
    <row r="347" spans="1:3">
      <c r="A347" s="4" t="s">
        <v>812</v>
      </c>
      <c r="B347" s="5" t="n">
        <v>0</v>
      </c>
      <c r="C347" s="5" t="n">
        <v>0</v>
      </c>
    </row>
    <row r="348" spans="1:3">
      <c r="A348" s="3" t="s">
        <v>813</v>
      </c>
    </row>
    <row r="349" spans="1:3">
      <c r="A349" s="4" t="s">
        <v>816</v>
      </c>
      <c r="B349" s="5" t="n">
        <v>0</v>
      </c>
      <c r="C349" s="5" t="n">
        <v>0</v>
      </c>
    </row>
    <row r="350" spans="1:3">
      <c r="A350" s="4" t="s">
        <v>892</v>
      </c>
    </row>
    <row r="351" spans="1:3">
      <c r="A351" s="3" t="s">
        <v>811</v>
      </c>
    </row>
    <row r="352" spans="1:3">
      <c r="A352" s="4" t="s">
        <v>812</v>
      </c>
      <c r="B352" s="5" t="n">
        <v>0</v>
      </c>
      <c r="C352" s="5" t="n">
        <v>0</v>
      </c>
    </row>
    <row r="353" spans="1:3">
      <c r="A353" s="3" t="s">
        <v>813</v>
      </c>
    </row>
    <row r="354" spans="1:3">
      <c r="A354" s="4" t="s">
        <v>816</v>
      </c>
      <c r="B354" s="5" t="n">
        <v>0</v>
      </c>
      <c r="C354" s="5" t="n">
        <v>0</v>
      </c>
    </row>
    <row r="355" spans="1:3">
      <c r="A355" s="4" t="s">
        <v>893</v>
      </c>
    </row>
    <row r="356" spans="1:3">
      <c r="A356" s="3" t="s">
        <v>811</v>
      </c>
    </row>
    <row r="357" spans="1:3">
      <c r="A357" s="4" t="s">
        <v>812</v>
      </c>
      <c r="B357" s="5" t="n">
        <v>19</v>
      </c>
      <c r="C357" s="5" t="n">
        <v>4</v>
      </c>
    </row>
    <row r="358" spans="1:3">
      <c r="A358" s="3" t="s">
        <v>813</v>
      </c>
    </row>
    <row r="359" spans="1:3">
      <c r="A359" s="4" t="s">
        <v>816</v>
      </c>
      <c r="B359" s="5" t="n">
        <v>19</v>
      </c>
      <c r="C359" s="5" t="n">
        <v>4</v>
      </c>
    </row>
    <row r="360" spans="1:3">
      <c r="A360" s="4" t="s">
        <v>894</v>
      </c>
    </row>
    <row r="361" spans="1:3">
      <c r="A361" s="3" t="s">
        <v>811</v>
      </c>
    </row>
    <row r="362" spans="1:3">
      <c r="A362" s="4" t="s">
        <v>812</v>
      </c>
      <c r="B362" s="5" t="n">
        <v>27</v>
      </c>
      <c r="C362" s="5" t="n">
        <v>0</v>
      </c>
    </row>
    <row r="363" spans="1:3">
      <c r="A363" s="3" t="s">
        <v>813</v>
      </c>
    </row>
    <row r="364" spans="1:3">
      <c r="A364" s="4" t="s">
        <v>816</v>
      </c>
      <c r="B364" s="5" t="n">
        <v>27</v>
      </c>
      <c r="C364" s="5" t="n">
        <v>0</v>
      </c>
    </row>
    <row r="365" spans="1:3">
      <c r="A365" s="4" t="s">
        <v>895</v>
      </c>
    </row>
    <row r="366" spans="1:3">
      <c r="A366" s="3" t="s">
        <v>811</v>
      </c>
    </row>
    <row r="367" spans="1:3">
      <c r="A367" s="4" t="s">
        <v>812</v>
      </c>
      <c r="B367" s="5" t="n">
        <v>0</v>
      </c>
      <c r="C367" s="5" t="n">
        <v>0</v>
      </c>
    </row>
    <row r="368" spans="1:3">
      <c r="A368" s="3" t="s">
        <v>813</v>
      </c>
    </row>
    <row r="369" spans="1:3">
      <c r="A369" s="4" t="s">
        <v>816</v>
      </c>
      <c r="B369" s="5" t="n">
        <v>0</v>
      </c>
      <c r="C369" s="5" t="n">
        <v>0</v>
      </c>
    </row>
    <row r="370" spans="1:3">
      <c r="A370" s="4" t="s">
        <v>896</v>
      </c>
    </row>
    <row r="371" spans="1:3">
      <c r="A371" s="3" t="s">
        <v>811</v>
      </c>
    </row>
    <row r="372" spans="1:3">
      <c r="A372" s="4" t="s">
        <v>812</v>
      </c>
      <c r="B372" s="5" t="n">
        <v>0</v>
      </c>
      <c r="C372" s="5" t="n">
        <v>0</v>
      </c>
    </row>
    <row r="373" spans="1:3">
      <c r="A373" s="3" t="s">
        <v>813</v>
      </c>
    </row>
    <row r="374" spans="1:3">
      <c r="A374" s="4" t="s">
        <v>816</v>
      </c>
      <c r="B374" s="5" t="n">
        <v>0</v>
      </c>
      <c r="C374" s="5" t="n">
        <v>0</v>
      </c>
    </row>
    <row r="375" spans="1:3">
      <c r="A375" s="4" t="s">
        <v>897</v>
      </c>
    </row>
    <row r="376" spans="1:3">
      <c r="A376" s="3" t="s">
        <v>811</v>
      </c>
    </row>
    <row r="377" spans="1:3">
      <c r="A377" s="4" t="s">
        <v>812</v>
      </c>
      <c r="B377" s="5" t="n">
        <v>0</v>
      </c>
      <c r="C377" s="5" t="n">
        <v>0</v>
      </c>
    </row>
    <row r="378" spans="1:3">
      <c r="A378" s="3" t="s">
        <v>813</v>
      </c>
    </row>
    <row r="379" spans="1:3">
      <c r="A379" s="4" t="s">
        <v>816</v>
      </c>
      <c r="B379" s="5" t="n">
        <v>0</v>
      </c>
      <c r="C379" s="5" t="n">
        <v>0</v>
      </c>
    </row>
    <row r="380" spans="1:3">
      <c r="A380" s="4" t="s">
        <v>898</v>
      </c>
    </row>
    <row r="381" spans="1:3">
      <c r="A381" s="3" t="s">
        <v>811</v>
      </c>
    </row>
    <row r="382" spans="1:3">
      <c r="A382" s="4" t="s">
        <v>812</v>
      </c>
      <c r="B382" s="5" t="n">
        <v>0</v>
      </c>
      <c r="C382" s="5" t="n">
        <v>0</v>
      </c>
    </row>
    <row r="383" spans="1:3">
      <c r="A383" s="3" t="s">
        <v>813</v>
      </c>
    </row>
    <row r="384" spans="1:3">
      <c r="A384" s="4" t="s">
        <v>816</v>
      </c>
      <c r="B384" s="5" t="n">
        <v>0</v>
      </c>
      <c r="C384" s="5" t="n">
        <v>0</v>
      </c>
    </row>
    <row r="385" spans="1:3">
      <c r="A385" s="4" t="s">
        <v>899</v>
      </c>
    </row>
    <row r="386" spans="1:3">
      <c r="A386" s="3" t="s">
        <v>811</v>
      </c>
    </row>
    <row r="387" spans="1:3">
      <c r="A387" s="4" t="s">
        <v>812</v>
      </c>
      <c r="B387" s="5" t="n">
        <v>0</v>
      </c>
      <c r="C387" s="5" t="n">
        <v>0</v>
      </c>
    </row>
    <row r="388" spans="1:3">
      <c r="A388" s="3" t="s">
        <v>813</v>
      </c>
    </row>
    <row r="389" spans="1:3">
      <c r="A389" s="4" t="s">
        <v>816</v>
      </c>
      <c r="B389" s="5" t="n">
        <v>0</v>
      </c>
      <c r="C389" s="5" t="n">
        <v>0</v>
      </c>
    </row>
    <row r="390" spans="1:3">
      <c r="A390" s="4" t="s">
        <v>900</v>
      </c>
    </row>
    <row r="391" spans="1:3">
      <c r="A391" s="3" t="s">
        <v>811</v>
      </c>
    </row>
    <row r="392" spans="1:3">
      <c r="A392" s="4" t="s">
        <v>812</v>
      </c>
      <c r="B392" s="5" t="n">
        <v>0</v>
      </c>
      <c r="C392" s="5" t="n">
        <v>0</v>
      </c>
    </row>
    <row r="393" spans="1:3">
      <c r="A393" s="3" t="s">
        <v>813</v>
      </c>
    </row>
    <row r="394" spans="1:3">
      <c r="A394" s="4" t="s">
        <v>816</v>
      </c>
      <c r="B394" s="5" t="n">
        <v>0</v>
      </c>
      <c r="C394" s="5" t="n">
        <v>0</v>
      </c>
    </row>
    <row r="395" spans="1:3">
      <c r="A395" s="4" t="s">
        <v>901</v>
      </c>
    </row>
    <row r="396" spans="1:3">
      <c r="A396" s="3" t="s">
        <v>811</v>
      </c>
    </row>
    <row r="397" spans="1:3">
      <c r="A397" s="4" t="s">
        <v>812</v>
      </c>
      <c r="B397" s="5" t="n">
        <v>0</v>
      </c>
      <c r="C397" s="5" t="n">
        <v>0</v>
      </c>
    </row>
    <row r="398" spans="1:3">
      <c r="A398" s="3" t="s">
        <v>813</v>
      </c>
    </row>
    <row r="399" spans="1:3">
      <c r="A399" s="4" t="s">
        <v>816</v>
      </c>
      <c r="B399" s="5" t="n">
        <v>0</v>
      </c>
      <c r="C399" s="5" t="n">
        <v>0</v>
      </c>
    </row>
    <row r="400" spans="1:3">
      <c r="A400" s="4" t="s">
        <v>902</v>
      </c>
    </row>
    <row r="401" spans="1:3">
      <c r="A401" s="3" t="s">
        <v>811</v>
      </c>
    </row>
    <row r="402" spans="1:3">
      <c r="A402" s="4" t="s">
        <v>812</v>
      </c>
      <c r="B402" s="5" t="n">
        <v>0</v>
      </c>
      <c r="C402" s="5" t="n">
        <v>0</v>
      </c>
    </row>
    <row r="403" spans="1:3">
      <c r="A403" s="3" t="s">
        <v>813</v>
      </c>
    </row>
    <row r="404" spans="1:3">
      <c r="A404" s="4" t="s">
        <v>816</v>
      </c>
      <c r="B404" s="5" t="n">
        <v>0</v>
      </c>
      <c r="C404" s="5" t="n">
        <v>0</v>
      </c>
    </row>
    <row r="405" spans="1:3">
      <c r="A405" s="4" t="s">
        <v>903</v>
      </c>
    </row>
    <row r="406" spans="1:3">
      <c r="A406" s="3" t="s">
        <v>811</v>
      </c>
    </row>
    <row r="407" spans="1:3">
      <c r="A407" s="4" t="s">
        <v>812</v>
      </c>
      <c r="B407" s="5" t="n">
        <v>11842</v>
      </c>
      <c r="C407" s="5" t="n">
        <v>10960</v>
      </c>
    </row>
    <row r="408" spans="1:3">
      <c r="A408" s="3" t="s">
        <v>813</v>
      </c>
    </row>
    <row r="409" spans="1:3">
      <c r="A409" s="4" t="s">
        <v>814</v>
      </c>
      <c r="B409" s="5" t="n">
        <v>95</v>
      </c>
      <c r="C409" s="5" t="n">
        <v>101</v>
      </c>
    </row>
    <row r="410" spans="1:3">
      <c r="A410" s="4" t="s">
        <v>815</v>
      </c>
      <c r="B410" s="5" t="n">
        <v>11747</v>
      </c>
      <c r="C410" s="5" t="n">
        <v>10859</v>
      </c>
    </row>
    <row r="411" spans="1:3">
      <c r="A411" s="4" t="s">
        <v>816</v>
      </c>
      <c r="B411" s="5" t="n">
        <v>11842</v>
      </c>
      <c r="C411" s="5" t="n">
        <v>10960</v>
      </c>
    </row>
    <row r="412" spans="1:3">
      <c r="A412" s="4" t="s">
        <v>817</v>
      </c>
      <c r="B412" s="5" t="n">
        <v>40</v>
      </c>
      <c r="C412" s="5" t="n">
        <v>22</v>
      </c>
    </row>
    <row r="413" spans="1:3">
      <c r="A413" s="4" t="s">
        <v>904</v>
      </c>
    </row>
    <row r="414" spans="1:3">
      <c r="A414" s="3" t="s">
        <v>819</v>
      </c>
    </row>
    <row r="415" spans="1:3">
      <c r="A415" s="4" t="s">
        <v>820</v>
      </c>
      <c r="B415" s="5" t="n">
        <v>2</v>
      </c>
      <c r="C415" s="5" t="n">
        <v>0</v>
      </c>
    </row>
    <row r="416" spans="1:3">
      <c r="A416" s="4" t="s">
        <v>821</v>
      </c>
      <c r="B416" s="5" t="n">
        <v>2</v>
      </c>
      <c r="C416" s="5" t="n">
        <v>0</v>
      </c>
    </row>
    <row r="417" spans="1:3">
      <c r="A417" s="4" t="s">
        <v>822</v>
      </c>
      <c r="B417" s="5" t="n">
        <v>0</v>
      </c>
      <c r="C417" s="5" t="n">
        <v>0</v>
      </c>
    </row>
    <row r="418" spans="1:3">
      <c r="A418" s="4" t="s">
        <v>823</v>
      </c>
      <c r="B418" s="5" t="n">
        <v>0</v>
      </c>
      <c r="C418" s="5" t="n">
        <v>0</v>
      </c>
    </row>
    <row r="419" spans="1:3">
      <c r="A419" s="4" t="s">
        <v>824</v>
      </c>
      <c r="B419" s="5" t="n">
        <v>0</v>
      </c>
      <c r="C419" s="5" t="n">
        <v>0</v>
      </c>
    </row>
    <row r="420" spans="1:3">
      <c r="A420" s="4" t="s">
        <v>905</v>
      </c>
    </row>
    <row r="421" spans="1:3">
      <c r="A421" s="3" t="s">
        <v>819</v>
      </c>
    </row>
    <row r="422" spans="1:3">
      <c r="A422" s="4" t="s">
        <v>820</v>
      </c>
      <c r="B422" s="5" t="n">
        <v>27</v>
      </c>
      <c r="C422" s="5" t="n">
        <v>27</v>
      </c>
    </row>
    <row r="423" spans="1:3">
      <c r="A423" s="4" t="s">
        <v>821</v>
      </c>
      <c r="B423" s="5" t="n">
        <v>31</v>
      </c>
      <c r="C423" s="5" t="n">
        <v>31</v>
      </c>
    </row>
    <row r="424" spans="1:3">
      <c r="A424" s="4" t="s">
        <v>822</v>
      </c>
      <c r="B424" s="5" t="n">
        <v>-7</v>
      </c>
      <c r="C424" s="5" t="n">
        <v>-8</v>
      </c>
    </row>
    <row r="425" spans="1:3">
      <c r="A425" s="4" t="s">
        <v>823</v>
      </c>
      <c r="B425" s="5" t="n">
        <v>27</v>
      </c>
      <c r="C425" s="5" t="n">
        <v>27</v>
      </c>
    </row>
    <row r="426" spans="1:3">
      <c r="A426" s="4" t="s">
        <v>824</v>
      </c>
      <c r="B426" s="5" t="n">
        <v>0</v>
      </c>
      <c r="C426" s="5" t="n">
        <v>2</v>
      </c>
    </row>
    <row r="427" spans="1:3">
      <c r="A427" s="4" t="s">
        <v>906</v>
      </c>
    </row>
    <row r="428" spans="1:3">
      <c r="A428" s="3" t="s">
        <v>813</v>
      </c>
    </row>
    <row r="429" spans="1:3">
      <c r="A429" s="4" t="s">
        <v>814</v>
      </c>
      <c r="B429" s="5" t="n">
        <v>18</v>
      </c>
      <c r="C429" s="5" t="n">
        <v>76</v>
      </c>
    </row>
    <row r="430" spans="1:3">
      <c r="A430" s="4" t="s">
        <v>907</v>
      </c>
    </row>
    <row r="431" spans="1:3">
      <c r="A431" s="3" t="s">
        <v>813</v>
      </c>
    </row>
    <row r="432" spans="1:3">
      <c r="A432" s="4" t="s">
        <v>814</v>
      </c>
      <c r="B432" s="5" t="n">
        <v>8</v>
      </c>
      <c r="C432" s="5" t="n">
        <v>3</v>
      </c>
    </row>
    <row r="433" spans="1:3">
      <c r="A433" s="4" t="s">
        <v>908</v>
      </c>
    </row>
    <row r="434" spans="1:3">
      <c r="A434" s="3" t="s">
        <v>813</v>
      </c>
    </row>
    <row r="435" spans="1:3">
      <c r="A435" s="4" t="s">
        <v>814</v>
      </c>
      <c r="B435" s="5" t="n">
        <v>69</v>
      </c>
      <c r="C435" s="5" t="n">
        <v>22</v>
      </c>
    </row>
    <row r="436" spans="1:3">
      <c r="A436" s="4" t="s">
        <v>909</v>
      </c>
    </row>
    <row r="437" spans="1:3">
      <c r="A437" s="3" t="s">
        <v>811</v>
      </c>
    </row>
    <row r="438" spans="1:3">
      <c r="A438" s="4" t="s">
        <v>812</v>
      </c>
      <c r="B438" s="5" t="n">
        <v>6359</v>
      </c>
      <c r="C438" s="5" t="n">
        <v>5399</v>
      </c>
    </row>
    <row r="439" spans="1:3">
      <c r="A439" s="3" t="s">
        <v>813</v>
      </c>
    </row>
    <row r="440" spans="1:3">
      <c r="A440" s="4" t="s">
        <v>816</v>
      </c>
      <c r="B440" s="5" t="n">
        <v>6359</v>
      </c>
      <c r="C440" s="5" t="n">
        <v>5399</v>
      </c>
    </row>
    <row r="441" spans="1:3">
      <c r="A441" s="4" t="s">
        <v>910</v>
      </c>
    </row>
    <row r="442" spans="1:3">
      <c r="A442" s="3" t="s">
        <v>811</v>
      </c>
    </row>
    <row r="443" spans="1:3">
      <c r="A443" s="4" t="s">
        <v>812</v>
      </c>
      <c r="B443" s="5" t="n">
        <v>870</v>
      </c>
      <c r="C443" s="5" t="n">
        <v>987</v>
      </c>
    </row>
    <row r="444" spans="1:3">
      <c r="A444" s="3" t="s">
        <v>813</v>
      </c>
    </row>
    <row r="445" spans="1:3">
      <c r="A445" s="4" t="s">
        <v>816</v>
      </c>
      <c r="B445" s="5" t="n">
        <v>870</v>
      </c>
      <c r="C445" s="5" t="n">
        <v>987</v>
      </c>
    </row>
    <row r="446" spans="1:3">
      <c r="A446" s="4" t="s">
        <v>911</v>
      </c>
    </row>
    <row r="447" spans="1:3">
      <c r="A447" s="3" t="s">
        <v>811</v>
      </c>
    </row>
    <row r="448" spans="1:3">
      <c r="A448" s="4" t="s">
        <v>812</v>
      </c>
      <c r="B448" s="5" t="n">
        <v>2023</v>
      </c>
      <c r="C448" s="5" t="n">
        <v>2111</v>
      </c>
    </row>
    <row r="449" spans="1:3">
      <c r="A449" s="3" t="s">
        <v>813</v>
      </c>
    </row>
    <row r="450" spans="1:3">
      <c r="A450" s="4" t="s">
        <v>816</v>
      </c>
      <c r="B450" s="5" t="n">
        <v>2023</v>
      </c>
      <c r="C450" s="5" t="n">
        <v>2111</v>
      </c>
    </row>
    <row r="451" spans="1:3">
      <c r="A451" s="4" t="s">
        <v>912</v>
      </c>
    </row>
    <row r="452" spans="1:3">
      <c r="A452" s="3" t="s">
        <v>811</v>
      </c>
    </row>
    <row r="453" spans="1:3">
      <c r="A453" s="4" t="s">
        <v>812</v>
      </c>
      <c r="B453" s="5" t="n">
        <v>1687</v>
      </c>
      <c r="C453" s="5" t="n">
        <v>1652</v>
      </c>
    </row>
    <row r="454" spans="1:3">
      <c r="A454" s="3" t="s">
        <v>813</v>
      </c>
    </row>
    <row r="455" spans="1:3">
      <c r="A455" s="4" t="s">
        <v>816</v>
      </c>
      <c r="B455" s="5" t="n">
        <v>1687</v>
      </c>
      <c r="C455" s="5" t="n">
        <v>1652</v>
      </c>
    </row>
    <row r="456" spans="1:3">
      <c r="A456" s="4" t="s">
        <v>913</v>
      </c>
    </row>
    <row r="457" spans="1:3">
      <c r="A457" s="3" t="s">
        <v>811</v>
      </c>
    </row>
    <row r="458" spans="1:3">
      <c r="A458" s="4" t="s">
        <v>812</v>
      </c>
      <c r="B458" s="5" t="n">
        <v>821</v>
      </c>
      <c r="C458" s="5" t="n">
        <v>732</v>
      </c>
    </row>
    <row r="459" spans="1:3">
      <c r="A459" s="3" t="s">
        <v>813</v>
      </c>
    </row>
    <row r="460" spans="1:3">
      <c r="A460" s="4" t="s">
        <v>816</v>
      </c>
      <c r="B460" s="5" t="n">
        <v>821</v>
      </c>
      <c r="C460" s="5" t="n">
        <v>732</v>
      </c>
    </row>
    <row r="461" spans="1:3">
      <c r="A461" s="4" t="s">
        <v>914</v>
      </c>
    </row>
    <row r="462" spans="1:3">
      <c r="A462" s="3" t="s">
        <v>811</v>
      </c>
    </row>
    <row r="463" spans="1:3">
      <c r="A463" s="4" t="s">
        <v>812</v>
      </c>
      <c r="B463" s="5" t="n">
        <v>82</v>
      </c>
      <c r="C463" s="5" t="n">
        <v>79</v>
      </c>
    </row>
    <row r="464" spans="1:3">
      <c r="A464" s="3" t="s">
        <v>813</v>
      </c>
    </row>
    <row r="465" spans="1:3">
      <c r="A465" s="4" t="s">
        <v>816</v>
      </c>
      <c r="B465" s="5" t="n">
        <v>82</v>
      </c>
      <c r="C465" s="5" t="n">
        <v>79</v>
      </c>
    </row>
    <row r="466" spans="1:3">
      <c r="A466" s="4" t="s">
        <v>915</v>
      </c>
    </row>
    <row r="467" spans="1:3">
      <c r="A467" s="3" t="s">
        <v>811</v>
      </c>
    </row>
    <row r="468" spans="1:3">
      <c r="A468" s="4" t="s">
        <v>812</v>
      </c>
      <c r="B468" s="5" t="n">
        <v>2700</v>
      </c>
      <c r="C468" s="5" t="n">
        <v>2710</v>
      </c>
    </row>
    <row r="469" spans="1:3">
      <c r="A469" s="3" t="s">
        <v>813</v>
      </c>
    </row>
    <row r="470" spans="1:3">
      <c r="A470" s="4" t="s">
        <v>816</v>
      </c>
      <c r="B470" s="5" t="n">
        <v>2700</v>
      </c>
      <c r="C470" s="5" t="n">
        <v>2710</v>
      </c>
    </row>
    <row r="471" spans="1:3">
      <c r="A471" s="4" t="s">
        <v>916</v>
      </c>
    </row>
    <row r="472" spans="1:3">
      <c r="A472" s="3" t="s">
        <v>811</v>
      </c>
    </row>
    <row r="473" spans="1:3">
      <c r="A473" s="4" t="s">
        <v>812</v>
      </c>
      <c r="B473" s="5" t="n">
        <v>1079</v>
      </c>
      <c r="C473" s="5" t="n">
        <v>1031</v>
      </c>
    </row>
    <row r="474" spans="1:3">
      <c r="A474" s="3" t="s">
        <v>813</v>
      </c>
    </row>
    <row r="475" spans="1:3">
      <c r="A475" s="4" t="s">
        <v>816</v>
      </c>
      <c r="B475" s="5" t="n">
        <v>1079</v>
      </c>
      <c r="C475" s="5" t="n">
        <v>1031</v>
      </c>
    </row>
    <row r="476" spans="1:3">
      <c r="A476" s="4" t="s">
        <v>917</v>
      </c>
    </row>
    <row r="477" spans="1:3">
      <c r="A477" s="3" t="s">
        <v>811</v>
      </c>
    </row>
    <row r="478" spans="1:3">
      <c r="A478" s="4" t="s">
        <v>812</v>
      </c>
      <c r="B478" s="5" t="n">
        <v>168</v>
      </c>
      <c r="C478" s="5" t="n">
        <v>149</v>
      </c>
    </row>
    <row r="479" spans="1:3">
      <c r="A479" s="3" t="s">
        <v>813</v>
      </c>
    </row>
    <row r="480" spans="1:3">
      <c r="A480" s="4" t="s">
        <v>816</v>
      </c>
      <c r="B480" s="5" t="n">
        <v>168</v>
      </c>
      <c r="C480" s="5" t="n">
        <v>149</v>
      </c>
    </row>
    <row r="481" spans="1:3">
      <c r="A481" s="4" t="s">
        <v>918</v>
      </c>
    </row>
    <row r="482" spans="1:3">
      <c r="A482" s="3" t="s">
        <v>811</v>
      </c>
    </row>
    <row r="483" spans="1:3">
      <c r="A483" s="4" t="s">
        <v>812</v>
      </c>
      <c r="B483" s="5" t="n">
        <v>514</v>
      </c>
      <c r="C483" s="5" t="n">
        <v>595</v>
      </c>
    </row>
    <row r="484" spans="1:3">
      <c r="A484" s="3" t="s">
        <v>813</v>
      </c>
    </row>
    <row r="485" spans="1:3">
      <c r="A485" s="4" t="s">
        <v>816</v>
      </c>
      <c r="B485" s="5" t="n">
        <v>514</v>
      </c>
      <c r="C485" s="5" t="n">
        <v>595</v>
      </c>
    </row>
    <row r="486" spans="1:3">
      <c r="A486" s="4" t="s">
        <v>919</v>
      </c>
    </row>
    <row r="487" spans="1:3">
      <c r="A487" s="3" t="s">
        <v>811</v>
      </c>
    </row>
    <row r="488" spans="1:3">
      <c r="A488" s="4" t="s">
        <v>812</v>
      </c>
      <c r="B488" s="5" t="n">
        <v>567</v>
      </c>
      <c r="C488" s="5" t="n">
        <v>589</v>
      </c>
    </row>
    <row r="489" spans="1:3">
      <c r="A489" s="3" t="s">
        <v>813</v>
      </c>
    </row>
    <row r="490" spans="1:3">
      <c r="A490" s="4" t="s">
        <v>816</v>
      </c>
      <c r="B490" s="5" t="n">
        <v>567</v>
      </c>
      <c r="C490" s="5" t="n">
        <v>589</v>
      </c>
    </row>
    <row r="491" spans="1:3">
      <c r="A491" s="4" t="s">
        <v>920</v>
      </c>
    </row>
    <row r="492" spans="1:3">
      <c r="A492" s="3" t="s">
        <v>811</v>
      </c>
    </row>
    <row r="493" spans="1:3">
      <c r="A493" s="4" t="s">
        <v>812</v>
      </c>
      <c r="B493" s="5" t="n">
        <v>321</v>
      </c>
      <c r="C493" s="5" t="n">
        <v>316</v>
      </c>
    </row>
    <row r="494" spans="1:3">
      <c r="A494" s="3" t="s">
        <v>813</v>
      </c>
    </row>
    <row r="495" spans="1:3">
      <c r="A495" s="4" t="s">
        <v>816</v>
      </c>
      <c r="B495" s="5" t="n">
        <v>321</v>
      </c>
      <c r="C495" s="5" t="n">
        <v>316</v>
      </c>
    </row>
    <row r="496" spans="1:3">
      <c r="A496" s="4" t="s">
        <v>921</v>
      </c>
    </row>
    <row r="497" spans="1:3">
      <c r="A497" s="3" t="s">
        <v>811</v>
      </c>
    </row>
    <row r="498" spans="1:3">
      <c r="A498" s="4" t="s">
        <v>812</v>
      </c>
      <c r="B498" s="5" t="n">
        <v>51</v>
      </c>
      <c r="C498" s="5" t="n">
        <v>30</v>
      </c>
    </row>
    <row r="499" spans="1:3">
      <c r="A499" s="3" t="s">
        <v>813</v>
      </c>
    </row>
    <row r="500" spans="1:3">
      <c r="A500" s="4" t="s">
        <v>816</v>
      </c>
      <c r="B500" s="5" t="n">
        <v>51</v>
      </c>
      <c r="C500" s="5" t="n">
        <v>30</v>
      </c>
    </row>
    <row r="501" spans="1:3">
      <c r="A501" s="4" t="s">
        <v>922</v>
      </c>
    </row>
    <row r="502" spans="1:3">
      <c r="A502" s="3" t="s">
        <v>811</v>
      </c>
    </row>
    <row r="503" spans="1:3">
      <c r="A503" s="4" t="s">
        <v>812</v>
      </c>
      <c r="B503" s="5" t="n">
        <v>8224</v>
      </c>
      <c r="C503" s="5" t="n">
        <v>7422</v>
      </c>
    </row>
    <row r="504" spans="1:3">
      <c r="A504" s="3" t="s">
        <v>813</v>
      </c>
    </row>
    <row r="505" spans="1:3">
      <c r="A505" s="4" t="s">
        <v>816</v>
      </c>
      <c r="B505" s="5" t="n">
        <v>8224</v>
      </c>
      <c r="C505" s="5" t="n">
        <v>7422</v>
      </c>
    </row>
    <row r="506" spans="1:3">
      <c r="A506" s="4" t="s">
        <v>923</v>
      </c>
    </row>
    <row r="507" spans="1:3">
      <c r="A507" s="3" t="s">
        <v>811</v>
      </c>
    </row>
    <row r="508" spans="1:3">
      <c r="A508" s="4" t="s">
        <v>812</v>
      </c>
      <c r="B508" s="5" t="n">
        <v>5020</v>
      </c>
      <c r="C508" s="5" t="n">
        <v>4199</v>
      </c>
    </row>
    <row r="509" spans="1:3">
      <c r="A509" s="3" t="s">
        <v>813</v>
      </c>
    </row>
    <row r="510" spans="1:3">
      <c r="A510" s="4" t="s">
        <v>816</v>
      </c>
      <c r="B510" s="5" t="n">
        <v>5020</v>
      </c>
      <c r="C510" s="5" t="n">
        <v>4199</v>
      </c>
    </row>
    <row r="511" spans="1:3">
      <c r="A511" s="4" t="s">
        <v>924</v>
      </c>
    </row>
    <row r="512" spans="1:3">
      <c r="A512" s="3" t="s">
        <v>811</v>
      </c>
    </row>
    <row r="513" spans="1:3">
      <c r="A513" s="4" t="s">
        <v>812</v>
      </c>
      <c r="B513" s="5" t="n">
        <v>702</v>
      </c>
      <c r="C513" s="5" t="n">
        <v>728</v>
      </c>
    </row>
    <row r="514" spans="1:3">
      <c r="A514" s="3" t="s">
        <v>813</v>
      </c>
    </row>
    <row r="515" spans="1:3">
      <c r="A515" s="4" t="s">
        <v>816</v>
      </c>
      <c r="B515" s="5" t="n">
        <v>702</v>
      </c>
      <c r="C515" s="5" t="n">
        <v>728</v>
      </c>
    </row>
    <row r="516" spans="1:3">
      <c r="A516" s="4" t="s">
        <v>925</v>
      </c>
    </row>
    <row r="517" spans="1:3">
      <c r="A517" s="3" t="s">
        <v>811</v>
      </c>
    </row>
    <row r="518" spans="1:3">
      <c r="A518" s="4" t="s">
        <v>812</v>
      </c>
      <c r="B518" s="5" t="n">
        <v>1392</v>
      </c>
      <c r="C518" s="5" t="n">
        <v>1293</v>
      </c>
    </row>
    <row r="519" spans="1:3">
      <c r="A519" s="3" t="s">
        <v>813</v>
      </c>
    </row>
    <row r="520" spans="1:3">
      <c r="A520" s="4" t="s">
        <v>816</v>
      </c>
      <c r="B520" s="5" t="n">
        <v>1392</v>
      </c>
      <c r="C520" s="5" t="n">
        <v>1293</v>
      </c>
    </row>
    <row r="521" spans="1:3">
      <c r="A521" s="4" t="s">
        <v>926</v>
      </c>
    </row>
    <row r="522" spans="1:3">
      <c r="A522" s="3" t="s">
        <v>811</v>
      </c>
    </row>
    <row r="523" spans="1:3">
      <c r="A523" s="4" t="s">
        <v>812</v>
      </c>
      <c r="B523" s="5" t="n">
        <v>704</v>
      </c>
      <c r="C523" s="5" t="n">
        <v>787</v>
      </c>
    </row>
    <row r="524" spans="1:3">
      <c r="A524" s="3" t="s">
        <v>813</v>
      </c>
    </row>
    <row r="525" spans="1:3">
      <c r="A525" s="4" t="s">
        <v>816</v>
      </c>
      <c r="B525" s="5" t="n">
        <v>704</v>
      </c>
      <c r="C525" s="5" t="n">
        <v>787</v>
      </c>
    </row>
    <row r="526" spans="1:3">
      <c r="A526" s="4" t="s">
        <v>927</v>
      </c>
    </row>
    <row r="527" spans="1:3">
      <c r="A527" s="3" t="s">
        <v>811</v>
      </c>
    </row>
    <row r="528" spans="1:3">
      <c r="A528" s="4" t="s">
        <v>812</v>
      </c>
      <c r="B528" s="5" t="n">
        <v>375</v>
      </c>
      <c r="C528" s="5" t="n">
        <v>366</v>
      </c>
    </row>
    <row r="529" spans="1:3">
      <c r="A529" s="3" t="s">
        <v>813</v>
      </c>
    </row>
    <row r="530" spans="1:3">
      <c r="A530" s="4" t="s">
        <v>816</v>
      </c>
      <c r="B530" s="5" t="n">
        <v>375</v>
      </c>
      <c r="C530" s="5" t="n">
        <v>366</v>
      </c>
    </row>
    <row r="531" spans="1:3">
      <c r="A531" s="4" t="s">
        <v>928</v>
      </c>
    </row>
    <row r="532" spans="1:3">
      <c r="A532" s="3" t="s">
        <v>811</v>
      </c>
    </row>
    <row r="533" spans="1:3">
      <c r="A533" s="4" t="s">
        <v>812</v>
      </c>
      <c r="B533" s="5" t="n">
        <v>31</v>
      </c>
      <c r="C533" s="5" t="n">
        <v>49</v>
      </c>
    </row>
    <row r="534" spans="1:3">
      <c r="A534" s="3" t="s">
        <v>813</v>
      </c>
    </row>
    <row r="535" spans="1:3">
      <c r="A535" s="4" t="s">
        <v>816</v>
      </c>
      <c r="B535" s="5" t="n">
        <v>31</v>
      </c>
      <c r="C535" s="5" t="n">
        <v>49</v>
      </c>
    </row>
    <row r="536" spans="1:3">
      <c r="A536" s="4" t="s">
        <v>929</v>
      </c>
    </row>
    <row r="537" spans="1:3">
      <c r="A537" s="3" t="s">
        <v>811</v>
      </c>
    </row>
    <row r="538" spans="1:3">
      <c r="A538" s="4" t="s">
        <v>812</v>
      </c>
      <c r="B538" s="5" t="n">
        <v>891</v>
      </c>
      <c r="C538" s="5" t="n">
        <v>801</v>
      </c>
    </row>
    <row r="539" spans="1:3">
      <c r="A539" s="3" t="s">
        <v>813</v>
      </c>
    </row>
    <row r="540" spans="1:3">
      <c r="A540" s="4" t="s">
        <v>816</v>
      </c>
      <c r="B540" s="5" t="n">
        <v>891</v>
      </c>
      <c r="C540" s="5" t="n">
        <v>801</v>
      </c>
    </row>
    <row r="541" spans="1:3">
      <c r="A541" s="4" t="s">
        <v>930</v>
      </c>
    </row>
    <row r="542" spans="1:3">
      <c r="A542" s="3" t="s">
        <v>811</v>
      </c>
    </row>
    <row r="543" spans="1:3">
      <c r="A543" s="4" t="s">
        <v>812</v>
      </c>
      <c r="B543" s="5" t="n">
        <v>260</v>
      </c>
      <c r="C543" s="5" t="n">
        <v>169</v>
      </c>
    </row>
    <row r="544" spans="1:3">
      <c r="A544" s="3" t="s">
        <v>813</v>
      </c>
    </row>
    <row r="545" spans="1:3">
      <c r="A545" s="4" t="s">
        <v>816</v>
      </c>
      <c r="B545" s="5" t="n">
        <v>260</v>
      </c>
      <c r="C545" s="5" t="n">
        <v>169</v>
      </c>
    </row>
    <row r="546" spans="1:3">
      <c r="A546" s="4" t="s">
        <v>931</v>
      </c>
    </row>
    <row r="547" spans="1:3">
      <c r="A547" s="3" t="s">
        <v>811</v>
      </c>
    </row>
    <row r="548" spans="1:3">
      <c r="A548" s="4" t="s">
        <v>812</v>
      </c>
      <c r="B548" s="5" t="n">
        <v>0</v>
      </c>
      <c r="C548" s="5" t="n">
        <v>110</v>
      </c>
    </row>
    <row r="549" spans="1:3">
      <c r="A549" s="3" t="s">
        <v>813</v>
      </c>
    </row>
    <row r="550" spans="1:3">
      <c r="A550" s="4" t="s">
        <v>816</v>
      </c>
      <c r="B550" s="5" t="n">
        <v>0</v>
      </c>
      <c r="C550" s="5" t="n">
        <v>110</v>
      </c>
    </row>
    <row r="551" spans="1:3">
      <c r="A551" s="4" t="s">
        <v>932</v>
      </c>
    </row>
    <row r="552" spans="1:3">
      <c r="A552" s="3" t="s">
        <v>811</v>
      </c>
    </row>
    <row r="553" spans="1:3">
      <c r="A553" s="4" t="s">
        <v>812</v>
      </c>
      <c r="B553" s="5" t="n">
        <v>117</v>
      </c>
      <c r="C553" s="5" t="n">
        <v>196</v>
      </c>
    </row>
    <row r="554" spans="1:3">
      <c r="A554" s="3" t="s">
        <v>813</v>
      </c>
    </row>
    <row r="555" spans="1:3">
      <c r="A555" s="4" t="s">
        <v>816</v>
      </c>
      <c r="B555" s="5" t="n">
        <v>117</v>
      </c>
      <c r="C555" s="5" t="n">
        <v>196</v>
      </c>
    </row>
    <row r="556" spans="1:3">
      <c r="A556" s="4" t="s">
        <v>933</v>
      </c>
    </row>
    <row r="557" spans="1:3">
      <c r="A557" s="3" t="s">
        <v>811</v>
      </c>
    </row>
    <row r="558" spans="1:3">
      <c r="A558" s="4" t="s">
        <v>812</v>
      </c>
      <c r="B558" s="5" t="n">
        <v>389</v>
      </c>
      <c r="C558" s="5" t="n">
        <v>276</v>
      </c>
    </row>
    <row r="559" spans="1:3">
      <c r="A559" s="3" t="s">
        <v>813</v>
      </c>
    </row>
    <row r="560" spans="1:3">
      <c r="A560" s="4" t="s">
        <v>816</v>
      </c>
      <c r="B560" s="5" t="n">
        <v>389</v>
      </c>
      <c r="C560" s="5" t="n">
        <v>276</v>
      </c>
    </row>
    <row r="561" spans="1:3">
      <c r="A561" s="4" t="s">
        <v>934</v>
      </c>
    </row>
    <row r="562" spans="1:3">
      <c r="A562" s="3" t="s">
        <v>811</v>
      </c>
    </row>
    <row r="563" spans="1:3">
      <c r="A563" s="4" t="s">
        <v>812</v>
      </c>
      <c r="B563" s="5" t="n">
        <v>125</v>
      </c>
      <c r="C563" s="5" t="n">
        <v>50</v>
      </c>
    </row>
    <row r="564" spans="1:3">
      <c r="A564" s="3" t="s">
        <v>813</v>
      </c>
    </row>
    <row r="565" spans="1:3">
      <c r="A565" s="4" t="s">
        <v>816</v>
      </c>
      <c r="B565" s="5" t="n">
        <v>125</v>
      </c>
      <c r="C565" s="5" t="n">
        <v>50</v>
      </c>
    </row>
    <row r="566" spans="1:3">
      <c r="A566" s="4" t="s">
        <v>935</v>
      </c>
    </row>
    <row r="567" spans="1:3">
      <c r="A567" s="3" t="s">
        <v>811</v>
      </c>
    </row>
    <row r="568" spans="1:3">
      <c r="A568" s="4" t="s">
        <v>812</v>
      </c>
      <c r="B568" s="5" t="n">
        <v>0</v>
      </c>
      <c r="C568" s="5" t="n">
        <v>0</v>
      </c>
    </row>
    <row r="569" spans="1:3">
      <c r="A569" s="3" t="s">
        <v>813</v>
      </c>
    </row>
    <row r="570" spans="1:3">
      <c r="A570" s="4" t="s">
        <v>816</v>
      </c>
      <c r="B570" s="5" t="n">
        <v>0</v>
      </c>
      <c r="C570" s="5" t="n">
        <v>0</v>
      </c>
    </row>
    <row r="571" spans="1:3">
      <c r="A571" s="4" t="s">
        <v>936</v>
      </c>
    </row>
    <row r="572" spans="1:3">
      <c r="A572" s="3" t="s">
        <v>811</v>
      </c>
    </row>
    <row r="573" spans="1:3">
      <c r="A573" s="4" t="s">
        <v>812</v>
      </c>
      <c r="B573" s="5" t="n">
        <v>27</v>
      </c>
      <c r="C573" s="5" t="n">
        <v>27</v>
      </c>
    </row>
    <row r="574" spans="1:3">
      <c r="A574" s="3" t="s">
        <v>813</v>
      </c>
    </row>
    <row r="575" spans="1:3">
      <c r="A575" s="4" t="s">
        <v>816</v>
      </c>
      <c r="B575" s="5" t="n">
        <v>27</v>
      </c>
      <c r="C575" s="5" t="n">
        <v>27</v>
      </c>
    </row>
    <row r="576" spans="1:3">
      <c r="A576" s="4" t="s">
        <v>937</v>
      </c>
    </row>
    <row r="577" spans="1:3">
      <c r="A577" s="3" t="s">
        <v>811</v>
      </c>
    </row>
    <row r="578" spans="1:3">
      <c r="A578" s="4" t="s">
        <v>812</v>
      </c>
      <c r="B578" s="5" t="n">
        <v>0</v>
      </c>
      <c r="C578" s="5" t="n">
        <v>0</v>
      </c>
    </row>
    <row r="579" spans="1:3">
      <c r="A579" s="3" t="s">
        <v>813</v>
      </c>
    </row>
    <row r="580" spans="1:3">
      <c r="A580" s="4" t="s">
        <v>816</v>
      </c>
      <c r="B580" s="5" t="n">
        <v>0</v>
      </c>
      <c r="C580" s="5" t="n">
        <v>0</v>
      </c>
    </row>
    <row r="581" spans="1:3">
      <c r="A581" s="4" t="s">
        <v>938</v>
      </c>
    </row>
    <row r="582" spans="1:3">
      <c r="A582" s="3" t="s">
        <v>811</v>
      </c>
    </row>
    <row r="583" spans="1:3">
      <c r="A583" s="4" t="s">
        <v>812</v>
      </c>
      <c r="B583" s="5" t="n">
        <v>0</v>
      </c>
      <c r="C583" s="5" t="n">
        <v>0</v>
      </c>
    </row>
    <row r="584" spans="1:3">
      <c r="A584" s="3" t="s">
        <v>813</v>
      </c>
    </row>
    <row r="585" spans="1:3">
      <c r="A585" s="4" t="s">
        <v>816</v>
      </c>
      <c r="B585" s="5" t="n">
        <v>0</v>
      </c>
      <c r="C585" s="5" t="n">
        <v>0</v>
      </c>
    </row>
    <row r="586" spans="1:3">
      <c r="A586" s="4" t="s">
        <v>939</v>
      </c>
    </row>
    <row r="587" spans="1:3">
      <c r="A587" s="3" t="s">
        <v>811</v>
      </c>
    </row>
    <row r="588" spans="1:3">
      <c r="A588" s="4" t="s">
        <v>812</v>
      </c>
      <c r="B588" s="5" t="n">
        <v>0</v>
      </c>
      <c r="C588" s="5" t="n">
        <v>27</v>
      </c>
    </row>
    <row r="589" spans="1:3">
      <c r="A589" s="3" t="s">
        <v>813</v>
      </c>
    </row>
    <row r="590" spans="1:3">
      <c r="A590" s="4" t="s">
        <v>816</v>
      </c>
      <c r="B590" s="5" t="n">
        <v>0</v>
      </c>
      <c r="C590" s="5" t="n">
        <v>27</v>
      </c>
    </row>
    <row r="591" spans="1:3">
      <c r="A591" s="4" t="s">
        <v>940</v>
      </c>
    </row>
    <row r="592" spans="1:3">
      <c r="A592" s="3" t="s">
        <v>811</v>
      </c>
    </row>
    <row r="593" spans="1:3">
      <c r="A593" s="4" t="s">
        <v>812</v>
      </c>
      <c r="B593" s="5" t="n">
        <v>27</v>
      </c>
      <c r="C593" s="5" t="n">
        <v>0</v>
      </c>
    </row>
    <row r="594" spans="1:3">
      <c r="A594" s="3" t="s">
        <v>813</v>
      </c>
    </row>
    <row r="595" spans="1:3">
      <c r="A595" s="4" t="s">
        <v>816</v>
      </c>
      <c r="B595" s="5" t="n">
        <v>27</v>
      </c>
      <c r="C595" s="5" t="n">
        <v>0</v>
      </c>
    </row>
    <row r="596" spans="1:3">
      <c r="A596" s="4" t="s">
        <v>941</v>
      </c>
    </row>
    <row r="597" spans="1:3">
      <c r="A597" s="3" t="s">
        <v>811</v>
      </c>
    </row>
    <row r="598" spans="1:3">
      <c r="A598" s="4" t="s">
        <v>812</v>
      </c>
      <c r="B598" s="5" t="n">
        <v>0</v>
      </c>
      <c r="C598" s="5" t="n">
        <v>0</v>
      </c>
    </row>
    <row r="599" spans="1:3">
      <c r="A599" s="3" t="s">
        <v>813</v>
      </c>
    </row>
    <row r="600" spans="1:3">
      <c r="A600" s="4" t="s">
        <v>816</v>
      </c>
      <c r="B600" s="5" t="n">
        <v>0</v>
      </c>
      <c r="C600" s="5" t="n">
        <v>0</v>
      </c>
    </row>
    <row r="601" spans="1:3">
      <c r="A601" s="4" t="s">
        <v>942</v>
      </c>
    </row>
    <row r="602" spans="1:3">
      <c r="A602" s="3" t="s">
        <v>811</v>
      </c>
    </row>
    <row r="603" spans="1:3">
      <c r="A603" s="4" t="s">
        <v>812</v>
      </c>
      <c r="B603" s="5" t="n">
        <v>0</v>
      </c>
      <c r="C603" s="5" t="n">
        <v>0</v>
      </c>
    </row>
    <row r="604" spans="1:3">
      <c r="A604" s="3" t="s">
        <v>813</v>
      </c>
    </row>
    <row r="605" spans="1:3">
      <c r="A605" s="4" t="s">
        <v>816</v>
      </c>
      <c r="B605" s="6" t="n">
        <v>0</v>
      </c>
      <c r="C605"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43</v>
      </c>
      <c r="B1" s="2" t="s">
        <v>1</v>
      </c>
    </row>
    <row r="2" spans="1:3">
      <c r="B2" s="2" t="s">
        <v>2</v>
      </c>
      <c r="C2" s="2" t="s">
        <v>33</v>
      </c>
    </row>
    <row r="3" spans="1:3">
      <c r="A3" s="3" t="s">
        <v>944</v>
      </c>
    </row>
    <row r="4" spans="1:3">
      <c r="A4" s="4" t="s">
        <v>945</v>
      </c>
      <c r="B4" s="6" t="n">
        <v>83228</v>
      </c>
      <c r="C4" s="6" t="n">
        <v>87914</v>
      </c>
    </row>
    <row r="5" spans="1:3">
      <c r="A5" s="4" t="s">
        <v>946</v>
      </c>
      <c r="B5" s="5" t="n">
        <v>4725</v>
      </c>
      <c r="C5" s="5" t="n">
        <v>6046</v>
      </c>
    </row>
    <row r="6" spans="1:3">
      <c r="A6" s="4" t="s">
        <v>947</v>
      </c>
      <c r="B6" s="5" t="n">
        <v>9471</v>
      </c>
      <c r="C6" s="5" t="n">
        <v>10230</v>
      </c>
    </row>
    <row r="7" spans="1:3">
      <c r="A7" s="4" t="s">
        <v>948</v>
      </c>
      <c r="B7" s="5" t="n">
        <v>-222</v>
      </c>
      <c r="C7" s="5" t="n">
        <v>254</v>
      </c>
    </row>
    <row r="8" spans="1:3">
      <c r="A8" s="4" t="s">
        <v>949</v>
      </c>
    </row>
    <row r="9" spans="1:3">
      <c r="A9" s="3" t="s">
        <v>944</v>
      </c>
    </row>
    <row r="10" spans="1:3">
      <c r="A10" s="4" t="s">
        <v>945</v>
      </c>
      <c r="B10" s="5" t="n">
        <v>11143</v>
      </c>
      <c r="C10" s="5" t="n">
        <v>6716</v>
      </c>
    </row>
    <row r="11" spans="1:3">
      <c r="A11" s="4" t="s">
        <v>946</v>
      </c>
      <c r="B11" s="5" t="n">
        <v>2</v>
      </c>
      <c r="C11" s="5" t="n">
        <v>1</v>
      </c>
    </row>
    <row r="12" spans="1:3">
      <c r="A12" s="4" t="s">
        <v>947</v>
      </c>
      <c r="B12" s="5" t="n">
        <v>3</v>
      </c>
      <c r="C12" s="5" t="n">
        <v>2</v>
      </c>
    </row>
    <row r="13" spans="1:3">
      <c r="A13" s="4" t="s">
        <v>948</v>
      </c>
      <c r="B13" s="5" t="n">
        <v>541</v>
      </c>
      <c r="C13" s="5" t="n">
        <v>-1297</v>
      </c>
    </row>
    <row r="14" spans="1:3">
      <c r="A14" s="4" t="s">
        <v>950</v>
      </c>
    </row>
    <row r="15" spans="1:3">
      <c r="A15" s="3" t="s">
        <v>944</v>
      </c>
    </row>
    <row r="16" spans="1:3">
      <c r="A16" s="4" t="s">
        <v>945</v>
      </c>
      <c r="B16" s="5" t="n">
        <v>7796</v>
      </c>
      <c r="C16" s="5" t="n">
        <v>7623</v>
      </c>
    </row>
    <row r="17" spans="1:3">
      <c r="A17" s="4" t="s">
        <v>946</v>
      </c>
      <c r="B17" s="5" t="n">
        <v>143</v>
      </c>
      <c r="C17" s="5" t="n">
        <v>4</v>
      </c>
    </row>
    <row r="18" spans="1:3">
      <c r="A18" s="4" t="s">
        <v>947</v>
      </c>
      <c r="B18" s="5" t="n">
        <v>168</v>
      </c>
      <c r="C18" s="5" t="n">
        <v>201</v>
      </c>
    </row>
    <row r="19" spans="1:3">
      <c r="A19" s="4" t="s">
        <v>948</v>
      </c>
      <c r="B19" s="5" t="n">
        <v>715</v>
      </c>
      <c r="C19" s="5" t="n">
        <v>-1413</v>
      </c>
    </row>
    <row r="20" spans="1:3">
      <c r="A20" s="4" t="s">
        <v>951</v>
      </c>
    </row>
    <row r="21" spans="1:3">
      <c r="A21" s="3" t="s">
        <v>944</v>
      </c>
    </row>
    <row r="22" spans="1:3">
      <c r="A22" s="4" t="s">
        <v>945</v>
      </c>
      <c r="B22" s="5" t="n">
        <v>21821</v>
      </c>
      <c r="C22" s="5" t="n">
        <v>22223</v>
      </c>
    </row>
    <row r="23" spans="1:3">
      <c r="A23" s="4" t="s">
        <v>946</v>
      </c>
      <c r="B23" s="5" t="n">
        <v>2133</v>
      </c>
      <c r="C23" s="5" t="n">
        <v>3456</v>
      </c>
    </row>
    <row r="24" spans="1:3">
      <c r="A24" s="4" t="s">
        <v>947</v>
      </c>
      <c r="B24" s="5" t="n">
        <v>1164</v>
      </c>
      <c r="C24" s="5" t="n">
        <v>1457</v>
      </c>
    </row>
    <row r="25" spans="1:3">
      <c r="A25" s="4" t="s">
        <v>948</v>
      </c>
      <c r="B25" s="5" t="n">
        <v>-899</v>
      </c>
      <c r="C25" s="5" t="n">
        <v>1265</v>
      </c>
    </row>
    <row r="26" spans="1:3">
      <c r="A26" s="4" t="s">
        <v>950</v>
      </c>
    </row>
    <row r="27" spans="1:3">
      <c r="A27" s="3" t="s">
        <v>944</v>
      </c>
    </row>
    <row r="28" spans="1:3">
      <c r="A28" s="4" t="s">
        <v>945</v>
      </c>
      <c r="B28" s="5" t="n">
        <v>27116</v>
      </c>
      <c r="C28" s="5" t="n">
        <v>26769</v>
      </c>
    </row>
    <row r="29" spans="1:3">
      <c r="A29" s="4" t="s">
        <v>946</v>
      </c>
      <c r="B29" s="5" t="n">
        <v>634</v>
      </c>
      <c r="C29" s="5" t="n">
        <v>604</v>
      </c>
    </row>
    <row r="30" spans="1:3">
      <c r="A30" s="4" t="s">
        <v>947</v>
      </c>
      <c r="B30" s="5" t="n">
        <v>196</v>
      </c>
      <c r="C30" s="5" t="n">
        <v>193</v>
      </c>
    </row>
    <row r="31" spans="1:3">
      <c r="A31" s="4" t="s">
        <v>948</v>
      </c>
      <c r="B31" s="5" t="n">
        <v>-656</v>
      </c>
      <c r="C31" s="5" t="n">
        <v>863</v>
      </c>
    </row>
    <row r="32" spans="1:3">
      <c r="A32" s="4" t="s">
        <v>949</v>
      </c>
    </row>
    <row r="33" spans="1:3">
      <c r="A33" s="3" t="s">
        <v>944</v>
      </c>
    </row>
    <row r="34" spans="1:3">
      <c r="A34" s="4" t="s">
        <v>945</v>
      </c>
      <c r="B34" s="5" t="n">
        <v>11792</v>
      </c>
      <c r="C34" s="5" t="n">
        <v>20675</v>
      </c>
    </row>
    <row r="35" spans="1:3">
      <c r="A35" s="4" t="s">
        <v>946</v>
      </c>
      <c r="B35" s="5" t="n">
        <v>0</v>
      </c>
      <c r="C35" s="5" t="n">
        <v>0</v>
      </c>
    </row>
    <row r="36" spans="1:3">
      <c r="A36" s="4" t="s">
        <v>947</v>
      </c>
      <c r="B36" s="5" t="n">
        <v>0</v>
      </c>
      <c r="C36" s="5" t="n">
        <v>0</v>
      </c>
    </row>
    <row r="37" spans="1:3">
      <c r="A37" s="4" t="s">
        <v>948</v>
      </c>
      <c r="B37" s="5" t="n">
        <v>112</v>
      </c>
      <c r="C37" s="5" t="n">
        <v>293</v>
      </c>
    </row>
    <row r="38" spans="1:3">
      <c r="A38" s="4" t="s">
        <v>952</v>
      </c>
    </row>
    <row r="39" spans="1:3">
      <c r="A39" s="3" t="s">
        <v>944</v>
      </c>
    </row>
    <row r="40" spans="1:3">
      <c r="A40" s="4" t="s">
        <v>945</v>
      </c>
      <c r="B40" s="5" t="n">
        <v>1376</v>
      </c>
      <c r="C40" s="5" t="n">
        <v>2131</v>
      </c>
    </row>
    <row r="41" spans="1:3">
      <c r="A41" s="4" t="s">
        <v>946</v>
      </c>
      <c r="B41" s="5" t="n">
        <v>20</v>
      </c>
      <c r="C41" s="5" t="n">
        <v>35</v>
      </c>
    </row>
    <row r="42" spans="1:3">
      <c r="A42" s="4" t="s">
        <v>947</v>
      </c>
      <c r="B42" s="5" t="n">
        <v>3</v>
      </c>
      <c r="C42" s="5" t="n">
        <v>3</v>
      </c>
    </row>
    <row r="43" spans="1:3">
      <c r="A43" s="4" t="s">
        <v>948</v>
      </c>
      <c r="B43" s="5" t="n">
        <v>-2</v>
      </c>
      <c r="C43" s="5" t="n">
        <v>19</v>
      </c>
    </row>
    <row r="44" spans="1:3">
      <c r="A44" s="4" t="s">
        <v>953</v>
      </c>
    </row>
    <row r="45" spans="1:3">
      <c r="A45" s="3" t="s">
        <v>944</v>
      </c>
    </row>
    <row r="46" spans="1:3">
      <c r="A46" s="4" t="s">
        <v>945</v>
      </c>
      <c r="B46" s="5" t="n">
        <v>2184</v>
      </c>
      <c r="C46" s="5" t="n">
        <v>1423</v>
      </c>
    </row>
    <row r="47" spans="1:3">
      <c r="A47" s="4" t="s">
        <v>946</v>
      </c>
      <c r="B47" s="5" t="n">
        <v>35</v>
      </c>
      <c r="C47" s="5" t="n">
        <v>19</v>
      </c>
    </row>
    <row r="48" spans="1:3">
      <c r="A48" s="4" t="s">
        <v>947</v>
      </c>
      <c r="B48" s="5" t="n">
        <v>22</v>
      </c>
      <c r="C48" s="5" t="n">
        <v>10</v>
      </c>
    </row>
    <row r="49" spans="1:3">
      <c r="A49" s="4" t="s">
        <v>948</v>
      </c>
      <c r="B49" s="5" t="n">
        <v>6</v>
      </c>
      <c r="C49" s="5" t="n">
        <v>-39</v>
      </c>
    </row>
    <row r="50" spans="1:3">
      <c r="A50" s="4" t="s">
        <v>954</v>
      </c>
    </row>
    <row r="51" spans="1:3">
      <c r="A51" s="3" t="s">
        <v>944</v>
      </c>
    </row>
    <row r="52" spans="1:3">
      <c r="A52" s="4" t="s">
        <v>945</v>
      </c>
      <c r="B52" s="5" t="n">
        <v>0</v>
      </c>
      <c r="C52" s="5" t="n">
        <v>0</v>
      </c>
    </row>
    <row r="53" spans="1:3">
      <c r="A53" s="4" t="s">
        <v>946</v>
      </c>
      <c r="B53" s="5" t="n">
        <v>18</v>
      </c>
      <c r="C53" s="5" t="n">
        <v>24</v>
      </c>
    </row>
    <row r="54" spans="1:3">
      <c r="A54" s="4" t="s">
        <v>947</v>
      </c>
      <c r="B54" s="5" t="n">
        <v>5</v>
      </c>
      <c r="C54" s="5" t="n">
        <v>4</v>
      </c>
    </row>
    <row r="55" spans="1:3">
      <c r="A55" s="4" t="s">
        <v>948</v>
      </c>
      <c r="B55" s="5" t="n">
        <v>0</v>
      </c>
      <c r="C55" s="5" t="n">
        <v>0</v>
      </c>
    </row>
    <row r="56" spans="1:3">
      <c r="A56" s="4" t="s">
        <v>955</v>
      </c>
    </row>
    <row r="57" spans="1:3">
      <c r="A57" s="3" t="s">
        <v>944</v>
      </c>
    </row>
    <row r="58" spans="1:3">
      <c r="A58" s="4" t="s">
        <v>945</v>
      </c>
      <c r="B58" s="5" t="n">
        <v>0</v>
      </c>
      <c r="C58" s="5" t="n">
        <v>0</v>
      </c>
    </row>
    <row r="59" spans="1:3">
      <c r="A59" s="4" t="s">
        <v>946</v>
      </c>
      <c r="B59" s="5" t="n">
        <v>8</v>
      </c>
      <c r="C59" s="5" t="n">
        <v>4</v>
      </c>
    </row>
    <row r="60" spans="1:3">
      <c r="A60" s="4" t="s">
        <v>947</v>
      </c>
      <c r="B60" s="5" t="n">
        <v>1581</v>
      </c>
      <c r="C60" s="5" t="n">
        <v>2123</v>
      </c>
    </row>
    <row r="61" spans="1:3">
      <c r="A61" s="4" t="s">
        <v>948</v>
      </c>
      <c r="B61" s="5" t="n">
        <v>0</v>
      </c>
      <c r="C61" s="5" t="n">
        <v>0</v>
      </c>
    </row>
    <row r="62" spans="1:3">
      <c r="A62" s="4" t="s">
        <v>956</v>
      </c>
    </row>
    <row r="63" spans="1:3">
      <c r="A63" s="3" t="s">
        <v>944</v>
      </c>
    </row>
    <row r="64" spans="1:3">
      <c r="A64" s="4" t="s">
        <v>945</v>
      </c>
      <c r="B64" s="5" t="n">
        <v>0</v>
      </c>
      <c r="C64" s="5" t="n">
        <v>0</v>
      </c>
    </row>
    <row r="65" spans="1:3">
      <c r="A65" s="4" t="s">
        <v>946</v>
      </c>
      <c r="B65" s="5" t="n">
        <v>1732</v>
      </c>
      <c r="C65" s="5" t="n">
        <v>1894</v>
      </c>
    </row>
    <row r="66" spans="1:3">
      <c r="A66" s="4" t="s">
        <v>947</v>
      </c>
      <c r="B66" s="5" t="n">
        <v>0</v>
      </c>
      <c r="C66" s="5" t="n">
        <v>0</v>
      </c>
    </row>
    <row r="67" spans="1:3">
      <c r="A67" s="4" t="s">
        <v>948</v>
      </c>
      <c r="B67" s="5" t="n">
        <v>-162</v>
      </c>
      <c r="C67" s="5" t="n">
        <v>174</v>
      </c>
    </row>
    <row r="68" spans="1:3">
      <c r="A68" s="4" t="s">
        <v>957</v>
      </c>
    </row>
    <row r="69" spans="1:3">
      <c r="A69" s="3" t="s">
        <v>944</v>
      </c>
    </row>
    <row r="70" spans="1:3">
      <c r="A70" s="4" t="s">
        <v>945</v>
      </c>
      <c r="B70" s="5" t="n">
        <v>0</v>
      </c>
      <c r="C70" s="5" t="n">
        <v>0</v>
      </c>
    </row>
    <row r="71" spans="1:3">
      <c r="A71" s="4" t="s">
        <v>946</v>
      </c>
      <c r="B71" s="5" t="n">
        <v>0</v>
      </c>
      <c r="C71" s="5" t="n">
        <v>0</v>
      </c>
    </row>
    <row r="72" spans="1:3">
      <c r="A72" s="4" t="s">
        <v>947</v>
      </c>
      <c r="B72" s="5" t="n">
        <v>5614</v>
      </c>
      <c r="C72" s="5" t="n">
        <v>4451</v>
      </c>
    </row>
    <row r="73" spans="1:3">
      <c r="A73" s="4" t="s">
        <v>948</v>
      </c>
      <c r="B73" s="5" t="n">
        <v>-775</v>
      </c>
      <c r="C73" s="5" t="n">
        <v>1652</v>
      </c>
    </row>
    <row r="74" spans="1:3">
      <c r="A74" s="4" t="s">
        <v>958</v>
      </c>
    </row>
    <row r="75" spans="1:3">
      <c r="A75" s="3" t="s">
        <v>944</v>
      </c>
    </row>
    <row r="76" spans="1:3">
      <c r="A76" s="4" t="s">
        <v>945</v>
      </c>
      <c r="B76" s="5" t="n">
        <v>0</v>
      </c>
      <c r="C76" s="5" t="n">
        <v>0</v>
      </c>
    </row>
    <row r="77" spans="1:3">
      <c r="A77" s="4" t="s">
        <v>946</v>
      </c>
      <c r="B77" s="5" t="n">
        <v>0</v>
      </c>
      <c r="C77" s="5" t="n">
        <v>0</v>
      </c>
    </row>
    <row r="78" spans="1:3">
      <c r="A78" s="4" t="s">
        <v>947</v>
      </c>
      <c r="B78" s="5" t="n">
        <v>715</v>
      </c>
      <c r="C78" s="5" t="n">
        <v>1786</v>
      </c>
    </row>
    <row r="79" spans="1:3">
      <c r="A79" s="4" t="s">
        <v>948</v>
      </c>
      <c r="B79" s="5" t="n">
        <v>889</v>
      </c>
      <c r="C79" s="5" t="n">
        <v>-1303</v>
      </c>
    </row>
    <row r="80" spans="1:3">
      <c r="A80" s="4" t="s">
        <v>959</v>
      </c>
    </row>
    <row r="81" spans="1:3">
      <c r="A81" s="3" t="s">
        <v>944</v>
      </c>
    </row>
    <row r="82" spans="1:3">
      <c r="A82" s="4" t="s">
        <v>948</v>
      </c>
      <c r="B82" s="5" t="n">
        <v>-231</v>
      </c>
      <c r="C82" s="5" t="n">
        <v>214</v>
      </c>
    </row>
    <row r="83" spans="1:3">
      <c r="A83" s="4" t="s">
        <v>960</v>
      </c>
    </row>
    <row r="84" spans="1:3">
      <c r="A84" s="3" t="s">
        <v>944</v>
      </c>
    </row>
    <row r="85" spans="1:3">
      <c r="A85" s="4" t="s">
        <v>945</v>
      </c>
      <c r="B85" s="5" t="n">
        <v>0</v>
      </c>
      <c r="C85" s="5" t="n">
        <v>354</v>
      </c>
    </row>
    <row r="86" spans="1:3">
      <c r="A86" s="4" t="s">
        <v>946</v>
      </c>
      <c r="B86" s="5" t="n">
        <v>0</v>
      </c>
      <c r="C86" s="5" t="n">
        <v>5</v>
      </c>
    </row>
    <row r="87" spans="1:3">
      <c r="A87" s="4" t="s">
        <v>947</v>
      </c>
      <c r="B87" s="5" t="n">
        <v>0</v>
      </c>
      <c r="C87" s="5" t="n">
        <v>0</v>
      </c>
    </row>
    <row r="88" spans="1:3">
      <c r="A88" s="4" t="s">
        <v>948</v>
      </c>
      <c r="B88" s="6" t="n">
        <v>9</v>
      </c>
      <c r="C88" s="6" t="n">
        <v>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61</v>
      </c>
      <c r="B1" s="2" t="s">
        <v>2</v>
      </c>
      <c r="C1" s="2" t="s">
        <v>33</v>
      </c>
    </row>
    <row r="2" spans="1:3">
      <c r="A2" s="3" t="s">
        <v>243</v>
      </c>
    </row>
    <row r="3" spans="1:3">
      <c r="A3" s="4" t="s">
        <v>962</v>
      </c>
      <c r="B3" s="6" t="n">
        <v>1581</v>
      </c>
      <c r="C3" s="6" t="n">
        <v>2123</v>
      </c>
    </row>
    <row r="4" spans="1:3">
      <c r="A4" s="4" t="s">
        <v>963</v>
      </c>
      <c r="B4" s="5" t="n">
        <v>8</v>
      </c>
      <c r="C4" s="6" t="n">
        <v>4</v>
      </c>
    </row>
    <row r="5" spans="1:3">
      <c r="A5" s="4" t="s">
        <v>964</v>
      </c>
    </row>
    <row r="6" spans="1:3">
      <c r="A6" s="3" t="s">
        <v>965</v>
      </c>
    </row>
    <row r="7" spans="1:3">
      <c r="A7" s="4" t="s">
        <v>966</v>
      </c>
      <c r="B7" s="5" t="n">
        <v>279</v>
      </c>
    </row>
    <row r="8" spans="1:3">
      <c r="A8" s="4" t="s">
        <v>967</v>
      </c>
    </row>
    <row r="9" spans="1:3">
      <c r="A9" s="3" t="s">
        <v>965</v>
      </c>
    </row>
    <row r="10" spans="1:3">
      <c r="A10" s="4" t="s">
        <v>966</v>
      </c>
      <c r="B10" s="5" t="n">
        <v>71</v>
      </c>
    </row>
    <row r="11" spans="1:3">
      <c r="A11" s="4" t="s">
        <v>968</v>
      </c>
    </row>
    <row r="12" spans="1:3">
      <c r="A12" s="3" t="s">
        <v>965</v>
      </c>
    </row>
    <row r="13" spans="1:3">
      <c r="A13" s="4" t="s">
        <v>966</v>
      </c>
      <c r="B13" s="6" t="n">
        <v>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69</v>
      </c>
      <c r="B1" s="2" t="s">
        <v>2</v>
      </c>
      <c r="C1" s="2" t="s">
        <v>33</v>
      </c>
    </row>
    <row r="2" spans="1:3">
      <c r="A2" s="3" t="s">
        <v>970</v>
      </c>
    </row>
    <row r="3" spans="1:3">
      <c r="A3" s="4" t="s">
        <v>60</v>
      </c>
      <c r="B3" s="6" t="n">
        <v>573</v>
      </c>
      <c r="C3" s="6" t="n">
        <v>1887</v>
      </c>
    </row>
    <row r="4" spans="1:3">
      <c r="A4" s="3" t="s">
        <v>971</v>
      </c>
    </row>
    <row r="5" spans="1:3">
      <c r="A5" s="4" t="s">
        <v>972</v>
      </c>
      <c r="B5" s="5" t="n">
        <v>2993</v>
      </c>
    </row>
    <row r="6" spans="1:3">
      <c r="A6" s="4" t="s">
        <v>973</v>
      </c>
      <c r="B6" s="5" t="n">
        <v>2945</v>
      </c>
    </row>
    <row r="7" spans="1:3">
      <c r="A7" s="4" t="s">
        <v>974</v>
      </c>
      <c r="B7" s="5" t="n">
        <v>48</v>
      </c>
    </row>
    <row r="8" spans="1:3">
      <c r="A8" s="3" t="s">
        <v>56</v>
      </c>
    </row>
    <row r="9" spans="1:3">
      <c r="A9" s="4" t="s">
        <v>972</v>
      </c>
      <c r="B9" s="5" t="n">
        <v>3142</v>
      </c>
    </row>
    <row r="10" spans="1:3">
      <c r="A10" s="4" t="s">
        <v>973</v>
      </c>
      <c r="B10" s="5" t="n">
        <v>2945</v>
      </c>
    </row>
    <row r="11" spans="1:3">
      <c r="A11" s="4" t="s">
        <v>974</v>
      </c>
      <c r="B11" s="5" t="n">
        <v>197</v>
      </c>
    </row>
    <row r="12" spans="1:3">
      <c r="A12" s="4" t="s">
        <v>946</v>
      </c>
      <c r="B12" s="5" t="n">
        <v>4725</v>
      </c>
      <c r="C12" s="5" t="n">
        <v>6046</v>
      </c>
    </row>
    <row r="13" spans="1:3">
      <c r="A13" s="4" t="s">
        <v>947</v>
      </c>
      <c r="B13" s="5" t="n">
        <v>9471</v>
      </c>
      <c r="C13" s="5" t="n">
        <v>10230</v>
      </c>
    </row>
    <row r="14" spans="1:3">
      <c r="A14" s="4" t="s">
        <v>960</v>
      </c>
    </row>
    <row r="15" spans="1:3">
      <c r="A15" s="3" t="s">
        <v>56</v>
      </c>
    </row>
    <row r="16" spans="1:3">
      <c r="A16" s="4" t="s">
        <v>946</v>
      </c>
      <c r="B16" s="5" t="n">
        <v>0</v>
      </c>
      <c r="C16" s="5" t="n">
        <v>5</v>
      </c>
    </row>
    <row r="17" spans="1:3">
      <c r="A17" s="4" t="s">
        <v>947</v>
      </c>
      <c r="B17" s="5" t="n">
        <v>0</v>
      </c>
      <c r="C17" s="5" t="n">
        <v>0</v>
      </c>
    </row>
    <row r="18" spans="1:3">
      <c r="A18" s="4" t="s">
        <v>952</v>
      </c>
    </row>
    <row r="19" spans="1:3">
      <c r="A19" s="3" t="s">
        <v>56</v>
      </c>
    </row>
    <row r="20" spans="1:3">
      <c r="A20" s="4" t="s">
        <v>946</v>
      </c>
      <c r="B20" s="5" t="n">
        <v>20</v>
      </c>
      <c r="C20" s="5" t="n">
        <v>35</v>
      </c>
    </row>
    <row r="21" spans="1:3">
      <c r="A21" s="4" t="s">
        <v>947</v>
      </c>
      <c r="B21" s="5" t="n">
        <v>3</v>
      </c>
      <c r="C21" s="5" t="n">
        <v>3</v>
      </c>
    </row>
    <row r="22" spans="1:3">
      <c r="A22" s="4" t="s">
        <v>954</v>
      </c>
    </row>
    <row r="23" spans="1:3">
      <c r="A23" s="3" t="s">
        <v>56</v>
      </c>
    </row>
    <row r="24" spans="1:3">
      <c r="A24" s="4" t="s">
        <v>946</v>
      </c>
      <c r="B24" s="5" t="n">
        <v>18</v>
      </c>
      <c r="C24" s="5" t="n">
        <v>24</v>
      </c>
    </row>
    <row r="25" spans="1:3">
      <c r="A25" s="4" t="s">
        <v>947</v>
      </c>
      <c r="B25" s="5" t="n">
        <v>5</v>
      </c>
      <c r="C25" s="5" t="n">
        <v>4</v>
      </c>
    </row>
    <row r="26" spans="1:3">
      <c r="A26" s="4" t="s">
        <v>955</v>
      </c>
    </row>
    <row r="27" spans="1:3">
      <c r="A27" s="3" t="s">
        <v>56</v>
      </c>
    </row>
    <row r="28" spans="1:3">
      <c r="A28" s="4" t="s">
        <v>946</v>
      </c>
      <c r="B28" s="5" t="n">
        <v>8</v>
      </c>
      <c r="C28" s="5" t="n">
        <v>4</v>
      </c>
    </row>
    <row r="29" spans="1:3">
      <c r="A29" s="4" t="s">
        <v>947</v>
      </c>
      <c r="B29" s="5" t="n">
        <v>1581</v>
      </c>
      <c r="C29" s="5" t="n">
        <v>2123</v>
      </c>
    </row>
    <row r="30" spans="1:3">
      <c r="A30" s="4" t="s">
        <v>975</v>
      </c>
    </row>
    <row r="31" spans="1:3">
      <c r="A31" s="3" t="s">
        <v>971</v>
      </c>
    </row>
    <row r="32" spans="1:3">
      <c r="A32" s="4" t="s">
        <v>972</v>
      </c>
      <c r="C32" s="5" t="n">
        <v>5</v>
      </c>
    </row>
    <row r="33" spans="1:3">
      <c r="A33" s="4" t="s">
        <v>973</v>
      </c>
      <c r="C33" s="5" t="n">
        <v>0</v>
      </c>
    </row>
    <row r="34" spans="1:3">
      <c r="A34" s="4" t="s">
        <v>974</v>
      </c>
      <c r="C34" s="5" t="n">
        <v>5</v>
      </c>
    </row>
    <row r="35" spans="1:3">
      <c r="A35" s="4" t="s">
        <v>976</v>
      </c>
    </row>
    <row r="36" spans="1:3">
      <c r="A36" s="3" t="s">
        <v>970</v>
      </c>
    </row>
    <row r="37" spans="1:3">
      <c r="A37" s="4" t="s">
        <v>977</v>
      </c>
      <c r="B37" s="5" t="n">
        <v>197</v>
      </c>
    </row>
    <row r="38" spans="1:3">
      <c r="A38" s="3" t="s">
        <v>971</v>
      </c>
    </row>
    <row r="39" spans="1:3">
      <c r="A39" s="4" t="s">
        <v>972</v>
      </c>
      <c r="C39" s="5" t="n">
        <v>4147</v>
      </c>
    </row>
    <row r="40" spans="1:3">
      <c r="A40" s="4" t="s">
        <v>973</v>
      </c>
      <c r="C40" s="5" t="n">
        <v>3993</v>
      </c>
    </row>
    <row r="41" spans="1:3">
      <c r="A41" s="4" t="s">
        <v>974</v>
      </c>
      <c r="C41" s="5" t="n">
        <v>154</v>
      </c>
    </row>
    <row r="42" spans="1:3">
      <c r="A42" s="3" t="s">
        <v>56</v>
      </c>
    </row>
    <row r="43" spans="1:3">
      <c r="A43" s="4" t="s">
        <v>972</v>
      </c>
      <c r="C43" s="5" t="n">
        <v>3993</v>
      </c>
    </row>
    <row r="44" spans="1:3">
      <c r="A44" s="4" t="s">
        <v>973</v>
      </c>
      <c r="C44" s="5" t="n">
        <v>3993</v>
      </c>
    </row>
    <row r="45" spans="1:3">
      <c r="A45" s="4" t="s">
        <v>974</v>
      </c>
      <c r="C45" s="5" t="n">
        <v>0</v>
      </c>
    </row>
    <row r="46" spans="1:3">
      <c r="A46" s="4" t="s">
        <v>978</v>
      </c>
    </row>
    <row r="47" spans="1:3">
      <c r="A47" s="3" t="s">
        <v>971</v>
      </c>
    </row>
    <row r="48" spans="1:3">
      <c r="A48" s="4" t="s">
        <v>972</v>
      </c>
      <c r="B48" s="5" t="n">
        <v>1989</v>
      </c>
      <c r="C48" s="5" t="n">
        <v>3964</v>
      </c>
    </row>
    <row r="49" spans="1:3">
      <c r="A49" s="4" t="s">
        <v>973</v>
      </c>
      <c r="B49" s="5" t="n">
        <v>0</v>
      </c>
      <c r="C49" s="5" t="n">
        <v>0</v>
      </c>
    </row>
    <row r="50" spans="1:3">
      <c r="A50" s="4" t="s">
        <v>974</v>
      </c>
      <c r="B50" s="5" t="n">
        <v>1989</v>
      </c>
      <c r="C50" s="5" t="n">
        <v>3964</v>
      </c>
    </row>
    <row r="51" spans="1:3">
      <c r="A51" s="4" t="s">
        <v>979</v>
      </c>
    </row>
    <row r="52" spans="1:3">
      <c r="A52" s="3" t="s">
        <v>971</v>
      </c>
    </row>
    <row r="53" spans="1:3">
      <c r="A53" s="4" t="s">
        <v>972</v>
      </c>
      <c r="B53" s="5" t="n">
        <v>4982</v>
      </c>
      <c r="C53" s="5" t="n">
        <v>8111</v>
      </c>
    </row>
    <row r="54" spans="1:3">
      <c r="A54" s="4" t="s">
        <v>973</v>
      </c>
      <c r="B54" s="5" t="n">
        <v>2945</v>
      </c>
      <c r="C54" s="5" t="n">
        <v>3993</v>
      </c>
    </row>
    <row r="55" spans="1:3">
      <c r="A55" s="4" t="s">
        <v>974</v>
      </c>
      <c r="B55" s="5" t="n">
        <v>2037</v>
      </c>
      <c r="C55" s="5" t="n">
        <v>4118</v>
      </c>
    </row>
    <row r="56" spans="1:3">
      <c r="A56" s="4" t="s">
        <v>980</v>
      </c>
    </row>
    <row r="57" spans="1:3">
      <c r="A57" s="3" t="s">
        <v>970</v>
      </c>
    </row>
    <row r="58" spans="1:3">
      <c r="A58" s="4" t="s">
        <v>977</v>
      </c>
      <c r="B58" s="5" t="n">
        <v>3163</v>
      </c>
    </row>
    <row r="59" spans="1:3">
      <c r="A59" s="3" t="s">
        <v>56</v>
      </c>
    </row>
    <row r="60" spans="1:3">
      <c r="A60" s="4" t="s">
        <v>972</v>
      </c>
      <c r="B60" s="5" t="n">
        <v>3163</v>
      </c>
      <c r="C60" s="5" t="n">
        <v>4053</v>
      </c>
    </row>
    <row r="61" spans="1:3">
      <c r="A61" s="4" t="s">
        <v>973</v>
      </c>
      <c r="B61" s="5" t="n">
        <v>0</v>
      </c>
      <c r="C61" s="5" t="n">
        <v>0</v>
      </c>
    </row>
    <row r="62" spans="1:3">
      <c r="A62" s="4" t="s">
        <v>974</v>
      </c>
      <c r="B62" s="5" t="n">
        <v>3163</v>
      </c>
      <c r="C62" s="5" t="n">
        <v>4053</v>
      </c>
    </row>
    <row r="63" spans="1:3">
      <c r="A63" s="4" t="s">
        <v>66</v>
      </c>
    </row>
    <row r="64" spans="1:3">
      <c r="A64" s="3" t="s">
        <v>56</v>
      </c>
    </row>
    <row r="65" spans="1:3">
      <c r="A65" s="4" t="s">
        <v>972</v>
      </c>
      <c r="B65" s="5" t="n">
        <v>6305</v>
      </c>
      <c r="C65" s="5" t="n">
        <v>8046</v>
      </c>
    </row>
    <row r="66" spans="1:3">
      <c r="A66" s="4" t="s">
        <v>973</v>
      </c>
      <c r="B66" s="5" t="n">
        <v>2945</v>
      </c>
      <c r="C66" s="5" t="n">
        <v>3993</v>
      </c>
    </row>
    <row r="67" spans="1:3">
      <c r="A67" s="4" t="s">
        <v>974</v>
      </c>
      <c r="B67" s="5" t="n">
        <v>3360</v>
      </c>
      <c r="C67" s="5" t="n">
        <v>4053</v>
      </c>
    </row>
    <row r="68" spans="1:3">
      <c r="A68" s="4" t="s">
        <v>981</v>
      </c>
    </row>
    <row r="69" spans="1:3">
      <c r="A69" s="3" t="s">
        <v>970</v>
      </c>
    </row>
    <row r="70" spans="1:3">
      <c r="A70" s="4" t="s">
        <v>60</v>
      </c>
      <c r="B70" s="5" t="n">
        <v>571</v>
      </c>
    </row>
    <row r="71" spans="1:3">
      <c r="A71" s="3" t="s">
        <v>56</v>
      </c>
    </row>
    <row r="72" spans="1:3">
      <c r="A72" s="4" t="s">
        <v>972</v>
      </c>
      <c r="B72" s="5" t="n">
        <v>571</v>
      </c>
      <c r="C72" s="5" t="n">
        <v>1882</v>
      </c>
    </row>
    <row r="73" spans="1:3">
      <c r="A73" s="4" t="s">
        <v>973</v>
      </c>
      <c r="B73" s="5" t="n">
        <v>0</v>
      </c>
      <c r="C73" s="5" t="n">
        <v>2009</v>
      </c>
    </row>
    <row r="74" spans="1:3">
      <c r="A74" s="4" t="s">
        <v>974</v>
      </c>
      <c r="B74" s="6" t="n">
        <v>571</v>
      </c>
      <c r="C74" s="6" t="n">
        <v>-1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3</v>
      </c>
    </row>
    <row r="3" spans="1:3">
      <c r="A3" s="3" t="s">
        <v>970</v>
      </c>
    </row>
    <row r="4" spans="1:3">
      <c r="A4" s="4" t="s">
        <v>974</v>
      </c>
      <c r="B4" s="6" t="n">
        <v>48</v>
      </c>
    </row>
    <row r="5" spans="1:3">
      <c r="A5" s="4" t="s">
        <v>983</v>
      </c>
      <c r="B5" s="5" t="n">
        <v>573</v>
      </c>
      <c r="C5" s="6" t="n">
        <v>1887</v>
      </c>
    </row>
    <row r="6" spans="1:3">
      <c r="A6" s="4" t="s">
        <v>946</v>
      </c>
      <c r="B6" s="5" t="n">
        <v>4725</v>
      </c>
      <c r="C6" s="5" t="n">
        <v>6046</v>
      </c>
    </row>
    <row r="7" spans="1:3">
      <c r="A7" s="4" t="s">
        <v>60</v>
      </c>
      <c r="B7" s="5" t="n">
        <v>2</v>
      </c>
      <c r="C7" s="5" t="n">
        <v>5</v>
      </c>
    </row>
    <row r="8" spans="1:3">
      <c r="A8" s="4" t="s">
        <v>976</v>
      </c>
    </row>
    <row r="9" spans="1:3">
      <c r="A9" s="3" t="s">
        <v>970</v>
      </c>
    </row>
    <row r="10" spans="1:3">
      <c r="A10" s="4" t="s">
        <v>974</v>
      </c>
      <c r="C10" s="5" t="n">
        <v>154</v>
      </c>
    </row>
    <row r="11" spans="1:3">
      <c r="A11" s="4" t="s">
        <v>984</v>
      </c>
      <c r="B11" s="5" t="n">
        <v>197</v>
      </c>
    </row>
    <row r="12" spans="1:3">
      <c r="A12" s="4" t="s">
        <v>985</v>
      </c>
      <c r="B12" s="5" t="n">
        <v>0</v>
      </c>
    </row>
    <row r="13" spans="1:3">
      <c r="A13" s="4" t="s">
        <v>986</v>
      </c>
      <c r="B13" s="5" t="n">
        <v>0</v>
      </c>
    </row>
    <row r="14" spans="1:3">
      <c r="A14" s="4" t="s">
        <v>987</v>
      </c>
      <c r="B14" s="5" t="n">
        <v>197</v>
      </c>
    </row>
    <row r="15" spans="1:3">
      <c r="A15" s="4" t="s">
        <v>980</v>
      </c>
    </row>
    <row r="16" spans="1:3">
      <c r="A16" s="3" t="s">
        <v>970</v>
      </c>
    </row>
    <row r="17" spans="1:3">
      <c r="A17" s="4" t="s">
        <v>984</v>
      </c>
      <c r="B17" s="5" t="n">
        <v>3163</v>
      </c>
    </row>
    <row r="18" spans="1:3">
      <c r="A18" s="4" t="s">
        <v>985</v>
      </c>
      <c r="B18" s="5" t="n">
        <v>0</v>
      </c>
    </row>
    <row r="19" spans="1:3">
      <c r="A19" s="4" t="s">
        <v>986</v>
      </c>
      <c r="B19" s="5" t="n">
        <v>0</v>
      </c>
    </row>
    <row r="20" spans="1:3">
      <c r="A20" s="4" t="s">
        <v>987</v>
      </c>
      <c r="B20" s="5" t="n">
        <v>3163</v>
      </c>
    </row>
    <row r="21" spans="1:3">
      <c r="A21" s="4" t="s">
        <v>981</v>
      </c>
    </row>
    <row r="22" spans="1:3">
      <c r="A22" s="3" t="s">
        <v>970</v>
      </c>
    </row>
    <row r="23" spans="1:3">
      <c r="A23" s="4" t="s">
        <v>983</v>
      </c>
      <c r="B23" s="5" t="n">
        <v>571</v>
      </c>
    </row>
    <row r="24" spans="1:3">
      <c r="A24" s="4" t="s">
        <v>988</v>
      </c>
      <c r="B24" s="5" t="n">
        <v>-588</v>
      </c>
    </row>
    <row r="25" spans="1:3">
      <c r="A25" s="4" t="s">
        <v>989</v>
      </c>
      <c r="B25" s="5" t="n">
        <v>0</v>
      </c>
    </row>
    <row r="26" spans="1:3">
      <c r="A26" s="4" t="s">
        <v>990</v>
      </c>
      <c r="B26" s="5" t="n">
        <v>-17</v>
      </c>
    </row>
    <row r="27" spans="1:3">
      <c r="A27" s="4" t="s">
        <v>977</v>
      </c>
    </row>
    <row r="28" spans="1:3">
      <c r="A28" s="3" t="s">
        <v>970</v>
      </c>
    </row>
    <row r="29" spans="1:3">
      <c r="A29" s="4" t="s">
        <v>974</v>
      </c>
      <c r="C29" s="5" t="n">
        <v>4053</v>
      </c>
    </row>
    <row r="30" spans="1:3">
      <c r="A30" s="4" t="s">
        <v>991</v>
      </c>
      <c r="C30" s="5" t="n">
        <v>0</v>
      </c>
    </row>
    <row r="31" spans="1:3">
      <c r="A31" s="4" t="s">
        <v>989</v>
      </c>
      <c r="C31" s="5" t="n">
        <v>0</v>
      </c>
    </row>
    <row r="32" spans="1:3">
      <c r="A32" s="4" t="s">
        <v>992</v>
      </c>
      <c r="C32" s="5" t="n">
        <v>4053</v>
      </c>
    </row>
    <row r="33" spans="1:3">
      <c r="A33" s="4" t="s">
        <v>993</v>
      </c>
    </row>
    <row r="34" spans="1:3">
      <c r="A34" s="3" t="s">
        <v>970</v>
      </c>
    </row>
    <row r="35" spans="1:3">
      <c r="A35" s="4" t="s">
        <v>974</v>
      </c>
      <c r="C35" s="5" t="n">
        <v>4053</v>
      </c>
    </row>
    <row r="36" spans="1:3">
      <c r="A36" s="4" t="s">
        <v>991</v>
      </c>
      <c r="C36" s="5" t="n">
        <v>0</v>
      </c>
    </row>
    <row r="37" spans="1:3">
      <c r="A37" s="4" t="s">
        <v>989</v>
      </c>
      <c r="C37" s="5" t="n">
        <v>0</v>
      </c>
    </row>
    <row r="38" spans="1:3">
      <c r="A38" s="4" t="s">
        <v>992</v>
      </c>
      <c r="C38" s="5" t="n">
        <v>4053</v>
      </c>
    </row>
    <row r="39" spans="1:3">
      <c r="A39" s="4" t="s">
        <v>981</v>
      </c>
    </row>
    <row r="40" spans="1:3">
      <c r="A40" s="3" t="s">
        <v>970</v>
      </c>
    </row>
    <row r="41" spans="1:3">
      <c r="A41" s="4" t="s">
        <v>983</v>
      </c>
      <c r="C41" s="5" t="n">
        <v>1882</v>
      </c>
    </row>
    <row r="42" spans="1:3">
      <c r="A42" s="4" t="s">
        <v>988</v>
      </c>
      <c r="C42" s="5" t="n">
        <v>-1988</v>
      </c>
    </row>
    <row r="43" spans="1:3">
      <c r="A43" s="4" t="s">
        <v>989</v>
      </c>
      <c r="C43" s="5" t="n">
        <v>-21</v>
      </c>
    </row>
    <row r="44" spans="1:3">
      <c r="A44" s="4" t="s">
        <v>990</v>
      </c>
      <c r="C44" s="5" t="n">
        <v>-127</v>
      </c>
    </row>
    <row r="45" spans="1:3">
      <c r="A45" s="4" t="s">
        <v>994</v>
      </c>
    </row>
    <row r="46" spans="1:3">
      <c r="A46" s="3" t="s">
        <v>970</v>
      </c>
    </row>
    <row r="47" spans="1:3">
      <c r="A47" s="4" t="s">
        <v>974</v>
      </c>
      <c r="B47" s="5" t="n">
        <v>3400</v>
      </c>
      <c r="C47" s="5" t="n">
        <v>6217</v>
      </c>
    </row>
    <row r="48" spans="1:3">
      <c r="A48" s="4" t="s">
        <v>991</v>
      </c>
      <c r="B48" s="5" t="n">
        <v>0</v>
      </c>
      <c r="C48" s="5" t="n">
        <v>0</v>
      </c>
    </row>
    <row r="49" spans="1:3">
      <c r="A49" s="4" t="s">
        <v>989</v>
      </c>
      <c r="B49" s="5" t="n">
        <v>-1363</v>
      </c>
      <c r="C49" s="5" t="n">
        <v>-2099</v>
      </c>
    </row>
    <row r="50" spans="1:3">
      <c r="A50" s="4" t="s">
        <v>992</v>
      </c>
      <c r="B50" s="5" t="n">
        <v>2037</v>
      </c>
      <c r="C50" s="5" t="n">
        <v>4118</v>
      </c>
    </row>
    <row r="51" spans="1:3">
      <c r="A51" s="4" t="s">
        <v>978</v>
      </c>
    </row>
    <row r="52" spans="1:3">
      <c r="A52" s="3" t="s">
        <v>970</v>
      </c>
    </row>
    <row r="53" spans="1:3">
      <c r="A53" s="4" t="s">
        <v>974</v>
      </c>
      <c r="B53" s="5" t="n">
        <v>1989</v>
      </c>
      <c r="C53" s="5" t="n">
        <v>3964</v>
      </c>
    </row>
    <row r="54" spans="1:3">
      <c r="A54" s="4" t="s">
        <v>991</v>
      </c>
      <c r="B54" s="5" t="n">
        <v>0</v>
      </c>
      <c r="C54" s="5" t="n">
        <v>0</v>
      </c>
    </row>
    <row r="55" spans="1:3">
      <c r="A55" s="4" t="s">
        <v>989</v>
      </c>
      <c r="B55" s="5" t="n">
        <v>0</v>
      </c>
      <c r="C55" s="5" t="n">
        <v>0</v>
      </c>
    </row>
    <row r="56" spans="1:3">
      <c r="A56" s="4" t="s">
        <v>992</v>
      </c>
      <c r="B56" s="5" t="n">
        <v>1989</v>
      </c>
      <c r="C56" s="5" t="n">
        <v>3964</v>
      </c>
    </row>
    <row r="57" spans="1:3">
      <c r="A57" s="4" t="s">
        <v>976</v>
      </c>
    </row>
    <row r="58" spans="1:3">
      <c r="A58" s="3" t="s">
        <v>970</v>
      </c>
    </row>
    <row r="59" spans="1:3">
      <c r="A59" s="4" t="s">
        <v>974</v>
      </c>
      <c r="B59" s="5" t="n">
        <v>1411</v>
      </c>
      <c r="C59" s="5" t="n">
        <v>2253</v>
      </c>
    </row>
    <row r="60" spans="1:3">
      <c r="A60" s="4" t="s">
        <v>991</v>
      </c>
      <c r="B60" s="5" t="n">
        <v>0</v>
      </c>
      <c r="C60" s="5" t="n">
        <v>0</v>
      </c>
    </row>
    <row r="61" spans="1:3">
      <c r="A61" s="4" t="s">
        <v>989</v>
      </c>
      <c r="B61" s="5" t="n">
        <v>-1363</v>
      </c>
      <c r="C61" s="5" t="n">
        <v>-2099</v>
      </c>
    </row>
    <row r="62" spans="1:3">
      <c r="A62" s="4" t="s">
        <v>992</v>
      </c>
      <c r="B62" s="5" t="n">
        <v>48</v>
      </c>
      <c r="C62" s="6" t="n">
        <v>154</v>
      </c>
    </row>
    <row r="63" spans="1:3">
      <c r="A63" s="4" t="s">
        <v>981</v>
      </c>
    </row>
    <row r="64" spans="1:3">
      <c r="A64" s="3" t="s">
        <v>970</v>
      </c>
    </row>
    <row r="65" spans="1:3">
      <c r="A65" s="4" t="s">
        <v>984</v>
      </c>
      <c r="B65" s="5" t="n">
        <v>3360</v>
      </c>
    </row>
    <row r="66" spans="1:3">
      <c r="A66" s="4" t="s">
        <v>985</v>
      </c>
      <c r="B66" s="5" t="n">
        <v>0</v>
      </c>
    </row>
    <row r="67" spans="1:3">
      <c r="A67" s="4" t="s">
        <v>986</v>
      </c>
      <c r="B67" s="5" t="n">
        <v>0</v>
      </c>
    </row>
    <row r="68" spans="1:3">
      <c r="A68" s="4" t="s">
        <v>987</v>
      </c>
      <c r="B68" s="6" t="n">
        <v>33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3</v>
      </c>
    </row>
    <row r="3" spans="1:3">
      <c r="A3" s="3" t="s">
        <v>996</v>
      </c>
    </row>
    <row r="4" spans="1:3">
      <c r="A4" s="4" t="s">
        <v>981</v>
      </c>
      <c r="B4" s="6" t="n">
        <v>571</v>
      </c>
      <c r="C4" s="6" t="n">
        <v>1882</v>
      </c>
    </row>
    <row r="5" spans="1:3">
      <c r="A5" s="4" t="s">
        <v>60</v>
      </c>
      <c r="B5" s="5" t="n">
        <v>2</v>
      </c>
      <c r="C5" s="5" t="n">
        <v>5</v>
      </c>
    </row>
    <row r="6" spans="1:3">
      <c r="A6" s="4" t="s">
        <v>739</v>
      </c>
    </row>
    <row r="7" spans="1:3">
      <c r="A7" s="3" t="s">
        <v>996</v>
      </c>
    </row>
    <row r="8" spans="1:3">
      <c r="A8" s="4" t="s">
        <v>981</v>
      </c>
      <c r="B8" s="5" t="n">
        <v>571</v>
      </c>
      <c r="C8" s="5" t="n">
        <v>1882</v>
      </c>
    </row>
    <row r="9" spans="1:3">
      <c r="A9" s="4" t="s">
        <v>997</v>
      </c>
    </row>
    <row r="10" spans="1:3">
      <c r="A10" s="3" t="s">
        <v>996</v>
      </c>
    </row>
    <row r="11" spans="1:3">
      <c r="A11" s="4" t="s">
        <v>981</v>
      </c>
      <c r="B11" s="5" t="n">
        <v>0</v>
      </c>
      <c r="C11" s="5" t="n">
        <v>0</v>
      </c>
    </row>
    <row r="12" spans="1:3">
      <c r="A12" s="4" t="s">
        <v>998</v>
      </c>
    </row>
    <row r="13" spans="1:3">
      <c r="A13" s="3" t="s">
        <v>996</v>
      </c>
    </row>
    <row r="14" spans="1:3">
      <c r="A14" s="4" t="s">
        <v>981</v>
      </c>
      <c r="B14" s="5" t="n">
        <v>0</v>
      </c>
      <c r="C14" s="5" t="n">
        <v>0</v>
      </c>
    </row>
    <row r="15" spans="1:3">
      <c r="A15" s="4" t="s">
        <v>999</v>
      </c>
    </row>
    <row r="16" spans="1:3">
      <c r="A16" s="3" t="s">
        <v>996</v>
      </c>
    </row>
    <row r="17" spans="1:3">
      <c r="A17" s="4" t="s">
        <v>981</v>
      </c>
      <c r="B17" s="5" t="n">
        <v>571</v>
      </c>
      <c r="C17" s="5" t="n">
        <v>1882</v>
      </c>
    </row>
    <row r="18" spans="1:3">
      <c r="A18" s="4" t="s">
        <v>1000</v>
      </c>
    </row>
    <row r="19" spans="1:3">
      <c r="A19" s="3" t="s">
        <v>996</v>
      </c>
    </row>
    <row r="20" spans="1:3">
      <c r="A20" s="4" t="s">
        <v>981</v>
      </c>
      <c r="B20" s="5" t="n">
        <v>571</v>
      </c>
      <c r="C20" s="5" t="n">
        <v>1882</v>
      </c>
    </row>
    <row r="21" spans="1:3">
      <c r="A21" s="4" t="s">
        <v>1001</v>
      </c>
    </row>
    <row r="22" spans="1:3">
      <c r="A22" s="3" t="s">
        <v>996</v>
      </c>
    </row>
    <row r="23" spans="1:3">
      <c r="A23" s="4" t="s">
        <v>981</v>
      </c>
      <c r="B23" s="5" t="n">
        <v>0</v>
      </c>
      <c r="C23" s="5" t="n">
        <v>0</v>
      </c>
    </row>
    <row r="24" spans="1:3">
      <c r="A24" s="4" t="s">
        <v>1002</v>
      </c>
    </row>
    <row r="25" spans="1:3">
      <c r="A25" s="3" t="s">
        <v>996</v>
      </c>
    </row>
    <row r="26" spans="1:3">
      <c r="A26" s="4" t="s">
        <v>981</v>
      </c>
      <c r="B26" s="5" t="n">
        <v>0</v>
      </c>
      <c r="C26" s="5" t="n">
        <v>0</v>
      </c>
    </row>
    <row r="27" spans="1:3">
      <c r="A27" s="4" t="s">
        <v>1003</v>
      </c>
    </row>
    <row r="28" spans="1:3">
      <c r="A28" s="3" t="s">
        <v>996</v>
      </c>
    </row>
    <row r="29" spans="1:3">
      <c r="A29" s="4" t="s">
        <v>981</v>
      </c>
      <c r="B29" s="5" t="n">
        <v>0</v>
      </c>
      <c r="C29" s="5" t="n">
        <v>0</v>
      </c>
    </row>
    <row r="30" spans="1:3">
      <c r="A30" s="4" t="s">
        <v>1004</v>
      </c>
    </row>
    <row r="31" spans="1:3">
      <c r="A31" s="3" t="s">
        <v>996</v>
      </c>
    </row>
    <row r="32" spans="1:3">
      <c r="A32" s="4" t="s">
        <v>981</v>
      </c>
      <c r="B32" s="6" t="n">
        <v>0</v>
      </c>
      <c r="C3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6</v>
      </c>
      <c r="C1" s="2" t="s">
        <v>1</v>
      </c>
    </row>
    <row r="2" spans="1:7">
      <c r="C2" s="2" t="s">
        <v>2</v>
      </c>
      <c r="E2" s="2" t="s">
        <v>33</v>
      </c>
      <c r="G2" s="2" t="s">
        <v>92</v>
      </c>
    </row>
    <row r="3" spans="1:7">
      <c r="A3" s="3" t="s">
        <v>167</v>
      </c>
    </row>
    <row r="4" spans="1:7">
      <c r="A4" s="4" t="s">
        <v>116</v>
      </c>
      <c r="C4" s="6" t="n">
        <v>2154</v>
      </c>
      <c r="E4" s="6" t="n">
        <v>1257</v>
      </c>
      <c r="G4" s="6" t="n">
        <v>1649</v>
      </c>
    </row>
    <row r="5" spans="1:7">
      <c r="A5" s="3" t="s">
        <v>168</v>
      </c>
    </row>
    <row r="6" spans="1:7">
      <c r="A6" s="4" t="s">
        <v>107</v>
      </c>
      <c r="C6" s="5" t="n">
        <v>1090</v>
      </c>
      <c r="E6" s="5" t="n">
        <v>995</v>
      </c>
      <c r="G6" s="5" t="n">
        <v>967</v>
      </c>
    </row>
    <row r="7" spans="1:7">
      <c r="A7" s="4" t="s">
        <v>94</v>
      </c>
      <c r="C7" s="5" t="n">
        <v>-3824</v>
      </c>
      <c r="E7" s="5" t="n">
        <v>-3693</v>
      </c>
      <c r="G7" s="5" t="n">
        <v>-3729</v>
      </c>
    </row>
    <row r="8" spans="1:7">
      <c r="A8" s="4" t="s">
        <v>169</v>
      </c>
      <c r="C8" s="5" t="n">
        <v>231</v>
      </c>
      <c r="E8" s="5" t="n">
        <v>-214</v>
      </c>
      <c r="G8" s="5" t="n">
        <v>1848</v>
      </c>
    </row>
    <row r="9" spans="1:7">
      <c r="A9" s="4" t="s">
        <v>170</v>
      </c>
      <c r="C9" s="5" t="n">
        <v>86</v>
      </c>
      <c r="E9" s="5" t="n">
        <v>191</v>
      </c>
      <c r="G9" s="5" t="n">
        <v>-1983</v>
      </c>
    </row>
    <row r="10" spans="1:7">
      <c r="A10" s="4" t="s">
        <v>171</v>
      </c>
      <c r="C10" s="5" t="n">
        <v>237</v>
      </c>
      <c r="E10" s="5" t="n">
        <v>-266</v>
      </c>
      <c r="G10" s="5" t="n">
        <v>63</v>
      </c>
    </row>
    <row r="11" spans="1:7">
      <c r="A11" s="4" t="s">
        <v>172</v>
      </c>
      <c r="B11" s="4" t="s">
        <v>38</v>
      </c>
      <c r="C11" s="5" t="n">
        <v>228</v>
      </c>
      <c r="E11" s="5" t="n">
        <v>247</v>
      </c>
      <c r="G11" s="5" t="n">
        <v>213</v>
      </c>
    </row>
    <row r="12" spans="1:7">
      <c r="A12" s="4" t="s">
        <v>173</v>
      </c>
      <c r="C12" s="5" t="n">
        <v>109</v>
      </c>
      <c r="E12" s="5" t="n">
        <v>0</v>
      </c>
      <c r="G12" s="5" t="n">
        <v>0</v>
      </c>
    </row>
    <row r="13" spans="1:7">
      <c r="A13" s="4" t="s">
        <v>174</v>
      </c>
      <c r="B13" s="4" t="s">
        <v>38</v>
      </c>
      <c r="C13" s="5" t="n">
        <v>257</v>
      </c>
      <c r="E13" s="5" t="n">
        <v>399</v>
      </c>
      <c r="G13" s="5" t="n">
        <v>758</v>
      </c>
    </row>
    <row r="14" spans="1:7">
      <c r="A14" s="4" t="s">
        <v>175</v>
      </c>
      <c r="C14" s="5" t="n">
        <v>0</v>
      </c>
      <c r="E14" s="5" t="n">
        <v>369</v>
      </c>
      <c r="G14" s="5" t="n">
        <v>0</v>
      </c>
    </row>
    <row r="15" spans="1:7">
      <c r="A15" s="4" t="s">
        <v>176</v>
      </c>
      <c r="C15" s="5" t="n">
        <v>-119</v>
      </c>
      <c r="E15" s="5" t="n">
        <v>-155</v>
      </c>
      <c r="G15" s="5" t="n">
        <v>-59</v>
      </c>
    </row>
    <row r="16" spans="1:7">
      <c r="A16" s="3" t="s">
        <v>177</v>
      </c>
    </row>
    <row r="17" spans="1:7">
      <c r="A17" s="4" t="s">
        <v>178</v>
      </c>
      <c r="C17" s="5" t="n">
        <v>838</v>
      </c>
      <c r="E17" s="5" t="n">
        <v>-278</v>
      </c>
      <c r="G17" s="5" t="n">
        <v>608</v>
      </c>
    </row>
    <row r="18" spans="1:7">
      <c r="A18" s="4" t="s">
        <v>179</v>
      </c>
      <c r="B18" s="4" t="s">
        <v>38</v>
      </c>
      <c r="C18" s="5" t="n">
        <v>-191</v>
      </c>
      <c r="E18" s="5" t="n">
        <v>124</v>
      </c>
      <c r="G18" s="5" t="n">
        <v>24</v>
      </c>
    </row>
    <row r="19" spans="1:7">
      <c r="A19" s="4" t="s">
        <v>180</v>
      </c>
      <c r="C19" s="5" t="n">
        <v>-345</v>
      </c>
      <c r="E19" s="5" t="n">
        <v>130</v>
      </c>
      <c r="G19" s="5" t="n">
        <v>-381</v>
      </c>
    </row>
    <row r="20" spans="1:7">
      <c r="A20" s="4" t="s">
        <v>181</v>
      </c>
      <c r="B20" s="4" t="s">
        <v>38</v>
      </c>
      <c r="C20" s="5" t="n">
        <v>-702</v>
      </c>
      <c r="E20" s="5" t="n">
        <v>-687</v>
      </c>
      <c r="G20" s="5" t="n">
        <v>-697</v>
      </c>
    </row>
    <row r="21" spans="1:7">
      <c r="A21" s="4" t="s">
        <v>182</v>
      </c>
      <c r="C21" s="5" t="n">
        <v>-399</v>
      </c>
      <c r="E21" s="5" t="n">
        <v>1097</v>
      </c>
      <c r="G21" s="5" t="n">
        <v>272</v>
      </c>
    </row>
    <row r="22" spans="1:7">
      <c r="A22" s="4" t="s">
        <v>52</v>
      </c>
      <c r="C22" s="5" t="n">
        <v>633</v>
      </c>
      <c r="E22" s="5" t="n">
        <v>-10</v>
      </c>
      <c r="G22" s="5" t="n">
        <v>-217</v>
      </c>
    </row>
    <row r="23" spans="1:7">
      <c r="A23" s="4" t="s">
        <v>183</v>
      </c>
      <c r="B23" s="4" t="s">
        <v>38</v>
      </c>
      <c r="C23" s="5" t="n">
        <v>-222</v>
      </c>
      <c r="E23" s="5" t="n">
        <v>251</v>
      </c>
      <c r="G23" s="5" t="n">
        <v>428</v>
      </c>
    </row>
    <row r="24" spans="1:7">
      <c r="A24" s="4" t="s">
        <v>184</v>
      </c>
      <c r="C24" s="5" t="n">
        <v>61</v>
      </c>
      <c r="E24" s="5" t="n">
        <v>-243</v>
      </c>
      <c r="G24" s="5" t="n">
        <v>-236</v>
      </c>
    </row>
    <row r="25" spans="1:7">
      <c r="A25" s="3" t="s">
        <v>185</v>
      </c>
    </row>
    <row r="26" spans="1:7">
      <c r="A26" s="4" t="s">
        <v>186</v>
      </c>
      <c r="C26" s="5" t="n">
        <v>10631</v>
      </c>
      <c r="E26" s="5" t="n">
        <v>11339</v>
      </c>
      <c r="G26" s="5" t="n">
        <v>8606</v>
      </c>
    </row>
    <row r="27" spans="1:7">
      <c r="A27" s="4" t="s">
        <v>187</v>
      </c>
      <c r="C27" s="5" t="n">
        <v>768</v>
      </c>
      <c r="E27" s="5" t="n">
        <v>934</v>
      </c>
      <c r="G27" s="5" t="n">
        <v>676</v>
      </c>
    </row>
    <row r="28" spans="1:7">
      <c r="A28" s="4" t="s">
        <v>188</v>
      </c>
      <c r="C28" s="5" t="n">
        <v>9340</v>
      </c>
      <c r="E28" s="5" t="n">
        <v>11231</v>
      </c>
      <c r="G28" s="5" t="n">
        <v>7841</v>
      </c>
    </row>
    <row r="29" spans="1:7">
      <c r="A29" s="4" t="s">
        <v>189</v>
      </c>
      <c r="C29" s="5" t="n">
        <v>0</v>
      </c>
      <c r="E29" s="5" t="n">
        <v>0</v>
      </c>
      <c r="G29" s="5" t="n">
        <v>1828</v>
      </c>
    </row>
    <row r="30" spans="1:7">
      <c r="A30" s="4" t="s">
        <v>190</v>
      </c>
      <c r="C30" s="5" t="n">
        <v>139</v>
      </c>
      <c r="E30" s="5" t="n">
        <v>0</v>
      </c>
      <c r="G30" s="5" t="n">
        <v>136</v>
      </c>
    </row>
    <row r="31" spans="1:7">
      <c r="A31" s="4" t="s">
        <v>191</v>
      </c>
      <c r="B31" s="4" t="s">
        <v>38</v>
      </c>
      <c r="C31" s="5" t="n">
        <v>6267</v>
      </c>
      <c r="E31" s="5" t="n">
        <v>4556</v>
      </c>
      <c r="G31" s="5" t="n">
        <v>3605</v>
      </c>
    </row>
    <row r="32" spans="1:7">
      <c r="A32" s="4" t="s">
        <v>159</v>
      </c>
      <c r="C32" s="5" t="n">
        <v>330</v>
      </c>
      <c r="E32" s="5" t="n">
        <v>228</v>
      </c>
      <c r="G32" s="5" t="n">
        <v>64</v>
      </c>
    </row>
    <row r="33" spans="1:7">
      <c r="A33" s="3" t="s">
        <v>192</v>
      </c>
    </row>
    <row r="34" spans="1:7">
      <c r="A34" s="4" t="s">
        <v>186</v>
      </c>
      <c r="C34" s="5" t="n">
        <v>-12794</v>
      </c>
      <c r="E34" s="5" t="n">
        <v>-15166</v>
      </c>
      <c r="G34" s="5" t="n">
        <v>-10688</v>
      </c>
    </row>
    <row r="35" spans="1:7">
      <c r="A35" s="4" t="s">
        <v>187</v>
      </c>
      <c r="C35" s="5" t="n">
        <v>-1642</v>
      </c>
      <c r="E35" s="5" t="n">
        <v>-2108</v>
      </c>
      <c r="G35" s="5" t="n">
        <v>-3278</v>
      </c>
    </row>
    <row r="36" spans="1:7">
      <c r="A36" s="4" t="s">
        <v>188</v>
      </c>
      <c r="C36" s="5" t="n">
        <v>-11401</v>
      </c>
      <c r="E36" s="5" t="n">
        <v>-13328</v>
      </c>
      <c r="G36" s="5" t="n">
        <v>-10283</v>
      </c>
    </row>
    <row r="37" spans="1:7">
      <c r="A37" s="4" t="s">
        <v>193</v>
      </c>
      <c r="C37" s="5" t="n">
        <v>0</v>
      </c>
      <c r="E37" s="5" t="n">
        <v>0</v>
      </c>
      <c r="G37" s="5" t="n">
        <v>-1</v>
      </c>
    </row>
    <row r="38" spans="1:7">
      <c r="A38" s="4" t="s">
        <v>190</v>
      </c>
      <c r="C38" s="5" t="n">
        <v>0</v>
      </c>
      <c r="E38" s="5" t="n">
        <v>0</v>
      </c>
      <c r="G38" s="5" t="n">
        <v>-51</v>
      </c>
    </row>
    <row r="39" spans="1:7">
      <c r="A39" s="4" t="s">
        <v>191</v>
      </c>
      <c r="B39" s="4" t="s">
        <v>38</v>
      </c>
      <c r="C39" s="5" t="n">
        <v>-5058</v>
      </c>
      <c r="E39" s="5" t="n">
        <v>-4897</v>
      </c>
      <c r="G39" s="5" t="n">
        <v>-4090</v>
      </c>
    </row>
    <row r="40" spans="1:7">
      <c r="A40" s="4" t="s">
        <v>159</v>
      </c>
      <c r="C40" s="5" t="n">
        <v>-233</v>
      </c>
      <c r="E40" s="5" t="n">
        <v>-296</v>
      </c>
      <c r="G40" s="5" t="n">
        <v>-192</v>
      </c>
    </row>
    <row r="41" spans="1:7">
      <c r="A41" s="4" t="s">
        <v>194</v>
      </c>
      <c r="C41" s="5" t="n">
        <v>0</v>
      </c>
      <c r="E41" s="5" t="n">
        <v>-130</v>
      </c>
      <c r="G41" s="5" t="n">
        <v>-21</v>
      </c>
    </row>
    <row r="42" spans="1:7">
      <c r="A42" s="4" t="s">
        <v>195</v>
      </c>
      <c r="C42" s="5" t="n">
        <v>583</v>
      </c>
      <c r="E42" s="5" t="n">
        <v>-2166</v>
      </c>
      <c r="G42" s="5" t="n">
        <v>-195</v>
      </c>
    </row>
    <row r="43" spans="1:7">
      <c r="A43" s="4" t="s">
        <v>196</v>
      </c>
      <c r="C43" s="5" t="n">
        <v>1230</v>
      </c>
      <c r="E43" s="5" t="n">
        <v>15</v>
      </c>
      <c r="G43" s="5" t="n">
        <v>0</v>
      </c>
    </row>
    <row r="44" spans="1:7">
      <c r="A44" s="4" t="s">
        <v>197</v>
      </c>
      <c r="C44" s="5" t="n">
        <v>0</v>
      </c>
      <c r="E44" s="5" t="n">
        <v>0</v>
      </c>
      <c r="G44" s="5" t="n">
        <v>-12</v>
      </c>
    </row>
    <row r="45" spans="1:7">
      <c r="A45" s="4" t="s">
        <v>198</v>
      </c>
      <c r="C45" s="5" t="n">
        <v>-123</v>
      </c>
      <c r="E45" s="5" t="n">
        <v>-102</v>
      </c>
      <c r="G45" s="5" t="n">
        <v>-97</v>
      </c>
    </row>
    <row r="46" spans="1:7">
      <c r="A46" s="4" t="s">
        <v>183</v>
      </c>
      <c r="B46" s="4" t="s">
        <v>38</v>
      </c>
      <c r="C46" s="5" t="n">
        <v>-86</v>
      </c>
      <c r="E46" s="5" t="n">
        <v>201</v>
      </c>
      <c r="G46" s="5" t="n">
        <v>384</v>
      </c>
    </row>
    <row r="47" spans="1:7">
      <c r="A47" s="4" t="s">
        <v>199</v>
      </c>
      <c r="C47" s="5" t="n">
        <v>-2049</v>
      </c>
      <c r="E47" s="5" t="n">
        <v>-9689</v>
      </c>
      <c r="G47" s="5" t="n">
        <v>-5768</v>
      </c>
    </row>
    <row r="48" spans="1:7">
      <c r="A48" s="3" t="s">
        <v>200</v>
      </c>
    </row>
    <row r="49" spans="1:7">
      <c r="A49" s="4" t="s">
        <v>201</v>
      </c>
      <c r="C49" s="5" t="n">
        <v>9994</v>
      </c>
      <c r="E49" s="5" t="n">
        <v>9916</v>
      </c>
      <c r="G49" s="5" t="n">
        <v>10001</v>
      </c>
    </row>
    <row r="50" spans="1:7">
      <c r="A50" s="4" t="s">
        <v>202</v>
      </c>
      <c r="C50" s="5" t="n">
        <v>-4600</v>
      </c>
      <c r="E50" s="5" t="n">
        <v>-4010</v>
      </c>
      <c r="G50" s="5" t="n">
        <v>-2976</v>
      </c>
    </row>
    <row r="51" spans="1:7">
      <c r="A51" s="4" t="s">
        <v>203</v>
      </c>
      <c r="C51" s="5" t="n">
        <v>1724</v>
      </c>
      <c r="E51" s="5" t="n">
        <v>1486</v>
      </c>
      <c r="G51" s="5" t="n">
        <v>1432</v>
      </c>
    </row>
    <row r="52" spans="1:7">
      <c r="A52" s="4" t="s">
        <v>204</v>
      </c>
      <c r="C52" s="5" t="n">
        <v>0</v>
      </c>
      <c r="E52" s="5" t="n">
        <v>731</v>
      </c>
      <c r="G52" s="5" t="n">
        <v>0</v>
      </c>
    </row>
    <row r="53" spans="1:7">
      <c r="A53" s="4" t="s">
        <v>205</v>
      </c>
      <c r="C53" s="5" t="n">
        <v>-1310</v>
      </c>
      <c r="E53" s="5" t="n">
        <v>600</v>
      </c>
      <c r="G53" s="5" t="n">
        <v>-176</v>
      </c>
    </row>
    <row r="54" spans="1:7">
      <c r="A54" s="4" t="s">
        <v>206</v>
      </c>
      <c r="C54" s="5" t="n">
        <v>31</v>
      </c>
      <c r="E54" s="5" t="n">
        <v>1044</v>
      </c>
      <c r="G54" s="5" t="n">
        <v>-991</v>
      </c>
    </row>
    <row r="55" spans="1:7">
      <c r="A55" s="4" t="s">
        <v>207</v>
      </c>
      <c r="C55" s="5" t="n">
        <v>-576</v>
      </c>
      <c r="E55" s="5" t="n">
        <v>1246</v>
      </c>
      <c r="G55" s="5" t="n">
        <v>15</v>
      </c>
    </row>
    <row r="56" spans="1:7">
      <c r="A56" s="4" t="s">
        <v>208</v>
      </c>
      <c r="C56" s="5" t="n">
        <v>3</v>
      </c>
      <c r="E56" s="5" t="n">
        <v>63</v>
      </c>
      <c r="G56" s="5" t="n">
        <v>-85</v>
      </c>
    </row>
    <row r="57" spans="1:7">
      <c r="A57" s="4" t="s">
        <v>209</v>
      </c>
      <c r="C57" s="5" t="n">
        <v>-3000</v>
      </c>
      <c r="E57" s="5" t="n">
        <v>-56</v>
      </c>
      <c r="G57" s="5" t="n">
        <v>-1752</v>
      </c>
    </row>
    <row r="58" spans="1:7">
      <c r="A58" s="4" t="s">
        <v>210</v>
      </c>
      <c r="C58" s="5" t="n">
        <v>4057</v>
      </c>
      <c r="E58" s="5" t="n">
        <v>0</v>
      </c>
      <c r="G58" s="5" t="n">
        <v>0</v>
      </c>
    </row>
    <row r="59" spans="1:7">
      <c r="A59" s="4" t="s">
        <v>211</v>
      </c>
      <c r="C59" s="5" t="n">
        <v>-157</v>
      </c>
      <c r="E59" s="5" t="n">
        <v>0</v>
      </c>
      <c r="G59" s="5" t="n">
        <v>0</v>
      </c>
    </row>
    <row r="60" spans="1:7">
      <c r="A60" s="4" t="s">
        <v>212</v>
      </c>
      <c r="C60" s="5" t="n">
        <v>-1340</v>
      </c>
      <c r="E60" s="5" t="n">
        <v>0</v>
      </c>
      <c r="G60" s="5" t="n">
        <v>0</v>
      </c>
    </row>
    <row r="61" spans="1:7">
      <c r="A61" s="4" t="s">
        <v>213</v>
      </c>
      <c r="C61" s="5" t="n">
        <v>-267</v>
      </c>
      <c r="E61" s="5" t="n">
        <v>-220</v>
      </c>
      <c r="G61" s="5" t="n">
        <v>-236</v>
      </c>
    </row>
    <row r="62" spans="1:7">
      <c r="A62" s="4" t="s">
        <v>214</v>
      </c>
      <c r="C62" s="5" t="n">
        <v>-648</v>
      </c>
      <c r="E62" s="5" t="n">
        <v>0</v>
      </c>
      <c r="G62" s="5" t="n">
        <v>0</v>
      </c>
    </row>
    <row r="63" spans="1:7">
      <c r="A63" s="4" t="s">
        <v>215</v>
      </c>
      <c r="C63" s="5" t="n">
        <v>-472</v>
      </c>
      <c r="E63" s="5" t="n">
        <v>120</v>
      </c>
      <c r="G63" s="5" t="n">
        <v>-137</v>
      </c>
    </row>
    <row r="64" spans="1:7">
      <c r="A64" s="4" t="s">
        <v>216</v>
      </c>
      <c r="C64" s="5" t="n">
        <v>346</v>
      </c>
      <c r="E64" s="5" t="n">
        <v>348</v>
      </c>
      <c r="G64" s="5" t="n">
        <v>294</v>
      </c>
    </row>
    <row r="65" spans="1:7">
      <c r="A65" s="4" t="s">
        <v>217</v>
      </c>
      <c r="C65" s="5" t="n">
        <v>-1314</v>
      </c>
      <c r="E65" s="5" t="n">
        <v>-1706</v>
      </c>
      <c r="G65" s="5" t="n">
        <v>227</v>
      </c>
    </row>
    <row r="66" spans="1:7">
      <c r="A66" s="4" t="s">
        <v>218</v>
      </c>
      <c r="C66" s="5" t="n">
        <v>0</v>
      </c>
      <c r="E66" s="5" t="n">
        <v>0</v>
      </c>
      <c r="G66" s="5" t="n">
        <v>79</v>
      </c>
    </row>
    <row r="67" spans="1:7">
      <c r="A67" s="4" t="s">
        <v>218</v>
      </c>
      <c r="C67" s="5" t="n">
        <v>0</v>
      </c>
      <c r="E67" s="5" t="n">
        <v>-55</v>
      </c>
      <c r="G67" s="5" t="n">
        <v>0</v>
      </c>
    </row>
    <row r="68" spans="1:7">
      <c r="A68" s="4" t="s">
        <v>219</v>
      </c>
      <c r="C68" s="5" t="n">
        <v>8</v>
      </c>
      <c r="E68" s="5" t="n">
        <v>318</v>
      </c>
      <c r="G68" s="5" t="n">
        <v>0</v>
      </c>
    </row>
    <row r="69" spans="1:7">
      <c r="A69" s="4" t="s">
        <v>183</v>
      </c>
      <c r="C69" s="5" t="n">
        <v>-132</v>
      </c>
      <c r="E69" s="5" t="n">
        <v>-59</v>
      </c>
      <c r="G69" s="5" t="n">
        <v>4</v>
      </c>
    </row>
    <row r="70" spans="1:7">
      <c r="A70" s="4" t="s">
        <v>220</v>
      </c>
      <c r="C70" s="5" t="n">
        <v>1655</v>
      </c>
      <c r="E70" s="5" t="n">
        <v>9070</v>
      </c>
      <c r="G70" s="5" t="n">
        <v>5111</v>
      </c>
    </row>
    <row r="71" spans="1:7">
      <c r="A71" s="4" t="s">
        <v>221</v>
      </c>
      <c r="C71" s="5" t="n">
        <v>-12</v>
      </c>
      <c r="E71" s="5" t="n">
        <v>22</v>
      </c>
      <c r="G71" s="5" t="n">
        <v>-10</v>
      </c>
    </row>
    <row r="72" spans="1:7">
      <c r="A72" s="4" t="s">
        <v>222</v>
      </c>
      <c r="C72" s="5" t="n">
        <v>-345</v>
      </c>
      <c r="E72" s="5" t="n">
        <v>-840</v>
      </c>
      <c r="G72" s="5" t="n">
        <v>-903</v>
      </c>
    </row>
    <row r="73" spans="1:7">
      <c r="A73" s="4" t="s">
        <v>223</v>
      </c>
      <c r="C73" s="5" t="n">
        <v>4814</v>
      </c>
      <c r="D73" s="4" t="s">
        <v>224</v>
      </c>
      <c r="E73" s="5" t="n">
        <v>5654</v>
      </c>
      <c r="G73" s="5" t="n">
        <v>6557</v>
      </c>
    </row>
    <row r="74" spans="1:7">
      <c r="A74" s="4" t="s">
        <v>225</v>
      </c>
      <c r="C74" s="5" t="n">
        <v>4469</v>
      </c>
      <c r="D74" s="4" t="s">
        <v>224</v>
      </c>
      <c r="E74" s="5" t="n">
        <v>4814</v>
      </c>
      <c r="F74" s="4" t="s">
        <v>224</v>
      </c>
      <c r="G74" s="5" t="n">
        <v>5654</v>
      </c>
    </row>
    <row r="75" spans="1:7">
      <c r="A75" s="3" t="s">
        <v>226</v>
      </c>
    </row>
    <row r="76" spans="1:7">
      <c r="A76" s="4" t="s">
        <v>227</v>
      </c>
      <c r="C76" s="5" t="n">
        <v>178</v>
      </c>
      <c r="E76" s="5" t="n">
        <v>108</v>
      </c>
      <c r="G76" s="5" t="n">
        <v>119</v>
      </c>
    </row>
    <row r="77" spans="1:7">
      <c r="A77" s="4" t="s">
        <v>228</v>
      </c>
      <c r="C77" s="5" t="n">
        <v>57</v>
      </c>
      <c r="E77" s="5" t="n">
        <v>-385</v>
      </c>
      <c r="G77" s="5" t="n">
        <v>31</v>
      </c>
    </row>
    <row r="78" spans="1:7">
      <c r="A78" s="3" t="s">
        <v>229</v>
      </c>
    </row>
    <row r="79" spans="1:7">
      <c r="A79" s="4" t="s">
        <v>219</v>
      </c>
      <c r="C79" s="5" t="n">
        <v>622</v>
      </c>
      <c r="E79" s="5" t="n">
        <v>0</v>
      </c>
      <c r="G79" s="5" t="n">
        <v>0</v>
      </c>
    </row>
    <row r="80" spans="1:7">
      <c r="A80" s="4" t="s">
        <v>230</v>
      </c>
      <c r="C80" s="5" t="n">
        <v>-202</v>
      </c>
      <c r="E80" s="5" t="n">
        <v>202</v>
      </c>
      <c r="G80" s="5" t="n">
        <v>0</v>
      </c>
    </row>
    <row r="81" spans="1:7">
      <c r="A81" s="4" t="s">
        <v>231</v>
      </c>
      <c r="C81" s="5" t="n">
        <v>-604</v>
      </c>
      <c r="E81" s="5" t="n">
        <v>0</v>
      </c>
      <c r="G81" s="5" t="n">
        <v>0</v>
      </c>
    </row>
    <row r="82" spans="1:7">
      <c r="A82" s="4" t="s">
        <v>232</v>
      </c>
      <c r="C82" s="5" t="n">
        <v>65</v>
      </c>
      <c r="E82" s="5" t="n">
        <v>0</v>
      </c>
      <c r="G82" s="5" t="n">
        <v>0</v>
      </c>
    </row>
    <row r="83" spans="1:7">
      <c r="A83" s="4" t="s">
        <v>209</v>
      </c>
      <c r="C83" s="6" t="n">
        <v>-622</v>
      </c>
      <c r="E83" s="6" t="n">
        <v>0</v>
      </c>
      <c r="G83" s="6" t="n">
        <v>0</v>
      </c>
    </row>
    <row r="84" spans="1:7"/>
    <row r="85" spans="1:7">
      <c r="A85" s="4" t="s">
        <v>38</v>
      </c>
      <c r="B85" s="4" t="s">
        <v>233</v>
      </c>
    </row>
    <row r="86" spans="1:7">
      <c r="A86" s="4" t="s">
        <v>224</v>
      </c>
      <c r="B86" s="4" t="s">
        <v>80</v>
      </c>
    </row>
  </sheetData>
  <mergeCells count="7">
    <mergeCell ref="A1:B2"/>
    <mergeCell ref="C1:G1"/>
    <mergeCell ref="C2:D2"/>
    <mergeCell ref="E2:F2"/>
    <mergeCell ref="A84:F84"/>
    <mergeCell ref="B85:F85"/>
    <mergeCell ref="B86:F8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3</v>
      </c>
      <c r="D2" s="2" t="s">
        <v>92</v>
      </c>
    </row>
    <row r="3" spans="1:4">
      <c r="A3" s="3" t="s">
        <v>1006</v>
      </c>
    </row>
    <row r="4" spans="1:4">
      <c r="A4" s="4" t="s">
        <v>1007</v>
      </c>
      <c r="B4" s="6" t="n">
        <v>2765</v>
      </c>
      <c r="C4" s="6" t="n">
        <v>3154</v>
      </c>
      <c r="D4" s="6" t="n">
        <v>2744</v>
      </c>
    </row>
    <row r="5" spans="1:4">
      <c r="A5" s="4" t="s">
        <v>1008</v>
      </c>
      <c r="B5" s="5" t="n">
        <v>-72</v>
      </c>
      <c r="C5" s="5" t="n">
        <v>-72</v>
      </c>
      <c r="D5" s="5" t="n">
        <v>-79</v>
      </c>
    </row>
    <row r="6" spans="1:4">
      <c r="A6" s="4" t="s">
        <v>1009</v>
      </c>
      <c r="B6" s="5" t="n">
        <v>2693</v>
      </c>
      <c r="C6" s="5" t="n">
        <v>3082</v>
      </c>
      <c r="D6" s="5" t="n">
        <v>2665</v>
      </c>
    </row>
    <row r="7" spans="1:4">
      <c r="A7" s="4" t="s">
        <v>1010</v>
      </c>
      <c r="B7" s="5" t="n">
        <v>-86</v>
      </c>
      <c r="C7" s="5" t="n">
        <v>-191</v>
      </c>
      <c r="D7" s="5" t="n">
        <v>1983</v>
      </c>
    </row>
    <row r="8" spans="1:4">
      <c r="A8" s="3" t="s">
        <v>1011</v>
      </c>
    </row>
    <row r="9" spans="1:4">
      <c r="A9" s="4" t="s">
        <v>1012</v>
      </c>
      <c r="B9" s="5" t="n">
        <v>3</v>
      </c>
      <c r="C9" s="5" t="n">
        <v>3</v>
      </c>
      <c r="D9" s="5" t="n">
        <v>4</v>
      </c>
    </row>
    <row r="10" spans="1:4">
      <c r="A10" s="4" t="s">
        <v>90</v>
      </c>
    </row>
    <row r="11" spans="1:4">
      <c r="A11" s="3" t="s">
        <v>1006</v>
      </c>
    </row>
    <row r="12" spans="1:4">
      <c r="A12" s="4" t="s">
        <v>1007</v>
      </c>
      <c r="B12" s="5" t="n">
        <v>1725</v>
      </c>
      <c r="C12" s="5" t="n">
        <v>1629</v>
      </c>
      <c r="D12" s="5" t="n">
        <v>1723</v>
      </c>
    </row>
    <row r="13" spans="1:4">
      <c r="A13" s="4" t="s">
        <v>1010</v>
      </c>
      <c r="B13" s="5" t="n">
        <v>-75</v>
      </c>
      <c r="C13" s="5" t="n">
        <v>-194</v>
      </c>
      <c r="D13" s="5" t="n">
        <v>83</v>
      </c>
    </row>
    <row r="14" spans="1:4">
      <c r="A14" s="4" t="s">
        <v>187</v>
      </c>
    </row>
    <row r="15" spans="1:4">
      <c r="A15" s="3" t="s">
        <v>1006</v>
      </c>
    </row>
    <row r="16" spans="1:4">
      <c r="A16" s="4" t="s">
        <v>1007</v>
      </c>
      <c r="B16" s="5" t="n">
        <v>494</v>
      </c>
      <c r="C16" s="5" t="n">
        <v>454</v>
      </c>
      <c r="D16" s="5" t="n">
        <v>397</v>
      </c>
    </row>
    <row r="17" spans="1:4">
      <c r="A17" s="4" t="s">
        <v>1010</v>
      </c>
      <c r="B17" s="5" t="n">
        <v>0</v>
      </c>
      <c r="C17" s="5" t="n">
        <v>2</v>
      </c>
      <c r="D17" s="5" t="n">
        <v>-2</v>
      </c>
    </row>
    <row r="18" spans="1:4">
      <c r="A18" s="4" t="s">
        <v>189</v>
      </c>
    </row>
    <row r="19" spans="1:4">
      <c r="A19" s="3" t="s">
        <v>1006</v>
      </c>
    </row>
    <row r="20" spans="1:4">
      <c r="A20" s="4" t="s">
        <v>1007</v>
      </c>
      <c r="B20" s="5" t="n">
        <v>-6</v>
      </c>
      <c r="C20" s="5" t="n">
        <v>2</v>
      </c>
      <c r="D20" s="5" t="n">
        <v>19</v>
      </c>
    </row>
    <row r="21" spans="1:4">
      <c r="A21" s="4" t="s">
        <v>1010</v>
      </c>
      <c r="B21" s="5" t="n">
        <v>0</v>
      </c>
      <c r="C21" s="5" t="n">
        <v>0</v>
      </c>
      <c r="D21" s="5" t="n">
        <v>1880</v>
      </c>
    </row>
    <row r="22" spans="1:4">
      <c r="A22" s="4" t="s">
        <v>40</v>
      </c>
    </row>
    <row r="23" spans="1:4">
      <c r="A23" s="3" t="s">
        <v>1006</v>
      </c>
    </row>
    <row r="24" spans="1:4">
      <c r="A24" s="4" t="s">
        <v>1007</v>
      </c>
      <c r="B24" s="5" t="n">
        <v>147</v>
      </c>
      <c r="C24" s="5" t="n">
        <v>186</v>
      </c>
      <c r="D24" s="5" t="n">
        <v>168</v>
      </c>
    </row>
    <row r="25" spans="1:4">
      <c r="A25" s="4" t="s">
        <v>1010</v>
      </c>
      <c r="B25" s="5" t="n">
        <v>0</v>
      </c>
      <c r="C25" s="5" t="n">
        <v>2</v>
      </c>
      <c r="D25" s="5" t="n">
        <v>-2</v>
      </c>
    </row>
    <row r="26" spans="1:4">
      <c r="A26" s="4" t="s">
        <v>1013</v>
      </c>
    </row>
    <row r="27" spans="1:4">
      <c r="A27" s="3" t="s">
        <v>1006</v>
      </c>
    </row>
    <row r="28" spans="1:4">
      <c r="A28" s="4" t="s">
        <v>1007</v>
      </c>
      <c r="B28" s="5" t="n">
        <v>0</v>
      </c>
      <c r="C28" s="5" t="n">
        <v>0</v>
      </c>
      <c r="D28" s="5" t="n">
        <v>1</v>
      </c>
    </row>
    <row r="29" spans="1:4">
      <c r="A29" s="4" t="s">
        <v>39</v>
      </c>
    </row>
    <row r="30" spans="1:4">
      <c r="A30" s="3" t="s">
        <v>1006</v>
      </c>
    </row>
    <row r="31" spans="1:4">
      <c r="A31" s="4" t="s">
        <v>1007</v>
      </c>
      <c r="B31" s="5" t="n">
        <v>215</v>
      </c>
      <c r="C31" s="5" t="n">
        <v>221</v>
      </c>
      <c r="D31" s="5" t="n">
        <v>225</v>
      </c>
    </row>
    <row r="32" spans="1:4">
      <c r="A32" s="4" t="s">
        <v>1014</v>
      </c>
    </row>
    <row r="33" spans="1:4">
      <c r="A33" s="3" t="s">
        <v>1006</v>
      </c>
    </row>
    <row r="34" spans="1:4">
      <c r="A34" s="4" t="s">
        <v>1007</v>
      </c>
      <c r="B34" s="5" t="n">
        <v>105</v>
      </c>
      <c r="C34" s="5" t="n">
        <v>553</v>
      </c>
      <c r="D34" s="5" t="n">
        <v>144</v>
      </c>
    </row>
    <row r="35" spans="1:4">
      <c r="A35" s="4" t="s">
        <v>994</v>
      </c>
    </row>
    <row r="36" spans="1:4">
      <c r="A36" s="3" t="s">
        <v>1006</v>
      </c>
    </row>
    <row r="37" spans="1:4">
      <c r="A37" s="4" t="s">
        <v>1007</v>
      </c>
      <c r="B37" s="5" t="n">
        <v>85</v>
      </c>
      <c r="C37" s="5" t="n">
        <v>109</v>
      </c>
      <c r="D37" s="5" t="n">
        <v>67</v>
      </c>
    </row>
    <row r="38" spans="1:4">
      <c r="A38" s="4" t="s">
        <v>1010</v>
      </c>
      <c r="B38" s="6" t="n">
        <v>-11</v>
      </c>
      <c r="C38" s="6" t="n">
        <v>-1</v>
      </c>
      <c r="D38" s="6" t="n">
        <v>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3</v>
      </c>
      <c r="D2" s="2" t="s">
        <v>92</v>
      </c>
    </row>
    <row r="3" spans="1:4">
      <c r="A3" s="3" t="s">
        <v>243</v>
      </c>
    </row>
    <row r="4" spans="1:4">
      <c r="A4" s="4" t="s">
        <v>1016</v>
      </c>
      <c r="B4" s="6" t="n">
        <v>-223</v>
      </c>
      <c r="C4" s="6" t="n">
        <v>247</v>
      </c>
      <c r="D4" s="6" t="n">
        <v>-51</v>
      </c>
    </row>
    <row r="5" spans="1:4">
      <c r="A5" s="4" t="s">
        <v>1017</v>
      </c>
      <c r="B5" s="5" t="n">
        <v>-14</v>
      </c>
      <c r="C5" s="5" t="n">
        <v>19</v>
      </c>
      <c r="D5" s="5" t="n">
        <v>-12</v>
      </c>
    </row>
    <row r="6" spans="1:4">
      <c r="A6" s="4" t="s">
        <v>1018</v>
      </c>
      <c r="B6" s="5" t="n">
        <v>-237</v>
      </c>
      <c r="C6" s="5" t="n">
        <v>266</v>
      </c>
      <c r="D6" s="5" t="n">
        <v>-63</v>
      </c>
    </row>
    <row r="7" spans="1:4">
      <c r="A7" s="4" t="s">
        <v>1019</v>
      </c>
      <c r="B7" s="5" t="n">
        <v>342</v>
      </c>
      <c r="C7" s="5" t="n">
        <v>287</v>
      </c>
      <c r="D7" s="5" t="n">
        <v>207</v>
      </c>
    </row>
    <row r="8" spans="1:4">
      <c r="A8" s="4" t="s">
        <v>1020</v>
      </c>
      <c r="B8" s="6" t="n">
        <v>105</v>
      </c>
      <c r="C8" s="6" t="n">
        <v>553</v>
      </c>
      <c r="D8" s="6" t="n">
        <v>1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3</v>
      </c>
      <c r="D2" s="2" t="s">
        <v>92</v>
      </c>
    </row>
    <row r="3" spans="1:4">
      <c r="A3" s="3" t="s">
        <v>1022</v>
      </c>
    </row>
    <row r="4" spans="1:4">
      <c r="A4" s="4" t="s">
        <v>41</v>
      </c>
      <c r="B4" s="6" t="n">
        <v>16017</v>
      </c>
      <c r="C4" s="6" t="n">
        <v>14170</v>
      </c>
    </row>
    <row r="5" spans="1:4">
      <c r="A5" s="4" t="s">
        <v>1010</v>
      </c>
      <c r="B5" s="5" t="n">
        <v>-86</v>
      </c>
      <c r="C5" s="5" t="n">
        <v>-191</v>
      </c>
      <c r="D5" s="6" t="n">
        <v>1983</v>
      </c>
    </row>
    <row r="6" spans="1:4">
      <c r="A6" s="4" t="s">
        <v>1012</v>
      </c>
      <c r="B6" s="5" t="n">
        <v>3</v>
      </c>
      <c r="C6" s="5" t="n">
        <v>3</v>
      </c>
      <c r="D6" s="5" t="n">
        <v>4</v>
      </c>
    </row>
    <row r="7" spans="1:4">
      <c r="A7" s="4" t="s">
        <v>792</v>
      </c>
      <c r="B7" s="5" t="n">
        <v>49</v>
      </c>
      <c r="C7" s="5" t="n">
        <v>50</v>
      </c>
    </row>
    <row r="8" spans="1:4">
      <c r="A8" s="4" t="s">
        <v>90</v>
      </c>
    </row>
    <row r="9" spans="1:4">
      <c r="A9" s="3" t="s">
        <v>1022</v>
      </c>
    </row>
    <row r="10" spans="1:4">
      <c r="A10" s="4" t="s">
        <v>1010</v>
      </c>
      <c r="B10" s="5" t="n">
        <v>-75</v>
      </c>
      <c r="C10" s="5" t="n">
        <v>-194</v>
      </c>
      <c r="D10" s="5" t="n">
        <v>83</v>
      </c>
    </row>
    <row r="11" spans="1:4">
      <c r="A11" s="4" t="s">
        <v>189</v>
      </c>
    </row>
    <row r="12" spans="1:4">
      <c r="A12" s="3" t="s">
        <v>1022</v>
      </c>
    </row>
    <row r="13" spans="1:4">
      <c r="A13" s="4" t="s">
        <v>1010</v>
      </c>
      <c r="B13" s="5" t="n">
        <v>0</v>
      </c>
      <c r="C13" s="5" t="n">
        <v>0</v>
      </c>
      <c r="D13" s="5" t="n">
        <v>1880</v>
      </c>
    </row>
    <row r="14" spans="1:4">
      <c r="A14" s="4" t="s">
        <v>187</v>
      </c>
    </row>
    <row r="15" spans="1:4">
      <c r="A15" s="3" t="s">
        <v>1022</v>
      </c>
    </row>
    <row r="16" spans="1:4">
      <c r="A16" s="4" t="s">
        <v>1010</v>
      </c>
      <c r="B16" s="5" t="n">
        <v>0</v>
      </c>
      <c r="C16" s="5" t="n">
        <v>2</v>
      </c>
      <c r="D16" s="5" t="n">
        <v>-2</v>
      </c>
    </row>
    <row r="17" spans="1:4">
      <c r="A17" s="4" t="s">
        <v>40</v>
      </c>
    </row>
    <row r="18" spans="1:4">
      <c r="A18" s="3" t="s">
        <v>1022</v>
      </c>
    </row>
    <row r="19" spans="1:4">
      <c r="A19" s="4" t="s">
        <v>1010</v>
      </c>
      <c r="B19" s="5" t="n">
        <v>0</v>
      </c>
      <c r="C19" s="5" t="n">
        <v>2</v>
      </c>
      <c r="D19" s="5" t="n">
        <v>-2</v>
      </c>
    </row>
    <row r="20" spans="1:4">
      <c r="A20" s="4" t="s">
        <v>994</v>
      </c>
    </row>
    <row r="21" spans="1:4">
      <c r="A21" s="3" t="s">
        <v>1022</v>
      </c>
    </row>
    <row r="22" spans="1:4">
      <c r="A22" s="4" t="s">
        <v>1010</v>
      </c>
      <c r="B22" s="6" t="n">
        <v>-11</v>
      </c>
      <c r="C22" s="6" t="n">
        <v>-1</v>
      </c>
      <c r="D22" s="6" t="n">
        <v>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23</v>
      </c>
      <c r="B1" s="2" t="s">
        <v>1</v>
      </c>
    </row>
    <row r="2" spans="1:3">
      <c r="B2" s="2" t="s">
        <v>778</v>
      </c>
      <c r="C2" s="2" t="s">
        <v>779</v>
      </c>
    </row>
    <row r="3" spans="1:3">
      <c r="A3" s="3" t="s">
        <v>1022</v>
      </c>
    </row>
    <row r="4" spans="1:3">
      <c r="A4" s="4" t="s">
        <v>41</v>
      </c>
      <c r="B4" s="6" t="n">
        <v>16017</v>
      </c>
      <c r="C4" s="6" t="n">
        <v>14170</v>
      </c>
    </row>
    <row r="5" spans="1:3">
      <c r="A5" s="4" t="s">
        <v>792</v>
      </c>
      <c r="B5" s="6" t="n">
        <v>49</v>
      </c>
      <c r="C5" s="6" t="n">
        <v>50</v>
      </c>
    </row>
    <row r="6" spans="1:3">
      <c r="A6" s="4" t="s">
        <v>780</v>
      </c>
      <c r="B6" s="5" t="n">
        <v>1700</v>
      </c>
      <c r="C6" s="5" t="n">
        <v>752</v>
      </c>
    </row>
    <row r="7" spans="1:3">
      <c r="A7" s="4" t="s">
        <v>789</v>
      </c>
      <c r="B7" s="4" t="s">
        <v>790</v>
      </c>
    </row>
    <row r="8" spans="1:3">
      <c r="A8" s="4" t="s">
        <v>703</v>
      </c>
      <c r="C8" s="6" t="n">
        <v>45256</v>
      </c>
    </row>
    <row r="9" spans="1:3">
      <c r="A9" s="4" t="s">
        <v>791</v>
      </c>
      <c r="B9" s="6" t="n">
        <v>-31</v>
      </c>
    </row>
    <row r="10" spans="1:3">
      <c r="A10" s="4" t="s">
        <v>785</v>
      </c>
      <c r="B10" s="5" t="n">
        <v>922</v>
      </c>
      <c r="C10" s="5" t="n">
        <v>294</v>
      </c>
    </row>
    <row r="11" spans="1:3">
      <c r="A11" s="4" t="s">
        <v>962</v>
      </c>
      <c r="B11" s="5" t="n">
        <v>1581</v>
      </c>
      <c r="C11" s="5" t="n">
        <v>2123</v>
      </c>
    </row>
    <row r="12" spans="1:3">
      <c r="A12" s="4" t="s">
        <v>963</v>
      </c>
      <c r="B12" s="5" t="n">
        <v>8</v>
      </c>
      <c r="C12" s="5" t="n">
        <v>4</v>
      </c>
    </row>
    <row r="13" spans="1:3">
      <c r="A13" s="4" t="s">
        <v>60</v>
      </c>
      <c r="B13" s="5" t="n">
        <v>573</v>
      </c>
      <c r="C13" s="5" t="n">
        <v>1887</v>
      </c>
    </row>
    <row r="14" spans="1:3">
      <c r="A14" s="4" t="s">
        <v>1024</v>
      </c>
      <c r="B14" s="5" t="n">
        <v>3905</v>
      </c>
    </row>
    <row r="15" spans="1:3">
      <c r="A15" s="4" t="s">
        <v>1025</v>
      </c>
    </row>
    <row r="16" spans="1:3">
      <c r="A16" s="3" t="s">
        <v>1022</v>
      </c>
    </row>
    <row r="17" spans="1:3">
      <c r="A17" s="4" t="s">
        <v>793</v>
      </c>
      <c r="B17" s="5" t="n">
        <v>226</v>
      </c>
      <c r="C17" s="5" t="n">
        <v>207</v>
      </c>
    </row>
    <row r="18" spans="1:3">
      <c r="A18" s="4" t="s">
        <v>703</v>
      </c>
      <c r="B18" s="5" t="n">
        <v>30572</v>
      </c>
      <c r="C18" s="5" t="n">
        <v>24480</v>
      </c>
    </row>
    <row r="19" spans="1:3">
      <c r="A19" s="4" t="s">
        <v>90</v>
      </c>
    </row>
    <row r="20" spans="1:3">
      <c r="A20" s="3" t="s">
        <v>1022</v>
      </c>
    </row>
    <row r="21" spans="1:3">
      <c r="A21" s="4" t="s">
        <v>703</v>
      </c>
      <c r="B21" s="5" t="n">
        <v>46801</v>
      </c>
      <c r="C21" s="5" t="n">
        <v>45068</v>
      </c>
    </row>
    <row r="22" spans="1:3">
      <c r="A22" s="4" t="s">
        <v>794</v>
      </c>
      <c r="B22" s="5" t="n">
        <v>2</v>
      </c>
    </row>
    <row r="23" spans="1:3">
      <c r="A23" s="4" t="s">
        <v>1026</v>
      </c>
    </row>
    <row r="24" spans="1:3">
      <c r="A24" s="3" t="s">
        <v>1022</v>
      </c>
    </row>
    <row r="25" spans="1:3">
      <c r="A25" s="4" t="s">
        <v>1027</v>
      </c>
      <c r="B25" s="5" t="n">
        <v>3690</v>
      </c>
    </row>
    <row r="26" spans="1:3">
      <c r="A26" s="4" t="s">
        <v>1028</v>
      </c>
    </row>
    <row r="27" spans="1:3">
      <c r="A27" s="3" t="s">
        <v>1022</v>
      </c>
    </row>
    <row r="28" spans="1:3">
      <c r="A28" s="4" t="s">
        <v>796</v>
      </c>
      <c r="B28" s="6" t="n">
        <v>1268</v>
      </c>
      <c r="C28" s="6" t="n">
        <v>1372</v>
      </c>
    </row>
    <row r="29" spans="1:3">
      <c r="A29" s="4" t="s">
        <v>797</v>
      </c>
      <c r="B29" s="4" t="s">
        <v>798</v>
      </c>
      <c r="C29" s="4" t="s">
        <v>799</v>
      </c>
    </row>
    <row r="30" spans="1:3">
      <c r="A30" s="4" t="s">
        <v>791</v>
      </c>
      <c r="C30" s="6" t="n">
        <v>5</v>
      </c>
    </row>
    <row r="31" spans="1:3">
      <c r="A31" s="4" t="s">
        <v>964</v>
      </c>
    </row>
    <row r="32" spans="1:3">
      <c r="A32" s="3" t="s">
        <v>1022</v>
      </c>
    </row>
    <row r="33" spans="1:3">
      <c r="A33" s="4" t="s">
        <v>966</v>
      </c>
      <c r="B33" s="6" t="n">
        <v>279</v>
      </c>
    </row>
    <row r="34" spans="1:3">
      <c r="A34" s="4" t="s">
        <v>967</v>
      </c>
    </row>
    <row r="35" spans="1:3">
      <c r="A35" s="3" t="s">
        <v>1022</v>
      </c>
    </row>
    <row r="36" spans="1:3">
      <c r="A36" s="4" t="s">
        <v>966</v>
      </c>
      <c r="B36" s="5" t="n">
        <v>71</v>
      </c>
    </row>
    <row r="37" spans="1:3">
      <c r="A37" s="4" t="s">
        <v>968</v>
      </c>
    </row>
    <row r="38" spans="1:3">
      <c r="A38" s="3" t="s">
        <v>1022</v>
      </c>
    </row>
    <row r="39" spans="1:3">
      <c r="A39" s="4" t="s">
        <v>966</v>
      </c>
      <c r="B39" s="5" t="n">
        <v>25</v>
      </c>
    </row>
    <row r="40" spans="1:3">
      <c r="A40" s="4" t="s">
        <v>1029</v>
      </c>
    </row>
    <row r="41" spans="1:3">
      <c r="A41" s="3" t="s">
        <v>1022</v>
      </c>
    </row>
    <row r="42" spans="1:3">
      <c r="A42" s="4" t="s">
        <v>1027</v>
      </c>
      <c r="B42" s="5" t="n">
        <v>24</v>
      </c>
    </row>
    <row r="43" spans="1:3">
      <c r="A43" s="4" t="s">
        <v>803</v>
      </c>
    </row>
    <row r="44" spans="1:3">
      <c r="A44" s="3" t="s">
        <v>1022</v>
      </c>
    </row>
    <row r="45" spans="1:3">
      <c r="A45" s="4" t="s">
        <v>1030</v>
      </c>
      <c r="B45" s="6" t="n">
        <v>19</v>
      </c>
      <c r="C45" s="6" t="n">
        <v>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s>
  <sheetData>
    <row r="1" spans="1:8">
      <c r="A1" s="1" t="s">
        <v>1031</v>
      </c>
      <c r="C1" s="2" t="s">
        <v>1032</v>
      </c>
      <c r="D1" s="2" t="s">
        <v>675</v>
      </c>
      <c r="E1" s="2" t="s">
        <v>2</v>
      </c>
      <c r="F1" s="2" t="s">
        <v>33</v>
      </c>
      <c r="G1" s="2" t="s">
        <v>92</v>
      </c>
      <c r="H1" s="2" t="s">
        <v>1033</v>
      </c>
    </row>
    <row r="2" spans="1:8">
      <c r="A2" s="3" t="s">
        <v>1034</v>
      </c>
    </row>
    <row r="3" spans="1:8">
      <c r="A3" s="4" t="s">
        <v>1035</v>
      </c>
      <c r="E3" s="6" t="n">
        <v>0</v>
      </c>
      <c r="F3" s="6" t="n">
        <v>369</v>
      </c>
      <c r="G3" s="6" t="n">
        <v>0</v>
      </c>
    </row>
    <row r="4" spans="1:8">
      <c r="A4" s="4" t="s">
        <v>1036</v>
      </c>
      <c r="E4" s="5" t="n">
        <v>4570</v>
      </c>
      <c r="F4" s="5" t="n">
        <v>4570</v>
      </c>
      <c r="G4" s="5" t="n">
        <v>4939</v>
      </c>
      <c r="H4" s="6" t="n">
        <v>4917</v>
      </c>
    </row>
    <row r="5" spans="1:8">
      <c r="A5" s="4" t="s">
        <v>69</v>
      </c>
      <c r="B5" s="4" t="s">
        <v>38</v>
      </c>
      <c r="E5" s="5" t="n">
        <v>187</v>
      </c>
      <c r="F5" s="5" t="n">
        <v>626</v>
      </c>
    </row>
    <row r="6" spans="1:8">
      <c r="A6" s="4" t="s">
        <v>1037</v>
      </c>
      <c r="E6" s="5" t="n">
        <v>181</v>
      </c>
      <c r="F6" s="5" t="n">
        <v>162</v>
      </c>
    </row>
    <row r="7" spans="1:8">
      <c r="A7" s="4" t="s">
        <v>1038</v>
      </c>
      <c r="E7" s="5" t="n">
        <v>49</v>
      </c>
      <c r="F7" s="5" t="n">
        <v>51</v>
      </c>
      <c r="G7" s="5" t="n">
        <v>56</v>
      </c>
    </row>
    <row r="8" spans="1:8">
      <c r="A8" s="4" t="s">
        <v>1039</v>
      </c>
    </row>
    <row r="9" spans="1:8">
      <c r="A9" s="3" t="s">
        <v>1034</v>
      </c>
    </row>
    <row r="10" spans="1:8">
      <c r="A10" s="4" t="s">
        <v>1035</v>
      </c>
      <c r="D10" s="6" t="n">
        <v>369</v>
      </c>
    </row>
    <row r="11" spans="1:8">
      <c r="A11" s="4" t="s">
        <v>1040</v>
      </c>
    </row>
    <row r="12" spans="1:8">
      <c r="A12" s="3" t="s">
        <v>1034</v>
      </c>
    </row>
    <row r="13" spans="1:8">
      <c r="A13" s="4" t="s">
        <v>1036</v>
      </c>
      <c r="F13" s="5" t="n">
        <v>4570</v>
      </c>
    </row>
    <row r="14" spans="1:8">
      <c r="A14" s="4" t="s">
        <v>543</v>
      </c>
    </row>
    <row r="15" spans="1:8">
      <c r="A15" s="3" t="s">
        <v>1034</v>
      </c>
    </row>
    <row r="16" spans="1:8">
      <c r="A16" s="4" t="s">
        <v>1041</v>
      </c>
      <c r="E16" s="5" t="n">
        <v>43</v>
      </c>
      <c r="F16" s="5" t="n">
        <v>44</v>
      </c>
      <c r="G16" s="6" t="n">
        <v>42</v>
      </c>
    </row>
    <row r="17" spans="1:8">
      <c r="A17" s="4" t="s">
        <v>1042</v>
      </c>
      <c r="E17" s="5" t="n">
        <v>909</v>
      </c>
      <c r="F17" s="5" t="n">
        <v>909</v>
      </c>
    </row>
    <row r="18" spans="1:8">
      <c r="A18" s="4" t="s">
        <v>1043</v>
      </c>
      <c r="E18" s="5" t="n">
        <v>702</v>
      </c>
      <c r="F18" s="5" t="n">
        <v>659</v>
      </c>
    </row>
    <row r="19" spans="1:8">
      <c r="A19" s="4" t="s">
        <v>1044</v>
      </c>
      <c r="E19" s="5" t="n">
        <v>43</v>
      </c>
    </row>
    <row r="20" spans="1:8">
      <c r="A20" s="4" t="s">
        <v>1045</v>
      </c>
      <c r="E20" s="5" t="n">
        <v>36</v>
      </c>
    </row>
    <row r="21" spans="1:8">
      <c r="A21" s="4" t="s">
        <v>1046</v>
      </c>
      <c r="E21" s="5" t="n">
        <v>20</v>
      </c>
    </row>
    <row r="22" spans="1:8">
      <c r="A22" s="4" t="s">
        <v>1047</v>
      </c>
      <c r="E22" s="5" t="n">
        <v>19</v>
      </c>
    </row>
    <row r="23" spans="1:8">
      <c r="A23" s="4" t="s">
        <v>1048</v>
      </c>
      <c r="E23" s="5" t="n">
        <v>16</v>
      </c>
    </row>
    <row r="24" spans="1:8">
      <c r="A24" s="4" t="s">
        <v>1049</v>
      </c>
    </row>
    <row r="25" spans="1:8">
      <c r="A25" s="3" t="s">
        <v>1034</v>
      </c>
    </row>
    <row r="26" spans="1:8">
      <c r="A26" s="4" t="s">
        <v>1041</v>
      </c>
      <c r="E26" s="6" t="n">
        <v>4570</v>
      </c>
    </row>
    <row r="27" spans="1:8">
      <c r="A27" s="4" t="s">
        <v>1050</v>
      </c>
    </row>
    <row r="28" spans="1:8">
      <c r="A28" s="3" t="s">
        <v>1034</v>
      </c>
    </row>
    <row r="29" spans="1:8">
      <c r="A29" s="4" t="s">
        <v>1051</v>
      </c>
      <c r="C29" s="4" t="s">
        <v>1052</v>
      </c>
      <c r="E29" s="4" t="s">
        <v>1053</v>
      </c>
    </row>
    <row r="30" spans="1:8">
      <c r="A30" s="4" t="s">
        <v>1054</v>
      </c>
      <c r="C30" s="6" t="n">
        <v>3000</v>
      </c>
    </row>
    <row r="31" spans="1:8">
      <c r="A31" s="4" t="s">
        <v>1055</v>
      </c>
      <c r="C31" s="5" t="n">
        <v>64</v>
      </c>
    </row>
    <row r="32" spans="1:8">
      <c r="A32" s="4" t="s">
        <v>1056</v>
      </c>
      <c r="C32" s="5" t="n">
        <v>9</v>
      </c>
    </row>
    <row r="33" spans="1:8">
      <c r="A33" s="4" t="s">
        <v>1036</v>
      </c>
      <c r="C33" s="5" t="n">
        <v>58</v>
      </c>
    </row>
    <row r="34" spans="1:8">
      <c r="A34" s="4" t="s">
        <v>1057</v>
      </c>
      <c r="C34" s="5" t="n">
        <v>24</v>
      </c>
    </row>
    <row r="35" spans="1:8">
      <c r="A35" s="4" t="s">
        <v>1058</v>
      </c>
      <c r="C35" s="5" t="n">
        <v>4</v>
      </c>
    </row>
    <row r="36" spans="1:8">
      <c r="A36" s="4" t="s">
        <v>69</v>
      </c>
      <c r="C36" s="6" t="n">
        <v>17</v>
      </c>
    </row>
    <row r="37" spans="1:8">
      <c r="A37" s="4" t="s">
        <v>1059</v>
      </c>
    </row>
    <row r="38" spans="1:8">
      <c r="A38" s="3" t="s">
        <v>1034</v>
      </c>
    </row>
    <row r="39" spans="1:8">
      <c r="A39" s="4" t="s">
        <v>1042</v>
      </c>
      <c r="E39" s="6" t="n">
        <v>17</v>
      </c>
      <c r="F39" s="6" t="n">
        <v>30</v>
      </c>
    </row>
    <row r="40" spans="1:8">
      <c r="A40" s="4" t="s">
        <v>1044</v>
      </c>
      <c r="E40" s="5" t="n">
        <v>10</v>
      </c>
    </row>
    <row r="41" spans="1:8">
      <c r="A41" s="4" t="s">
        <v>1045</v>
      </c>
      <c r="E41" s="5" t="n">
        <v>5</v>
      </c>
    </row>
    <row r="42" spans="1:8">
      <c r="A42" s="4" t="s">
        <v>1046</v>
      </c>
      <c r="E42" s="5" t="n">
        <v>3</v>
      </c>
    </row>
    <row r="43" spans="1:8">
      <c r="A43" s="4" t="s">
        <v>1047</v>
      </c>
      <c r="E43" s="5" t="n">
        <v>0</v>
      </c>
    </row>
    <row r="44" spans="1:8">
      <c r="A44" s="4" t="s">
        <v>1048</v>
      </c>
      <c r="E44" s="6" t="n">
        <v>0</v>
      </c>
    </row>
    <row r="45" spans="1:8"/>
    <row r="46" spans="1:8">
      <c r="A46" s="4" t="s">
        <v>38</v>
      </c>
      <c r="B46" s="4" t="s">
        <v>80</v>
      </c>
    </row>
  </sheetData>
  <mergeCells count="3">
    <mergeCell ref="A1:B1"/>
    <mergeCell ref="A45:G45"/>
    <mergeCell ref="B46:G4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3</v>
      </c>
      <c r="D2" s="2" t="s">
        <v>92</v>
      </c>
    </row>
    <row r="3" spans="1:4">
      <c r="A3" s="3" t="s">
        <v>1061</v>
      </c>
    </row>
    <row r="4" spans="1:4">
      <c r="A4" s="4" t="s">
        <v>1062</v>
      </c>
      <c r="B4" s="6" t="n">
        <v>4570</v>
      </c>
      <c r="C4" s="6" t="n">
        <v>4939</v>
      </c>
      <c r="D4" s="6" t="n">
        <v>4917</v>
      </c>
    </row>
    <row r="5" spans="1:4">
      <c r="A5" s="4" t="s">
        <v>1063</v>
      </c>
      <c r="B5" s="5" t="n">
        <v>0</v>
      </c>
      <c r="C5" s="5" t="n">
        <v>0</v>
      </c>
      <c r="D5" s="5" t="n">
        <v>22</v>
      </c>
    </row>
    <row r="6" spans="1:4">
      <c r="A6" s="4" t="s">
        <v>1064</v>
      </c>
      <c r="B6" s="5" t="n">
        <v>0</v>
      </c>
      <c r="C6" s="5" t="n">
        <v>-369</v>
      </c>
      <c r="D6" s="5" t="n">
        <v>0</v>
      </c>
    </row>
    <row r="7" spans="1:4">
      <c r="A7" s="4" t="s">
        <v>1065</v>
      </c>
      <c r="B7" s="5" t="n">
        <v>4570</v>
      </c>
      <c r="C7" s="5" t="n">
        <v>4570</v>
      </c>
      <c r="D7" s="5" t="n">
        <v>4939</v>
      </c>
    </row>
    <row r="8" spans="1:4">
      <c r="A8" s="4" t="s">
        <v>1066</v>
      </c>
    </row>
    <row r="9" spans="1:4">
      <c r="A9" s="3" t="s">
        <v>1061</v>
      </c>
    </row>
    <row r="10" spans="1:4">
      <c r="A10" s="4" t="s">
        <v>1062</v>
      </c>
      <c r="B10" s="5" t="n">
        <v>4570</v>
      </c>
      <c r="C10" s="5" t="n">
        <v>4570</v>
      </c>
      <c r="D10" s="5" t="n">
        <v>4548</v>
      </c>
    </row>
    <row r="11" spans="1:4">
      <c r="A11" s="4" t="s">
        <v>1063</v>
      </c>
      <c r="B11" s="5" t="n">
        <v>0</v>
      </c>
      <c r="C11" s="5" t="n">
        <v>0</v>
      </c>
      <c r="D11" s="5" t="n">
        <v>22</v>
      </c>
    </row>
    <row r="12" spans="1:4">
      <c r="A12" s="4" t="s">
        <v>1064</v>
      </c>
      <c r="B12" s="5" t="n">
        <v>0</v>
      </c>
      <c r="C12" s="5" t="n">
        <v>0</v>
      </c>
      <c r="D12" s="5" t="n">
        <v>0</v>
      </c>
    </row>
    <row r="13" spans="1:4">
      <c r="A13" s="4" t="s">
        <v>1065</v>
      </c>
      <c r="B13" s="5" t="n">
        <v>4570</v>
      </c>
      <c r="C13" s="5" t="n">
        <v>4570</v>
      </c>
      <c r="D13" s="5" t="n">
        <v>4570</v>
      </c>
    </row>
    <row r="14" spans="1:4">
      <c r="A14" s="4" t="s">
        <v>1067</v>
      </c>
    </row>
    <row r="15" spans="1:4">
      <c r="A15" s="3" t="s">
        <v>1061</v>
      </c>
    </row>
    <row r="16" spans="1:4">
      <c r="A16" s="4" t="s">
        <v>1062</v>
      </c>
      <c r="B16" s="5" t="n">
        <v>0</v>
      </c>
      <c r="C16" s="5" t="n">
        <v>369</v>
      </c>
      <c r="D16" s="5" t="n">
        <v>369</v>
      </c>
    </row>
    <row r="17" spans="1:4">
      <c r="A17" s="4" t="s">
        <v>1063</v>
      </c>
      <c r="B17" s="5" t="n">
        <v>0</v>
      </c>
      <c r="C17" s="5" t="n">
        <v>0</v>
      </c>
      <c r="D17" s="5" t="n">
        <v>0</v>
      </c>
    </row>
    <row r="18" spans="1:4">
      <c r="A18" s="4" t="s">
        <v>1064</v>
      </c>
      <c r="B18" s="5" t="n">
        <v>0</v>
      </c>
      <c r="C18" s="5" t="n">
        <v>-369</v>
      </c>
      <c r="D18" s="5" t="n">
        <v>0</v>
      </c>
    </row>
    <row r="19" spans="1:4">
      <c r="A19" s="4" t="s">
        <v>1065</v>
      </c>
      <c r="B19" s="5" t="n">
        <v>0</v>
      </c>
      <c r="C19" s="5" t="n">
        <v>0</v>
      </c>
      <c r="D19" s="5" t="n">
        <v>369</v>
      </c>
    </row>
    <row r="20" spans="1:4">
      <c r="A20" s="4" t="s">
        <v>1068</v>
      </c>
    </row>
    <row r="21" spans="1:4">
      <c r="A21" s="3" t="s">
        <v>1061</v>
      </c>
    </row>
    <row r="22" spans="1:4">
      <c r="A22" s="4" t="s">
        <v>1062</v>
      </c>
      <c r="B22" s="5" t="n">
        <v>0</v>
      </c>
      <c r="C22" s="5" t="n">
        <v>53</v>
      </c>
      <c r="D22" s="5" t="n">
        <v>53</v>
      </c>
    </row>
    <row r="23" spans="1:4">
      <c r="A23" s="4" t="s">
        <v>1063</v>
      </c>
      <c r="B23" s="5" t="n">
        <v>0</v>
      </c>
      <c r="C23" s="5" t="n">
        <v>0</v>
      </c>
      <c r="D23" s="5" t="n">
        <v>0</v>
      </c>
    </row>
    <row r="24" spans="1:4">
      <c r="A24" s="4" t="s">
        <v>1064</v>
      </c>
      <c r="B24" s="5" t="n">
        <v>0</v>
      </c>
      <c r="C24" s="5" t="n">
        <v>-53</v>
      </c>
      <c r="D24" s="5" t="n">
        <v>0</v>
      </c>
    </row>
    <row r="25" spans="1:4">
      <c r="A25" s="4" t="s">
        <v>1065</v>
      </c>
      <c r="B25" s="5" t="n">
        <v>0</v>
      </c>
      <c r="C25" s="5" t="n">
        <v>0</v>
      </c>
      <c r="D25" s="5" t="n">
        <v>53</v>
      </c>
    </row>
    <row r="26" spans="1:4">
      <c r="A26" s="4" t="s">
        <v>1069</v>
      </c>
    </row>
    <row r="27" spans="1:4">
      <c r="A27" s="3" t="s">
        <v>1061</v>
      </c>
    </row>
    <row r="28" spans="1:4">
      <c r="A28" s="4" t="s">
        <v>1062</v>
      </c>
      <c r="B28" s="5" t="n">
        <v>0</v>
      </c>
      <c r="C28" s="5" t="n">
        <v>122</v>
      </c>
      <c r="D28" s="5" t="n">
        <v>122</v>
      </c>
    </row>
    <row r="29" spans="1:4">
      <c r="A29" s="4" t="s">
        <v>1063</v>
      </c>
      <c r="B29" s="5" t="n">
        <v>0</v>
      </c>
      <c r="C29" s="5" t="n">
        <v>0</v>
      </c>
      <c r="D29" s="5" t="n">
        <v>0</v>
      </c>
    </row>
    <row r="30" spans="1:4">
      <c r="A30" s="4" t="s">
        <v>1064</v>
      </c>
      <c r="B30" s="5" t="n">
        <v>0</v>
      </c>
      <c r="C30" s="5" t="n">
        <v>-122</v>
      </c>
      <c r="D30" s="5" t="n">
        <v>0</v>
      </c>
    </row>
    <row r="31" spans="1:4">
      <c r="A31" s="4" t="s">
        <v>1065</v>
      </c>
      <c r="B31" s="5" t="n">
        <v>0</v>
      </c>
      <c r="C31" s="5" t="n">
        <v>0</v>
      </c>
      <c r="D31" s="5" t="n">
        <v>122</v>
      </c>
    </row>
    <row r="32" spans="1:4">
      <c r="A32" s="4" t="s">
        <v>1070</v>
      </c>
    </row>
    <row r="33" spans="1:4">
      <c r="A33" s="3" t="s">
        <v>1061</v>
      </c>
    </row>
    <row r="34" spans="1:4">
      <c r="A34" s="4" t="s">
        <v>1062</v>
      </c>
      <c r="B34" s="5" t="n">
        <v>0</v>
      </c>
      <c r="C34" s="5" t="n">
        <v>139</v>
      </c>
      <c r="D34" s="5" t="n">
        <v>139</v>
      </c>
    </row>
    <row r="35" spans="1:4">
      <c r="A35" s="4" t="s">
        <v>1063</v>
      </c>
      <c r="B35" s="5" t="n">
        <v>0</v>
      </c>
      <c r="C35" s="5" t="n">
        <v>0</v>
      </c>
      <c r="D35" s="5" t="n">
        <v>0</v>
      </c>
    </row>
    <row r="36" spans="1:4">
      <c r="A36" s="4" t="s">
        <v>1064</v>
      </c>
      <c r="B36" s="5" t="n">
        <v>0</v>
      </c>
      <c r="C36" s="5" t="n">
        <v>-139</v>
      </c>
      <c r="D36" s="5" t="n">
        <v>0</v>
      </c>
    </row>
    <row r="37" spans="1:4">
      <c r="A37" s="4" t="s">
        <v>1065</v>
      </c>
      <c r="B37" s="5" t="n">
        <v>0</v>
      </c>
      <c r="C37" s="5" t="n">
        <v>0</v>
      </c>
      <c r="D37" s="5" t="n">
        <v>139</v>
      </c>
    </row>
    <row r="38" spans="1:4">
      <c r="A38" s="4" t="s">
        <v>1071</v>
      </c>
    </row>
    <row r="39" spans="1:4">
      <c r="A39" s="3" t="s">
        <v>1061</v>
      </c>
    </row>
    <row r="40" spans="1:4">
      <c r="A40" s="4" t="s">
        <v>1062</v>
      </c>
      <c r="B40" s="5" t="n">
        <v>0</v>
      </c>
      <c r="C40" s="5" t="n">
        <v>55</v>
      </c>
      <c r="D40" s="5" t="n">
        <v>55</v>
      </c>
    </row>
    <row r="41" spans="1:4">
      <c r="A41" s="4" t="s">
        <v>1063</v>
      </c>
      <c r="B41" s="5" t="n">
        <v>0</v>
      </c>
      <c r="C41" s="5" t="n">
        <v>0</v>
      </c>
      <c r="D41" s="5" t="n">
        <v>0</v>
      </c>
    </row>
    <row r="42" spans="1:4">
      <c r="A42" s="4" t="s">
        <v>1064</v>
      </c>
      <c r="B42" s="5" t="n">
        <v>0</v>
      </c>
      <c r="C42" s="5" t="n">
        <v>-55</v>
      </c>
      <c r="D42" s="5" t="n">
        <v>0</v>
      </c>
    </row>
    <row r="43" spans="1:4">
      <c r="A43" s="4" t="s">
        <v>1065</v>
      </c>
      <c r="B43" s="6" t="n">
        <v>0</v>
      </c>
      <c r="C43" s="6" t="n">
        <v>0</v>
      </c>
      <c r="D43" s="6" t="n">
        <v>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2</v>
      </c>
      <c r="C1" s="2" t="s">
        <v>33</v>
      </c>
      <c r="D1" s="2" t="s">
        <v>92</v>
      </c>
      <c r="E1" s="2" t="s">
        <v>1033</v>
      </c>
    </row>
    <row r="2" spans="1:5">
      <c r="A2" s="3" t="s">
        <v>1073</v>
      </c>
    </row>
    <row r="3" spans="1:5">
      <c r="A3" s="4" t="s">
        <v>1074</v>
      </c>
      <c r="B3" s="6" t="n">
        <v>6709</v>
      </c>
      <c r="C3" s="6" t="n">
        <v>6958</v>
      </c>
    </row>
    <row r="4" spans="1:5">
      <c r="A4" s="4" t="s">
        <v>1075</v>
      </c>
      <c r="B4" s="5" t="n">
        <v>0</v>
      </c>
      <c r="C4" s="5" t="n">
        <v>-19</v>
      </c>
      <c r="D4" s="6" t="n">
        <v>-52</v>
      </c>
    </row>
    <row r="5" spans="1:5">
      <c r="A5" s="4" t="s">
        <v>66</v>
      </c>
      <c r="B5" s="5" t="n">
        <v>47</v>
      </c>
      <c r="C5" s="5" t="n">
        <v>271</v>
      </c>
    </row>
    <row r="6" spans="1:5">
      <c r="A6" s="4" t="s">
        <v>1076</v>
      </c>
      <c r="B6" s="5" t="n">
        <v>6756</v>
      </c>
      <c r="C6" s="5" t="n">
        <v>7248</v>
      </c>
    </row>
    <row r="7" spans="1:5">
      <c r="A7" s="3" t="s">
        <v>1077</v>
      </c>
    </row>
    <row r="8" spans="1:5">
      <c r="A8" s="4" t="s">
        <v>1078</v>
      </c>
      <c r="B8" s="5" t="n">
        <v>3672</v>
      </c>
      <c r="C8" s="5" t="n">
        <v>4070</v>
      </c>
    </row>
    <row r="9" spans="1:5">
      <c r="A9" s="4" t="s">
        <v>1079</v>
      </c>
      <c r="B9" s="5" t="n">
        <v>1824</v>
      </c>
      <c r="C9" s="5" t="n">
        <v>1720</v>
      </c>
    </row>
    <row r="10" spans="1:5">
      <c r="A10" s="4" t="s">
        <v>39</v>
      </c>
      <c r="B10" s="5" t="n">
        <v>736</v>
      </c>
      <c r="C10" s="5" t="n">
        <v>781</v>
      </c>
    </row>
    <row r="11" spans="1:5">
      <c r="A11" s="4" t="s">
        <v>1080</v>
      </c>
      <c r="B11" s="5" t="n">
        <v>76</v>
      </c>
      <c r="C11" s="5" t="n">
        <v>351</v>
      </c>
    </row>
    <row r="12" spans="1:5">
      <c r="A12" s="4" t="s">
        <v>53</v>
      </c>
      <c r="B12" s="5" t="n">
        <v>179</v>
      </c>
      <c r="C12" s="5" t="n">
        <v>182</v>
      </c>
    </row>
    <row r="13" spans="1:5">
      <c r="A13" s="4" t="s">
        <v>1081</v>
      </c>
      <c r="B13" s="5" t="n">
        <v>6487</v>
      </c>
      <c r="C13" s="5" t="n">
        <v>7104</v>
      </c>
    </row>
    <row r="14" spans="1:5">
      <c r="A14" s="4" t="s">
        <v>1082</v>
      </c>
      <c r="B14" s="5" t="n">
        <v>269</v>
      </c>
      <c r="C14" s="5" t="n">
        <v>144</v>
      </c>
    </row>
    <row r="15" spans="1:5">
      <c r="A15" s="3" t="s">
        <v>1083</v>
      </c>
    </row>
    <row r="16" spans="1:5">
      <c r="A16" s="4" t="s">
        <v>1084</v>
      </c>
      <c r="B16" s="5" t="n">
        <v>8</v>
      </c>
      <c r="C16" s="5" t="n">
        <v>138</v>
      </c>
    </row>
    <row r="17" spans="1:5">
      <c r="A17" s="4" t="s">
        <v>1085</v>
      </c>
      <c r="B17" s="6" t="n">
        <v>277</v>
      </c>
      <c r="C17" s="5" t="n">
        <v>282</v>
      </c>
    </row>
    <row r="18" spans="1:5">
      <c r="A18" s="4" t="s">
        <v>1086</v>
      </c>
      <c r="C18" s="5" t="n">
        <v>3680</v>
      </c>
      <c r="E18" s="6" t="n">
        <v>3923</v>
      </c>
    </row>
    <row r="19" spans="1:5">
      <c r="A19" s="4" t="s">
        <v>1087</v>
      </c>
      <c r="C19" s="6" t="n">
        <v>0</v>
      </c>
      <c r="E19" s="6" t="n">
        <v>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3</v>
      </c>
      <c r="D2" s="2" t="s">
        <v>92</v>
      </c>
    </row>
    <row r="3" spans="1:4">
      <c r="A3" s="3" t="s">
        <v>1089</v>
      </c>
    </row>
    <row r="4" spans="1:4">
      <c r="A4" s="4" t="s">
        <v>1090</v>
      </c>
      <c r="B4" s="6" t="n">
        <v>194</v>
      </c>
      <c r="C4" s="6" t="n">
        <v>224</v>
      </c>
      <c r="D4" s="6" t="n">
        <v>212</v>
      </c>
    </row>
    <row r="5" spans="1:4">
      <c r="A5" s="4" t="s">
        <v>97</v>
      </c>
      <c r="B5" s="5" t="n">
        <v>291</v>
      </c>
      <c r="C5" s="5" t="n">
        <v>314</v>
      </c>
      <c r="D5" s="5" t="n">
        <v>349</v>
      </c>
    </row>
    <row r="6" spans="1:4">
      <c r="A6" s="4" t="s">
        <v>1091</v>
      </c>
      <c r="B6" s="5" t="n">
        <v>-3</v>
      </c>
      <c r="C6" s="5" t="n">
        <v>-20</v>
      </c>
      <c r="D6" s="5" t="n">
        <v>-1</v>
      </c>
    </row>
    <row r="7" spans="1:4">
      <c r="A7" s="4" t="s">
        <v>104</v>
      </c>
      <c r="B7" s="5" t="n">
        <v>482</v>
      </c>
      <c r="C7" s="5" t="n">
        <v>518</v>
      </c>
      <c r="D7" s="5" t="n">
        <v>560</v>
      </c>
    </row>
    <row r="8" spans="1:4">
      <c r="A8" s="3" t="s">
        <v>1092</v>
      </c>
    </row>
    <row r="9" spans="1:4">
      <c r="A9" s="4" t="s">
        <v>1093</v>
      </c>
      <c r="B9" s="5" t="n">
        <v>471</v>
      </c>
      <c r="C9" s="5" t="n">
        <v>537</v>
      </c>
      <c r="D9" s="5" t="n">
        <v>522</v>
      </c>
    </row>
    <row r="10" spans="1:4">
      <c r="A10" s="4" t="s">
        <v>112</v>
      </c>
      <c r="B10" s="5" t="n">
        <v>3</v>
      </c>
      <c r="C10" s="5" t="n">
        <v>2</v>
      </c>
      <c r="D10" s="5" t="n">
        <v>4</v>
      </c>
    </row>
    <row r="11" spans="1:4">
      <c r="A11" s="4" t="s">
        <v>113</v>
      </c>
      <c r="B11" s="5" t="n">
        <v>474</v>
      </c>
      <c r="C11" s="5" t="n">
        <v>539</v>
      </c>
      <c r="D11" s="5" t="n">
        <v>526</v>
      </c>
    </row>
    <row r="12" spans="1:4">
      <c r="A12" s="4" t="s">
        <v>1094</v>
      </c>
      <c r="B12" s="5" t="n">
        <v>8</v>
      </c>
      <c r="C12" s="5" t="n">
        <v>-21</v>
      </c>
      <c r="D12" s="5" t="n">
        <v>34</v>
      </c>
    </row>
    <row r="13" spans="1:4">
      <c r="A13" s="4" t="s">
        <v>115</v>
      </c>
      <c r="B13" s="5" t="n">
        <v>-3</v>
      </c>
      <c r="C13" s="5" t="n">
        <v>-36</v>
      </c>
      <c r="D13" s="5" t="n">
        <v>-12</v>
      </c>
    </row>
    <row r="14" spans="1:4">
      <c r="A14" s="4" t="s">
        <v>1095</v>
      </c>
      <c r="B14" s="6" t="n">
        <v>5</v>
      </c>
      <c r="C14" s="6" t="n">
        <v>-57</v>
      </c>
      <c r="D14" s="6" t="n">
        <v>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3</v>
      </c>
    </row>
    <row r="3" spans="1:3">
      <c r="A3" s="3" t="s">
        <v>1097</v>
      </c>
    </row>
    <row r="4" spans="1:3">
      <c r="A4" s="4" t="s">
        <v>1098</v>
      </c>
      <c r="B4" s="6" t="n">
        <v>-19</v>
      </c>
      <c r="C4" s="6" t="n">
        <v>-52</v>
      </c>
    </row>
    <row r="5" spans="1:3">
      <c r="A5" s="4" t="s">
        <v>1099</v>
      </c>
      <c r="B5" s="5" t="n">
        <v>-19</v>
      </c>
      <c r="C5" s="5" t="n">
        <v>-33</v>
      </c>
    </row>
    <row r="6" spans="1:3">
      <c r="A6" s="4" t="s">
        <v>1100</v>
      </c>
      <c r="B6" s="6" t="n">
        <v>0</v>
      </c>
      <c r="C6" s="6" t="n">
        <v>-1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3</v>
      </c>
      <c r="D2" s="2" t="s">
        <v>92</v>
      </c>
    </row>
    <row r="3" spans="1:4">
      <c r="A3" s="3" t="s">
        <v>1102</v>
      </c>
    </row>
    <row r="4" spans="1:4">
      <c r="A4" s="4" t="s">
        <v>1103</v>
      </c>
      <c r="B4" s="6" t="n">
        <v>5919</v>
      </c>
      <c r="C4" s="6" t="n">
        <v>6049</v>
      </c>
      <c r="D4" s="6" t="n">
        <v>6047</v>
      </c>
    </row>
    <row r="5" spans="1:4">
      <c r="A5" s="4" t="s">
        <v>1104</v>
      </c>
      <c r="B5" s="5" t="n">
        <v>701</v>
      </c>
      <c r="C5" s="5" t="n">
        <v>687</v>
      </c>
      <c r="D5" s="5" t="n">
        <v>697</v>
      </c>
    </row>
    <row r="6" spans="1:4">
      <c r="A6" s="3" t="s">
        <v>1105</v>
      </c>
    </row>
    <row r="7" spans="1:4">
      <c r="A7" s="4" t="s">
        <v>1106</v>
      </c>
      <c r="B7" s="5" t="n">
        <v>286</v>
      </c>
      <c r="C7" s="5" t="n">
        <v>112</v>
      </c>
      <c r="D7" s="5" t="n">
        <v>-201</v>
      </c>
    </row>
    <row r="8" spans="1:4">
      <c r="A8" s="4" t="s">
        <v>1107</v>
      </c>
      <c r="B8" s="5" t="n">
        <v>-619</v>
      </c>
      <c r="C8" s="5" t="n">
        <v>-615</v>
      </c>
      <c r="D8" s="5" t="n">
        <v>-578</v>
      </c>
    </row>
    <row r="9" spans="1:4">
      <c r="A9" s="4" t="s">
        <v>1108</v>
      </c>
      <c r="B9" s="5" t="n">
        <v>-333</v>
      </c>
      <c r="C9" s="5" t="n">
        <v>-503</v>
      </c>
      <c r="D9" s="5" t="n">
        <v>-779</v>
      </c>
    </row>
    <row r="10" spans="1:4">
      <c r="A10" s="4" t="s">
        <v>1109</v>
      </c>
      <c r="B10" s="5" t="n">
        <v>458</v>
      </c>
      <c r="C10" s="5" t="n">
        <v>-314</v>
      </c>
      <c r="D10" s="5" t="n">
        <v>84</v>
      </c>
    </row>
    <row r="11" spans="1:4">
      <c r="A11" s="4" t="s">
        <v>1110</v>
      </c>
      <c r="B11" s="6" t="n">
        <v>6745</v>
      </c>
      <c r="C11" s="6" t="n">
        <v>5919</v>
      </c>
      <c r="D11" s="6" t="n">
        <v>60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3</v>
      </c>
      <c r="D2" s="2" t="s">
        <v>92</v>
      </c>
    </row>
    <row r="3" spans="1:4">
      <c r="A3" s="3" t="s">
        <v>1112</v>
      </c>
    </row>
    <row r="4" spans="1:4">
      <c r="A4" s="4" t="s">
        <v>1103</v>
      </c>
      <c r="B4" s="6" t="n">
        <v>473</v>
      </c>
      <c r="C4" s="6" t="n">
        <v>504</v>
      </c>
      <c r="D4" s="6" t="n">
        <v>534</v>
      </c>
    </row>
    <row r="5" spans="1:4">
      <c r="A5" s="4" t="s">
        <v>1113</v>
      </c>
      <c r="B5" s="5" t="n">
        <v>4</v>
      </c>
      <c r="C5" s="5" t="n">
        <v>7</v>
      </c>
      <c r="D5" s="5" t="n">
        <v>13</v>
      </c>
    </row>
    <row r="6" spans="1:4">
      <c r="A6" s="4" t="s">
        <v>1114</v>
      </c>
      <c r="B6" s="5" t="n">
        <v>51</v>
      </c>
      <c r="C6" s="5" t="n">
        <v>38</v>
      </c>
      <c r="D6" s="5" t="n">
        <v>43</v>
      </c>
    </row>
    <row r="7" spans="1:4">
      <c r="A7" s="4" t="s">
        <v>1115</v>
      </c>
      <c r="B7" s="6" t="n">
        <v>426</v>
      </c>
      <c r="C7" s="6" t="n">
        <v>473</v>
      </c>
      <c r="D7" s="6" t="n">
        <v>5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3</v>
      </c>
    </row>
    <row r="2" spans="1:3">
      <c r="A2" s="3" t="s">
        <v>1117</v>
      </c>
    </row>
    <row r="3" spans="1:3">
      <c r="A3" s="4" t="s">
        <v>1118</v>
      </c>
      <c r="C3" s="6" t="n">
        <v>47131</v>
      </c>
    </row>
    <row r="4" spans="1:3">
      <c r="A4" s="4" t="s">
        <v>41</v>
      </c>
      <c r="B4" s="6" t="n">
        <v>16017</v>
      </c>
      <c r="C4" s="5" t="n">
        <v>14170</v>
      </c>
    </row>
    <row r="5" spans="1:3">
      <c r="A5" s="4" t="s">
        <v>1119</v>
      </c>
    </row>
    <row r="6" spans="1:3">
      <c r="A6" s="3" t="s">
        <v>1117</v>
      </c>
    </row>
    <row r="7" spans="1:3">
      <c r="A7" s="4" t="s">
        <v>1118</v>
      </c>
      <c r="B7" s="5" t="n">
        <v>46279</v>
      </c>
      <c r="C7" s="5" t="n">
        <v>46941</v>
      </c>
    </row>
    <row r="8" spans="1:3">
      <c r="A8" s="4" t="s">
        <v>40</v>
      </c>
      <c r="B8" s="5" t="n">
        <v>85</v>
      </c>
      <c r="C8" s="5" t="n">
        <v>47</v>
      </c>
    </row>
    <row r="9" spans="1:3">
      <c r="A9" s="4" t="s">
        <v>41</v>
      </c>
      <c r="B9" s="5" t="n">
        <v>16017</v>
      </c>
      <c r="C9" s="5" t="n">
        <v>14170</v>
      </c>
    </row>
    <row r="10" spans="1:3">
      <c r="A10" s="4" t="s">
        <v>42</v>
      </c>
      <c r="B10" s="5" t="n">
        <v>2303</v>
      </c>
      <c r="C10" s="5" t="n">
        <v>5289</v>
      </c>
    </row>
    <row r="11" spans="1:3">
      <c r="A11" s="4" t="s">
        <v>1120</v>
      </c>
      <c r="B11" s="5" t="n">
        <v>3482</v>
      </c>
      <c r="C11" s="5" t="n">
        <v>3608</v>
      </c>
    </row>
    <row r="12" spans="1:3">
      <c r="A12" s="4" t="s">
        <v>1121</v>
      </c>
      <c r="B12" s="5" t="n">
        <v>1170</v>
      </c>
      <c r="C12" s="5" t="n">
        <v>825</v>
      </c>
    </row>
    <row r="13" spans="1:3">
      <c r="A13" s="4" t="s">
        <v>1122</v>
      </c>
      <c r="B13" s="5" t="n">
        <v>1732</v>
      </c>
      <c r="C13" s="5" t="n">
        <v>1894</v>
      </c>
    </row>
    <row r="14" spans="1:3">
      <c r="A14" s="4" t="s">
        <v>54</v>
      </c>
      <c r="B14" s="5" t="n">
        <v>110115</v>
      </c>
      <c r="C14" s="5" t="n">
        <v>124346</v>
      </c>
    </row>
    <row r="15" spans="1:3">
      <c r="A15" s="4" t="s">
        <v>55</v>
      </c>
      <c r="B15" s="5" t="n">
        <v>181183</v>
      </c>
      <c r="C15" s="5" t="n">
        <v>197120</v>
      </c>
    </row>
    <row r="16" spans="1:3">
      <c r="A16" s="3" t="s">
        <v>1123</v>
      </c>
    </row>
    <row r="17" spans="1:3">
      <c r="A17" s="4" t="s">
        <v>68</v>
      </c>
      <c r="B17" s="5" t="n">
        <v>6343</v>
      </c>
      <c r="C17" s="5" t="n">
        <v>6944</v>
      </c>
    </row>
    <row r="18" spans="1:3">
      <c r="A18" s="4" t="s">
        <v>1124</v>
      </c>
    </row>
    <row r="19" spans="1:3">
      <c r="A19" s="3" t="s">
        <v>1117</v>
      </c>
    </row>
    <row r="20" spans="1:3">
      <c r="A20" s="4" t="s">
        <v>1118</v>
      </c>
      <c r="B20" s="5" t="n">
        <v>30178</v>
      </c>
      <c r="C20" s="5" t="n">
        <v>25446</v>
      </c>
    </row>
    <row r="21" spans="1:3">
      <c r="A21" s="4" t="s">
        <v>1125</v>
      </c>
    </row>
    <row r="22" spans="1:3">
      <c r="A22" s="3" t="s">
        <v>1117</v>
      </c>
    </row>
    <row r="23" spans="1:3">
      <c r="A23" s="4" t="s">
        <v>1118</v>
      </c>
      <c r="B23" s="5" t="n">
        <v>13829</v>
      </c>
      <c r="C23" s="5" t="n">
        <v>18508</v>
      </c>
    </row>
    <row r="24" spans="1:3">
      <c r="A24" s="4" t="s">
        <v>1126</v>
      </c>
    </row>
    <row r="25" spans="1:3">
      <c r="A25" s="3" t="s">
        <v>1117</v>
      </c>
    </row>
    <row r="26" spans="1:3">
      <c r="A26" s="4" t="s">
        <v>1118</v>
      </c>
      <c r="B26" s="5" t="n">
        <v>461</v>
      </c>
      <c r="C26" s="5" t="n">
        <v>489</v>
      </c>
    </row>
    <row r="27" spans="1:3">
      <c r="A27" s="4" t="s">
        <v>1127</v>
      </c>
    </row>
    <row r="28" spans="1:3">
      <c r="A28" s="3" t="s">
        <v>1117</v>
      </c>
    </row>
    <row r="29" spans="1:3">
      <c r="A29" s="4" t="s">
        <v>1118</v>
      </c>
      <c r="B29" s="5" t="n">
        <v>530</v>
      </c>
      <c r="C29" s="5" t="n">
        <v>419</v>
      </c>
    </row>
    <row r="30" spans="1:3">
      <c r="A30" s="4" t="s">
        <v>1128</v>
      </c>
    </row>
    <row r="31" spans="1:3">
      <c r="A31" s="3" t="s">
        <v>1117</v>
      </c>
    </row>
    <row r="32" spans="1:3">
      <c r="A32" s="4" t="s">
        <v>1118</v>
      </c>
      <c r="B32" s="5" t="n">
        <v>234</v>
      </c>
      <c r="C32" s="5" t="n">
        <v>818</v>
      </c>
    </row>
    <row r="33" spans="1:3">
      <c r="A33" s="4" t="s">
        <v>1129</v>
      </c>
    </row>
    <row r="34" spans="1:3">
      <c r="A34" s="3" t="s">
        <v>1117</v>
      </c>
    </row>
    <row r="35" spans="1:3">
      <c r="A35" s="4" t="s">
        <v>1118</v>
      </c>
      <c r="B35" s="5" t="n">
        <v>601</v>
      </c>
      <c r="C35" s="5" t="n">
        <v>749</v>
      </c>
    </row>
    <row r="36" spans="1:3">
      <c r="A36" s="4" t="s">
        <v>1130</v>
      </c>
    </row>
    <row r="37" spans="1:3">
      <c r="A37" s="3" t="s">
        <v>1117</v>
      </c>
    </row>
    <row r="38" spans="1:3">
      <c r="A38" s="4" t="s">
        <v>1118</v>
      </c>
      <c r="B38" s="5" t="n">
        <v>446</v>
      </c>
      <c r="C38" s="5" t="n">
        <v>512</v>
      </c>
    </row>
    <row r="39" spans="1:3">
      <c r="A39" s="4" t="s">
        <v>1131</v>
      </c>
    </row>
    <row r="40" spans="1:3">
      <c r="A40" s="3" t="s">
        <v>1117</v>
      </c>
    </row>
    <row r="41" spans="1:3">
      <c r="A41" s="4" t="s">
        <v>42</v>
      </c>
      <c r="B41" s="5" t="n">
        <v>515</v>
      </c>
      <c r="C41" s="5" t="n">
        <v>1730</v>
      </c>
    </row>
    <row r="42" spans="1:3">
      <c r="A42" s="4" t="s">
        <v>1132</v>
      </c>
    </row>
    <row r="43" spans="1:3">
      <c r="A43" s="3" t="s">
        <v>1117</v>
      </c>
    </row>
    <row r="44" spans="1:3">
      <c r="A44" s="4" t="s">
        <v>42</v>
      </c>
      <c r="B44" s="5" t="n">
        <v>378</v>
      </c>
      <c r="C44" s="5" t="n">
        <v>1302</v>
      </c>
    </row>
    <row r="45" spans="1:3">
      <c r="A45" s="4" t="s">
        <v>1133</v>
      </c>
    </row>
    <row r="46" spans="1:3">
      <c r="A46" s="3" t="s">
        <v>1117</v>
      </c>
    </row>
    <row r="47" spans="1:3">
      <c r="A47" s="4" t="s">
        <v>42</v>
      </c>
      <c r="B47" s="5" t="n">
        <v>426</v>
      </c>
      <c r="C47" s="5" t="n">
        <v>222</v>
      </c>
    </row>
    <row r="48" spans="1:3">
      <c r="A48" s="4" t="s">
        <v>1134</v>
      </c>
    </row>
    <row r="49" spans="1:3">
      <c r="A49" s="3" t="s">
        <v>1117</v>
      </c>
    </row>
    <row r="50" spans="1:3">
      <c r="A50" s="4" t="s">
        <v>42</v>
      </c>
      <c r="B50" s="5" t="n">
        <v>17</v>
      </c>
      <c r="C50" s="5" t="n">
        <v>33</v>
      </c>
    </row>
    <row r="51" spans="1:3">
      <c r="A51" s="4" t="s">
        <v>1135</v>
      </c>
    </row>
    <row r="52" spans="1:3">
      <c r="A52" s="3" t="s">
        <v>1117</v>
      </c>
    </row>
    <row r="53" spans="1:3">
      <c r="A53" s="4" t="s">
        <v>42</v>
      </c>
      <c r="B53" s="5" t="n">
        <v>-1</v>
      </c>
      <c r="C53" s="5" t="n">
        <v>-2</v>
      </c>
    </row>
    <row r="54" spans="1:3">
      <c r="A54" s="4" t="s">
        <v>1136</v>
      </c>
    </row>
    <row r="55" spans="1:3">
      <c r="A55" s="3" t="s">
        <v>1117</v>
      </c>
    </row>
    <row r="56" spans="1:3">
      <c r="A56" s="4" t="s">
        <v>42</v>
      </c>
      <c r="B56" s="5" t="n">
        <v>968</v>
      </c>
      <c r="C56" s="5" t="n">
        <v>1999</v>
      </c>
    </row>
    <row r="57" spans="1:3">
      <c r="A57" s="4" t="s">
        <v>1137</v>
      </c>
    </row>
    <row r="58" spans="1:3">
      <c r="A58" s="3" t="s">
        <v>1117</v>
      </c>
    </row>
    <row r="59" spans="1:3">
      <c r="A59" s="4" t="s">
        <v>42</v>
      </c>
      <c r="C59" s="5" t="n">
        <v>5</v>
      </c>
    </row>
    <row r="60" spans="1:3">
      <c r="A60" s="4" t="s">
        <v>1138</v>
      </c>
    </row>
    <row r="61" spans="1:3">
      <c r="A61" s="3" t="s">
        <v>1123</v>
      </c>
    </row>
    <row r="62" spans="1:3">
      <c r="A62" s="4" t="s">
        <v>1139</v>
      </c>
      <c r="B62" s="5" t="n">
        <v>5614</v>
      </c>
      <c r="C62" s="5" t="n">
        <v>4451</v>
      </c>
    </row>
    <row r="63" spans="1:3">
      <c r="A63" s="4" t="s">
        <v>1140</v>
      </c>
    </row>
    <row r="64" spans="1:3">
      <c r="A64" s="3" t="s">
        <v>1123</v>
      </c>
    </row>
    <row r="65" spans="1:3">
      <c r="A65" s="4" t="s">
        <v>1139</v>
      </c>
      <c r="B65" s="5" t="n">
        <v>715</v>
      </c>
      <c r="C65" s="5" t="n">
        <v>1786</v>
      </c>
    </row>
    <row r="66" spans="1:3">
      <c r="A66" s="4" t="s">
        <v>1141</v>
      </c>
    </row>
    <row r="67" spans="1:3">
      <c r="A67" s="3" t="s">
        <v>1123</v>
      </c>
    </row>
    <row r="68" spans="1:3">
      <c r="A68" s="4" t="s">
        <v>1139</v>
      </c>
      <c r="B68" s="5" t="n">
        <v>7</v>
      </c>
      <c r="C68" s="5" t="n">
        <v>692</v>
      </c>
    </row>
    <row r="69" spans="1:3">
      <c r="A69" s="4" t="s">
        <v>1142</v>
      </c>
    </row>
    <row r="70" spans="1:3">
      <c r="A70" s="3" t="s">
        <v>1123</v>
      </c>
    </row>
    <row r="71" spans="1:3">
      <c r="A71" s="4" t="s">
        <v>1139</v>
      </c>
      <c r="B71" s="5" t="n">
        <v>7</v>
      </c>
      <c r="C71" s="5" t="n">
        <v>15</v>
      </c>
    </row>
    <row r="72" spans="1:3">
      <c r="A72" s="4" t="s">
        <v>1143</v>
      </c>
    </row>
    <row r="73" spans="1:3">
      <c r="A73" s="3" t="s">
        <v>1117</v>
      </c>
    </row>
    <row r="74" spans="1:3">
      <c r="A74" s="4" t="s">
        <v>1118</v>
      </c>
      <c r="B74" s="5" t="n">
        <v>167</v>
      </c>
      <c r="C74" s="5" t="n">
        <v>184</v>
      </c>
    </row>
    <row r="75" spans="1:3">
      <c r="A75" s="4" t="s">
        <v>40</v>
      </c>
      <c r="B75" s="5" t="n">
        <v>11</v>
      </c>
      <c r="C75" s="5" t="n">
        <v>13</v>
      </c>
    </row>
    <row r="76" spans="1:3">
      <c r="A76" s="4" t="s">
        <v>41</v>
      </c>
      <c r="B76" s="5" t="n">
        <v>446</v>
      </c>
      <c r="C76" s="5" t="n">
        <v>485</v>
      </c>
    </row>
    <row r="77" spans="1:3">
      <c r="A77" s="4" t="s">
        <v>42</v>
      </c>
      <c r="B77" s="5" t="n">
        <v>91</v>
      </c>
      <c r="C77" s="5" t="n">
        <v>1058</v>
      </c>
    </row>
    <row r="78" spans="1:3">
      <c r="A78" s="4" t="s">
        <v>1120</v>
      </c>
      <c r="B78" s="5" t="n">
        <v>3482</v>
      </c>
      <c r="C78" s="5" t="n">
        <v>3608</v>
      </c>
    </row>
    <row r="79" spans="1:3">
      <c r="A79" s="4" t="s">
        <v>1121</v>
      </c>
      <c r="B79" s="5" t="n">
        <v>0</v>
      </c>
      <c r="C79" s="5" t="n">
        <v>0</v>
      </c>
    </row>
    <row r="80" spans="1:3">
      <c r="A80" s="4" t="s">
        <v>1122</v>
      </c>
      <c r="B80" s="5" t="n">
        <v>0</v>
      </c>
      <c r="C80" s="5" t="n">
        <v>0</v>
      </c>
    </row>
    <row r="81" spans="1:3">
      <c r="A81" s="4" t="s">
        <v>54</v>
      </c>
      <c r="B81" s="5" t="n">
        <v>106994</v>
      </c>
      <c r="C81" s="5" t="n">
        <v>121000</v>
      </c>
    </row>
    <row r="82" spans="1:3">
      <c r="A82" s="4" t="s">
        <v>55</v>
      </c>
      <c r="B82" s="5" t="n">
        <v>111191</v>
      </c>
      <c r="C82" s="5" t="n">
        <v>126348</v>
      </c>
    </row>
    <row r="83" spans="1:3">
      <c r="A83" s="3" t="s">
        <v>1123</v>
      </c>
    </row>
    <row r="84" spans="1:3">
      <c r="A84" s="4" t="s">
        <v>68</v>
      </c>
      <c r="B84" s="5" t="n">
        <v>0</v>
      </c>
      <c r="C84" s="5" t="n">
        <v>670</v>
      </c>
    </row>
    <row r="85" spans="1:3">
      <c r="A85" s="4" t="s">
        <v>1144</v>
      </c>
    </row>
    <row r="86" spans="1:3">
      <c r="A86" s="3" t="s">
        <v>1117</v>
      </c>
    </row>
    <row r="87" spans="1:3">
      <c r="A87" s="4" t="s">
        <v>1118</v>
      </c>
      <c r="B87" s="5" t="n">
        <v>0</v>
      </c>
      <c r="C87" s="5" t="n">
        <v>0</v>
      </c>
    </row>
    <row r="88" spans="1:3">
      <c r="A88" s="4" t="s">
        <v>1145</v>
      </c>
    </row>
    <row r="89" spans="1:3">
      <c r="A89" s="3" t="s">
        <v>1117</v>
      </c>
    </row>
    <row r="90" spans="1:3">
      <c r="A90" s="4" t="s">
        <v>1118</v>
      </c>
      <c r="B90" s="5" t="n">
        <v>0</v>
      </c>
      <c r="C90" s="5" t="n">
        <v>0</v>
      </c>
    </row>
    <row r="91" spans="1:3">
      <c r="A91" s="4" t="s">
        <v>1146</v>
      </c>
    </row>
    <row r="92" spans="1:3">
      <c r="A92" s="3" t="s">
        <v>1117</v>
      </c>
    </row>
    <row r="93" spans="1:3">
      <c r="A93" s="4" t="s">
        <v>1118</v>
      </c>
      <c r="B93" s="5" t="n">
        <v>0</v>
      </c>
      <c r="C93" s="5" t="n">
        <v>0</v>
      </c>
    </row>
    <row r="94" spans="1:3">
      <c r="A94" s="4" t="s">
        <v>1147</v>
      </c>
    </row>
    <row r="95" spans="1:3">
      <c r="A95" s="3" t="s">
        <v>1117</v>
      </c>
    </row>
    <row r="96" spans="1:3">
      <c r="A96" s="4" t="s">
        <v>1118</v>
      </c>
      <c r="B96" s="5" t="n">
        <v>0</v>
      </c>
      <c r="C96" s="5" t="n">
        <v>0</v>
      </c>
    </row>
    <row r="97" spans="1:3">
      <c r="A97" s="4" t="s">
        <v>1148</v>
      </c>
    </row>
    <row r="98" spans="1:3">
      <c r="A98" s="3" t="s">
        <v>1117</v>
      </c>
    </row>
    <row r="99" spans="1:3">
      <c r="A99" s="4" t="s">
        <v>1118</v>
      </c>
      <c r="B99" s="5" t="n">
        <v>0</v>
      </c>
      <c r="C99" s="5" t="n">
        <v>0</v>
      </c>
    </row>
    <row r="100" spans="1:3">
      <c r="A100" s="4" t="s">
        <v>1149</v>
      </c>
    </row>
    <row r="101" spans="1:3">
      <c r="A101" s="3" t="s">
        <v>1117</v>
      </c>
    </row>
    <row r="102" spans="1:3">
      <c r="A102" s="4" t="s">
        <v>1118</v>
      </c>
      <c r="B102" s="5" t="n">
        <v>0</v>
      </c>
      <c r="C102" s="5" t="n">
        <v>0</v>
      </c>
    </row>
    <row r="103" spans="1:3">
      <c r="A103" s="4" t="s">
        <v>1150</v>
      </c>
    </row>
    <row r="104" spans="1:3">
      <c r="A104" s="3" t="s">
        <v>1117</v>
      </c>
    </row>
    <row r="105" spans="1:3">
      <c r="A105" s="4" t="s">
        <v>1118</v>
      </c>
      <c r="B105" s="5" t="n">
        <v>167</v>
      </c>
      <c r="C105" s="5" t="n">
        <v>184</v>
      </c>
    </row>
    <row r="106" spans="1:3">
      <c r="A106" s="4" t="s">
        <v>1151</v>
      </c>
    </row>
    <row r="107" spans="1:3">
      <c r="A107" s="3" t="s">
        <v>1117</v>
      </c>
    </row>
    <row r="108" spans="1:3">
      <c r="A108" s="4" t="s">
        <v>42</v>
      </c>
      <c r="B108" s="5" t="n">
        <v>0</v>
      </c>
      <c r="C108" s="5" t="n">
        <v>0</v>
      </c>
    </row>
    <row r="109" spans="1:3">
      <c r="A109" s="4" t="s">
        <v>1152</v>
      </c>
    </row>
    <row r="110" spans="1:3">
      <c r="A110" s="3" t="s">
        <v>1117</v>
      </c>
    </row>
    <row r="111" spans="1:3">
      <c r="A111" s="4" t="s">
        <v>42</v>
      </c>
      <c r="B111" s="5" t="n">
        <v>92</v>
      </c>
      <c r="C111" s="5" t="n">
        <v>1060</v>
      </c>
    </row>
    <row r="112" spans="1:3">
      <c r="A112" s="4" t="s">
        <v>1153</v>
      </c>
    </row>
    <row r="113" spans="1:3">
      <c r="A113" s="3" t="s">
        <v>1117</v>
      </c>
    </row>
    <row r="114" spans="1:3">
      <c r="A114" s="4" t="s">
        <v>42</v>
      </c>
      <c r="B114" s="5" t="n">
        <v>0</v>
      </c>
      <c r="C114" s="5" t="n">
        <v>0</v>
      </c>
    </row>
    <row r="115" spans="1:3">
      <c r="A115" s="4" t="s">
        <v>1154</v>
      </c>
    </row>
    <row r="116" spans="1:3">
      <c r="A116" s="3" t="s">
        <v>1117</v>
      </c>
    </row>
    <row r="117" spans="1:3">
      <c r="A117" s="4" t="s">
        <v>42</v>
      </c>
      <c r="B117" s="5" t="n">
        <v>0</v>
      </c>
      <c r="C117" s="5" t="n">
        <v>0</v>
      </c>
    </row>
    <row r="118" spans="1:3">
      <c r="A118" s="4" t="s">
        <v>1155</v>
      </c>
    </row>
    <row r="119" spans="1:3">
      <c r="A119" s="3" t="s">
        <v>1117</v>
      </c>
    </row>
    <row r="120" spans="1:3">
      <c r="A120" s="4" t="s">
        <v>42</v>
      </c>
      <c r="B120" s="5" t="n">
        <v>-1</v>
      </c>
      <c r="C120" s="5" t="n">
        <v>-2</v>
      </c>
    </row>
    <row r="121" spans="1:3">
      <c r="A121" s="4" t="s">
        <v>1156</v>
      </c>
    </row>
    <row r="122" spans="1:3">
      <c r="A122" s="3" t="s">
        <v>1117</v>
      </c>
    </row>
    <row r="123" spans="1:3">
      <c r="A123" s="4" t="s">
        <v>42</v>
      </c>
      <c r="B123" s="5" t="n">
        <v>0</v>
      </c>
      <c r="C123" s="5" t="n">
        <v>0</v>
      </c>
    </row>
    <row r="124" spans="1:3">
      <c r="A124" s="4" t="s">
        <v>1157</v>
      </c>
    </row>
    <row r="125" spans="1:3">
      <c r="A125" s="3" t="s">
        <v>1117</v>
      </c>
    </row>
    <row r="126" spans="1:3">
      <c r="A126" s="4" t="s">
        <v>42</v>
      </c>
      <c r="C126" s="5" t="n">
        <v>0</v>
      </c>
    </row>
    <row r="127" spans="1:3">
      <c r="A127" s="4" t="s">
        <v>1158</v>
      </c>
    </row>
    <row r="128" spans="1:3">
      <c r="A128" s="3" t="s">
        <v>1123</v>
      </c>
    </row>
    <row r="129" spans="1:3">
      <c r="A129" s="4" t="s">
        <v>1139</v>
      </c>
      <c r="B129" s="5" t="n">
        <v>0</v>
      </c>
      <c r="C129" s="5" t="n">
        <v>0</v>
      </c>
    </row>
    <row r="130" spans="1:3">
      <c r="A130" s="4" t="s">
        <v>1159</v>
      </c>
    </row>
    <row r="131" spans="1:3">
      <c r="A131" s="3" t="s">
        <v>1123</v>
      </c>
    </row>
    <row r="132" spans="1:3">
      <c r="A132" s="4" t="s">
        <v>1139</v>
      </c>
      <c r="B132" s="5" t="n">
        <v>0</v>
      </c>
      <c r="C132" s="5" t="n">
        <v>0</v>
      </c>
    </row>
    <row r="133" spans="1:3">
      <c r="A133" s="4" t="s">
        <v>1160</v>
      </c>
    </row>
    <row r="134" spans="1:3">
      <c r="A134" s="3" t="s">
        <v>1123</v>
      </c>
    </row>
    <row r="135" spans="1:3">
      <c r="A135" s="4" t="s">
        <v>1139</v>
      </c>
      <c r="B135" s="5" t="n">
        <v>0</v>
      </c>
      <c r="C135" s="5" t="n">
        <v>670</v>
      </c>
    </row>
    <row r="136" spans="1:3">
      <c r="A136" s="4" t="s">
        <v>1161</v>
      </c>
    </row>
    <row r="137" spans="1:3">
      <c r="A137" s="3" t="s">
        <v>1123</v>
      </c>
    </row>
    <row r="138" spans="1:3">
      <c r="A138" s="4" t="s">
        <v>1139</v>
      </c>
      <c r="B138" s="5" t="n">
        <v>0</v>
      </c>
      <c r="C138" s="5" t="n">
        <v>0</v>
      </c>
    </row>
    <row r="139" spans="1:3">
      <c r="A139" s="4" t="s">
        <v>1162</v>
      </c>
    </row>
    <row r="140" spans="1:3">
      <c r="A140" s="3" t="s">
        <v>1117</v>
      </c>
    </row>
    <row r="141" spans="1:3">
      <c r="A141" s="4" t="s">
        <v>1118</v>
      </c>
      <c r="B141" s="5" t="n">
        <v>44368</v>
      </c>
      <c r="C141" s="5" t="n">
        <v>45025</v>
      </c>
    </row>
    <row r="142" spans="1:3">
      <c r="A142" s="4" t="s">
        <v>40</v>
      </c>
      <c r="B142" s="5" t="n">
        <v>0</v>
      </c>
      <c r="C142" s="5" t="n">
        <v>0</v>
      </c>
    </row>
    <row r="143" spans="1:3">
      <c r="A143" s="4" t="s">
        <v>41</v>
      </c>
      <c r="B143" s="5" t="n">
        <v>15507</v>
      </c>
      <c r="C143" s="5" t="n">
        <v>13647</v>
      </c>
    </row>
    <row r="144" spans="1:3">
      <c r="A144" s="4" t="s">
        <v>42</v>
      </c>
      <c r="B144" s="5" t="n">
        <v>2185</v>
      </c>
      <c r="C144" s="5" t="n">
        <v>4204</v>
      </c>
    </row>
    <row r="145" spans="1:3">
      <c r="A145" s="4" t="s">
        <v>1120</v>
      </c>
      <c r="B145" s="5" t="n">
        <v>0</v>
      </c>
      <c r="C145" s="5" t="n">
        <v>0</v>
      </c>
    </row>
    <row r="146" spans="1:3">
      <c r="A146" s="4" t="s">
        <v>1121</v>
      </c>
      <c r="B146" s="5" t="n">
        <v>1170</v>
      </c>
      <c r="C146" s="5" t="n">
        <v>825</v>
      </c>
    </row>
    <row r="147" spans="1:3">
      <c r="A147" s="4" t="s">
        <v>1122</v>
      </c>
      <c r="B147" s="5" t="n">
        <v>0</v>
      </c>
      <c r="C147" s="5" t="n">
        <v>0</v>
      </c>
    </row>
    <row r="148" spans="1:3">
      <c r="A148" s="4" t="s">
        <v>54</v>
      </c>
      <c r="B148" s="5" t="n">
        <v>2747</v>
      </c>
      <c r="C148" s="5" t="n">
        <v>2997</v>
      </c>
    </row>
    <row r="149" spans="1:3">
      <c r="A149" s="4" t="s">
        <v>55</v>
      </c>
      <c r="B149" s="5" t="n">
        <v>65977</v>
      </c>
      <c r="C149" s="5" t="n">
        <v>66698</v>
      </c>
    </row>
    <row r="150" spans="1:3">
      <c r="A150" s="3" t="s">
        <v>1123</v>
      </c>
    </row>
    <row r="151" spans="1:3">
      <c r="A151" s="4" t="s">
        <v>68</v>
      </c>
      <c r="B151" s="5" t="n">
        <v>722</v>
      </c>
      <c r="C151" s="5" t="n">
        <v>1808</v>
      </c>
    </row>
    <row r="152" spans="1:3">
      <c r="A152" s="4" t="s">
        <v>1163</v>
      </c>
    </row>
    <row r="153" spans="1:3">
      <c r="A153" s="3" t="s">
        <v>1117</v>
      </c>
    </row>
    <row r="154" spans="1:3">
      <c r="A154" s="4" t="s">
        <v>1118</v>
      </c>
      <c r="B154" s="5" t="n">
        <v>28992</v>
      </c>
      <c r="C154" s="5" t="n">
        <v>24296</v>
      </c>
    </row>
    <row r="155" spans="1:3">
      <c r="A155" s="4" t="s">
        <v>1164</v>
      </c>
    </row>
    <row r="156" spans="1:3">
      <c r="A156" s="3" t="s">
        <v>1117</v>
      </c>
    </row>
    <row r="157" spans="1:3">
      <c r="A157" s="4" t="s">
        <v>1118</v>
      </c>
      <c r="B157" s="5" t="n">
        <v>13829</v>
      </c>
      <c r="C157" s="5" t="n">
        <v>18508</v>
      </c>
    </row>
    <row r="158" spans="1:3">
      <c r="A158" s="4" t="s">
        <v>1165</v>
      </c>
    </row>
    <row r="159" spans="1:3">
      <c r="A159" s="3" t="s">
        <v>1117</v>
      </c>
    </row>
    <row r="160" spans="1:3">
      <c r="A160" s="4" t="s">
        <v>1118</v>
      </c>
      <c r="B160" s="5" t="n">
        <v>422</v>
      </c>
      <c r="C160" s="5" t="n">
        <v>449</v>
      </c>
    </row>
    <row r="161" spans="1:3">
      <c r="A161" s="4" t="s">
        <v>1166</v>
      </c>
    </row>
    <row r="162" spans="1:3">
      <c r="A162" s="3" t="s">
        <v>1117</v>
      </c>
    </row>
    <row r="163" spans="1:3">
      <c r="A163" s="4" t="s">
        <v>1118</v>
      </c>
      <c r="B163" s="5" t="n">
        <v>530</v>
      </c>
      <c r="C163" s="5" t="n">
        <v>419</v>
      </c>
    </row>
    <row r="164" spans="1:3">
      <c r="A164" s="4" t="s">
        <v>1167</v>
      </c>
    </row>
    <row r="165" spans="1:3">
      <c r="A165" s="3" t="s">
        <v>1117</v>
      </c>
    </row>
    <row r="166" spans="1:3">
      <c r="A166" s="4" t="s">
        <v>1118</v>
      </c>
      <c r="B166" s="5" t="n">
        <v>234</v>
      </c>
      <c r="C166" s="5" t="n">
        <v>818</v>
      </c>
    </row>
    <row r="167" spans="1:3">
      <c r="A167" s="4" t="s">
        <v>1168</v>
      </c>
    </row>
    <row r="168" spans="1:3">
      <c r="A168" s="3" t="s">
        <v>1117</v>
      </c>
    </row>
    <row r="169" spans="1:3">
      <c r="A169" s="4" t="s">
        <v>1118</v>
      </c>
      <c r="B169" s="5" t="n">
        <v>82</v>
      </c>
      <c r="C169" s="5" t="n">
        <v>208</v>
      </c>
    </row>
    <row r="170" spans="1:3">
      <c r="A170" s="4" t="s">
        <v>1169</v>
      </c>
    </row>
    <row r="171" spans="1:3">
      <c r="A171" s="3" t="s">
        <v>1117</v>
      </c>
    </row>
    <row r="172" spans="1:3">
      <c r="A172" s="4" t="s">
        <v>1118</v>
      </c>
      <c r="B172" s="5" t="n">
        <v>279</v>
      </c>
      <c r="C172" s="5" t="n">
        <v>327</v>
      </c>
    </row>
    <row r="173" spans="1:3">
      <c r="A173" s="4" t="s">
        <v>1170</v>
      </c>
    </row>
    <row r="174" spans="1:3">
      <c r="A174" s="3" t="s">
        <v>1117</v>
      </c>
    </row>
    <row r="175" spans="1:3">
      <c r="A175" s="4" t="s">
        <v>42</v>
      </c>
      <c r="B175" s="5" t="n">
        <v>515</v>
      </c>
      <c r="C175" s="5" t="n">
        <v>1730</v>
      </c>
    </row>
    <row r="176" spans="1:3">
      <c r="A176" s="4" t="s">
        <v>1171</v>
      </c>
    </row>
    <row r="177" spans="1:3">
      <c r="A177" s="3" t="s">
        <v>1117</v>
      </c>
    </row>
    <row r="178" spans="1:3">
      <c r="A178" s="4" t="s">
        <v>42</v>
      </c>
      <c r="B178" s="5" t="n">
        <v>259</v>
      </c>
      <c r="C178" s="5" t="n">
        <v>215</v>
      </c>
    </row>
    <row r="179" spans="1:3">
      <c r="A179" s="4" t="s">
        <v>1172</v>
      </c>
    </row>
    <row r="180" spans="1:3">
      <c r="A180" s="3" t="s">
        <v>1117</v>
      </c>
    </row>
    <row r="181" spans="1:3">
      <c r="A181" s="4" t="s">
        <v>42</v>
      </c>
      <c r="B181" s="5" t="n">
        <v>426</v>
      </c>
      <c r="C181" s="5" t="n">
        <v>222</v>
      </c>
    </row>
    <row r="182" spans="1:3">
      <c r="A182" s="4" t="s">
        <v>1173</v>
      </c>
    </row>
    <row r="183" spans="1:3">
      <c r="A183" s="3" t="s">
        <v>1117</v>
      </c>
    </row>
    <row r="184" spans="1:3">
      <c r="A184" s="4" t="s">
        <v>42</v>
      </c>
      <c r="B184" s="5" t="n">
        <v>17</v>
      </c>
      <c r="C184" s="5" t="n">
        <v>33</v>
      </c>
    </row>
    <row r="185" spans="1:3">
      <c r="A185" s="4" t="s">
        <v>1174</v>
      </c>
    </row>
    <row r="186" spans="1:3">
      <c r="A186" s="3" t="s">
        <v>1117</v>
      </c>
    </row>
    <row r="187" spans="1:3">
      <c r="A187" s="4" t="s">
        <v>42</v>
      </c>
      <c r="B187" s="5" t="n">
        <v>0</v>
      </c>
      <c r="C187" s="5" t="n">
        <v>0</v>
      </c>
    </row>
    <row r="188" spans="1:3">
      <c r="A188" s="4" t="s">
        <v>1175</v>
      </c>
    </row>
    <row r="189" spans="1:3">
      <c r="A189" s="3" t="s">
        <v>1117</v>
      </c>
    </row>
    <row r="190" spans="1:3">
      <c r="A190" s="4" t="s">
        <v>42</v>
      </c>
      <c r="B190" s="5" t="n">
        <v>968</v>
      </c>
      <c r="C190" s="5" t="n">
        <v>1999</v>
      </c>
    </row>
    <row r="191" spans="1:3">
      <c r="A191" s="4" t="s">
        <v>1176</v>
      </c>
    </row>
    <row r="192" spans="1:3">
      <c r="A192" s="3" t="s">
        <v>1117</v>
      </c>
    </row>
    <row r="193" spans="1:3">
      <c r="A193" s="4" t="s">
        <v>42</v>
      </c>
      <c r="C193" s="5" t="n">
        <v>5</v>
      </c>
    </row>
    <row r="194" spans="1:3">
      <c r="A194" s="4" t="s">
        <v>1177</v>
      </c>
    </row>
    <row r="195" spans="1:3">
      <c r="A195" s="3" t="s">
        <v>1123</v>
      </c>
    </row>
    <row r="196" spans="1:3">
      <c r="A196" s="4" t="s">
        <v>1139</v>
      </c>
      <c r="B196" s="5" t="n">
        <v>0</v>
      </c>
      <c r="C196" s="5" t="n">
        <v>0</v>
      </c>
    </row>
    <row r="197" spans="1:3">
      <c r="A197" s="4" t="s">
        <v>1178</v>
      </c>
    </row>
    <row r="198" spans="1:3">
      <c r="A198" s="3" t="s">
        <v>1123</v>
      </c>
    </row>
    <row r="199" spans="1:3">
      <c r="A199" s="4" t="s">
        <v>1139</v>
      </c>
      <c r="B199" s="5" t="n">
        <v>715</v>
      </c>
      <c r="C199" s="5" t="n">
        <v>1786</v>
      </c>
    </row>
    <row r="200" spans="1:3">
      <c r="A200" s="4" t="s">
        <v>1179</v>
      </c>
    </row>
    <row r="201" spans="1:3">
      <c r="A201" s="3" t="s">
        <v>1123</v>
      </c>
    </row>
    <row r="202" spans="1:3">
      <c r="A202" s="4" t="s">
        <v>1139</v>
      </c>
      <c r="B202" s="5" t="n">
        <v>7</v>
      </c>
      <c r="C202" s="5" t="n">
        <v>22</v>
      </c>
    </row>
    <row r="203" spans="1:3">
      <c r="A203" s="4" t="s">
        <v>1180</v>
      </c>
    </row>
    <row r="204" spans="1:3">
      <c r="A204" s="3" t="s">
        <v>1123</v>
      </c>
    </row>
    <row r="205" spans="1:3">
      <c r="A205" s="4" t="s">
        <v>1139</v>
      </c>
      <c r="B205" s="5" t="n">
        <v>0</v>
      </c>
      <c r="C205" s="5" t="n">
        <v>0</v>
      </c>
    </row>
    <row r="206" spans="1:3">
      <c r="A206" s="4" t="s">
        <v>1181</v>
      </c>
    </row>
    <row r="207" spans="1:3">
      <c r="A207" s="3" t="s">
        <v>1117</v>
      </c>
    </row>
    <row r="208" spans="1:3">
      <c r="A208" s="4" t="s">
        <v>1118</v>
      </c>
      <c r="B208" s="5" t="n">
        <v>1744</v>
      </c>
      <c r="C208" s="5" t="n">
        <v>1732</v>
      </c>
    </row>
    <row r="209" spans="1:3">
      <c r="A209" s="4" t="s">
        <v>40</v>
      </c>
      <c r="B209" s="5" t="n">
        <v>74</v>
      </c>
      <c r="C209" s="5" t="n">
        <v>34</v>
      </c>
    </row>
    <row r="210" spans="1:3">
      <c r="A210" s="4" t="s">
        <v>41</v>
      </c>
      <c r="B210" s="5" t="n">
        <v>64</v>
      </c>
      <c r="C210" s="5" t="n">
        <v>38</v>
      </c>
    </row>
    <row r="211" spans="1:3">
      <c r="A211" s="4" t="s">
        <v>42</v>
      </c>
      <c r="B211" s="5" t="n">
        <v>27</v>
      </c>
      <c r="C211" s="5" t="n">
        <v>27</v>
      </c>
    </row>
    <row r="212" spans="1:3">
      <c r="A212" s="4" t="s">
        <v>1120</v>
      </c>
      <c r="B212" s="5" t="n">
        <v>0</v>
      </c>
      <c r="C212" s="5" t="n">
        <v>0</v>
      </c>
    </row>
    <row r="213" spans="1:3">
      <c r="A213" s="4" t="s">
        <v>1121</v>
      </c>
      <c r="B213" s="5" t="n">
        <v>0</v>
      </c>
      <c r="C213" s="5" t="n">
        <v>0</v>
      </c>
    </row>
    <row r="214" spans="1:3">
      <c r="A214" s="4" t="s">
        <v>1122</v>
      </c>
      <c r="B214" s="5" t="n">
        <v>1732</v>
      </c>
      <c r="C214" s="5" t="n">
        <v>1894</v>
      </c>
    </row>
    <row r="215" spans="1:3">
      <c r="A215" s="4" t="s">
        <v>54</v>
      </c>
      <c r="B215" s="5" t="n">
        <v>374</v>
      </c>
      <c r="C215" s="5" t="n">
        <v>349</v>
      </c>
    </row>
    <row r="216" spans="1:3">
      <c r="A216" s="4" t="s">
        <v>55</v>
      </c>
      <c r="B216" s="5" t="n">
        <v>4015</v>
      </c>
      <c r="C216" s="5" t="n">
        <v>4074</v>
      </c>
    </row>
    <row r="217" spans="1:3">
      <c r="A217" s="3" t="s">
        <v>1123</v>
      </c>
    </row>
    <row r="218" spans="1:3">
      <c r="A218" s="4" t="s">
        <v>68</v>
      </c>
      <c r="B218" s="5" t="n">
        <v>5621</v>
      </c>
      <c r="C218" s="5" t="n">
        <v>4466</v>
      </c>
    </row>
    <row r="219" spans="1:3">
      <c r="A219" s="4" t="s">
        <v>1182</v>
      </c>
    </row>
    <row r="220" spans="1:3">
      <c r="A220" s="3" t="s">
        <v>1117</v>
      </c>
    </row>
    <row r="221" spans="1:3">
      <c r="A221" s="4" t="s">
        <v>1118</v>
      </c>
      <c r="B221" s="5" t="n">
        <v>1186</v>
      </c>
      <c r="C221" s="5" t="n">
        <v>1150</v>
      </c>
    </row>
    <row r="222" spans="1:3">
      <c r="A222" s="4" t="s">
        <v>1183</v>
      </c>
    </row>
    <row r="223" spans="1:3">
      <c r="A223" s="3" t="s">
        <v>1117</v>
      </c>
    </row>
    <row r="224" spans="1:3">
      <c r="A224" s="4" t="s">
        <v>1118</v>
      </c>
      <c r="B224" s="5" t="n">
        <v>0</v>
      </c>
      <c r="C224" s="5" t="n">
        <v>0</v>
      </c>
    </row>
    <row r="225" spans="1:3">
      <c r="A225" s="4" t="s">
        <v>1184</v>
      </c>
    </row>
    <row r="226" spans="1:3">
      <c r="A226" s="3" t="s">
        <v>1117</v>
      </c>
    </row>
    <row r="227" spans="1:3">
      <c r="A227" s="4" t="s">
        <v>1118</v>
      </c>
      <c r="B227" s="5" t="n">
        <v>39</v>
      </c>
      <c r="C227" s="5" t="n">
        <v>40</v>
      </c>
    </row>
    <row r="228" spans="1:3">
      <c r="A228" s="4" t="s">
        <v>1185</v>
      </c>
    </row>
    <row r="229" spans="1:3">
      <c r="A229" s="3" t="s">
        <v>1117</v>
      </c>
    </row>
    <row r="230" spans="1:3">
      <c r="A230" s="4" t="s">
        <v>1118</v>
      </c>
      <c r="B230" s="5" t="n">
        <v>0</v>
      </c>
      <c r="C230" s="5" t="n">
        <v>0</v>
      </c>
    </row>
    <row r="231" spans="1:3">
      <c r="A231" s="4" t="s">
        <v>1186</v>
      </c>
    </row>
    <row r="232" spans="1:3">
      <c r="A232" s="3" t="s">
        <v>1117</v>
      </c>
    </row>
    <row r="233" spans="1:3">
      <c r="A233" s="4" t="s">
        <v>1118</v>
      </c>
      <c r="B233" s="5" t="n">
        <v>0</v>
      </c>
      <c r="C233" s="5" t="n">
        <v>0</v>
      </c>
    </row>
    <row r="234" spans="1:3">
      <c r="A234" s="4" t="s">
        <v>1187</v>
      </c>
    </row>
    <row r="235" spans="1:3">
      <c r="A235" s="3" t="s">
        <v>1117</v>
      </c>
    </row>
    <row r="236" spans="1:3">
      <c r="A236" s="4" t="s">
        <v>1118</v>
      </c>
      <c r="B236" s="5" t="n">
        <v>519</v>
      </c>
      <c r="C236" s="5" t="n">
        <v>541</v>
      </c>
    </row>
    <row r="237" spans="1:3">
      <c r="A237" s="4" t="s">
        <v>1188</v>
      </c>
    </row>
    <row r="238" spans="1:3">
      <c r="A238" s="3" t="s">
        <v>1117</v>
      </c>
    </row>
    <row r="239" spans="1:3">
      <c r="A239" s="4" t="s">
        <v>1118</v>
      </c>
      <c r="B239" s="5" t="n">
        <v>0</v>
      </c>
      <c r="C239" s="5" t="n">
        <v>1</v>
      </c>
    </row>
    <row r="240" spans="1:3">
      <c r="A240" s="4" t="s">
        <v>1189</v>
      </c>
    </row>
    <row r="241" spans="1:3">
      <c r="A241" s="3" t="s">
        <v>1117</v>
      </c>
    </row>
    <row r="242" spans="1:3">
      <c r="A242" s="4" t="s">
        <v>42</v>
      </c>
      <c r="B242" s="5" t="n">
        <v>0</v>
      </c>
      <c r="C242" s="5" t="n">
        <v>0</v>
      </c>
    </row>
    <row r="243" spans="1:3">
      <c r="A243" s="4" t="s">
        <v>1190</v>
      </c>
    </row>
    <row r="244" spans="1:3">
      <c r="A244" s="3" t="s">
        <v>1117</v>
      </c>
    </row>
    <row r="245" spans="1:3">
      <c r="A245" s="4" t="s">
        <v>42</v>
      </c>
      <c r="B245" s="5" t="n">
        <v>27</v>
      </c>
      <c r="C245" s="5" t="n">
        <v>27</v>
      </c>
    </row>
    <row r="246" spans="1:3">
      <c r="A246" s="4" t="s">
        <v>1191</v>
      </c>
    </row>
    <row r="247" spans="1:3">
      <c r="A247" s="3" t="s">
        <v>1117</v>
      </c>
    </row>
    <row r="248" spans="1:3">
      <c r="A248" s="4" t="s">
        <v>42</v>
      </c>
      <c r="B248" s="5" t="n">
        <v>0</v>
      </c>
      <c r="C248" s="5" t="n">
        <v>0</v>
      </c>
    </row>
    <row r="249" spans="1:3">
      <c r="A249" s="4" t="s">
        <v>1192</v>
      </c>
    </row>
    <row r="250" spans="1:3">
      <c r="A250" s="3" t="s">
        <v>1117</v>
      </c>
    </row>
    <row r="251" spans="1:3">
      <c r="A251" s="4" t="s">
        <v>42</v>
      </c>
      <c r="B251" s="5" t="n">
        <v>0</v>
      </c>
      <c r="C251" s="5" t="n">
        <v>0</v>
      </c>
    </row>
    <row r="252" spans="1:3">
      <c r="A252" s="4" t="s">
        <v>1193</v>
      </c>
    </row>
    <row r="253" spans="1:3">
      <c r="A253" s="3" t="s">
        <v>1117</v>
      </c>
    </row>
    <row r="254" spans="1:3">
      <c r="A254" s="4" t="s">
        <v>42</v>
      </c>
      <c r="B254" s="5" t="n">
        <v>0</v>
      </c>
      <c r="C254" s="5" t="n">
        <v>0</v>
      </c>
    </row>
    <row r="255" spans="1:3">
      <c r="A255" s="4" t="s">
        <v>1194</v>
      </c>
    </row>
    <row r="256" spans="1:3">
      <c r="A256" s="3" t="s">
        <v>1117</v>
      </c>
    </row>
    <row r="257" spans="1:3">
      <c r="A257" s="4" t="s">
        <v>42</v>
      </c>
      <c r="B257" s="5" t="n">
        <v>0</v>
      </c>
      <c r="C257" s="5" t="n">
        <v>0</v>
      </c>
    </row>
    <row r="258" spans="1:3">
      <c r="A258" s="4" t="s">
        <v>1195</v>
      </c>
    </row>
    <row r="259" spans="1:3">
      <c r="A259" s="3" t="s">
        <v>1117</v>
      </c>
    </row>
    <row r="260" spans="1:3">
      <c r="A260" s="4" t="s">
        <v>42</v>
      </c>
      <c r="C260" s="5" t="n">
        <v>0</v>
      </c>
    </row>
    <row r="261" spans="1:3">
      <c r="A261" s="4" t="s">
        <v>1196</v>
      </c>
    </row>
    <row r="262" spans="1:3">
      <c r="A262" s="3" t="s">
        <v>1123</v>
      </c>
    </row>
    <row r="263" spans="1:3">
      <c r="A263" s="4" t="s">
        <v>1139</v>
      </c>
      <c r="B263" s="5" t="n">
        <v>5614</v>
      </c>
      <c r="C263" s="5" t="n">
        <v>4451</v>
      </c>
    </row>
    <row r="264" spans="1:3">
      <c r="A264" s="4" t="s">
        <v>1197</v>
      </c>
    </row>
    <row r="265" spans="1:3">
      <c r="A265" s="3" t="s">
        <v>1123</v>
      </c>
    </row>
    <row r="266" spans="1:3">
      <c r="A266" s="4" t="s">
        <v>1139</v>
      </c>
      <c r="B266" s="5" t="n">
        <v>0</v>
      </c>
      <c r="C266" s="5" t="n">
        <v>0</v>
      </c>
    </row>
    <row r="267" spans="1:3">
      <c r="A267" s="4" t="s">
        <v>1198</v>
      </c>
    </row>
    <row r="268" spans="1:3">
      <c r="A268" s="3" t="s">
        <v>1123</v>
      </c>
    </row>
    <row r="269" spans="1:3">
      <c r="A269" s="4" t="s">
        <v>1139</v>
      </c>
      <c r="B269" s="5" t="n">
        <v>0</v>
      </c>
      <c r="C269" s="5" t="n">
        <v>0</v>
      </c>
    </row>
    <row r="270" spans="1:3">
      <c r="A270" s="4" t="s">
        <v>1199</v>
      </c>
    </row>
    <row r="271" spans="1:3">
      <c r="A271" s="3" t="s">
        <v>1123</v>
      </c>
    </row>
    <row r="272" spans="1:3">
      <c r="A272" s="4" t="s">
        <v>1139</v>
      </c>
      <c r="B272" s="6" t="n">
        <v>7</v>
      </c>
      <c r="C272" s="6" t="n">
        <v>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3</v>
      </c>
      <c r="D2" s="2" t="s">
        <v>92</v>
      </c>
    </row>
    <row r="3" spans="1:4">
      <c r="A3" s="3" t="s">
        <v>1201</v>
      </c>
    </row>
    <row r="4" spans="1:4">
      <c r="A4" s="4" t="s">
        <v>1091</v>
      </c>
      <c r="B4" s="6" t="n">
        <v>-86</v>
      </c>
      <c r="C4" s="6" t="n">
        <v>-191</v>
      </c>
      <c r="D4" s="6" t="n">
        <v>1983</v>
      </c>
    </row>
    <row r="5" spans="1:4">
      <c r="A5" s="4" t="s">
        <v>1202</v>
      </c>
      <c r="B5" s="5" t="n">
        <v>89</v>
      </c>
      <c r="C5" s="5" t="n">
        <v>7</v>
      </c>
    </row>
    <row r="6" spans="1:4">
      <c r="A6" s="4" t="s">
        <v>1202</v>
      </c>
      <c r="B6" s="5" t="n">
        <v>-28</v>
      </c>
      <c r="C6" s="5" t="n">
        <v>-5</v>
      </c>
    </row>
    <row r="7" spans="1:4">
      <c r="A7" s="4" t="s">
        <v>1203</v>
      </c>
    </row>
    <row r="8" spans="1:4">
      <c r="A8" s="3" t="s">
        <v>1201</v>
      </c>
    </row>
    <row r="9" spans="1:4">
      <c r="A9" s="4" t="s">
        <v>1204</v>
      </c>
      <c r="B9" s="5" t="n">
        <v>-1150</v>
      </c>
      <c r="C9" s="5" t="n">
        <v>-857</v>
      </c>
      <c r="D9" s="5" t="n">
        <v>-430</v>
      </c>
    </row>
    <row r="10" spans="1:4">
      <c r="A10" s="4" t="s">
        <v>97</v>
      </c>
      <c r="B10" s="5" t="n">
        <v>8</v>
      </c>
      <c r="C10" s="5" t="n">
        <v>4</v>
      </c>
    </row>
    <row r="11" spans="1:4">
      <c r="A11" s="4" t="s">
        <v>1091</v>
      </c>
      <c r="B11" s="5" t="n">
        <v>-9</v>
      </c>
      <c r="C11" s="5" t="n">
        <v>1</v>
      </c>
      <c r="D11" s="5" t="n">
        <v>2</v>
      </c>
    </row>
    <row r="12" spans="1:4">
      <c r="A12" s="4" t="s">
        <v>1205</v>
      </c>
      <c r="B12" s="5" t="n">
        <v>-1</v>
      </c>
      <c r="C12" s="5" t="n">
        <v>5</v>
      </c>
    </row>
    <row r="13" spans="1:4">
      <c r="A13" s="4" t="s">
        <v>158</v>
      </c>
      <c r="B13" s="5" t="n">
        <v>-21</v>
      </c>
      <c r="C13" s="5" t="n">
        <v>4</v>
      </c>
      <c r="D13" s="5" t="n">
        <v>8</v>
      </c>
    </row>
    <row r="14" spans="1:4">
      <c r="A14" s="4" t="s">
        <v>1206</v>
      </c>
      <c r="B14" s="5" t="n">
        <v>334</v>
      </c>
      <c r="C14" s="5" t="n">
        <v>615</v>
      </c>
      <c r="D14" s="5" t="n">
        <v>574</v>
      </c>
    </row>
    <row r="15" spans="1:4">
      <c r="A15" s="4" t="s">
        <v>1207</v>
      </c>
      <c r="B15" s="5" t="n">
        <v>337</v>
      </c>
      <c r="C15" s="5" t="n">
        <v>333</v>
      </c>
      <c r="D15" s="5" t="n">
        <v>144</v>
      </c>
    </row>
    <row r="16" spans="1:4">
      <c r="A16" s="4" t="s">
        <v>1202</v>
      </c>
      <c r="B16" s="5" t="n">
        <v>89</v>
      </c>
      <c r="C16" s="5" t="n">
        <v>7</v>
      </c>
      <c r="D16" s="5" t="n">
        <v>25</v>
      </c>
    </row>
    <row r="17" spans="1:4">
      <c r="A17" s="4" t="s">
        <v>1202</v>
      </c>
      <c r="B17" s="5" t="n">
        <v>28</v>
      </c>
      <c r="C17" s="5" t="n">
        <v>5</v>
      </c>
      <c r="D17" s="5" t="n">
        <v>38</v>
      </c>
    </row>
    <row r="18" spans="1:4">
      <c r="A18" s="4" t="s">
        <v>1208</v>
      </c>
      <c r="B18" s="5" t="n">
        <v>-1186</v>
      </c>
      <c r="C18" s="5" t="n">
        <v>-1150</v>
      </c>
      <c r="D18" s="5" t="n">
        <v>-857</v>
      </c>
    </row>
    <row r="19" spans="1:4">
      <c r="A19" s="4" t="s">
        <v>1209</v>
      </c>
    </row>
    <row r="20" spans="1:4">
      <c r="A20" s="3" t="s">
        <v>1201</v>
      </c>
    </row>
    <row r="21" spans="1:4">
      <c r="A21" s="4" t="s">
        <v>1204</v>
      </c>
      <c r="B21" s="5" t="n">
        <v>-1</v>
      </c>
      <c r="C21" s="5" t="n">
        <v>-1</v>
      </c>
      <c r="D21" s="5" t="n">
        <v>0</v>
      </c>
    </row>
    <row r="22" spans="1:4">
      <c r="A22" s="4" t="s">
        <v>1091</v>
      </c>
      <c r="B22" s="5" t="n">
        <v>0</v>
      </c>
      <c r="C22" s="5" t="n">
        <v>0</v>
      </c>
      <c r="D22" s="5" t="n">
        <v>0</v>
      </c>
    </row>
    <row r="23" spans="1:4">
      <c r="A23" s="4" t="s">
        <v>1210</v>
      </c>
      <c r="B23" s="5" t="n">
        <v>0</v>
      </c>
      <c r="C23" s="5" t="n">
        <v>0</v>
      </c>
      <c r="D23" s="5" t="n">
        <v>0</v>
      </c>
    </row>
    <row r="24" spans="1:4">
      <c r="A24" s="4" t="s">
        <v>1211</v>
      </c>
      <c r="B24" s="5" t="n">
        <v>0</v>
      </c>
      <c r="C24" s="5" t="n">
        <v>0</v>
      </c>
      <c r="D24" s="5" t="n">
        <v>0</v>
      </c>
    </row>
    <row r="25" spans="1:4">
      <c r="A25" s="4" t="s">
        <v>1205</v>
      </c>
      <c r="B25" s="5" t="n">
        <v>0</v>
      </c>
      <c r="C25" s="5" t="n">
        <v>0</v>
      </c>
      <c r="D25" s="5" t="n">
        <v>0</v>
      </c>
    </row>
    <row r="26" spans="1:4">
      <c r="A26" s="4" t="s">
        <v>158</v>
      </c>
      <c r="B26" s="5" t="n">
        <v>0</v>
      </c>
      <c r="C26" s="5" t="n">
        <v>0</v>
      </c>
      <c r="D26" s="5" t="n">
        <v>0</v>
      </c>
    </row>
    <row r="27" spans="1:4">
      <c r="A27" s="4" t="s">
        <v>1206</v>
      </c>
      <c r="B27" s="5" t="n">
        <v>0</v>
      </c>
      <c r="C27" s="5" t="n">
        <v>0</v>
      </c>
      <c r="D27" s="5" t="n">
        <v>1</v>
      </c>
    </row>
    <row r="28" spans="1:4">
      <c r="A28" s="4" t="s">
        <v>1207</v>
      </c>
      <c r="B28" s="5" t="n">
        <v>-1</v>
      </c>
      <c r="C28" s="5" t="n">
        <v>0</v>
      </c>
      <c r="D28" s="5" t="n">
        <v>0</v>
      </c>
    </row>
    <row r="29" spans="1:4">
      <c r="A29" s="4" t="s">
        <v>1212</v>
      </c>
      <c r="B29" s="5" t="n">
        <v>0</v>
      </c>
      <c r="C29" s="5" t="n">
        <v>0</v>
      </c>
    </row>
    <row r="30" spans="1:4">
      <c r="A30" s="4" t="s">
        <v>1213</v>
      </c>
      <c r="B30" s="5" t="n">
        <v>0</v>
      </c>
    </row>
    <row r="31" spans="1:4">
      <c r="A31" s="4" t="s">
        <v>1214</v>
      </c>
      <c r="B31" s="5" t="n">
        <v>0</v>
      </c>
      <c r="C31" s="5" t="n">
        <v>0</v>
      </c>
      <c r="D31" s="5" t="n">
        <v>0</v>
      </c>
    </row>
    <row r="32" spans="1:4">
      <c r="A32" s="4" t="s">
        <v>1202</v>
      </c>
      <c r="B32" s="5" t="n">
        <v>0</v>
      </c>
      <c r="C32" s="5" t="n">
        <v>0</v>
      </c>
      <c r="D32" s="5" t="n">
        <v>0</v>
      </c>
    </row>
    <row r="33" spans="1:4">
      <c r="A33" s="4" t="s">
        <v>1202</v>
      </c>
      <c r="B33" s="5" t="n">
        <v>0</v>
      </c>
      <c r="C33" s="5" t="n">
        <v>0</v>
      </c>
      <c r="D33" s="5" t="n">
        <v>0</v>
      </c>
    </row>
    <row r="34" spans="1:4">
      <c r="A34" s="4" t="s">
        <v>1208</v>
      </c>
      <c r="B34" s="5" t="n">
        <v>0</v>
      </c>
      <c r="C34" s="5" t="n">
        <v>-1</v>
      </c>
      <c r="D34" s="5" t="n">
        <v>-1</v>
      </c>
    </row>
    <row r="35" spans="1:4">
      <c r="A35" s="4" t="s">
        <v>1215</v>
      </c>
    </row>
    <row r="36" spans="1:4">
      <c r="A36" s="3" t="s">
        <v>1201</v>
      </c>
    </row>
    <row r="37" spans="1:4">
      <c r="A37" s="4" t="s">
        <v>1204</v>
      </c>
      <c r="B37" s="5" t="n">
        <v>15</v>
      </c>
      <c r="C37" s="5" t="n">
        <v>25</v>
      </c>
      <c r="D37" s="5" t="n">
        <v>31</v>
      </c>
    </row>
    <row r="38" spans="1:4">
      <c r="A38" s="4" t="s">
        <v>1091</v>
      </c>
      <c r="B38" s="5" t="n">
        <v>0</v>
      </c>
      <c r="C38" s="5" t="n">
        <v>0</v>
      </c>
      <c r="D38" s="5" t="n">
        <v>0</v>
      </c>
    </row>
    <row r="39" spans="1:4">
      <c r="A39" s="4" t="s">
        <v>1210</v>
      </c>
      <c r="B39" s="5" t="n">
        <v>0</v>
      </c>
      <c r="C39" s="5" t="n">
        <v>0</v>
      </c>
      <c r="D39" s="5" t="n">
        <v>0</v>
      </c>
    </row>
    <row r="40" spans="1:4">
      <c r="A40" s="4" t="s">
        <v>1211</v>
      </c>
      <c r="B40" s="5" t="n">
        <v>0</v>
      </c>
      <c r="C40" s="5" t="n">
        <v>0</v>
      </c>
      <c r="D40" s="5" t="n">
        <v>0</v>
      </c>
    </row>
    <row r="41" spans="1:4">
      <c r="A41" s="4" t="s">
        <v>1205</v>
      </c>
      <c r="B41" s="5" t="n">
        <v>0</v>
      </c>
      <c r="C41" s="5" t="n">
        <v>0</v>
      </c>
      <c r="D41" s="5" t="n">
        <v>0</v>
      </c>
    </row>
    <row r="42" spans="1:4">
      <c r="A42" s="4" t="s">
        <v>158</v>
      </c>
      <c r="B42" s="5" t="n">
        <v>0</v>
      </c>
      <c r="C42" s="5" t="n">
        <v>0</v>
      </c>
      <c r="D42" s="5" t="n">
        <v>0</v>
      </c>
    </row>
    <row r="43" spans="1:4">
      <c r="A43" s="4" t="s">
        <v>1206</v>
      </c>
      <c r="B43" s="5" t="n">
        <v>0</v>
      </c>
      <c r="C43" s="5" t="n">
        <v>0</v>
      </c>
      <c r="D43" s="5" t="n">
        <v>-18</v>
      </c>
    </row>
    <row r="44" spans="1:4">
      <c r="A44" s="4" t="s">
        <v>1207</v>
      </c>
      <c r="B44" s="5" t="n">
        <v>0</v>
      </c>
      <c r="C44" s="5" t="n">
        <v>0</v>
      </c>
      <c r="D44" s="5" t="n">
        <v>0</v>
      </c>
    </row>
    <row r="45" spans="1:4">
      <c r="A45" s="4" t="s">
        <v>1212</v>
      </c>
      <c r="B45" s="5" t="n">
        <v>6</v>
      </c>
      <c r="C45" s="5" t="n">
        <v>10</v>
      </c>
    </row>
    <row r="46" spans="1:4">
      <c r="A46" s="4" t="s">
        <v>1213</v>
      </c>
      <c r="B46" s="5" t="n">
        <v>2</v>
      </c>
    </row>
    <row r="47" spans="1:4">
      <c r="A47" s="4" t="s">
        <v>1214</v>
      </c>
      <c r="B47" s="5" t="n">
        <v>0</v>
      </c>
      <c r="C47" s="5" t="n">
        <v>0</v>
      </c>
      <c r="D47" s="5" t="n">
        <v>24</v>
      </c>
    </row>
    <row r="48" spans="1:4">
      <c r="A48" s="4" t="s">
        <v>1202</v>
      </c>
      <c r="B48" s="5" t="n">
        <v>0</v>
      </c>
      <c r="C48" s="5" t="n">
        <v>0</v>
      </c>
      <c r="D48" s="5" t="n">
        <v>0</v>
      </c>
    </row>
    <row r="49" spans="1:4">
      <c r="A49" s="4" t="s">
        <v>1202</v>
      </c>
      <c r="B49" s="5" t="n">
        <v>0</v>
      </c>
      <c r="C49" s="5" t="n">
        <v>0</v>
      </c>
      <c r="D49" s="5" t="n">
        <v>0</v>
      </c>
    </row>
    <row r="50" spans="1:4">
      <c r="A50" s="4" t="s">
        <v>1208</v>
      </c>
      <c r="B50" s="5" t="n">
        <v>7</v>
      </c>
      <c r="C50" s="5" t="n">
        <v>15</v>
      </c>
      <c r="D50" s="5" t="n">
        <v>25</v>
      </c>
    </row>
    <row r="51" spans="1:4">
      <c r="A51" s="4" t="s">
        <v>1216</v>
      </c>
    </row>
    <row r="52" spans="1:4">
      <c r="A52" s="3" t="s">
        <v>1201</v>
      </c>
    </row>
    <row r="53" spans="1:4">
      <c r="A53" s="4" t="s">
        <v>1204</v>
      </c>
      <c r="B53" s="5" t="n">
        <v>-99</v>
      </c>
      <c r="C53" s="5" t="n">
        <v>-88</v>
      </c>
      <c r="D53" s="5" t="n">
        <v>-81</v>
      </c>
    </row>
    <row r="54" spans="1:4">
      <c r="A54" s="4" t="s">
        <v>1091</v>
      </c>
      <c r="B54" s="5" t="n">
        <v>-3</v>
      </c>
      <c r="C54" s="5" t="n">
        <v>0</v>
      </c>
      <c r="D54" s="5" t="n">
        <v>0</v>
      </c>
    </row>
    <row r="55" spans="1:4">
      <c r="A55" s="4" t="s">
        <v>1210</v>
      </c>
      <c r="B55" s="5" t="n">
        <v>0</v>
      </c>
      <c r="C55" s="5" t="n">
        <v>0</v>
      </c>
      <c r="D55" s="5" t="n">
        <v>0</v>
      </c>
    </row>
    <row r="56" spans="1:4">
      <c r="A56" s="4" t="s">
        <v>1211</v>
      </c>
      <c r="B56" s="5" t="n">
        <v>0</v>
      </c>
      <c r="C56" s="5" t="n">
        <v>0</v>
      </c>
      <c r="D56" s="5" t="n">
        <v>0</v>
      </c>
    </row>
    <row r="57" spans="1:4">
      <c r="A57" s="4" t="s">
        <v>1205</v>
      </c>
      <c r="B57" s="5" t="n">
        <v>-3</v>
      </c>
      <c r="C57" s="5" t="n">
        <v>0</v>
      </c>
      <c r="D57" s="5" t="n">
        <v>0</v>
      </c>
    </row>
    <row r="58" spans="1:4">
      <c r="A58" s="4" t="s">
        <v>158</v>
      </c>
      <c r="B58" s="5" t="n">
        <v>15</v>
      </c>
      <c r="C58" s="5" t="n">
        <v>14</v>
      </c>
      <c r="D58" s="5" t="n">
        <v>-1</v>
      </c>
    </row>
    <row r="59" spans="1:4">
      <c r="A59" s="4" t="s">
        <v>1206</v>
      </c>
      <c r="B59" s="5" t="n">
        <v>62</v>
      </c>
      <c r="C59" s="5" t="n">
        <v>22</v>
      </c>
      <c r="D59" s="5" t="n">
        <v>4</v>
      </c>
    </row>
    <row r="60" spans="1:4">
      <c r="A60" s="4" t="s">
        <v>1207</v>
      </c>
      <c r="B60" s="5" t="n">
        <v>-3</v>
      </c>
      <c r="C60" s="5" t="n">
        <v>-3</v>
      </c>
      <c r="D60" s="5" t="n">
        <v>0</v>
      </c>
    </row>
    <row r="61" spans="1:4">
      <c r="A61" s="4" t="s">
        <v>1212</v>
      </c>
      <c r="B61" s="5" t="n">
        <v>0</v>
      </c>
      <c r="C61" s="5" t="n">
        <v>0</v>
      </c>
    </row>
    <row r="62" spans="1:4">
      <c r="A62" s="4" t="s">
        <v>1213</v>
      </c>
      <c r="B62" s="5" t="n">
        <v>0</v>
      </c>
    </row>
    <row r="63" spans="1:4">
      <c r="A63" s="4" t="s">
        <v>1214</v>
      </c>
      <c r="B63" s="5" t="n">
        <v>-6</v>
      </c>
      <c r="C63" s="5" t="n">
        <v>-22</v>
      </c>
      <c r="D63" s="5" t="n">
        <v>60</v>
      </c>
    </row>
    <row r="64" spans="1:4">
      <c r="A64" s="4" t="s">
        <v>1202</v>
      </c>
      <c r="B64" s="5" t="n">
        <v>6</v>
      </c>
      <c r="C64" s="5" t="n">
        <v>0</v>
      </c>
      <c r="D64" s="5" t="n">
        <v>0</v>
      </c>
    </row>
    <row r="65" spans="1:4">
      <c r="A65" s="4" t="s">
        <v>1202</v>
      </c>
      <c r="B65" s="5" t="n">
        <v>-5</v>
      </c>
      <c r="C65" s="5" t="n">
        <v>0</v>
      </c>
      <c r="D65" s="5" t="n">
        <v>-56</v>
      </c>
    </row>
    <row r="66" spans="1:4">
      <c r="A66" s="4" t="s">
        <v>1208</v>
      </c>
      <c r="B66" s="5" t="n">
        <v>-165</v>
      </c>
      <c r="C66" s="5" t="n">
        <v>-99</v>
      </c>
      <c r="D66" s="5" t="n">
        <v>-88</v>
      </c>
    </row>
    <row r="67" spans="1:4">
      <c r="A67" s="4" t="s">
        <v>1217</v>
      </c>
    </row>
    <row r="68" spans="1:4">
      <c r="A68" s="3" t="s">
        <v>1201</v>
      </c>
    </row>
    <row r="69" spans="1:4">
      <c r="A69" s="4" t="s">
        <v>1204</v>
      </c>
      <c r="B69" s="5" t="n">
        <v>-1894</v>
      </c>
      <c r="C69" s="5" t="n">
        <v>-1735</v>
      </c>
      <c r="D69" s="5" t="n">
        <v>-1829</v>
      </c>
    </row>
    <row r="70" spans="1:4">
      <c r="A70" s="4" t="s">
        <v>1091</v>
      </c>
      <c r="B70" s="5" t="n">
        <v>0</v>
      </c>
      <c r="C70" s="5" t="n">
        <v>0</v>
      </c>
      <c r="D70" s="5" t="n">
        <v>0</v>
      </c>
    </row>
    <row r="71" spans="1:4">
      <c r="A71" s="4" t="s">
        <v>1210</v>
      </c>
      <c r="B71" s="5" t="n">
        <v>-131</v>
      </c>
      <c r="C71" s="5" t="n">
        <v>171</v>
      </c>
      <c r="D71" s="5" t="n">
        <v>-75</v>
      </c>
    </row>
    <row r="72" spans="1:4">
      <c r="A72" s="4" t="s">
        <v>1211</v>
      </c>
      <c r="B72" s="5" t="n">
        <v>-33</v>
      </c>
      <c r="C72" s="5" t="n">
        <v>3</v>
      </c>
      <c r="D72" s="5" t="n">
        <v>-2</v>
      </c>
    </row>
    <row r="73" spans="1:4">
      <c r="A73" s="4" t="s">
        <v>1205</v>
      </c>
      <c r="B73" s="5" t="n">
        <v>-164</v>
      </c>
      <c r="C73" s="5" t="n">
        <v>174</v>
      </c>
      <c r="D73" s="5" t="n">
        <v>-77</v>
      </c>
    </row>
    <row r="74" spans="1:4">
      <c r="A74" s="4" t="s">
        <v>158</v>
      </c>
      <c r="B74" s="5" t="n">
        <v>0</v>
      </c>
      <c r="C74" s="5" t="n">
        <v>0</v>
      </c>
      <c r="D74" s="5" t="n">
        <v>0</v>
      </c>
    </row>
    <row r="75" spans="1:4">
      <c r="A75" s="4" t="s">
        <v>1206</v>
      </c>
      <c r="B75" s="5" t="n">
        <v>46</v>
      </c>
      <c r="C75" s="5" t="n">
        <v>48</v>
      </c>
      <c r="D75" s="5" t="n">
        <v>48</v>
      </c>
    </row>
    <row r="76" spans="1:4">
      <c r="A76" s="4" t="s">
        <v>1207</v>
      </c>
      <c r="B76" s="5" t="n">
        <v>-44</v>
      </c>
      <c r="C76" s="5" t="n">
        <v>-63</v>
      </c>
      <c r="D76" s="5" t="n">
        <v>-65</v>
      </c>
    </row>
    <row r="77" spans="1:4">
      <c r="A77" s="4" t="s">
        <v>1212</v>
      </c>
      <c r="B77" s="5" t="n">
        <v>0</v>
      </c>
      <c r="C77" s="5" t="n">
        <v>0</v>
      </c>
    </row>
    <row r="78" spans="1:4">
      <c r="A78" s="4" t="s">
        <v>1213</v>
      </c>
      <c r="B78" s="5" t="n">
        <v>0</v>
      </c>
    </row>
    <row r="79" spans="1:4">
      <c r="A79" s="4" t="s">
        <v>1214</v>
      </c>
      <c r="B79" s="5" t="n">
        <v>0</v>
      </c>
      <c r="C79" s="5" t="n">
        <v>0</v>
      </c>
      <c r="D79" s="5" t="n">
        <v>0</v>
      </c>
    </row>
    <row r="80" spans="1:4">
      <c r="A80" s="4" t="s">
        <v>1202</v>
      </c>
      <c r="B80" s="5" t="n">
        <v>0</v>
      </c>
      <c r="C80" s="5" t="n">
        <v>0</v>
      </c>
      <c r="D80" s="5" t="n">
        <v>0</v>
      </c>
    </row>
    <row r="81" spans="1:4">
      <c r="A81" s="4" t="s">
        <v>1202</v>
      </c>
      <c r="B81" s="5" t="n">
        <v>0</v>
      </c>
      <c r="C81" s="5" t="n">
        <v>0</v>
      </c>
      <c r="D81" s="5" t="n">
        <v>0</v>
      </c>
    </row>
    <row r="82" spans="1:4">
      <c r="A82" s="4" t="s">
        <v>1208</v>
      </c>
      <c r="B82" s="5" t="n">
        <v>-1732</v>
      </c>
      <c r="C82" s="5" t="n">
        <v>-1894</v>
      </c>
      <c r="D82" s="5" t="n">
        <v>-1735</v>
      </c>
    </row>
    <row r="83" spans="1:4">
      <c r="A83" s="4" t="s">
        <v>1218</v>
      </c>
    </row>
    <row r="84" spans="1:4">
      <c r="A84" s="3" t="s">
        <v>1201</v>
      </c>
    </row>
    <row r="85" spans="1:4">
      <c r="A85" s="4" t="s">
        <v>1204</v>
      </c>
      <c r="B85" s="5" t="n">
        <v>-349</v>
      </c>
      <c r="C85" s="5" t="n">
        <v>-313</v>
      </c>
      <c r="D85" s="5" t="n">
        <v>-313</v>
      </c>
    </row>
    <row r="86" spans="1:4">
      <c r="A86" s="4" t="s">
        <v>1091</v>
      </c>
      <c r="B86" s="5" t="n">
        <v>26</v>
      </c>
      <c r="C86" s="5" t="n">
        <v>29</v>
      </c>
      <c r="D86" s="5" t="n">
        <v>19</v>
      </c>
    </row>
    <row r="87" spans="1:4">
      <c r="A87" s="4" t="s">
        <v>1210</v>
      </c>
      <c r="B87" s="5" t="n">
        <v>0</v>
      </c>
      <c r="C87" s="5" t="n">
        <v>0</v>
      </c>
      <c r="D87" s="5" t="n">
        <v>0</v>
      </c>
    </row>
    <row r="88" spans="1:4">
      <c r="A88" s="4" t="s">
        <v>1211</v>
      </c>
      <c r="B88" s="5" t="n">
        <v>0</v>
      </c>
      <c r="C88" s="5" t="n">
        <v>0</v>
      </c>
      <c r="D88" s="5" t="n">
        <v>0</v>
      </c>
    </row>
    <row r="89" spans="1:4">
      <c r="A89" s="4" t="s">
        <v>1205</v>
      </c>
      <c r="B89" s="5" t="n">
        <v>26</v>
      </c>
      <c r="C89" s="5" t="n">
        <v>29</v>
      </c>
      <c r="D89" s="5" t="n">
        <v>19</v>
      </c>
    </row>
    <row r="90" spans="1:4">
      <c r="A90" s="4" t="s">
        <v>158</v>
      </c>
      <c r="B90" s="5" t="n">
        <v>0</v>
      </c>
      <c r="C90" s="5" t="n">
        <v>0</v>
      </c>
      <c r="D90" s="5" t="n">
        <v>0</v>
      </c>
    </row>
    <row r="91" spans="1:4">
      <c r="A91" s="4" t="s">
        <v>1206</v>
      </c>
      <c r="B91" s="5" t="n">
        <v>5</v>
      </c>
      <c r="C91" s="5" t="n">
        <v>13</v>
      </c>
      <c r="D91" s="5" t="n">
        <v>10</v>
      </c>
    </row>
    <row r="92" spans="1:4">
      <c r="A92" s="4" t="s">
        <v>1207</v>
      </c>
      <c r="B92" s="5" t="n">
        <v>-1</v>
      </c>
      <c r="C92" s="5" t="n">
        <v>-2</v>
      </c>
      <c r="D92" s="5" t="n">
        <v>0</v>
      </c>
    </row>
    <row r="93" spans="1:4">
      <c r="A93" s="4" t="s">
        <v>1212</v>
      </c>
      <c r="B93" s="5" t="n">
        <v>-5</v>
      </c>
      <c r="C93" s="5" t="n">
        <v>-4</v>
      </c>
    </row>
    <row r="94" spans="1:4">
      <c r="A94" s="4" t="s">
        <v>1213</v>
      </c>
      <c r="B94" s="5" t="n">
        <v>0</v>
      </c>
    </row>
    <row r="95" spans="1:4">
      <c r="A95" s="4" t="s">
        <v>1214</v>
      </c>
      <c r="B95" s="5" t="n">
        <v>0</v>
      </c>
      <c r="C95" s="5" t="n">
        <v>0</v>
      </c>
      <c r="D95" s="5" t="n">
        <v>-7</v>
      </c>
    </row>
    <row r="96" spans="1:4">
      <c r="A96" s="4" t="s">
        <v>1202</v>
      </c>
      <c r="B96" s="5" t="n">
        <v>0</v>
      </c>
      <c r="C96" s="5" t="n">
        <v>0</v>
      </c>
      <c r="D96" s="5" t="n">
        <v>1</v>
      </c>
    </row>
    <row r="97" spans="1:4">
      <c r="A97" s="4" t="s">
        <v>1202</v>
      </c>
      <c r="B97" s="5" t="n">
        <v>0</v>
      </c>
      <c r="C97" s="5" t="n">
        <v>0</v>
      </c>
      <c r="D97" s="5" t="n">
        <v>-23</v>
      </c>
    </row>
    <row r="98" spans="1:4">
      <c r="A98" s="4" t="s">
        <v>1208</v>
      </c>
      <c r="B98" s="5" t="n">
        <v>-374</v>
      </c>
      <c r="C98" s="5" t="n">
        <v>-349</v>
      </c>
      <c r="D98" s="5" t="n">
        <v>-313</v>
      </c>
    </row>
    <row r="99" spans="1:4">
      <c r="A99" s="4" t="s">
        <v>1219</v>
      </c>
    </row>
    <row r="100" spans="1:4">
      <c r="A100" s="3" t="s">
        <v>1201</v>
      </c>
    </row>
    <row r="101" spans="1:4">
      <c r="A101" s="4" t="s">
        <v>1204</v>
      </c>
      <c r="B101" s="5" t="n">
        <v>4451</v>
      </c>
      <c r="C101" s="5" t="n">
        <v>5731</v>
      </c>
      <c r="D101" s="5" t="n">
        <v>5534</v>
      </c>
    </row>
    <row r="102" spans="1:4">
      <c r="A102" s="4" t="s">
        <v>1091</v>
      </c>
      <c r="B102" s="5" t="n">
        <v>0</v>
      </c>
      <c r="C102" s="5" t="n">
        <v>0</v>
      </c>
      <c r="D102" s="5" t="n">
        <v>0</v>
      </c>
    </row>
    <row r="103" spans="1:4">
      <c r="A103" s="4" t="s">
        <v>1210</v>
      </c>
      <c r="B103" s="5" t="n">
        <v>-1272</v>
      </c>
      <c r="C103" s="5" t="n">
        <v>1809</v>
      </c>
      <c r="D103" s="5" t="n">
        <v>417</v>
      </c>
    </row>
    <row r="104" spans="1:4">
      <c r="A104" s="4" t="s">
        <v>1211</v>
      </c>
      <c r="B104" s="5" t="n">
        <v>497</v>
      </c>
      <c r="C104" s="5" t="n">
        <v>-157</v>
      </c>
      <c r="D104" s="5" t="n">
        <v>-281</v>
      </c>
    </row>
    <row r="105" spans="1:4">
      <c r="A105" s="4" t="s">
        <v>1205</v>
      </c>
      <c r="B105" s="5" t="n">
        <v>-775</v>
      </c>
      <c r="C105" s="5" t="n">
        <v>1652</v>
      </c>
      <c r="D105" s="5" t="n">
        <v>136</v>
      </c>
    </row>
    <row r="106" spans="1:4">
      <c r="A106" s="4" t="s">
        <v>158</v>
      </c>
      <c r="B106" s="5" t="n">
        <v>0</v>
      </c>
      <c r="C106" s="5" t="n">
        <v>0</v>
      </c>
      <c r="D106" s="5" t="n">
        <v>0</v>
      </c>
    </row>
    <row r="107" spans="1:4">
      <c r="A107" s="4" t="s">
        <v>1206</v>
      </c>
      <c r="B107" s="5" t="n">
        <v>-412</v>
      </c>
      <c r="C107" s="5" t="n">
        <v>-393</v>
      </c>
      <c r="D107" s="5" t="n">
        <v>-356</v>
      </c>
    </row>
    <row r="108" spans="1:4">
      <c r="A108" s="4" t="s">
        <v>1207</v>
      </c>
      <c r="B108" s="5" t="n">
        <v>24</v>
      </c>
      <c r="C108" s="5" t="n">
        <v>21</v>
      </c>
      <c r="D108" s="5" t="n">
        <v>23</v>
      </c>
    </row>
    <row r="109" spans="1:4">
      <c r="A109" s="4" t="s">
        <v>1212</v>
      </c>
      <c r="B109" s="5" t="n">
        <v>0</v>
      </c>
      <c r="C109" s="5" t="n">
        <v>0</v>
      </c>
    </row>
    <row r="110" spans="1:4">
      <c r="A110" s="4" t="s">
        <v>1213</v>
      </c>
      <c r="B110" s="5" t="n">
        <v>0</v>
      </c>
    </row>
    <row r="111" spans="1:4">
      <c r="A111" s="4" t="s">
        <v>1214</v>
      </c>
      <c r="B111" s="5" t="n">
        <v>0</v>
      </c>
      <c r="C111" s="5" t="n">
        <v>0</v>
      </c>
      <c r="D111" s="5" t="n">
        <v>0</v>
      </c>
    </row>
    <row r="112" spans="1:4">
      <c r="A112" s="4" t="s">
        <v>1202</v>
      </c>
      <c r="B112" s="5" t="n">
        <v>0</v>
      </c>
      <c r="C112" s="5" t="n">
        <v>0</v>
      </c>
      <c r="D112" s="5" t="n">
        <v>0</v>
      </c>
    </row>
    <row r="113" spans="1:4">
      <c r="A113" s="4" t="s">
        <v>1202</v>
      </c>
      <c r="B113" s="5" t="n">
        <v>0</v>
      </c>
      <c r="C113" s="5" t="n">
        <v>0</v>
      </c>
      <c r="D113" s="5" t="n">
        <v>0</v>
      </c>
    </row>
    <row r="114" spans="1:4">
      <c r="A114" s="4" t="s">
        <v>1208</v>
      </c>
      <c r="B114" s="5" t="n">
        <v>5614</v>
      </c>
      <c r="C114" s="5" t="n">
        <v>4451</v>
      </c>
      <c r="D114" s="5" t="n">
        <v>5731</v>
      </c>
    </row>
    <row r="115" spans="1:4">
      <c r="A115" s="4" t="s">
        <v>1220</v>
      </c>
    </row>
    <row r="116" spans="1:4">
      <c r="A116" s="3" t="s">
        <v>1201</v>
      </c>
    </row>
    <row r="117" spans="1:4">
      <c r="A117" s="4" t="s">
        <v>1204</v>
      </c>
      <c r="B117" s="5" t="n">
        <v>-40</v>
      </c>
      <c r="C117" s="5" t="n">
        <v>-42</v>
      </c>
      <c r="D117" s="5" t="n">
        <v>-45</v>
      </c>
    </row>
    <row r="118" spans="1:4">
      <c r="A118" s="4" t="s">
        <v>97</v>
      </c>
      <c r="B118" s="5" t="n">
        <v>0</v>
      </c>
      <c r="C118" s="5" t="n">
        <v>0</v>
      </c>
    </row>
    <row r="119" spans="1:4">
      <c r="A119" s="4" t="s">
        <v>1091</v>
      </c>
      <c r="B119" s="5" t="n">
        <v>0</v>
      </c>
      <c r="C119" s="5" t="n">
        <v>0</v>
      </c>
      <c r="D119" s="5" t="n">
        <v>0</v>
      </c>
    </row>
    <row r="120" spans="1:4">
      <c r="A120" s="4" t="s">
        <v>1205</v>
      </c>
      <c r="B120" s="5" t="n">
        <v>0</v>
      </c>
      <c r="C120" s="5" t="n">
        <v>0</v>
      </c>
    </row>
    <row r="121" spans="1:4">
      <c r="A121" s="4" t="s">
        <v>158</v>
      </c>
      <c r="B121" s="5" t="n">
        <v>-1</v>
      </c>
      <c r="C121" s="5" t="n">
        <v>-1</v>
      </c>
      <c r="D121" s="5" t="n">
        <v>-2</v>
      </c>
    </row>
    <row r="122" spans="1:4">
      <c r="A122" s="4" t="s">
        <v>1206</v>
      </c>
      <c r="B122" s="5" t="n">
        <v>0</v>
      </c>
      <c r="C122" s="5" t="n">
        <v>0</v>
      </c>
      <c r="D122" s="5" t="n">
        <v>0</v>
      </c>
    </row>
    <row r="123" spans="1:4">
      <c r="A123" s="4" t="s">
        <v>1207</v>
      </c>
      <c r="B123" s="5" t="n">
        <v>1</v>
      </c>
      <c r="C123" s="5" t="n">
        <v>1</v>
      </c>
      <c r="D123" s="5" t="n">
        <v>1</v>
      </c>
    </row>
    <row r="124" spans="1:4">
      <c r="A124" s="4" t="s">
        <v>1202</v>
      </c>
      <c r="B124" s="5" t="n">
        <v>1</v>
      </c>
      <c r="C124" s="5" t="n">
        <v>0</v>
      </c>
      <c r="D124" s="5" t="n">
        <v>0</v>
      </c>
    </row>
    <row r="125" spans="1:4">
      <c r="A125" s="4" t="s">
        <v>1202</v>
      </c>
      <c r="B125" s="5" t="n">
        <v>0</v>
      </c>
      <c r="C125" s="5" t="n">
        <v>0</v>
      </c>
      <c r="D125" s="5" t="n">
        <v>0</v>
      </c>
    </row>
    <row r="126" spans="1:4">
      <c r="A126" s="4" t="s">
        <v>1208</v>
      </c>
      <c r="B126" s="5" t="n">
        <v>-39</v>
      </c>
      <c r="C126" s="5" t="n">
        <v>-40</v>
      </c>
      <c r="D126" s="5" t="n">
        <v>-42</v>
      </c>
    </row>
    <row r="127" spans="1:4">
      <c r="A127" s="4" t="s">
        <v>1221</v>
      </c>
    </row>
    <row r="128" spans="1:4">
      <c r="A128" s="3" t="s">
        <v>1201</v>
      </c>
    </row>
    <row r="129" spans="1:4">
      <c r="A129" s="4" t="s">
        <v>1204</v>
      </c>
      <c r="B129" s="5" t="n">
        <v>0</v>
      </c>
      <c r="C129" s="5" t="n">
        <v>0</v>
      </c>
      <c r="D129" s="5" t="n">
        <v>-1</v>
      </c>
    </row>
    <row r="130" spans="1:4">
      <c r="A130" s="4" t="s">
        <v>97</v>
      </c>
      <c r="B130" s="5" t="n">
        <v>0</v>
      </c>
      <c r="C130" s="5" t="n">
        <v>0</v>
      </c>
    </row>
    <row r="131" spans="1:4">
      <c r="A131" s="4" t="s">
        <v>1091</v>
      </c>
      <c r="B131" s="5" t="n">
        <v>0</v>
      </c>
      <c r="C131" s="5" t="n">
        <v>0</v>
      </c>
      <c r="D131" s="5" t="n">
        <v>0</v>
      </c>
    </row>
    <row r="132" spans="1:4">
      <c r="A132" s="4" t="s">
        <v>1205</v>
      </c>
      <c r="B132" s="5" t="n">
        <v>0</v>
      </c>
      <c r="C132" s="5" t="n">
        <v>0</v>
      </c>
    </row>
    <row r="133" spans="1:4">
      <c r="A133" s="4" t="s">
        <v>158</v>
      </c>
      <c r="B133" s="5" t="n">
        <v>0</v>
      </c>
      <c r="C133" s="5" t="n">
        <v>0</v>
      </c>
      <c r="D133" s="5" t="n">
        <v>0</v>
      </c>
    </row>
    <row r="134" spans="1:4">
      <c r="A134" s="4" t="s">
        <v>1206</v>
      </c>
      <c r="B134" s="5" t="n">
        <v>0</v>
      </c>
      <c r="C134" s="5" t="n">
        <v>0</v>
      </c>
      <c r="D134" s="5" t="n">
        <v>0</v>
      </c>
    </row>
    <row r="135" spans="1:4">
      <c r="A135" s="4" t="s">
        <v>1207</v>
      </c>
      <c r="B135" s="5" t="n">
        <v>0</v>
      </c>
      <c r="C135" s="5" t="n">
        <v>0</v>
      </c>
      <c r="D135" s="5" t="n">
        <v>0</v>
      </c>
    </row>
    <row r="136" spans="1:4">
      <c r="A136" s="4" t="s">
        <v>1202</v>
      </c>
      <c r="B136" s="5" t="n">
        <v>0</v>
      </c>
      <c r="C136" s="5" t="n">
        <v>0</v>
      </c>
      <c r="D136" s="5" t="n">
        <v>0</v>
      </c>
    </row>
    <row r="137" spans="1:4">
      <c r="A137" s="4" t="s">
        <v>1202</v>
      </c>
      <c r="B137" s="5" t="n">
        <v>0</v>
      </c>
      <c r="C137" s="5" t="n">
        <v>0</v>
      </c>
      <c r="D137" s="5" t="n">
        <v>1</v>
      </c>
    </row>
    <row r="138" spans="1:4">
      <c r="A138" s="4" t="s">
        <v>1208</v>
      </c>
      <c r="B138" s="5" t="n">
        <v>0</v>
      </c>
      <c r="C138" s="5" t="n">
        <v>0</v>
      </c>
      <c r="D138" s="5" t="n">
        <v>0</v>
      </c>
    </row>
    <row r="139" spans="1:4">
      <c r="A139" s="4" t="s">
        <v>1222</v>
      </c>
    </row>
    <row r="140" spans="1:4">
      <c r="A140" s="3" t="s">
        <v>1201</v>
      </c>
    </row>
    <row r="141" spans="1:4">
      <c r="A141" s="4" t="s">
        <v>1204</v>
      </c>
      <c r="B141" s="5" t="n">
        <v>0</v>
      </c>
      <c r="C141" s="5" t="n">
        <v>-373</v>
      </c>
      <c r="D141" s="5" t="n">
        <v>-535</v>
      </c>
    </row>
    <row r="142" spans="1:4">
      <c r="A142" s="4" t="s">
        <v>97</v>
      </c>
      <c r="B142" s="5" t="n">
        <v>0</v>
      </c>
      <c r="C142" s="5" t="n">
        <v>-2</v>
      </c>
    </row>
    <row r="143" spans="1:4">
      <c r="A143" s="4" t="s">
        <v>1091</v>
      </c>
      <c r="B143" s="5" t="n">
        <v>0</v>
      </c>
      <c r="C143" s="5" t="n">
        <v>-95</v>
      </c>
      <c r="D143" s="5" t="n">
        <v>-71</v>
      </c>
    </row>
    <row r="144" spans="1:4">
      <c r="A144" s="4" t="s">
        <v>1205</v>
      </c>
      <c r="B144" s="5" t="n">
        <v>0</v>
      </c>
      <c r="C144" s="5" t="n">
        <v>-97</v>
      </c>
    </row>
    <row r="145" spans="1:4">
      <c r="A145" s="4" t="s">
        <v>158</v>
      </c>
      <c r="B145" s="5" t="n">
        <v>0</v>
      </c>
      <c r="C145" s="5" t="n">
        <v>78</v>
      </c>
      <c r="D145" s="5" t="n">
        <v>14</v>
      </c>
    </row>
    <row r="146" spans="1:4">
      <c r="A146" s="4" t="s">
        <v>1206</v>
      </c>
      <c r="B146" s="5" t="n">
        <v>0</v>
      </c>
      <c r="C146" s="5" t="n">
        <v>0</v>
      </c>
      <c r="D146" s="5" t="n">
        <v>0</v>
      </c>
    </row>
    <row r="147" spans="1:4">
      <c r="A147" s="4" t="s">
        <v>1207</v>
      </c>
      <c r="B147" s="5" t="n">
        <v>0</v>
      </c>
      <c r="C147" s="5" t="n">
        <v>354</v>
      </c>
      <c r="D147" s="5" t="n">
        <v>91</v>
      </c>
    </row>
    <row r="148" spans="1:4">
      <c r="A148" s="4" t="s">
        <v>1202</v>
      </c>
      <c r="B148" s="5" t="n">
        <v>0</v>
      </c>
      <c r="C148" s="5" t="n">
        <v>0</v>
      </c>
      <c r="D148" s="5" t="n">
        <v>0</v>
      </c>
    </row>
    <row r="149" spans="1:4">
      <c r="A149" s="4" t="s">
        <v>1202</v>
      </c>
      <c r="B149" s="5" t="n">
        <v>0</v>
      </c>
      <c r="C149" s="5" t="n">
        <v>0</v>
      </c>
      <c r="D149" s="5" t="n">
        <v>14</v>
      </c>
    </row>
    <row r="150" spans="1:4">
      <c r="A150" s="4" t="s">
        <v>1208</v>
      </c>
      <c r="B150" s="5" t="n">
        <v>0</v>
      </c>
      <c r="C150" s="5" t="n">
        <v>0</v>
      </c>
      <c r="D150" s="5" t="n">
        <v>-373</v>
      </c>
    </row>
    <row r="151" spans="1:4">
      <c r="A151" s="4" t="s">
        <v>1223</v>
      </c>
    </row>
    <row r="152" spans="1:4">
      <c r="A152" s="3" t="s">
        <v>1201</v>
      </c>
    </row>
    <row r="153" spans="1:4">
      <c r="A153" s="4" t="s">
        <v>1204</v>
      </c>
      <c r="B153" s="5" t="n">
        <v>-541</v>
      </c>
      <c r="C153" s="5" t="n">
        <v>-120</v>
      </c>
      <c r="D153" s="5" t="n">
        <v>-41</v>
      </c>
    </row>
    <row r="154" spans="1:4">
      <c r="A154" s="4" t="s">
        <v>97</v>
      </c>
      <c r="B154" s="5" t="n">
        <v>0</v>
      </c>
      <c r="C154" s="5" t="n">
        <v>0</v>
      </c>
    </row>
    <row r="155" spans="1:4">
      <c r="A155" s="4" t="s">
        <v>1091</v>
      </c>
      <c r="B155" s="5" t="n">
        <v>0</v>
      </c>
      <c r="C155" s="5" t="n">
        <v>15</v>
      </c>
      <c r="D155" s="5" t="n">
        <v>0</v>
      </c>
    </row>
    <row r="156" spans="1:4">
      <c r="A156" s="4" t="s">
        <v>1205</v>
      </c>
      <c r="B156" s="5" t="n">
        <v>0</v>
      </c>
      <c r="C156" s="5" t="n">
        <v>15</v>
      </c>
    </row>
    <row r="157" spans="1:4">
      <c r="A157" s="4" t="s">
        <v>158</v>
      </c>
      <c r="B157" s="5" t="n">
        <v>-9</v>
      </c>
      <c r="C157" s="5" t="n">
        <v>-7</v>
      </c>
      <c r="D157" s="5" t="n">
        <v>1</v>
      </c>
    </row>
    <row r="158" spans="1:4">
      <c r="A158" s="4" t="s">
        <v>1206</v>
      </c>
      <c r="B158" s="5" t="n">
        <v>17</v>
      </c>
      <c r="C158" s="5" t="n">
        <v>434</v>
      </c>
      <c r="D158" s="5" t="n">
        <v>96</v>
      </c>
    </row>
    <row r="159" spans="1:4">
      <c r="A159" s="4" t="s">
        <v>1207</v>
      </c>
      <c r="B159" s="5" t="n">
        <v>30</v>
      </c>
      <c r="C159" s="5" t="n">
        <v>21</v>
      </c>
      <c r="D159" s="5" t="n">
        <v>9</v>
      </c>
    </row>
    <row r="160" spans="1:4">
      <c r="A160" s="4" t="s">
        <v>1202</v>
      </c>
      <c r="B160" s="5" t="n">
        <v>0</v>
      </c>
      <c r="C160" s="5" t="n">
        <v>0</v>
      </c>
      <c r="D160" s="5" t="n">
        <v>0</v>
      </c>
    </row>
    <row r="161" spans="1:4">
      <c r="A161" s="4" t="s">
        <v>1202</v>
      </c>
      <c r="B161" s="5" t="n">
        <v>0</v>
      </c>
      <c r="C161" s="5" t="n">
        <v>0</v>
      </c>
      <c r="D161" s="5" t="n">
        <v>9</v>
      </c>
    </row>
    <row r="162" spans="1:4">
      <c r="A162" s="4" t="s">
        <v>1208</v>
      </c>
      <c r="B162" s="6" t="n">
        <v>-519</v>
      </c>
      <c r="C162" s="6" t="n">
        <v>-541</v>
      </c>
      <c r="D162" s="6" t="n">
        <v>-1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4</v>
      </c>
      <c r="B1" s="2" t="s">
        <v>1</v>
      </c>
    </row>
    <row r="2" spans="1:5">
      <c r="B2" s="2" t="s">
        <v>1225</v>
      </c>
      <c r="C2" s="2" t="s">
        <v>1226</v>
      </c>
      <c r="D2" s="2" t="s">
        <v>1227</v>
      </c>
      <c r="E2" s="2" t="s">
        <v>1228</v>
      </c>
    </row>
    <row r="3" spans="1:5">
      <c r="A3" s="3" t="s">
        <v>1229</v>
      </c>
    </row>
    <row r="4" spans="1:5">
      <c r="A4" s="4" t="s">
        <v>1091</v>
      </c>
      <c r="B4" s="6" t="n">
        <v>-86</v>
      </c>
      <c r="C4" s="6" t="n">
        <v>-191</v>
      </c>
      <c r="D4" s="6" t="n">
        <v>1983</v>
      </c>
    </row>
    <row r="5" spans="1:5">
      <c r="A5" s="4" t="s">
        <v>1230</v>
      </c>
      <c r="B5" s="5" t="n">
        <v>89</v>
      </c>
      <c r="C5" s="5" t="n">
        <v>7</v>
      </c>
    </row>
    <row r="6" spans="1:5">
      <c r="A6" s="4" t="s">
        <v>1230</v>
      </c>
      <c r="B6" s="5" t="n">
        <v>28</v>
      </c>
      <c r="C6" s="5" t="n">
        <v>5</v>
      </c>
    </row>
    <row r="7" spans="1:5">
      <c r="A7" s="4" t="s">
        <v>946</v>
      </c>
      <c r="B7" s="5" t="n">
        <v>4725</v>
      </c>
      <c r="C7" s="5" t="n">
        <v>6046</v>
      </c>
    </row>
    <row r="8" spans="1:5">
      <c r="A8" s="4" t="s">
        <v>1231</v>
      </c>
    </row>
    <row r="9" spans="1:5">
      <c r="A9" s="3" t="s">
        <v>1229</v>
      </c>
    </row>
    <row r="10" spans="1:5">
      <c r="A10" s="4" t="s">
        <v>1232</v>
      </c>
      <c r="B10" s="5" t="n">
        <v>1186</v>
      </c>
      <c r="C10" s="5" t="n">
        <v>1150</v>
      </c>
      <c r="D10" s="5" t="n">
        <v>857</v>
      </c>
      <c r="E10" s="6" t="n">
        <v>430</v>
      </c>
    </row>
    <row r="11" spans="1:5">
      <c r="A11" s="4" t="s">
        <v>97</v>
      </c>
      <c r="B11" s="5" t="n">
        <v>8</v>
      </c>
      <c r="C11" s="5" t="n">
        <v>4</v>
      </c>
    </row>
    <row r="12" spans="1:5">
      <c r="A12" s="4" t="s">
        <v>1091</v>
      </c>
      <c r="B12" s="5" t="n">
        <v>-9</v>
      </c>
      <c r="C12" s="5" t="n">
        <v>1</v>
      </c>
      <c r="D12" s="5" t="n">
        <v>2</v>
      </c>
    </row>
    <row r="13" spans="1:5">
      <c r="A13" s="4" t="s">
        <v>1233</v>
      </c>
      <c r="B13" s="5" t="n">
        <v>-1</v>
      </c>
      <c r="C13" s="5" t="n">
        <v>5</v>
      </c>
    </row>
    <row r="14" spans="1:5">
      <c r="A14" s="4" t="s">
        <v>158</v>
      </c>
      <c r="B14" s="5" t="n">
        <v>-21</v>
      </c>
      <c r="C14" s="5" t="n">
        <v>4</v>
      </c>
      <c r="D14" s="5" t="n">
        <v>8</v>
      </c>
    </row>
    <row r="15" spans="1:5">
      <c r="A15" s="4" t="s">
        <v>1206</v>
      </c>
      <c r="B15" s="5" t="n">
        <v>334</v>
      </c>
      <c r="C15" s="5" t="n">
        <v>615</v>
      </c>
      <c r="D15" s="5" t="n">
        <v>574</v>
      </c>
    </row>
    <row r="16" spans="1:5">
      <c r="A16" s="4" t="s">
        <v>1207</v>
      </c>
      <c r="B16" s="5" t="n">
        <v>-337</v>
      </c>
      <c r="C16" s="5" t="n">
        <v>-333</v>
      </c>
      <c r="D16" s="5" t="n">
        <v>-144</v>
      </c>
    </row>
    <row r="17" spans="1:5">
      <c r="A17" s="4" t="s">
        <v>1230</v>
      </c>
      <c r="B17" s="5" t="n">
        <v>89</v>
      </c>
      <c r="C17" s="5" t="n">
        <v>7</v>
      </c>
      <c r="D17" s="5" t="n">
        <v>25</v>
      </c>
    </row>
    <row r="18" spans="1:5">
      <c r="A18" s="4" t="s">
        <v>1230</v>
      </c>
      <c r="B18" s="5" t="n">
        <v>-28</v>
      </c>
      <c r="C18" s="5" t="n">
        <v>-5</v>
      </c>
      <c r="D18" s="5" t="n">
        <v>-38</v>
      </c>
    </row>
    <row r="19" spans="1:5">
      <c r="A19" s="4" t="s">
        <v>1234</v>
      </c>
    </row>
    <row r="20" spans="1:5">
      <c r="A20" s="3" t="s">
        <v>1229</v>
      </c>
    </row>
    <row r="21" spans="1:5">
      <c r="A21" s="4" t="s">
        <v>1232</v>
      </c>
      <c r="B21" s="5" t="n">
        <v>519</v>
      </c>
      <c r="C21" s="5" t="n">
        <v>541</v>
      </c>
      <c r="D21" s="5" t="n">
        <v>120</v>
      </c>
      <c r="E21" s="5" t="n">
        <v>41</v>
      </c>
    </row>
    <row r="22" spans="1:5">
      <c r="A22" s="4" t="s">
        <v>97</v>
      </c>
      <c r="B22" s="5" t="n">
        <v>0</v>
      </c>
      <c r="C22" s="5" t="n">
        <v>0</v>
      </c>
    </row>
    <row r="23" spans="1:5">
      <c r="A23" s="4" t="s">
        <v>1091</v>
      </c>
      <c r="B23" s="5" t="n">
        <v>0</v>
      </c>
      <c r="C23" s="5" t="n">
        <v>15</v>
      </c>
      <c r="D23" s="5" t="n">
        <v>0</v>
      </c>
    </row>
    <row r="24" spans="1:5">
      <c r="A24" s="4" t="s">
        <v>1233</v>
      </c>
      <c r="B24" s="5" t="n">
        <v>0</v>
      </c>
      <c r="C24" s="5" t="n">
        <v>15</v>
      </c>
    </row>
    <row r="25" spans="1:5">
      <c r="A25" s="4" t="s">
        <v>158</v>
      </c>
      <c r="B25" s="5" t="n">
        <v>-9</v>
      </c>
      <c r="C25" s="5" t="n">
        <v>-7</v>
      </c>
      <c r="D25" s="5" t="n">
        <v>1</v>
      </c>
    </row>
    <row r="26" spans="1:5">
      <c r="A26" s="4" t="s">
        <v>1206</v>
      </c>
      <c r="B26" s="5" t="n">
        <v>17</v>
      </c>
      <c r="C26" s="5" t="n">
        <v>434</v>
      </c>
      <c r="D26" s="5" t="n">
        <v>96</v>
      </c>
    </row>
    <row r="27" spans="1:5">
      <c r="A27" s="4" t="s">
        <v>1207</v>
      </c>
      <c r="B27" s="5" t="n">
        <v>-30</v>
      </c>
      <c r="C27" s="5" t="n">
        <v>-21</v>
      </c>
      <c r="D27" s="5" t="n">
        <v>-9</v>
      </c>
    </row>
    <row r="28" spans="1:5">
      <c r="A28" s="4" t="s">
        <v>1230</v>
      </c>
      <c r="B28" s="5" t="n">
        <v>0</v>
      </c>
      <c r="C28" s="5" t="n">
        <v>0</v>
      </c>
      <c r="D28" s="5" t="n">
        <v>0</v>
      </c>
    </row>
    <row r="29" spans="1:5">
      <c r="A29" s="4" t="s">
        <v>1230</v>
      </c>
      <c r="B29" s="5" t="n">
        <v>0</v>
      </c>
      <c r="C29" s="5" t="n">
        <v>0</v>
      </c>
      <c r="D29" s="5" t="n">
        <v>-9</v>
      </c>
    </row>
    <row r="30" spans="1:5">
      <c r="A30" s="4" t="s">
        <v>1235</v>
      </c>
    </row>
    <row r="31" spans="1:5">
      <c r="A31" s="3" t="s">
        <v>1229</v>
      </c>
    </row>
    <row r="32" spans="1:5">
      <c r="A32" s="4" t="s">
        <v>1232</v>
      </c>
      <c r="B32" s="5" t="n">
        <v>374</v>
      </c>
      <c r="C32" s="5" t="n">
        <v>349</v>
      </c>
      <c r="D32" s="5" t="n">
        <v>313</v>
      </c>
      <c r="E32" s="5" t="n">
        <v>313</v>
      </c>
    </row>
    <row r="33" spans="1:5">
      <c r="A33" s="4" t="s">
        <v>1091</v>
      </c>
      <c r="B33" s="5" t="n">
        <v>26</v>
      </c>
      <c r="C33" s="5" t="n">
        <v>29</v>
      </c>
      <c r="D33" s="5" t="n">
        <v>19</v>
      </c>
    </row>
    <row r="34" spans="1:5">
      <c r="A34" s="4" t="s">
        <v>1233</v>
      </c>
      <c r="B34" s="5" t="n">
        <v>26</v>
      </c>
      <c r="C34" s="5" t="n">
        <v>29</v>
      </c>
      <c r="D34" s="5" t="n">
        <v>19</v>
      </c>
    </row>
    <row r="35" spans="1:5">
      <c r="A35" s="4" t="s">
        <v>158</v>
      </c>
      <c r="B35" s="5" t="n">
        <v>0</v>
      </c>
      <c r="C35" s="5" t="n">
        <v>0</v>
      </c>
      <c r="D35" s="5" t="n">
        <v>0</v>
      </c>
    </row>
    <row r="36" spans="1:5">
      <c r="A36" s="4" t="s">
        <v>1206</v>
      </c>
      <c r="B36" s="5" t="n">
        <v>5</v>
      </c>
      <c r="C36" s="5" t="n">
        <v>13</v>
      </c>
      <c r="D36" s="5" t="n">
        <v>10</v>
      </c>
    </row>
    <row r="37" spans="1:5">
      <c r="A37" s="4" t="s">
        <v>1207</v>
      </c>
      <c r="B37" s="5" t="n">
        <v>1</v>
      </c>
      <c r="C37" s="5" t="n">
        <v>2</v>
      </c>
      <c r="D37" s="5" t="n">
        <v>0</v>
      </c>
    </row>
    <row r="38" spans="1:5">
      <c r="A38" s="4" t="s">
        <v>1230</v>
      </c>
      <c r="B38" s="5" t="n">
        <v>0</v>
      </c>
      <c r="C38" s="5" t="n">
        <v>0</v>
      </c>
      <c r="D38" s="5" t="n">
        <v>1</v>
      </c>
    </row>
    <row r="39" spans="1:5">
      <c r="A39" s="4" t="s">
        <v>1230</v>
      </c>
      <c r="B39" s="5" t="n">
        <v>0</v>
      </c>
      <c r="C39" s="5" t="n">
        <v>0</v>
      </c>
      <c r="D39" s="5" t="n">
        <v>23</v>
      </c>
    </row>
    <row r="40" spans="1:5">
      <c r="A40" s="4" t="s">
        <v>1236</v>
      </c>
    </row>
    <row r="41" spans="1:5">
      <c r="A41" s="3" t="s">
        <v>1229</v>
      </c>
    </row>
    <row r="42" spans="1:5">
      <c r="A42" s="4" t="s">
        <v>1232</v>
      </c>
      <c r="B42" s="5" t="n">
        <v>1732</v>
      </c>
      <c r="C42" s="5" t="n">
        <v>1894</v>
      </c>
      <c r="D42" s="5" t="n">
        <v>1735</v>
      </c>
      <c r="E42" s="5" t="n">
        <v>1829</v>
      </c>
    </row>
    <row r="43" spans="1:5">
      <c r="A43" s="4" t="s">
        <v>1091</v>
      </c>
      <c r="B43" s="5" t="n">
        <v>0</v>
      </c>
      <c r="C43" s="5" t="n">
        <v>0</v>
      </c>
      <c r="D43" s="5" t="n">
        <v>0</v>
      </c>
    </row>
    <row r="44" spans="1:5">
      <c r="A44" s="4" t="s">
        <v>1233</v>
      </c>
      <c r="B44" s="5" t="n">
        <v>-164</v>
      </c>
      <c r="C44" s="5" t="n">
        <v>174</v>
      </c>
      <c r="D44" s="5" t="n">
        <v>-77</v>
      </c>
    </row>
    <row r="45" spans="1:5">
      <c r="A45" s="4" t="s">
        <v>158</v>
      </c>
      <c r="B45" s="5" t="n">
        <v>0</v>
      </c>
      <c r="C45" s="5" t="n">
        <v>0</v>
      </c>
      <c r="D45" s="5" t="n">
        <v>0</v>
      </c>
    </row>
    <row r="46" spans="1:5">
      <c r="A46" s="4" t="s">
        <v>1206</v>
      </c>
      <c r="B46" s="5" t="n">
        <v>46</v>
      </c>
      <c r="C46" s="5" t="n">
        <v>48</v>
      </c>
      <c r="D46" s="5" t="n">
        <v>48</v>
      </c>
    </row>
    <row r="47" spans="1:5">
      <c r="A47" s="4" t="s">
        <v>1207</v>
      </c>
      <c r="B47" s="5" t="n">
        <v>44</v>
      </c>
      <c r="C47" s="5" t="n">
        <v>63</v>
      </c>
      <c r="D47" s="5" t="n">
        <v>65</v>
      </c>
    </row>
    <row r="48" spans="1:5">
      <c r="A48" s="4" t="s">
        <v>1230</v>
      </c>
      <c r="B48" s="5" t="n">
        <v>0</v>
      </c>
      <c r="C48" s="5" t="n">
        <v>0</v>
      </c>
      <c r="D48" s="5" t="n">
        <v>0</v>
      </c>
    </row>
    <row r="49" spans="1:5">
      <c r="A49" s="4" t="s">
        <v>1230</v>
      </c>
      <c r="B49" s="5" t="n">
        <v>0</v>
      </c>
      <c r="C49" s="5" t="n">
        <v>0</v>
      </c>
      <c r="D49" s="5" t="n">
        <v>0</v>
      </c>
    </row>
    <row r="50" spans="1:5">
      <c r="A50" s="4" t="s">
        <v>1237</v>
      </c>
    </row>
    <row r="51" spans="1:5">
      <c r="A51" s="3" t="s">
        <v>1229</v>
      </c>
    </row>
    <row r="52" spans="1:5">
      <c r="A52" s="4" t="s">
        <v>1232</v>
      </c>
      <c r="B52" s="5" t="n">
        <v>39</v>
      </c>
      <c r="C52" s="5" t="n">
        <v>40</v>
      </c>
      <c r="D52" s="5" t="n">
        <v>42</v>
      </c>
      <c r="E52" s="5" t="n">
        <v>45</v>
      </c>
    </row>
    <row r="53" spans="1:5">
      <c r="A53" s="4" t="s">
        <v>97</v>
      </c>
      <c r="B53" s="5" t="n">
        <v>0</v>
      </c>
      <c r="C53" s="5" t="n">
        <v>0</v>
      </c>
    </row>
    <row r="54" spans="1:5">
      <c r="A54" s="4" t="s">
        <v>1091</v>
      </c>
      <c r="B54" s="5" t="n">
        <v>0</v>
      </c>
      <c r="C54" s="5" t="n">
        <v>0</v>
      </c>
      <c r="D54" s="5" t="n">
        <v>0</v>
      </c>
    </row>
    <row r="55" spans="1:5">
      <c r="A55" s="4" t="s">
        <v>1233</v>
      </c>
      <c r="B55" s="5" t="n">
        <v>0</v>
      </c>
      <c r="C55" s="5" t="n">
        <v>0</v>
      </c>
    </row>
    <row r="56" spans="1:5">
      <c r="A56" s="4" t="s">
        <v>158</v>
      </c>
      <c r="B56" s="5" t="n">
        <v>-1</v>
      </c>
      <c r="C56" s="5" t="n">
        <v>-1</v>
      </c>
      <c r="D56" s="5" t="n">
        <v>-2</v>
      </c>
    </row>
    <row r="57" spans="1:5">
      <c r="A57" s="4" t="s">
        <v>1206</v>
      </c>
      <c r="B57" s="5" t="n">
        <v>0</v>
      </c>
      <c r="C57" s="5" t="n">
        <v>0</v>
      </c>
      <c r="D57" s="5" t="n">
        <v>0</v>
      </c>
    </row>
    <row r="58" spans="1:5">
      <c r="A58" s="4" t="s">
        <v>1207</v>
      </c>
      <c r="B58" s="5" t="n">
        <v>-1</v>
      </c>
      <c r="C58" s="5" t="n">
        <v>-1</v>
      </c>
      <c r="D58" s="5" t="n">
        <v>-1</v>
      </c>
    </row>
    <row r="59" spans="1:5">
      <c r="A59" s="4" t="s">
        <v>1230</v>
      </c>
      <c r="B59" s="5" t="n">
        <v>1</v>
      </c>
      <c r="C59" s="5" t="n">
        <v>0</v>
      </c>
      <c r="D59" s="5" t="n">
        <v>0</v>
      </c>
    </row>
    <row r="60" spans="1:5">
      <c r="A60" s="4" t="s">
        <v>1230</v>
      </c>
      <c r="B60" s="5" t="n">
        <v>0</v>
      </c>
      <c r="C60" s="5" t="n">
        <v>0</v>
      </c>
      <c r="D60" s="5" t="n">
        <v>0</v>
      </c>
    </row>
    <row r="61" spans="1:5">
      <c r="A61" s="4" t="s">
        <v>1238</v>
      </c>
    </row>
    <row r="62" spans="1:5">
      <c r="A62" s="3" t="s">
        <v>1229</v>
      </c>
    </row>
    <row r="63" spans="1:5">
      <c r="A63" s="4" t="s">
        <v>1232</v>
      </c>
      <c r="B63" s="5" t="n">
        <v>0</v>
      </c>
      <c r="C63" s="5" t="n">
        <v>0</v>
      </c>
      <c r="D63" s="5" t="n">
        <v>0</v>
      </c>
      <c r="E63" s="5" t="n">
        <v>1</v>
      </c>
    </row>
    <row r="64" spans="1:5">
      <c r="A64" s="4" t="s">
        <v>97</v>
      </c>
      <c r="B64" s="5" t="n">
        <v>0</v>
      </c>
      <c r="C64" s="5" t="n">
        <v>0</v>
      </c>
    </row>
    <row r="65" spans="1:5">
      <c r="A65" s="4" t="s">
        <v>1091</v>
      </c>
      <c r="B65" s="5" t="n">
        <v>0</v>
      </c>
      <c r="C65" s="5" t="n">
        <v>0</v>
      </c>
      <c r="D65" s="5" t="n">
        <v>0</v>
      </c>
    </row>
    <row r="66" spans="1:5">
      <c r="A66" s="4" t="s">
        <v>1233</v>
      </c>
      <c r="B66" s="5" t="n">
        <v>0</v>
      </c>
      <c r="C66" s="5" t="n">
        <v>0</v>
      </c>
    </row>
    <row r="67" spans="1:5">
      <c r="A67" s="4" t="s">
        <v>158</v>
      </c>
      <c r="B67" s="5" t="n">
        <v>0</v>
      </c>
      <c r="C67" s="5" t="n">
        <v>0</v>
      </c>
      <c r="D67" s="5" t="n">
        <v>0</v>
      </c>
    </row>
    <row r="68" spans="1:5">
      <c r="A68" s="4" t="s">
        <v>1206</v>
      </c>
      <c r="B68" s="5" t="n">
        <v>0</v>
      </c>
      <c r="C68" s="5" t="n">
        <v>0</v>
      </c>
      <c r="D68" s="5" t="n">
        <v>0</v>
      </c>
    </row>
    <row r="69" spans="1:5">
      <c r="A69" s="4" t="s">
        <v>1207</v>
      </c>
      <c r="B69" s="5" t="n">
        <v>0</v>
      </c>
      <c r="C69" s="5" t="n">
        <v>0</v>
      </c>
      <c r="D69" s="5" t="n">
        <v>0</v>
      </c>
    </row>
    <row r="70" spans="1:5">
      <c r="A70" s="4" t="s">
        <v>1230</v>
      </c>
      <c r="B70" s="5" t="n">
        <v>0</v>
      </c>
      <c r="C70" s="5" t="n">
        <v>0</v>
      </c>
      <c r="D70" s="5" t="n">
        <v>0</v>
      </c>
    </row>
    <row r="71" spans="1:5">
      <c r="A71" s="4" t="s">
        <v>1230</v>
      </c>
      <c r="B71" s="5" t="n">
        <v>0</v>
      </c>
      <c r="C71" s="5" t="n">
        <v>0</v>
      </c>
      <c r="D71" s="5" t="n">
        <v>-1</v>
      </c>
    </row>
    <row r="72" spans="1:5">
      <c r="A72" s="4" t="s">
        <v>1239</v>
      </c>
    </row>
    <row r="73" spans="1:5">
      <c r="A73" s="3" t="s">
        <v>1229</v>
      </c>
    </row>
    <row r="74" spans="1:5">
      <c r="A74" s="4" t="s">
        <v>1232</v>
      </c>
      <c r="B74" s="5" t="n">
        <v>0</v>
      </c>
      <c r="C74" s="5" t="n">
        <v>0</v>
      </c>
      <c r="D74" s="5" t="n">
        <v>373</v>
      </c>
      <c r="E74" s="6" t="n">
        <v>535</v>
      </c>
    </row>
    <row r="75" spans="1:5">
      <c r="A75" s="4" t="s">
        <v>97</v>
      </c>
      <c r="B75" s="5" t="n">
        <v>0</v>
      </c>
      <c r="C75" s="5" t="n">
        <v>-2</v>
      </c>
    </row>
    <row r="76" spans="1:5">
      <c r="A76" s="4" t="s">
        <v>1091</v>
      </c>
      <c r="B76" s="5" t="n">
        <v>0</v>
      </c>
      <c r="C76" s="5" t="n">
        <v>-95</v>
      </c>
      <c r="D76" s="5" t="n">
        <v>-71</v>
      </c>
    </row>
    <row r="77" spans="1:5">
      <c r="A77" s="4" t="s">
        <v>1233</v>
      </c>
      <c r="B77" s="5" t="n">
        <v>0</v>
      </c>
      <c r="C77" s="5" t="n">
        <v>-97</v>
      </c>
    </row>
    <row r="78" spans="1:5">
      <c r="A78" s="4" t="s">
        <v>158</v>
      </c>
      <c r="B78" s="5" t="n">
        <v>0</v>
      </c>
      <c r="C78" s="5" t="n">
        <v>78</v>
      </c>
      <c r="D78" s="5" t="n">
        <v>14</v>
      </c>
    </row>
    <row r="79" spans="1:5">
      <c r="A79" s="4" t="s">
        <v>1206</v>
      </c>
      <c r="B79" s="5" t="n">
        <v>0</v>
      </c>
      <c r="C79" s="5" t="n">
        <v>0</v>
      </c>
      <c r="D79" s="5" t="n">
        <v>0</v>
      </c>
    </row>
    <row r="80" spans="1:5">
      <c r="A80" s="4" t="s">
        <v>1207</v>
      </c>
      <c r="B80" s="5" t="n">
        <v>0</v>
      </c>
      <c r="C80" s="5" t="n">
        <v>-354</v>
      </c>
      <c r="D80" s="5" t="n">
        <v>-91</v>
      </c>
    </row>
    <row r="81" spans="1:5">
      <c r="A81" s="4" t="s">
        <v>1230</v>
      </c>
      <c r="B81" s="5" t="n">
        <v>0</v>
      </c>
      <c r="C81" s="5" t="n">
        <v>0</v>
      </c>
      <c r="D81" s="5" t="n">
        <v>0</v>
      </c>
    </row>
    <row r="82" spans="1:5">
      <c r="A82" s="4" t="s">
        <v>1230</v>
      </c>
      <c r="B82" s="5" t="n">
        <v>0</v>
      </c>
      <c r="C82" s="5" t="n">
        <v>0</v>
      </c>
      <c r="D82" s="6" t="n">
        <v>-14</v>
      </c>
    </row>
    <row r="83" spans="1:5">
      <c r="A83" s="4" t="s">
        <v>1240</v>
      </c>
    </row>
    <row r="84" spans="1:5">
      <c r="A84" s="3" t="s">
        <v>1229</v>
      </c>
    </row>
    <row r="85" spans="1:5">
      <c r="A85" s="4" t="s">
        <v>1232</v>
      </c>
      <c r="B85" s="6" t="n">
        <v>35</v>
      </c>
      <c r="C85" s="6" t="n">
        <v>38</v>
      </c>
    </row>
    <row r="86" spans="1:5">
      <c r="A86" s="4" t="s">
        <v>1241</v>
      </c>
      <c r="B86" s="4" t="s">
        <v>1242</v>
      </c>
      <c r="C86" s="4" t="s">
        <v>1242</v>
      </c>
    </row>
    <row r="87" spans="1:5">
      <c r="A87" s="4" t="s">
        <v>1243</v>
      </c>
    </row>
    <row r="88" spans="1:5">
      <c r="A88" s="3" t="s">
        <v>1229</v>
      </c>
    </row>
    <row r="89" spans="1:5">
      <c r="A89" s="4" t="s">
        <v>1244</v>
      </c>
      <c r="B89" s="11" t="n">
        <v>0.1</v>
      </c>
      <c r="C89" s="11" t="n">
        <v>0.1</v>
      </c>
    </row>
    <row r="90" spans="1:5">
      <c r="A90" s="4" t="s">
        <v>1245</v>
      </c>
    </row>
    <row r="91" spans="1:5">
      <c r="A91" s="3" t="s">
        <v>1229</v>
      </c>
    </row>
    <row r="92" spans="1:5">
      <c r="A92" s="4" t="s">
        <v>1244</v>
      </c>
      <c r="B92" s="8" t="n">
        <v>9.4</v>
      </c>
      <c r="C92" s="8" t="n">
        <v>10.8</v>
      </c>
    </row>
    <row r="93" spans="1:5">
      <c r="A93" s="4" t="s">
        <v>1246</v>
      </c>
    </row>
    <row r="94" spans="1:5">
      <c r="A94" s="3" t="s">
        <v>1229</v>
      </c>
    </row>
    <row r="95" spans="1:5">
      <c r="A95" s="4" t="s">
        <v>1244</v>
      </c>
      <c r="B95" s="8" t="n">
        <v>9.4</v>
      </c>
    </row>
    <row r="96" spans="1:5">
      <c r="A96" s="4" t="s">
        <v>1247</v>
      </c>
    </row>
    <row r="97" spans="1:5">
      <c r="A97" s="3" t="s">
        <v>1229</v>
      </c>
    </row>
    <row r="98" spans="1:5">
      <c r="A98" s="4" t="s">
        <v>1232</v>
      </c>
      <c r="B98" s="6" t="n">
        <v>99</v>
      </c>
      <c r="C98" s="6" t="n">
        <v>53</v>
      </c>
    </row>
    <row r="99" spans="1:5">
      <c r="A99" s="4" t="s">
        <v>1248</v>
      </c>
    </row>
    <row r="100" spans="1:5">
      <c r="A100" s="3" t="s">
        <v>1229</v>
      </c>
    </row>
    <row r="101" spans="1:5">
      <c r="A101" s="4" t="s">
        <v>1249</v>
      </c>
      <c r="B101" s="11" t="n">
        <v>0.015</v>
      </c>
      <c r="C101" s="5" t="n">
        <v>0</v>
      </c>
    </row>
    <row r="102" spans="1:5">
      <c r="A102" s="4" t="s">
        <v>1250</v>
      </c>
    </row>
    <row r="103" spans="1:5">
      <c r="A103" s="3" t="s">
        <v>1229</v>
      </c>
    </row>
    <row r="104" spans="1:5">
      <c r="A104" s="4" t="s">
        <v>1249</v>
      </c>
      <c r="B104" s="12" t="n">
        <v>0.058</v>
      </c>
      <c r="C104" s="12" t="n">
        <v>0.0565</v>
      </c>
    </row>
    <row r="105" spans="1:5">
      <c r="A105" s="4" t="s">
        <v>1251</v>
      </c>
    </row>
    <row r="106" spans="1:5">
      <c r="A106" s="3" t="s">
        <v>1229</v>
      </c>
    </row>
    <row r="107" spans="1:5">
      <c r="A107" s="4" t="s">
        <v>1249</v>
      </c>
      <c r="B107" s="12" t="n">
        <v>0.0109</v>
      </c>
      <c r="C107" s="12" t="n">
        <v>0.0125</v>
      </c>
    </row>
    <row r="108" spans="1:5">
      <c r="A108" s="4" t="s">
        <v>1252</v>
      </c>
    </row>
    <row r="109" spans="1:5">
      <c r="A109" s="3" t="s">
        <v>1229</v>
      </c>
    </row>
    <row r="110" spans="1:5">
      <c r="A110" s="4" t="s">
        <v>1232</v>
      </c>
      <c r="B110" s="6" t="n">
        <v>881</v>
      </c>
      <c r="C110" s="6" t="n">
        <v>789</v>
      </c>
    </row>
    <row r="111" spans="1:5">
      <c r="A111" s="4" t="s">
        <v>1253</v>
      </c>
    </row>
    <row r="112" spans="1:5">
      <c r="A112" s="3" t="s">
        <v>1229</v>
      </c>
    </row>
    <row r="113" spans="1:5">
      <c r="A113" s="4" t="s">
        <v>1244</v>
      </c>
      <c r="B113" s="8" t="n">
        <v>4.1</v>
      </c>
      <c r="C113" s="8" t="n">
        <v>5.3</v>
      </c>
    </row>
    <row r="114" spans="1:5">
      <c r="A114" s="4" t="s">
        <v>1254</v>
      </c>
    </row>
    <row r="115" spans="1:5">
      <c r="A115" s="3" t="s">
        <v>1229</v>
      </c>
    </row>
    <row r="116" spans="1:5">
      <c r="A116" s="4" t="s">
        <v>1244</v>
      </c>
      <c r="B116" s="8" t="n">
        <v>37.8</v>
      </c>
      <c r="C116" s="8" t="n">
        <v>27.9</v>
      </c>
    </row>
    <row r="117" spans="1:5">
      <c r="A117" s="4" t="s">
        <v>1255</v>
      </c>
    </row>
    <row r="118" spans="1:5">
      <c r="A118" s="3" t="s">
        <v>1229</v>
      </c>
    </row>
    <row r="119" spans="1:5">
      <c r="A119" s="4" t="s">
        <v>1244</v>
      </c>
      <c r="B119" s="8" t="n">
        <v>12.1</v>
      </c>
      <c r="C119" s="8" t="n">
        <v>12.9</v>
      </c>
    </row>
    <row r="120" spans="1:5">
      <c r="A120" s="4" t="s">
        <v>1256</v>
      </c>
    </row>
    <row r="121" spans="1:5">
      <c r="A121" s="3" t="s">
        <v>1229</v>
      </c>
    </row>
    <row r="122" spans="1:5">
      <c r="A122" s="4" t="s">
        <v>1244</v>
      </c>
      <c r="B122" s="11" t="n">
        <v>0.064</v>
      </c>
      <c r="C122" s="11" t="n">
        <v>0.07199999999999999</v>
      </c>
    </row>
    <row r="123" spans="1:5">
      <c r="A123" s="4" t="s">
        <v>1257</v>
      </c>
    </row>
    <row r="124" spans="1:5">
      <c r="A124" s="3" t="s">
        <v>1229</v>
      </c>
    </row>
    <row r="125" spans="1:5">
      <c r="A125" s="4" t="s">
        <v>1244</v>
      </c>
      <c r="B125" s="11" t="n">
        <v>0.165</v>
      </c>
      <c r="C125" s="11" t="n">
        <v>0.17</v>
      </c>
    </row>
    <row r="126" spans="1:5">
      <c r="A126" s="4" t="s">
        <v>1258</v>
      </c>
    </row>
    <row r="127" spans="1:5">
      <c r="A127" s="3" t="s">
        <v>1229</v>
      </c>
    </row>
    <row r="128" spans="1:5">
      <c r="A128" s="4" t="s">
        <v>1244</v>
      </c>
      <c r="B128" s="11" t="n">
        <v>0.11</v>
      </c>
      <c r="C128" s="11" t="n">
        <v>0.111</v>
      </c>
    </row>
    <row r="129" spans="1:5">
      <c r="A129" s="4" t="s">
        <v>1259</v>
      </c>
    </row>
    <row r="130" spans="1:5">
      <c r="A130" s="3" t="s">
        <v>1229</v>
      </c>
    </row>
    <row r="131" spans="1:5">
      <c r="A131" s="4" t="s">
        <v>1244</v>
      </c>
      <c r="B131" s="8" t="n">
        <v>1.8</v>
      </c>
      <c r="C131" s="5" t="n">
        <v>9</v>
      </c>
    </row>
    <row r="132" spans="1:5">
      <c r="A132" s="4" t="s">
        <v>1260</v>
      </c>
    </row>
    <row r="133" spans="1:5">
      <c r="A133" s="3" t="s">
        <v>1229</v>
      </c>
    </row>
    <row r="134" spans="1:5">
      <c r="A134" s="4" t="s">
        <v>1244</v>
      </c>
      <c r="B134" s="5" t="n">
        <v>18</v>
      </c>
      <c r="C134" s="8" t="n">
        <v>17.7</v>
      </c>
    </row>
    <row r="135" spans="1:5">
      <c r="A135" s="4" t="s">
        <v>1261</v>
      </c>
    </row>
    <row r="136" spans="1:5">
      <c r="A136" s="3" t="s">
        <v>1229</v>
      </c>
    </row>
    <row r="137" spans="1:5">
      <c r="A137" s="4" t="s">
        <v>1244</v>
      </c>
      <c r="B137" s="8" t="n">
        <v>11.4</v>
      </c>
      <c r="C137" s="8" t="n">
        <v>13.1</v>
      </c>
    </row>
    <row r="138" spans="1:5">
      <c r="A138" s="4" t="s">
        <v>1262</v>
      </c>
    </row>
    <row r="139" spans="1:5">
      <c r="A139" s="3" t="s">
        <v>1229</v>
      </c>
    </row>
    <row r="140" spans="1:5">
      <c r="A140" s="4" t="s">
        <v>1263</v>
      </c>
      <c r="B140" s="6" t="n">
        <v>-48</v>
      </c>
      <c r="C140" s="6" t="n">
        <v>-27</v>
      </c>
    </row>
    <row r="141" spans="1:5">
      <c r="A141" s="4" t="s">
        <v>1264</v>
      </c>
    </row>
    <row r="142" spans="1:5">
      <c r="A142" s="3" t="s">
        <v>1229</v>
      </c>
    </row>
    <row r="143" spans="1:5">
      <c r="A143" s="4" t="s">
        <v>1265</v>
      </c>
      <c r="B143" s="11" t="n">
        <v>0.005</v>
      </c>
      <c r="C143" s="11" t="n">
        <v>0.008999999999999999</v>
      </c>
    </row>
    <row r="144" spans="1:5">
      <c r="A144" s="4" t="s">
        <v>1266</v>
      </c>
    </row>
    <row r="145" spans="1:5">
      <c r="A145" s="3" t="s">
        <v>1229</v>
      </c>
    </row>
    <row r="146" spans="1:5">
      <c r="A146" s="4" t="s">
        <v>1265</v>
      </c>
      <c r="B146" s="11" t="n">
        <v>0.057</v>
      </c>
      <c r="C146" s="11" t="n">
        <v>0.057</v>
      </c>
    </row>
    <row r="147" spans="1:5">
      <c r="A147" s="4" t="s">
        <v>1267</v>
      </c>
    </row>
    <row r="148" spans="1:5">
      <c r="A148" s="3" t="s">
        <v>1229</v>
      </c>
    </row>
    <row r="149" spans="1:5">
      <c r="A149" s="4" t="s">
        <v>1265</v>
      </c>
      <c r="B149" s="5" t="n">
        <v>0</v>
      </c>
      <c r="C149" s="5" t="n">
        <v>0</v>
      </c>
    </row>
    <row r="150" spans="1:5">
      <c r="A150" s="4" t="s">
        <v>1268</v>
      </c>
    </row>
    <row r="151" spans="1:5">
      <c r="A151" s="3" t="s">
        <v>1229</v>
      </c>
    </row>
    <row r="152" spans="1:5">
      <c r="A152" s="4" t="s">
        <v>1265</v>
      </c>
      <c r="B152" s="11" t="n">
        <v>0.08</v>
      </c>
      <c r="C152" s="11" t="n">
        <v>0.07000000000000001</v>
      </c>
    </row>
    <row r="153" spans="1:5">
      <c r="A153" s="4" t="s">
        <v>1269</v>
      </c>
    </row>
    <row r="154" spans="1:5">
      <c r="A154" s="3" t="s">
        <v>1229</v>
      </c>
    </row>
    <row r="155" spans="1:5">
      <c r="A155" s="4" t="s">
        <v>1265</v>
      </c>
      <c r="B155" s="5" t="n">
        <v>0</v>
      </c>
      <c r="C155" s="5" t="n">
        <v>0</v>
      </c>
    </row>
    <row r="156" spans="1:5">
      <c r="A156" s="4" t="s">
        <v>1270</v>
      </c>
    </row>
    <row r="157" spans="1:5">
      <c r="A157" s="3" t="s">
        <v>1229</v>
      </c>
    </row>
    <row r="158" spans="1:5">
      <c r="A158" s="4" t="s">
        <v>1265</v>
      </c>
      <c r="B158" s="11" t="n">
        <v>0.16</v>
      </c>
      <c r="C158" s="11" t="n">
        <v>0.16</v>
      </c>
    </row>
    <row r="159" spans="1:5">
      <c r="A159" s="4" t="s">
        <v>1271</v>
      </c>
    </row>
    <row r="160" spans="1:5">
      <c r="A160" s="3" t="s">
        <v>1229</v>
      </c>
    </row>
    <row r="161" spans="1:5">
      <c r="A161" s="4" t="s">
        <v>1265</v>
      </c>
      <c r="B161" s="11" t="n">
        <v>0.1</v>
      </c>
      <c r="C161" s="11" t="n">
        <v>0.099</v>
      </c>
    </row>
    <row r="162" spans="1:5">
      <c r="A162" s="4" t="s">
        <v>1272</v>
      </c>
    </row>
    <row r="163" spans="1:5">
      <c r="A163" s="3" t="s">
        <v>1229</v>
      </c>
    </row>
    <row r="164" spans="1:5">
      <c r="A164" s="4" t="s">
        <v>1265</v>
      </c>
      <c r="B164" s="11" t="n">
        <v>0.34</v>
      </c>
      <c r="C164" s="11" t="n">
        <v>0.309</v>
      </c>
    </row>
    <row r="165" spans="1:5">
      <c r="A165" s="4" t="s">
        <v>1273</v>
      </c>
    </row>
    <row r="166" spans="1:5">
      <c r="A166" s="3" t="s">
        <v>1229</v>
      </c>
    </row>
    <row r="167" spans="1:5">
      <c r="A167" s="4" t="s">
        <v>1263</v>
      </c>
      <c r="B167" s="6" t="n">
        <v>183</v>
      </c>
      <c r="C167" s="6" t="n">
        <v>194</v>
      </c>
    </row>
    <row r="168" spans="1:5">
      <c r="A168" s="4" t="s">
        <v>1274</v>
      </c>
    </row>
    <row r="169" spans="1:5">
      <c r="A169" s="3" t="s">
        <v>1229</v>
      </c>
    </row>
    <row r="170" spans="1:5">
      <c r="A170" s="4" t="s">
        <v>1265</v>
      </c>
      <c r="B170" s="11" t="n">
        <v>0.011</v>
      </c>
      <c r="C170" s="11" t="n">
        <v>0.011</v>
      </c>
    </row>
    <row r="171" spans="1:5">
      <c r="A171" s="4" t="s">
        <v>1275</v>
      </c>
    </row>
    <row r="172" spans="1:5">
      <c r="A172" s="3" t="s">
        <v>1229</v>
      </c>
    </row>
    <row r="173" spans="1:5">
      <c r="A173" s="4" t="s">
        <v>1265</v>
      </c>
      <c r="B173" s="11" t="n">
        <v>0.112</v>
      </c>
      <c r="C173" s="11" t="n">
        <v>0.133</v>
      </c>
    </row>
    <row r="174" spans="1:5">
      <c r="A174" s="4" t="s">
        <v>1276</v>
      </c>
    </row>
    <row r="175" spans="1:5">
      <c r="A175" s="3" t="s">
        <v>1229</v>
      </c>
    </row>
    <row r="176" spans="1:5">
      <c r="A176" s="4" t="s">
        <v>1265</v>
      </c>
      <c r="B176" s="11" t="n">
        <v>0.007</v>
      </c>
      <c r="C176" s="11" t="n">
        <v>0.007</v>
      </c>
    </row>
    <row r="177" spans="1:5">
      <c r="A177" s="4" t="s">
        <v>1277</v>
      </c>
    </row>
    <row r="178" spans="1:5">
      <c r="A178" s="3" t="s">
        <v>1229</v>
      </c>
    </row>
    <row r="179" spans="1:5">
      <c r="A179" s="4" t="s">
        <v>1265</v>
      </c>
      <c r="B179" s="11" t="n">
        <v>0.222</v>
      </c>
      <c r="C179" s="11" t="n">
        <v>0.222</v>
      </c>
    </row>
    <row r="180" spans="1:5">
      <c r="A180" s="4" t="s">
        <v>1278</v>
      </c>
    </row>
    <row r="181" spans="1:5">
      <c r="A181" s="3" t="s">
        <v>1229</v>
      </c>
    </row>
    <row r="182" spans="1:5">
      <c r="A182" s="4" t="s">
        <v>1265</v>
      </c>
      <c r="B182" s="11" t="n">
        <v>0.013</v>
      </c>
      <c r="C182" s="11" t="n">
        <v>0.013</v>
      </c>
    </row>
    <row r="183" spans="1:5">
      <c r="A183" s="4" t="s">
        <v>1279</v>
      </c>
    </row>
    <row r="184" spans="1:5">
      <c r="A184" s="3" t="s">
        <v>1229</v>
      </c>
    </row>
    <row r="185" spans="1:5">
      <c r="A185" s="4" t="s">
        <v>1265</v>
      </c>
      <c r="B185" s="5" t="n">
        <v>1</v>
      </c>
      <c r="C185" s="5" t="n">
        <v>1</v>
      </c>
    </row>
    <row r="186" spans="1:5">
      <c r="A186" s="4" t="s">
        <v>1280</v>
      </c>
    </row>
    <row r="187" spans="1:5">
      <c r="A187" s="3" t="s">
        <v>1229</v>
      </c>
    </row>
    <row r="188" spans="1:5">
      <c r="A188" s="4" t="s">
        <v>1265</v>
      </c>
      <c r="B188" s="5" t="n">
        <v>0</v>
      </c>
      <c r="C188" s="5" t="n">
        <v>0</v>
      </c>
    </row>
    <row r="189" spans="1:5">
      <c r="A189" s="4" t="s">
        <v>1281</v>
      </c>
    </row>
    <row r="190" spans="1:5">
      <c r="A190" s="3" t="s">
        <v>1229</v>
      </c>
    </row>
    <row r="191" spans="1:5">
      <c r="A191" s="4" t="s">
        <v>1265</v>
      </c>
      <c r="B191" s="11" t="n">
        <v>0.3</v>
      </c>
      <c r="C191" s="11" t="n">
        <v>0.3</v>
      </c>
    </row>
    <row r="192" spans="1:5">
      <c r="A192" s="4" t="s">
        <v>1282</v>
      </c>
    </row>
    <row r="193" spans="1:5">
      <c r="A193" s="3" t="s">
        <v>1229</v>
      </c>
    </row>
    <row r="194" spans="1:5">
      <c r="A194" s="4" t="s">
        <v>1265</v>
      </c>
      <c r="C194" s="11" t="n">
        <v>0.013</v>
      </c>
    </row>
    <row r="195" spans="1:5">
      <c r="A195" s="4" t="s">
        <v>1283</v>
      </c>
    </row>
    <row r="196" spans="1:5">
      <c r="A196" s="3" t="s">
        <v>1229</v>
      </c>
    </row>
    <row r="197" spans="1:5">
      <c r="A197" s="4" t="s">
        <v>1265</v>
      </c>
      <c r="B197" s="11" t="n">
        <v>0.011</v>
      </c>
    </row>
    <row r="198" spans="1:5">
      <c r="A198" s="4" t="s">
        <v>1284</v>
      </c>
    </row>
    <row r="199" spans="1:5">
      <c r="A199" s="3" t="s">
        <v>1229</v>
      </c>
    </row>
    <row r="200" spans="1:5">
      <c r="A200" s="4" t="s">
        <v>1265</v>
      </c>
      <c r="B200" s="11" t="n">
        <v>0.024</v>
      </c>
    </row>
    <row r="201" spans="1:5">
      <c r="A201" s="4" t="s">
        <v>1285</v>
      </c>
    </row>
    <row r="202" spans="1:5">
      <c r="A202" s="3" t="s">
        <v>1229</v>
      </c>
    </row>
    <row r="203" spans="1:5">
      <c r="A203" s="4" t="s">
        <v>1265</v>
      </c>
      <c r="B203" s="11" t="n">
        <v>0.1</v>
      </c>
      <c r="C203" s="11" t="n">
        <v>0.099</v>
      </c>
    </row>
    <row r="204" spans="1:5">
      <c r="A204" s="4" t="s">
        <v>1286</v>
      </c>
    </row>
    <row r="205" spans="1:5">
      <c r="A205" s="3" t="s">
        <v>1229</v>
      </c>
    </row>
    <row r="206" spans="1:5">
      <c r="A206" s="4" t="s">
        <v>1265</v>
      </c>
      <c r="B206" s="11" t="n">
        <v>0.34</v>
      </c>
      <c r="C206" s="11" t="n">
        <v>0.309</v>
      </c>
    </row>
    <row r="207" spans="1:5">
      <c r="A207" s="4" t="s">
        <v>1287</v>
      </c>
    </row>
    <row r="208" spans="1:5">
      <c r="A208" s="3" t="s">
        <v>1229</v>
      </c>
    </row>
    <row r="209" spans="1:5">
      <c r="A209" s="4" t="s">
        <v>1263</v>
      </c>
      <c r="B209" s="6" t="n">
        <v>130</v>
      </c>
      <c r="C209" s="6" t="n">
        <v>130</v>
      </c>
    </row>
    <row r="210" spans="1:5">
      <c r="A210" s="4" t="s">
        <v>1288</v>
      </c>
    </row>
    <row r="211" spans="1:5">
      <c r="A211" s="3" t="s">
        <v>1229</v>
      </c>
    </row>
    <row r="212" spans="1:5">
      <c r="A212" s="4" t="s">
        <v>1265</v>
      </c>
      <c r="B212" s="11" t="n">
        <v>0.005</v>
      </c>
      <c r="C212" s="11" t="n">
        <v>0.008999999999999999</v>
      </c>
    </row>
    <row r="213" spans="1:5">
      <c r="A213" s="4" t="s">
        <v>1289</v>
      </c>
    </row>
    <row r="214" spans="1:5">
      <c r="A214" s="3" t="s">
        <v>1229</v>
      </c>
    </row>
    <row r="215" spans="1:5">
      <c r="A215" s="4" t="s">
        <v>1265</v>
      </c>
      <c r="B215" s="11" t="n">
        <v>0.057</v>
      </c>
      <c r="C215" s="11" t="n">
        <v>0.057</v>
      </c>
    </row>
    <row r="216" spans="1:5">
      <c r="A216" s="4" t="s">
        <v>1290</v>
      </c>
    </row>
    <row r="217" spans="1:5">
      <c r="A217" s="3" t="s">
        <v>1229</v>
      </c>
    </row>
    <row r="218" spans="1:5">
      <c r="A218" s="4" t="s">
        <v>1265</v>
      </c>
      <c r="B218" s="5" t="n">
        <v>0</v>
      </c>
      <c r="C218" s="5" t="n">
        <v>0</v>
      </c>
    </row>
    <row r="219" spans="1:5">
      <c r="A219" s="4" t="s">
        <v>1291</v>
      </c>
    </row>
    <row r="220" spans="1:5">
      <c r="A220" s="3" t="s">
        <v>1229</v>
      </c>
    </row>
    <row r="221" spans="1:5">
      <c r="A221" s="4" t="s">
        <v>1265</v>
      </c>
      <c r="B221" s="11" t="n">
        <v>0.07000000000000001</v>
      </c>
      <c r="C221" s="11" t="n">
        <v>0.07000000000000001</v>
      </c>
    </row>
    <row r="222" spans="1:5">
      <c r="A222" s="4" t="s">
        <v>1292</v>
      </c>
    </row>
    <row r="223" spans="1:5">
      <c r="A223" s="3" t="s">
        <v>1229</v>
      </c>
    </row>
    <row r="224" spans="1:5">
      <c r="A224" s="4" t="s">
        <v>1265</v>
      </c>
      <c r="B224" s="5" t="n">
        <v>1</v>
      </c>
      <c r="C224" s="5" t="n">
        <v>1</v>
      </c>
    </row>
    <row r="225" spans="1:5">
      <c r="A225" s="4" t="s">
        <v>1293</v>
      </c>
    </row>
    <row r="226" spans="1:5">
      <c r="A226" s="3" t="s">
        <v>1229</v>
      </c>
    </row>
    <row r="227" spans="1:5">
      <c r="A227" s="4" t="s">
        <v>1265</v>
      </c>
      <c r="B227" s="11" t="n">
        <v>0.1</v>
      </c>
      <c r="C227" s="11" t="n">
        <v>0.099</v>
      </c>
    </row>
    <row r="228" spans="1:5">
      <c r="A228" s="4" t="s">
        <v>1294</v>
      </c>
    </row>
    <row r="229" spans="1:5">
      <c r="A229" s="3" t="s">
        <v>1229</v>
      </c>
    </row>
    <row r="230" spans="1:5">
      <c r="A230" s="4" t="s">
        <v>1265</v>
      </c>
      <c r="B230" s="11" t="n">
        <v>0.34</v>
      </c>
      <c r="C230" s="11" t="n">
        <v>0.309</v>
      </c>
    </row>
    <row r="231" spans="1:5">
      <c r="A231" s="4" t="s">
        <v>1295</v>
      </c>
    </row>
    <row r="232" spans="1:5">
      <c r="A232" s="3" t="s">
        <v>1229</v>
      </c>
    </row>
    <row r="233" spans="1:5">
      <c r="A233" s="4" t="s">
        <v>1263</v>
      </c>
      <c r="B233" s="6" t="n">
        <v>7</v>
      </c>
      <c r="C233" s="6" t="n">
        <v>5</v>
      </c>
    </row>
    <row r="234" spans="1:5">
      <c r="A234" s="4" t="s">
        <v>1296</v>
      </c>
    </row>
    <row r="235" spans="1:5">
      <c r="A235" s="3" t="s">
        <v>1229</v>
      </c>
    </row>
    <row r="236" spans="1:5">
      <c r="A236" s="4" t="s">
        <v>1265</v>
      </c>
      <c r="B236" s="11" t="n">
        <v>0.005</v>
      </c>
      <c r="C236" s="11" t="n">
        <v>0.005</v>
      </c>
    </row>
    <row r="237" spans="1:5">
      <c r="A237" s="4" t="s">
        <v>1297</v>
      </c>
    </row>
    <row r="238" spans="1:5">
      <c r="A238" s="3" t="s">
        <v>1229</v>
      </c>
    </row>
    <row r="239" spans="1:5">
      <c r="A239" s="4" t="s">
        <v>1265</v>
      </c>
      <c r="B239" s="11" t="n">
        <v>0.11</v>
      </c>
      <c r="C239" s="11" t="n">
        <v>0.11</v>
      </c>
    </row>
    <row r="240" spans="1:5">
      <c r="A240" s="4" t="s">
        <v>1298</v>
      </c>
    </row>
    <row r="241" spans="1:5">
      <c r="A241" s="3" t="s">
        <v>1229</v>
      </c>
    </row>
    <row r="242" spans="1:5">
      <c r="A242" s="4" t="s">
        <v>1265</v>
      </c>
      <c r="B242" s="11" t="n">
        <v>0.1</v>
      </c>
      <c r="C242" s="11" t="n">
        <v>0.099</v>
      </c>
    </row>
    <row r="243" spans="1:5">
      <c r="A243" s="4" t="s">
        <v>1299</v>
      </c>
    </row>
    <row r="244" spans="1:5">
      <c r="A244" s="3" t="s">
        <v>1229</v>
      </c>
    </row>
    <row r="245" spans="1:5">
      <c r="A245" s="4" t="s">
        <v>1265</v>
      </c>
      <c r="B245" s="11" t="n">
        <v>0.34</v>
      </c>
      <c r="C245" s="11" t="n">
        <v>0.309</v>
      </c>
    </row>
    <row r="246" spans="1:5">
      <c r="A246" s="4" t="s">
        <v>1300</v>
      </c>
    </row>
    <row r="247" spans="1:5">
      <c r="A247" s="3" t="s">
        <v>1229</v>
      </c>
    </row>
    <row r="248" spans="1:5">
      <c r="A248" s="4" t="s">
        <v>946</v>
      </c>
      <c r="B248" s="6" t="n">
        <v>1732</v>
      </c>
      <c r="C248" s="6" t="n">
        <v>1894</v>
      </c>
    </row>
    <row r="249" spans="1:5">
      <c r="A249" s="4" t="s">
        <v>1301</v>
      </c>
    </row>
    <row r="250" spans="1:5">
      <c r="A250" s="3" t="s">
        <v>1229</v>
      </c>
    </row>
    <row r="251" spans="1:5">
      <c r="A251" s="4" t="s">
        <v>1302</v>
      </c>
      <c r="B251" s="13" t="n">
        <v>0.01</v>
      </c>
      <c r="C251" s="11" t="n">
        <v>0.01</v>
      </c>
    </row>
    <row r="252" spans="1:5">
      <c r="A252" s="4" t="s">
        <v>1303</v>
      </c>
    </row>
    <row r="253" spans="1:5">
      <c r="A253" s="3" t="s">
        <v>1229</v>
      </c>
    </row>
    <row r="254" spans="1:5">
      <c r="A254" s="4" t="s">
        <v>1302</v>
      </c>
      <c r="B254" s="12" t="n">
        <v>0.06270000000000001</v>
      </c>
      <c r="C254" s="11" t="n">
        <v>0.063</v>
      </c>
    </row>
    <row r="255" spans="1:5">
      <c r="A255" s="4" t="s">
        <v>1304</v>
      </c>
    </row>
    <row r="256" spans="1:5">
      <c r="A256" s="3" t="s">
        <v>1229</v>
      </c>
    </row>
    <row r="257" spans="1:5">
      <c r="A257" s="4" t="s">
        <v>1302</v>
      </c>
      <c r="B257" s="5" t="n">
        <v>0</v>
      </c>
      <c r="C257" s="5" t="n">
        <v>0</v>
      </c>
    </row>
    <row r="258" spans="1:5">
      <c r="A258" s="4" t="s">
        <v>1305</v>
      </c>
    </row>
    <row r="259" spans="1:5">
      <c r="A259" s="3" t="s">
        <v>1229</v>
      </c>
    </row>
    <row r="260" spans="1:5">
      <c r="A260" s="4" t="s">
        <v>1302</v>
      </c>
      <c r="B260" s="13" t="n">
        <v>0.08</v>
      </c>
      <c r="C260" s="11" t="n">
        <v>0.08</v>
      </c>
    </row>
    <row r="261" spans="1:5">
      <c r="A261" s="4" t="s">
        <v>1306</v>
      </c>
    </row>
    <row r="262" spans="1:5">
      <c r="A262" s="3" t="s">
        <v>1229</v>
      </c>
    </row>
    <row r="263" spans="1:5">
      <c r="A263" s="4" t="s">
        <v>1302</v>
      </c>
      <c r="B263" s="5" t="n">
        <v>0</v>
      </c>
      <c r="C263" s="5" t="n">
        <v>0</v>
      </c>
    </row>
    <row r="264" spans="1:5">
      <c r="A264" s="4" t="s">
        <v>1307</v>
      </c>
    </row>
    <row r="265" spans="1:5">
      <c r="A265" s="3" t="s">
        <v>1229</v>
      </c>
    </row>
    <row r="266" spans="1:5">
      <c r="A266" s="4" t="s">
        <v>1302</v>
      </c>
      <c r="B266" s="13" t="n">
        <v>0.16</v>
      </c>
      <c r="C266" s="11" t="n">
        <v>0.16</v>
      </c>
    </row>
    <row r="267" spans="1:5">
      <c r="A267" s="4" t="s">
        <v>1308</v>
      </c>
    </row>
    <row r="268" spans="1:5">
      <c r="A268" s="3" t="s">
        <v>1229</v>
      </c>
    </row>
    <row r="269" spans="1:5">
      <c r="A269" s="4" t="s">
        <v>1302</v>
      </c>
      <c r="B269" s="12" t="n">
        <v>0.0074</v>
      </c>
      <c r="C269" s="12" t="n">
        <v>0.0005</v>
      </c>
    </row>
    <row r="270" spans="1:5">
      <c r="A270" s="4" t="s">
        <v>1309</v>
      </c>
    </row>
    <row r="271" spans="1:5">
      <c r="A271" s="3" t="s">
        <v>1229</v>
      </c>
    </row>
    <row r="272" spans="1:5">
      <c r="A272" s="4" t="s">
        <v>1302</v>
      </c>
      <c r="B272" s="12" t="n">
        <v>0.0159</v>
      </c>
      <c r="C272" s="12" t="n">
        <v>0.001</v>
      </c>
    </row>
    <row r="273" spans="1:5">
      <c r="A273" s="4" t="s">
        <v>1310</v>
      </c>
    </row>
    <row r="274" spans="1:5">
      <c r="A274" s="3" t="s">
        <v>1229</v>
      </c>
    </row>
    <row r="275" spans="1:5">
      <c r="A275" s="4" t="s">
        <v>1302</v>
      </c>
      <c r="B275" s="13" t="n">
        <v>0.1</v>
      </c>
      <c r="C275" s="11" t="n">
        <v>0.099</v>
      </c>
    </row>
    <row r="276" spans="1:5">
      <c r="A276" s="4" t="s">
        <v>1311</v>
      </c>
    </row>
    <row r="277" spans="1:5">
      <c r="A277" s="3" t="s">
        <v>1229</v>
      </c>
    </row>
    <row r="278" spans="1:5">
      <c r="A278" s="4" t="s">
        <v>1302</v>
      </c>
      <c r="B278" s="13" t="n">
        <v>0.34</v>
      </c>
      <c r="C278" s="11" t="n">
        <v>0.309</v>
      </c>
    </row>
    <row r="279" spans="1:5">
      <c r="A279" s="4" t="s">
        <v>1312</v>
      </c>
    </row>
    <row r="280" spans="1:5">
      <c r="A280" s="3" t="s">
        <v>1229</v>
      </c>
    </row>
    <row r="281" spans="1:5">
      <c r="A281" s="4" t="s">
        <v>1232</v>
      </c>
      <c r="B281" s="6" t="n">
        <v>352</v>
      </c>
      <c r="C281" s="6" t="n">
        <v>326</v>
      </c>
    </row>
    <row r="282" spans="1:5">
      <c r="A282" s="4" t="s">
        <v>1313</v>
      </c>
    </row>
    <row r="283" spans="1:5">
      <c r="A283" s="3" t="s">
        <v>1229</v>
      </c>
    </row>
    <row r="284" spans="1:5">
      <c r="A284" s="4" t="s">
        <v>1249</v>
      </c>
      <c r="B284" s="12" t="n">
        <v>0.0248</v>
      </c>
      <c r="C284" s="5" t="n">
        <v>243</v>
      </c>
    </row>
    <row r="285" spans="1:5">
      <c r="A285" s="4" t="s">
        <v>1232</v>
      </c>
      <c r="B285" s="6" t="n">
        <v>1</v>
      </c>
      <c r="C285" s="6" t="n">
        <v>1</v>
      </c>
    </row>
    <row r="286" spans="1:5">
      <c r="A286" s="4" t="s">
        <v>1314</v>
      </c>
    </row>
    <row r="287" spans="1:5">
      <c r="A287" s="3" t="s">
        <v>1229</v>
      </c>
    </row>
    <row r="288" spans="1:5">
      <c r="A288" s="4" t="s">
        <v>1302</v>
      </c>
      <c r="B288" s="11" t="n">
        <v>0.065</v>
      </c>
      <c r="C288" s="11" t="n">
        <v>0.066</v>
      </c>
    </row>
    <row r="289" spans="1:5">
      <c r="A289" s="4" t="s">
        <v>1315</v>
      </c>
    </row>
    <row r="290" spans="1:5">
      <c r="A290" s="3" t="s">
        <v>1229</v>
      </c>
    </row>
    <row r="291" spans="1:5">
      <c r="A291" s="4" t="s">
        <v>1302</v>
      </c>
      <c r="B291" s="11" t="n">
        <v>0.051</v>
      </c>
      <c r="C291" s="14" t="n">
        <v>0.04409</v>
      </c>
    </row>
    <row r="292" spans="1:5">
      <c r="A292" s="4" t="s">
        <v>1316</v>
      </c>
    </row>
    <row r="293" spans="1:5">
      <c r="A293" s="3" t="s">
        <v>1229</v>
      </c>
    </row>
    <row r="294" spans="1:5">
      <c r="A294" s="4" t="s">
        <v>1302</v>
      </c>
      <c r="B294" s="11" t="n">
        <v>0.044</v>
      </c>
      <c r="C294" s="11" t="n">
        <v>0.046</v>
      </c>
    </row>
    <row r="295" spans="1:5">
      <c r="A295" s="4" t="s">
        <v>1317</v>
      </c>
    </row>
    <row r="296" spans="1:5">
      <c r="A296" s="3" t="s">
        <v>1229</v>
      </c>
    </row>
    <row r="297" spans="1:5">
      <c r="A297" s="4" t="s">
        <v>1302</v>
      </c>
      <c r="B297" s="11" t="n">
        <v>0.056</v>
      </c>
      <c r="C297" s="11" t="n">
        <v>0.056</v>
      </c>
    </row>
    <row r="298" spans="1:5">
      <c r="A298" s="4" t="s">
        <v>1318</v>
      </c>
    </row>
    <row r="299" spans="1:5">
      <c r="A299" s="3" t="s">
        <v>1229</v>
      </c>
    </row>
    <row r="300" spans="1:5">
      <c r="A300" s="4" t="s">
        <v>1263</v>
      </c>
      <c r="B300" s="6" t="n">
        <v>5341</v>
      </c>
      <c r="C300" s="6" t="n">
        <v>4149</v>
      </c>
    </row>
    <row r="301" spans="1:5">
      <c r="A301" s="4" t="s">
        <v>1319</v>
      </c>
    </row>
    <row r="302" spans="1:5">
      <c r="A302" s="3" t="s">
        <v>1229</v>
      </c>
    </row>
    <row r="303" spans="1:5">
      <c r="A303" s="4" t="s">
        <v>1265</v>
      </c>
      <c r="B303" s="11" t="n">
        <v>0.008</v>
      </c>
      <c r="C303" s="11" t="n">
        <v>0.008</v>
      </c>
    </row>
    <row r="304" spans="1:5">
      <c r="A304" s="4" t="s">
        <v>1320</v>
      </c>
    </row>
    <row r="305" spans="1:5">
      <c r="A305" s="3" t="s">
        <v>1229</v>
      </c>
    </row>
    <row r="306" spans="1:5">
      <c r="A306" s="4" t="s">
        <v>1265</v>
      </c>
      <c r="B306" s="11" t="n">
        <v>0.262</v>
      </c>
      <c r="C306" s="11" t="n">
        <v>0.262</v>
      </c>
    </row>
    <row r="307" spans="1:5">
      <c r="A307" s="4" t="s">
        <v>1321</v>
      </c>
    </row>
    <row r="308" spans="1:5">
      <c r="A308" s="3" t="s">
        <v>1229</v>
      </c>
    </row>
    <row r="309" spans="1:5">
      <c r="A309" s="4" t="s">
        <v>1265</v>
      </c>
      <c r="B309" s="5" t="n">
        <v>0</v>
      </c>
      <c r="C309" s="5" t="n">
        <v>0</v>
      </c>
    </row>
    <row r="310" spans="1:5">
      <c r="A310" s="4" t="s">
        <v>1322</v>
      </c>
    </row>
    <row r="311" spans="1:5">
      <c r="A311" s="3" t="s">
        <v>1229</v>
      </c>
    </row>
    <row r="312" spans="1:5">
      <c r="A312" s="4" t="s">
        <v>1265</v>
      </c>
      <c r="B312" s="11" t="n">
        <v>0.121</v>
      </c>
      <c r="C312" s="11" t="n">
        <v>0.124</v>
      </c>
    </row>
    <row r="313" spans="1:5">
      <c r="A313" s="4" t="s">
        <v>1323</v>
      </c>
    </row>
    <row r="314" spans="1:5">
      <c r="A314" s="3" t="s">
        <v>1229</v>
      </c>
    </row>
    <row r="315" spans="1:5">
      <c r="A315" s="4" t="s">
        <v>1265</v>
      </c>
      <c r="B315" s="5" t="n">
        <v>0</v>
      </c>
      <c r="C315" s="5" t="n">
        <v>0</v>
      </c>
    </row>
    <row r="316" spans="1:5">
      <c r="A316" s="4" t="s">
        <v>1324</v>
      </c>
    </row>
    <row r="317" spans="1:5">
      <c r="A317" s="3" t="s">
        <v>1229</v>
      </c>
    </row>
    <row r="318" spans="1:5">
      <c r="A318" s="4" t="s">
        <v>1265</v>
      </c>
      <c r="B318" s="5" t="n">
        <v>1</v>
      </c>
      <c r="C318" s="11" t="n">
        <v>0.16</v>
      </c>
    </row>
    <row r="319" spans="1:5">
      <c r="A319" s="4" t="s">
        <v>1325</v>
      </c>
    </row>
    <row r="320" spans="1:5">
      <c r="A320" s="3" t="s">
        <v>1229</v>
      </c>
    </row>
    <row r="321" spans="1:5">
      <c r="A321" s="4" t="s">
        <v>1265</v>
      </c>
      <c r="B321" s="12" t="n">
        <v>0.0189</v>
      </c>
      <c r="C321" s="11" t="n">
        <v>0.01</v>
      </c>
    </row>
    <row r="322" spans="1:5">
      <c r="A322" s="4" t="s">
        <v>1326</v>
      </c>
    </row>
    <row r="323" spans="1:5">
      <c r="A323" s="3" t="s">
        <v>1229</v>
      </c>
    </row>
    <row r="324" spans="1:5">
      <c r="A324" s="4" t="s">
        <v>1265</v>
      </c>
      <c r="C324" s="12" t="n">
        <v>0.0055</v>
      </c>
    </row>
    <row r="325" spans="1:5">
      <c r="A325" s="4" t="s">
        <v>1327</v>
      </c>
    </row>
    <row r="326" spans="1:5">
      <c r="A326" s="3" t="s">
        <v>1229</v>
      </c>
    </row>
    <row r="327" spans="1:5">
      <c r="A327" s="4" t="s">
        <v>1265</v>
      </c>
      <c r="C327" s="11" t="n">
        <v>0.021</v>
      </c>
    </row>
    <row r="328" spans="1:5">
      <c r="A328" s="4" t="s">
        <v>1328</v>
      </c>
    </row>
    <row r="329" spans="1:5">
      <c r="A329" s="3" t="s">
        <v>1229</v>
      </c>
    </row>
    <row r="330" spans="1:5">
      <c r="A330" s="4" t="s">
        <v>1265</v>
      </c>
      <c r="C330" s="11" t="n">
        <v>0.2</v>
      </c>
    </row>
    <row r="331" spans="1:5">
      <c r="A331" s="4" t="s">
        <v>1329</v>
      </c>
    </row>
    <row r="332" spans="1:5">
      <c r="A332" s="3" t="s">
        <v>1229</v>
      </c>
    </row>
    <row r="333" spans="1:5">
      <c r="A333" s="4" t="s">
        <v>1302</v>
      </c>
      <c r="B333" s="12" t="n">
        <v>0.0001</v>
      </c>
      <c r="C333" s="12" t="n">
        <v>0.0001</v>
      </c>
    </row>
    <row r="334" spans="1:5">
      <c r="A334" s="4" t="s">
        <v>1330</v>
      </c>
    </row>
    <row r="335" spans="1:5">
      <c r="A335" s="3" t="s">
        <v>1229</v>
      </c>
    </row>
    <row r="336" spans="1:5">
      <c r="A336" s="4" t="s">
        <v>1302</v>
      </c>
      <c r="B336" s="12" t="n">
        <v>0.0018</v>
      </c>
      <c r="C336" s="12" t="n">
        <v>0.0018</v>
      </c>
    </row>
    <row r="337" spans="1:5">
      <c r="A337" s="4" t="s">
        <v>1331</v>
      </c>
    </row>
    <row r="338" spans="1:5">
      <c r="A338" s="3" t="s">
        <v>1229</v>
      </c>
    </row>
    <row r="339" spans="1:5">
      <c r="A339" s="4" t="s">
        <v>1265</v>
      </c>
      <c r="B339" s="12" t="n">
        <v>0.0001</v>
      </c>
      <c r="C339" s="12" t="n">
        <v>0.0001</v>
      </c>
    </row>
    <row r="340" spans="1:5">
      <c r="A340" s="4" t="s">
        <v>1332</v>
      </c>
    </row>
    <row r="341" spans="1:5">
      <c r="A341" s="3" t="s">
        <v>1229</v>
      </c>
    </row>
    <row r="342" spans="1:5">
      <c r="A342" s="4" t="s">
        <v>1265</v>
      </c>
      <c r="B342" s="12" t="n">
        <v>0.0019</v>
      </c>
      <c r="C342" s="12" t="n">
        <v>0.0019</v>
      </c>
    </row>
    <row r="343" spans="1:5">
      <c r="A343" s="4" t="s">
        <v>1333</v>
      </c>
    </row>
    <row r="344" spans="1:5">
      <c r="A344" s="3" t="s">
        <v>1229</v>
      </c>
    </row>
    <row r="345" spans="1:5">
      <c r="A345" s="4" t="s">
        <v>1302</v>
      </c>
      <c r="B345" s="12" t="n">
        <v>0.0007</v>
      </c>
      <c r="C345" s="12" t="n">
        <v>0.0007</v>
      </c>
    </row>
    <row r="346" spans="1:5">
      <c r="A346" s="4" t="s">
        <v>1334</v>
      </c>
    </row>
    <row r="347" spans="1:5">
      <c r="A347" s="3" t="s">
        <v>1229</v>
      </c>
    </row>
    <row r="348" spans="1:5">
      <c r="A348" s="4" t="s">
        <v>1302</v>
      </c>
      <c r="B348" s="12" t="n">
        <v>0.0054</v>
      </c>
      <c r="C348" s="12" t="n">
        <v>0.0054</v>
      </c>
    </row>
    <row r="349" spans="1:5">
      <c r="A349" s="4" t="s">
        <v>1335</v>
      </c>
    </row>
    <row r="350" spans="1:5">
      <c r="A350" s="3" t="s">
        <v>1229</v>
      </c>
    </row>
    <row r="351" spans="1:5">
      <c r="A351" s="4" t="s">
        <v>1265</v>
      </c>
      <c r="B351" s="12" t="n">
        <v>0.0005999999999999999</v>
      </c>
      <c r="C351" s="12" t="n">
        <v>0.0005999999999999999</v>
      </c>
    </row>
    <row r="352" spans="1:5">
      <c r="A352" s="4" t="s">
        <v>1336</v>
      </c>
    </row>
    <row r="353" spans="1:5">
      <c r="A353" s="3" t="s">
        <v>1229</v>
      </c>
    </row>
    <row r="354" spans="1:5">
      <c r="A354" s="4" t="s">
        <v>1265</v>
      </c>
      <c r="B354" s="12" t="n">
        <v>0.0053</v>
      </c>
      <c r="C354" s="12" t="n">
        <v>0.0053</v>
      </c>
    </row>
    <row r="355" spans="1:5">
      <c r="A355" s="4" t="s">
        <v>1337</v>
      </c>
    </row>
    <row r="356" spans="1:5">
      <c r="A356" s="3" t="s">
        <v>1229</v>
      </c>
    </row>
    <row r="357" spans="1:5">
      <c r="A357" s="4" t="s">
        <v>1302</v>
      </c>
      <c r="B357" s="12" t="n">
        <v>0.0042</v>
      </c>
      <c r="C357" s="12" t="n">
        <v>0.0042</v>
      </c>
    </row>
    <row r="358" spans="1:5">
      <c r="A358" s="4" t="s">
        <v>1338</v>
      </c>
    </row>
    <row r="359" spans="1:5">
      <c r="A359" s="3" t="s">
        <v>1229</v>
      </c>
    </row>
    <row r="360" spans="1:5">
      <c r="A360" s="4" t="s">
        <v>1302</v>
      </c>
      <c r="B360" s="11" t="n">
        <v>0.42</v>
      </c>
      <c r="C360" s="12" t="n">
        <v>0.42</v>
      </c>
    </row>
    <row r="361" spans="1:5">
      <c r="A361" s="4" t="s">
        <v>1339</v>
      </c>
    </row>
    <row r="362" spans="1:5">
      <c r="A362" s="3" t="s">
        <v>1229</v>
      </c>
    </row>
    <row r="363" spans="1:5">
      <c r="A363" s="4" t="s">
        <v>1265</v>
      </c>
      <c r="B363" s="12" t="n">
        <v>0.0041</v>
      </c>
      <c r="C363" s="12" t="n">
        <v>0.0041</v>
      </c>
    </row>
    <row r="364" spans="1:5">
      <c r="A364" s="4" t="s">
        <v>1340</v>
      </c>
    </row>
    <row r="365" spans="1:5">
      <c r="A365" s="3" t="s">
        <v>1229</v>
      </c>
    </row>
    <row r="366" spans="1:5">
      <c r="A366" s="4" t="s">
        <v>1265</v>
      </c>
      <c r="B366" s="11" t="n">
        <v>0.412</v>
      </c>
      <c r="C366" s="11" t="n">
        <v>0.4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1</v>
      </c>
      <c r="B1" s="2" t="s">
        <v>1</v>
      </c>
    </row>
    <row r="2" spans="1:5">
      <c r="B2" s="2" t="s">
        <v>1225</v>
      </c>
      <c r="C2" s="2" t="s">
        <v>1226</v>
      </c>
      <c r="D2" s="2" t="s">
        <v>1227</v>
      </c>
      <c r="E2" s="2" t="s">
        <v>1228</v>
      </c>
    </row>
    <row r="3" spans="1:5">
      <c r="A3" s="3" t="s">
        <v>1342</v>
      </c>
    </row>
    <row r="4" spans="1:5">
      <c r="A4" s="4" t="s">
        <v>1343</v>
      </c>
      <c r="B4" s="6" t="n">
        <v>112</v>
      </c>
      <c r="C4" s="6" t="n">
        <v>8</v>
      </c>
    </row>
    <row r="5" spans="1:5">
      <c r="A5" s="4" t="s">
        <v>1344</v>
      </c>
      <c r="B5" s="5" t="n">
        <v>41</v>
      </c>
      <c r="C5" s="5" t="n">
        <v>24</v>
      </c>
    </row>
    <row r="6" spans="1:5">
      <c r="A6" s="4" t="s">
        <v>1230</v>
      </c>
      <c r="B6" s="5" t="n">
        <v>28</v>
      </c>
      <c r="C6" s="5" t="n">
        <v>5</v>
      </c>
    </row>
    <row r="7" spans="1:5">
      <c r="A7" s="4" t="s">
        <v>1230</v>
      </c>
      <c r="B7" s="6" t="n">
        <v>89</v>
      </c>
      <c r="C7" s="6" t="n">
        <v>7</v>
      </c>
    </row>
    <row r="8" spans="1:5">
      <c r="A8" s="4" t="s">
        <v>1345</v>
      </c>
      <c r="B8" s="4" t="s">
        <v>1346</v>
      </c>
      <c r="C8" s="4" t="s">
        <v>1347</v>
      </c>
    </row>
    <row r="9" spans="1:5">
      <c r="A9" s="4" t="s">
        <v>1348</v>
      </c>
    </row>
    <row r="10" spans="1:5">
      <c r="A10" s="3" t="s">
        <v>1342</v>
      </c>
    </row>
    <row r="11" spans="1:5">
      <c r="A11" s="4" t="s">
        <v>1349</v>
      </c>
      <c r="B11" s="11" t="n">
        <v>0.08599999999999999</v>
      </c>
    </row>
    <row r="12" spans="1:5">
      <c r="A12" s="4" t="s">
        <v>1350</v>
      </c>
    </row>
    <row r="13" spans="1:5">
      <c r="A13" s="3" t="s">
        <v>1342</v>
      </c>
    </row>
    <row r="14" spans="1:5">
      <c r="A14" s="4" t="s">
        <v>1232</v>
      </c>
      <c r="B14" s="6" t="n">
        <v>99</v>
      </c>
      <c r="C14" s="6" t="n">
        <v>53</v>
      </c>
    </row>
    <row r="15" spans="1:5">
      <c r="A15" s="4" t="s">
        <v>1351</v>
      </c>
    </row>
    <row r="16" spans="1:5">
      <c r="A16" s="3" t="s">
        <v>1342</v>
      </c>
    </row>
    <row r="17" spans="1:5">
      <c r="A17" s="4" t="s">
        <v>1232</v>
      </c>
      <c r="B17" s="5" t="n">
        <v>881</v>
      </c>
      <c r="C17" s="5" t="n">
        <v>789</v>
      </c>
    </row>
    <row r="18" spans="1:5">
      <c r="A18" s="4" t="s">
        <v>1352</v>
      </c>
    </row>
    <row r="19" spans="1:5">
      <c r="A19" s="3" t="s">
        <v>1342</v>
      </c>
    </row>
    <row r="20" spans="1:5">
      <c r="A20" s="4" t="s">
        <v>1232</v>
      </c>
      <c r="B20" s="5" t="n">
        <v>35</v>
      </c>
      <c r="C20" s="5" t="n">
        <v>38</v>
      </c>
    </row>
    <row r="21" spans="1:5">
      <c r="A21" s="4" t="s">
        <v>1353</v>
      </c>
    </row>
    <row r="22" spans="1:5">
      <c r="A22" s="3" t="s">
        <v>1342</v>
      </c>
    </row>
    <row r="23" spans="1:5">
      <c r="A23" s="4" t="s">
        <v>1232</v>
      </c>
      <c r="B23" s="5" t="n">
        <v>1</v>
      </c>
      <c r="C23" s="5" t="n">
        <v>1</v>
      </c>
    </row>
    <row r="24" spans="1:5">
      <c r="A24" s="4" t="s">
        <v>1354</v>
      </c>
    </row>
    <row r="25" spans="1:5">
      <c r="A25" s="3" t="s">
        <v>1342</v>
      </c>
    </row>
    <row r="26" spans="1:5">
      <c r="A26" s="4" t="s">
        <v>1232</v>
      </c>
      <c r="B26" s="6" t="n">
        <v>352</v>
      </c>
      <c r="C26" s="5" t="n">
        <v>326</v>
      </c>
    </row>
    <row r="27" spans="1:5">
      <c r="A27" s="4" t="s">
        <v>1355</v>
      </c>
    </row>
    <row r="28" spans="1:5">
      <c r="A28" s="3" t="s">
        <v>1342</v>
      </c>
    </row>
    <row r="29" spans="1:5">
      <c r="A29" s="4" t="s">
        <v>1356</v>
      </c>
      <c r="B29" s="4" t="s">
        <v>1357</v>
      </c>
    </row>
    <row r="30" spans="1:5">
      <c r="A30" s="4" t="s">
        <v>1358</v>
      </c>
    </row>
    <row r="31" spans="1:5">
      <c r="A31" s="3" t="s">
        <v>1342</v>
      </c>
    </row>
    <row r="32" spans="1:5">
      <c r="A32" s="4" t="s">
        <v>1359</v>
      </c>
      <c r="B32" s="6" t="n">
        <v>915</v>
      </c>
    </row>
    <row r="33" spans="1:5">
      <c r="A33" s="4" t="s">
        <v>1360</v>
      </c>
    </row>
    <row r="34" spans="1:5">
      <c r="A34" s="3" t="s">
        <v>1342</v>
      </c>
    </row>
    <row r="35" spans="1:5">
      <c r="A35" s="4" t="s">
        <v>1361</v>
      </c>
      <c r="B35" s="6" t="n">
        <v>7</v>
      </c>
      <c r="C35" s="6" t="n">
        <v>11</v>
      </c>
    </row>
    <row r="36" spans="1:5">
      <c r="A36" s="4" t="s">
        <v>1362</v>
      </c>
    </row>
    <row r="37" spans="1:5">
      <c r="A37" s="3" t="s">
        <v>1342</v>
      </c>
    </row>
    <row r="38" spans="1:5">
      <c r="A38" s="4" t="s">
        <v>1356</v>
      </c>
      <c r="B38" s="4" t="s">
        <v>1363</v>
      </c>
      <c r="C38" s="4" t="s">
        <v>1364</v>
      </c>
    </row>
    <row r="39" spans="1:5">
      <c r="A39" s="4" t="s">
        <v>1365</v>
      </c>
    </row>
    <row r="40" spans="1:5">
      <c r="A40" s="3" t="s">
        <v>1342</v>
      </c>
    </row>
    <row r="41" spans="1:5">
      <c r="A41" s="4" t="s">
        <v>1356</v>
      </c>
      <c r="B41" s="4" t="s">
        <v>1366</v>
      </c>
      <c r="C41" s="4" t="s">
        <v>1367</v>
      </c>
    </row>
    <row r="42" spans="1:5">
      <c r="A42" s="4" t="s">
        <v>1368</v>
      </c>
    </row>
    <row r="43" spans="1:5">
      <c r="A43" s="3" t="s">
        <v>1342</v>
      </c>
    </row>
    <row r="44" spans="1:5">
      <c r="A44" s="4" t="s">
        <v>1356</v>
      </c>
      <c r="B44" s="4" t="s">
        <v>1369</v>
      </c>
      <c r="C44" s="4" t="s">
        <v>1370</v>
      </c>
    </row>
    <row r="45" spans="1:5">
      <c r="A45" s="4" t="s">
        <v>1215</v>
      </c>
    </row>
    <row r="46" spans="1:5">
      <c r="A46" s="3" t="s">
        <v>1342</v>
      </c>
    </row>
    <row r="47" spans="1:5">
      <c r="A47" s="4" t="s">
        <v>1213</v>
      </c>
      <c r="B47" s="6" t="n">
        <v>2</v>
      </c>
    </row>
    <row r="48" spans="1:5">
      <c r="A48" s="4" t="s">
        <v>1232</v>
      </c>
      <c r="B48" s="5" t="n">
        <v>-7</v>
      </c>
      <c r="C48" s="6" t="n">
        <v>-15</v>
      </c>
      <c r="D48" s="6" t="n">
        <v>-25</v>
      </c>
      <c r="E48" s="6" t="n">
        <v>-31</v>
      </c>
    </row>
    <row r="49" spans="1:5">
      <c r="A49" s="4" t="s">
        <v>1230</v>
      </c>
      <c r="B49" s="5" t="n">
        <v>0</v>
      </c>
      <c r="C49" s="5" t="n">
        <v>0</v>
      </c>
      <c r="D49" s="5" t="n">
        <v>0</v>
      </c>
    </row>
    <row r="50" spans="1:5">
      <c r="A50" s="4" t="s">
        <v>1230</v>
      </c>
      <c r="B50" s="6" t="n">
        <v>0</v>
      </c>
      <c r="C50" s="6" t="n">
        <v>0</v>
      </c>
      <c r="D50"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33</v>
      </c>
    </row>
    <row r="2" spans="1:3">
      <c r="A2" s="3" t="s">
        <v>1372</v>
      </c>
    </row>
    <row r="3" spans="1:3">
      <c r="A3" s="4" t="s">
        <v>187</v>
      </c>
      <c r="B3" s="6" t="n">
        <v>11835</v>
      </c>
      <c r="C3" s="6" t="n">
        <v>10952</v>
      </c>
    </row>
    <row r="4" spans="1:3">
      <c r="A4" s="4" t="s">
        <v>50</v>
      </c>
      <c r="B4" s="5" t="n">
        <v>0</v>
      </c>
      <c r="C4" s="5" t="n">
        <v>1230</v>
      </c>
    </row>
    <row r="5" spans="1:3">
      <c r="A5" s="4" t="s">
        <v>1373</v>
      </c>
      <c r="B5" s="5" t="n">
        <v>49923</v>
      </c>
      <c r="C5" s="5" t="n">
        <v>47171</v>
      </c>
    </row>
    <row r="6" spans="1:3">
      <c r="A6" s="4" t="s">
        <v>39</v>
      </c>
      <c r="B6" s="5" t="n">
        <v>3779</v>
      </c>
      <c r="C6" s="5" t="n">
        <v>3819</v>
      </c>
    </row>
    <row r="7" spans="1:3">
      <c r="A7" s="4" t="s">
        <v>1374</v>
      </c>
      <c r="B7" s="5" t="n">
        <v>546</v>
      </c>
      <c r="C7" s="5" t="n">
        <v>1857</v>
      </c>
    </row>
    <row r="8" spans="1:3">
      <c r="A8" s="4" t="s">
        <v>64</v>
      </c>
      <c r="B8" s="5" t="n">
        <v>0</v>
      </c>
      <c r="C8" s="5" t="n">
        <v>3622</v>
      </c>
    </row>
    <row r="9" spans="1:3">
      <c r="A9" s="4" t="s">
        <v>67</v>
      </c>
      <c r="B9" s="5" t="n">
        <v>110337</v>
      </c>
      <c r="C9" s="5" t="n">
        <v>124552</v>
      </c>
    </row>
    <row r="10" spans="1:3">
      <c r="A10" s="4" t="s">
        <v>1375</v>
      </c>
    </row>
    <row r="11" spans="1:3">
      <c r="A11" s="3" t="s">
        <v>1372</v>
      </c>
    </row>
    <row r="12" spans="1:3">
      <c r="A12" s="4" t="s">
        <v>187</v>
      </c>
      <c r="B12" s="5" t="n">
        <v>11835</v>
      </c>
      <c r="C12" s="5" t="n">
        <v>10952</v>
      </c>
    </row>
    <row r="13" spans="1:3">
      <c r="A13" s="4" t="s">
        <v>50</v>
      </c>
      <c r="C13" s="5" t="n">
        <v>1230</v>
      </c>
    </row>
    <row r="14" spans="1:3">
      <c r="A14" s="4" t="s">
        <v>1373</v>
      </c>
      <c r="B14" s="5" t="n">
        <v>2127</v>
      </c>
      <c r="C14" s="5" t="n">
        <v>2224</v>
      </c>
    </row>
    <row r="15" spans="1:3">
      <c r="A15" s="4" t="s">
        <v>1376</v>
      </c>
      <c r="B15" s="5" t="n">
        <v>4002</v>
      </c>
      <c r="C15" s="5" t="n">
        <v>3014</v>
      </c>
    </row>
    <row r="16" spans="1:3">
      <c r="A16" s="4" t="s">
        <v>39</v>
      </c>
      <c r="B16" s="5" t="n">
        <v>3779</v>
      </c>
      <c r="C16" s="5" t="n">
        <v>3819</v>
      </c>
    </row>
    <row r="17" spans="1:3">
      <c r="A17" s="4" t="s">
        <v>1374</v>
      </c>
      <c r="B17" s="5" t="n">
        <v>4955</v>
      </c>
      <c r="C17" s="5" t="n">
        <v>2408</v>
      </c>
    </row>
    <row r="18" spans="1:3">
      <c r="A18" s="4" t="s">
        <v>64</v>
      </c>
      <c r="C18" s="5" t="n">
        <v>3622</v>
      </c>
    </row>
    <row r="19" spans="1:3">
      <c r="A19" s="4" t="s">
        <v>67</v>
      </c>
      <c r="B19" s="5" t="n">
        <v>7406</v>
      </c>
      <c r="C19" s="5" t="n">
        <v>7537</v>
      </c>
    </row>
    <row r="20" spans="1:3">
      <c r="A20" s="4" t="s">
        <v>1377</v>
      </c>
    </row>
    <row r="21" spans="1:3">
      <c r="A21" s="3" t="s">
        <v>1372</v>
      </c>
    </row>
    <row r="22" spans="1:3">
      <c r="A22" s="4" t="s">
        <v>187</v>
      </c>
      <c r="B22" s="5" t="n">
        <v>11494</v>
      </c>
      <c r="C22" s="5" t="n">
        <v>10912</v>
      </c>
    </row>
    <row r="23" spans="1:3">
      <c r="A23" s="4" t="s">
        <v>50</v>
      </c>
      <c r="C23" s="5" t="n">
        <v>1230</v>
      </c>
    </row>
    <row r="24" spans="1:3">
      <c r="A24" s="4" t="s">
        <v>1373</v>
      </c>
      <c r="B24" s="5" t="n">
        <v>2174</v>
      </c>
      <c r="C24" s="5" t="n">
        <v>2329</v>
      </c>
    </row>
    <row r="25" spans="1:3">
      <c r="A25" s="4" t="s">
        <v>1376</v>
      </c>
      <c r="B25" s="5" t="n">
        <v>3956</v>
      </c>
      <c r="C25" s="5" t="n">
        <v>3020</v>
      </c>
    </row>
    <row r="26" spans="1:3">
      <c r="A26" s="4" t="s">
        <v>39</v>
      </c>
      <c r="B26" s="5" t="n">
        <v>4183</v>
      </c>
      <c r="C26" s="5" t="n">
        <v>4754</v>
      </c>
    </row>
    <row r="27" spans="1:3">
      <c r="A27" s="4" t="s">
        <v>1374</v>
      </c>
      <c r="B27" s="5" t="n">
        <v>4749</v>
      </c>
      <c r="C27" s="5" t="n">
        <v>2500</v>
      </c>
    </row>
    <row r="28" spans="1:3">
      <c r="A28" s="4" t="s">
        <v>64</v>
      </c>
      <c r="C28" s="5" t="n">
        <v>3622</v>
      </c>
    </row>
    <row r="29" spans="1:3">
      <c r="A29" s="4" t="s">
        <v>67</v>
      </c>
      <c r="B29" s="5" t="n">
        <v>7406</v>
      </c>
      <c r="C29" s="5" t="n">
        <v>7537</v>
      </c>
    </row>
    <row r="30" spans="1:3">
      <c r="A30" s="4" t="s">
        <v>1378</v>
      </c>
    </row>
    <row r="31" spans="1:3">
      <c r="A31" s="3" t="s">
        <v>1372</v>
      </c>
    </row>
    <row r="32" spans="1:3">
      <c r="A32" s="4" t="s">
        <v>187</v>
      </c>
      <c r="B32" s="5" t="n">
        <v>0</v>
      </c>
      <c r="C32" s="5" t="n">
        <v>0</v>
      </c>
    </row>
    <row r="33" spans="1:3">
      <c r="A33" s="4" t="s">
        <v>50</v>
      </c>
      <c r="C33" s="5" t="n">
        <v>0</v>
      </c>
    </row>
    <row r="34" spans="1:3">
      <c r="A34" s="4" t="s">
        <v>1373</v>
      </c>
      <c r="B34" s="5" t="n">
        <v>0</v>
      </c>
      <c r="C34" s="5" t="n">
        <v>0</v>
      </c>
    </row>
    <row r="35" spans="1:3">
      <c r="A35" s="4" t="s">
        <v>1376</v>
      </c>
      <c r="B35" s="5" t="n">
        <v>0</v>
      </c>
      <c r="C35" s="5" t="n">
        <v>0</v>
      </c>
    </row>
    <row r="36" spans="1:3">
      <c r="A36" s="4" t="s">
        <v>39</v>
      </c>
      <c r="B36" s="5" t="n">
        <v>0</v>
      </c>
      <c r="C36" s="5" t="n">
        <v>0</v>
      </c>
    </row>
    <row r="37" spans="1:3">
      <c r="A37" s="4" t="s">
        <v>1374</v>
      </c>
      <c r="B37" s="5" t="n">
        <v>0</v>
      </c>
      <c r="C37" s="5" t="n">
        <v>0</v>
      </c>
    </row>
    <row r="38" spans="1:3">
      <c r="A38" s="4" t="s">
        <v>64</v>
      </c>
      <c r="C38" s="5" t="n">
        <v>0</v>
      </c>
    </row>
    <row r="39" spans="1:3">
      <c r="A39" s="4" t="s">
        <v>67</v>
      </c>
      <c r="B39" s="5" t="n">
        <v>0</v>
      </c>
      <c r="C39" s="5" t="n">
        <v>0</v>
      </c>
    </row>
    <row r="40" spans="1:3">
      <c r="A40" s="4" t="s">
        <v>1379</v>
      </c>
    </row>
    <row r="41" spans="1:3">
      <c r="A41" s="3" t="s">
        <v>1372</v>
      </c>
    </row>
    <row r="42" spans="1:3">
      <c r="A42" s="4" t="s">
        <v>187</v>
      </c>
      <c r="B42" s="5" t="n">
        <v>0</v>
      </c>
      <c r="C42" s="5" t="n">
        <v>0</v>
      </c>
    </row>
    <row r="43" spans="1:3">
      <c r="A43" s="4" t="s">
        <v>50</v>
      </c>
      <c r="C43" s="5" t="n">
        <v>1230</v>
      </c>
    </row>
    <row r="44" spans="1:3">
      <c r="A44" s="4" t="s">
        <v>1373</v>
      </c>
      <c r="B44" s="5" t="n">
        <v>0</v>
      </c>
      <c r="C44" s="5" t="n">
        <v>0</v>
      </c>
    </row>
    <row r="45" spans="1:3">
      <c r="A45" s="4" t="s">
        <v>1376</v>
      </c>
      <c r="B45" s="5" t="n">
        <v>3956</v>
      </c>
      <c r="C45" s="5" t="n">
        <v>3020</v>
      </c>
    </row>
    <row r="46" spans="1:3">
      <c r="A46" s="4" t="s">
        <v>39</v>
      </c>
      <c r="B46" s="5" t="n">
        <v>0</v>
      </c>
      <c r="C46" s="5" t="n">
        <v>0</v>
      </c>
    </row>
    <row r="47" spans="1:3">
      <c r="A47" s="4" t="s">
        <v>1374</v>
      </c>
      <c r="B47" s="5" t="n">
        <v>4749</v>
      </c>
      <c r="C47" s="5" t="n">
        <v>2500</v>
      </c>
    </row>
    <row r="48" spans="1:3">
      <c r="A48" s="4" t="s">
        <v>64</v>
      </c>
      <c r="C48" s="5" t="n">
        <v>3622</v>
      </c>
    </row>
    <row r="49" spans="1:3">
      <c r="A49" s="4" t="s">
        <v>67</v>
      </c>
      <c r="B49" s="5" t="n">
        <v>0</v>
      </c>
      <c r="C49" s="5" t="n">
        <v>0</v>
      </c>
    </row>
    <row r="50" spans="1:3">
      <c r="A50" s="4" t="s">
        <v>1380</v>
      </c>
    </row>
    <row r="51" spans="1:3">
      <c r="A51" s="3" t="s">
        <v>1372</v>
      </c>
    </row>
    <row r="52" spans="1:3">
      <c r="A52" s="4" t="s">
        <v>187</v>
      </c>
      <c r="B52" s="5" t="n">
        <v>11494</v>
      </c>
      <c r="C52" s="5" t="n">
        <v>10912</v>
      </c>
    </row>
    <row r="53" spans="1:3">
      <c r="A53" s="4" t="s">
        <v>50</v>
      </c>
      <c r="C53" s="5" t="n">
        <v>0</v>
      </c>
    </row>
    <row r="54" spans="1:3">
      <c r="A54" s="4" t="s">
        <v>1373</v>
      </c>
      <c r="B54" s="5" t="n">
        <v>2174</v>
      </c>
      <c r="C54" s="5" t="n">
        <v>2329</v>
      </c>
    </row>
    <row r="55" spans="1:3">
      <c r="A55" s="4" t="s">
        <v>1376</v>
      </c>
      <c r="B55" s="5" t="n">
        <v>0</v>
      </c>
      <c r="C55" s="5" t="n">
        <v>0</v>
      </c>
    </row>
    <row r="56" spans="1:3">
      <c r="A56" s="4" t="s">
        <v>39</v>
      </c>
      <c r="B56" s="5" t="n">
        <v>4183</v>
      </c>
      <c r="C56" s="5" t="n">
        <v>4754</v>
      </c>
    </row>
    <row r="57" spans="1:3">
      <c r="A57" s="4" t="s">
        <v>1374</v>
      </c>
      <c r="B57" s="5" t="n">
        <v>0</v>
      </c>
      <c r="C57" s="5" t="n">
        <v>0</v>
      </c>
    </row>
    <row r="58" spans="1:3">
      <c r="A58" s="4" t="s">
        <v>64</v>
      </c>
      <c r="C58" s="5" t="n">
        <v>0</v>
      </c>
    </row>
    <row r="59" spans="1:3">
      <c r="A59" s="4" t="s">
        <v>67</v>
      </c>
      <c r="B59" s="6" t="n">
        <v>7406</v>
      </c>
      <c r="C59" s="6" t="n">
        <v>75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3</v>
      </c>
      <c r="D2" s="2" t="s">
        <v>92</v>
      </c>
    </row>
    <row r="3" spans="1:4">
      <c r="A3" s="3" t="s">
        <v>1382</v>
      </c>
    </row>
    <row r="4" spans="1:4">
      <c r="A4" s="4" t="s">
        <v>1091</v>
      </c>
      <c r="B4" s="6" t="n">
        <v>-86</v>
      </c>
      <c r="C4" s="6" t="n">
        <v>-191</v>
      </c>
      <c r="D4" s="6" t="n">
        <v>1983</v>
      </c>
    </row>
    <row r="5" spans="1:4">
      <c r="A5" s="4" t="s">
        <v>1383</v>
      </c>
    </row>
    <row r="6" spans="1:4">
      <c r="A6" s="3" t="s">
        <v>1382</v>
      </c>
    </row>
    <row r="7" spans="1:4">
      <c r="A7" s="4" t="s">
        <v>1091</v>
      </c>
      <c r="B7" s="5" t="n">
        <v>26</v>
      </c>
      <c r="C7" s="5" t="n">
        <v>29</v>
      </c>
      <c r="D7" s="5" t="n">
        <v>20</v>
      </c>
    </row>
    <row r="8" spans="1:4">
      <c r="A8" s="4" t="s">
        <v>1384</v>
      </c>
      <c r="B8" s="5" t="n">
        <v>-939</v>
      </c>
      <c r="C8" s="5" t="n">
        <v>1826</v>
      </c>
      <c r="D8" s="5" t="n">
        <v>59</v>
      </c>
    </row>
    <row r="9" spans="1:4">
      <c r="A9" s="4" t="s">
        <v>158</v>
      </c>
      <c r="B9" s="5" t="n">
        <v>-26</v>
      </c>
      <c r="C9" s="5" t="n">
        <v>5</v>
      </c>
      <c r="D9" s="5" t="n">
        <v>20</v>
      </c>
    </row>
    <row r="10" spans="1:4">
      <c r="A10" s="4" t="s">
        <v>1385</v>
      </c>
    </row>
    <row r="11" spans="1:4">
      <c r="A11" s="3" t="s">
        <v>1382</v>
      </c>
    </row>
    <row r="12" spans="1:4">
      <c r="A12" s="4" t="s">
        <v>1091</v>
      </c>
      <c r="B12" s="5" t="n">
        <v>0</v>
      </c>
      <c r="C12" s="5" t="n">
        <v>0</v>
      </c>
      <c r="D12" s="5" t="n">
        <v>0</v>
      </c>
    </row>
    <row r="13" spans="1:4">
      <c r="A13" s="4" t="s">
        <v>1384</v>
      </c>
      <c r="B13" s="5" t="n">
        <v>0</v>
      </c>
      <c r="C13" s="5" t="n">
        <v>0</v>
      </c>
      <c r="D13" s="5" t="n">
        <v>0</v>
      </c>
    </row>
    <row r="14" spans="1:4">
      <c r="A14" s="4" t="s">
        <v>158</v>
      </c>
      <c r="B14" s="5" t="n">
        <v>-19</v>
      </c>
      <c r="C14" s="5" t="n">
        <v>5</v>
      </c>
      <c r="D14" s="5" t="n">
        <v>11</v>
      </c>
    </row>
    <row r="15" spans="1:4">
      <c r="A15" s="4" t="s">
        <v>1386</v>
      </c>
    </row>
    <row r="16" spans="1:4">
      <c r="A16" s="3" t="s">
        <v>1382</v>
      </c>
    </row>
    <row r="17" spans="1:4">
      <c r="A17" s="4" t="s">
        <v>1091</v>
      </c>
      <c r="B17" s="5" t="n">
        <v>0</v>
      </c>
      <c r="C17" s="5" t="n">
        <v>0</v>
      </c>
      <c r="D17" s="5" t="n">
        <v>0</v>
      </c>
    </row>
    <row r="18" spans="1:4">
      <c r="A18" s="4" t="s">
        <v>1384</v>
      </c>
      <c r="B18" s="5" t="n">
        <v>0</v>
      </c>
      <c r="C18" s="5" t="n">
        <v>0</v>
      </c>
      <c r="D18" s="5" t="n">
        <v>0</v>
      </c>
    </row>
    <row r="19" spans="1:4">
      <c r="A19" s="4" t="s">
        <v>158</v>
      </c>
      <c r="B19" s="5" t="n">
        <v>-1</v>
      </c>
      <c r="C19" s="5" t="n">
        <v>-1</v>
      </c>
      <c r="D19" s="5" t="n">
        <v>-2</v>
      </c>
    </row>
    <row r="20" spans="1:4">
      <c r="A20" s="4" t="s">
        <v>1387</v>
      </c>
    </row>
    <row r="21" spans="1:4">
      <c r="A21" s="3" t="s">
        <v>1382</v>
      </c>
    </row>
    <row r="22" spans="1:4">
      <c r="A22" s="4" t="s">
        <v>1091</v>
      </c>
      <c r="B22" s="5" t="n">
        <v>0</v>
      </c>
      <c r="C22" s="5" t="n">
        <v>0</v>
      </c>
      <c r="D22" s="5" t="n">
        <v>0</v>
      </c>
    </row>
    <row r="23" spans="1:4">
      <c r="A23" s="4" t="s">
        <v>1384</v>
      </c>
      <c r="B23" s="5" t="n">
        <v>0</v>
      </c>
      <c r="C23" s="5" t="n">
        <v>0</v>
      </c>
      <c r="D23" s="5" t="n">
        <v>0</v>
      </c>
    </row>
    <row r="24" spans="1:4">
      <c r="A24" s="4" t="s">
        <v>158</v>
      </c>
      <c r="B24" s="5" t="n">
        <v>0</v>
      </c>
      <c r="C24" s="5" t="n">
        <v>0</v>
      </c>
      <c r="D24" s="5" t="n">
        <v>10</v>
      </c>
    </row>
    <row r="25" spans="1:4">
      <c r="A25" s="4" t="s">
        <v>1388</v>
      </c>
    </row>
    <row r="26" spans="1:4">
      <c r="A26" s="3" t="s">
        <v>1382</v>
      </c>
    </row>
    <row r="27" spans="1:4">
      <c r="A27" s="4" t="s">
        <v>1091</v>
      </c>
      <c r="B27" s="5" t="n">
        <v>0</v>
      </c>
      <c r="C27" s="5" t="n">
        <v>0</v>
      </c>
      <c r="D27" s="5" t="n">
        <v>0</v>
      </c>
    </row>
    <row r="28" spans="1:4">
      <c r="A28" s="4" t="s">
        <v>1384</v>
      </c>
      <c r="B28" s="5" t="n">
        <v>0</v>
      </c>
      <c r="C28" s="5" t="n">
        <v>0</v>
      </c>
      <c r="D28" s="5" t="n">
        <v>0</v>
      </c>
    </row>
    <row r="29" spans="1:4">
      <c r="A29" s="4" t="s">
        <v>158</v>
      </c>
      <c r="B29" s="5" t="n">
        <v>-6</v>
      </c>
      <c r="C29" s="5" t="n">
        <v>1</v>
      </c>
      <c r="D29" s="5" t="n">
        <v>1</v>
      </c>
    </row>
    <row r="30" spans="1:4">
      <c r="A30" s="4" t="s">
        <v>1389</v>
      </c>
    </row>
    <row r="31" spans="1:4">
      <c r="A31" s="3" t="s">
        <v>1382</v>
      </c>
    </row>
    <row r="32" spans="1:4">
      <c r="A32" s="4" t="s">
        <v>1091</v>
      </c>
      <c r="B32" s="5" t="n">
        <v>0</v>
      </c>
      <c r="C32" s="5" t="n">
        <v>0</v>
      </c>
      <c r="D32" s="5" t="n">
        <v>0</v>
      </c>
    </row>
    <row r="33" spans="1:4">
      <c r="A33" s="4" t="s">
        <v>1384</v>
      </c>
      <c r="B33" s="5" t="n">
        <v>-164</v>
      </c>
      <c r="C33" s="5" t="n">
        <v>174</v>
      </c>
      <c r="D33" s="5" t="n">
        <v>-77</v>
      </c>
    </row>
    <row r="34" spans="1:4">
      <c r="A34" s="4" t="s">
        <v>158</v>
      </c>
      <c r="B34" s="5" t="n">
        <v>0</v>
      </c>
      <c r="C34" s="5" t="n">
        <v>0</v>
      </c>
      <c r="D34" s="5" t="n">
        <v>0</v>
      </c>
    </row>
    <row r="35" spans="1:4">
      <c r="A35" s="4" t="s">
        <v>1390</v>
      </c>
    </row>
    <row r="36" spans="1:4">
      <c r="A36" s="3" t="s">
        <v>1382</v>
      </c>
    </row>
    <row r="37" spans="1:4">
      <c r="A37" s="4" t="s">
        <v>1091</v>
      </c>
      <c r="B37" s="5" t="n">
        <v>26</v>
      </c>
      <c r="C37" s="5" t="n">
        <v>29</v>
      </c>
      <c r="D37" s="5" t="n">
        <v>20</v>
      </c>
    </row>
    <row r="38" spans="1:4">
      <c r="A38" s="4" t="s">
        <v>1384</v>
      </c>
      <c r="B38" s="5" t="n">
        <v>0</v>
      </c>
      <c r="C38" s="5" t="n">
        <v>0</v>
      </c>
      <c r="D38" s="5" t="n">
        <v>0</v>
      </c>
    </row>
    <row r="39" spans="1:4">
      <c r="A39" s="4" t="s">
        <v>158</v>
      </c>
      <c r="B39" s="5" t="n">
        <v>0</v>
      </c>
      <c r="C39" s="5" t="n">
        <v>0</v>
      </c>
      <c r="D39" s="5" t="n">
        <v>0</v>
      </c>
    </row>
    <row r="40" spans="1:4">
      <c r="A40" s="4" t="s">
        <v>1391</v>
      </c>
    </row>
    <row r="41" spans="1:4">
      <c r="A41" s="3" t="s">
        <v>1382</v>
      </c>
    </row>
    <row r="42" spans="1:4">
      <c r="A42" s="4" t="s">
        <v>1091</v>
      </c>
      <c r="B42" s="5" t="n">
        <v>0</v>
      </c>
      <c r="C42" s="5" t="n">
        <v>0</v>
      </c>
      <c r="D42" s="5" t="n">
        <v>0</v>
      </c>
    </row>
    <row r="43" spans="1:4">
      <c r="A43" s="4" t="s">
        <v>1384</v>
      </c>
      <c r="B43" s="5" t="n">
        <v>-775</v>
      </c>
      <c r="C43" s="5" t="n">
        <v>1652</v>
      </c>
      <c r="D43" s="5" t="n">
        <v>136</v>
      </c>
    </row>
    <row r="44" spans="1:4">
      <c r="A44" s="4" t="s">
        <v>158</v>
      </c>
      <c r="B44" s="6" t="n">
        <v>0</v>
      </c>
      <c r="C44" s="6" t="n">
        <v>0</v>
      </c>
      <c r="D44"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33</v>
      </c>
      <c r="D2" s="2" t="s">
        <v>92</v>
      </c>
    </row>
    <row r="3" spans="1:4">
      <c r="A3" s="4" t="s">
        <v>1393</v>
      </c>
    </row>
    <row r="4" spans="1:4">
      <c r="A4" s="3" t="s">
        <v>1394</v>
      </c>
    </row>
    <row r="5" spans="1:4">
      <c r="A5" s="4" t="s">
        <v>1395</v>
      </c>
      <c r="B5" s="6" t="n">
        <v>4059</v>
      </c>
      <c r="C5" s="6" t="n">
        <v>3164</v>
      </c>
      <c r="D5" s="6" t="n">
        <v>2969</v>
      </c>
    </row>
    <row r="6" spans="1:4">
      <c r="A6" s="4" t="s">
        <v>1396</v>
      </c>
      <c r="B6" s="5" t="n">
        <v>-393</v>
      </c>
      <c r="C6" s="5" t="n">
        <v>-354</v>
      </c>
      <c r="D6" s="5" t="n">
        <v>-357</v>
      </c>
    </row>
    <row r="7" spans="1:4">
      <c r="A7" s="4" t="s">
        <v>1397</v>
      </c>
      <c r="B7" s="5" t="n">
        <v>993</v>
      </c>
      <c r="C7" s="5" t="n">
        <v>1249</v>
      </c>
      <c r="D7" s="5" t="n">
        <v>552</v>
      </c>
    </row>
    <row r="8" spans="1:4">
      <c r="A8" s="4" t="s">
        <v>1208</v>
      </c>
      <c r="B8" s="5" t="n">
        <v>4659</v>
      </c>
      <c r="C8" s="5" t="n">
        <v>4059</v>
      </c>
      <c r="D8" s="5" t="n">
        <v>3164</v>
      </c>
    </row>
    <row r="9" spans="1:4">
      <c r="A9" s="4" t="s">
        <v>1398</v>
      </c>
    </row>
    <row r="10" spans="1:4">
      <c r="A10" s="3" t="s">
        <v>1394</v>
      </c>
    </row>
    <row r="11" spans="1:4">
      <c r="A11" s="4" t="s">
        <v>1395</v>
      </c>
      <c r="B11" s="5" t="n">
        <v>95</v>
      </c>
      <c r="C11" s="5" t="n">
        <v>121</v>
      </c>
      <c r="D11" s="5" t="n">
        <v>135</v>
      </c>
    </row>
    <row r="12" spans="1:4">
      <c r="A12" s="4" t="s">
        <v>1396</v>
      </c>
      <c r="B12" s="5" t="n">
        <v>-24</v>
      </c>
      <c r="C12" s="5" t="n">
        <v>-21</v>
      </c>
      <c r="D12" s="5" t="n">
        <v>-33</v>
      </c>
    </row>
    <row r="13" spans="1:4">
      <c r="A13" s="4" t="s">
        <v>1397</v>
      </c>
      <c r="B13" s="5" t="n">
        <v>11</v>
      </c>
      <c r="C13" s="5" t="n">
        <v>-5</v>
      </c>
      <c r="D13" s="5" t="n">
        <v>19</v>
      </c>
    </row>
    <row r="14" spans="1:4">
      <c r="A14" s="4" t="s">
        <v>1208</v>
      </c>
      <c r="B14" s="5" t="n">
        <v>82</v>
      </c>
      <c r="C14" s="5" t="n">
        <v>95</v>
      </c>
      <c r="D14" s="5" t="n">
        <v>121</v>
      </c>
    </row>
    <row r="15" spans="1:4">
      <c r="A15" s="4" t="s">
        <v>1399</v>
      </c>
    </row>
    <row r="16" spans="1:4">
      <c r="A16" s="3" t="s">
        <v>1400</v>
      </c>
    </row>
    <row r="17" spans="1:4">
      <c r="A17" s="4" t="s">
        <v>1395</v>
      </c>
      <c r="B17" s="5" t="n">
        <v>-108</v>
      </c>
      <c r="C17" s="5" t="n">
        <v>-90</v>
      </c>
      <c r="D17" s="5" t="n">
        <v>-98</v>
      </c>
    </row>
    <row r="18" spans="1:4">
      <c r="A18" s="4" t="s">
        <v>1396</v>
      </c>
      <c r="B18" s="5" t="n">
        <v>-16</v>
      </c>
      <c r="C18" s="5" t="n">
        <v>-14</v>
      </c>
      <c r="D18" s="5" t="n">
        <v>-15</v>
      </c>
    </row>
    <row r="19" spans="1:4">
      <c r="A19" s="4" t="s">
        <v>1401</v>
      </c>
      <c r="B19" s="5" t="n">
        <v>-21</v>
      </c>
      <c r="C19" s="5" t="n">
        <v>-32</v>
      </c>
      <c r="D19" s="5" t="n">
        <v>-7</v>
      </c>
    </row>
    <row r="20" spans="1:4">
      <c r="A20" s="4" t="s">
        <v>1402</v>
      </c>
      <c r="B20" s="5" t="n">
        <v>-113</v>
      </c>
      <c r="C20" s="5" t="n">
        <v>-108</v>
      </c>
      <c r="D20" s="5" t="n">
        <v>-90</v>
      </c>
    </row>
    <row r="21" spans="1:4">
      <c r="A21" s="4" t="s">
        <v>1403</v>
      </c>
    </row>
    <row r="22" spans="1:4">
      <c r="A22" s="3" t="s">
        <v>1394</v>
      </c>
    </row>
    <row r="23" spans="1:4">
      <c r="A23" s="4" t="s">
        <v>1395</v>
      </c>
      <c r="B23" s="5" t="n">
        <v>4752</v>
      </c>
      <c r="C23" s="5" t="n">
        <v>3802</v>
      </c>
      <c r="D23" s="5" t="n">
        <v>3842</v>
      </c>
    </row>
    <row r="24" spans="1:4">
      <c r="A24" s="4" t="s">
        <v>1396</v>
      </c>
      <c r="B24" s="5" t="n">
        <v>-153</v>
      </c>
      <c r="C24" s="5" t="n">
        <v>-151</v>
      </c>
      <c r="D24" s="5" t="n">
        <v>-281</v>
      </c>
    </row>
    <row r="25" spans="1:4">
      <c r="A25" s="4" t="s">
        <v>1397</v>
      </c>
      <c r="B25" s="5" t="n">
        <v>-856</v>
      </c>
      <c r="C25" s="5" t="n">
        <v>1101</v>
      </c>
      <c r="D25" s="5" t="n">
        <v>241</v>
      </c>
    </row>
    <row r="26" spans="1:4">
      <c r="A26" s="4" t="s">
        <v>1208</v>
      </c>
      <c r="B26" s="5" t="n">
        <v>3743</v>
      </c>
      <c r="C26" s="5" t="n">
        <v>4752</v>
      </c>
      <c r="D26" s="5" t="n">
        <v>3802</v>
      </c>
    </row>
    <row r="27" spans="1:4">
      <c r="A27" s="4" t="s">
        <v>1404</v>
      </c>
    </row>
    <row r="28" spans="1:4">
      <c r="A28" s="3" t="s">
        <v>1394</v>
      </c>
    </row>
    <row r="29" spans="1:4">
      <c r="A29" s="4" t="s">
        <v>1395</v>
      </c>
      <c r="B29" s="5" t="n">
        <v>195</v>
      </c>
      <c r="C29" s="5" t="n">
        <v>258</v>
      </c>
      <c r="D29" s="5" t="n">
        <v>268</v>
      </c>
    </row>
    <row r="30" spans="1:4">
      <c r="A30" s="4" t="s">
        <v>1396</v>
      </c>
      <c r="B30" s="5" t="n">
        <v>-12</v>
      </c>
      <c r="C30" s="5" t="n">
        <v>-59</v>
      </c>
      <c r="D30" s="5" t="n">
        <v>-20</v>
      </c>
    </row>
    <row r="31" spans="1:4">
      <c r="A31" s="4" t="s">
        <v>1397</v>
      </c>
      <c r="B31" s="5" t="n">
        <v>1</v>
      </c>
      <c r="C31" s="5" t="n">
        <v>-4</v>
      </c>
      <c r="D31" s="5" t="n">
        <v>10</v>
      </c>
    </row>
    <row r="32" spans="1:4">
      <c r="A32" s="4" t="s">
        <v>1208</v>
      </c>
      <c r="B32" s="5" t="n">
        <v>184</v>
      </c>
      <c r="C32" s="5" t="n">
        <v>195</v>
      </c>
      <c r="D32" s="5" t="n">
        <v>258</v>
      </c>
    </row>
    <row r="33" spans="1:4">
      <c r="A33" s="4" t="s">
        <v>1405</v>
      </c>
    </row>
    <row r="34" spans="1:4">
      <c r="A34" s="3" t="s">
        <v>1400</v>
      </c>
    </row>
    <row r="35" spans="1:4">
      <c r="A35" s="4" t="s">
        <v>1395</v>
      </c>
      <c r="B35" s="5" t="n">
        <v>-1894</v>
      </c>
      <c r="C35" s="5" t="n">
        <v>-1737</v>
      </c>
      <c r="D35" s="5" t="n">
        <v>-1829</v>
      </c>
    </row>
    <row r="36" spans="1:4">
      <c r="A36" s="4" t="s">
        <v>1396</v>
      </c>
      <c r="B36" s="5" t="n">
        <v>-44</v>
      </c>
      <c r="C36" s="5" t="n">
        <v>-63</v>
      </c>
      <c r="D36" s="5" t="n">
        <v>-65</v>
      </c>
    </row>
    <row r="37" spans="1:4">
      <c r="A37" s="4" t="s">
        <v>1401</v>
      </c>
      <c r="B37" s="5" t="n">
        <v>118</v>
      </c>
      <c r="C37" s="5" t="n">
        <v>-220</v>
      </c>
      <c r="D37" s="5" t="n">
        <v>27</v>
      </c>
    </row>
    <row r="38" spans="1:4">
      <c r="A38" s="4" t="s">
        <v>1402</v>
      </c>
      <c r="B38" s="6" t="n">
        <v>-1732</v>
      </c>
      <c r="C38" s="6" t="n">
        <v>-1894</v>
      </c>
      <c r="D38" s="6" t="n">
        <v>-17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406</v>
      </c>
      <c r="B1" s="2" t="s">
        <v>1</v>
      </c>
    </row>
    <row r="2" spans="1:3">
      <c r="B2" s="2" t="s">
        <v>2</v>
      </c>
      <c r="C2" s="2" t="s">
        <v>33</v>
      </c>
    </row>
    <row r="3" spans="1:3">
      <c r="A3" s="4" t="s">
        <v>1399</v>
      </c>
    </row>
    <row r="4" spans="1:3">
      <c r="A4" s="3" t="s">
        <v>1407</v>
      </c>
    </row>
    <row r="5" spans="1:3">
      <c r="A5" s="4" t="s">
        <v>1408</v>
      </c>
      <c r="B5" s="6" t="n">
        <v>14382</v>
      </c>
    </row>
    <row r="6" spans="1:3">
      <c r="A6" s="4" t="s">
        <v>373</v>
      </c>
      <c r="B6" s="5" t="n">
        <v>83154</v>
      </c>
      <c r="C6" s="6" t="n">
        <v>94672</v>
      </c>
    </row>
    <row r="7" spans="1:3">
      <c r="A7" s="4" t="s">
        <v>1409</v>
      </c>
      <c r="B7" s="5" t="n">
        <v>97536</v>
      </c>
    </row>
    <row r="8" spans="1:3">
      <c r="A8" s="4" t="s">
        <v>1410</v>
      </c>
      <c r="B8" s="5" t="n">
        <v>24087</v>
      </c>
    </row>
    <row r="9" spans="1:3">
      <c r="A9" s="4" t="s">
        <v>1411</v>
      </c>
      <c r="B9" s="6" t="n">
        <v>23392</v>
      </c>
    </row>
    <row r="10" spans="1:3">
      <c r="A10" s="4" t="s">
        <v>1412</v>
      </c>
      <c r="B10" s="4" t="s">
        <v>1413</v>
      </c>
    </row>
    <row r="11" spans="1:3">
      <c r="A11" s="4" t="s">
        <v>1414</v>
      </c>
      <c r="B11" s="4" t="s">
        <v>1415</v>
      </c>
    </row>
    <row r="12" spans="1:3">
      <c r="A12" s="4" t="s">
        <v>1416</v>
      </c>
    </row>
    <row r="13" spans="1:3">
      <c r="A13" s="3" t="s">
        <v>1407</v>
      </c>
    </row>
    <row r="14" spans="1:3">
      <c r="A14" s="4" t="s">
        <v>1417</v>
      </c>
      <c r="B14" s="4" t="s">
        <v>799</v>
      </c>
    </row>
    <row r="15" spans="1:3">
      <c r="A15" s="4" t="s">
        <v>1418</v>
      </c>
    </row>
    <row r="16" spans="1:3">
      <c r="A16" s="3" t="s">
        <v>1407</v>
      </c>
    </row>
    <row r="17" spans="1:3">
      <c r="A17" s="4" t="s">
        <v>1417</v>
      </c>
      <c r="B17" s="4" t="s">
        <v>1419</v>
      </c>
    </row>
    <row r="18" spans="1:3">
      <c r="A18" s="4" t="s">
        <v>1420</v>
      </c>
    </row>
    <row r="19" spans="1:3">
      <c r="A19" s="3" t="s">
        <v>1407</v>
      </c>
    </row>
    <row r="20" spans="1:3">
      <c r="A20" s="4" t="s">
        <v>1408</v>
      </c>
      <c r="B20" s="6" t="n">
        <v>270</v>
      </c>
    </row>
    <row r="21" spans="1:3">
      <c r="A21" s="4" t="s">
        <v>373</v>
      </c>
      <c r="B21" s="5" t="n">
        <v>52835</v>
      </c>
      <c r="C21" s="6" t="n">
        <v>61498</v>
      </c>
    </row>
    <row r="22" spans="1:3">
      <c r="A22" s="4" t="s">
        <v>1409</v>
      </c>
      <c r="B22" s="5" t="n">
        <v>53105</v>
      </c>
    </row>
    <row r="23" spans="1:3">
      <c r="A23" s="4" t="s">
        <v>1410</v>
      </c>
      <c r="B23" s="5" t="n">
        <v>10150</v>
      </c>
    </row>
    <row r="24" spans="1:3">
      <c r="A24" s="4" t="s">
        <v>1411</v>
      </c>
      <c r="B24" s="6" t="n">
        <v>8577</v>
      </c>
    </row>
    <row r="25" spans="1:3">
      <c r="A25" s="4" t="s">
        <v>1412</v>
      </c>
      <c r="B25" s="4" t="s">
        <v>1421</v>
      </c>
    </row>
    <row r="26" spans="1:3">
      <c r="A26" s="4" t="s">
        <v>1422</v>
      </c>
      <c r="B26" s="4" t="s">
        <v>1423</v>
      </c>
    </row>
    <row r="27" spans="1:3">
      <c r="A27" s="4" t="s">
        <v>1424</v>
      </c>
    </row>
    <row r="28" spans="1:3">
      <c r="A28" s="3" t="s">
        <v>1407</v>
      </c>
    </row>
    <row r="29" spans="1:3">
      <c r="A29" s="4" t="s">
        <v>1417</v>
      </c>
      <c r="B29" s="4" t="s">
        <v>799</v>
      </c>
    </row>
    <row r="30" spans="1:3">
      <c r="A30" s="4" t="s">
        <v>1425</v>
      </c>
    </row>
    <row r="31" spans="1:3">
      <c r="A31" s="3" t="s">
        <v>1407</v>
      </c>
    </row>
    <row r="32" spans="1:3">
      <c r="A32" s="4" t="s">
        <v>1417</v>
      </c>
      <c r="B32" s="4" t="s">
        <v>1419</v>
      </c>
    </row>
    <row r="33" spans="1:3">
      <c r="A33" s="4" t="s">
        <v>1426</v>
      </c>
    </row>
    <row r="34" spans="1:3">
      <c r="A34" s="3" t="s">
        <v>1407</v>
      </c>
    </row>
    <row r="35" spans="1:3">
      <c r="A35" s="4" t="s">
        <v>1408</v>
      </c>
      <c r="B35" s="6" t="n">
        <v>14035</v>
      </c>
    </row>
    <row r="36" spans="1:3">
      <c r="A36" s="4" t="s">
        <v>373</v>
      </c>
      <c r="B36" s="5" t="n">
        <v>41463</v>
      </c>
    </row>
    <row r="37" spans="1:3">
      <c r="A37" s="4" t="s">
        <v>1409</v>
      </c>
      <c r="B37" s="5" t="n">
        <v>55498</v>
      </c>
    </row>
    <row r="38" spans="1:3">
      <c r="A38" s="4" t="s">
        <v>1410</v>
      </c>
      <c r="B38" s="5" t="n">
        <v>418</v>
      </c>
    </row>
    <row r="39" spans="1:3">
      <c r="A39" s="4" t="s">
        <v>1411</v>
      </c>
      <c r="B39" s="6" t="n">
        <v>418</v>
      </c>
    </row>
    <row r="40" spans="1:3">
      <c r="A40" s="4" t="s">
        <v>1412</v>
      </c>
      <c r="B40" s="4" t="s">
        <v>1427</v>
      </c>
    </row>
    <row r="41" spans="1:3">
      <c r="A41" s="4" t="s">
        <v>1414</v>
      </c>
      <c r="B41" s="4" t="s">
        <v>1428</v>
      </c>
    </row>
    <row r="42" spans="1:3">
      <c r="A42" s="4" t="s">
        <v>1429</v>
      </c>
    </row>
    <row r="43" spans="1:3">
      <c r="A43" s="3" t="s">
        <v>1407</v>
      </c>
    </row>
    <row r="44" spans="1:3">
      <c r="A44" s="4" t="s">
        <v>1408</v>
      </c>
      <c r="B44" s="6" t="n">
        <v>0</v>
      </c>
    </row>
    <row r="45" spans="1:3">
      <c r="A45" s="4" t="s">
        <v>373</v>
      </c>
      <c r="B45" s="5" t="n">
        <v>0</v>
      </c>
    </row>
    <row r="46" spans="1:3">
      <c r="A46" s="4" t="s">
        <v>1409</v>
      </c>
      <c r="B46" s="5" t="n">
        <v>0</v>
      </c>
    </row>
    <row r="47" spans="1:3">
      <c r="A47" s="4" t="s">
        <v>1410</v>
      </c>
      <c r="B47" s="5" t="n">
        <v>0</v>
      </c>
    </row>
    <row r="48" spans="1:3">
      <c r="A48" s="4" t="s">
        <v>1411</v>
      </c>
      <c r="B48" s="5" t="n">
        <v>0</v>
      </c>
    </row>
    <row r="49" spans="1:3">
      <c r="A49" s="4" t="s">
        <v>1430</v>
      </c>
    </row>
    <row r="50" spans="1:3">
      <c r="A50" s="3" t="s">
        <v>1407</v>
      </c>
    </row>
    <row r="51" spans="1:3">
      <c r="A51" s="4" t="s">
        <v>1408</v>
      </c>
      <c r="B51" s="5" t="n">
        <v>102</v>
      </c>
    </row>
    <row r="52" spans="1:3">
      <c r="A52" s="4" t="s">
        <v>373</v>
      </c>
      <c r="B52" s="5" t="n">
        <v>8382</v>
      </c>
    </row>
    <row r="53" spans="1:3">
      <c r="A53" s="4" t="s">
        <v>1409</v>
      </c>
      <c r="B53" s="5" t="n">
        <v>8484</v>
      </c>
    </row>
    <row r="54" spans="1:3">
      <c r="A54" s="4" t="s">
        <v>1410</v>
      </c>
      <c r="B54" s="5" t="n">
        <v>791</v>
      </c>
    </row>
    <row r="55" spans="1:3">
      <c r="A55" s="4" t="s">
        <v>1411</v>
      </c>
      <c r="B55" s="6" t="n">
        <v>772</v>
      </c>
    </row>
    <row r="56" spans="1:3">
      <c r="A56" s="4" t="s">
        <v>1412</v>
      </c>
      <c r="B56" s="4" t="s">
        <v>1431</v>
      </c>
    </row>
    <row r="57" spans="1:3">
      <c r="A57" s="4" t="s">
        <v>1414</v>
      </c>
      <c r="B57" s="4" t="s">
        <v>1432</v>
      </c>
    </row>
    <row r="58" spans="1:3">
      <c r="A58" s="4" t="s">
        <v>1433</v>
      </c>
    </row>
    <row r="59" spans="1:3">
      <c r="A59" s="3" t="s">
        <v>1407</v>
      </c>
    </row>
    <row r="60" spans="1:3">
      <c r="A60" s="4" t="s">
        <v>1408</v>
      </c>
      <c r="B60" s="6" t="n">
        <v>0</v>
      </c>
    </row>
    <row r="61" spans="1:3">
      <c r="A61" s="4" t="s">
        <v>373</v>
      </c>
      <c r="B61" s="5" t="n">
        <v>0</v>
      </c>
    </row>
    <row r="62" spans="1:3">
      <c r="A62" s="4" t="s">
        <v>1409</v>
      </c>
      <c r="B62" s="5" t="n">
        <v>0</v>
      </c>
    </row>
    <row r="63" spans="1:3">
      <c r="A63" s="4" t="s">
        <v>1410</v>
      </c>
      <c r="B63" s="5" t="n">
        <v>0</v>
      </c>
    </row>
    <row r="64" spans="1:3">
      <c r="A64" s="4" t="s">
        <v>1411</v>
      </c>
      <c r="B64" s="5" t="n">
        <v>0</v>
      </c>
    </row>
    <row r="65" spans="1:3">
      <c r="A65" s="4" t="s">
        <v>1434</v>
      </c>
    </row>
    <row r="66" spans="1:3">
      <c r="A66" s="3" t="s">
        <v>1407</v>
      </c>
    </row>
    <row r="67" spans="1:3">
      <c r="A67" s="4" t="s">
        <v>1408</v>
      </c>
      <c r="B67" s="5" t="n">
        <v>61</v>
      </c>
    </row>
    <row r="68" spans="1:3">
      <c r="A68" s="4" t="s">
        <v>373</v>
      </c>
      <c r="B68" s="5" t="n">
        <v>2903</v>
      </c>
    </row>
    <row r="69" spans="1:3">
      <c r="A69" s="4" t="s">
        <v>1409</v>
      </c>
      <c r="B69" s="5" t="n">
        <v>2964</v>
      </c>
    </row>
    <row r="70" spans="1:3">
      <c r="A70" s="4" t="s">
        <v>1410</v>
      </c>
      <c r="B70" s="5" t="n">
        <v>2291</v>
      </c>
    </row>
    <row r="71" spans="1:3">
      <c r="A71" s="4" t="s">
        <v>1411</v>
      </c>
      <c r="B71" s="6" t="n">
        <v>1615</v>
      </c>
    </row>
    <row r="72" spans="1:3">
      <c r="A72" s="4" t="s">
        <v>1412</v>
      </c>
      <c r="B72" s="4" t="s">
        <v>1435</v>
      </c>
    </row>
    <row r="73" spans="1:3">
      <c r="A73" s="4" t="s">
        <v>1414</v>
      </c>
      <c r="B73" s="4" t="s">
        <v>1436</v>
      </c>
    </row>
    <row r="74" spans="1:3">
      <c r="A74" s="4" t="s">
        <v>1437</v>
      </c>
    </row>
    <row r="75" spans="1:3">
      <c r="A75" s="3" t="s">
        <v>1407</v>
      </c>
    </row>
    <row r="76" spans="1:3">
      <c r="A76" s="4" t="s">
        <v>1417</v>
      </c>
      <c r="B76" s="4" t="s">
        <v>799</v>
      </c>
    </row>
    <row r="77" spans="1:3">
      <c r="A77" s="4" t="s">
        <v>1438</v>
      </c>
    </row>
    <row r="78" spans="1:3">
      <c r="A78" s="3" t="s">
        <v>1407</v>
      </c>
    </row>
    <row r="79" spans="1:3">
      <c r="A79" s="4" t="s">
        <v>1417</v>
      </c>
      <c r="B79" s="4" t="s">
        <v>1439</v>
      </c>
    </row>
    <row r="80" spans="1:3">
      <c r="A80" s="4" t="s">
        <v>1440</v>
      </c>
    </row>
    <row r="81" spans="1:3">
      <c r="A81" s="3" t="s">
        <v>1407</v>
      </c>
    </row>
    <row r="82" spans="1:3">
      <c r="A82" s="4" t="s">
        <v>1408</v>
      </c>
      <c r="B82" s="6" t="n">
        <v>19</v>
      </c>
    </row>
    <row r="83" spans="1:3">
      <c r="A83" s="4" t="s">
        <v>373</v>
      </c>
      <c r="B83" s="5" t="n">
        <v>19407</v>
      </c>
    </row>
    <row r="84" spans="1:3">
      <c r="A84" s="4" t="s">
        <v>1409</v>
      </c>
      <c r="B84" s="5" t="n">
        <v>19426</v>
      </c>
    </row>
    <row r="85" spans="1:3">
      <c r="A85" s="4" t="s">
        <v>1410</v>
      </c>
      <c r="B85" s="5" t="n">
        <v>994</v>
      </c>
    </row>
    <row r="86" spans="1:3">
      <c r="A86" s="4" t="s">
        <v>1411</v>
      </c>
      <c r="B86" s="6" t="n">
        <v>309</v>
      </c>
    </row>
    <row r="87" spans="1:3">
      <c r="A87" s="4" t="s">
        <v>1412</v>
      </c>
      <c r="B87" s="4" t="s">
        <v>1441</v>
      </c>
    </row>
    <row r="88" spans="1:3">
      <c r="A88" s="4" t="s">
        <v>1422</v>
      </c>
      <c r="B88" s="4" t="s">
        <v>1442</v>
      </c>
    </row>
    <row r="89" spans="1:3">
      <c r="A89" s="4" t="s">
        <v>1443</v>
      </c>
    </row>
    <row r="90" spans="1:3">
      <c r="A90" s="3" t="s">
        <v>1407</v>
      </c>
    </row>
    <row r="91" spans="1:3">
      <c r="A91" s="4" t="s">
        <v>1417</v>
      </c>
      <c r="B91" s="4" t="s">
        <v>799</v>
      </c>
    </row>
    <row r="92" spans="1:3">
      <c r="A92" s="4" t="s">
        <v>1444</v>
      </c>
    </row>
    <row r="93" spans="1:3">
      <c r="A93" s="3" t="s">
        <v>1407</v>
      </c>
    </row>
    <row r="94" spans="1:3">
      <c r="A94" s="4" t="s">
        <v>1417</v>
      </c>
      <c r="B94" s="4" t="s">
        <v>1439</v>
      </c>
    </row>
    <row r="95" spans="1:3">
      <c r="A95" s="4" t="s">
        <v>1445</v>
      </c>
    </row>
    <row r="96" spans="1:3">
      <c r="A96" s="3" t="s">
        <v>1407</v>
      </c>
    </row>
    <row r="97" spans="1:3">
      <c r="A97" s="4" t="s">
        <v>1408</v>
      </c>
      <c r="B97" s="6" t="n">
        <v>184</v>
      </c>
    </row>
    <row r="98" spans="1:3">
      <c r="A98" s="4" t="s">
        <v>373</v>
      </c>
      <c r="B98" s="5" t="n">
        <v>30406</v>
      </c>
    </row>
    <row r="99" spans="1:3">
      <c r="A99" s="4" t="s">
        <v>1409</v>
      </c>
      <c r="B99" s="5" t="n">
        <v>30590</v>
      </c>
    </row>
    <row r="100" spans="1:3">
      <c r="A100" s="4" t="s">
        <v>1410</v>
      </c>
      <c r="B100" s="5" t="n">
        <v>20587</v>
      </c>
    </row>
    <row r="101" spans="1:3">
      <c r="A101" s="4" t="s">
        <v>1411</v>
      </c>
      <c r="B101" s="6" t="n">
        <v>20587</v>
      </c>
    </row>
    <row r="102" spans="1:3">
      <c r="A102" s="4" t="s">
        <v>1412</v>
      </c>
      <c r="B102" s="4" t="s">
        <v>1446</v>
      </c>
    </row>
    <row r="103" spans="1:3">
      <c r="A103" s="4" t="s">
        <v>1414</v>
      </c>
      <c r="B103" s="4" t="s">
        <v>1447</v>
      </c>
    </row>
    <row r="104" spans="1:3">
      <c r="A104" s="4" t="s">
        <v>1448</v>
      </c>
    </row>
    <row r="105" spans="1:3">
      <c r="A105" s="3" t="s">
        <v>1407</v>
      </c>
    </row>
    <row r="106" spans="1:3">
      <c r="A106" s="4" t="s">
        <v>1417</v>
      </c>
      <c r="B106" s="4" t="s">
        <v>799</v>
      </c>
    </row>
    <row r="107" spans="1:3">
      <c r="A107" s="4" t="s">
        <v>1449</v>
      </c>
    </row>
    <row r="108" spans="1:3">
      <c r="A108" s="3" t="s">
        <v>1407</v>
      </c>
    </row>
    <row r="109" spans="1:3">
      <c r="A109" s="4" t="s">
        <v>1417</v>
      </c>
      <c r="B109" s="4" t="s">
        <v>1419</v>
      </c>
    </row>
    <row r="110" spans="1:3">
      <c r="A110" s="4" t="s">
        <v>1450</v>
      </c>
    </row>
    <row r="111" spans="1:3">
      <c r="A111" s="3" t="s">
        <v>1407</v>
      </c>
    </row>
    <row r="112" spans="1:3">
      <c r="A112" s="4" t="s">
        <v>1408</v>
      </c>
      <c r="B112" s="6" t="n">
        <v>251</v>
      </c>
    </row>
    <row r="113" spans="1:3">
      <c r="A113" s="4" t="s">
        <v>373</v>
      </c>
      <c r="B113" s="5" t="n">
        <v>33428</v>
      </c>
    </row>
    <row r="114" spans="1:3">
      <c r="A114" s="4" t="s">
        <v>1409</v>
      </c>
      <c r="B114" s="5" t="n">
        <v>33679</v>
      </c>
    </row>
    <row r="115" spans="1:3">
      <c r="A115" s="4" t="s">
        <v>1410</v>
      </c>
      <c r="B115" s="5" t="n">
        <v>9156</v>
      </c>
    </row>
    <row r="116" spans="1:3">
      <c r="A116" s="4" t="s">
        <v>1411</v>
      </c>
      <c r="B116" s="6" t="n">
        <v>8268</v>
      </c>
    </row>
    <row r="117" spans="1:3">
      <c r="A117" s="4" t="s">
        <v>1412</v>
      </c>
      <c r="B117" s="4" t="s">
        <v>1421</v>
      </c>
    </row>
    <row r="118" spans="1:3">
      <c r="A118" s="4" t="s">
        <v>1422</v>
      </c>
      <c r="B118" s="4" t="s">
        <v>1451</v>
      </c>
    </row>
    <row r="119" spans="1:3">
      <c r="A119" s="4" t="s">
        <v>1452</v>
      </c>
    </row>
    <row r="120" spans="1:3">
      <c r="A120" s="3" t="s">
        <v>1407</v>
      </c>
    </row>
    <row r="121" spans="1:3">
      <c r="A121" s="4" t="s">
        <v>1417</v>
      </c>
      <c r="B121" s="4" t="s">
        <v>799</v>
      </c>
    </row>
    <row r="122" spans="1:3">
      <c r="A122" s="4" t="s">
        <v>1453</v>
      </c>
    </row>
    <row r="123" spans="1:3">
      <c r="A123" s="3" t="s">
        <v>1407</v>
      </c>
    </row>
    <row r="124" spans="1:3">
      <c r="A124" s="4" t="s">
        <v>1417</v>
      </c>
      <c r="B124" s="4" t="s">
        <v>1419</v>
      </c>
    </row>
    <row r="125" spans="1:3">
      <c r="A125" s="4" t="s">
        <v>1454</v>
      </c>
    </row>
    <row r="126" spans="1:3">
      <c r="A126" s="3" t="s">
        <v>1407</v>
      </c>
    </row>
    <row r="127" spans="1:3">
      <c r="A127" s="4" t="s">
        <v>1408</v>
      </c>
      <c r="B127" s="6" t="n">
        <v>7734</v>
      </c>
    </row>
    <row r="128" spans="1:3">
      <c r="A128" s="4" t="s">
        <v>1410</v>
      </c>
      <c r="B128" s="6" t="n">
        <v>1041</v>
      </c>
    </row>
    <row r="129" spans="1:3">
      <c r="A129" s="4" t="s">
        <v>1412</v>
      </c>
      <c r="B129" s="4" t="s">
        <v>1455</v>
      </c>
    </row>
    <row r="130" spans="1:3">
      <c r="A130" s="4" t="s">
        <v>1414</v>
      </c>
      <c r="B130" s="4" t="s">
        <v>1456</v>
      </c>
    </row>
    <row r="131" spans="1:3">
      <c r="A131" s="4" t="s">
        <v>1457</v>
      </c>
    </row>
    <row r="132" spans="1:3">
      <c r="A132" s="3" t="s">
        <v>1407</v>
      </c>
    </row>
    <row r="133" spans="1:3">
      <c r="A133" s="4" t="s">
        <v>1417</v>
      </c>
      <c r="B133" s="4" t="s">
        <v>799</v>
      </c>
    </row>
    <row r="134" spans="1:3">
      <c r="A134" s="4" t="s">
        <v>1458</v>
      </c>
    </row>
    <row r="135" spans="1:3">
      <c r="A135" s="3" t="s">
        <v>1407</v>
      </c>
    </row>
    <row r="136" spans="1:3">
      <c r="A136" s="4" t="s">
        <v>1417</v>
      </c>
      <c r="B136" s="4" t="s">
        <v>1428</v>
      </c>
    </row>
    <row r="137" spans="1:3">
      <c r="A137" s="4" t="s">
        <v>1459</v>
      </c>
    </row>
    <row r="138" spans="1:3">
      <c r="A138" s="3" t="s">
        <v>1407</v>
      </c>
    </row>
    <row r="139" spans="1:3">
      <c r="A139" s="4" t="s">
        <v>1408</v>
      </c>
      <c r="B139" s="6" t="n">
        <v>2242</v>
      </c>
    </row>
    <row r="140" spans="1:3">
      <c r="A140" s="4" t="s">
        <v>1410</v>
      </c>
      <c r="B140" s="6" t="n">
        <v>362</v>
      </c>
    </row>
    <row r="141" spans="1:3">
      <c r="A141" s="4" t="s">
        <v>1412</v>
      </c>
      <c r="B141" s="4" t="s">
        <v>1460</v>
      </c>
    </row>
    <row r="142" spans="1:3">
      <c r="A142" s="4" t="s">
        <v>1414</v>
      </c>
      <c r="B142" s="4" t="s">
        <v>1461</v>
      </c>
    </row>
    <row r="143" spans="1:3">
      <c r="A143" s="4" t="s">
        <v>1462</v>
      </c>
    </row>
    <row r="144" spans="1:3">
      <c r="A144" s="3" t="s">
        <v>1407</v>
      </c>
    </row>
    <row r="145" spans="1:3">
      <c r="A145" s="4" t="s">
        <v>1417</v>
      </c>
      <c r="B145" s="4" t="s">
        <v>1463</v>
      </c>
    </row>
    <row r="146" spans="1:3">
      <c r="A146" s="4" t="s">
        <v>1464</v>
      </c>
    </row>
    <row r="147" spans="1:3">
      <c r="A147" s="3" t="s">
        <v>1407</v>
      </c>
    </row>
    <row r="148" spans="1:3">
      <c r="A148" s="4" t="s">
        <v>1417</v>
      </c>
      <c r="B148" s="4" t="s">
        <v>1419</v>
      </c>
    </row>
    <row r="149" spans="1:3">
      <c r="A149" s="4" t="s">
        <v>1465</v>
      </c>
    </row>
    <row r="150" spans="1:3">
      <c r="A150" s="3" t="s">
        <v>1407</v>
      </c>
    </row>
    <row r="151" spans="1:3">
      <c r="A151" s="4" t="s">
        <v>1408</v>
      </c>
      <c r="B151" s="6" t="n">
        <v>873</v>
      </c>
    </row>
    <row r="152" spans="1:3">
      <c r="A152" s="4" t="s">
        <v>1410</v>
      </c>
      <c r="B152" s="6" t="n">
        <v>10</v>
      </c>
    </row>
    <row r="153" spans="1:3">
      <c r="A153" s="4" t="s">
        <v>1412</v>
      </c>
      <c r="B153" s="4" t="s">
        <v>1431</v>
      </c>
    </row>
    <row r="154" spans="1:3">
      <c r="A154" s="4" t="s">
        <v>1414</v>
      </c>
      <c r="B154" s="4" t="s">
        <v>1466</v>
      </c>
    </row>
    <row r="155" spans="1:3">
      <c r="A155" s="4" t="s">
        <v>1467</v>
      </c>
    </row>
    <row r="156" spans="1:3">
      <c r="A156" s="3" t="s">
        <v>1407</v>
      </c>
    </row>
    <row r="157" spans="1:3">
      <c r="A157" s="4" t="s">
        <v>1408</v>
      </c>
      <c r="B157" s="6" t="n">
        <v>846</v>
      </c>
    </row>
    <row r="158" spans="1:3">
      <c r="A158" s="4" t="s">
        <v>1410</v>
      </c>
      <c r="B158" s="6" t="n">
        <v>2</v>
      </c>
    </row>
    <row r="159" spans="1:3">
      <c r="A159" s="4" t="s">
        <v>1412</v>
      </c>
      <c r="B159" s="4" t="s">
        <v>1468</v>
      </c>
    </row>
    <row r="160" spans="1:3">
      <c r="A160" s="4" t="s">
        <v>1414</v>
      </c>
      <c r="B160" s="4" t="s">
        <v>1469</v>
      </c>
    </row>
    <row r="161" spans="1:3">
      <c r="A161" s="4" t="s">
        <v>1470</v>
      </c>
    </row>
    <row r="162" spans="1:3">
      <c r="A162" s="3" t="s">
        <v>1407</v>
      </c>
    </row>
    <row r="163" spans="1:3">
      <c r="A163" s="4" t="s">
        <v>1408</v>
      </c>
      <c r="B163" s="6" t="n">
        <v>5004</v>
      </c>
    </row>
    <row r="164" spans="1:3">
      <c r="A164" s="4" t="s">
        <v>1410</v>
      </c>
      <c r="B164" s="6" t="n">
        <v>608</v>
      </c>
    </row>
    <row r="165" spans="1:3">
      <c r="A165" s="4" t="s">
        <v>1412</v>
      </c>
      <c r="B165" s="4" t="s">
        <v>1468</v>
      </c>
    </row>
    <row r="166" spans="1:3">
      <c r="A166" s="4" t="s">
        <v>1414</v>
      </c>
      <c r="B166" s="4" t="s">
        <v>1471</v>
      </c>
    </row>
    <row r="167" spans="1:3">
      <c r="A167" s="4" t="s">
        <v>1472</v>
      </c>
    </row>
    <row r="168" spans="1:3">
      <c r="A168" s="3" t="s">
        <v>1407</v>
      </c>
    </row>
    <row r="169" spans="1:3">
      <c r="A169" s="4" t="s">
        <v>1408</v>
      </c>
      <c r="B169" s="6" t="n">
        <v>43</v>
      </c>
    </row>
    <row r="170" spans="1:3">
      <c r="A170" s="4" t="s">
        <v>1410</v>
      </c>
      <c r="B170" s="6" t="n">
        <v>1</v>
      </c>
    </row>
    <row r="171" spans="1:3">
      <c r="A171" s="4" t="s">
        <v>1412</v>
      </c>
      <c r="B171" s="4" t="s">
        <v>1473</v>
      </c>
    </row>
    <row r="172" spans="1:3">
      <c r="A172" s="4" t="s">
        <v>1414</v>
      </c>
      <c r="B172" s="4" t="s">
        <v>1474</v>
      </c>
    </row>
    <row r="173" spans="1:3">
      <c r="A173" s="4" t="s">
        <v>1475</v>
      </c>
    </row>
    <row r="174" spans="1:3">
      <c r="A174" s="3" t="s">
        <v>1407</v>
      </c>
    </row>
    <row r="175" spans="1:3">
      <c r="A175" s="4" t="s">
        <v>1408</v>
      </c>
      <c r="B175" s="6" t="n">
        <v>257</v>
      </c>
    </row>
    <row r="176" spans="1:3">
      <c r="A176" s="4" t="s">
        <v>1410</v>
      </c>
      <c r="B176" s="6" t="n">
        <v>26</v>
      </c>
    </row>
    <row r="177" spans="1:3">
      <c r="A177" s="4" t="s">
        <v>1412</v>
      </c>
      <c r="B177" s="4" t="s">
        <v>1476</v>
      </c>
    </row>
    <row r="178" spans="1:3">
      <c r="A178" s="4" t="s">
        <v>1414</v>
      </c>
      <c r="B178" s="4" t="s">
        <v>1477</v>
      </c>
    </row>
    <row r="179" spans="1:3">
      <c r="A179" s="4" t="s">
        <v>1478</v>
      </c>
    </row>
    <row r="180" spans="1:3">
      <c r="A180" s="3" t="s">
        <v>1407</v>
      </c>
    </row>
    <row r="181" spans="1:3">
      <c r="A181" s="4" t="s">
        <v>1417</v>
      </c>
      <c r="B181" s="4" t="s">
        <v>799</v>
      </c>
    </row>
    <row r="182" spans="1:3">
      <c r="A182" s="4" t="s">
        <v>1479</v>
      </c>
    </row>
    <row r="183" spans="1:3">
      <c r="A183" s="3" t="s">
        <v>1407</v>
      </c>
    </row>
    <row r="184" spans="1:3">
      <c r="A184" s="4" t="s">
        <v>1417</v>
      </c>
      <c r="B184" s="4" t="s">
        <v>1428</v>
      </c>
    </row>
    <row r="185" spans="1:3">
      <c r="A185" s="4" t="s">
        <v>1480</v>
      </c>
    </row>
    <row r="186" spans="1:3">
      <c r="A186" s="3" t="s">
        <v>1407</v>
      </c>
    </row>
    <row r="187" spans="1:3">
      <c r="A187" s="4" t="s">
        <v>1408</v>
      </c>
      <c r="B187" s="6" t="n">
        <v>229</v>
      </c>
    </row>
    <row r="188" spans="1:3">
      <c r="A188" s="4" t="s">
        <v>1410</v>
      </c>
      <c r="B188" s="6" t="n">
        <v>46</v>
      </c>
    </row>
    <row r="189" spans="1:3">
      <c r="A189" s="4" t="s">
        <v>1412</v>
      </c>
      <c r="B189" s="4" t="s">
        <v>1468</v>
      </c>
    </row>
    <row r="190" spans="1:3">
      <c r="A190" s="4" t="s">
        <v>1414</v>
      </c>
      <c r="B190" s="4" t="s">
        <v>1481</v>
      </c>
    </row>
    <row r="191" spans="1:3">
      <c r="A191" s="4" t="s">
        <v>1482</v>
      </c>
    </row>
    <row r="192" spans="1:3">
      <c r="A192" s="3" t="s">
        <v>1407</v>
      </c>
    </row>
    <row r="193" spans="1:3">
      <c r="A193" s="4" t="s">
        <v>1417</v>
      </c>
      <c r="B193" s="4" t="s">
        <v>1463</v>
      </c>
    </row>
    <row r="194" spans="1:3">
      <c r="A194" s="4" t="s">
        <v>1483</v>
      </c>
    </row>
    <row r="195" spans="1:3">
      <c r="A195" s="3" t="s">
        <v>1407</v>
      </c>
    </row>
    <row r="196" spans="1:3">
      <c r="A196" s="4" t="s">
        <v>1417</v>
      </c>
      <c r="B196" s="4" t="s">
        <v>1419</v>
      </c>
    </row>
    <row r="197" spans="1:3">
      <c r="A197" s="4" t="s">
        <v>1484</v>
      </c>
    </row>
    <row r="198" spans="1:3">
      <c r="A198" s="3" t="s">
        <v>1407</v>
      </c>
    </row>
    <row r="199" spans="1:3">
      <c r="A199" s="4" t="s">
        <v>1408</v>
      </c>
      <c r="B199" s="6" t="n">
        <v>1600</v>
      </c>
    </row>
    <row r="200" spans="1:3">
      <c r="A200" s="4" t="s">
        <v>1410</v>
      </c>
      <c r="B200" s="6" t="n">
        <v>397</v>
      </c>
    </row>
    <row r="201" spans="1:3">
      <c r="A201" s="4" t="s">
        <v>1412</v>
      </c>
      <c r="B201" s="4" t="s">
        <v>1485</v>
      </c>
    </row>
    <row r="202" spans="1:3">
      <c r="A202" s="4" t="s">
        <v>1414</v>
      </c>
      <c r="B202" s="4" t="s">
        <v>1486</v>
      </c>
    </row>
    <row r="203" spans="1:3">
      <c r="A203" s="4" t="s">
        <v>1487</v>
      </c>
    </row>
    <row r="204" spans="1:3">
      <c r="A204" s="3" t="s">
        <v>1407</v>
      </c>
    </row>
    <row r="205" spans="1:3">
      <c r="A205" s="4" t="s">
        <v>1417</v>
      </c>
      <c r="B205" s="4" t="s">
        <v>624</v>
      </c>
    </row>
    <row r="206" spans="1:3">
      <c r="A206" s="4" t="s">
        <v>1488</v>
      </c>
    </row>
    <row r="207" spans="1:3">
      <c r="A207" s="3" t="s">
        <v>1407</v>
      </c>
    </row>
    <row r="208" spans="1:3">
      <c r="A208" s="4" t="s">
        <v>1417</v>
      </c>
      <c r="B208" s="4" t="s">
        <v>1428</v>
      </c>
    </row>
    <row r="209" spans="1:3">
      <c r="A209" s="4" t="s">
        <v>1489</v>
      </c>
    </row>
    <row r="210" spans="1:3">
      <c r="A210" s="3" t="s">
        <v>1407</v>
      </c>
    </row>
    <row r="211" spans="1:3">
      <c r="A211" s="4" t="s">
        <v>1408</v>
      </c>
      <c r="B211" s="6" t="n">
        <v>1124</v>
      </c>
    </row>
    <row r="212" spans="1:3">
      <c r="A212" s="4" t="s">
        <v>1410</v>
      </c>
      <c r="B212" s="6" t="n">
        <v>313</v>
      </c>
    </row>
    <row r="213" spans="1:3">
      <c r="A213" s="4" t="s">
        <v>1412</v>
      </c>
      <c r="B213" s="4" t="s">
        <v>1446</v>
      </c>
    </row>
    <row r="214" spans="1:3">
      <c r="A214" s="4" t="s">
        <v>1414</v>
      </c>
      <c r="B214" s="4" t="s">
        <v>1490</v>
      </c>
    </row>
    <row r="215" spans="1:3">
      <c r="A215" s="4" t="s">
        <v>1491</v>
      </c>
    </row>
    <row r="216" spans="1:3">
      <c r="A216" s="3" t="s">
        <v>1407</v>
      </c>
    </row>
    <row r="217" spans="1:3">
      <c r="A217" s="4" t="s">
        <v>1417</v>
      </c>
      <c r="B217" s="4" t="s">
        <v>1439</v>
      </c>
    </row>
    <row r="218" spans="1:3">
      <c r="A218" s="4" t="s">
        <v>1492</v>
      </c>
    </row>
    <row r="219" spans="1:3">
      <c r="A219" s="3" t="s">
        <v>1407</v>
      </c>
    </row>
    <row r="220" spans="1:3">
      <c r="A220" s="4" t="s">
        <v>1417</v>
      </c>
      <c r="B220" s="4" t="s">
        <v>143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33</v>
      </c>
      <c r="D2" s="2" t="s">
        <v>92</v>
      </c>
    </row>
    <row r="3" spans="1:4">
      <c r="A3" s="4" t="s">
        <v>1399</v>
      </c>
    </row>
    <row r="4" spans="1:4">
      <c r="A4" s="3" t="s">
        <v>1494</v>
      </c>
    </row>
    <row r="5" spans="1:4">
      <c r="A5" s="4" t="s">
        <v>373</v>
      </c>
      <c r="B5" s="6" t="n">
        <v>83154</v>
      </c>
      <c r="C5" s="6" t="n">
        <v>94672</v>
      </c>
    </row>
    <row r="6" spans="1:4">
      <c r="A6" s="4" t="s">
        <v>1495</v>
      </c>
    </row>
    <row r="7" spans="1:4">
      <c r="A7" s="3" t="s">
        <v>1394</v>
      </c>
    </row>
    <row r="8" spans="1:4">
      <c r="A8" s="4" t="s">
        <v>1395</v>
      </c>
      <c r="B8" s="5" t="n">
        <v>709</v>
      </c>
      <c r="C8" s="5" t="n">
        <v>1311</v>
      </c>
      <c r="D8" s="6" t="n">
        <v>1247</v>
      </c>
    </row>
    <row r="9" spans="1:4">
      <c r="A9" s="4" t="s">
        <v>1397</v>
      </c>
      <c r="B9" s="5" t="n">
        <v>126</v>
      </c>
      <c r="C9" s="5" t="n">
        <v>-578</v>
      </c>
      <c r="D9" s="5" t="n">
        <v>64</v>
      </c>
    </row>
    <row r="10" spans="1:4">
      <c r="A10" s="4" t="s">
        <v>1396</v>
      </c>
      <c r="C10" s="5" t="n">
        <v>-24</v>
      </c>
      <c r="D10" s="5" t="n">
        <v>-23</v>
      </c>
    </row>
    <row r="11" spans="1:4">
      <c r="A11" s="4" t="s">
        <v>1208</v>
      </c>
      <c r="B11" s="5" t="n">
        <v>812</v>
      </c>
      <c r="C11" s="5" t="n">
        <v>709</v>
      </c>
      <c r="D11" s="6" t="n">
        <v>1311</v>
      </c>
    </row>
    <row r="12" spans="1:4">
      <c r="A12" s="4" t="s">
        <v>1420</v>
      </c>
    </row>
    <row r="13" spans="1:4">
      <c r="A13" s="3" t="s">
        <v>1494</v>
      </c>
    </row>
    <row r="14" spans="1:4">
      <c r="A14" s="4" t="s">
        <v>373</v>
      </c>
      <c r="B14" s="5" t="n">
        <v>52835</v>
      </c>
      <c r="C14" s="5" t="n">
        <v>61498</v>
      </c>
    </row>
    <row r="15" spans="1:4">
      <c r="A15" s="4" t="s">
        <v>1496</v>
      </c>
    </row>
    <row r="16" spans="1:4">
      <c r="A16" s="3" t="s">
        <v>1494</v>
      </c>
    </row>
    <row r="17" spans="1:4">
      <c r="A17" s="4" t="s">
        <v>373</v>
      </c>
      <c r="B17" s="5" t="n">
        <v>35541</v>
      </c>
      <c r="C17" s="5" t="n">
        <v>41658</v>
      </c>
    </row>
    <row r="18" spans="1:4">
      <c r="A18" s="4" t="s">
        <v>1497</v>
      </c>
    </row>
    <row r="19" spans="1:4">
      <c r="A19" s="3" t="s">
        <v>1494</v>
      </c>
    </row>
    <row r="20" spans="1:4">
      <c r="A20" s="4" t="s">
        <v>373</v>
      </c>
      <c r="B20" s="5" t="n">
        <v>15759</v>
      </c>
      <c r="C20" s="5" t="n">
        <v>19676</v>
      </c>
    </row>
    <row r="21" spans="1:4">
      <c r="A21" s="4" t="s">
        <v>1498</v>
      </c>
    </row>
    <row r="22" spans="1:4">
      <c r="A22" s="3" t="s">
        <v>1494</v>
      </c>
    </row>
    <row r="23" spans="1:4">
      <c r="A23" s="4" t="s">
        <v>373</v>
      </c>
      <c r="B23" s="5" t="n">
        <v>5173</v>
      </c>
      <c r="C23" s="5" t="n">
        <v>5469</v>
      </c>
    </row>
    <row r="24" spans="1:4">
      <c r="A24" s="4" t="s">
        <v>1499</v>
      </c>
    </row>
    <row r="25" spans="1:4">
      <c r="A25" s="3" t="s">
        <v>1494</v>
      </c>
    </row>
    <row r="26" spans="1:4">
      <c r="A26" s="4" t="s">
        <v>373</v>
      </c>
      <c r="B26" s="5" t="n">
        <v>2812</v>
      </c>
      <c r="C26" s="5" t="n">
        <v>3110</v>
      </c>
    </row>
    <row r="27" spans="1:4">
      <c r="A27" s="4" t="s">
        <v>1500</v>
      </c>
    </row>
    <row r="28" spans="1:4">
      <c r="A28" s="3" t="s">
        <v>1494</v>
      </c>
    </row>
    <row r="29" spans="1:4">
      <c r="A29" s="4" t="s">
        <v>373</v>
      </c>
      <c r="B29" s="5" t="n">
        <v>41588</v>
      </c>
      <c r="C29" s="5" t="n">
        <v>46577</v>
      </c>
    </row>
    <row r="30" spans="1:4">
      <c r="A30" s="4" t="s">
        <v>1501</v>
      </c>
    </row>
    <row r="31" spans="1:4">
      <c r="A31" s="3" t="s">
        <v>1494</v>
      </c>
    </row>
    <row r="32" spans="1:4">
      <c r="A32" s="4" t="s">
        <v>373</v>
      </c>
      <c r="B32" s="5" t="n">
        <v>33974</v>
      </c>
      <c r="C32" s="5" t="n">
        <v>38398</v>
      </c>
    </row>
    <row r="33" spans="1:4">
      <c r="A33" s="4" t="s">
        <v>1502</v>
      </c>
    </row>
    <row r="34" spans="1:4">
      <c r="A34" s="3" t="s">
        <v>1494</v>
      </c>
    </row>
    <row r="35" spans="1:4">
      <c r="A35" s="4" t="s">
        <v>373</v>
      </c>
      <c r="B35" s="5" t="n">
        <v>852</v>
      </c>
      <c r="C35" s="5" t="n">
        <v>968</v>
      </c>
    </row>
    <row r="36" spans="1:4">
      <c r="A36" s="4" t="s">
        <v>1503</v>
      </c>
    </row>
    <row r="37" spans="1:4">
      <c r="A37" s="3" t="s">
        <v>1494</v>
      </c>
    </row>
    <row r="38" spans="1:4">
      <c r="A38" s="4" t="s">
        <v>373</v>
      </c>
      <c r="B38" s="6" t="n">
        <v>290</v>
      </c>
      <c r="C38" s="6" t="n">
        <v>3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4:17:21Z</dcterms:created>
  <dcterms:modified xmlns:dcterms="http://purl.org/dc/terms/" xmlns:xsi="http://www.w3.org/2001/XMLSchema-instance" xsi:type="dcterms:W3CDTF">2019-03-08T14:17:21Z</dcterms:modified>
</cp:coreProperties>
</file>